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Inc" sheetId="4" r:id="rId4"/>
    <sheet name="Consolidated_Statements_of_Com" sheetId="5" r:id="rId5"/>
    <sheet name="Consolidated_Statements_of_Cha" sheetId="43" r:id="rId6"/>
    <sheet name="Consolidated_Statements_of_Cas" sheetId="7" r:id="rId7"/>
    <sheet name="Presentation_of_Consolidated_F" sheetId="44" r:id="rId8"/>
    <sheet name="Income_Loss_Per_Common_Share" sheetId="45" r:id="rId9"/>
    <sheet name="Assets_Pledged" sheetId="46" r:id="rId10"/>
    <sheet name="Loans_net" sheetId="47" r:id="rId11"/>
    <sheet name="Contingencies_and_loan_commitm" sheetId="48" r:id="rId12"/>
    <sheet name="FixedFloating_Rate_Junior_Subo" sheetId="49" r:id="rId13"/>
    <sheet name="Fair_Value_of_Financial_Instru" sheetId="50" r:id="rId14"/>
    <sheet name="Preferred_Stock" sheetId="51" r:id="rId15"/>
    <sheet name="Subsequent_Events" sheetId="52" r:id="rId16"/>
    <sheet name="Loans_net_Tables" sheetId="53" r:id="rId17"/>
    <sheet name="Contingencies_and_loan_commitm1" sheetId="54" r:id="rId18"/>
    <sheet name="FixedFloating_Rate_Junior_Subo1" sheetId="55" r:id="rId19"/>
    <sheet name="Fair_Value_of_Financial_Instru1" sheetId="56" r:id="rId20"/>
    <sheet name="Income_Loss_Per_Common_Share_A" sheetId="21" r:id="rId21"/>
    <sheet name="Assets_Pledged_Additional_Info" sheetId="22" r:id="rId22"/>
    <sheet name="Loans_Receivable_Detail" sheetId="23" r:id="rId23"/>
    <sheet name="Impaired_Loans_Detail" sheetId="24" r:id="rId24"/>
    <sheet name="Loans_Receivable_on_Nonaccrual" sheetId="57" r:id="rId25"/>
    <sheet name="Allowance_for_Loan_Losses_and_" sheetId="26" r:id="rId26"/>
    <sheet name="Credit_Risk_Profile_by_Creditw" sheetId="58" r:id="rId27"/>
    <sheet name="Credit_Risk_Profile_by_Interna" sheetId="59" r:id="rId28"/>
    <sheet name="Credit_Risk_Profile_Based_on_P" sheetId="60" r:id="rId29"/>
    <sheet name="Loans_Net_Additional_Informati" sheetId="61" r:id="rId30"/>
    <sheet name="Past_Due_Loan_Trends_for_Corpo" sheetId="62" r:id="rId31"/>
    <sheet name="Loan_Modifications_for_Corpora" sheetId="63" r:id="rId32"/>
    <sheet name="Credit_Exposure_Detail" sheetId="33" r:id="rId33"/>
    <sheet name="Recovered_Sheet1" sheetId="34" r:id="rId34"/>
    <sheet name="FixedFloating_Rate_Junior_Subo2" sheetId="64" r:id="rId35"/>
    <sheet name="Subordinated_Deferrable_Intere" sheetId="36" r:id="rId36"/>
    <sheet name="Assets_Measured_at_Fair_Value_" sheetId="65" r:id="rId37"/>
    <sheet name="Reconciliation_of_Beginning_an" sheetId="38" r:id="rId38"/>
    <sheet name="Assets_and_Liabilities_Measure" sheetId="39" r:id="rId39"/>
    <sheet name="Fair_Value_Measurements_Detail" sheetId="66" r:id="rId40"/>
    <sheet name="Preferred_Stock_Additional_Inf" sheetId="41" r:id="rId41"/>
  </sheets>
  <calcPr calcId="0"/>
</workbook>
</file>

<file path=xl/sharedStrings.xml><?xml version="1.0" encoding="utf-8"?>
<sst xmlns="http://schemas.openxmlformats.org/spreadsheetml/2006/main" count="3498" uniqueCount="724">
  <si>
    <t>Document and Entity Information</t>
  </si>
  <si>
    <t>9 Months Ended</t>
  </si>
  <si>
    <t>Sep. 30, 2013</t>
  </si>
  <si>
    <t>Nov. 08, 2013</t>
  </si>
  <si>
    <t>Document Type</t>
  </si>
  <si>
    <t>'10-Q</t>
  </si>
  <si>
    <t>'</t>
  </si>
  <si>
    <t>Amendment Flag</t>
  </si>
  <si>
    <t>'false</t>
  </si>
  <si>
    <t>Document Period End Date</t>
  </si>
  <si>
    <t>Document Fiscal Year Focus</t>
  </si>
  <si>
    <t>'2013</t>
  </si>
  <si>
    <t>Document Fiscal Period Focus</t>
  </si>
  <si>
    <t>'Q3</t>
  </si>
  <si>
    <t>Trading Symbol</t>
  </si>
  <si>
    <t>'PCBS</t>
  </si>
  <si>
    <t>Entity Registrant Name</t>
  </si>
  <si>
    <t>'PROVIDENT COMMUNITY BANCSHARES, INC.</t>
  </si>
  <si>
    <t>Entity Central Index Key</t>
  </si>
  <si>
    <t>'0000926164</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banks</t>
  </si>
  <si>
    <t>Interest earning balances with the Federal Reserve</t>
  </si>
  <si>
    <t>Federal funds sold</t>
  </si>
  <si>
    <t>Cash and cash equivalents</t>
  </si>
  <si>
    <t>Investment and mortgage-backed securities-available for sale</t>
  </si>
  <si>
    <t>Loans, net of unearned fees</t>
  </si>
  <si>
    <t>Allowance for loan losses (ALL)</t>
  </si>
  <si>
    <t>Loans, net of ALL</t>
  </si>
  <si>
    <t>Other real estate owned (OREO)</t>
  </si>
  <si>
    <t>Office properties and equipment, net</t>
  </si>
  <si>
    <t>Federal Home Loan Bank stock, at cost</t>
  </si>
  <si>
    <t>Federal Reserve Bank stock, at cost</t>
  </si>
  <si>
    <t>Accrued interest receivable</t>
  </si>
  <si>
    <t>Cash surrender value of life insurance</t>
  </si>
  <si>
    <t>Other assets</t>
  </si>
  <si>
    <t>TOTAL ASSETS</t>
  </si>
  <si>
    <t>LIABILITIES</t>
  </si>
  <si>
    <t>Demand and savings deposits</t>
  </si>
  <si>
    <t>Time deposits</t>
  </si>
  <si>
    <t>Total deposits</t>
  </si>
  <si>
    <t>Advances from the Federal Home Loan Bank</t>
  </si>
  <si>
    <t>Securities sold under agreements to repurchase</t>
  </si>
  <si>
    <t>Floating rate junior subordinated deferrable interest debentures</t>
  </si>
  <si>
    <t>Accrued interest payable</t>
  </si>
  <si>
    <t>Other liabilities</t>
  </si>
  <si>
    <t>TOTAL LIABILITIES</t>
  </si>
  <si>
    <t>Commitments and contingencies-Note 5</t>
  </si>
  <si>
    <t>'  </t>
  </si>
  <si>
    <t>SHAREHOLDERS' EQUITY</t>
  </si>
  <si>
    <t>Serial preferred stock - $0.01 par value authorized - 500, 000 shares issued and outstanding - 9,266 shares at September 30, 2013 and December 31, 2012</t>
  </si>
  <si>
    <t>Common stock - $0.01 par value, authorized - 5,000,000 shares, issued-2,192,958 and outstanding-1,790,599 shares at September 30, 2013 and December 31, 2012, respectively</t>
  </si>
  <si>
    <t>Common stock warrant</t>
  </si>
  <si>
    <t>Additional paid-in capital</t>
  </si>
  <si>
    <t>Accumulated other comprehensive loss</t>
  </si>
  <si>
    <t>Retained deficit, substantially restricted</t>
  </si>
  <si>
    <t>Treasury stock, at cost</t>
  </si>
  <si>
    <t>TOTAL SHAREHOLDERS' EQUITY</t>
  </si>
  <si>
    <t>TOTAL LIABILITIES AND SHAREHOLDERS' EQUITY</t>
  </si>
  <si>
    <t>Consolidated Balance Sheets (Parenthetical) (USD $)</t>
  </si>
  <si>
    <t>Serial preferred stock, par value</t>
  </si>
  <si>
    <t>Serial preferred stock, authorized</t>
  </si>
  <si>
    <t>Serial preferred stock, issued</t>
  </si>
  <si>
    <t>Serial preferred stock, outstanding</t>
  </si>
  <si>
    <t>Common stock, par value</t>
  </si>
  <si>
    <t>Common stock, authorized</t>
  </si>
  <si>
    <t>Common stock, issued</t>
  </si>
  <si>
    <t>Common stock, outstanding</t>
  </si>
  <si>
    <t>Consolidated Statements of Income (Loss) (USD $)</t>
  </si>
  <si>
    <t>In Thousands, except Share data, unless otherwise specified</t>
  </si>
  <si>
    <t>3 Months Ended</t>
  </si>
  <si>
    <t>Sep. 30, 2012</t>
  </si>
  <si>
    <t>Interest Income:</t>
  </si>
  <si>
    <t>Loans</t>
  </si>
  <si>
    <t>Deposits and federal funds sold</t>
  </si>
  <si>
    <t>Interest on mortgage-backed securities</t>
  </si>
  <si>
    <t>Interest and dividends on investment securities</t>
  </si>
  <si>
    <t>Total interest income</t>
  </si>
  <si>
    <t>Interest Expense:</t>
  </si>
  <si>
    <t>Deposit accounts</t>
  </si>
  <si>
    <t>Advances from the FHLB and other borrowings</t>
  </si>
  <si>
    <t>Total interest expense</t>
  </si>
  <si>
    <t>Net Interest Income</t>
  </si>
  <si>
    <t>Provision for loan losses</t>
  </si>
  <si>
    <t>Net interest income after provision for loan losses</t>
  </si>
  <si>
    <t>Non-Interest Income:</t>
  </si>
  <si>
    <t>Fees for financial services</t>
  </si>
  <si>
    <t>Other fees, net</t>
  </si>
  <si>
    <t>Net gain on sale of investments</t>
  </si>
  <si>
    <t>Total non-interest income</t>
  </si>
  <si>
    <t>Non-Interest Expense:</t>
  </si>
  <si>
    <t>Compensation and employee benefits</t>
  </si>
  <si>
    <t>Occupancy and equipment</t>
  </si>
  <si>
    <t>Deposit insurance premiums</t>
  </si>
  <si>
    <t>Professional services</t>
  </si>
  <si>
    <t>Advertising and public relations</t>
  </si>
  <si>
    <t>OREO and loan operations</t>
  </si>
  <si>
    <t>Items processing</t>
  </si>
  <si>
    <t>Telephone</t>
  </si>
  <si>
    <t>Other</t>
  </si>
  <si>
    <t>Total non-interest expense</t>
  </si>
  <si>
    <t>Net (loss) income before income taxes</t>
  </si>
  <si>
    <t>Expense for income taxes</t>
  </si>
  <si>
    <t>Net (loss) income</t>
  </si>
  <si>
    <t>Accretion of preferred stock to redemption value and preferred dividends accrued</t>
  </si>
  <si>
    <t>Net loss to common shareholders</t>
  </si>
  <si>
    <t>Net loss per common share (basic)</t>
  </si>
  <si>
    <t>Net loss per common share (diluted)</t>
  </si>
  <si>
    <t>Weighted average number of common shares outstanding</t>
  </si>
  <si>
    <t>Basic</t>
  </si>
  <si>
    <t>Diluted</t>
  </si>
  <si>
    <t>Consolidated Statements of Comprehensive Income (Loss) (USD $)</t>
  </si>
  <si>
    <t>Amounts reclassified from accumulated other comprehensive income (loss):</t>
  </si>
  <si>
    <t>Unrealized holding gain (loss) arising during the period, pretax</t>
  </si>
  <si>
    <t>Tax expense (benefit)</t>
  </si>
  <si>
    <t>Reclassification adjustment for realized gain (loss) in net income (loss)</t>
  </si>
  <si>
    <t>Other comprehensive income (loss)</t>
  </si>
  <si>
    <t>Comprehensive (loss) income</t>
  </si>
  <si>
    <t>Consolidated Statements of Changes in Shareholders' Equity (USD $)</t>
  </si>
  <si>
    <t>In Thousands, except Share data</t>
  </si>
  <si>
    <t>Total</t>
  </si>
  <si>
    <t>Preferred Stock</t>
  </si>
  <si>
    <t>Common Stock</t>
  </si>
  <si>
    <t>Warrants</t>
  </si>
  <si>
    <t>Additional Paid-in Capital</t>
  </si>
  <si>
    <t>Retained Earnings, Substantially Restricted</t>
  </si>
  <si>
    <t>Accumulated Other Comprehensive Loss</t>
  </si>
  <si>
    <t>Treasury Stock at Cost</t>
  </si>
  <si>
    <t>BALANCE at Dec. 31, 2011</t>
  </si>
  <si>
    <t>BALANCE (in shares) at Dec. 31, 2011</t>
  </si>
  <si>
    <t>Net income (loss)</t>
  </si>
  <si>
    <t>Accretion of Preferred Stock to redemption value</t>
  </si>
  <si>
    <t>BALANCE at Sep. 30, 2012</t>
  </si>
  <si>
    <t>BALANCE (in shares) at Sep. 30, 2012</t>
  </si>
  <si>
    <t>BALANCE at Dec. 31, 2012</t>
  </si>
  <si>
    <t>BALANCE (in shares) at Dec. 31, 2012</t>
  </si>
  <si>
    <t>BALANCE at Sep. 30, 2013</t>
  </si>
  <si>
    <t>BALANCE (in shares) at Sep. 30, 2013</t>
  </si>
  <si>
    <t>Consolidated Statements of Cash Flows (USD $)</t>
  </si>
  <si>
    <t>12 Months Ended</t>
  </si>
  <si>
    <t>OPERATING ACTIVITIES:</t>
  </si>
  <si>
    <t>Adjustments to reconcile net income (loss) to net cash (used) provided by operating activities:</t>
  </si>
  <si>
    <t>Amortization of securities</t>
  </si>
  <si>
    <t>Depreciation expense</t>
  </si>
  <si>
    <t>Recognition of deferred income, net of costs</t>
  </si>
  <si>
    <t>Deferral of fee income, net of costs</t>
  </si>
  <si>
    <t>Gain on investment transactions</t>
  </si>
  <si>
    <t>Loss (gain) on OREO sales</t>
  </si>
  <si>
    <t>OREO impairment</t>
  </si>
  <si>
    <t>Bank property transferred to OREO</t>
  </si>
  <si>
    <t>Changes in operating assets and liabilities:</t>
  </si>
  <si>
    <t>Decrease in accrued interest receivable</t>
  </si>
  <si>
    <t>Increase in cash surrender value of life insurance</t>
  </si>
  <si>
    <t>(Increase) decrease in other assets</t>
  </si>
  <si>
    <t>Increase in other liabilities</t>
  </si>
  <si>
    <t>Increase in accrued interest payable</t>
  </si>
  <si>
    <t>Net cash (used) provided by operating activities</t>
  </si>
  <si>
    <t>INVESTING ACTIVITIES:</t>
  </si>
  <si>
    <t>Purchase of AFS securities</t>
  </si>
  <si>
    <t>Proceeds from sales of AFS securities</t>
  </si>
  <si>
    <t>Maturities of AFS securities</t>
  </si>
  <si>
    <t>Principal repayment on mortgage-backed securities AFS</t>
  </si>
  <si>
    <t>Net decrease in loans</t>
  </si>
  <si>
    <t>Redemption of FHLB/FRB stock</t>
  </si>
  <si>
    <t>Proceeds from sales of OREO, net of costs and improvements</t>
  </si>
  <si>
    <t>Purchase of office properties and equipment</t>
  </si>
  <si>
    <t>Net cash (used) provided by investing activities</t>
  </si>
  <si>
    <t>FINANCING ACTIVITIES:</t>
  </si>
  <si>
    <t>Decrease in other borrowings</t>
  </si>
  <si>
    <t>Decrease in deposit accounts</t>
  </si>
  <si>
    <t>Net cash used by financing activities</t>
  </si>
  <si>
    <t>NET (DECREASE) INCREASE IN CASH AND CASH EQUIVALENTS</t>
  </si>
  <si>
    <t>CASH AND CASH EQUIVALENTS AT BEGINNING OF PERIOD</t>
  </si>
  <si>
    <t>CASH AND CASH EQUIVALENTS AT END OF PERIOD</t>
  </si>
  <si>
    <t>Cash paid for:</t>
  </si>
  <si>
    <t>Income taxes</t>
  </si>
  <si>
    <t>Interest</t>
  </si>
  <si>
    <t>Non-cash transactions:</t>
  </si>
  <si>
    <t>Loans foreclosed</t>
  </si>
  <si>
    <t>Unrealized gain (loss) on securities available for sale, net of income tax</t>
  </si>
  <si>
    <t>Presentation of Consolidated Financial Statements</t>
  </si>
  <si>
    <r>
      <t>1.           </t>
    </r>
    <r>
      <rPr>
        <u/>
        <sz val="10"/>
        <color theme="1"/>
        <rFont val="Times New Roman"/>
        <family val="1"/>
      </rPr>
      <t>Presentation of Consolidated Financial Statements</t>
    </r>
  </si>
  <si>
    <t>The accompanying unaudited consolidated financial statements of Provident Community Bancshares, Inc. (the “Corporation”) and Provident Community Bank, N.A. (the “Bank”) were prepared in accordance with instructions for Form 10-Q and, therefore, do not include all disclosures necessary for a complete presentation of the consolidated financial condition, results of operations, and cash flows in conformity with accounting principles generally accepted in the United States of America. However, all adjustments which are, in the opinion of management, necessary for the fair presentation of the interim consolidated financial statements have been included. All such adjustments are of a normal and recurring nature. The results of operations for the three and nine months ended September 30, 2013 are not necessarily indicative of the results which may be expected for the entire calendar year or for any other period. This quarterly report should be read in conjunction with the Corporation’s annual report on Form 10-K for the year ended December 31, 2012. Certain amounts in the prior year’s financial statements have been reclassified to conform to current year classifications.</t>
  </si>
  <si>
    <t>Recently Issued Accounting Standards</t>
  </si>
  <si>
    <t> The following is a summary of recent authoritative pronouncements that may affect accounting, reporting, and disclosure of financial information by the Corporation.</t>
  </si>
  <si>
    <t>The Comprehensive Income topic of the Accounting Standards Codification (“ASC”) was amended in June 2011. The amendment eliminated the option to present other comprehensive income as a part of the statement of changes in stockholders’ equity and required consecutive presentation of the statement of net income and other comprehensive income. The amendments were applicable to the Corporation January 1, 2012 and have been applied retrospectively.  In December 2011, the topic was further amended to defer the effective date of presenting reclassification adjustments from other comprehensive income to net income on the face of the financial statements while the Financial Accounting Standards Board (“FASB”) redeliberated the presentation requirements for the reclassification adjustments. In February 2013, the FASB further amended the Comprehensive Income topic clarifying the conclusions from such redeliberations.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were effective for the Corporation on a prospective basis for reporting periods beginning after December 15, 2012. These amendments did not have a material effect on the Corporation’s financial statements.</t>
  </si>
  <si>
    <t>In February, 2013, the FASB amended the Liabilities topic to address obligations resulting from joint and several liability arrangements.  The guidance addresses recognition of financial commitments arising from joint and several liability arrangements.  Specifically, the amendments require recognition of financial commitments arising from loans, contracts, and legal rulings if the Corporation can be held liable for the entire claim.  The amendments will be effective for the Corporation for reporting periods beginning after December 15, 2013.  The Corporation does not expect these amendments to have a material effect on its financial statements.</t>
  </si>
  <si>
    <t>On April 22, 2013, the FASB issued guidance addressing application of the liquidation basis of accounting.  The guidance is intend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will be effective for entities that determine liquidation is imminent during annual reporting periods beginning after December 15, 2013, and interim reporting periods therein and those requirements should be applied prospectively from the day that liquidation becomes imminent. Early adoption is permitted. The Corporation does not expect these amendments to have any effect on its financial statements.</t>
  </si>
  <si>
    <t>On July 18, 2013, the FASB issued guidance to eliminate the diversity in practice regarding presentation of unrecognized tax benefits in the statement of financial position.  Under the clarified guidance, an unrecognized tax benefit, or a portion of an unrecognized tax benefit, will be presented in the financial statements as a reduction to a deferred tax asset unless certain criteria are met.  The requirements should be applied prospectively to all unrecognized tax benefits that exist at the effective date. Retrospective application is permitted.  The amendments will be effective for the Corporation for reporting periods beginning after December 15, 2013. The Corporation does not expect these amendments to have a material effect on its financial statements.</t>
  </si>
  <si>
    <t>Other accounting standards that have been issued or proposed by the Financial Accounting Standards Board or other standards-setting bodies are not expected to have a material impact on the Corporation’s financial position, results of operations or cash flows.</t>
  </si>
  <si>
    <t>Income (Loss) Per Common Share</t>
  </si>
  <si>
    <r>
      <t xml:space="preserve">2. </t>
    </r>
    <r>
      <rPr>
        <u/>
        <sz val="10"/>
        <color theme="1"/>
        <rFont val="Times New Roman"/>
        <family val="1"/>
      </rPr>
      <t>Income (Loss) Per Common Share</t>
    </r>
  </si>
  <si>
    <t>Basic income (loss) per common share amounts for the three and nine months ended September 30, 2013 and 2012 were computed based on the weighted average number of common shares outstanding during the period. Diluted income (loss) per share adjusts for the dilutive effect of outstanding common stock options and warrants during the periods utilizing the treasury stock method. There were no common stock equivalents included in the diluted loss per share calculation for the three and nine months ended September 30, 2013 and 2012 as all outstanding options and warrants had a higher average exercise price than the average market price and were therefore anti-dilutive. Anti-dilutive common stock equivalents that were excluded in the diluted loss per common share calculation for the three and nine months ended September 30, 2013 and 2012 were 235,380.</t>
  </si>
  <si>
    <t>Assets Pledged</t>
  </si>
  <si>
    <r>
      <t xml:space="preserve">3. </t>
    </r>
    <r>
      <rPr>
        <u/>
        <sz val="10"/>
        <color theme="1"/>
        <rFont val="Times New Roman"/>
        <family val="1"/>
      </rPr>
      <t>Assets Pledged</t>
    </r>
  </si>
  <si>
    <t> Approximately $58.6 million and $62.7 million of debt securities at September 30, 2013 and December 31, 2012, respectively, were pledged by the Bank as collateral to secure deposits of the State of South Carolina, and Union, Laurens and York counties along with additional borrowings and repurchase agreements. The Bank pledges as collateral for Federal Home Loan Bank (the “FHLB”) advances commercial and residential real estate mortgage loans under a collateral agreement with the FHLB whereby the Bank maintains, free of other encumbrances, qualifying mortgages (as defined) with unpaid principal balances equal to, when discounted at 75% of the unpaid principal balances, 100% of total advances. As part of the total assets pledged, the Bank will also pledge securities to cover additional advances from the FHLB that exceed the qualifying mortgages balance along with security repurchase lines with various brokerage houses.</t>
  </si>
  <si>
    <t>Loans, net</t>
  </si>
  <si>
    <r>
      <t xml:space="preserve">4. </t>
    </r>
    <r>
      <rPr>
        <u/>
        <sz val="10"/>
        <color theme="1"/>
        <rFont val="Times New Roman"/>
        <family val="1"/>
      </rPr>
      <t>Loans, net</t>
    </r>
  </si>
  <si>
    <t>Loans receivable consisted of the following (dollars in thousands):</t>
  </si>
  <si>
    <t>September 30,</t>
  </si>
  <si>
    <t>December 31,</t>
  </si>
  <si>
    <t>Mortgage loans:</t>
  </si>
  <si>
    <t>Fixed-rate residential</t>
  </si>
  <si>
    <t>$</t>
  </si>
  <si>
    <t>Adjustable-rate residential</t>
  </si>
  <si>
    <t>Commercial real estate</t>
  </si>
  <si>
    <t>Construction</t>
  </si>
  <si>
    <t>Total mortgage loans</t>
  </si>
  <si>
    <t>Commercial non real estate</t>
  </si>
  <si>
    <t>Consumer loans:</t>
  </si>
  <si>
    <t>Home equity</t>
  </si>
  <si>
    <t>Consumer and installment</t>
  </si>
  <si>
    <t>Consumer lines of credit</t>
  </si>
  <si>
    <t>Total consumer loans</t>
  </si>
  <si>
    <t>Total loans</t>
  </si>
  <si>
    <t>Adjustments:</t>
  </si>
  <si>
    <t>Unamortized loan discount</t>
  </si>
  <si>
    <t>(163</t>
  </si>
  <si>
    <t>)</t>
  </si>
  <si>
    <t>(181</t>
  </si>
  <si>
    <t>Allowance for loan losses</t>
  </si>
  <si>
    <t>(3,915</t>
  </si>
  <si>
    <t>(4,367</t>
  </si>
  <si>
    <t>Net deferred loan origination costs</t>
  </si>
  <si>
    <t>Total, net</t>
  </si>
  <si>
    <t>Weighted-average interest rate of loans</t>
  </si>
  <si>
    <t>%</t>
  </si>
  <si>
    <t>Information about impaired loans for the periods ended September 30, 2013 and December 31, 2012 is as follows (in thousands):</t>
  </si>
  <si>
    <t>Loans receivable for which there is a related allowance for credit losses determined in accordance with ASC 310-10/Statement No. 114</t>
  </si>
  <si>
    <t> 5,428</t>
  </si>
  <si>
    <t>  5,339</t>
  </si>
  <si>
    <t>Other impaired loans                                                                  </t>
  </si>
  <si>
    <t>        Total impaired loans                                                                  </t>
  </si>
  <si>
    <t>Average monthly balance of impaired loans</t>
  </si>
  <si>
    <t>Specific allowance for credit losses                                                                   </t>
  </si>
  <si>
    <t>Impaired Loans</t>
  </si>
  <si>
    <t>For the Periods Ended September 30, 2013 and December 31, 2012</t>
  </si>
  <si>
    <t>(in thousands)</t>
  </si>
  <si>
    <t>Unpaid</t>
  </si>
  <si>
    <t>Principal</t>
  </si>
  <si>
    <t>Balance</t>
  </si>
  <si>
    <t>Recorded</t>
  </si>
  <si>
    <t>Investment</t>
  </si>
  <si>
    <t>Related</t>
  </si>
  <si>
    <t>Allowance</t>
  </si>
  <si>
    <t>Average</t>
  </si>
  <si>
    <t>With no related allowance recorded:</t>
  </si>
  <si>
    <t>Commercial</t>
  </si>
  <si>
    <t>--</t>
  </si>
  <si>
    <t>Consumer</t>
  </si>
  <si>
    <t>Consumer – other</t>
  </si>
  <si>
    <t>Consumer - home equity</t>
  </si>
  <si>
    <t>Residential real estate</t>
  </si>
  <si>
    <t>1-4 Family</t>
  </si>
  <si>
    <t>With a related allowance recorded:</t>
  </si>
  <si>
    <t>Total:</t>
  </si>
  <si>
    <t>  Commercial</t>
  </si>
  <si>
    <t>  Consumer</t>
  </si>
  <si>
    <t>  Residential</t>
  </si>
  <si>
    <t>Consumer - other</t>
  </si>
  <si>
    <t>Loans Receivable on Nonaccrual Status</t>
  </si>
  <si>
    <t>As of September 30, 2013 and December 31, 2012</t>
  </si>
  <si>
    <t>Consumer – automobile</t>
  </si>
  <si>
    <t>Consumer – home equity</t>
  </si>
  <si>
    <t>1-4 family</t>
  </si>
  <si>
    <t>Allowance for Loan Losses and Recorded Investment in Loans Receivable</t>
  </si>
  <si>
    <t>Real Estate</t>
  </si>
  <si>
    <t>Residential</t>
  </si>
  <si>
    <t>Allowance for loan losses:</t>
  </si>
  <si>
    <t>Beginning balance</t>
  </si>
  <si>
    <t>Charge-offs</t>
  </si>
  <si>
    <t>(28</t>
  </si>
  <si>
    <t>(477</t>
  </si>
  <si>
    <t>(581</t>
  </si>
  <si>
    <t>(15</t>
  </si>
  <si>
    <t>(1,101</t>
  </si>
  <si>
    <t>Recoveries</t>
  </si>
  <si>
    <t>Provisions</t>
  </si>
  <si>
    <t> 314</t>
  </si>
  <si>
    <t>(140</t>
  </si>
  <si>
    <t>Ending balance</t>
  </si>
  <si>
    <t>Loans receivable:</t>
  </si>
  <si>
    <t>Ending balances:</t>
  </si>
  <si>
    <t>Individually evaluated for impairment</t>
  </si>
  <si>
    <t>    Allowance for loan losses</t>
  </si>
  <si>
    <t> 38</t>
  </si>
  <si>
    <t> 1,278</t>
  </si>
  <si>
    <t> --</t>
  </si>
  <si>
    <t>Collectively evaluated for impairment  imprimpairment</t>
  </si>
  <si>
    <t>Total allowance for loan losses</t>
  </si>
  <si>
    <t>(118</t>
  </si>
  <si>
    <t>(339</t>
  </si>
  <si>
    <t>(576</t>
  </si>
  <si>
    <t>(8</t>
  </si>
  <si>
    <t>(1,041</t>
  </si>
  <si>
    <t>(781</t>
  </si>
  <si>
    <t>Ending Balance</t>
  </si>
  <si>
    <t>Credit Quality Indicators</t>
  </si>
  <si>
    <t>Credit Quality Indicators: The Corporation regularly monitors the credit quality of its loan portfolio. Credit quality refers to the current and expected ability of borrowers to repay their obligations according to the contractual terms of such loans. Credit quality is evaluated through assignment of individual loan grades, as well as past-due and performing status analysis. Credit quality indicators allow the Corporation to assess the inherent loss on certain individual and pools of loans.</t>
  </si>
  <si>
    <t>Commercial Credit Exposure (1)</t>
  </si>
  <si>
    <t>Credit Risk Profile by Creditworthiness Category</t>
  </si>
  <si>
    <t>Commercial non real</t>
  </si>
  <si>
    <t>Commercial real</t>
  </si>
  <si>
    <t>estate</t>
  </si>
  <si>
    <t>Grade 1 Superior quality</t>
  </si>
  <si>
    <t>Grade 2 Good quality</t>
  </si>
  <si>
    <t>Grade 3 Satisfactory</t>
  </si>
  <si>
    <t>Grade 4 Acceptable</t>
  </si>
  <si>
    <t>Grade 5 Watch</t>
  </si>
  <si>
    <t>Grade 6 Special mention</t>
  </si>
  <si>
    <t>Grade 7 Substandard</t>
  </si>
  <si>
    <t>Grade 8 Doubtful</t>
  </si>
  <si>
    <t>                                                              </t>
  </si>
  <si>
    <t>(1) Credit quality indicators are reviewed and updated as applicable on an ongoing basis in accordance with credit policies.</t>
  </si>
  <si>
    <t>The Corporation uses an internal risk rating system to classify and monitor the credit quality of loans. Loan risk ratings are based on a graduated scale representing increasing likelihood of loss. Primary responsibility for the assignment of risk ratings of loans is with the individual loan officer assigned to each loan, subject to verification by the Credit Administration department. Risk ratings are also reviewed periodically by an independent third party loan review firm that reports directly to the Board of Directors.</t>
  </si>
  <si>
    <t>Consumer Credit Exposure (1)</t>
  </si>
  <si>
    <t>Credit Risk Profile by Internally Assigned Grade</t>
  </si>
  <si>
    <t>Grade:</t>
  </si>
  <si>
    <t>Pass</t>
  </si>
  <si>
    <t>Special mention</t>
  </si>
  <si>
    <t>Substandard</t>
  </si>
  <si>
    <t>Credit Risk Profile Based on Payment Activity</t>
  </si>
  <si>
    <t>Consumer automobile</t>
  </si>
  <si>
    <t>Performing</t>
  </si>
  <si>
    <t>Nonperforming</t>
  </si>
  <si>
    <t>Loans graded one through five are considered “pass” credits.  As of September 30, 2013, approximately 81% of the loan portfolio was considered pass credits.  For loans to qualify for these grades, they must be performing relatively close to expectations, with no significant departures from the intended source and timing of repayment.</t>
  </si>
  <si>
    <t>Loans with a credit grade of six are not considered classified; however they are categorized as a special mention or watch list credit. This classification is utilized by us when we have an initial concern about the financial health of a borrower. These loans are designated as such in order to be monitored more closely than other credits in our portfolio. We then gather current financial information about the borrower and evaluate our current risk in the credit. We will then either reclassify the loan as “substandard” or back to its original risk rating after a review of the information. There are times when we may leave the loan on the watch list, if, in management’s opinion, there are risks that cannot be fully evaluated without the passage of time, and we determine to review the loan on a more regular basis. Loans on the watch list are not considered problem loans until they are determined by management to be classified as substandard. As of September 30, 2013, we had loans totaling $5.7 million rated as Special Mention compared to $10.1 million for December 31, 2012.</t>
  </si>
  <si>
    <t>Loans graded seven or greater are considered classified credits. Loans classified as substandard are inadequately protected by the current sound worth and paying capacity of the borrower or of the collateral pledged. The loan has well-defined weaknesses that jeopardize the liquidation value and has the distinct possibility that the Corporation will sustain some loss if the deficiencies are not corrected. Loans classified as doubtful have the weaknesses of Substandard but have additional factors that make collection or liquidation in full highly questionable and improbable. At September 30, 2013, classified loans totaled $16.9 million, with all but one loan being collateralized by real estate. This compares to classified loans of $19.1 million at December 31, 2012. Classified credits are evaluated for impairment on a quarterly basis.</t>
  </si>
  <si>
    <t>The following are past due loans for the Corporation’s loans receivable for the periods ended September 30, 2013 and December 31, 2012 (in thousands).</t>
  </si>
  <si>
    <t>Greater</t>
  </si>
  <si>
    <t>30 - 59 Days</t>
  </si>
  <si>
    <t>60 - 89 Days</t>
  </si>
  <si>
    <t>Than</t>
  </si>
  <si>
    <t>Total Past</t>
  </si>
  <si>
    <t>Total Loans</t>
  </si>
  <si>
    <t>Past Due</t>
  </si>
  <si>
    <t>90 Days</t>
  </si>
  <si>
    <t>Due</t>
  </si>
  <si>
    <t>Current</t>
  </si>
  <si>
    <t>Receivable</t>
  </si>
  <si>
    <t>Commercial:</t>
  </si>
  <si>
    <t>Consumer:</t>
  </si>
  <si>
    <t>Residential 1-4 family</t>
  </si>
  <si>
    <t> 1,635</t>
  </si>
  <si>
    <t> 9,764</t>
  </si>
  <si>
    <t>Troubled Debt Restructurings</t>
  </si>
  <si>
    <t>As a result of adopting the amendments in ASU 2011-02, the Corporation reassessed all restructurings that occurred on or after the beginning of the fiscal year of adoption (January 1, 2011) to determine whether they were considered troubled debt restructurings (TDRs) under the amended guidance. The Corporation identified as TDRs certain loans for which the allowance for loan losses had previously been measured under a general allowance methodology. Upon identifying those loans as TDRs, the Corporation identified them as impaired under the guidance. The amendments require prospective application of the impairment measurement guidance for those loans newly identified as impaired. At September 30, 2013, the recorded investment in loans for which the allowance was previously measured under a general allowance methodology and are now impaired was $5.8 million, and the allowance for loan losses associated with those loans, on the basis of a current evaluation of loss was $698,000. The following are loan modifications for the Corporation’s loans receivable for the three and nine month periods ended September 30, 2013.</t>
  </si>
  <si>
    <t>Three Months Ended September 30, 2013</t>
  </si>
  <si>
    <t>Nine Months Ended September 30, 2013</t>
  </si>
  <si>
    <t>Pre</t>
  </si>
  <si>
    <t>Post</t>
  </si>
  <si>
    <t>Modification</t>
  </si>
  <si>
    <t>Number</t>
  </si>
  <si>
    <t>Outstanding</t>
  </si>
  <si>
    <t>Troubled Debt Restructuring</t>
  </si>
  <si>
    <t>of New</t>
  </si>
  <si>
    <t>Added during current period</t>
  </si>
  <si>
    <t>Contracts</t>
  </si>
  <si>
    <t>Defaulted</t>
  </si>
  <si>
    <t>Defaulted during the period</t>
  </si>
  <si>
    <t>Added since last twelve months</t>
  </si>
  <si>
    <t>During the nine months ended September 30, 2013, the Corporation modified 14 loans that were considered to be troubled debt restructurings. We extended the terms for 13 of these loans and the interest rate was lowered for 9 of these loans. During the nine months ended September 30, 2013, the Corporation had 4 loans default that had previously been restructured. A default occurs when a loan does not perform as agreed under the new terms to the point it becomes 90 days or more past due.</t>
  </si>
  <si>
    <t>Contingencies and loan commitments</t>
  </si>
  <si>
    <r>
      <t xml:space="preserve">5. </t>
    </r>
    <r>
      <rPr>
        <u/>
        <sz val="10"/>
        <color theme="1"/>
        <rFont val="Times New Roman"/>
        <family val="1"/>
      </rPr>
      <t>Contingencies and loan commitments</t>
    </r>
  </si>
  <si>
    <t>In the ordinary course of business, the Corporation enters into financial instruments with off-balance-sheet risk to meet the financing needs of its customers. These instruments expose the Bank to credit risk in excess of the amount recognized on the balance sheet.</t>
  </si>
  <si>
    <t>The Corporation’s exposure to credit loss in the event of nonperformance by the other party to the financial instrument for commitments to extend credit is represented by the contractual amount of those instruments. The Corporation uses the same credit policies in making commitments and conditional obligations as it does for on-balance-sheet instruments. Total credit exposure at September 30, 2013 related to these items is summarized below:</t>
  </si>
  <si>
    <r>
      <t>Loan Commitments</t>
    </r>
    <r>
      <rPr>
        <sz val="10"/>
        <color theme="1"/>
        <rFont val="Times New Roman"/>
        <family val="1"/>
      </rPr>
      <t>:</t>
    </r>
  </si>
  <si>
    <t>Contract Amount</t>
  </si>
  <si>
    <t>Unused portions of loans and credit lines</t>
  </si>
  <si>
    <t>        $13,631,000</t>
  </si>
  <si>
    <t>  </t>
  </si>
  <si>
    <t>Loan commitments to extend credit are agreements to lend to a customer as long as there is no violation of any condition established in the contract. Loan commitments generally have fixed expiration dates or other termination clauses and may require payment of a fee. The Bank evaluates each customer’s creditworthiness on a case-by-case basis. The amount of collateral obtained upon extension of credit is based on management’s credit evaluation of the counter party. Collateral held is primarily residential and commercial property. Total loan commitments outstanding at September 30, 2013 consisted of fixed and adjustable rate loans at rates ranging from 4.5% to 6.5%.</t>
  </si>
  <si>
    <t>Fixed/Floating Rate Junior Subordinated Deferrable Interest Debentures</t>
  </si>
  <si>
    <r>
      <t xml:space="preserve">6. </t>
    </r>
    <r>
      <rPr>
        <u/>
        <sz val="10"/>
        <color theme="1"/>
        <rFont val="Times New Roman"/>
        <family val="1"/>
      </rPr>
      <t>Fixed/Floating Rate Junior Subordinated Deferrable Interest Debentures</t>
    </r>
  </si>
  <si>
    <t>On July 18, 2006, the Corporation sponsored the creation of Provident Community Bancshares Capital Trust I (“Capital Trust I”). The Corporation is the owner of all of the common securities of Capital Trust I.  On July 21, 2006, Capital Trust I issued $4,000,000 in the form of floating/fixed rate capital securities through a pooled trust preferred securities offering.  The proceeds from this issuance, along with the Corporation’s $124,000 capital contribution for Capital Trust I’s common securities, were used to acquire $4,124,000 aggregate principal amount of the Corporation’s floating rate junior subordinated deferrable interest debentures due October 1, 2036 (the “Debentures”), which constitute the sole asset of Capital Trust I. The interest rate on the Debentures and the capital securities is variable and adjustable quarterly at 1.74% over the three-month LIBOR. The Corporation has, through the Trust Agreement establishing Capital Trust I, the Guarantee Agreement, the notes and the related Debenture, taken together, fully irrevocably and unconditionally guaranteed all of the Capital Trust I obligations under the capital securities.</t>
  </si>
  <si>
    <t>On November 28, 2006, the Corporation sponsored the creation of Provident Community Bancshares Capital Trust II (“Capital Trust II”). The Corporation is the owner of all of the common securities of Capital Trust II. On December 15, 2006, Capital Trust II issued $8,000,000 in the form of floating rate capital securities through a pooled trust preferred securities offering. The proceeds of Capital Trust II were utilized for the redemption of Union Financial Bancshares Statutory Trust (the “Trust”) issued on December 18, 2001. The proceeds from this issuance, along with the Corporation’s $247,000 capital contribution for Capital Trust’s II common securities, were used to acquire $8,247,000 aggregate principal amount of the Corporation’s floating rate junior subordinated deferrable interest debentures due March 1, 2037 (the “Debentures”), which constitute the sole asset of  Capital Trust II.  The interest rate on the Debentures and the capital securities is variable and adjustable quarterly at 1.74% over the three-month LIBOR. The Corporation has, through the Trust agreement establishing Capital Trust II, the Guarantee Agreement, the notes and the related Debenture, taken together, fully irrevocably and unconditionally guaranteed all of Capital Trust II obligations under the capital securities.</t>
  </si>
  <si>
    <t>The Corporation exercised its right on July 22, 2010 to defer the payment of interest on its outstanding subordinated debentures for an indefinite period (which can be no longer than 20 consecutive quarterly periods). Further, pursuant to a written agreement between the Corporation and the Federal Reserve, the Corporation cannot pay any dividends on its subordinated debentures without the prior written consent of the Federal Reserve Bank. This and any future deferred distributions will continue to accrue interest at a current rate of  LIBOR+1.74% for the $4.0 million of trust preferred securities issued in July 2006 and at a current rate of LIBOR+1.74% for the $8.0 million of trust preferred securities issued in December 2006. Distributions on the trust preferred securities are cumulative. Therefore, in accordance with generally accepted accounting principles, the Corporation will continue to accrue the monthly cost of the trust preferred securities as it has since issuance. Total interest deferred through September 30, 2013 is $1.2 million.</t>
  </si>
  <si>
    <t>A summary of the Subordinated Deferrable Interest Debentures issued and outstanding follows:</t>
  </si>
  <si>
    <t>Amount Outstanding at </t>
  </si>
  <si>
    <t>Distribution</t>
  </si>
  <si>
    <t>Payment</t>
  </si>
  <si>
    <t>Name</t>
  </si>
  <si>
    <t>Rate</t>
  </si>
  <si>
    <t>Maturity</t>
  </si>
  <si>
    <t>Frequency</t>
  </si>
  <si>
    <t>Provident Community Bancshares Capital Trust I</t>
  </si>
  <si>
    <t>Quarterly</t>
  </si>
  <si>
    <t>Provident Community Bancshares Capital Trust II</t>
  </si>
  <si>
    <t>The above debentures are subject to redemption at par at the option of the Corporation, subject to prior regulatory approval, in whole or in part on any interest payment date.</t>
  </si>
  <si>
    <t>Fair Value of Financial Instruments</t>
  </si>
  <si>
    <r>
      <t xml:space="preserve">7. </t>
    </r>
    <r>
      <rPr>
        <u/>
        <sz val="10"/>
        <color theme="1"/>
        <rFont val="Times New Roman"/>
        <family val="1"/>
      </rPr>
      <t>Fair Value of Financial Instruments</t>
    </r>
  </si>
  <si>
    <r>
      <t>The Corporation utilizes fair value measurements to record fair value adjustments to certain assets and liabilities and to determine fair value disclosures. Effective January 1, 2008, the Corporation adopted FASB 157 (ASC 820-10-15)</t>
    </r>
    <r>
      <rPr>
        <i/>
        <sz val="10"/>
        <color theme="1"/>
        <rFont val="Times New Roman"/>
        <family val="1"/>
      </rPr>
      <t>,</t>
    </r>
    <r>
      <rPr>
        <sz val="10"/>
        <color theme="1"/>
        <rFont val="Times New Roman"/>
        <family val="1"/>
      </rPr>
      <t xml:space="preserve"> Fair Value Measurements, which provides a framework for measuring and disclosing fair value under generally accepted accounting principles. This standar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t>
    </r>
  </si>
  <si>
    <t>Fair Value Hierarchy</t>
  </si>
  <si>
    <t>ASC 820-10-15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Valuation is based upon quoted prices in active markets for identical assets or liabilities.</t>
  </si>
  <si>
    <t>Level 2</t>
  </si>
  <si>
    <t>Valuation is based upon quoted prices for similar assets or liabilities; quoted prices in markets that are not active; or other inputs that are observable or can be corroborated by observable market data for substantially the full term of the assets or liabilities.</t>
  </si>
  <si>
    <t>Level 3</t>
  </si>
  <si>
    <t>Valuation is based upon quoted prices for similar assets or liabilities; quoted prices in markets that are not active; and model-based techniques whose value is determined using pricing models, discounted cash flow methodologies and similar techniques.</t>
  </si>
  <si>
    <t>Following is a description of valuation methodologies used for assets and liabilities recorded at fair value.</t>
  </si>
  <si>
    <t>Investment Securities Available-for-Sale</t>
  </si>
  <si>
    <t>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s. Level 2 securities include mortgage-backed securities issued by government sponsored entities, municipal bonds and corporate debt securities. Securities classified as Level 3 may include asset-backed securities in less liquid markets.</t>
  </si>
  <si>
    <t>The Corporation is predominantly an asset based lender with real estate serving as collateral on a substantial majority of loans. The Corporation does not record loans at fair value on a recurring basis. However, from time to time, a loan is considered impaired and the related impairment is charged against the allowance or a specific allowance is established. The Corporation performs its allowance for loan and lease losses calculation on a quarterly basis, which also includes an evaluation of all nonperforming loans for further impairment even if a new appraisal is not obtained on a quarterly basis. Loans for which it is probable that payment of interest and principal will not be made in accordance with the contractual terms of the loan agreement are considered impaired. Loans which are deemed to be impaired are primarily valued at the fair values of the underlying real estate collateral. Such fair values are obtained using collateral net liquidation value, market value of similar debt, enterprise value, and discounted cash flows. Those impaired loans not requiring a specific allowance represent loans for which the fair value of the expected repayment or collateral meet or exceed the recorded investment in such loans. The Corporation considers all nonaccrual loans and troubled debt restructurings to be impaired. When the fair value of the collateral is based on an observable market price or a current appraised value, the Corporation records the impaired loan as nonrecurring Level 2. When an appraised value is not available or management determines the fair value of the collateral is further impaired below the appraised value and there is no observable market price, the Corporation records the impaired loans as nonrecurring Level 3. Certain assumptions and unobservable inputs are currently being used by appraisers, therefore qualifying impaired loans as Level 3. Consistent with the regulator’s appraisal guidance dated December 10, 2010, the Corporation has adopted a loan reappraisal policy.  The regulatory guidance states that a bank should establish criteria for assessing whether an existing appraisal or evaluation continues to reflect the market value of the property.  Generally, impaired loans will be evaluated using an existing appraisal if the valuation has been established within the previous twelve months. However, market conditions may dictate an updated appraisal for a lesser timeframe. Factors include deterioration in the credit since origination or changes in market conditions. Changes in market conditions could include material changes in current and projected vacancy, absorption rates, lease terms, rental rates, and sale prices, including concessions and overruns and delays in construction costs.  Fluctuations in discount or direct capitalization rates also are indicators of changing market conditions. In assessing whether changes in market conditions are material, the Bank considers the individual and aggregate effect of these changes on its collateral protection and the risk in its real estate lending program or credit portfolios.</t>
  </si>
  <si>
    <t>Real Estate Acquired Through Foreclosure</t>
  </si>
  <si>
    <t>Other real estate owned (“OREO”) is adjusted to fair value upon transfer of the loans to OREO. Subsequently, OREO is carried at the lower of carrying value or fair value. Fair value is based upon independent market prices, appraised values of the collateral or management’s estimation of the value of the collateral. Certain assumptions and unobservable inputs are currently being used by appraisers, therefore qualifying these assets as Level 3.</t>
  </si>
  <si>
    <t>Assets and Liabilities Recorded at Fair Value on a Recurring Basis</t>
  </si>
  <si>
    <t>The following tables present the balances of assets recorded at fair value on a recurring basis by level within the hierarchy as of September 30, 2013 and December 31, 2012 (in thousands).</t>
  </si>
  <si>
    <t>Quoted Prices in</t>
  </si>
  <si>
    <t>Significant Other</t>
  </si>
  <si>
    <t>Significant</t>
  </si>
  <si>
    <t>Active Markets for</t>
  </si>
  <si>
    <t>Observable</t>
  </si>
  <si>
    <t>Unobservable</t>
  </si>
  <si>
    <t>Identical Assets</t>
  </si>
  <si>
    <t>Inputs</t>
  </si>
  <si>
    <t>(Level 1)</t>
  </si>
  <si>
    <t>(Level 2)</t>
  </si>
  <si>
    <t>(Level 3)</t>
  </si>
  <si>
    <t> Investment Securities:</t>
  </si>
  <si>
    <t> Government Sponsored Enterprises</t>
  </si>
  <si>
    <t> Trust Preferred Securities</t>
  </si>
  <si>
    <t> 5,339</t>
  </si>
  <si>
    <t>          Total Investment Securities</t>
  </si>
  <si>
    <t> Mortgage-Backed and</t>
  </si>
  <si>
    <t>      Related Securities</t>
  </si>
  <si>
    <t> 53,068</t>
  </si>
  <si>
    <t>         Total</t>
  </si>
  <si>
    <t> 4,335</t>
  </si>
  <si>
    <t>          Total Investment Securities</t>
  </si>
  <si>
    <t> 41,200</t>
  </si>
  <si>
    <t>The following is a reconciliation of the beginning and ending balances for assets measured at fair value on a recurring basis using significant unobservable inputs (Level 3) for the period ended September 30, 2013.</t>
  </si>
  <si>
    <t>Fair Value Measurements Using Significant</t>
  </si>
  <si>
    <t>Unobservable Inputs (Level 3) (in thousands)</t>
  </si>
  <si>
    <t>Investment Securities</t>
  </si>
  <si>
    <t>Available-for-Sale</t>
  </si>
  <si>
    <t>Beginning balance at June 30, 2013</t>
  </si>
  <si>
    <t>Transfers into Level 3</t>
  </si>
  <si>
    <t>Total gains/ (losses) included in:</t>
  </si>
  <si>
    <t>       Net loss</t>
  </si>
  <si>
    <t>       Other comprehensive income</t>
  </si>
  <si>
    <t>Purchases, sales, issuances and settlements, net</t>
  </si>
  <si>
    <t>Ending balance at September 30, 2013</t>
  </si>
  <si>
    <t>  Available-for-Sale</t>
  </si>
  <si>
    <t>Beginning balance at December 31, 2012</t>
  </si>
  <si>
    <t>(4</t>
  </si>
  <si>
    <t>Assets and Liabilities Recorded at Fair Value on a Nonrecurring Basis</t>
  </si>
  <si>
    <t>The Corporation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nd assumes all nonperforming assets have specific reserves or have been written down to fair value.</t>
  </si>
  <si>
    <t>For Level 3 assets and liabilities measured at fair value on a recurring or nonrecurring basis as of September 30, 2013, the significant unobservable inputs used in the fair value measurements were as follows: (in thousands)</t>
  </si>
  <si>
    <t>Fair Value at</t>
  </si>
  <si>
    <t>Valuation</t>
  </si>
  <si>
    <t>Technique</t>
  </si>
  <si>
    <t>General Range</t>
  </si>
  <si>
    <t>Of Significant</t>
  </si>
  <si>
    <t>Input Values</t>
  </si>
  <si>
    <t>Impaired loans</t>
  </si>
  <si>
    <t> 16,345</t>
  </si>
  <si>
    <t>Appraised Value/</t>
  </si>
  <si>
    <t>Discounted Cash</t>
  </si>
  <si>
    <t>Flows Market Value</t>
  </si>
  <si>
    <t>of Note</t>
  </si>
  <si>
    <t>Appraisals and/or sales of</t>
  </si>
  <si>
    <t>comparable properties/</t>
  </si>
  <si>
    <t>Independent quotes</t>
  </si>
  <si>
    <t>0-25%</t>
  </si>
  <si>
    <t> real estate owned</t>
  </si>
  <si>
    <t>    4,891</t>
  </si>
  <si>
    <t>Comparable Sales/</t>
  </si>
  <si>
    <t>Other Estimates from</t>
  </si>
  <si>
    <t>Independent Sources</t>
  </si>
  <si>
    <t>0-40%</t>
  </si>
  <si>
    <t>Assets at fair value</t>
  </si>
  <si>
    <t> For Level 3 assets and liabilities measured at fair value on a recurring or nonrecurring basis as of December 31, 2012, the significant unobservable inputs used in the fair value measurements were as follows: (in thousands)</t>
  </si>
  <si>
    <t>December</t>
  </si>
  <si>
    <t>31, 2012</t>
  </si>
  <si>
    <t> 23,462</t>
  </si>
  <si>
    <t>Other real estate owned</t>
  </si>
  <si>
    <t>      9,174</t>
  </si>
  <si>
    <r>
      <t>Level 3 Valuation Methodologies</t>
    </r>
    <r>
      <rPr>
        <sz val="10"/>
        <color theme="1"/>
        <rFont val="Times New Roman"/>
        <family val="1"/>
      </rPr>
      <t>. Following is a description of the unobservable inputs used for Level 3 fair value measurements.</t>
    </r>
  </si>
  <si>
    <t>Impaired Loans. Loans for which it is probable that payment of interest and principal will not be made in accordance with the contractual terms of the loan agreement are considered impaired. Loans which are deemed to be impaired are primarily valued at the fair values of the underlying real estate collateral. Such fair values are obtained using collateral net liquidation value, market value of similar debt, enterprise value, and discounted cash flows. Those impaired loans not requiring a specific allowance represent loans for which the fair value of the expected repayment or collateral meet or exceed the recorded investment in such loans. The Corporation considers all nonaccrual loans and troubled debt restructurings to be impaired. When the fair value of the collateral is based on an observable market price or a current appraised value, the Corporation records the impaired loan as nonrecurring Level 2. When an appraised value is not available or management determines the fair value of the collateral is further impaired below the appraised value and there is no observable market price, the Corporation records the impaired loans as nonrecurring Level 3. Certain assumptions and unobservable inputs are currently being used by appraisers, therefore qualifying impaired loans as Level 3. Impaired loan totals represent nonperforming loans for the periods indicated.</t>
  </si>
  <si>
    <t>OREO is adjusted to fair value upon transfer of the loans to OREO. Subsequently, OREO is carried at the lower of carrying value or fair value. Fair value is based upon independent market prices, appraised values of the collateral or management’s estimation of the value of the collateral. Certain assumptions and unobservable inputs are currently being used by appraisers, therefore qualifying these assets as Level 3.</t>
  </si>
  <si>
    <t>Investment Securities: Level 1 securities include those traded on an active exchange, such as the New York Stock Exchange and U.S. Treasury securities that are traded by dealers or brokers in active over-the-counter markets. Level 2 securities include mortgage-backed securities issued by government sponsored entities, municipal bonds and corporate debt securities. Securities classified as Level 3 may include asset-backed securities in less liquid markets.</t>
  </si>
  <si>
    <t>The following methods and assumptions were used by the Corporation in estimating fair values of financial instruments as disclosed herein:</t>
  </si>
  <si>
    <r>
      <t>Cash and federal funds sold</t>
    </r>
    <r>
      <rPr>
        <sz val="10"/>
        <color theme="1"/>
        <rFont val="Times New Roman"/>
        <family val="1"/>
      </rPr>
      <t>- The carrying amounts of cash and due from banks and federal funds sold approximate their fair value.</t>
    </r>
  </si>
  <si>
    <r>
      <t>Available for sale securities</t>
    </r>
    <r>
      <rPr>
        <sz val="10"/>
        <color theme="1"/>
        <rFont val="Times New Roman"/>
        <family val="1"/>
      </rPr>
      <t xml:space="preserve"> - Fair values for securities are based on quoted market prices. The carrying values of restricted equity securities approximate fair values.</t>
    </r>
    <r>
      <rPr>
        <i/>
        <sz val="10"/>
        <color theme="1"/>
        <rFont val="Times New Roman"/>
        <family val="1"/>
      </rPr>
      <t> </t>
    </r>
    <r>
      <rPr>
        <sz val="10"/>
        <color theme="1"/>
        <rFont val="Times New Roman"/>
        <family val="1"/>
      </rPr>
      <t>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t>
    </r>
  </si>
  <si>
    <r>
      <t>Loans</t>
    </r>
    <r>
      <rPr>
        <sz val="10"/>
        <color theme="1"/>
        <rFont val="Times New Roman"/>
        <family val="1"/>
      </rPr>
      <t xml:space="preserve"> - The Corporation is predominantly an asset based lender with real estate serving as collateral on a substantial majority of loans. The Corporation does not record loans at fair value on a recurring basis. However, from time to time, a loan is considered impaired and the related impairment is charged against the allowance or a specific allowance is established. Loans for which it is probable that payment of interest and principal will not be made in accordance with the contractual terms of the loan agreement are considered impaired. Loans which are deemed to be impaired are primarily valued at the fair values of the underlying real estate collateral. Such fair values are obtained using collateral net liquidation value, market value of similar debt, enterprise value, and discounted cash flows. Those impaired loans not requiring a specific allowance represent loans for which the fair value of the expected repayment or collateral meet or exceed the recorded investment in such loans. The Corporation considers all nonaccrual loans and troubled debt restructurings to be impaired.</t>
    </r>
  </si>
  <si>
    <r>
      <t>Cash surrender value of life insurance -</t>
    </r>
    <r>
      <rPr>
        <sz val="10"/>
        <color theme="1"/>
        <rFont val="Times New Roman"/>
        <family val="1"/>
      </rPr>
      <t xml:space="preserve"> The carrying amounts of cash surrender values of life insurance approximate their fair value.</t>
    </r>
  </si>
  <si>
    <r>
      <t>Deposit liabilities</t>
    </r>
    <r>
      <rPr>
        <sz val="10"/>
        <color theme="1"/>
        <rFont val="Times New Roman"/>
        <family val="1"/>
      </rPr>
      <t xml:space="preserve"> - The fair values disclosed for demand deposits are, by definition, equal to the amount payable on demand at the reporting date (that is, their carrying amounts). The carrying amounts of variable-rate, fixed-term money-market accounts and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Advances from the FHLB and other borrowings</t>
    </r>
    <r>
      <rPr>
        <sz val="10"/>
        <color theme="1"/>
        <rFont val="Times New Roman"/>
        <family val="1"/>
      </rPr>
      <t xml:space="preserve"> - The fair values of the Corporation’s borrowings are estimated using discounted cash flow analysis based on the Corporation’s current incremental borrowing rates for similar types of borrowing arrangements.</t>
    </r>
  </si>
  <si>
    <r>
      <t>Securities sold under agreements to repurchase</t>
    </r>
    <r>
      <rPr>
        <sz val="10"/>
        <color theme="1"/>
        <rFont val="Times New Roman"/>
        <family val="1"/>
      </rPr>
      <t xml:space="preserve"> - The fair values of the Corporation’s repurchase agreements are estimated using discounted cash flow analysis based on the Corporation’s current incremental borrowing rates for similar types of borrowing arrangements.</t>
    </r>
  </si>
  <si>
    <r>
      <t>Accrued interest</t>
    </r>
    <r>
      <rPr>
        <sz val="10"/>
        <color theme="1"/>
        <rFont val="Times New Roman"/>
        <family val="1"/>
      </rPr>
      <t xml:space="preserve"> - The carrying amounts of accrued interest approximate their fair values.</t>
    </r>
  </si>
  <si>
    <r>
      <t>Floating rate junior subordinated deferrable interest debentures</t>
    </r>
    <r>
      <rPr>
        <sz val="10"/>
        <color theme="1"/>
        <rFont val="Times New Roman"/>
        <family val="1"/>
      </rPr>
      <t xml:space="preserve"> - The fair values of the Corporation’s floating rate debentures are estimated using discounted cash flow analysis based on the Corporation’s current incremental borrowing rates for similar types of borrowing arrangements.</t>
    </r>
  </si>
  <si>
    <r>
      <t>Off-balance-sheet instruments</t>
    </r>
    <r>
      <rPr>
        <sz val="10"/>
        <color theme="1"/>
        <rFont val="Times New Roman"/>
        <family val="1"/>
      </rPr>
      <t xml:space="preserve"> - Fair values for off-balance-sheet lending commitments are based on fees currently charged to enter into similar agreements, taking into account the remaining terms of the agreements and the counter parties’ credit standings.</t>
    </r>
  </si>
  <si>
    <t>The following presents the carrying amount, fair value, and placement in the fair value hierarchy of the Corporation’s financial instruments as of September 30, 2013 and December 31, 2012.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t>
  </si>
  <si>
    <t>Fair Value Measurements</t>
  </si>
  <si>
    <t>Quoted</t>
  </si>
  <si>
    <t>Prices in</t>
  </si>
  <si>
    <t>Active Markets</t>
  </si>
  <si>
    <t>for Identical</t>
  </si>
  <si>
    <t>Assets or</t>
  </si>
  <si>
    <t>Carrying</t>
  </si>
  <si>
    <t>Liabilities</t>
  </si>
  <si>
    <t>(dollars in thousands)</t>
  </si>
  <si>
    <t>Amount</t>
  </si>
  <si>
    <t>Fair Value</t>
  </si>
  <si>
    <t>Financial Instruments - Assets</t>
  </si>
  <si>
    <t>Financial Instruments – Liabilities</t>
  </si>
  <si>
    <t>Securities sold under agreements</t>
  </si>
  <si>
    <t>to repurchase</t>
  </si>
  <si>
    <t>Subordinated debentures</t>
  </si>
  <si>
    <r>
      <t xml:space="preserve">8. </t>
    </r>
    <r>
      <rPr>
        <u/>
        <sz val="10"/>
        <color theme="1"/>
        <rFont val="Times New Roman"/>
        <family val="1"/>
      </rPr>
      <t>Preferred Stock</t>
    </r>
  </si>
  <si>
    <t>On March 13, 2009, as part of the Capital Purchase Program of the Troubled Asset Relief Program (“TARP”) United States Department of the Treasury’s Capital Purchase Program, the Corporation issued 9,266 shares of Fixed Rate Cumulative Perpetual Preferred Stock, Series A, $1,000 per share liquidation preference (“TARP Preferred Stock”), and a warrant to purchase up to 178,880 shares of the Corporation’s common stock for a period of ten years at an exercise price of $7.77 per share, in exchange for $9.3 million in cash from the United States Department of the Treasury. The proceeds, net of issuance costs consisting primarily of legal fees, were allocated between the preferred stock and the warrant on a pro rata basis, based upon the estimated market values of the preferred stock and the warrant. As a result, $25,000 of the proceeds was allocated to the warrant, which increased additional paid-in-capital from common stock. The amount allocated to the warrant is considered a discount on the preferred stock and will be amortized using the level yield method over a five-year period through a charge to retained earnings. Such amortization will not reduce net income, but will reduce income available for common shares.</t>
  </si>
  <si>
    <t>The Corporation may redeem the preferred stock at its liquidation preference plus accrued and unpaid dividends at any time with prior regulatory approval.</t>
  </si>
  <si>
    <t>Under the terms of the TARP Preferred Stock, the Corporation is required to pay on a quarterly basis a dividend rate of 5% per year for the first five years, after which the dividend rate automatically increases to 9% per year.  Dividend payments may be deferred, but the dividend is cumulative and failure to pay dividends for six dividend periods may trigger board appointment rights for the holder of the TARP Preferred Stock. The Corporation exercised its right on July 22, 2010 to defer its regular quarterly cash dividend on its TARP Preferred Stock. Total deferred dividends through September 30, 2013 are $1.4 million. No action has been taken by the holder of the TARP Preferred Stock regarding board appointments.</t>
  </si>
  <si>
    <t>Subsequent Events</t>
  </si>
  <si>
    <r>
      <t xml:space="preserve">9. </t>
    </r>
    <r>
      <rPr>
        <u/>
        <sz val="10"/>
        <color theme="1"/>
        <rFont val="Times New Roman"/>
        <family val="1"/>
      </rPr>
      <t>Subsequent Events</t>
    </r>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have occurred requiring accrual or disclosure.</t>
  </si>
  <si>
    <t>Loans, net (Tables)</t>
  </si>
  <si>
    <t>Loans Receivable</t>
  </si>
  <si>
    <t>Information about Impaired Loans</t>
  </si>
  <si>
    <t>Loans Receivable on Non - Accrual Basis</t>
  </si>
  <si>
    <t>Past Due Loan Trends for Corporation's Loans Receivable</t>
  </si>
  <si>
    <t>Loan Modifications for Corporation's Loans Receivable</t>
  </si>
  <si>
    <t>The following are loan modifications for the Corporation’s loans receivable for the three and nine month periods ended September 30, 2013.</t>
  </si>
  <si>
    <t>Consumer Portfolio Segment</t>
  </si>
  <si>
    <t>Commercial Portfolio Segment</t>
  </si>
  <si>
    <t>Contingencies and loan commitments (Tables)</t>
  </si>
  <si>
    <t>Credit Exposure</t>
  </si>
  <si>
    <t>Total credit exposure at September 30, 2013 related to these items is summarized below:</t>
  </si>
  <si>
    <t>Fixed/Floating Rate Junior Subordinated Deferrable Interest Debentures (Tables)</t>
  </si>
  <si>
    <t>Subordinated Deferrable Interest Debentures Issued and Outstanding</t>
  </si>
  <si>
    <t>Fair Value of Financial Instruments (Tables)</t>
  </si>
  <si>
    <t>Assets Recorded at Fair Value on Recurring Basis</t>
  </si>
  <si>
    <t>Reconciliation of Beginning and Ending Balances for Assets Measured at Fair Value on Recurring Basis</t>
  </si>
  <si>
    <t>Assets and Liabilities Measured at Fair Value on Recurring or Non-recurring Basis Using Significant Unobservable Inputs</t>
  </si>
  <si>
    <t>Income (Loss) Per Common Share - Additional Information (Detail)</t>
  </si>
  <si>
    <t>Antidilutive Securities Excluded from Computation of Earnings Per Share [Line Items]</t>
  </si>
  <si>
    <t>Anti-dilutive common stock equivalents excluded from diluted income (loss) per common share calculation</t>
  </si>
  <si>
    <t>Assets Pledged - Additional Information (Detail) (USD $)</t>
  </si>
  <si>
    <t>In Millions, unless otherwise specified</t>
  </si>
  <si>
    <t>Financial Instruments Owned and Pledged as Collateral [Line Items]</t>
  </si>
  <si>
    <t>Debt securities pledged by bank as collateral</t>
  </si>
  <si>
    <t>Securities pledged as collateral, description</t>
  </si>
  <si>
    <t>'The Bank pledges as collateral for Federal Home Loan Bank (the "FHLB") advances commercial and residential real estate mortgage loans under a collateral agreement with the FHLB whereby the Bank maintains, free of other encumbrances, qualifying mortgages (as defined) with unpaid principal balances equal to, when discounted at 75% of the unpaid principal balances, 100% of total advances.</t>
  </si>
  <si>
    <t>Loans Receivable (Detail) (USD $)</t>
  </si>
  <si>
    <t>[1]</t>
  </si>
  <si>
    <t>Fixed Rate Residential Mortgage</t>
  </si>
  <si>
    <t>Adjustable Rate Residential Mortgage</t>
  </si>
  <si>
    <t>Credit quality indicators are reviewed and updated as applicable on an ongoing basis in accordance with credit policies.</t>
  </si>
  <si>
    <t>Impaired Loans (Detail) (USD $)</t>
  </si>
  <si>
    <t>Financing Receivable, Impaired [Line Items]</t>
  </si>
  <si>
    <t>Unpaid Principal Balance</t>
  </si>
  <si>
    <t>Other impaired loans</t>
  </si>
  <si>
    <t>Total impaired loans</t>
  </si>
  <si>
    <t>Related Allowance</t>
  </si>
  <si>
    <t>Average Recorded Investment</t>
  </si>
  <si>
    <t>Owner Occupied Residential Real Estate Loans</t>
  </si>
  <si>
    <t>Impaired Financing Receivables with No Related Allowance | Commercial Real Estate</t>
  </si>
  <si>
    <t>Impaired Financing Receivables with No Related Allowance | Commercial Non Real Estate</t>
  </si>
  <si>
    <t>Impaired Financing Receivables with No Related Allowance | Consumer Other Financing Receivable</t>
  </si>
  <si>
    <t>Impaired Financing Receivables with No Related Allowance | Consumer Home Equity</t>
  </si>
  <si>
    <t>Impaired Financing Receivables with No Related Allowance | Residential 1-4 family | Residential Real Estate</t>
  </si>
  <si>
    <t>Impaired Financing Receivables with Related Allowance | Commercial Real Estate</t>
  </si>
  <si>
    <t>Impaired Financing Receivables with Related Allowance | Commercial Non Real Estate</t>
  </si>
  <si>
    <t>Impaired Financing Receivables with Related Allowance | Consumer Other Financing Receivable</t>
  </si>
  <si>
    <t>Impaired Financing Receivables with Related Allowance | Residential 1-4 family | Residential Real Estate</t>
  </si>
  <si>
    <t>Loans Receivable on Non-accrual Status (Detail) (USD $)</t>
  </si>
  <si>
    <t>Accounts, Notes, Loans and Financing Receivable [Line Items]</t>
  </si>
  <si>
    <t>Loans Receivable on Non-accrual Status</t>
  </si>
  <si>
    <t>Commercial Real Estate</t>
  </si>
  <si>
    <t>Commercial Non Real Estate</t>
  </si>
  <si>
    <t>Consumer Other Financing Receivable</t>
  </si>
  <si>
    <t>Automobiles</t>
  </si>
  <si>
    <t>Consumer Home Equity</t>
  </si>
  <si>
    <t>Allowance for Loan Losses and Recorded Investment in Loans Receivable (Detail) (USD $)</t>
  </si>
  <si>
    <t>Collectively evaluated for impairment</t>
  </si>
  <si>
    <t>Residential Real Estate</t>
  </si>
  <si>
    <t>Credit Risk Profile by Creditworthiness Category (Detail) (USD $)</t>
  </si>
  <si>
    <t>Financing Receivable, Recorded Investment [Line Items]</t>
  </si>
  <si>
    <t>Superior Quality</t>
  </si>
  <si>
    <t>Satisfactory</t>
  </si>
  <si>
    <t>Grade 4 Acceptable Risk</t>
  </si>
  <si>
    <t>Grade 6 Special Mention</t>
  </si>
  <si>
    <t>Credit Risk Profile by Internally Assigned Grade (Detail) (USD $)</t>
  </si>
  <si>
    <t>Credit Risk Profile by Internally Assigned Grade | Pass Credit</t>
  </si>
  <si>
    <t>Credit Risk Profile by Internally Assigned Grade | Grade 6 Special Mention</t>
  </si>
  <si>
    <t>Credit Risk Profile by Internally Assigned Grade | Grade 7 Substandard</t>
  </si>
  <si>
    <t>Credit Risk Profile Based on Payment Activity (Detail) (USD $)</t>
  </si>
  <si>
    <t>Consumer, Other</t>
  </si>
  <si>
    <t>Consumer, Automobile</t>
  </si>
  <si>
    <t>Residential real estate, Home equity</t>
  </si>
  <si>
    <t>Residential real estate, 1-4 family</t>
  </si>
  <si>
    <t>Loans Net - Additional Information (Detail) (USD $)</t>
  </si>
  <si>
    <t>Loan</t>
  </si>
  <si>
    <t>Extended Term of Loan</t>
  </si>
  <si>
    <t>Financing Receivable Troubled Debt Restructurings Rate Reductions</t>
  </si>
  <si>
    <t>Before Restructuring</t>
  </si>
  <si>
    <t>Classified Loans</t>
  </si>
  <si>
    <t>Pass Credit</t>
  </si>
  <si>
    <t>Percentage of loan portfolio considered pass credits</t>
  </si>
  <si>
    <t>Loans rated as special mention</t>
  </si>
  <si>
    <t>Recorded investment in loans</t>
  </si>
  <si>
    <t>Loan considered for troubled debt restructuring</t>
  </si>
  <si>
    <t>Loan Modified</t>
  </si>
  <si>
    <t>Number of days default to occur</t>
  </si>
  <si>
    <t>'90 days</t>
  </si>
  <si>
    <t>Past Due Loan Trends for Corporation's Loans Receivable (Detail) (USD $)</t>
  </si>
  <si>
    <t>Financing Receivable, Recorded Investment, Past Due [Line Items]</t>
  </si>
  <si>
    <t>30 - 59 Days Past Due</t>
  </si>
  <si>
    <t>60 - 89 Days Past Due</t>
  </si>
  <si>
    <t>Greater Than 90 Days</t>
  </si>
  <si>
    <t>Total Past Due</t>
  </si>
  <si>
    <t>Commercial Portfolio Segment | Commercial Non Real Estate</t>
  </si>
  <si>
    <t>Commercial Portfolio Segment | Commercial Real Estate</t>
  </si>
  <si>
    <t>Consumer Portfolio Segment | Consumer Other Financing Receivable</t>
  </si>
  <si>
    <t>Consumer Portfolio Segment | Automobiles</t>
  </si>
  <si>
    <t>Consumer Portfolio Segment | Consumer Home Equity</t>
  </si>
  <si>
    <t>Residential Real Estate | Residential 1-4 family</t>
  </si>
  <si>
    <t>Loan Modifications for Corporation's Loans Receivable (Detail) (Troubled Debt Restructuring, USD $)</t>
  </si>
  <si>
    <t>Contract</t>
  </si>
  <si>
    <t>Financing Receivable, Modifications [Line Items]</t>
  </si>
  <si>
    <t>Number of New Contracts</t>
  </si>
  <si>
    <t>Pre Modification Outstanding Recorded Investment</t>
  </si>
  <si>
    <t>Post Modification Outstanding Recorded Investment</t>
  </si>
  <si>
    <t>Added during current period | Commercial Real Estate</t>
  </si>
  <si>
    <t>Added during current period | Consumer Other Financing Receivable</t>
  </si>
  <si>
    <t>Added during current period | Residential 1-4 family</t>
  </si>
  <si>
    <t>Defaulted Recorded Investment</t>
  </si>
  <si>
    <t>Defaulted during the period | Consumer Other Financing Receivable</t>
  </si>
  <si>
    <t>Credit Exposure (Detail) (Credit, Unused portions of loans and credit lines, USD $)</t>
  </si>
  <si>
    <t>Credit | Unused portions of loans and credit lines</t>
  </si>
  <si>
    <t>Supply Commitment [Line Items]</t>
  </si>
  <si>
    <t>Loan commitments</t>
  </si>
  <si>
    <t>Contingencies and Loan Commitments - Additional Information (Detail)</t>
  </si>
  <si>
    <t>Commitments Disclosure [Line Items]</t>
  </si>
  <si>
    <t>Loan commitments fixed and adjusting rate, minimum</t>
  </si>
  <si>
    <t>Loan commitments fixed and adjusting rate, maximum</t>
  </si>
  <si>
    <t>Fixed/Floating Rate Junior Subordinated Deferrable Interest Debentures - Additional Information (Detail) (USD $)</t>
  </si>
  <si>
    <t>Jul. 21, 2006</t>
  </si>
  <si>
    <t>Capital Trust I</t>
  </si>
  <si>
    <t>Dec. 15, 2006</t>
  </si>
  <si>
    <t>Capital Trust II</t>
  </si>
  <si>
    <t>Securities Financing Transaction [Line Items]</t>
  </si>
  <si>
    <t>Floating/fixed rate capital securities, issued</t>
  </si>
  <si>
    <t>Capital contribution</t>
  </si>
  <si>
    <t>Principal amount of junior subordinated deferrable interest debentures, acquired</t>
  </si>
  <si>
    <t>Interest rate Terms</t>
  </si>
  <si>
    <t>'The interest rate on the Debentures and the capital securities is variable and adjustable quarterly at 1.74% over the three-month LIBOR.</t>
  </si>
  <si>
    <t>Interest rate over three-month LIBOR</t>
  </si>
  <si>
    <t>Debt maturity period</t>
  </si>
  <si>
    <t>Deferred interest</t>
  </si>
  <si>
    <t>Subordinated Deferrable Interest Debentures Issued and Outstanding (Detail) (USD $)</t>
  </si>
  <si>
    <t>Subordinated Borrowing [Line Items]</t>
  </si>
  <si>
    <t>Subordinated Deferrable Interest Debenture, Amount Outstanding</t>
  </si>
  <si>
    <t>Subordinated Deferrable Interest Debenture Rate</t>
  </si>
  <si>
    <t>Subordinated Deferrable Interest Debenture Maturity date</t>
  </si>
  <si>
    <t>Subordinated Deferrable Interest Debenture Distribution Payment Frequency</t>
  </si>
  <si>
    <t>'Quarterly</t>
  </si>
  <si>
    <t>Assets Measured at Fair Value on Recurring Basis (Detail) (USD $)</t>
  </si>
  <si>
    <t>Fair Value Inputs, Assets, Quantitative Information [Line Items]</t>
  </si>
  <si>
    <t>Asset Fair Value disclosure</t>
  </si>
  <si>
    <t>Securities Investment</t>
  </si>
  <si>
    <t>Securities Investment | Government Sponsored Enterprises</t>
  </si>
  <si>
    <t>Securities Investment | Trust Preferred Securities</t>
  </si>
  <si>
    <t>Mortgage-Backed Securities</t>
  </si>
  <si>
    <t>Level 1 | Securities Investment</t>
  </si>
  <si>
    <t>Level 1 | Securities Investment | Government Sponsored Enterprises</t>
  </si>
  <si>
    <t>Level 2 | Securities Investment</t>
  </si>
  <si>
    <t>Level 2 | Securities Investment | Trust Preferred Securities</t>
  </si>
  <si>
    <t>Level 2 | Mortgage-Backed Securities</t>
  </si>
  <si>
    <t>Level 3 | Securities Investment</t>
  </si>
  <si>
    <t>Level 3 | Securities Investment | Trust Preferred Securities</t>
  </si>
  <si>
    <t>Reconciliation of Beginning and Ending Balances for Assets Measured at Fair Value on Recurring Basis (Detail) (USD $)</t>
  </si>
  <si>
    <t>Fair Value, Assets Measured on Recurring Basis, Unobservable Input Reconciliation [Line Items]</t>
  </si>
  <si>
    <t>Net loss</t>
  </si>
  <si>
    <t>Other comprehensive income</t>
  </si>
  <si>
    <t>Assets and Liabilities Measured at Fair Value on Recurring or Non-recurring Basis Using Significant Unobservable Inputs (Detail) (USD $)</t>
  </si>
  <si>
    <t>Fair Value, Assets and Liabilities Measured on Recurring and Nonrecurring Basis [Line Items]</t>
  </si>
  <si>
    <t>Valuation Technique</t>
  </si>
  <si>
    <t>'Appraised Value/ Discounted Cash Flows Market Value of Note</t>
  </si>
  <si>
    <t>Significant Unobservable Inputs</t>
  </si>
  <si>
    <t>'Appraisals and/or sales of comparable properties/ Independent quotes</t>
  </si>
  <si>
    <t>Impaired Loans | Minimum</t>
  </si>
  <si>
    <t>Significant Unobservable Inputs, Range</t>
  </si>
  <si>
    <t>Impaired Loans | Maximum</t>
  </si>
  <si>
    <t>Other Real Estate Owned</t>
  </si>
  <si>
    <t>'Appraised Value/ Comparable Sales/ Other Estimates from Independent Sources</t>
  </si>
  <si>
    <t>Other Real Estate Owned | Minimum</t>
  </si>
  <si>
    <t>Other Real Estate Owned | Maximum</t>
  </si>
  <si>
    <t>Fair Value Measurements (Detail) (USD $)</t>
  </si>
  <si>
    <t>Financial Instruments - Assets, Carrying Amount</t>
  </si>
  <si>
    <t>Financial Instruments - Liabilities, Carrying Amount</t>
  </si>
  <si>
    <t>Financial Instruments - Assets, Fair Value</t>
  </si>
  <si>
    <t>Financial Instruments - Liabilities, Fair Value</t>
  </si>
  <si>
    <t>Preferred Stock - Additional Information (Detail) (USD $)</t>
  </si>
  <si>
    <t>1 Months Ended</t>
  </si>
  <si>
    <t>Mar. 13, 2009</t>
  </si>
  <si>
    <t>Class of Stock [Line Items]</t>
  </si>
  <si>
    <t>Preferred stock issued</t>
  </si>
  <si>
    <t>Preferred Stock, liquidation preference per share</t>
  </si>
  <si>
    <t>Exercise price of warrant</t>
  </si>
  <si>
    <t>Proceed from issuance of preferred stock and warrant</t>
  </si>
  <si>
    <t>Increase in Additional paid-in-capital due to allotment to warrants</t>
  </si>
  <si>
    <t>Period in which warrant to be exercised</t>
  </si>
  <si>
    <t>'10 years</t>
  </si>
  <si>
    <t>Amortization period for amount allocated to warrant</t>
  </si>
  <si>
    <t>'5 years</t>
  </si>
  <si>
    <t>Preferred Stock, Dividend Payment Terms</t>
  </si>
  <si>
    <t>'Under the terms of the TARP Preferred Stock, the Corporation is required to pay on a quarterly basis a dividend rate of 5% per year for the first five years, after which the dividend rate automatically increases to 9% per year. Dividend payments may be deferred, but the dividend is cumulative and failure to pay dividends for six dividend periods may trigger board appointment rights for the holder of the TARP Preferred Stock.</t>
  </si>
  <si>
    <t>Total deferred dividends</t>
  </si>
  <si>
    <t>First five years</t>
  </si>
  <si>
    <t>Dividend Rate</t>
  </si>
  <si>
    <t>After five years</t>
  </si>
  <si>
    <t>Series A Preferred Stock</t>
  </si>
  <si>
    <t>Maximum</t>
  </si>
  <si>
    <t>Common stock purchase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left" wrapText="1"/>
    </xf>
    <xf numFmtId="0" fontId="0" fillId="33" borderId="0" xfId="0"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0" fillId="34" borderId="0" xfId="0" applyFill="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9" fillId="0" borderId="0" xfId="0" applyFont="1" applyAlignment="1">
      <alignment horizontal="center" wrapText="1"/>
    </xf>
    <xf numFmtId="0" fontId="18" fillId="0" borderId="0" xfId="0" applyFont="1" applyAlignment="1">
      <alignment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20" fillId="0" borderId="0" xfId="0" applyFont="1" applyAlignment="1">
      <alignment horizontal="center" wrapText="1"/>
    </xf>
    <xf numFmtId="15" fontId="21" fillId="0" borderId="0" xfId="0" applyNumberFormat="1" applyFont="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xf>
    <xf numFmtId="0" fontId="19" fillId="0" borderId="0" xfId="0" applyFont="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8" fillId="33" borderId="10" xfId="0" applyFont="1" applyFill="1" applyBorder="1" applyAlignment="1">
      <alignment horizontal="right" wrapText="1"/>
    </xf>
    <xf numFmtId="15" fontId="21" fillId="0" borderId="0" xfId="0" applyNumberFormat="1"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0" fillId="0" borderId="10" xfId="0" applyBorder="1" applyAlignment="1">
      <alignment wrapText="1"/>
    </xf>
    <xf numFmtId="0" fontId="18" fillId="0" borderId="12"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left"/>
    </xf>
    <xf numFmtId="0" fontId="18" fillId="33" borderId="0" xfId="0" applyFont="1" applyFill="1" applyAlignment="1">
      <alignment horizontal="left" wrapText="1" indent="5"/>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0" xfId="0" applyFont="1" applyBorder="1" applyAlignment="1">
      <alignment horizontal="left"/>
    </xf>
    <xf numFmtId="0" fontId="20" fillId="0" borderId="0" xfId="0" applyFont="1" applyAlignment="1">
      <alignment horizontal="lef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20" fillId="33" borderId="0" xfId="0" applyFont="1" applyFill="1" applyAlignment="1">
      <alignment horizontal="left" wrapText="1"/>
    </xf>
    <xf numFmtId="0" fontId="18" fillId="0" borderId="10"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18" fillId="34" borderId="0" xfId="0" applyFont="1" applyFill="1" applyAlignment="1">
      <alignment horizontal="left" wrapText="1" indent="5"/>
    </xf>
    <xf numFmtId="0" fontId="20" fillId="0" borderId="13"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wrapText="1"/>
    </xf>
    <xf numFmtId="15" fontId="21" fillId="0" borderId="0" xfId="0" applyNumberFormat="1" applyFont="1" applyAlignment="1">
      <alignment wrapText="1"/>
    </xf>
    <xf numFmtId="0" fontId="0" fillId="33" borderId="0" xfId="0" applyFill="1" applyAlignment="1">
      <alignment wrapText="1"/>
    </xf>
    <xf numFmtId="0" fontId="0" fillId="34" borderId="0" xfId="0" applyFill="1" applyAlignment="1">
      <alignment wrapText="1"/>
    </xf>
    <xf numFmtId="0" fontId="21" fillId="0" borderId="0" xfId="0" applyFont="1" applyAlignment="1">
      <alignment horizontal="left" wrapText="1"/>
    </xf>
    <xf numFmtId="0" fontId="18" fillId="34" borderId="11" xfId="0" applyFont="1" applyFill="1" applyBorder="1" applyAlignment="1">
      <alignment horizontal="right" wrapText="1"/>
    </xf>
    <xf numFmtId="0" fontId="0" fillId="0" borderId="0" xfId="0" applyAlignment="1">
      <alignment wrapText="1"/>
    </xf>
    <xf numFmtId="0" fontId="18" fillId="0" borderId="0" xfId="0" applyFont="1" applyAlignment="1">
      <alignment vertical="top" wrapText="1"/>
    </xf>
    <xf numFmtId="0" fontId="19" fillId="34" borderId="0" xfId="0" applyFont="1" applyFill="1" applyAlignment="1">
      <alignment wrapText="1"/>
    </xf>
    <xf numFmtId="0" fontId="19" fillId="34" borderId="0" xfId="0" applyFont="1" applyFill="1" applyAlignment="1">
      <alignment horizontal="right" wrapText="1"/>
    </xf>
    <xf numFmtId="0" fontId="18"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justify"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20" fillId="0" borderId="0" xfId="0" applyFont="1" applyAlignment="1">
      <alignment horizontal="left" wrapText="1"/>
    </xf>
    <xf numFmtId="0" fontId="20" fillId="0" borderId="0" xfId="0" applyFont="1" applyAlignment="1">
      <alignment vertical="top"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12" xfId="0" applyFont="1" applyFill="1" applyBorder="1" applyAlignment="1">
      <alignment horizontal="left"/>
    </xf>
    <xf numFmtId="0" fontId="18" fillId="34" borderId="10" xfId="0" applyFont="1" applyFill="1" applyBorder="1" applyAlignment="1">
      <alignment horizontal="left"/>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23" fillId="0" borderId="0" xfId="0" applyFont="1" applyAlignment="1">
      <alignment horizontal="left" wrapText="1"/>
    </xf>
    <xf numFmtId="15" fontId="20" fillId="0" borderId="0" xfId="0" applyNumberFormat="1" applyFont="1" applyAlignment="1">
      <alignment horizontal="left" wrapText="1"/>
    </xf>
    <xf numFmtId="0" fontId="18" fillId="34" borderId="0" xfId="0" applyFont="1" applyFill="1" applyAlignment="1">
      <alignment horizontal="left" wrapText="1" indent="2"/>
    </xf>
    <xf numFmtId="15" fontId="20" fillId="33" borderId="0" xfId="0" applyNumberFormat="1" applyFont="1" applyFill="1" applyAlignment="1">
      <alignment horizontal="left" wrapText="1"/>
    </xf>
    <xf numFmtId="0" fontId="21" fillId="0" borderId="0" xfId="0" applyFont="1" applyAlignment="1">
      <alignment wrapText="1"/>
    </xf>
    <xf numFmtId="0" fontId="18" fillId="0" borderId="0" xfId="0" applyFont="1" applyAlignment="1">
      <alignment horizontal="left" wrapText="1" indent="15"/>
    </xf>
    <xf numFmtId="0" fontId="19" fillId="0" borderId="0" xfId="0" applyFont="1" applyAlignment="1">
      <alignment wrapText="1"/>
    </xf>
    <xf numFmtId="0" fontId="22"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ht="30"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17905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5703125" bestFit="1" customWidth="1"/>
    <col min="2" max="2" width="36.5703125" bestFit="1" customWidth="1"/>
  </cols>
  <sheetData>
    <row r="1" spans="1:2" x14ac:dyDescent="0.25">
      <c r="A1" s="6" t="s">
        <v>201</v>
      </c>
      <c r="B1" s="1" t="s">
        <v>1</v>
      </c>
    </row>
    <row r="2" spans="1:2" x14ac:dyDescent="0.25">
      <c r="A2" s="6"/>
      <c r="B2" s="1" t="s">
        <v>2</v>
      </c>
    </row>
    <row r="3" spans="1:2" x14ac:dyDescent="0.25">
      <c r="A3" s="13" t="s">
        <v>201</v>
      </c>
      <c r="B3" s="3" t="s">
        <v>6</v>
      </c>
    </row>
    <row r="4" spans="1:2" x14ac:dyDescent="0.25">
      <c r="A4" s="13"/>
      <c r="B4" s="12" t="s">
        <v>202</v>
      </c>
    </row>
    <row r="5" spans="1:2" x14ac:dyDescent="0.25">
      <c r="A5" s="13"/>
      <c r="B5" s="3"/>
    </row>
    <row r="6" spans="1:2" ht="294" x14ac:dyDescent="0.25">
      <c r="A6" s="13"/>
      <c r="B6" s="12" t="s">
        <v>203</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6"/>
  <sheetViews>
    <sheetView showGridLines="0" workbookViewId="0"/>
  </sheetViews>
  <sheetFormatPr defaultRowHeight="15" x14ac:dyDescent="0.25"/>
  <cols>
    <col min="1" max="1" width="10" bestFit="1" customWidth="1"/>
    <col min="2" max="2" width="36.5703125" bestFit="1" customWidth="1"/>
    <col min="3" max="3" width="36.5703125" customWidth="1"/>
    <col min="4" max="4" width="7.28515625" customWidth="1"/>
    <col min="5" max="5" width="27.28515625" customWidth="1"/>
    <col min="6" max="6" width="10.42578125" customWidth="1"/>
    <col min="7" max="7" width="36.5703125" customWidth="1"/>
    <col min="8" max="8" width="7.28515625" customWidth="1"/>
    <col min="9" max="9" width="27.28515625" customWidth="1"/>
    <col min="10" max="10" width="10.42578125" customWidth="1"/>
    <col min="11" max="11" width="36.5703125" customWidth="1"/>
    <col min="12" max="12" width="7.28515625" customWidth="1"/>
    <col min="13" max="13" width="23.5703125" customWidth="1"/>
    <col min="14" max="14" width="6.140625" customWidth="1"/>
    <col min="15" max="15" width="36.5703125" customWidth="1"/>
    <col min="16" max="16" width="7.28515625" customWidth="1"/>
    <col min="17" max="17" width="23.5703125" customWidth="1"/>
    <col min="18" max="18" width="6.140625" customWidth="1"/>
    <col min="19" max="19" width="36.5703125" customWidth="1"/>
    <col min="20" max="20" width="7.28515625" customWidth="1"/>
    <col min="21" max="21" width="27.28515625" customWidth="1"/>
    <col min="22" max="22" width="6.140625" customWidth="1"/>
    <col min="23" max="23" width="36.5703125" customWidth="1"/>
    <col min="24" max="24" width="7.28515625" customWidth="1"/>
    <col min="25" max="25" width="27.28515625" customWidth="1"/>
    <col min="26" max="27" width="36.5703125" customWidth="1"/>
    <col min="28" max="28" width="7.28515625" customWidth="1"/>
    <col min="29" max="29" width="19.85546875" customWidth="1"/>
    <col min="30" max="31" width="36.5703125" customWidth="1"/>
    <col min="32" max="32" width="7.28515625" customWidth="1"/>
    <col min="33" max="33" width="19.85546875" customWidth="1"/>
    <col min="34" max="34" width="36.5703125" customWidth="1"/>
  </cols>
  <sheetData>
    <row r="1" spans="1:34" ht="15" customHeight="1" x14ac:dyDescent="0.25">
      <c r="A1" s="6" t="s">
        <v>20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3" t="s">
        <v>204</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x14ac:dyDescent="0.25">
      <c r="A4" s="13"/>
      <c r="B4" s="41" t="s">
        <v>20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row>
    <row r="6" spans="1:34" x14ac:dyDescent="0.25">
      <c r="A6" s="13"/>
      <c r="B6" s="77" t="s">
        <v>206</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x14ac:dyDescent="0.25">
      <c r="A7" s="13"/>
      <c r="B7" s="77"/>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row>
    <row r="8" spans="1:34" x14ac:dyDescent="0.25">
      <c r="A8" s="13"/>
      <c r="B8" s="10"/>
      <c r="C8" s="12"/>
      <c r="D8" s="40" t="s">
        <v>207</v>
      </c>
      <c r="E8" s="40"/>
      <c r="F8" s="16"/>
      <c r="G8" s="12"/>
      <c r="H8" s="40" t="s">
        <v>208</v>
      </c>
      <c r="I8" s="40"/>
      <c r="J8" s="16"/>
    </row>
    <row r="9" spans="1:34" x14ac:dyDescent="0.25">
      <c r="A9" s="13"/>
      <c r="B9" s="10"/>
      <c r="C9" s="12"/>
      <c r="D9" s="40">
        <v>2013</v>
      </c>
      <c r="E9" s="40"/>
      <c r="F9" s="16"/>
      <c r="G9" s="12"/>
      <c r="H9" s="40">
        <v>2013</v>
      </c>
      <c r="I9" s="40"/>
      <c r="J9" s="16"/>
    </row>
    <row r="10" spans="1:34" x14ac:dyDescent="0.25">
      <c r="A10" s="13"/>
      <c r="B10" s="12" t="s">
        <v>209</v>
      </c>
      <c r="C10" s="10"/>
      <c r="D10" s="41"/>
      <c r="E10" s="41"/>
      <c r="F10" s="16"/>
      <c r="G10" s="10"/>
      <c r="H10" s="41"/>
      <c r="I10" s="41"/>
      <c r="J10" s="16"/>
    </row>
    <row r="11" spans="1:34" x14ac:dyDescent="0.25">
      <c r="A11" s="13"/>
      <c r="B11" s="17" t="s">
        <v>210</v>
      </c>
      <c r="C11" s="18"/>
      <c r="D11" s="18" t="s">
        <v>211</v>
      </c>
      <c r="E11" s="20">
        <v>5456</v>
      </c>
      <c r="F11" s="21"/>
      <c r="G11" s="18"/>
      <c r="H11" s="18" t="s">
        <v>211</v>
      </c>
      <c r="I11" s="20">
        <v>6329</v>
      </c>
      <c r="J11" s="21"/>
    </row>
    <row r="12" spans="1:34" x14ac:dyDescent="0.25">
      <c r="A12" s="13"/>
      <c r="B12" s="22" t="s">
        <v>212</v>
      </c>
      <c r="C12" s="23"/>
      <c r="D12" s="23"/>
      <c r="E12" s="24">
        <v>3176</v>
      </c>
      <c r="F12" s="25"/>
      <c r="G12" s="23"/>
      <c r="H12" s="23"/>
      <c r="I12" s="24">
        <v>3376</v>
      </c>
      <c r="J12" s="25"/>
    </row>
    <row r="13" spans="1:34" x14ac:dyDescent="0.25">
      <c r="A13" s="13"/>
      <c r="B13" s="17" t="s">
        <v>213</v>
      </c>
      <c r="C13" s="18"/>
      <c r="D13" s="18"/>
      <c r="E13" s="20">
        <v>72185</v>
      </c>
      <c r="F13" s="21"/>
      <c r="G13" s="18"/>
      <c r="H13" s="18"/>
      <c r="I13" s="20">
        <v>75210</v>
      </c>
      <c r="J13" s="21"/>
    </row>
    <row r="14" spans="1:34" ht="15.75" thickBot="1" x14ac:dyDescent="0.3">
      <c r="A14" s="13"/>
      <c r="B14" s="22" t="s">
        <v>214</v>
      </c>
      <c r="C14" s="23"/>
      <c r="D14" s="26"/>
      <c r="E14" s="27">
        <v>566</v>
      </c>
      <c r="F14" s="28"/>
      <c r="G14" s="23"/>
      <c r="H14" s="26"/>
      <c r="I14" s="27">
        <v>59</v>
      </c>
      <c r="J14" s="28"/>
    </row>
    <row r="15" spans="1:34" ht="16.5" thickTop="1" thickBot="1" x14ac:dyDescent="0.3">
      <c r="A15" s="13"/>
      <c r="B15" s="18" t="s">
        <v>215</v>
      </c>
      <c r="C15" s="18"/>
      <c r="D15" s="29"/>
      <c r="E15" s="30">
        <v>81383</v>
      </c>
      <c r="F15" s="31"/>
      <c r="G15" s="18"/>
      <c r="H15" s="29"/>
      <c r="I15" s="30">
        <v>84974</v>
      </c>
      <c r="J15" s="31"/>
    </row>
    <row r="16" spans="1:34" ht="16.5" thickTop="1" thickBot="1" x14ac:dyDescent="0.3">
      <c r="A16" s="13"/>
      <c r="B16" s="23" t="s">
        <v>216</v>
      </c>
      <c r="C16" s="23"/>
      <c r="D16" s="26"/>
      <c r="E16" s="33">
        <v>10388</v>
      </c>
      <c r="F16" s="28"/>
      <c r="G16" s="23"/>
      <c r="H16" s="26"/>
      <c r="I16" s="33">
        <v>9024</v>
      </c>
      <c r="J16" s="28"/>
    </row>
    <row r="17" spans="1:34" ht="15.75" thickTop="1" x14ac:dyDescent="0.25">
      <c r="A17" s="13"/>
      <c r="B17" s="18" t="s">
        <v>217</v>
      </c>
      <c r="C17" s="34"/>
      <c r="D17" s="18"/>
      <c r="E17" s="35"/>
      <c r="F17" s="21"/>
      <c r="G17" s="34"/>
      <c r="H17" s="18"/>
      <c r="I17" s="35"/>
      <c r="J17" s="21"/>
    </row>
    <row r="18" spans="1:34" x14ac:dyDescent="0.25">
      <c r="A18" s="13"/>
      <c r="B18" s="22" t="s">
        <v>218</v>
      </c>
      <c r="C18" s="23"/>
      <c r="D18" s="23"/>
      <c r="E18" s="24">
        <v>12896</v>
      </c>
      <c r="F18" s="25"/>
      <c r="G18" s="23"/>
      <c r="H18" s="23"/>
      <c r="I18" s="24">
        <v>14063</v>
      </c>
      <c r="J18" s="25"/>
    </row>
    <row r="19" spans="1:34" x14ac:dyDescent="0.25">
      <c r="A19" s="13"/>
      <c r="B19" s="17" t="s">
        <v>219</v>
      </c>
      <c r="C19" s="18"/>
      <c r="D19" s="18"/>
      <c r="E19" s="20">
        <v>16404</v>
      </c>
      <c r="F19" s="21"/>
      <c r="G19" s="18"/>
      <c r="H19" s="18"/>
      <c r="I19" s="20">
        <v>19468</v>
      </c>
      <c r="J19" s="21"/>
    </row>
    <row r="20" spans="1:34" ht="15.75" thickBot="1" x14ac:dyDescent="0.3">
      <c r="A20" s="13"/>
      <c r="B20" s="22" t="s">
        <v>220</v>
      </c>
      <c r="C20" s="23"/>
      <c r="D20" s="26"/>
      <c r="E20" s="27">
        <v>263</v>
      </c>
      <c r="F20" s="28"/>
      <c r="G20" s="23"/>
      <c r="H20" s="26"/>
      <c r="I20" s="27">
        <v>267</v>
      </c>
      <c r="J20" s="28"/>
    </row>
    <row r="21" spans="1:34" ht="16.5" thickTop="1" thickBot="1" x14ac:dyDescent="0.3">
      <c r="A21" s="13"/>
      <c r="B21" s="18" t="s">
        <v>221</v>
      </c>
      <c r="C21" s="18"/>
      <c r="D21" s="29"/>
      <c r="E21" s="30">
        <v>29563</v>
      </c>
      <c r="F21" s="31"/>
      <c r="G21" s="18"/>
      <c r="H21" s="29"/>
      <c r="I21" s="30">
        <v>33798</v>
      </c>
      <c r="J21" s="31"/>
    </row>
    <row r="22" spans="1:34" ht="16.5" thickTop="1" thickBot="1" x14ac:dyDescent="0.3">
      <c r="A22" s="13"/>
      <c r="B22" s="23" t="s">
        <v>222</v>
      </c>
      <c r="C22" s="23"/>
      <c r="D22" s="26"/>
      <c r="E22" s="33">
        <v>121334</v>
      </c>
      <c r="F22" s="28"/>
      <c r="G22" s="23"/>
      <c r="H22" s="26"/>
      <c r="I22" s="33">
        <v>127796</v>
      </c>
      <c r="J22" s="28"/>
    </row>
    <row r="23" spans="1:34" ht="15.75" thickTop="1" x14ac:dyDescent="0.25">
      <c r="A23" s="13"/>
      <c r="B23" s="18" t="s">
        <v>223</v>
      </c>
      <c r="C23" s="34"/>
      <c r="D23" s="18"/>
      <c r="E23" s="35"/>
      <c r="F23" s="21"/>
      <c r="G23" s="34"/>
      <c r="H23" s="18"/>
      <c r="I23" s="35"/>
      <c r="J23" s="21"/>
    </row>
    <row r="24" spans="1:34" x14ac:dyDescent="0.25">
      <c r="A24" s="13"/>
      <c r="B24" s="22" t="s">
        <v>224</v>
      </c>
      <c r="C24" s="23"/>
      <c r="D24" s="23"/>
      <c r="E24" s="36" t="s">
        <v>225</v>
      </c>
      <c r="F24" s="25" t="s">
        <v>226</v>
      </c>
      <c r="G24" s="23"/>
      <c r="H24" s="23"/>
      <c r="I24" s="36" t="s">
        <v>227</v>
      </c>
      <c r="J24" s="25" t="s">
        <v>226</v>
      </c>
    </row>
    <row r="25" spans="1:34" x14ac:dyDescent="0.25">
      <c r="A25" s="13"/>
      <c r="B25" s="17" t="s">
        <v>228</v>
      </c>
      <c r="C25" s="18"/>
      <c r="D25" s="18"/>
      <c r="E25" s="35" t="s">
        <v>229</v>
      </c>
      <c r="F25" s="21" t="s">
        <v>226</v>
      </c>
      <c r="G25" s="18"/>
      <c r="H25" s="18"/>
      <c r="I25" s="35" t="s">
        <v>230</v>
      </c>
      <c r="J25" s="21" t="s">
        <v>226</v>
      </c>
    </row>
    <row r="26" spans="1:34" ht="15.75" thickBot="1" x14ac:dyDescent="0.3">
      <c r="A26" s="13"/>
      <c r="B26" s="22" t="s">
        <v>231</v>
      </c>
      <c r="C26" s="23"/>
      <c r="D26" s="26"/>
      <c r="E26" s="27">
        <v>155</v>
      </c>
      <c r="F26" s="28"/>
      <c r="G26" s="23"/>
      <c r="H26" s="26"/>
      <c r="I26" s="27">
        <v>166</v>
      </c>
      <c r="J26" s="28"/>
    </row>
    <row r="27" spans="1:34" ht="16.5" thickTop="1" thickBot="1" x14ac:dyDescent="0.3">
      <c r="A27" s="13"/>
      <c r="B27" s="18" t="s">
        <v>232</v>
      </c>
      <c r="C27" s="18"/>
      <c r="D27" s="37" t="s">
        <v>211</v>
      </c>
      <c r="E27" s="38">
        <v>117411</v>
      </c>
      <c r="F27" s="39"/>
      <c r="G27" s="18"/>
      <c r="H27" s="37" t="s">
        <v>211</v>
      </c>
      <c r="I27" s="38">
        <v>123414</v>
      </c>
      <c r="J27" s="39"/>
    </row>
    <row r="28" spans="1:34" ht="15.75" thickTop="1" x14ac:dyDescent="0.25">
      <c r="A28" s="13"/>
      <c r="B28" s="23" t="s">
        <v>233</v>
      </c>
      <c r="C28" s="23"/>
      <c r="D28" s="23"/>
      <c r="E28" s="36">
        <v>4.9400000000000004</v>
      </c>
      <c r="F28" s="25" t="s">
        <v>234</v>
      </c>
      <c r="G28" s="23"/>
      <c r="H28" s="23"/>
      <c r="I28" s="36">
        <v>5.15</v>
      </c>
      <c r="J28" s="25" t="s">
        <v>234</v>
      </c>
    </row>
    <row r="29" spans="1:34" x14ac:dyDescent="0.25">
      <c r="A29" s="13"/>
      <c r="B29" s="77"/>
      <c r="C29" s="77"/>
      <c r="D29" s="77"/>
      <c r="E29" s="77"/>
      <c r="F29" s="77"/>
      <c r="G29" s="77"/>
      <c r="H29" s="77"/>
      <c r="I29" s="77"/>
      <c r="J29" s="77"/>
      <c r="K29" s="77"/>
      <c r="L29" s="77"/>
      <c r="M29" s="77"/>
      <c r="N29" s="77"/>
      <c r="O29" s="77"/>
      <c r="P29" s="77"/>
      <c r="Q29" s="77"/>
      <c r="R29" s="77"/>
      <c r="S29" s="77"/>
      <c r="T29" s="77"/>
      <c r="U29" s="77"/>
      <c r="V29" s="77"/>
      <c r="W29" s="77"/>
      <c r="X29" s="77"/>
      <c r="Y29" s="77"/>
      <c r="Z29" s="77"/>
      <c r="AA29" s="77"/>
      <c r="AB29" s="77"/>
      <c r="AC29" s="77"/>
      <c r="AD29" s="77"/>
      <c r="AE29" s="77"/>
      <c r="AF29" s="77"/>
      <c r="AG29" s="77"/>
      <c r="AH29" s="77"/>
    </row>
    <row r="30" spans="1:34" x14ac:dyDescent="0.25">
      <c r="A30" s="13"/>
      <c r="B30" s="41" t="s">
        <v>235</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row>
    <row r="31" spans="1:34" x14ac:dyDescent="0.25">
      <c r="A31" s="13"/>
      <c r="B31" s="77"/>
      <c r="C31" s="77"/>
      <c r="D31" s="77"/>
      <c r="E31" s="77"/>
      <c r="F31" s="77"/>
      <c r="G31" s="77"/>
      <c r="H31" s="77"/>
      <c r="I31" s="77"/>
      <c r="J31" s="77"/>
      <c r="K31" s="77"/>
      <c r="L31" s="77"/>
      <c r="M31" s="77"/>
      <c r="N31" s="77"/>
      <c r="O31" s="77"/>
      <c r="P31" s="77"/>
      <c r="Q31" s="77"/>
      <c r="R31" s="77"/>
      <c r="S31" s="77"/>
      <c r="T31" s="77"/>
      <c r="U31" s="77"/>
      <c r="V31" s="77"/>
      <c r="W31" s="77"/>
      <c r="X31" s="77"/>
      <c r="Y31" s="77"/>
      <c r="Z31" s="77"/>
      <c r="AA31" s="77"/>
      <c r="AB31" s="77"/>
      <c r="AC31" s="77"/>
      <c r="AD31" s="77"/>
      <c r="AE31" s="77"/>
      <c r="AF31" s="77"/>
      <c r="AG31" s="77"/>
      <c r="AH31" s="77"/>
    </row>
    <row r="32" spans="1:34" x14ac:dyDescent="0.25">
      <c r="A32" s="13"/>
      <c r="B32" s="10"/>
      <c r="C32" s="10"/>
      <c r="D32" s="40" t="s">
        <v>207</v>
      </c>
      <c r="E32" s="40"/>
      <c r="F32" s="16"/>
      <c r="G32" s="10"/>
      <c r="H32" s="40" t="s">
        <v>208</v>
      </c>
      <c r="I32" s="40"/>
      <c r="J32" s="16"/>
    </row>
    <row r="33" spans="1:34" x14ac:dyDescent="0.25">
      <c r="A33" s="13"/>
      <c r="B33" s="10"/>
      <c r="C33" s="10"/>
      <c r="D33" s="40">
        <v>2013</v>
      </c>
      <c r="E33" s="40"/>
      <c r="F33" s="16"/>
      <c r="G33" s="10"/>
      <c r="H33" s="40">
        <v>2012</v>
      </c>
      <c r="I33" s="40"/>
      <c r="J33" s="16"/>
    </row>
    <row r="34" spans="1:34" x14ac:dyDescent="0.25">
      <c r="A34" s="13"/>
      <c r="B34" s="10"/>
      <c r="C34" s="10"/>
      <c r="D34" s="41"/>
      <c r="E34" s="41"/>
      <c r="F34" s="16"/>
      <c r="G34" s="10"/>
      <c r="H34" s="41"/>
      <c r="I34" s="41"/>
      <c r="J34" s="16"/>
    </row>
    <row r="35" spans="1:34" ht="51.75" x14ac:dyDescent="0.25">
      <c r="A35" s="13"/>
      <c r="B35" s="18" t="s">
        <v>236</v>
      </c>
      <c r="C35" s="34"/>
      <c r="D35" s="18" t="s">
        <v>211</v>
      </c>
      <c r="E35" s="35" t="s">
        <v>237</v>
      </c>
      <c r="F35" s="21"/>
      <c r="G35" s="34"/>
      <c r="H35" s="18" t="s">
        <v>211</v>
      </c>
      <c r="I35" s="35" t="s">
        <v>238</v>
      </c>
      <c r="J35" s="21"/>
    </row>
    <row r="36" spans="1:34" ht="27" thickBot="1" x14ac:dyDescent="0.3">
      <c r="A36" s="13"/>
      <c r="B36" s="23" t="s">
        <v>239</v>
      </c>
      <c r="C36" s="42"/>
      <c r="D36" s="26"/>
      <c r="E36" s="33">
        <v>12988</v>
      </c>
      <c r="F36" s="28"/>
      <c r="G36" s="42"/>
      <c r="H36" s="26"/>
      <c r="I36" s="33">
        <v>20508</v>
      </c>
      <c r="J36" s="28"/>
    </row>
    <row r="37" spans="1:34" ht="27.75" thickTop="1" thickBot="1" x14ac:dyDescent="0.3">
      <c r="A37" s="13"/>
      <c r="B37" s="18" t="s">
        <v>240</v>
      </c>
      <c r="C37" s="34"/>
      <c r="D37" s="37" t="s">
        <v>211</v>
      </c>
      <c r="E37" s="38">
        <v>18416</v>
      </c>
      <c r="F37" s="39"/>
      <c r="G37" s="34"/>
      <c r="H37" s="37" t="s">
        <v>211</v>
      </c>
      <c r="I37" s="38">
        <v>25847</v>
      </c>
      <c r="J37" s="39"/>
    </row>
    <row r="38" spans="1:34" ht="16.5" thickTop="1" thickBot="1" x14ac:dyDescent="0.3">
      <c r="A38" s="13"/>
      <c r="B38" s="23" t="s">
        <v>241</v>
      </c>
      <c r="C38" s="42"/>
      <c r="D38" s="43" t="s">
        <v>211</v>
      </c>
      <c r="E38" s="44">
        <v>19630</v>
      </c>
      <c r="F38" s="45"/>
      <c r="G38" s="42"/>
      <c r="H38" s="43" t="s">
        <v>211</v>
      </c>
      <c r="I38" s="44">
        <v>29171</v>
      </c>
      <c r="J38" s="45"/>
    </row>
    <row r="39" spans="1:34" ht="27.75" thickTop="1" thickBot="1" x14ac:dyDescent="0.3">
      <c r="A39" s="13"/>
      <c r="B39" s="18" t="s">
        <v>242</v>
      </c>
      <c r="C39" s="34"/>
      <c r="D39" s="37" t="s">
        <v>211</v>
      </c>
      <c r="E39" s="38">
        <v>2071</v>
      </c>
      <c r="F39" s="39"/>
      <c r="G39" s="34"/>
      <c r="H39" s="37" t="s">
        <v>211</v>
      </c>
      <c r="I39" s="38">
        <v>2385</v>
      </c>
      <c r="J39" s="39"/>
    </row>
    <row r="40" spans="1:34" ht="15.75" thickTop="1" x14ac:dyDescent="0.25">
      <c r="A40" s="13"/>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row r="41" spans="1:34" x14ac:dyDescent="0.25">
      <c r="A41" s="13"/>
      <c r="B41" s="56" t="s">
        <v>243</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row>
    <row r="42" spans="1:34" x14ac:dyDescent="0.25">
      <c r="A42" s="13"/>
      <c r="B42" s="56" t="s">
        <v>244</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row>
    <row r="43" spans="1:34" x14ac:dyDescent="0.25">
      <c r="A43" s="13"/>
      <c r="B43" s="56" t="s">
        <v>245</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row>
    <row r="44" spans="1:34" x14ac:dyDescent="0.25">
      <c r="A44" s="13"/>
      <c r="B44" s="77"/>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c r="AE44" s="77"/>
      <c r="AF44" s="77"/>
      <c r="AG44" s="77"/>
      <c r="AH44" s="77"/>
    </row>
    <row r="45" spans="1:34" x14ac:dyDescent="0.25">
      <c r="A45" s="13"/>
      <c r="B45" s="54">
        <v>41547</v>
      </c>
      <c r="C45" s="55"/>
      <c r="D45" s="56" t="s">
        <v>246</v>
      </c>
      <c r="E45" s="56"/>
      <c r="F45" s="58"/>
      <c r="G45" s="55"/>
      <c r="H45" s="56" t="s">
        <v>249</v>
      </c>
      <c r="I45" s="56"/>
      <c r="J45" s="58"/>
      <c r="K45" s="55"/>
      <c r="L45" s="56" t="s">
        <v>251</v>
      </c>
      <c r="M45" s="56"/>
      <c r="N45" s="58"/>
      <c r="O45" s="55"/>
      <c r="P45" s="56" t="s">
        <v>253</v>
      </c>
      <c r="Q45" s="56"/>
      <c r="R45" s="58"/>
    </row>
    <row r="46" spans="1:34" x14ac:dyDescent="0.25">
      <c r="A46" s="13"/>
      <c r="B46" s="54"/>
      <c r="C46" s="55"/>
      <c r="D46" s="56" t="s">
        <v>247</v>
      </c>
      <c r="E46" s="56"/>
      <c r="F46" s="58"/>
      <c r="G46" s="55"/>
      <c r="H46" s="56" t="s">
        <v>250</v>
      </c>
      <c r="I46" s="56"/>
      <c r="J46" s="58"/>
      <c r="K46" s="55"/>
      <c r="L46" s="56" t="s">
        <v>252</v>
      </c>
      <c r="M46" s="56"/>
      <c r="N46" s="58"/>
      <c r="O46" s="55"/>
      <c r="P46" s="56" t="s">
        <v>249</v>
      </c>
      <c r="Q46" s="56"/>
      <c r="R46" s="58"/>
    </row>
    <row r="47" spans="1:34" ht="15.75" thickBot="1" x14ac:dyDescent="0.3">
      <c r="A47" s="13"/>
      <c r="B47" s="54"/>
      <c r="C47" s="55"/>
      <c r="D47" s="57" t="s">
        <v>248</v>
      </c>
      <c r="E47" s="57"/>
      <c r="F47" s="59"/>
      <c r="G47" s="55"/>
      <c r="H47" s="60"/>
      <c r="I47" s="60"/>
      <c r="J47" s="59"/>
      <c r="K47" s="55"/>
      <c r="L47" s="60"/>
      <c r="M47" s="60"/>
      <c r="N47" s="59"/>
      <c r="O47" s="55"/>
      <c r="P47" s="57" t="s">
        <v>250</v>
      </c>
      <c r="Q47" s="57"/>
      <c r="R47" s="59"/>
    </row>
    <row r="48" spans="1:34" ht="15.75" thickTop="1" x14ac:dyDescent="0.25">
      <c r="A48" s="13"/>
      <c r="B48" s="10"/>
      <c r="C48" s="10"/>
      <c r="D48" s="61"/>
      <c r="E48" s="61"/>
      <c r="F48" s="16"/>
      <c r="G48" s="10"/>
      <c r="H48" s="61"/>
      <c r="I48" s="61"/>
      <c r="J48" s="16"/>
      <c r="K48" s="10"/>
      <c r="L48" s="61"/>
      <c r="M48" s="61"/>
      <c r="N48" s="16"/>
      <c r="O48" s="10"/>
      <c r="P48" s="61"/>
      <c r="Q48" s="61"/>
      <c r="R48" s="16"/>
    </row>
    <row r="49" spans="1:18" x14ac:dyDescent="0.25">
      <c r="A49" s="13"/>
      <c r="B49" s="50" t="s">
        <v>254</v>
      </c>
      <c r="C49" s="10"/>
      <c r="D49" s="41"/>
      <c r="E49" s="41"/>
      <c r="F49" s="16"/>
      <c r="G49" s="10"/>
      <c r="H49" s="41"/>
      <c r="I49" s="41"/>
      <c r="J49" s="16"/>
      <c r="K49" s="10"/>
      <c r="L49" s="41"/>
      <c r="M49" s="41"/>
      <c r="N49" s="16"/>
      <c r="O49" s="10"/>
      <c r="P49" s="41"/>
      <c r="Q49" s="41"/>
      <c r="R49" s="16"/>
    </row>
    <row r="50" spans="1:18" x14ac:dyDescent="0.25">
      <c r="A50" s="13"/>
      <c r="B50" s="10"/>
      <c r="C50" s="10"/>
      <c r="D50" s="41"/>
      <c r="E50" s="41"/>
      <c r="F50" s="16"/>
      <c r="G50" s="10"/>
      <c r="H50" s="41"/>
      <c r="I50" s="41"/>
      <c r="J50" s="16"/>
      <c r="K50" s="10"/>
      <c r="L50" s="41"/>
      <c r="M50" s="41"/>
      <c r="N50" s="16"/>
      <c r="O50" s="10"/>
      <c r="P50" s="41"/>
      <c r="Q50" s="41"/>
      <c r="R50" s="16"/>
    </row>
    <row r="51" spans="1:18" x14ac:dyDescent="0.25">
      <c r="A51" s="13"/>
      <c r="B51" s="50" t="s">
        <v>255</v>
      </c>
      <c r="C51" s="10"/>
      <c r="D51" s="41"/>
      <c r="E51" s="41"/>
      <c r="F51" s="16"/>
      <c r="G51" s="10"/>
      <c r="H51" s="41"/>
      <c r="I51" s="41"/>
      <c r="J51" s="16"/>
      <c r="K51" s="10"/>
      <c r="L51" s="41"/>
      <c r="M51" s="41"/>
      <c r="N51" s="16"/>
      <c r="O51" s="10"/>
      <c r="P51" s="41"/>
      <c r="Q51" s="41"/>
      <c r="R51" s="16"/>
    </row>
    <row r="52" spans="1:18" x14ac:dyDescent="0.25">
      <c r="A52" s="13"/>
      <c r="B52" s="18" t="s">
        <v>213</v>
      </c>
      <c r="C52" s="35"/>
      <c r="D52" s="18" t="s">
        <v>211</v>
      </c>
      <c r="E52" s="20">
        <v>6983</v>
      </c>
      <c r="F52" s="21"/>
      <c r="G52" s="35"/>
      <c r="H52" s="18" t="s">
        <v>211</v>
      </c>
      <c r="I52" s="20">
        <v>5852</v>
      </c>
      <c r="J52" s="21"/>
      <c r="K52" s="35"/>
      <c r="L52" s="18" t="s">
        <v>211</v>
      </c>
      <c r="M52" s="35" t="s">
        <v>256</v>
      </c>
      <c r="N52" s="21"/>
      <c r="O52" s="35"/>
      <c r="P52" s="18" t="s">
        <v>211</v>
      </c>
      <c r="Q52" s="20">
        <v>6418</v>
      </c>
      <c r="R52" s="21"/>
    </row>
    <row r="53" spans="1:18" x14ac:dyDescent="0.25">
      <c r="A53" s="13"/>
      <c r="B53" s="23" t="s">
        <v>216</v>
      </c>
      <c r="C53" s="36"/>
      <c r="D53" s="23"/>
      <c r="E53" s="24">
        <v>2333</v>
      </c>
      <c r="F53" s="25"/>
      <c r="G53" s="36"/>
      <c r="H53" s="23"/>
      <c r="I53" s="24">
        <v>1938</v>
      </c>
      <c r="J53" s="25"/>
      <c r="K53" s="36"/>
      <c r="L53" s="23"/>
      <c r="M53" s="36" t="s">
        <v>256</v>
      </c>
      <c r="N53" s="25"/>
      <c r="O53" s="36"/>
      <c r="P53" s="23"/>
      <c r="Q53" s="24">
        <v>2135</v>
      </c>
      <c r="R53" s="25"/>
    </row>
    <row r="54" spans="1:18" x14ac:dyDescent="0.25">
      <c r="A54" s="13"/>
      <c r="B54" s="18"/>
      <c r="C54" s="34"/>
      <c r="D54" s="18"/>
      <c r="E54" s="35"/>
      <c r="F54" s="21"/>
      <c r="G54" s="34"/>
      <c r="H54" s="18"/>
      <c r="I54" s="35"/>
      <c r="J54" s="21"/>
      <c r="K54" s="34"/>
      <c r="L54" s="18"/>
      <c r="M54" s="35"/>
      <c r="N54" s="21"/>
      <c r="O54" s="34"/>
      <c r="P54" s="18"/>
      <c r="Q54" s="35"/>
      <c r="R54" s="21"/>
    </row>
    <row r="55" spans="1:18" x14ac:dyDescent="0.25">
      <c r="A55" s="13"/>
      <c r="B55" s="51" t="s">
        <v>257</v>
      </c>
      <c r="C55" s="42"/>
      <c r="D55" s="23"/>
      <c r="E55" s="36"/>
      <c r="F55" s="25"/>
      <c r="G55" s="42"/>
      <c r="H55" s="23"/>
      <c r="I55" s="36"/>
      <c r="J55" s="25"/>
      <c r="K55" s="42"/>
      <c r="L55" s="23"/>
      <c r="M55" s="36"/>
      <c r="N55" s="25"/>
      <c r="O55" s="42"/>
      <c r="P55" s="23"/>
      <c r="Q55" s="36"/>
      <c r="R55" s="25"/>
    </row>
    <row r="56" spans="1:18" x14ac:dyDescent="0.25">
      <c r="A56" s="13"/>
      <c r="B56" s="18" t="s">
        <v>258</v>
      </c>
      <c r="C56" s="35"/>
      <c r="D56" s="18"/>
      <c r="E56" s="20">
        <v>4366</v>
      </c>
      <c r="F56" s="21"/>
      <c r="G56" s="35"/>
      <c r="H56" s="18"/>
      <c r="I56" s="20">
        <v>3152</v>
      </c>
      <c r="J56" s="21"/>
      <c r="K56" s="35"/>
      <c r="L56" s="18"/>
      <c r="M56" s="35" t="s">
        <v>256</v>
      </c>
      <c r="N56" s="21"/>
      <c r="O56" s="35"/>
      <c r="P56" s="18"/>
      <c r="Q56" s="20">
        <v>3759</v>
      </c>
      <c r="R56" s="21"/>
    </row>
    <row r="57" spans="1:18" x14ac:dyDescent="0.25">
      <c r="A57" s="13"/>
      <c r="B57" s="23" t="s">
        <v>259</v>
      </c>
      <c r="C57" s="36"/>
      <c r="D57" s="23"/>
      <c r="E57" s="36">
        <v>573</v>
      </c>
      <c r="F57" s="25"/>
      <c r="G57" s="36"/>
      <c r="H57" s="23"/>
      <c r="I57" s="36">
        <v>546</v>
      </c>
      <c r="J57" s="25"/>
      <c r="K57" s="36"/>
      <c r="L57" s="23"/>
      <c r="M57" s="36" t="s">
        <v>256</v>
      </c>
      <c r="N57" s="25"/>
      <c r="O57" s="36"/>
      <c r="P57" s="23"/>
      <c r="Q57" s="36">
        <v>560</v>
      </c>
      <c r="R57" s="25"/>
    </row>
    <row r="58" spans="1:18" x14ac:dyDescent="0.25">
      <c r="A58" s="13"/>
      <c r="B58" s="34"/>
      <c r="C58" s="34"/>
      <c r="D58" s="18"/>
      <c r="E58" s="35"/>
      <c r="F58" s="21"/>
      <c r="G58" s="34"/>
      <c r="H58" s="18"/>
      <c r="I58" s="35"/>
      <c r="J58" s="21"/>
      <c r="K58" s="34"/>
      <c r="L58" s="18"/>
      <c r="M58" s="35"/>
      <c r="N58" s="21"/>
      <c r="O58" s="34"/>
      <c r="P58" s="18"/>
      <c r="Q58" s="35"/>
      <c r="R58" s="21"/>
    </row>
    <row r="59" spans="1:18" x14ac:dyDescent="0.25">
      <c r="A59" s="13"/>
      <c r="B59" s="51" t="s">
        <v>260</v>
      </c>
      <c r="C59" s="42"/>
      <c r="D59" s="23"/>
      <c r="E59" s="36"/>
      <c r="F59" s="25"/>
      <c r="G59" s="42"/>
      <c r="H59" s="23"/>
      <c r="I59" s="36"/>
      <c r="J59" s="25"/>
      <c r="K59" s="42"/>
      <c r="L59" s="23"/>
      <c r="M59" s="36"/>
      <c r="N59" s="25"/>
      <c r="O59" s="42"/>
      <c r="P59" s="23"/>
      <c r="Q59" s="36"/>
      <c r="R59" s="25"/>
    </row>
    <row r="60" spans="1:18" x14ac:dyDescent="0.25">
      <c r="A60" s="13"/>
      <c r="B60" s="18" t="s">
        <v>261</v>
      </c>
      <c r="C60" s="35"/>
      <c r="D60" s="18"/>
      <c r="E60" s="20">
        <v>1707</v>
      </c>
      <c r="F60" s="21"/>
      <c r="G60" s="35"/>
      <c r="H60" s="18"/>
      <c r="I60" s="20">
        <v>1500</v>
      </c>
      <c r="J60" s="21"/>
      <c r="K60" s="35"/>
      <c r="L60" s="18"/>
      <c r="M60" s="35" t="s">
        <v>256</v>
      </c>
      <c r="N60" s="21"/>
      <c r="O60" s="35"/>
      <c r="P60" s="18"/>
      <c r="Q60" s="20">
        <v>1604</v>
      </c>
      <c r="R60" s="21"/>
    </row>
    <row r="61" spans="1:18" x14ac:dyDescent="0.25">
      <c r="A61" s="13"/>
      <c r="B61" s="42"/>
      <c r="C61" s="42"/>
      <c r="D61" s="23"/>
      <c r="E61" s="36"/>
      <c r="F61" s="25"/>
      <c r="G61" s="42"/>
      <c r="H61" s="23"/>
      <c r="I61" s="36"/>
      <c r="J61" s="25"/>
      <c r="K61" s="42"/>
      <c r="L61" s="23"/>
      <c r="M61" s="36"/>
      <c r="N61" s="25"/>
      <c r="O61" s="42"/>
      <c r="P61" s="23"/>
      <c r="Q61" s="36"/>
      <c r="R61" s="25"/>
    </row>
    <row r="62" spans="1:18" x14ac:dyDescent="0.25">
      <c r="A62" s="13"/>
      <c r="B62" s="52" t="s">
        <v>262</v>
      </c>
      <c r="C62" s="34"/>
      <c r="D62" s="18"/>
      <c r="E62" s="35"/>
      <c r="F62" s="21"/>
      <c r="G62" s="34"/>
      <c r="H62" s="18"/>
      <c r="I62" s="35"/>
      <c r="J62" s="21"/>
      <c r="K62" s="34"/>
      <c r="L62" s="18"/>
      <c r="M62" s="35"/>
      <c r="N62" s="21"/>
      <c r="O62" s="34"/>
      <c r="P62" s="18"/>
      <c r="Q62" s="35"/>
      <c r="R62" s="21"/>
    </row>
    <row r="63" spans="1:18" x14ac:dyDescent="0.25">
      <c r="A63" s="13"/>
      <c r="B63" s="42"/>
      <c r="C63" s="42"/>
      <c r="D63" s="23"/>
      <c r="E63" s="36"/>
      <c r="F63" s="25"/>
      <c r="G63" s="42"/>
      <c r="H63" s="23"/>
      <c r="I63" s="36"/>
      <c r="J63" s="25"/>
      <c r="K63" s="42"/>
      <c r="L63" s="23"/>
      <c r="M63" s="36"/>
      <c r="N63" s="25"/>
      <c r="O63" s="42"/>
      <c r="P63" s="23"/>
      <c r="Q63" s="36"/>
      <c r="R63" s="25"/>
    </row>
    <row r="64" spans="1:18" x14ac:dyDescent="0.25">
      <c r="A64" s="13"/>
      <c r="B64" s="52" t="s">
        <v>255</v>
      </c>
      <c r="C64" s="34"/>
      <c r="D64" s="18"/>
      <c r="E64" s="35"/>
      <c r="F64" s="21"/>
      <c r="G64" s="34"/>
      <c r="H64" s="18"/>
      <c r="I64" s="35"/>
      <c r="J64" s="21"/>
      <c r="K64" s="34"/>
      <c r="L64" s="18"/>
      <c r="M64" s="35"/>
      <c r="N64" s="21"/>
      <c r="O64" s="34"/>
      <c r="P64" s="18"/>
      <c r="Q64" s="35"/>
      <c r="R64" s="21"/>
    </row>
    <row r="65" spans="1:34" x14ac:dyDescent="0.25">
      <c r="A65" s="13"/>
      <c r="B65" s="23" t="s">
        <v>213</v>
      </c>
      <c r="C65" s="36"/>
      <c r="D65" s="23" t="s">
        <v>211</v>
      </c>
      <c r="E65" s="24">
        <v>6484</v>
      </c>
      <c r="F65" s="25"/>
      <c r="G65" s="36"/>
      <c r="H65" s="23" t="s">
        <v>211</v>
      </c>
      <c r="I65" s="24">
        <v>3766</v>
      </c>
      <c r="J65" s="25"/>
      <c r="K65" s="36"/>
      <c r="L65" s="23" t="s">
        <v>211</v>
      </c>
      <c r="M65" s="24">
        <v>1278</v>
      </c>
      <c r="N65" s="25"/>
      <c r="O65" s="36"/>
      <c r="P65" s="23" t="s">
        <v>211</v>
      </c>
      <c r="Q65" s="24">
        <v>5125</v>
      </c>
      <c r="R65" s="25"/>
    </row>
    <row r="66" spans="1:34" x14ac:dyDescent="0.25">
      <c r="A66" s="13"/>
      <c r="B66" s="18" t="s">
        <v>216</v>
      </c>
      <c r="C66" s="35"/>
      <c r="D66" s="18"/>
      <c r="E66" s="35">
        <v>94</v>
      </c>
      <c r="F66" s="21"/>
      <c r="G66" s="35"/>
      <c r="H66" s="18"/>
      <c r="I66" s="35">
        <v>77</v>
      </c>
      <c r="J66" s="21"/>
      <c r="K66" s="35"/>
      <c r="L66" s="18"/>
      <c r="M66" s="35">
        <v>38</v>
      </c>
      <c r="N66" s="21"/>
      <c r="O66" s="35"/>
      <c r="P66" s="18"/>
      <c r="Q66" s="35">
        <v>85</v>
      </c>
      <c r="R66" s="21"/>
    </row>
    <row r="67" spans="1:34" x14ac:dyDescent="0.25">
      <c r="A67" s="13"/>
      <c r="B67" s="23"/>
      <c r="C67" s="42"/>
      <c r="D67" s="23"/>
      <c r="E67" s="36"/>
      <c r="F67" s="25"/>
      <c r="G67" s="42"/>
      <c r="H67" s="23"/>
      <c r="I67" s="36"/>
      <c r="J67" s="25"/>
      <c r="K67" s="42"/>
      <c r="L67" s="23"/>
      <c r="M67" s="36"/>
      <c r="N67" s="25"/>
      <c r="O67" s="42"/>
      <c r="P67" s="23"/>
      <c r="Q67" s="36"/>
      <c r="R67" s="25"/>
    </row>
    <row r="68" spans="1:34" x14ac:dyDescent="0.25">
      <c r="A68" s="13"/>
      <c r="B68" s="52" t="s">
        <v>257</v>
      </c>
      <c r="C68" s="34"/>
      <c r="D68" s="18"/>
      <c r="E68" s="35"/>
      <c r="F68" s="21"/>
      <c r="G68" s="34"/>
      <c r="H68" s="18"/>
      <c r="I68" s="35"/>
      <c r="J68" s="21"/>
      <c r="K68" s="34"/>
      <c r="L68" s="18"/>
      <c r="M68" s="35"/>
      <c r="N68" s="21"/>
      <c r="O68" s="34"/>
      <c r="P68" s="18"/>
      <c r="Q68" s="35"/>
      <c r="R68" s="21"/>
    </row>
    <row r="69" spans="1:34" x14ac:dyDescent="0.25">
      <c r="A69" s="13"/>
      <c r="B69" s="23" t="s">
        <v>258</v>
      </c>
      <c r="C69" s="36"/>
      <c r="D69" s="23"/>
      <c r="E69" s="24">
        <v>1667</v>
      </c>
      <c r="F69" s="25"/>
      <c r="G69" s="36"/>
      <c r="H69" s="23"/>
      <c r="I69" s="24">
        <v>1585</v>
      </c>
      <c r="J69" s="25"/>
      <c r="K69" s="36"/>
      <c r="L69" s="23"/>
      <c r="M69" s="36">
        <v>755</v>
      </c>
      <c r="N69" s="25"/>
      <c r="O69" s="36"/>
      <c r="P69" s="23"/>
      <c r="Q69" s="24">
        <v>1626</v>
      </c>
      <c r="R69" s="25"/>
    </row>
    <row r="70" spans="1:34" x14ac:dyDescent="0.25">
      <c r="A70" s="13"/>
      <c r="B70" s="34"/>
      <c r="C70" s="34"/>
      <c r="D70" s="18"/>
      <c r="E70" s="35"/>
      <c r="F70" s="21"/>
      <c r="G70" s="34"/>
      <c r="H70" s="18"/>
      <c r="I70" s="35"/>
      <c r="J70" s="21"/>
      <c r="K70" s="34"/>
      <c r="L70" s="18"/>
      <c r="M70" s="35"/>
      <c r="N70" s="21"/>
      <c r="O70" s="34"/>
      <c r="P70" s="18"/>
      <c r="Q70" s="35"/>
      <c r="R70" s="21"/>
    </row>
    <row r="71" spans="1:34" x14ac:dyDescent="0.25">
      <c r="A71" s="13"/>
      <c r="B71" s="51" t="s">
        <v>260</v>
      </c>
      <c r="C71" s="42"/>
      <c r="D71" s="23"/>
      <c r="E71" s="36"/>
      <c r="F71" s="25"/>
      <c r="G71" s="42"/>
      <c r="H71" s="23"/>
      <c r="I71" s="36"/>
      <c r="J71" s="25"/>
      <c r="K71" s="42"/>
      <c r="L71" s="23"/>
      <c r="M71" s="36"/>
      <c r="N71" s="25"/>
      <c r="O71" s="42"/>
      <c r="P71" s="23"/>
      <c r="Q71" s="36"/>
      <c r="R71" s="25"/>
    </row>
    <row r="72" spans="1:34" x14ac:dyDescent="0.25">
      <c r="A72" s="13"/>
      <c r="B72" s="18" t="s">
        <v>261</v>
      </c>
      <c r="C72" s="18"/>
      <c r="D72" s="18"/>
      <c r="E72" s="35" t="s">
        <v>256</v>
      </c>
      <c r="F72" s="21"/>
      <c r="G72" s="18"/>
      <c r="H72" s="18"/>
      <c r="I72" s="35" t="s">
        <v>256</v>
      </c>
      <c r="J72" s="21"/>
      <c r="K72" s="18"/>
      <c r="L72" s="18"/>
      <c r="M72" s="35" t="s">
        <v>256</v>
      </c>
      <c r="N72" s="21"/>
      <c r="O72" s="18"/>
      <c r="P72" s="18"/>
      <c r="Q72" s="35" t="s">
        <v>256</v>
      </c>
      <c r="R72" s="21"/>
    </row>
    <row r="73" spans="1:34" x14ac:dyDescent="0.25">
      <c r="A73" s="13"/>
      <c r="B73" s="42"/>
      <c r="C73" s="42"/>
      <c r="D73" s="23"/>
      <c r="E73" s="36"/>
      <c r="F73" s="25"/>
      <c r="G73" s="42"/>
      <c r="H73" s="23"/>
      <c r="I73" s="36"/>
      <c r="J73" s="25"/>
      <c r="K73" s="42"/>
      <c r="L73" s="23"/>
      <c r="M73" s="36"/>
      <c r="N73" s="25"/>
      <c r="O73" s="42"/>
      <c r="P73" s="23"/>
      <c r="Q73" s="36"/>
      <c r="R73" s="25"/>
    </row>
    <row r="74" spans="1:34" ht="15.75" thickBot="1" x14ac:dyDescent="0.3">
      <c r="A74" s="13"/>
      <c r="B74" s="52" t="s">
        <v>263</v>
      </c>
      <c r="C74" s="35"/>
      <c r="D74" s="37" t="s">
        <v>211</v>
      </c>
      <c r="E74" s="38">
        <v>24207</v>
      </c>
      <c r="F74" s="39"/>
      <c r="G74" s="35"/>
      <c r="H74" s="37" t="s">
        <v>211</v>
      </c>
      <c r="I74" s="38">
        <v>18416</v>
      </c>
      <c r="J74" s="39"/>
      <c r="K74" s="35"/>
      <c r="L74" s="37" t="s">
        <v>211</v>
      </c>
      <c r="M74" s="38">
        <v>2071</v>
      </c>
      <c r="N74" s="39"/>
      <c r="O74" s="35"/>
      <c r="P74" s="37" t="s">
        <v>211</v>
      </c>
      <c r="Q74" s="38">
        <v>21312</v>
      </c>
      <c r="R74" s="39"/>
    </row>
    <row r="75" spans="1:34" ht="16.5" thickTop="1" thickBot="1" x14ac:dyDescent="0.3">
      <c r="A75" s="13"/>
      <c r="B75" s="23" t="s">
        <v>264</v>
      </c>
      <c r="C75" s="36"/>
      <c r="D75" s="26"/>
      <c r="E75" s="33">
        <v>15894</v>
      </c>
      <c r="F75" s="28"/>
      <c r="G75" s="36"/>
      <c r="H75" s="26"/>
      <c r="I75" s="33">
        <v>11633</v>
      </c>
      <c r="J75" s="28"/>
      <c r="K75" s="36"/>
      <c r="L75" s="26"/>
      <c r="M75" s="33">
        <v>1316</v>
      </c>
      <c r="N75" s="28"/>
      <c r="O75" s="36"/>
      <c r="P75" s="26"/>
      <c r="Q75" s="33">
        <v>13763</v>
      </c>
      <c r="R75" s="28"/>
    </row>
    <row r="76" spans="1:34" ht="16.5" thickTop="1" thickBot="1" x14ac:dyDescent="0.3">
      <c r="A76" s="13"/>
      <c r="B76" s="18" t="s">
        <v>265</v>
      </c>
      <c r="C76" s="35"/>
      <c r="D76" s="29"/>
      <c r="E76" s="30">
        <v>6606</v>
      </c>
      <c r="F76" s="31"/>
      <c r="G76" s="35"/>
      <c r="H76" s="29"/>
      <c r="I76" s="30">
        <v>5283</v>
      </c>
      <c r="J76" s="31"/>
      <c r="K76" s="35"/>
      <c r="L76" s="29"/>
      <c r="M76" s="53">
        <v>755</v>
      </c>
      <c r="N76" s="31"/>
      <c r="O76" s="35"/>
      <c r="P76" s="29"/>
      <c r="Q76" s="30">
        <v>5945</v>
      </c>
      <c r="R76" s="31"/>
    </row>
    <row r="77" spans="1:34" ht="16.5" thickTop="1" thickBot="1" x14ac:dyDescent="0.3">
      <c r="A77" s="13"/>
      <c r="B77" s="23" t="s">
        <v>266</v>
      </c>
      <c r="C77" s="36"/>
      <c r="D77" s="26"/>
      <c r="E77" s="33">
        <v>1707</v>
      </c>
      <c r="F77" s="28"/>
      <c r="G77" s="36"/>
      <c r="H77" s="26"/>
      <c r="I77" s="33">
        <v>1500</v>
      </c>
      <c r="J77" s="28"/>
      <c r="K77" s="36"/>
      <c r="L77" s="26"/>
      <c r="M77" s="27" t="s">
        <v>256</v>
      </c>
      <c r="N77" s="28"/>
      <c r="O77" s="36"/>
      <c r="P77" s="26"/>
      <c r="Q77" s="33">
        <v>1604</v>
      </c>
      <c r="R77" s="28"/>
    </row>
    <row r="78" spans="1:34" ht="15.75" thickTop="1" x14ac:dyDescent="0.25">
      <c r="A78" s="13"/>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row>
    <row r="79" spans="1:34" x14ac:dyDescent="0.25">
      <c r="A79" s="13"/>
      <c r="B79" s="54">
        <v>41274</v>
      </c>
      <c r="C79" s="55"/>
      <c r="D79" s="56" t="s">
        <v>246</v>
      </c>
      <c r="E79" s="56"/>
      <c r="F79" s="58"/>
      <c r="G79" s="55"/>
      <c r="H79" s="56" t="s">
        <v>249</v>
      </c>
      <c r="I79" s="56"/>
      <c r="J79" s="58"/>
      <c r="K79" s="55"/>
      <c r="L79" s="56" t="s">
        <v>251</v>
      </c>
      <c r="M79" s="56"/>
      <c r="N79" s="58"/>
      <c r="O79" s="55"/>
      <c r="P79" s="56" t="s">
        <v>253</v>
      </c>
      <c r="Q79" s="56"/>
      <c r="R79" s="58"/>
    </row>
    <row r="80" spans="1:34" x14ac:dyDescent="0.25">
      <c r="A80" s="13"/>
      <c r="B80" s="54"/>
      <c r="C80" s="55"/>
      <c r="D80" s="56" t="s">
        <v>247</v>
      </c>
      <c r="E80" s="56"/>
      <c r="F80" s="58"/>
      <c r="G80" s="55"/>
      <c r="H80" s="56" t="s">
        <v>250</v>
      </c>
      <c r="I80" s="56"/>
      <c r="J80" s="58"/>
      <c r="K80" s="55"/>
      <c r="L80" s="56" t="s">
        <v>252</v>
      </c>
      <c r="M80" s="56"/>
      <c r="N80" s="58"/>
      <c r="O80" s="55"/>
      <c r="P80" s="56" t="s">
        <v>249</v>
      </c>
      <c r="Q80" s="56"/>
      <c r="R80" s="58"/>
    </row>
    <row r="81" spans="1:18" ht="15.75" thickBot="1" x14ac:dyDescent="0.3">
      <c r="A81" s="13"/>
      <c r="B81" s="54"/>
      <c r="C81" s="55"/>
      <c r="D81" s="57" t="s">
        <v>248</v>
      </c>
      <c r="E81" s="57"/>
      <c r="F81" s="59"/>
      <c r="G81" s="55"/>
      <c r="H81" s="60"/>
      <c r="I81" s="60"/>
      <c r="J81" s="59"/>
      <c r="K81" s="55"/>
      <c r="L81" s="60"/>
      <c r="M81" s="60"/>
      <c r="N81" s="59"/>
      <c r="O81" s="55"/>
      <c r="P81" s="57" t="s">
        <v>250</v>
      </c>
      <c r="Q81" s="57"/>
      <c r="R81" s="59"/>
    </row>
    <row r="82" spans="1:18" ht="15.75" thickTop="1" x14ac:dyDescent="0.25">
      <c r="A82" s="13"/>
      <c r="B82" s="10"/>
      <c r="C82" s="10"/>
      <c r="D82" s="61"/>
      <c r="E82" s="61"/>
      <c r="F82" s="16"/>
      <c r="G82" s="10"/>
      <c r="H82" s="61"/>
      <c r="I82" s="61"/>
      <c r="J82" s="16"/>
      <c r="K82" s="10"/>
      <c r="L82" s="61"/>
      <c r="M82" s="61"/>
      <c r="N82" s="16"/>
      <c r="O82" s="10"/>
      <c r="P82" s="61"/>
      <c r="Q82" s="61"/>
      <c r="R82" s="16"/>
    </row>
    <row r="83" spans="1:18" x14ac:dyDescent="0.25">
      <c r="A83" s="13"/>
      <c r="B83" s="50" t="s">
        <v>254</v>
      </c>
      <c r="C83" s="10"/>
      <c r="D83" s="41"/>
      <c r="E83" s="41"/>
      <c r="F83" s="16"/>
      <c r="G83" s="10"/>
      <c r="H83" s="41"/>
      <c r="I83" s="41"/>
      <c r="J83" s="16"/>
      <c r="K83" s="10"/>
      <c r="L83" s="41"/>
      <c r="M83" s="41"/>
      <c r="N83" s="16"/>
      <c r="O83" s="10"/>
      <c r="P83" s="41"/>
      <c r="Q83" s="41"/>
      <c r="R83" s="16"/>
    </row>
    <row r="84" spans="1:18" x14ac:dyDescent="0.25">
      <c r="A84" s="13"/>
      <c r="B84" s="10"/>
      <c r="C84" s="10"/>
      <c r="D84" s="41"/>
      <c r="E84" s="41"/>
      <c r="F84" s="16"/>
      <c r="G84" s="10"/>
      <c r="H84" s="41"/>
      <c r="I84" s="41"/>
      <c r="J84" s="16"/>
      <c r="K84" s="10"/>
      <c r="L84" s="41"/>
      <c r="M84" s="41"/>
      <c r="N84" s="16"/>
      <c r="O84" s="10"/>
      <c r="P84" s="41"/>
      <c r="Q84" s="41"/>
      <c r="R84" s="16"/>
    </row>
    <row r="85" spans="1:18" x14ac:dyDescent="0.25">
      <c r="A85" s="13"/>
      <c r="B85" s="50" t="s">
        <v>255</v>
      </c>
      <c r="C85" s="10"/>
      <c r="D85" s="41"/>
      <c r="E85" s="41"/>
      <c r="F85" s="16"/>
      <c r="G85" s="10"/>
      <c r="H85" s="41"/>
      <c r="I85" s="41"/>
      <c r="J85" s="16"/>
      <c r="K85" s="10"/>
      <c r="L85" s="41"/>
      <c r="M85" s="41"/>
      <c r="N85" s="16"/>
      <c r="O85" s="10"/>
      <c r="P85" s="41"/>
      <c r="Q85" s="41"/>
      <c r="R85" s="16"/>
    </row>
    <row r="86" spans="1:18" x14ac:dyDescent="0.25">
      <c r="A86" s="13"/>
      <c r="B86" s="18" t="s">
        <v>213</v>
      </c>
      <c r="C86" s="35"/>
      <c r="D86" s="18" t="s">
        <v>211</v>
      </c>
      <c r="E86" s="20">
        <v>14778</v>
      </c>
      <c r="F86" s="21"/>
      <c r="G86" s="35"/>
      <c r="H86" s="18" t="s">
        <v>211</v>
      </c>
      <c r="I86" s="20">
        <v>13273</v>
      </c>
      <c r="J86" s="21"/>
      <c r="K86" s="35"/>
      <c r="L86" s="18" t="s">
        <v>211</v>
      </c>
      <c r="M86" s="35" t="s">
        <v>256</v>
      </c>
      <c r="N86" s="21"/>
      <c r="O86" s="35"/>
      <c r="P86" s="18" t="s">
        <v>211</v>
      </c>
      <c r="Q86" s="20">
        <v>14025</v>
      </c>
      <c r="R86" s="21"/>
    </row>
    <row r="87" spans="1:18" x14ac:dyDescent="0.25">
      <c r="A87" s="13"/>
      <c r="B87" s="23" t="s">
        <v>216</v>
      </c>
      <c r="C87" s="36"/>
      <c r="D87" s="23"/>
      <c r="E87" s="24">
        <v>2004</v>
      </c>
      <c r="F87" s="25"/>
      <c r="G87" s="36"/>
      <c r="H87" s="23"/>
      <c r="I87" s="24">
        <v>1680</v>
      </c>
      <c r="J87" s="25"/>
      <c r="K87" s="36"/>
      <c r="L87" s="23"/>
      <c r="M87" s="36" t="s">
        <v>256</v>
      </c>
      <c r="N87" s="25"/>
      <c r="O87" s="36"/>
      <c r="P87" s="23"/>
      <c r="Q87" s="24">
        <v>1842</v>
      </c>
      <c r="R87" s="25"/>
    </row>
    <row r="88" spans="1:18" x14ac:dyDescent="0.25">
      <c r="A88" s="13"/>
      <c r="B88" s="18"/>
      <c r="C88" s="34"/>
      <c r="D88" s="18"/>
      <c r="E88" s="35"/>
      <c r="F88" s="21"/>
      <c r="G88" s="34"/>
      <c r="H88" s="18"/>
      <c r="I88" s="35"/>
      <c r="J88" s="21"/>
      <c r="K88" s="34"/>
      <c r="L88" s="18"/>
      <c r="M88" s="35"/>
      <c r="N88" s="21"/>
      <c r="O88" s="34"/>
      <c r="P88" s="18"/>
      <c r="Q88" s="35"/>
      <c r="R88" s="21"/>
    </row>
    <row r="89" spans="1:18" x14ac:dyDescent="0.25">
      <c r="A89" s="13"/>
      <c r="B89" s="51" t="s">
        <v>257</v>
      </c>
      <c r="C89" s="42"/>
      <c r="D89" s="23"/>
      <c r="E89" s="36"/>
      <c r="F89" s="25"/>
      <c r="G89" s="42"/>
      <c r="H89" s="23"/>
      <c r="I89" s="36"/>
      <c r="J89" s="25"/>
      <c r="K89" s="42"/>
      <c r="L89" s="23"/>
      <c r="M89" s="36"/>
      <c r="N89" s="25"/>
      <c r="O89" s="42"/>
      <c r="P89" s="23"/>
      <c r="Q89" s="36"/>
      <c r="R89" s="25"/>
    </row>
    <row r="90" spans="1:18" x14ac:dyDescent="0.25">
      <c r="A90" s="13"/>
      <c r="B90" s="18" t="s">
        <v>267</v>
      </c>
      <c r="C90" s="35"/>
      <c r="D90" s="18"/>
      <c r="E90" s="20">
        <v>4611</v>
      </c>
      <c r="F90" s="21"/>
      <c r="G90" s="35"/>
      <c r="H90" s="18"/>
      <c r="I90" s="20">
        <v>3696</v>
      </c>
      <c r="J90" s="21"/>
      <c r="K90" s="35"/>
      <c r="L90" s="18"/>
      <c r="M90" s="35" t="s">
        <v>256</v>
      </c>
      <c r="N90" s="21"/>
      <c r="O90" s="35"/>
      <c r="P90" s="18"/>
      <c r="Q90" s="20">
        <v>4154</v>
      </c>
      <c r="R90" s="21"/>
    </row>
    <row r="91" spans="1:18" x14ac:dyDescent="0.25">
      <c r="A91" s="13"/>
      <c r="B91" s="23" t="s">
        <v>259</v>
      </c>
      <c r="C91" s="36"/>
      <c r="D91" s="23"/>
      <c r="E91" s="36">
        <v>566</v>
      </c>
      <c r="F91" s="25"/>
      <c r="G91" s="36"/>
      <c r="H91" s="23"/>
      <c r="I91" s="36">
        <v>536</v>
      </c>
      <c r="J91" s="25"/>
      <c r="K91" s="36"/>
      <c r="L91" s="23"/>
      <c r="M91" s="36" t="s">
        <v>256</v>
      </c>
      <c r="N91" s="25"/>
      <c r="O91" s="36"/>
      <c r="P91" s="23"/>
      <c r="Q91" s="36">
        <v>551</v>
      </c>
      <c r="R91" s="25"/>
    </row>
    <row r="92" spans="1:18" x14ac:dyDescent="0.25">
      <c r="A92" s="13"/>
      <c r="B92" s="34"/>
      <c r="C92" s="34"/>
      <c r="D92" s="18"/>
      <c r="E92" s="35"/>
      <c r="F92" s="21"/>
      <c r="G92" s="34"/>
      <c r="H92" s="18"/>
      <c r="I92" s="35"/>
      <c r="J92" s="21"/>
      <c r="K92" s="34"/>
      <c r="L92" s="18"/>
      <c r="M92" s="35"/>
      <c r="N92" s="21"/>
      <c r="O92" s="34"/>
      <c r="P92" s="18"/>
      <c r="Q92" s="35"/>
      <c r="R92" s="21"/>
    </row>
    <row r="93" spans="1:18" x14ac:dyDescent="0.25">
      <c r="A93" s="13"/>
      <c r="B93" s="51" t="s">
        <v>260</v>
      </c>
      <c r="C93" s="42"/>
      <c r="D93" s="23"/>
      <c r="E93" s="36"/>
      <c r="F93" s="25"/>
      <c r="G93" s="42"/>
      <c r="H93" s="23"/>
      <c r="I93" s="36"/>
      <c r="J93" s="25"/>
      <c r="K93" s="42"/>
      <c r="L93" s="23"/>
      <c r="M93" s="36"/>
      <c r="N93" s="25"/>
      <c r="O93" s="42"/>
      <c r="P93" s="23"/>
      <c r="Q93" s="36"/>
      <c r="R93" s="25"/>
    </row>
    <row r="94" spans="1:18" x14ac:dyDescent="0.25">
      <c r="A94" s="13"/>
      <c r="B94" s="18" t="s">
        <v>261</v>
      </c>
      <c r="C94" s="35"/>
      <c r="D94" s="18"/>
      <c r="E94" s="20">
        <v>1448</v>
      </c>
      <c r="F94" s="21"/>
      <c r="G94" s="35"/>
      <c r="H94" s="18"/>
      <c r="I94" s="20">
        <v>1323</v>
      </c>
      <c r="J94" s="21"/>
      <c r="K94" s="35"/>
      <c r="L94" s="18"/>
      <c r="M94" s="35" t="s">
        <v>256</v>
      </c>
      <c r="N94" s="21"/>
      <c r="O94" s="35"/>
      <c r="P94" s="18"/>
      <c r="Q94" s="20">
        <v>1385</v>
      </c>
      <c r="R94" s="21"/>
    </row>
    <row r="95" spans="1:18" x14ac:dyDescent="0.25">
      <c r="A95" s="13"/>
      <c r="B95" s="42"/>
      <c r="C95" s="42"/>
      <c r="D95" s="23"/>
      <c r="E95" s="36"/>
      <c r="F95" s="25"/>
      <c r="G95" s="42"/>
      <c r="H95" s="23"/>
      <c r="I95" s="36"/>
      <c r="J95" s="25"/>
      <c r="K95" s="42"/>
      <c r="L95" s="23"/>
      <c r="M95" s="36"/>
      <c r="N95" s="25"/>
      <c r="O95" s="42"/>
      <c r="P95" s="23"/>
      <c r="Q95" s="36"/>
      <c r="R95" s="25"/>
    </row>
    <row r="96" spans="1:18" x14ac:dyDescent="0.25">
      <c r="A96" s="13"/>
      <c r="B96" s="52" t="s">
        <v>262</v>
      </c>
      <c r="C96" s="34"/>
      <c r="D96" s="18"/>
      <c r="E96" s="35"/>
      <c r="F96" s="21"/>
      <c r="G96" s="34"/>
      <c r="H96" s="18"/>
      <c r="I96" s="35"/>
      <c r="J96" s="21"/>
      <c r="K96" s="34"/>
      <c r="L96" s="18"/>
      <c r="M96" s="35"/>
      <c r="N96" s="21"/>
      <c r="O96" s="34"/>
      <c r="P96" s="18"/>
      <c r="Q96" s="35"/>
      <c r="R96" s="21"/>
    </row>
    <row r="97" spans="1:34" x14ac:dyDescent="0.25">
      <c r="A97" s="13"/>
      <c r="B97" s="42"/>
      <c r="C97" s="42"/>
      <c r="D97" s="23"/>
      <c r="E97" s="36"/>
      <c r="F97" s="25"/>
      <c r="G97" s="42"/>
      <c r="H97" s="23"/>
      <c r="I97" s="36"/>
      <c r="J97" s="25"/>
      <c r="K97" s="42"/>
      <c r="L97" s="23"/>
      <c r="M97" s="36"/>
      <c r="N97" s="25"/>
      <c r="O97" s="42"/>
      <c r="P97" s="23"/>
      <c r="Q97" s="36"/>
      <c r="R97" s="25"/>
    </row>
    <row r="98" spans="1:34" x14ac:dyDescent="0.25">
      <c r="A98" s="13"/>
      <c r="B98" s="52" t="s">
        <v>255</v>
      </c>
      <c r="C98" s="34"/>
      <c r="D98" s="18"/>
      <c r="E98" s="35"/>
      <c r="F98" s="21"/>
      <c r="G98" s="34"/>
      <c r="H98" s="18"/>
      <c r="I98" s="35"/>
      <c r="J98" s="21"/>
      <c r="K98" s="34"/>
      <c r="L98" s="18"/>
      <c r="M98" s="35"/>
      <c r="N98" s="21"/>
      <c r="O98" s="34"/>
      <c r="P98" s="18"/>
      <c r="Q98" s="35"/>
      <c r="R98" s="21"/>
    </row>
    <row r="99" spans="1:34" x14ac:dyDescent="0.25">
      <c r="A99" s="13"/>
      <c r="B99" s="23" t="s">
        <v>213</v>
      </c>
      <c r="C99" s="36"/>
      <c r="D99" s="23" t="s">
        <v>211</v>
      </c>
      <c r="E99" s="24">
        <v>5622</v>
      </c>
      <c r="F99" s="25"/>
      <c r="G99" s="36"/>
      <c r="H99" s="23" t="s">
        <v>211</v>
      </c>
      <c r="I99" s="24">
        <v>3388</v>
      </c>
      <c r="J99" s="25"/>
      <c r="K99" s="36"/>
      <c r="L99" s="23" t="s">
        <v>211</v>
      </c>
      <c r="M99" s="24">
        <v>1260</v>
      </c>
      <c r="N99" s="25"/>
      <c r="O99" s="36"/>
      <c r="P99" s="23" t="s">
        <v>211</v>
      </c>
      <c r="Q99" s="24">
        <v>4505</v>
      </c>
      <c r="R99" s="25"/>
    </row>
    <row r="100" spans="1:34" x14ac:dyDescent="0.25">
      <c r="A100" s="13"/>
      <c r="B100" s="18" t="s">
        <v>216</v>
      </c>
      <c r="C100" s="35"/>
      <c r="D100" s="18"/>
      <c r="E100" s="35">
        <v>206</v>
      </c>
      <c r="F100" s="21"/>
      <c r="G100" s="35"/>
      <c r="H100" s="18"/>
      <c r="I100" s="35">
        <v>189</v>
      </c>
      <c r="J100" s="21"/>
      <c r="K100" s="35"/>
      <c r="L100" s="18"/>
      <c r="M100" s="35">
        <v>49</v>
      </c>
      <c r="N100" s="21"/>
      <c r="O100" s="35"/>
      <c r="P100" s="18"/>
      <c r="Q100" s="35">
        <v>198</v>
      </c>
      <c r="R100" s="21"/>
    </row>
    <row r="101" spans="1:34" x14ac:dyDescent="0.25">
      <c r="A101" s="13"/>
      <c r="B101" s="23"/>
      <c r="C101" s="42"/>
      <c r="D101" s="23"/>
      <c r="E101" s="36"/>
      <c r="F101" s="25"/>
      <c r="G101" s="42"/>
      <c r="H101" s="23"/>
      <c r="I101" s="36"/>
      <c r="J101" s="25"/>
      <c r="K101" s="42"/>
      <c r="L101" s="23"/>
      <c r="M101" s="36"/>
      <c r="N101" s="25"/>
      <c r="O101" s="42"/>
      <c r="P101" s="23"/>
      <c r="Q101" s="36"/>
      <c r="R101" s="25"/>
    </row>
    <row r="102" spans="1:34" x14ac:dyDescent="0.25">
      <c r="A102" s="13"/>
      <c r="B102" s="52" t="s">
        <v>257</v>
      </c>
      <c r="C102" s="34"/>
      <c r="D102" s="18"/>
      <c r="E102" s="35"/>
      <c r="F102" s="21"/>
      <c r="G102" s="34"/>
      <c r="H102" s="18"/>
      <c r="I102" s="35"/>
      <c r="J102" s="21"/>
      <c r="K102" s="34"/>
      <c r="L102" s="18"/>
      <c r="M102" s="35"/>
      <c r="N102" s="21"/>
      <c r="O102" s="34"/>
      <c r="P102" s="18"/>
      <c r="Q102" s="35"/>
      <c r="R102" s="21"/>
    </row>
    <row r="103" spans="1:34" x14ac:dyDescent="0.25">
      <c r="A103" s="13"/>
      <c r="B103" s="23" t="s">
        <v>258</v>
      </c>
      <c r="C103" s="36"/>
      <c r="D103" s="23"/>
      <c r="E103" s="24">
        <v>1363</v>
      </c>
      <c r="F103" s="25"/>
      <c r="G103" s="36"/>
      <c r="H103" s="23"/>
      <c r="I103" s="24">
        <v>1354</v>
      </c>
      <c r="J103" s="25"/>
      <c r="K103" s="36"/>
      <c r="L103" s="23"/>
      <c r="M103" s="36">
        <v>962</v>
      </c>
      <c r="N103" s="25"/>
      <c r="O103" s="36"/>
      <c r="P103" s="23"/>
      <c r="Q103" s="24">
        <v>1358</v>
      </c>
      <c r="R103" s="25"/>
    </row>
    <row r="104" spans="1:34" x14ac:dyDescent="0.25">
      <c r="A104" s="13"/>
      <c r="B104" s="34"/>
      <c r="C104" s="34"/>
      <c r="D104" s="18"/>
      <c r="E104" s="35"/>
      <c r="F104" s="21"/>
      <c r="G104" s="34"/>
      <c r="H104" s="18"/>
      <c r="I104" s="35"/>
      <c r="J104" s="21"/>
      <c r="K104" s="34"/>
      <c r="L104" s="18"/>
      <c r="M104" s="35"/>
      <c r="N104" s="21"/>
      <c r="O104" s="34"/>
      <c r="P104" s="18"/>
      <c r="Q104" s="35"/>
      <c r="R104" s="21"/>
    </row>
    <row r="105" spans="1:34" x14ac:dyDescent="0.25">
      <c r="A105" s="13"/>
      <c r="B105" s="51" t="s">
        <v>260</v>
      </c>
      <c r="C105" s="42"/>
      <c r="D105" s="23"/>
      <c r="E105" s="36"/>
      <c r="F105" s="25"/>
      <c r="G105" s="42"/>
      <c r="H105" s="23"/>
      <c r="I105" s="36"/>
      <c r="J105" s="25"/>
      <c r="K105" s="42"/>
      <c r="L105" s="23"/>
      <c r="M105" s="36"/>
      <c r="N105" s="25"/>
      <c r="O105" s="42"/>
      <c r="P105" s="23"/>
      <c r="Q105" s="36"/>
      <c r="R105" s="25"/>
    </row>
    <row r="106" spans="1:34" x14ac:dyDescent="0.25">
      <c r="A106" s="13"/>
      <c r="B106" s="18" t="s">
        <v>261</v>
      </c>
      <c r="C106" s="35"/>
      <c r="D106" s="18"/>
      <c r="E106" s="35">
        <v>416</v>
      </c>
      <c r="F106" s="21"/>
      <c r="G106" s="35"/>
      <c r="H106" s="18"/>
      <c r="I106" s="35">
        <v>408</v>
      </c>
      <c r="J106" s="21"/>
      <c r="K106" s="35"/>
      <c r="L106" s="18"/>
      <c r="M106" s="35">
        <v>114</v>
      </c>
      <c r="N106" s="21"/>
      <c r="O106" s="35"/>
      <c r="P106" s="18"/>
      <c r="Q106" s="35">
        <v>412</v>
      </c>
      <c r="R106" s="21"/>
    </row>
    <row r="107" spans="1:34" x14ac:dyDescent="0.25">
      <c r="A107" s="13"/>
      <c r="B107" s="42"/>
      <c r="C107" s="42"/>
      <c r="D107" s="23"/>
      <c r="E107" s="36"/>
      <c r="F107" s="25"/>
      <c r="G107" s="42"/>
      <c r="H107" s="23"/>
      <c r="I107" s="36"/>
      <c r="J107" s="25"/>
      <c r="K107" s="42"/>
      <c r="L107" s="23"/>
      <c r="M107" s="36"/>
      <c r="N107" s="25"/>
      <c r="O107" s="42"/>
      <c r="P107" s="23"/>
      <c r="Q107" s="36"/>
      <c r="R107" s="25"/>
    </row>
    <row r="108" spans="1:34" ht="15.75" thickBot="1" x14ac:dyDescent="0.3">
      <c r="A108" s="13"/>
      <c r="B108" s="52" t="s">
        <v>263</v>
      </c>
      <c r="C108" s="35"/>
      <c r="D108" s="37" t="s">
        <v>211</v>
      </c>
      <c r="E108" s="38">
        <v>31014</v>
      </c>
      <c r="F108" s="39"/>
      <c r="G108" s="35"/>
      <c r="H108" s="37" t="s">
        <v>211</v>
      </c>
      <c r="I108" s="38">
        <v>25847</v>
      </c>
      <c r="J108" s="39"/>
      <c r="K108" s="35"/>
      <c r="L108" s="37" t="s">
        <v>211</v>
      </c>
      <c r="M108" s="38">
        <v>2385</v>
      </c>
      <c r="N108" s="39"/>
      <c r="O108" s="35"/>
      <c r="P108" s="37" t="s">
        <v>211</v>
      </c>
      <c r="Q108" s="38">
        <v>28430</v>
      </c>
      <c r="R108" s="39"/>
    </row>
    <row r="109" spans="1:34" ht="16.5" thickTop="1" thickBot="1" x14ac:dyDescent="0.3">
      <c r="A109" s="13"/>
      <c r="B109" s="23" t="s">
        <v>264</v>
      </c>
      <c r="C109" s="36"/>
      <c r="D109" s="26"/>
      <c r="E109" s="33">
        <v>22610</v>
      </c>
      <c r="F109" s="28"/>
      <c r="G109" s="36"/>
      <c r="H109" s="26"/>
      <c r="I109" s="33">
        <v>18530</v>
      </c>
      <c r="J109" s="28"/>
      <c r="K109" s="36"/>
      <c r="L109" s="26"/>
      <c r="M109" s="33">
        <v>1309</v>
      </c>
      <c r="N109" s="28"/>
      <c r="O109" s="36"/>
      <c r="P109" s="26"/>
      <c r="Q109" s="33">
        <v>20570</v>
      </c>
      <c r="R109" s="28"/>
    </row>
    <row r="110" spans="1:34" ht="16.5" thickTop="1" thickBot="1" x14ac:dyDescent="0.3">
      <c r="A110" s="13"/>
      <c r="B110" s="18" t="s">
        <v>265</v>
      </c>
      <c r="C110" s="35"/>
      <c r="D110" s="29"/>
      <c r="E110" s="30">
        <v>6540</v>
      </c>
      <c r="F110" s="31"/>
      <c r="G110" s="35"/>
      <c r="H110" s="29"/>
      <c r="I110" s="30">
        <v>5586</v>
      </c>
      <c r="J110" s="31"/>
      <c r="K110" s="35"/>
      <c r="L110" s="29"/>
      <c r="M110" s="53">
        <v>962</v>
      </c>
      <c r="N110" s="31"/>
      <c r="O110" s="35"/>
      <c r="P110" s="29"/>
      <c r="Q110" s="30">
        <v>6063</v>
      </c>
      <c r="R110" s="31"/>
    </row>
    <row r="111" spans="1:34" ht="16.5" thickTop="1" thickBot="1" x14ac:dyDescent="0.3">
      <c r="A111" s="13"/>
      <c r="B111" s="23" t="s">
        <v>266</v>
      </c>
      <c r="C111" s="36"/>
      <c r="D111" s="26"/>
      <c r="E111" s="33">
        <v>1864</v>
      </c>
      <c r="F111" s="28"/>
      <c r="G111" s="36"/>
      <c r="H111" s="26"/>
      <c r="I111" s="33">
        <v>1731</v>
      </c>
      <c r="J111" s="28"/>
      <c r="K111" s="36"/>
      <c r="L111" s="26"/>
      <c r="M111" s="27">
        <v>114</v>
      </c>
      <c r="N111" s="28"/>
      <c r="O111" s="36"/>
      <c r="P111" s="26"/>
      <c r="Q111" s="33">
        <v>1797</v>
      </c>
      <c r="R111" s="28"/>
    </row>
    <row r="112" spans="1:34" ht="15.75" thickTop="1" x14ac:dyDescent="0.25">
      <c r="A112" s="13"/>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row>
    <row r="113" spans="1:34" x14ac:dyDescent="0.25">
      <c r="A113" s="13"/>
      <c r="B113" s="56" t="s">
        <v>268</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c r="AD113" s="56"/>
      <c r="AE113" s="56"/>
      <c r="AF113" s="56"/>
      <c r="AG113" s="56"/>
      <c r="AH113" s="56"/>
    </row>
    <row r="114" spans="1:34" x14ac:dyDescent="0.25">
      <c r="A114" s="13"/>
      <c r="B114" s="56" t="s">
        <v>269</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c r="AC114" s="56"/>
      <c r="AD114" s="56"/>
      <c r="AE114" s="56"/>
      <c r="AF114" s="56"/>
      <c r="AG114" s="56"/>
      <c r="AH114" s="56"/>
    </row>
    <row r="115" spans="1:34" x14ac:dyDescent="0.25">
      <c r="A115" s="13"/>
      <c r="B115" s="56" t="s">
        <v>245</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c r="AE115" s="56"/>
      <c r="AF115" s="56"/>
      <c r="AG115" s="56"/>
      <c r="AH115" s="56"/>
    </row>
    <row r="116" spans="1:34" x14ac:dyDescent="0.25">
      <c r="A116" s="13"/>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c r="AE116" s="65"/>
      <c r="AF116" s="65"/>
      <c r="AG116" s="65"/>
      <c r="AH116" s="65"/>
    </row>
    <row r="117" spans="1:34" x14ac:dyDescent="0.25">
      <c r="A117" s="13"/>
      <c r="B117" s="10"/>
      <c r="C117" s="12"/>
      <c r="D117" s="65" t="s">
        <v>207</v>
      </c>
      <c r="E117" s="65"/>
      <c r="F117" s="16"/>
      <c r="G117" s="12"/>
      <c r="H117" s="65" t="s">
        <v>208</v>
      </c>
      <c r="I117" s="65"/>
      <c r="J117" s="16"/>
    </row>
    <row r="118" spans="1:34" ht="15.75" thickBot="1" x14ac:dyDescent="0.3">
      <c r="A118" s="13"/>
      <c r="B118" s="10"/>
      <c r="C118" s="12"/>
      <c r="D118" s="66">
        <v>2013</v>
      </c>
      <c r="E118" s="66"/>
      <c r="F118" s="63"/>
      <c r="G118" s="12"/>
      <c r="H118" s="66">
        <v>2012</v>
      </c>
      <c r="I118" s="66"/>
      <c r="J118" s="63"/>
    </row>
    <row r="119" spans="1:34" ht="15.75" thickTop="1" x14ac:dyDescent="0.25">
      <c r="A119" s="13"/>
      <c r="B119" s="50" t="s">
        <v>255</v>
      </c>
      <c r="C119" s="10"/>
      <c r="D119" s="61"/>
      <c r="E119" s="61"/>
      <c r="F119" s="16"/>
      <c r="G119" s="10"/>
      <c r="H119" s="61"/>
      <c r="I119" s="61"/>
      <c r="J119" s="16"/>
    </row>
    <row r="120" spans="1:34" x14ac:dyDescent="0.25">
      <c r="A120" s="13"/>
      <c r="B120" s="18" t="s">
        <v>213</v>
      </c>
      <c r="C120" s="18"/>
      <c r="D120" s="18" t="s">
        <v>211</v>
      </c>
      <c r="E120" s="20">
        <v>6649</v>
      </c>
      <c r="F120" s="21"/>
      <c r="G120" s="18"/>
      <c r="H120" s="18" t="s">
        <v>211</v>
      </c>
      <c r="I120" s="20">
        <v>8734</v>
      </c>
      <c r="J120" s="21"/>
    </row>
    <row r="121" spans="1:34" x14ac:dyDescent="0.25">
      <c r="A121" s="13"/>
      <c r="B121" s="23" t="s">
        <v>216</v>
      </c>
      <c r="C121" s="23"/>
      <c r="D121" s="23"/>
      <c r="E121" s="36">
        <v>820</v>
      </c>
      <c r="F121" s="25"/>
      <c r="G121" s="23"/>
      <c r="H121" s="23"/>
      <c r="I121" s="36">
        <v>835</v>
      </c>
      <c r="J121" s="25"/>
    </row>
    <row r="122" spans="1:34" x14ac:dyDescent="0.25">
      <c r="A122" s="13"/>
      <c r="B122" s="34"/>
      <c r="C122" s="34"/>
      <c r="D122" s="18"/>
      <c r="E122" s="35"/>
      <c r="F122" s="21"/>
      <c r="G122" s="18"/>
      <c r="H122" s="18"/>
      <c r="I122" s="35"/>
      <c r="J122" s="21"/>
    </row>
    <row r="123" spans="1:34" x14ac:dyDescent="0.25">
      <c r="A123" s="13"/>
      <c r="B123" s="51" t="s">
        <v>257</v>
      </c>
      <c r="C123" s="42"/>
      <c r="D123" s="23"/>
      <c r="E123" s="36"/>
      <c r="F123" s="25"/>
      <c r="G123" s="42"/>
      <c r="H123" s="23"/>
      <c r="I123" s="36"/>
      <c r="J123" s="25"/>
    </row>
    <row r="124" spans="1:34" x14ac:dyDescent="0.25">
      <c r="A124" s="13"/>
      <c r="B124" s="18" t="s">
        <v>258</v>
      </c>
      <c r="C124" s="18"/>
      <c r="D124" s="18"/>
      <c r="E124" s="20">
        <v>2023</v>
      </c>
      <c r="F124" s="21"/>
      <c r="G124" s="18"/>
      <c r="H124" s="18"/>
      <c r="I124" s="20">
        <v>2287</v>
      </c>
      <c r="J124" s="21"/>
    </row>
    <row r="125" spans="1:34" x14ac:dyDescent="0.25">
      <c r="A125" s="13"/>
      <c r="B125" s="23" t="s">
        <v>270</v>
      </c>
      <c r="C125" s="23"/>
      <c r="D125" s="23"/>
      <c r="E125" s="36" t="s">
        <v>256</v>
      </c>
      <c r="F125" s="25"/>
      <c r="G125" s="23"/>
      <c r="H125" s="23"/>
      <c r="I125" s="36">
        <v>19</v>
      </c>
      <c r="J125" s="25"/>
    </row>
    <row r="126" spans="1:34" x14ac:dyDescent="0.25">
      <c r="A126" s="13"/>
      <c r="B126" s="18" t="s">
        <v>271</v>
      </c>
      <c r="C126" s="18"/>
      <c r="D126" s="18"/>
      <c r="E126" s="35">
        <v>314</v>
      </c>
      <c r="F126" s="21"/>
      <c r="G126" s="18"/>
      <c r="H126" s="18"/>
      <c r="I126" s="35">
        <v>329</v>
      </c>
      <c r="J126" s="21"/>
    </row>
    <row r="127" spans="1:34" x14ac:dyDescent="0.25">
      <c r="A127" s="13"/>
      <c r="B127" s="42"/>
      <c r="C127" s="42"/>
      <c r="D127" s="23"/>
      <c r="E127" s="36"/>
      <c r="F127" s="25"/>
      <c r="G127" s="23"/>
      <c r="H127" s="23"/>
      <c r="I127" s="36"/>
      <c r="J127" s="25"/>
    </row>
    <row r="128" spans="1:34" x14ac:dyDescent="0.25">
      <c r="A128" s="13"/>
      <c r="B128" s="52" t="s">
        <v>260</v>
      </c>
      <c r="C128" s="34"/>
      <c r="D128" s="18"/>
      <c r="E128" s="35"/>
      <c r="F128" s="21"/>
      <c r="G128" s="34"/>
      <c r="H128" s="18"/>
      <c r="I128" s="35"/>
      <c r="J128" s="21"/>
    </row>
    <row r="129" spans="1:34" ht="15.75" thickBot="1" x14ac:dyDescent="0.3">
      <c r="A129" s="13"/>
      <c r="B129" s="23" t="s">
        <v>272</v>
      </c>
      <c r="C129" s="23"/>
      <c r="D129" s="26"/>
      <c r="E129" s="33">
        <v>1226</v>
      </c>
      <c r="F129" s="28"/>
      <c r="G129" s="23"/>
      <c r="H129" s="26"/>
      <c r="I129" s="27">
        <v>970</v>
      </c>
      <c r="J129" s="28"/>
    </row>
    <row r="130" spans="1:34" ht="16.5" thickTop="1" thickBot="1" x14ac:dyDescent="0.3">
      <c r="A130" s="13"/>
      <c r="B130" s="64" t="s">
        <v>128</v>
      </c>
      <c r="C130" s="18"/>
      <c r="D130" s="37" t="s">
        <v>211</v>
      </c>
      <c r="E130" s="38">
        <v>11032</v>
      </c>
      <c r="F130" s="39"/>
      <c r="G130" s="18"/>
      <c r="H130" s="37" t="s">
        <v>211</v>
      </c>
      <c r="I130" s="38">
        <v>13174</v>
      </c>
      <c r="J130" s="39"/>
    </row>
    <row r="131" spans="1:34" ht="15.75" thickTop="1" x14ac:dyDescent="0.25">
      <c r="A131" s="13"/>
      <c r="B131" s="77"/>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c r="AD131" s="77"/>
      <c r="AE131" s="77"/>
      <c r="AF131" s="77"/>
      <c r="AG131" s="77"/>
      <c r="AH131" s="77"/>
    </row>
    <row r="132" spans="1:34" x14ac:dyDescent="0.25">
      <c r="A132" s="13"/>
      <c r="B132" s="56" t="s">
        <v>273</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c r="AD132" s="56"/>
      <c r="AE132" s="56"/>
      <c r="AF132" s="56"/>
      <c r="AG132" s="56"/>
      <c r="AH132" s="56"/>
    </row>
    <row r="133" spans="1:34" x14ac:dyDescent="0.25">
      <c r="A133" s="13"/>
      <c r="B133" s="56" t="s">
        <v>245</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c r="AH133" s="56"/>
    </row>
    <row r="134" spans="1:34" x14ac:dyDescent="0.25">
      <c r="A134" s="13"/>
      <c r="B134" s="77"/>
      <c r="C134" s="77"/>
      <c r="D134" s="77"/>
      <c r="E134" s="77"/>
      <c r="F134" s="77"/>
      <c r="G134" s="77"/>
      <c r="H134" s="77"/>
      <c r="I134" s="77"/>
      <c r="J134" s="77"/>
      <c r="K134" s="77"/>
      <c r="L134" s="77"/>
      <c r="M134" s="77"/>
      <c r="N134" s="77"/>
      <c r="O134" s="77"/>
      <c r="P134" s="77"/>
      <c r="Q134" s="77"/>
      <c r="R134" s="77"/>
      <c r="S134" s="77"/>
      <c r="T134" s="77"/>
      <c r="U134" s="77"/>
      <c r="V134" s="77"/>
      <c r="W134" s="77"/>
      <c r="X134" s="77"/>
      <c r="Y134" s="77"/>
      <c r="Z134" s="77"/>
      <c r="AA134" s="77"/>
      <c r="AB134" s="77"/>
      <c r="AC134" s="77"/>
      <c r="AD134" s="77"/>
      <c r="AE134" s="77"/>
      <c r="AF134" s="77"/>
      <c r="AG134" s="77"/>
      <c r="AH134" s="77"/>
    </row>
    <row r="135" spans="1:34" x14ac:dyDescent="0.25">
      <c r="A135" s="13"/>
      <c r="B135" s="10"/>
      <c r="C135" s="10"/>
      <c r="D135" s="41"/>
      <c r="E135" s="41"/>
      <c r="F135" s="16"/>
      <c r="G135" s="11"/>
      <c r="H135" s="56" t="s">
        <v>255</v>
      </c>
      <c r="I135" s="56"/>
      <c r="J135" s="49"/>
      <c r="K135" s="10"/>
      <c r="L135" s="41"/>
      <c r="M135" s="41"/>
      <c r="N135" s="16"/>
      <c r="O135" s="10"/>
      <c r="P135" s="41"/>
      <c r="Q135" s="41"/>
      <c r="R135" s="16"/>
      <c r="S135" s="10"/>
      <c r="T135" s="41"/>
      <c r="U135" s="41"/>
      <c r="V135" s="16"/>
    </row>
    <row r="136" spans="1:34" ht="15.75" thickBot="1" x14ac:dyDescent="0.3">
      <c r="A136" s="13"/>
      <c r="B136" s="10"/>
      <c r="C136" s="11"/>
      <c r="D136" s="57" t="s">
        <v>255</v>
      </c>
      <c r="E136" s="57"/>
      <c r="F136" s="67"/>
      <c r="G136" s="11"/>
      <c r="H136" s="57" t="s">
        <v>274</v>
      </c>
      <c r="I136" s="57"/>
      <c r="J136" s="67"/>
      <c r="K136" s="11"/>
      <c r="L136" s="57" t="s">
        <v>257</v>
      </c>
      <c r="M136" s="57"/>
      <c r="N136" s="67"/>
      <c r="O136" s="11"/>
      <c r="P136" s="57" t="s">
        <v>275</v>
      </c>
      <c r="Q136" s="57"/>
      <c r="R136" s="67"/>
      <c r="S136" s="11"/>
      <c r="T136" s="57" t="s">
        <v>128</v>
      </c>
      <c r="U136" s="57"/>
      <c r="V136" s="67"/>
    </row>
    <row r="137" spans="1:34" ht="15.75" thickTop="1" x14ac:dyDescent="0.25">
      <c r="A137" s="13"/>
      <c r="B137" s="10"/>
      <c r="C137" s="10"/>
      <c r="D137" s="61"/>
      <c r="E137" s="61"/>
      <c r="F137" s="16"/>
      <c r="G137" s="10"/>
      <c r="H137" s="61"/>
      <c r="I137" s="61"/>
      <c r="J137" s="16"/>
      <c r="K137" s="10"/>
      <c r="L137" s="61"/>
      <c r="M137" s="61"/>
      <c r="N137" s="16"/>
      <c r="O137" s="10"/>
      <c r="P137" s="61"/>
      <c r="Q137" s="61"/>
      <c r="R137" s="16"/>
      <c r="S137" s="10"/>
      <c r="T137" s="61"/>
      <c r="U137" s="61"/>
      <c r="V137" s="16"/>
    </row>
    <row r="138" spans="1:34" x14ac:dyDescent="0.25">
      <c r="A138" s="13"/>
      <c r="B138" s="47">
        <v>41547</v>
      </c>
      <c r="C138" s="10"/>
      <c r="D138" s="41"/>
      <c r="E138" s="41"/>
      <c r="F138" s="16"/>
      <c r="G138" s="10"/>
      <c r="H138" s="41"/>
      <c r="I138" s="41"/>
      <c r="J138" s="16"/>
      <c r="K138" s="10"/>
      <c r="L138" s="41"/>
      <c r="M138" s="41"/>
      <c r="N138" s="16"/>
      <c r="O138" s="10"/>
      <c r="P138" s="41"/>
      <c r="Q138" s="41"/>
      <c r="R138" s="16"/>
      <c r="S138" s="10"/>
      <c r="T138" s="41"/>
      <c r="U138" s="41"/>
      <c r="V138" s="16"/>
    </row>
    <row r="139" spans="1:34" x14ac:dyDescent="0.25">
      <c r="A139" s="13"/>
      <c r="B139" s="10"/>
      <c r="C139" s="10"/>
      <c r="D139" s="41"/>
      <c r="E139" s="41"/>
      <c r="F139" s="16"/>
      <c r="G139" s="10"/>
      <c r="H139" s="41"/>
      <c r="I139" s="41"/>
      <c r="J139" s="16"/>
      <c r="K139" s="10"/>
      <c r="L139" s="41"/>
      <c r="M139" s="41"/>
      <c r="N139" s="16"/>
      <c r="O139" s="10"/>
      <c r="P139" s="41"/>
      <c r="Q139" s="41"/>
      <c r="R139" s="16"/>
      <c r="S139" s="10"/>
      <c r="T139" s="41"/>
      <c r="U139" s="41"/>
      <c r="V139" s="16"/>
    </row>
    <row r="140" spans="1:34" x14ac:dyDescent="0.25">
      <c r="A140" s="13"/>
      <c r="B140" s="68" t="s">
        <v>276</v>
      </c>
      <c r="C140" s="10"/>
      <c r="D140" s="41"/>
      <c r="E140" s="41"/>
      <c r="F140" s="16"/>
      <c r="G140" s="10"/>
      <c r="H140" s="41"/>
      <c r="I140" s="41"/>
      <c r="J140" s="16"/>
      <c r="K140" s="10"/>
      <c r="L140" s="41"/>
      <c r="M140" s="41"/>
      <c r="N140" s="16"/>
      <c r="O140" s="10"/>
      <c r="P140" s="41"/>
      <c r="Q140" s="41"/>
      <c r="R140" s="16"/>
      <c r="S140" s="10"/>
      <c r="T140" s="41"/>
      <c r="U140" s="41"/>
      <c r="V140" s="16"/>
    </row>
    <row r="141" spans="1:34" x14ac:dyDescent="0.25">
      <c r="A141" s="13"/>
      <c r="B141" s="10"/>
      <c r="C141" s="10"/>
      <c r="D141" s="41"/>
      <c r="E141" s="41"/>
      <c r="F141" s="16"/>
      <c r="G141" s="10"/>
      <c r="H141" s="41"/>
      <c r="I141" s="41"/>
      <c r="J141" s="16"/>
      <c r="K141" s="10"/>
      <c r="L141" s="41"/>
      <c r="M141" s="41"/>
      <c r="N141" s="16"/>
      <c r="O141" s="10"/>
      <c r="P141" s="41"/>
      <c r="Q141" s="41"/>
      <c r="R141" s="16"/>
      <c r="S141" s="10"/>
      <c r="T141" s="41"/>
      <c r="U141" s="41"/>
      <c r="V141" s="16"/>
    </row>
    <row r="142" spans="1:34" x14ac:dyDescent="0.25">
      <c r="A142" s="13"/>
      <c r="B142" s="18" t="s">
        <v>277</v>
      </c>
      <c r="C142" s="35"/>
      <c r="D142" s="18" t="s">
        <v>211</v>
      </c>
      <c r="E142" s="20">
        <v>1040</v>
      </c>
      <c r="F142" s="21"/>
      <c r="G142" s="35"/>
      <c r="H142" s="18" t="s">
        <v>211</v>
      </c>
      <c r="I142" s="20">
        <v>1675</v>
      </c>
      <c r="J142" s="21"/>
      <c r="K142" s="35"/>
      <c r="L142" s="18" t="s">
        <v>211</v>
      </c>
      <c r="M142" s="20">
        <v>1301</v>
      </c>
      <c r="N142" s="21"/>
      <c r="O142" s="35"/>
      <c r="P142" s="18" t="s">
        <v>211</v>
      </c>
      <c r="Q142" s="35">
        <v>351</v>
      </c>
      <c r="R142" s="21"/>
      <c r="S142" s="35"/>
      <c r="T142" s="18" t="s">
        <v>211</v>
      </c>
      <c r="U142" s="20">
        <v>4367</v>
      </c>
      <c r="V142" s="21"/>
    </row>
    <row r="143" spans="1:34" x14ac:dyDescent="0.25">
      <c r="A143" s="13"/>
      <c r="B143" s="22" t="s">
        <v>278</v>
      </c>
      <c r="C143" s="36"/>
      <c r="D143" s="23"/>
      <c r="E143" s="36" t="s">
        <v>279</v>
      </c>
      <c r="F143" s="25" t="s">
        <v>226</v>
      </c>
      <c r="G143" s="36"/>
      <c r="H143" s="23"/>
      <c r="I143" s="36" t="s">
        <v>280</v>
      </c>
      <c r="J143" s="25" t="s">
        <v>226</v>
      </c>
      <c r="K143" s="36"/>
      <c r="L143" s="23"/>
      <c r="M143" s="36" t="s">
        <v>281</v>
      </c>
      <c r="N143" s="25" t="s">
        <v>226</v>
      </c>
      <c r="O143" s="36"/>
      <c r="P143" s="23"/>
      <c r="Q143" s="36" t="s">
        <v>282</v>
      </c>
      <c r="R143" s="25" t="s">
        <v>226</v>
      </c>
      <c r="S143" s="36"/>
      <c r="T143" s="23"/>
      <c r="U143" s="36" t="s">
        <v>283</v>
      </c>
      <c r="V143" s="25" t="s">
        <v>226</v>
      </c>
    </row>
    <row r="144" spans="1:34" x14ac:dyDescent="0.25">
      <c r="A144" s="13"/>
      <c r="B144" s="17" t="s">
        <v>284</v>
      </c>
      <c r="C144" s="35"/>
      <c r="D144" s="18"/>
      <c r="E144" s="35">
        <v>17</v>
      </c>
      <c r="F144" s="21"/>
      <c r="G144" s="35"/>
      <c r="H144" s="18"/>
      <c r="I144" s="35">
        <v>79</v>
      </c>
      <c r="J144" s="21"/>
      <c r="K144" s="35"/>
      <c r="L144" s="18"/>
      <c r="M144" s="35">
        <v>45</v>
      </c>
      <c r="N144" s="21"/>
      <c r="O144" s="35"/>
      <c r="P144" s="18"/>
      <c r="Q144" s="35">
        <v>8</v>
      </c>
      <c r="R144" s="21"/>
      <c r="S144" s="35"/>
      <c r="T144" s="18"/>
      <c r="U144" s="35">
        <v>149</v>
      </c>
      <c r="V144" s="21"/>
    </row>
    <row r="145" spans="1:34" ht="15.75" thickBot="1" x14ac:dyDescent="0.3">
      <c r="A145" s="13"/>
      <c r="B145" s="22" t="s">
        <v>285</v>
      </c>
      <c r="C145" s="36"/>
      <c r="D145" s="26"/>
      <c r="E145" s="27" t="s">
        <v>256</v>
      </c>
      <c r="F145" s="28"/>
      <c r="G145" s="36"/>
      <c r="H145" s="26"/>
      <c r="I145" s="27" t="s">
        <v>286</v>
      </c>
      <c r="J145" s="28"/>
      <c r="K145" s="36"/>
      <c r="L145" s="26"/>
      <c r="M145" s="27">
        <v>326</v>
      </c>
      <c r="N145" s="28"/>
      <c r="O145" s="36"/>
      <c r="P145" s="26"/>
      <c r="Q145" s="27" t="s">
        <v>287</v>
      </c>
      <c r="R145" s="28" t="s">
        <v>226</v>
      </c>
      <c r="S145" s="36"/>
      <c r="T145" s="26"/>
      <c r="U145" s="27">
        <v>500</v>
      </c>
      <c r="V145" s="28"/>
    </row>
    <row r="146" spans="1:34" ht="16.5" thickTop="1" thickBot="1" x14ac:dyDescent="0.3">
      <c r="A146" s="13"/>
      <c r="B146" s="69" t="s">
        <v>288</v>
      </c>
      <c r="C146" s="35"/>
      <c r="D146" s="37" t="s">
        <v>211</v>
      </c>
      <c r="E146" s="38">
        <v>1029</v>
      </c>
      <c r="F146" s="39"/>
      <c r="G146" s="35"/>
      <c r="H146" s="37" t="s">
        <v>211</v>
      </c>
      <c r="I146" s="38">
        <v>1591</v>
      </c>
      <c r="J146" s="39"/>
      <c r="K146" s="35"/>
      <c r="L146" s="37" t="s">
        <v>211</v>
      </c>
      <c r="M146" s="38">
        <v>1091</v>
      </c>
      <c r="N146" s="39"/>
      <c r="O146" s="35"/>
      <c r="P146" s="37" t="s">
        <v>211</v>
      </c>
      <c r="Q146" s="70">
        <v>204</v>
      </c>
      <c r="R146" s="39"/>
      <c r="S146" s="35"/>
      <c r="T146" s="37" t="s">
        <v>211</v>
      </c>
      <c r="U146" s="38">
        <v>3915</v>
      </c>
      <c r="V146" s="39"/>
    </row>
    <row r="147" spans="1:34" ht="15.75" thickTop="1" x14ac:dyDescent="0.25">
      <c r="A147" s="13"/>
      <c r="B147" s="42"/>
      <c r="C147" s="42"/>
      <c r="D147" s="23"/>
      <c r="E147" s="36"/>
      <c r="F147" s="25"/>
      <c r="G147" s="42"/>
      <c r="H147" s="23"/>
      <c r="I147" s="36"/>
      <c r="J147" s="25"/>
      <c r="K147" s="42"/>
      <c r="L147" s="23"/>
      <c r="M147" s="36"/>
      <c r="N147" s="25"/>
      <c r="O147" s="42"/>
      <c r="P147" s="23"/>
      <c r="Q147" s="36"/>
      <c r="R147" s="25"/>
      <c r="S147" s="42"/>
      <c r="T147" s="23"/>
      <c r="U147" s="36"/>
      <c r="V147" s="25"/>
    </row>
    <row r="148" spans="1:34" x14ac:dyDescent="0.25">
      <c r="A148" s="13"/>
      <c r="B148" s="71" t="s">
        <v>289</v>
      </c>
      <c r="C148" s="34"/>
      <c r="D148" s="18"/>
      <c r="E148" s="35"/>
      <c r="F148" s="21"/>
      <c r="G148" s="34"/>
      <c r="H148" s="18"/>
      <c r="I148" s="35"/>
      <c r="J148" s="21"/>
      <c r="K148" s="34"/>
      <c r="L148" s="18"/>
      <c r="M148" s="35"/>
      <c r="N148" s="21"/>
      <c r="O148" s="34"/>
      <c r="P148" s="18"/>
      <c r="Q148" s="35"/>
      <c r="R148" s="21"/>
      <c r="S148" s="34"/>
      <c r="T148" s="18"/>
      <c r="U148" s="35"/>
      <c r="V148" s="21"/>
    </row>
    <row r="149" spans="1:34" x14ac:dyDescent="0.25">
      <c r="A149" s="13"/>
      <c r="B149" s="42"/>
      <c r="C149" s="42"/>
      <c r="D149" s="23"/>
      <c r="E149" s="36"/>
      <c r="F149" s="25"/>
      <c r="G149" s="42"/>
      <c r="H149" s="23"/>
      <c r="I149" s="36"/>
      <c r="J149" s="25"/>
      <c r="K149" s="42"/>
      <c r="L149" s="23"/>
      <c r="M149" s="36"/>
      <c r="N149" s="25"/>
      <c r="O149" s="42"/>
      <c r="P149" s="23"/>
      <c r="Q149" s="36"/>
      <c r="R149" s="25"/>
      <c r="S149" s="42"/>
      <c r="T149" s="23"/>
      <c r="U149" s="36"/>
      <c r="V149" s="25"/>
    </row>
    <row r="150" spans="1:34" x14ac:dyDescent="0.25">
      <c r="A150" s="13"/>
      <c r="B150" s="18" t="s">
        <v>290</v>
      </c>
      <c r="C150" s="34"/>
      <c r="D150" s="18"/>
      <c r="E150" s="35"/>
      <c r="F150" s="21"/>
      <c r="G150" s="34"/>
      <c r="H150" s="18"/>
      <c r="I150" s="35"/>
      <c r="J150" s="21"/>
      <c r="K150" s="34"/>
      <c r="L150" s="18"/>
      <c r="M150" s="35"/>
      <c r="N150" s="21"/>
      <c r="O150" s="34"/>
      <c r="P150" s="18"/>
      <c r="Q150" s="35"/>
      <c r="R150" s="21"/>
      <c r="S150" s="34"/>
      <c r="T150" s="18"/>
      <c r="U150" s="35"/>
      <c r="V150" s="21"/>
    </row>
    <row r="151" spans="1:34" ht="15.75" thickBot="1" x14ac:dyDescent="0.3">
      <c r="A151" s="13"/>
      <c r="B151" s="23" t="s">
        <v>291</v>
      </c>
      <c r="C151" s="36"/>
      <c r="D151" s="43" t="s">
        <v>211</v>
      </c>
      <c r="E151" s="44">
        <v>2015</v>
      </c>
      <c r="F151" s="45"/>
      <c r="G151" s="36"/>
      <c r="H151" s="43" t="s">
        <v>211</v>
      </c>
      <c r="I151" s="44">
        <v>9618</v>
      </c>
      <c r="J151" s="45"/>
      <c r="K151" s="36"/>
      <c r="L151" s="43" t="s">
        <v>211</v>
      </c>
      <c r="M151" s="44">
        <v>5283</v>
      </c>
      <c r="N151" s="45"/>
      <c r="O151" s="36"/>
      <c r="P151" s="43" t="s">
        <v>211</v>
      </c>
      <c r="Q151" s="44">
        <v>1500</v>
      </c>
      <c r="R151" s="45"/>
      <c r="S151" s="36"/>
      <c r="T151" s="43" t="s">
        <v>211</v>
      </c>
      <c r="U151" s="44">
        <v>18416</v>
      </c>
      <c r="V151" s="45"/>
    </row>
    <row r="152" spans="1:34" ht="16.5" thickTop="1" thickBot="1" x14ac:dyDescent="0.3">
      <c r="A152" s="13"/>
      <c r="B152" s="18" t="s">
        <v>292</v>
      </c>
      <c r="C152" s="35"/>
      <c r="D152" s="29"/>
      <c r="E152" s="53" t="s">
        <v>293</v>
      </c>
      <c r="F152" s="31"/>
      <c r="G152" s="35"/>
      <c r="H152" s="29"/>
      <c r="I152" s="53" t="s">
        <v>294</v>
      </c>
      <c r="J152" s="31"/>
      <c r="K152" s="35"/>
      <c r="L152" s="29"/>
      <c r="M152" s="53">
        <v>755</v>
      </c>
      <c r="N152" s="31"/>
      <c r="O152" s="35"/>
      <c r="P152" s="29"/>
      <c r="Q152" s="53" t="s">
        <v>295</v>
      </c>
      <c r="R152" s="31"/>
      <c r="S152" s="35"/>
      <c r="T152" s="29"/>
      <c r="U152" s="30">
        <v>2071</v>
      </c>
      <c r="V152" s="31"/>
    </row>
    <row r="153" spans="1:34" ht="27.75" thickTop="1" thickBot="1" x14ac:dyDescent="0.3">
      <c r="A153" s="13"/>
      <c r="B153" s="22" t="s">
        <v>296</v>
      </c>
      <c r="C153" s="36"/>
      <c r="D153" s="43" t="s">
        <v>211</v>
      </c>
      <c r="E153" s="44">
        <v>8373</v>
      </c>
      <c r="F153" s="45"/>
      <c r="G153" s="36"/>
      <c r="H153" s="43" t="s">
        <v>211</v>
      </c>
      <c r="I153" s="44">
        <v>62567</v>
      </c>
      <c r="J153" s="45"/>
      <c r="K153" s="36"/>
      <c r="L153" s="43" t="s">
        <v>211</v>
      </c>
      <c r="M153" s="44">
        <v>24280</v>
      </c>
      <c r="N153" s="45"/>
      <c r="O153" s="36"/>
      <c r="P153" s="43" t="s">
        <v>211</v>
      </c>
      <c r="Q153" s="44">
        <v>7698</v>
      </c>
      <c r="R153" s="45"/>
      <c r="S153" s="36"/>
      <c r="T153" s="43" t="s">
        <v>211</v>
      </c>
      <c r="U153" s="44">
        <v>102918</v>
      </c>
      <c r="V153" s="45"/>
    </row>
    <row r="154" spans="1:34" ht="16.5" thickTop="1" thickBot="1" x14ac:dyDescent="0.3">
      <c r="A154" s="13"/>
      <c r="B154" s="17" t="s">
        <v>292</v>
      </c>
      <c r="C154" s="35"/>
      <c r="D154" s="29"/>
      <c r="E154" s="53">
        <v>991</v>
      </c>
      <c r="F154" s="31"/>
      <c r="G154" s="35"/>
      <c r="H154" s="29"/>
      <c r="I154" s="53">
        <v>313</v>
      </c>
      <c r="J154" s="31"/>
      <c r="K154" s="35"/>
      <c r="L154" s="29"/>
      <c r="M154" s="53">
        <v>336</v>
      </c>
      <c r="N154" s="31"/>
      <c r="O154" s="35"/>
      <c r="P154" s="29"/>
      <c r="Q154" s="53">
        <v>204</v>
      </c>
      <c r="R154" s="31"/>
      <c r="S154" s="35"/>
      <c r="T154" s="29"/>
      <c r="U154" s="30">
        <v>1844</v>
      </c>
      <c r="V154" s="31"/>
    </row>
    <row r="155" spans="1:34" ht="16.5" thickTop="1" thickBot="1" x14ac:dyDescent="0.3">
      <c r="A155" s="13"/>
      <c r="B155" s="22" t="s">
        <v>288</v>
      </c>
      <c r="C155" s="36"/>
      <c r="D155" s="43" t="s">
        <v>211</v>
      </c>
      <c r="E155" s="44">
        <v>10388</v>
      </c>
      <c r="F155" s="45"/>
      <c r="G155" s="36"/>
      <c r="H155" s="43" t="s">
        <v>211</v>
      </c>
      <c r="I155" s="44">
        <v>72185</v>
      </c>
      <c r="J155" s="45"/>
      <c r="K155" s="36"/>
      <c r="L155" s="43" t="s">
        <v>211</v>
      </c>
      <c r="M155" s="44">
        <v>29563</v>
      </c>
      <c r="N155" s="45"/>
      <c r="O155" s="36"/>
      <c r="P155" s="43" t="s">
        <v>211</v>
      </c>
      <c r="Q155" s="44">
        <v>9198</v>
      </c>
      <c r="R155" s="45"/>
      <c r="S155" s="36"/>
      <c r="T155" s="43" t="s">
        <v>211</v>
      </c>
      <c r="U155" s="44">
        <v>121334</v>
      </c>
      <c r="V155" s="45"/>
    </row>
    <row r="156" spans="1:34" ht="16.5" thickTop="1" thickBot="1" x14ac:dyDescent="0.3">
      <c r="A156" s="13"/>
      <c r="B156" s="69" t="s">
        <v>297</v>
      </c>
      <c r="C156" s="35"/>
      <c r="D156" s="37" t="s">
        <v>211</v>
      </c>
      <c r="E156" s="38">
        <v>1029</v>
      </c>
      <c r="F156" s="39"/>
      <c r="G156" s="35"/>
      <c r="H156" s="37" t="s">
        <v>211</v>
      </c>
      <c r="I156" s="38">
        <v>1591</v>
      </c>
      <c r="J156" s="39"/>
      <c r="K156" s="35"/>
      <c r="L156" s="37" t="s">
        <v>211</v>
      </c>
      <c r="M156" s="38">
        <v>1091</v>
      </c>
      <c r="N156" s="39"/>
      <c r="O156" s="35"/>
      <c r="P156" s="37" t="s">
        <v>211</v>
      </c>
      <c r="Q156" s="70">
        <v>204</v>
      </c>
      <c r="R156" s="39"/>
      <c r="S156" s="35"/>
      <c r="T156" s="37" t="s">
        <v>211</v>
      </c>
      <c r="U156" s="38">
        <v>3915</v>
      </c>
      <c r="V156" s="39"/>
    </row>
    <row r="157" spans="1:34" ht="15.75" thickTop="1" x14ac:dyDescent="0.25">
      <c r="A157" s="13"/>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c r="AE157" s="41"/>
      <c r="AF157" s="41"/>
      <c r="AG157" s="41"/>
      <c r="AH157" s="41"/>
    </row>
    <row r="158" spans="1:34" x14ac:dyDescent="0.25">
      <c r="A158" s="13"/>
      <c r="B158" s="10"/>
      <c r="C158" s="10"/>
      <c r="D158" s="41"/>
      <c r="E158" s="41"/>
      <c r="F158" s="16"/>
      <c r="G158" s="11"/>
      <c r="H158" s="56" t="s">
        <v>255</v>
      </c>
      <c r="I158" s="56"/>
      <c r="J158" s="49"/>
      <c r="K158" s="10"/>
      <c r="L158" s="41"/>
      <c r="M158" s="41"/>
      <c r="N158" s="16"/>
      <c r="O158" s="10"/>
      <c r="P158" s="41"/>
      <c r="Q158" s="41"/>
      <c r="R158" s="16"/>
      <c r="S158" s="10"/>
      <c r="T158" s="41"/>
      <c r="U158" s="41"/>
      <c r="V158" s="16"/>
    </row>
    <row r="159" spans="1:34" ht="15.75" thickBot="1" x14ac:dyDescent="0.3">
      <c r="A159" s="13"/>
      <c r="B159" s="10"/>
      <c r="C159" s="11"/>
      <c r="D159" s="57" t="s">
        <v>255</v>
      </c>
      <c r="E159" s="57"/>
      <c r="F159" s="67"/>
      <c r="G159" s="11"/>
      <c r="H159" s="57" t="s">
        <v>274</v>
      </c>
      <c r="I159" s="57"/>
      <c r="J159" s="67"/>
      <c r="K159" s="11"/>
      <c r="L159" s="57" t="s">
        <v>257</v>
      </c>
      <c r="M159" s="57"/>
      <c r="N159" s="67"/>
      <c r="O159" s="11"/>
      <c r="P159" s="57" t="s">
        <v>275</v>
      </c>
      <c r="Q159" s="57"/>
      <c r="R159" s="67"/>
      <c r="S159" s="11"/>
      <c r="T159" s="57" t="s">
        <v>128</v>
      </c>
      <c r="U159" s="57"/>
      <c r="V159" s="67"/>
    </row>
    <row r="160" spans="1:34" ht="15.75" thickTop="1" x14ac:dyDescent="0.25">
      <c r="A160" s="13"/>
      <c r="B160" s="10"/>
      <c r="C160" s="10"/>
      <c r="D160" s="61"/>
      <c r="E160" s="61"/>
      <c r="F160" s="16"/>
      <c r="G160" s="10"/>
      <c r="H160" s="61"/>
      <c r="I160" s="61"/>
      <c r="J160" s="16"/>
      <c r="K160" s="10"/>
      <c r="L160" s="61"/>
      <c r="M160" s="61"/>
      <c r="N160" s="16"/>
      <c r="O160" s="10"/>
      <c r="P160" s="61"/>
      <c r="Q160" s="61"/>
      <c r="R160" s="16"/>
      <c r="S160" s="10"/>
      <c r="T160" s="61"/>
      <c r="U160" s="61"/>
      <c r="V160" s="16"/>
    </row>
    <row r="161" spans="1:22" x14ac:dyDescent="0.25">
      <c r="A161" s="13"/>
      <c r="B161" s="47">
        <v>41274</v>
      </c>
      <c r="C161" s="10"/>
      <c r="D161" s="41"/>
      <c r="E161" s="41"/>
      <c r="F161" s="16"/>
      <c r="G161" s="10"/>
      <c r="H161" s="41"/>
      <c r="I161" s="41"/>
      <c r="J161" s="16"/>
      <c r="K161" s="10"/>
      <c r="L161" s="41"/>
      <c r="M161" s="41"/>
      <c r="N161" s="16"/>
      <c r="O161" s="10"/>
      <c r="P161" s="41"/>
      <c r="Q161" s="41"/>
      <c r="R161" s="16"/>
      <c r="S161" s="10"/>
      <c r="T161" s="41"/>
      <c r="U161" s="41"/>
      <c r="V161" s="16"/>
    </row>
    <row r="162" spans="1:22" x14ac:dyDescent="0.25">
      <c r="A162" s="13"/>
      <c r="B162" s="10"/>
      <c r="C162" s="10"/>
      <c r="D162" s="41"/>
      <c r="E162" s="41"/>
      <c r="F162" s="16"/>
      <c r="G162" s="10"/>
      <c r="H162" s="41"/>
      <c r="I162" s="41"/>
      <c r="J162" s="16"/>
      <c r="K162" s="10"/>
      <c r="L162" s="41"/>
      <c r="M162" s="41"/>
      <c r="N162" s="16"/>
      <c r="O162" s="10"/>
      <c r="P162" s="41"/>
      <c r="Q162" s="41"/>
      <c r="R162" s="16"/>
      <c r="S162" s="10"/>
      <c r="T162" s="41"/>
      <c r="U162" s="41"/>
      <c r="V162" s="16"/>
    </row>
    <row r="163" spans="1:22" x14ac:dyDescent="0.25">
      <c r="A163" s="13"/>
      <c r="B163" s="68" t="s">
        <v>276</v>
      </c>
      <c r="C163" s="10"/>
      <c r="D163" s="41"/>
      <c r="E163" s="41"/>
      <c r="F163" s="16"/>
      <c r="G163" s="10"/>
      <c r="H163" s="41"/>
      <c r="I163" s="41"/>
      <c r="J163" s="16"/>
      <c r="K163" s="10"/>
      <c r="L163" s="41"/>
      <c r="M163" s="41"/>
      <c r="N163" s="16"/>
      <c r="O163" s="10"/>
      <c r="P163" s="41"/>
      <c r="Q163" s="41"/>
      <c r="R163" s="16"/>
      <c r="S163" s="10"/>
      <c r="T163" s="41"/>
      <c r="U163" s="41"/>
      <c r="V163" s="16"/>
    </row>
    <row r="164" spans="1:22" x14ac:dyDescent="0.25">
      <c r="A164" s="13"/>
      <c r="B164" s="10"/>
      <c r="C164" s="10"/>
      <c r="D164" s="41"/>
      <c r="E164" s="41"/>
      <c r="F164" s="16"/>
      <c r="G164" s="10"/>
      <c r="H164" s="41"/>
      <c r="I164" s="41"/>
      <c r="J164" s="16"/>
      <c r="K164" s="10"/>
      <c r="L164" s="41"/>
      <c r="M164" s="41"/>
      <c r="N164" s="16"/>
      <c r="O164" s="10"/>
      <c r="P164" s="41"/>
      <c r="Q164" s="41"/>
      <c r="R164" s="16"/>
      <c r="S164" s="10"/>
      <c r="T164" s="41"/>
      <c r="U164" s="41"/>
      <c r="V164" s="16"/>
    </row>
    <row r="165" spans="1:22" x14ac:dyDescent="0.25">
      <c r="A165" s="13"/>
      <c r="B165" s="18" t="s">
        <v>277</v>
      </c>
      <c r="C165" s="35"/>
      <c r="D165" s="18" t="s">
        <v>211</v>
      </c>
      <c r="E165" s="20">
        <v>1887</v>
      </c>
      <c r="F165" s="21"/>
      <c r="G165" s="35"/>
      <c r="H165" s="18" t="s">
        <v>211</v>
      </c>
      <c r="I165" s="20">
        <v>1920</v>
      </c>
      <c r="J165" s="21"/>
      <c r="K165" s="35"/>
      <c r="L165" s="18" t="s">
        <v>211</v>
      </c>
      <c r="M165" s="35">
        <v>484</v>
      </c>
      <c r="N165" s="21"/>
      <c r="O165" s="35"/>
      <c r="P165" s="18" t="s">
        <v>211</v>
      </c>
      <c r="Q165" s="35">
        <v>258</v>
      </c>
      <c r="R165" s="21"/>
      <c r="S165" s="35"/>
      <c r="T165" s="18" t="s">
        <v>211</v>
      </c>
      <c r="U165" s="20">
        <v>4549</v>
      </c>
      <c r="V165" s="21"/>
    </row>
    <row r="166" spans="1:22" x14ac:dyDescent="0.25">
      <c r="A166" s="13"/>
      <c r="B166" s="22" t="s">
        <v>278</v>
      </c>
      <c r="C166" s="36"/>
      <c r="D166" s="23"/>
      <c r="E166" s="36" t="s">
        <v>298</v>
      </c>
      <c r="F166" s="25" t="s">
        <v>226</v>
      </c>
      <c r="G166" s="36"/>
      <c r="H166" s="23"/>
      <c r="I166" s="36" t="s">
        <v>299</v>
      </c>
      <c r="J166" s="25" t="s">
        <v>226</v>
      </c>
      <c r="K166" s="36"/>
      <c r="L166" s="23"/>
      <c r="M166" s="36" t="s">
        <v>300</v>
      </c>
      <c r="N166" s="25" t="s">
        <v>226</v>
      </c>
      <c r="O166" s="36"/>
      <c r="P166" s="23"/>
      <c r="Q166" s="36" t="s">
        <v>301</v>
      </c>
      <c r="R166" s="25" t="s">
        <v>226</v>
      </c>
      <c r="S166" s="36"/>
      <c r="T166" s="23"/>
      <c r="U166" s="36" t="s">
        <v>302</v>
      </c>
      <c r="V166" s="25" t="s">
        <v>226</v>
      </c>
    </row>
    <row r="167" spans="1:22" x14ac:dyDescent="0.25">
      <c r="A167" s="13"/>
      <c r="B167" s="17" t="s">
        <v>284</v>
      </c>
      <c r="C167" s="35"/>
      <c r="D167" s="18"/>
      <c r="E167" s="35">
        <v>52</v>
      </c>
      <c r="F167" s="21"/>
      <c r="G167" s="35"/>
      <c r="H167" s="18"/>
      <c r="I167" s="35">
        <v>94</v>
      </c>
      <c r="J167" s="21"/>
      <c r="K167" s="35"/>
      <c r="L167" s="18"/>
      <c r="M167" s="35">
        <v>5</v>
      </c>
      <c r="N167" s="21"/>
      <c r="O167" s="35"/>
      <c r="P167" s="18"/>
      <c r="Q167" s="35">
        <v>4</v>
      </c>
      <c r="R167" s="21"/>
      <c r="S167" s="35"/>
      <c r="T167" s="18"/>
      <c r="U167" s="35">
        <v>155</v>
      </c>
      <c r="V167" s="21"/>
    </row>
    <row r="168" spans="1:22" ht="15.75" thickBot="1" x14ac:dyDescent="0.3">
      <c r="A168" s="13"/>
      <c r="B168" s="22" t="s">
        <v>285</v>
      </c>
      <c r="C168" s="36"/>
      <c r="D168" s="26"/>
      <c r="E168" s="27" t="s">
        <v>303</v>
      </c>
      <c r="F168" s="28" t="s">
        <v>226</v>
      </c>
      <c r="G168" s="36"/>
      <c r="H168" s="26"/>
      <c r="I168" s="27" t="s">
        <v>256</v>
      </c>
      <c r="J168" s="28"/>
      <c r="K168" s="36"/>
      <c r="L168" s="26"/>
      <c r="M168" s="33">
        <v>1388</v>
      </c>
      <c r="N168" s="28"/>
      <c r="O168" s="36"/>
      <c r="P168" s="26"/>
      <c r="Q168" s="27">
        <v>97</v>
      </c>
      <c r="R168" s="28"/>
      <c r="S168" s="36"/>
      <c r="T168" s="26"/>
      <c r="U168" s="27">
        <v>704</v>
      </c>
      <c r="V168" s="28"/>
    </row>
    <row r="169" spans="1:22" ht="16.5" thickTop="1" thickBot="1" x14ac:dyDescent="0.3">
      <c r="A169" s="13"/>
      <c r="B169" s="69" t="s">
        <v>304</v>
      </c>
      <c r="C169" s="35"/>
      <c r="D169" s="37" t="s">
        <v>211</v>
      </c>
      <c r="E169" s="38">
        <v>1040</v>
      </c>
      <c r="F169" s="39"/>
      <c r="G169" s="35"/>
      <c r="H169" s="37" t="s">
        <v>211</v>
      </c>
      <c r="I169" s="38">
        <v>1675</v>
      </c>
      <c r="J169" s="39"/>
      <c r="K169" s="35"/>
      <c r="L169" s="37" t="s">
        <v>211</v>
      </c>
      <c r="M169" s="38">
        <v>1301</v>
      </c>
      <c r="N169" s="39"/>
      <c r="O169" s="35"/>
      <c r="P169" s="37" t="s">
        <v>211</v>
      </c>
      <c r="Q169" s="70">
        <v>351</v>
      </c>
      <c r="R169" s="39"/>
      <c r="S169" s="35"/>
      <c r="T169" s="37" t="s">
        <v>211</v>
      </c>
      <c r="U169" s="38">
        <v>4367</v>
      </c>
      <c r="V169" s="39"/>
    </row>
    <row r="170" spans="1:22" ht="15.75" thickTop="1" x14ac:dyDescent="0.25">
      <c r="A170" s="13"/>
      <c r="B170" s="42"/>
      <c r="C170" s="42"/>
      <c r="D170" s="23"/>
      <c r="E170" s="36"/>
      <c r="F170" s="25"/>
      <c r="G170" s="42"/>
      <c r="H170" s="23"/>
      <c r="I170" s="36"/>
      <c r="J170" s="25"/>
      <c r="K170" s="42"/>
      <c r="L170" s="23"/>
      <c r="M170" s="36"/>
      <c r="N170" s="25"/>
      <c r="O170" s="42"/>
      <c r="P170" s="23"/>
      <c r="Q170" s="36"/>
      <c r="R170" s="25"/>
      <c r="S170" s="42"/>
      <c r="T170" s="23"/>
      <c r="U170" s="36"/>
      <c r="V170" s="25"/>
    </row>
    <row r="171" spans="1:22" x14ac:dyDescent="0.25">
      <c r="A171" s="13"/>
      <c r="B171" s="71" t="s">
        <v>289</v>
      </c>
      <c r="C171" s="34"/>
      <c r="D171" s="18"/>
      <c r="E171" s="35"/>
      <c r="F171" s="21"/>
      <c r="G171" s="34"/>
      <c r="H171" s="18"/>
      <c r="I171" s="35"/>
      <c r="J171" s="21"/>
      <c r="K171" s="34"/>
      <c r="L171" s="18"/>
      <c r="M171" s="35"/>
      <c r="N171" s="21"/>
      <c r="O171" s="34"/>
      <c r="P171" s="18"/>
      <c r="Q171" s="35"/>
      <c r="R171" s="21"/>
      <c r="S171" s="34"/>
      <c r="T171" s="18"/>
      <c r="U171" s="35"/>
      <c r="V171" s="21"/>
    </row>
    <row r="172" spans="1:22" x14ac:dyDescent="0.25">
      <c r="A172" s="13"/>
      <c r="B172" s="42"/>
      <c r="C172" s="42"/>
      <c r="D172" s="23"/>
      <c r="E172" s="36"/>
      <c r="F172" s="25"/>
      <c r="G172" s="42"/>
      <c r="H172" s="23"/>
      <c r="I172" s="36"/>
      <c r="J172" s="25"/>
      <c r="K172" s="42"/>
      <c r="L172" s="23"/>
      <c r="M172" s="36"/>
      <c r="N172" s="25"/>
      <c r="O172" s="42"/>
      <c r="P172" s="23"/>
      <c r="Q172" s="36"/>
      <c r="R172" s="25"/>
      <c r="S172" s="42"/>
      <c r="T172" s="23"/>
      <c r="U172" s="36"/>
      <c r="V172" s="25"/>
    </row>
    <row r="173" spans="1:22" x14ac:dyDescent="0.25">
      <c r="A173" s="13"/>
      <c r="B173" s="18" t="s">
        <v>290</v>
      </c>
      <c r="C173" s="34"/>
      <c r="D173" s="18"/>
      <c r="E173" s="35"/>
      <c r="F173" s="21"/>
      <c r="G173" s="34"/>
      <c r="H173" s="18"/>
      <c r="I173" s="35"/>
      <c r="J173" s="21"/>
      <c r="K173" s="34"/>
      <c r="L173" s="18"/>
      <c r="M173" s="35"/>
      <c r="N173" s="21"/>
      <c r="O173" s="34"/>
      <c r="P173" s="18"/>
      <c r="Q173" s="35"/>
      <c r="R173" s="21"/>
      <c r="S173" s="34"/>
      <c r="T173" s="18"/>
      <c r="U173" s="35"/>
      <c r="V173" s="21"/>
    </row>
    <row r="174" spans="1:22" ht="15.75" thickBot="1" x14ac:dyDescent="0.3">
      <c r="A174" s="13"/>
      <c r="B174" s="23" t="s">
        <v>291</v>
      </c>
      <c r="C174" s="36"/>
      <c r="D174" s="43" t="s">
        <v>211</v>
      </c>
      <c r="E174" s="44">
        <v>1869</v>
      </c>
      <c r="F174" s="45"/>
      <c r="G174" s="36"/>
      <c r="H174" s="43" t="s">
        <v>211</v>
      </c>
      <c r="I174" s="44">
        <v>16661</v>
      </c>
      <c r="J174" s="45"/>
      <c r="K174" s="36"/>
      <c r="L174" s="43" t="s">
        <v>211</v>
      </c>
      <c r="M174" s="44">
        <v>5586</v>
      </c>
      <c r="N174" s="45"/>
      <c r="O174" s="36"/>
      <c r="P174" s="43" t="s">
        <v>211</v>
      </c>
      <c r="Q174" s="44">
        <v>1731</v>
      </c>
      <c r="R174" s="45"/>
      <c r="S174" s="36"/>
      <c r="T174" s="43" t="s">
        <v>211</v>
      </c>
      <c r="U174" s="44">
        <v>25847</v>
      </c>
      <c r="V174" s="45"/>
    </row>
    <row r="175" spans="1:22" ht="16.5" thickTop="1" thickBot="1" x14ac:dyDescent="0.3">
      <c r="A175" s="13"/>
      <c r="B175" s="18" t="s">
        <v>292</v>
      </c>
      <c r="C175" s="35"/>
      <c r="D175" s="29"/>
      <c r="E175" s="53">
        <v>49</v>
      </c>
      <c r="F175" s="31"/>
      <c r="G175" s="35"/>
      <c r="H175" s="29"/>
      <c r="I175" s="30">
        <v>1260</v>
      </c>
      <c r="J175" s="31"/>
      <c r="K175" s="35"/>
      <c r="L175" s="29"/>
      <c r="M175" s="53">
        <v>962</v>
      </c>
      <c r="N175" s="31"/>
      <c r="O175" s="35"/>
      <c r="P175" s="29"/>
      <c r="Q175" s="53">
        <v>114</v>
      </c>
      <c r="R175" s="31"/>
      <c r="S175" s="35"/>
      <c r="T175" s="29"/>
      <c r="U175" s="30">
        <v>2385</v>
      </c>
      <c r="V175" s="31"/>
    </row>
    <row r="176" spans="1:22" ht="27.75" thickTop="1" thickBot="1" x14ac:dyDescent="0.3">
      <c r="A176" s="13"/>
      <c r="B176" s="22" t="s">
        <v>296</v>
      </c>
      <c r="C176" s="36"/>
      <c r="D176" s="43" t="s">
        <v>211</v>
      </c>
      <c r="E176" s="44">
        <v>7155</v>
      </c>
      <c r="F176" s="45"/>
      <c r="G176" s="36"/>
      <c r="H176" s="43" t="s">
        <v>211</v>
      </c>
      <c r="I176" s="44">
        <v>58549</v>
      </c>
      <c r="J176" s="45"/>
      <c r="K176" s="36"/>
      <c r="L176" s="43" t="s">
        <v>211</v>
      </c>
      <c r="M176" s="44">
        <v>28212</v>
      </c>
      <c r="N176" s="45"/>
      <c r="O176" s="36"/>
      <c r="P176" s="43" t="s">
        <v>211</v>
      </c>
      <c r="Q176" s="44">
        <v>8033</v>
      </c>
      <c r="R176" s="45"/>
      <c r="S176" s="36"/>
      <c r="T176" s="43" t="s">
        <v>211</v>
      </c>
      <c r="U176" s="44">
        <v>101949</v>
      </c>
      <c r="V176" s="45"/>
    </row>
    <row r="177" spans="1:34" ht="16.5" thickTop="1" thickBot="1" x14ac:dyDescent="0.3">
      <c r="A177" s="13"/>
      <c r="B177" s="17" t="s">
        <v>292</v>
      </c>
      <c r="C177" s="35"/>
      <c r="D177" s="29"/>
      <c r="E177" s="53">
        <v>991</v>
      </c>
      <c r="F177" s="31"/>
      <c r="G177" s="35"/>
      <c r="H177" s="29"/>
      <c r="I177" s="53">
        <v>415</v>
      </c>
      <c r="J177" s="31"/>
      <c r="K177" s="35"/>
      <c r="L177" s="29"/>
      <c r="M177" s="53">
        <v>339</v>
      </c>
      <c r="N177" s="31"/>
      <c r="O177" s="35"/>
      <c r="P177" s="29"/>
      <c r="Q177" s="53">
        <v>237</v>
      </c>
      <c r="R177" s="31"/>
      <c r="S177" s="35"/>
      <c r="T177" s="29"/>
      <c r="U177" s="30">
        <v>1982</v>
      </c>
      <c r="V177" s="31"/>
    </row>
    <row r="178" spans="1:34" ht="16.5" thickTop="1" thickBot="1" x14ac:dyDescent="0.3">
      <c r="A178" s="13"/>
      <c r="B178" s="22" t="s">
        <v>288</v>
      </c>
      <c r="C178" s="36"/>
      <c r="D178" s="43" t="s">
        <v>211</v>
      </c>
      <c r="E178" s="44">
        <v>9024</v>
      </c>
      <c r="F178" s="45"/>
      <c r="G178" s="36"/>
      <c r="H178" s="43" t="s">
        <v>211</v>
      </c>
      <c r="I178" s="44">
        <v>75210</v>
      </c>
      <c r="J178" s="45"/>
      <c r="K178" s="36"/>
      <c r="L178" s="43" t="s">
        <v>211</v>
      </c>
      <c r="M178" s="44">
        <v>33798</v>
      </c>
      <c r="N178" s="45"/>
      <c r="O178" s="36"/>
      <c r="P178" s="43" t="s">
        <v>211</v>
      </c>
      <c r="Q178" s="44">
        <v>9764</v>
      </c>
      <c r="R178" s="45"/>
      <c r="S178" s="36"/>
      <c r="T178" s="43" t="s">
        <v>211</v>
      </c>
      <c r="U178" s="44">
        <v>127796</v>
      </c>
      <c r="V178" s="45"/>
    </row>
    <row r="179" spans="1:34" ht="16.5" thickTop="1" thickBot="1" x14ac:dyDescent="0.3">
      <c r="A179" s="13"/>
      <c r="B179" s="69" t="s">
        <v>297</v>
      </c>
      <c r="C179" s="35"/>
      <c r="D179" s="37" t="s">
        <v>211</v>
      </c>
      <c r="E179" s="38">
        <v>1040</v>
      </c>
      <c r="F179" s="39"/>
      <c r="G179" s="35"/>
      <c r="H179" s="37" t="s">
        <v>211</v>
      </c>
      <c r="I179" s="38">
        <v>1675</v>
      </c>
      <c r="J179" s="39"/>
      <c r="K179" s="35"/>
      <c r="L179" s="37" t="s">
        <v>211</v>
      </c>
      <c r="M179" s="38">
        <v>1301</v>
      </c>
      <c r="N179" s="39"/>
      <c r="O179" s="35"/>
      <c r="P179" s="37" t="s">
        <v>211</v>
      </c>
      <c r="Q179" s="70">
        <v>351</v>
      </c>
      <c r="R179" s="39"/>
      <c r="S179" s="35"/>
      <c r="T179" s="37" t="s">
        <v>211</v>
      </c>
      <c r="U179" s="38">
        <v>4367</v>
      </c>
      <c r="V179" s="39"/>
    </row>
    <row r="180" spans="1:34" ht="15.75" thickTop="1" x14ac:dyDescent="0.25">
      <c r="A180" s="13"/>
      <c r="B180" s="41"/>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c r="AE180" s="41"/>
      <c r="AF180" s="41"/>
      <c r="AG180" s="41"/>
      <c r="AH180" s="41"/>
    </row>
    <row r="181" spans="1:34" x14ac:dyDescent="0.25">
      <c r="A181" s="13"/>
      <c r="B181" s="56" t="s">
        <v>305</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c r="AE181" s="56"/>
      <c r="AF181" s="56"/>
      <c r="AG181" s="56"/>
      <c r="AH181" s="56"/>
    </row>
    <row r="182" spans="1:34" x14ac:dyDescent="0.25">
      <c r="A182" s="13"/>
      <c r="B182" s="56" t="s">
        <v>269</v>
      </c>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c r="AB182" s="56"/>
      <c r="AC182" s="56"/>
      <c r="AD182" s="56"/>
      <c r="AE182" s="56"/>
      <c r="AF182" s="56"/>
      <c r="AG182" s="56"/>
      <c r="AH182" s="56"/>
    </row>
    <row r="183" spans="1:34" x14ac:dyDescent="0.25">
      <c r="A183" s="13"/>
      <c r="B183" s="56" t="s">
        <v>245</v>
      </c>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c r="AE183" s="56"/>
      <c r="AF183" s="56"/>
      <c r="AG183" s="56"/>
      <c r="AH183" s="56"/>
    </row>
    <row r="184" spans="1:34" x14ac:dyDescent="0.25">
      <c r="A184" s="13"/>
      <c r="B184" s="84"/>
      <c r="C184" s="84"/>
      <c r="D184" s="84"/>
      <c r="E184" s="84"/>
      <c r="F184" s="84"/>
      <c r="G184" s="84"/>
      <c r="H184" s="84"/>
      <c r="I184" s="84"/>
      <c r="J184" s="84"/>
      <c r="K184" s="84"/>
      <c r="L184" s="84"/>
      <c r="M184" s="84"/>
      <c r="N184" s="84"/>
      <c r="O184" s="84"/>
      <c r="P184" s="84"/>
      <c r="Q184" s="84"/>
      <c r="R184" s="84"/>
      <c r="S184" s="84"/>
      <c r="T184" s="84"/>
      <c r="U184" s="84"/>
      <c r="V184" s="84"/>
      <c r="W184" s="84"/>
      <c r="X184" s="84"/>
      <c r="Y184" s="84"/>
      <c r="Z184" s="84"/>
      <c r="AA184" s="84"/>
      <c r="AB184" s="84"/>
      <c r="AC184" s="84"/>
      <c r="AD184" s="84"/>
      <c r="AE184" s="84"/>
      <c r="AF184" s="84"/>
      <c r="AG184" s="84"/>
      <c r="AH184" s="84"/>
    </row>
    <row r="185" spans="1:34" x14ac:dyDescent="0.25">
      <c r="A185" s="13"/>
      <c r="B185" s="41" t="s">
        <v>306</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c r="AE185" s="41"/>
      <c r="AF185" s="41"/>
      <c r="AG185" s="41"/>
      <c r="AH185" s="41"/>
    </row>
    <row r="186" spans="1:34" x14ac:dyDescent="0.25">
      <c r="A186" s="13"/>
      <c r="B186" s="84"/>
      <c r="C186" s="84"/>
      <c r="D186" s="84"/>
      <c r="E186" s="84"/>
      <c r="F186" s="84"/>
      <c r="G186" s="84"/>
      <c r="H186" s="84"/>
      <c r="I186" s="84"/>
      <c r="J186" s="84"/>
      <c r="K186" s="84"/>
      <c r="L186" s="84"/>
      <c r="M186" s="84"/>
      <c r="N186" s="84"/>
      <c r="O186" s="84"/>
      <c r="P186" s="84"/>
      <c r="Q186" s="84"/>
      <c r="R186" s="84"/>
      <c r="S186" s="84"/>
      <c r="T186" s="84"/>
      <c r="U186" s="84"/>
      <c r="V186" s="84"/>
      <c r="W186" s="84"/>
      <c r="X186" s="84"/>
      <c r="Y186" s="84"/>
      <c r="Z186" s="84"/>
      <c r="AA186" s="84"/>
      <c r="AB186" s="84"/>
      <c r="AC186" s="84"/>
      <c r="AD186" s="84"/>
      <c r="AE186" s="84"/>
      <c r="AF186" s="84"/>
      <c r="AG186" s="84"/>
      <c r="AH186" s="84"/>
    </row>
    <row r="187" spans="1:34" x14ac:dyDescent="0.25">
      <c r="A187" s="13"/>
      <c r="B187" s="55" t="s">
        <v>307</v>
      </c>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c r="AA187" s="55"/>
      <c r="AB187" s="55"/>
      <c r="AC187" s="55"/>
      <c r="AD187" s="55"/>
      <c r="AE187" s="55"/>
      <c r="AF187" s="55"/>
      <c r="AG187" s="55"/>
      <c r="AH187" s="55"/>
    </row>
    <row r="188" spans="1:34" x14ac:dyDescent="0.25">
      <c r="A188" s="13"/>
      <c r="B188" s="55" t="s">
        <v>308</v>
      </c>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c r="AA188" s="55"/>
      <c r="AB188" s="55"/>
      <c r="AC188" s="55"/>
      <c r="AD188" s="55"/>
      <c r="AE188" s="55"/>
      <c r="AF188" s="55"/>
      <c r="AG188" s="55"/>
      <c r="AH188" s="55"/>
    </row>
    <row r="189" spans="1:34" x14ac:dyDescent="0.25">
      <c r="A189" s="13"/>
      <c r="B189" s="10"/>
      <c r="C189" s="12"/>
      <c r="D189" s="56" t="s">
        <v>309</v>
      </c>
      <c r="E189" s="56"/>
      <c r="F189" s="56"/>
      <c r="G189" s="56"/>
      <c r="H189" s="56"/>
      <c r="I189" s="56"/>
      <c r="J189" s="16"/>
      <c r="K189" s="12"/>
      <c r="L189" s="56" t="s">
        <v>310</v>
      </c>
      <c r="M189" s="56"/>
      <c r="N189" s="56"/>
      <c r="O189" s="56"/>
      <c r="P189" s="56"/>
      <c r="Q189" s="56"/>
      <c r="R189" s="16"/>
    </row>
    <row r="190" spans="1:34" ht="15.75" thickBot="1" x14ac:dyDescent="0.3">
      <c r="A190" s="13"/>
      <c r="B190" s="10"/>
      <c r="C190" s="12"/>
      <c r="D190" s="57" t="s">
        <v>311</v>
      </c>
      <c r="E190" s="57"/>
      <c r="F190" s="57"/>
      <c r="G190" s="57"/>
      <c r="H190" s="57"/>
      <c r="I190" s="57"/>
      <c r="J190" s="63"/>
      <c r="K190" s="10"/>
      <c r="L190" s="57" t="s">
        <v>311</v>
      </c>
      <c r="M190" s="57"/>
      <c r="N190" s="57"/>
      <c r="O190" s="57"/>
      <c r="P190" s="57"/>
      <c r="Q190" s="57"/>
      <c r="R190" s="63"/>
    </row>
    <row r="191" spans="1:34" ht="15.75" thickTop="1" x14ac:dyDescent="0.25">
      <c r="A191" s="13"/>
      <c r="B191" s="10"/>
      <c r="C191" s="12"/>
      <c r="D191" s="74" t="s">
        <v>207</v>
      </c>
      <c r="E191" s="74"/>
      <c r="F191" s="49"/>
      <c r="G191" s="68"/>
      <c r="H191" s="74" t="s">
        <v>208</v>
      </c>
      <c r="I191" s="74"/>
      <c r="J191" s="49"/>
      <c r="K191" s="68"/>
      <c r="L191" s="74" t="s">
        <v>207</v>
      </c>
      <c r="M191" s="74"/>
      <c r="N191" s="49"/>
      <c r="O191" s="68"/>
      <c r="P191" s="74" t="s">
        <v>208</v>
      </c>
      <c r="Q191" s="74"/>
      <c r="R191" s="16"/>
    </row>
    <row r="192" spans="1:34" ht="15.75" thickBot="1" x14ac:dyDescent="0.3">
      <c r="A192" s="13"/>
      <c r="B192" s="10"/>
      <c r="C192" s="12"/>
      <c r="D192" s="72"/>
      <c r="E192" s="48">
        <v>2013</v>
      </c>
      <c r="F192" s="67"/>
      <c r="G192" s="68"/>
      <c r="H192" s="73"/>
      <c r="I192" s="48">
        <v>2012</v>
      </c>
      <c r="J192" s="67"/>
      <c r="K192" s="11"/>
      <c r="L192" s="57">
        <v>2013</v>
      </c>
      <c r="M192" s="57"/>
      <c r="N192" s="67"/>
      <c r="O192" s="11"/>
      <c r="P192" s="57">
        <v>2012</v>
      </c>
      <c r="Q192" s="57"/>
      <c r="R192" s="63"/>
    </row>
    <row r="193" spans="1:34" ht="15.75" thickTop="1" x14ac:dyDescent="0.25">
      <c r="A193" s="13"/>
      <c r="B193" s="18" t="s">
        <v>312</v>
      </c>
      <c r="C193" s="18"/>
      <c r="D193" s="18" t="s">
        <v>211</v>
      </c>
      <c r="E193" s="35">
        <v>50</v>
      </c>
      <c r="F193" s="21"/>
      <c r="G193" s="18"/>
      <c r="H193" s="18" t="s">
        <v>211</v>
      </c>
      <c r="I193" s="35">
        <v>58</v>
      </c>
      <c r="J193" s="21"/>
      <c r="K193" s="18"/>
      <c r="L193" s="18" t="s">
        <v>211</v>
      </c>
      <c r="M193" s="35" t="s">
        <v>256</v>
      </c>
      <c r="N193" s="21"/>
      <c r="O193" s="18"/>
      <c r="P193" s="18" t="s">
        <v>211</v>
      </c>
      <c r="Q193" s="35" t="s">
        <v>256</v>
      </c>
      <c r="R193" s="21"/>
    </row>
    <row r="194" spans="1:34" x14ac:dyDescent="0.25">
      <c r="A194" s="13"/>
      <c r="B194" s="23" t="s">
        <v>313</v>
      </c>
      <c r="C194" s="23"/>
      <c r="D194" s="23"/>
      <c r="E194" s="36" t="s">
        <v>256</v>
      </c>
      <c r="F194" s="25"/>
      <c r="G194" s="23"/>
      <c r="H194" s="23"/>
      <c r="I194" s="36" t="s">
        <v>256</v>
      </c>
      <c r="J194" s="25"/>
      <c r="K194" s="23"/>
      <c r="L194" s="23"/>
      <c r="M194" s="36" t="s">
        <v>256</v>
      </c>
      <c r="N194" s="25"/>
      <c r="O194" s="23"/>
      <c r="P194" s="23"/>
      <c r="Q194" s="36" t="s">
        <v>256</v>
      </c>
      <c r="R194" s="25"/>
    </row>
    <row r="195" spans="1:34" x14ac:dyDescent="0.25">
      <c r="A195" s="13"/>
      <c r="B195" s="18" t="s">
        <v>314</v>
      </c>
      <c r="C195" s="18"/>
      <c r="D195" s="18"/>
      <c r="E195" s="35">
        <v>138</v>
      </c>
      <c r="F195" s="21"/>
      <c r="G195" s="18"/>
      <c r="H195" s="18"/>
      <c r="I195" s="35">
        <v>209</v>
      </c>
      <c r="J195" s="21"/>
      <c r="K195" s="18"/>
      <c r="L195" s="18"/>
      <c r="M195" s="20">
        <v>5742</v>
      </c>
      <c r="N195" s="21"/>
      <c r="O195" s="18"/>
      <c r="P195" s="18"/>
      <c r="Q195" s="20">
        <v>7238</v>
      </c>
      <c r="R195" s="21"/>
    </row>
    <row r="196" spans="1:34" x14ac:dyDescent="0.25">
      <c r="A196" s="13"/>
      <c r="B196" s="23" t="s">
        <v>315</v>
      </c>
      <c r="C196" s="23"/>
      <c r="D196" s="23"/>
      <c r="E196" s="24">
        <v>4392</v>
      </c>
      <c r="F196" s="25"/>
      <c r="G196" s="23"/>
      <c r="H196" s="23"/>
      <c r="I196" s="24">
        <v>4148</v>
      </c>
      <c r="J196" s="25"/>
      <c r="K196" s="23"/>
      <c r="L196" s="23"/>
      <c r="M196" s="24">
        <v>24001</v>
      </c>
      <c r="N196" s="25"/>
      <c r="O196" s="23"/>
      <c r="P196" s="23"/>
      <c r="Q196" s="24">
        <v>24844</v>
      </c>
      <c r="R196" s="25"/>
    </row>
    <row r="197" spans="1:34" x14ac:dyDescent="0.25">
      <c r="A197" s="13"/>
      <c r="B197" s="18" t="s">
        <v>316</v>
      </c>
      <c r="C197" s="18"/>
      <c r="D197" s="18"/>
      <c r="E197" s="20">
        <v>3477</v>
      </c>
      <c r="F197" s="21"/>
      <c r="G197" s="18"/>
      <c r="H197" s="18"/>
      <c r="I197" s="20">
        <v>2433</v>
      </c>
      <c r="J197" s="21"/>
      <c r="K197" s="18"/>
      <c r="L197" s="18"/>
      <c r="M197" s="20">
        <v>28944</v>
      </c>
      <c r="N197" s="21"/>
      <c r="O197" s="18"/>
      <c r="P197" s="18"/>
      <c r="Q197" s="20">
        <v>23762</v>
      </c>
      <c r="R197" s="21"/>
    </row>
    <row r="198" spans="1:34" x14ac:dyDescent="0.25">
      <c r="A198" s="13"/>
      <c r="B198" s="23" t="s">
        <v>317</v>
      </c>
      <c r="C198" s="23"/>
      <c r="D198" s="23"/>
      <c r="E198" s="36">
        <v>731</v>
      </c>
      <c r="F198" s="25"/>
      <c r="G198" s="23"/>
      <c r="H198" s="23"/>
      <c r="I198" s="24">
        <v>1125</v>
      </c>
      <c r="J198" s="25"/>
      <c r="K198" s="23"/>
      <c r="L198" s="23"/>
      <c r="M198" s="24">
        <v>3741</v>
      </c>
      <c r="N198" s="25"/>
      <c r="O198" s="23"/>
      <c r="P198" s="23"/>
      <c r="Q198" s="24">
        <v>6860</v>
      </c>
      <c r="R198" s="25"/>
    </row>
    <row r="199" spans="1:34" x14ac:dyDescent="0.25">
      <c r="A199" s="13"/>
      <c r="B199" s="18" t="s">
        <v>318</v>
      </c>
      <c r="C199" s="18"/>
      <c r="D199" s="18"/>
      <c r="E199" s="20">
        <v>1523</v>
      </c>
      <c r="F199" s="21"/>
      <c r="G199" s="18"/>
      <c r="H199" s="18"/>
      <c r="I199" s="35">
        <v>957</v>
      </c>
      <c r="J199" s="21"/>
      <c r="K199" s="18"/>
      <c r="L199" s="18"/>
      <c r="M199" s="20">
        <v>8526</v>
      </c>
      <c r="N199" s="21"/>
      <c r="O199" s="18"/>
      <c r="P199" s="18"/>
      <c r="Q199" s="20">
        <v>11256</v>
      </c>
      <c r="R199" s="21"/>
    </row>
    <row r="200" spans="1:34" ht="15.75" thickBot="1" x14ac:dyDescent="0.3">
      <c r="A200" s="13"/>
      <c r="B200" s="23" t="s">
        <v>319</v>
      </c>
      <c r="C200" s="23"/>
      <c r="D200" s="26"/>
      <c r="E200" s="27">
        <v>77</v>
      </c>
      <c r="F200" s="28"/>
      <c r="G200" s="23"/>
      <c r="H200" s="26"/>
      <c r="I200" s="27">
        <v>94</v>
      </c>
      <c r="J200" s="28"/>
      <c r="K200" s="23"/>
      <c r="L200" s="26"/>
      <c r="M200" s="33">
        <v>1231</v>
      </c>
      <c r="N200" s="28"/>
      <c r="O200" s="23"/>
      <c r="P200" s="26"/>
      <c r="Q200" s="33">
        <v>1250</v>
      </c>
      <c r="R200" s="28"/>
    </row>
    <row r="201" spans="1:34" ht="16.5" thickTop="1" thickBot="1" x14ac:dyDescent="0.3">
      <c r="A201" s="13"/>
      <c r="B201" s="64" t="s">
        <v>128</v>
      </c>
      <c r="C201" s="18"/>
      <c r="D201" s="37" t="s">
        <v>211</v>
      </c>
      <c r="E201" s="38">
        <v>10388</v>
      </c>
      <c r="F201" s="39"/>
      <c r="G201" s="18"/>
      <c r="H201" s="37" t="s">
        <v>211</v>
      </c>
      <c r="I201" s="38">
        <v>9024</v>
      </c>
      <c r="J201" s="39"/>
      <c r="K201" s="18"/>
      <c r="L201" s="37" t="s">
        <v>211</v>
      </c>
      <c r="M201" s="38">
        <v>72185</v>
      </c>
      <c r="N201" s="39"/>
      <c r="O201" s="18"/>
      <c r="P201" s="37" t="s">
        <v>211</v>
      </c>
      <c r="Q201" s="38">
        <v>75210</v>
      </c>
      <c r="R201" s="39"/>
    </row>
    <row r="202" spans="1:34" ht="15.75" thickTop="1" x14ac:dyDescent="0.25">
      <c r="A202" s="13"/>
      <c r="B202" s="55" t="s">
        <v>320</v>
      </c>
      <c r="C202" s="55"/>
      <c r="D202" s="55"/>
      <c r="E202" s="55"/>
      <c r="F202" s="55"/>
      <c r="G202" s="55"/>
      <c r="H202" s="55"/>
      <c r="I202" s="55"/>
      <c r="J202" s="55"/>
      <c r="K202" s="55"/>
      <c r="L202" s="55"/>
      <c r="M202" s="55"/>
      <c r="N202" s="55"/>
      <c r="O202" s="55"/>
      <c r="P202" s="55"/>
      <c r="Q202" s="55"/>
      <c r="R202" s="55"/>
      <c r="S202" s="55"/>
      <c r="T202" s="55"/>
      <c r="U202" s="55"/>
      <c r="V202" s="55"/>
      <c r="W202" s="55"/>
      <c r="X202" s="55"/>
      <c r="Y202" s="55"/>
      <c r="Z202" s="55"/>
      <c r="AA202" s="55"/>
      <c r="AB202" s="55"/>
      <c r="AC202" s="55"/>
      <c r="AD202" s="55"/>
      <c r="AE202" s="55"/>
      <c r="AF202" s="55"/>
      <c r="AG202" s="55"/>
      <c r="AH202" s="55"/>
    </row>
    <row r="203" spans="1:34" x14ac:dyDescent="0.25">
      <c r="A203" s="13"/>
      <c r="B203" s="41" t="s">
        <v>321</v>
      </c>
      <c r="C203" s="41"/>
      <c r="D203" s="41"/>
      <c r="E203" s="41"/>
      <c r="F203" s="41"/>
      <c r="G203" s="41"/>
      <c r="H203" s="41"/>
      <c r="I203" s="41"/>
      <c r="J203" s="41"/>
      <c r="K203" s="41"/>
      <c r="L203" s="41"/>
      <c r="M203" s="41"/>
      <c r="N203" s="41"/>
      <c r="O203" s="41"/>
      <c r="P203" s="41"/>
      <c r="Q203" s="41"/>
      <c r="R203" s="41"/>
      <c r="S203" s="41"/>
      <c r="T203" s="41"/>
      <c r="U203" s="41"/>
      <c r="V203" s="41"/>
      <c r="W203" s="41"/>
      <c r="X203" s="41"/>
      <c r="Y203" s="41"/>
      <c r="Z203" s="41"/>
      <c r="AA203" s="41"/>
      <c r="AB203" s="41"/>
      <c r="AC203" s="41"/>
      <c r="AD203" s="41"/>
      <c r="AE203" s="41"/>
      <c r="AF203" s="41"/>
      <c r="AG203" s="41"/>
      <c r="AH203" s="41"/>
    </row>
    <row r="204" spans="1:34" x14ac:dyDescent="0.25">
      <c r="A204" s="13"/>
      <c r="B204" s="84"/>
      <c r="C204" s="84"/>
      <c r="D204" s="84"/>
      <c r="E204" s="84"/>
      <c r="F204" s="84"/>
      <c r="G204" s="84"/>
      <c r="H204" s="84"/>
      <c r="I204" s="84"/>
      <c r="J204" s="84"/>
      <c r="K204" s="84"/>
      <c r="L204" s="84"/>
      <c r="M204" s="84"/>
      <c r="N204" s="84"/>
      <c r="O204" s="84"/>
      <c r="P204" s="84"/>
      <c r="Q204" s="84"/>
      <c r="R204" s="84"/>
      <c r="S204" s="84"/>
      <c r="T204" s="84"/>
      <c r="U204" s="84"/>
      <c r="V204" s="84"/>
      <c r="W204" s="84"/>
      <c r="X204" s="84"/>
      <c r="Y204" s="84"/>
      <c r="Z204" s="84"/>
      <c r="AA204" s="84"/>
      <c r="AB204" s="84"/>
      <c r="AC204" s="84"/>
      <c r="AD204" s="84"/>
      <c r="AE204" s="84"/>
      <c r="AF204" s="84"/>
      <c r="AG204" s="84"/>
      <c r="AH204" s="84"/>
    </row>
    <row r="205" spans="1:34" x14ac:dyDescent="0.25">
      <c r="A205" s="13"/>
      <c r="B205" s="41" t="s">
        <v>322</v>
      </c>
      <c r="C205" s="41"/>
      <c r="D205" s="41"/>
      <c r="E205" s="41"/>
      <c r="F205" s="41"/>
      <c r="G205" s="41"/>
      <c r="H205" s="41"/>
      <c r="I205" s="41"/>
      <c r="J205" s="41"/>
      <c r="K205" s="41"/>
      <c r="L205" s="41"/>
      <c r="M205" s="41"/>
      <c r="N205" s="41"/>
      <c r="O205" s="41"/>
      <c r="P205" s="41"/>
      <c r="Q205" s="41"/>
      <c r="R205" s="41"/>
      <c r="S205" s="41"/>
      <c r="T205" s="41"/>
      <c r="U205" s="41"/>
      <c r="V205" s="41"/>
      <c r="W205" s="41"/>
      <c r="X205" s="41"/>
      <c r="Y205" s="41"/>
      <c r="Z205" s="41"/>
      <c r="AA205" s="41"/>
      <c r="AB205" s="41"/>
      <c r="AC205" s="41"/>
      <c r="AD205" s="41"/>
      <c r="AE205" s="41"/>
      <c r="AF205" s="41"/>
      <c r="AG205" s="41"/>
      <c r="AH205" s="41"/>
    </row>
    <row r="206" spans="1:34" x14ac:dyDescent="0.25">
      <c r="A206" s="13"/>
      <c r="B206" s="84"/>
      <c r="C206" s="84"/>
      <c r="D206" s="84"/>
      <c r="E206" s="84"/>
      <c r="F206" s="84"/>
      <c r="G206" s="84"/>
      <c r="H206" s="84"/>
      <c r="I206" s="84"/>
      <c r="J206" s="84"/>
      <c r="K206" s="84"/>
      <c r="L206" s="84"/>
      <c r="M206" s="84"/>
      <c r="N206" s="84"/>
      <c r="O206" s="84"/>
      <c r="P206" s="84"/>
      <c r="Q206" s="84"/>
      <c r="R206" s="84"/>
      <c r="S206" s="84"/>
      <c r="T206" s="84"/>
      <c r="U206" s="84"/>
      <c r="V206" s="84"/>
      <c r="W206" s="84"/>
      <c r="X206" s="84"/>
      <c r="Y206" s="84"/>
      <c r="Z206" s="84"/>
      <c r="AA206" s="84"/>
      <c r="AB206" s="84"/>
      <c r="AC206" s="84"/>
      <c r="AD206" s="84"/>
      <c r="AE206" s="84"/>
      <c r="AF206" s="84"/>
      <c r="AG206" s="84"/>
      <c r="AH206" s="84"/>
    </row>
    <row r="207" spans="1:34" x14ac:dyDescent="0.25">
      <c r="A207" s="13"/>
      <c r="B207" s="55" t="s">
        <v>323</v>
      </c>
      <c r="C207" s="55"/>
      <c r="D207" s="55"/>
      <c r="E207" s="55"/>
      <c r="F207" s="55"/>
      <c r="G207" s="55"/>
      <c r="H207" s="55"/>
      <c r="I207" s="55"/>
      <c r="J207" s="55"/>
      <c r="K207" s="55"/>
      <c r="L207" s="55"/>
      <c r="M207" s="55"/>
      <c r="N207" s="55"/>
      <c r="O207" s="55"/>
      <c r="P207" s="55"/>
      <c r="Q207" s="55"/>
      <c r="R207" s="55"/>
      <c r="S207" s="55"/>
      <c r="T207" s="55"/>
      <c r="U207" s="55"/>
      <c r="V207" s="55"/>
      <c r="W207" s="55"/>
      <c r="X207" s="55"/>
      <c r="Y207" s="55"/>
      <c r="Z207" s="55"/>
      <c r="AA207" s="55"/>
      <c r="AB207" s="55"/>
      <c r="AC207" s="55"/>
      <c r="AD207" s="55"/>
      <c r="AE207" s="55"/>
      <c r="AF207" s="55"/>
      <c r="AG207" s="55"/>
      <c r="AH207" s="55"/>
    </row>
    <row r="208" spans="1:34" x14ac:dyDescent="0.25">
      <c r="A208" s="13"/>
      <c r="B208" s="55" t="s">
        <v>324</v>
      </c>
      <c r="C208" s="55"/>
      <c r="D208" s="55"/>
      <c r="E208" s="55"/>
      <c r="F208" s="55"/>
      <c r="G208" s="55"/>
      <c r="H208" s="55"/>
      <c r="I208" s="55"/>
      <c r="J208" s="55"/>
      <c r="K208" s="55"/>
      <c r="L208" s="55"/>
      <c r="M208" s="55"/>
      <c r="N208" s="55"/>
      <c r="O208" s="55"/>
      <c r="P208" s="55"/>
      <c r="Q208" s="55"/>
      <c r="R208" s="55"/>
      <c r="S208" s="55"/>
      <c r="T208" s="55"/>
      <c r="U208" s="55"/>
      <c r="V208" s="55"/>
      <c r="W208" s="55"/>
      <c r="X208" s="55"/>
      <c r="Y208" s="55"/>
      <c r="Z208" s="55"/>
      <c r="AA208" s="55"/>
      <c r="AB208" s="55"/>
      <c r="AC208" s="55"/>
      <c r="AD208" s="55"/>
      <c r="AE208" s="55"/>
      <c r="AF208" s="55"/>
      <c r="AG208" s="55"/>
      <c r="AH208" s="55"/>
    </row>
    <row r="209" spans="1:34" x14ac:dyDescent="0.25">
      <c r="A209" s="13"/>
      <c r="B209" s="41"/>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c r="AD209" s="41"/>
      <c r="AE209" s="41"/>
      <c r="AF209" s="41"/>
      <c r="AG209" s="41"/>
      <c r="AH209" s="41"/>
    </row>
    <row r="210" spans="1:34" ht="15.75" thickBot="1" x14ac:dyDescent="0.3">
      <c r="A210" s="13"/>
      <c r="B210" s="10"/>
      <c r="C210" s="12"/>
      <c r="D210" s="57" t="s">
        <v>275</v>
      </c>
      <c r="E210" s="57"/>
      <c r="F210" s="57"/>
      <c r="G210" s="57"/>
      <c r="H210" s="57"/>
      <c r="I210" s="57"/>
      <c r="J210" s="67"/>
      <c r="K210" s="68"/>
      <c r="L210" s="57" t="s">
        <v>257</v>
      </c>
      <c r="M210" s="57"/>
      <c r="N210" s="57"/>
      <c r="O210" s="57"/>
      <c r="P210" s="57"/>
      <c r="Q210" s="57"/>
      <c r="R210" s="63"/>
    </row>
    <row r="211" spans="1:34" ht="15.75" thickTop="1" x14ac:dyDescent="0.25">
      <c r="A211" s="13"/>
      <c r="B211" s="10"/>
      <c r="C211" s="12"/>
      <c r="D211" s="74" t="s">
        <v>207</v>
      </c>
      <c r="E211" s="74"/>
      <c r="F211" s="49"/>
      <c r="G211" s="68"/>
      <c r="H211" s="74" t="s">
        <v>208</v>
      </c>
      <c r="I211" s="74"/>
      <c r="J211" s="49"/>
      <c r="K211" s="68"/>
      <c r="L211" s="74" t="s">
        <v>207</v>
      </c>
      <c r="M211" s="74"/>
      <c r="N211" s="49"/>
      <c r="O211" s="68"/>
      <c r="P211" s="74" t="s">
        <v>208</v>
      </c>
      <c r="Q211" s="74"/>
      <c r="R211" s="16"/>
    </row>
    <row r="212" spans="1:34" ht="15.75" thickBot="1" x14ac:dyDescent="0.3">
      <c r="A212" s="13"/>
      <c r="B212" s="10"/>
      <c r="C212" s="12"/>
      <c r="D212" s="57">
        <v>2013</v>
      </c>
      <c r="E212" s="57"/>
      <c r="F212" s="67"/>
      <c r="G212" s="68"/>
      <c r="H212" s="57">
        <v>2012</v>
      </c>
      <c r="I212" s="57"/>
      <c r="J212" s="67"/>
      <c r="K212" s="68"/>
      <c r="L212" s="57">
        <v>2013</v>
      </c>
      <c r="M212" s="57"/>
      <c r="N212" s="67"/>
      <c r="O212" s="68"/>
      <c r="P212" s="57">
        <v>2012</v>
      </c>
      <c r="Q212" s="57"/>
      <c r="R212" s="63"/>
    </row>
    <row r="213" spans="1:34" ht="15.75" thickTop="1" x14ac:dyDescent="0.25">
      <c r="A213" s="13"/>
      <c r="B213" s="12" t="s">
        <v>325</v>
      </c>
      <c r="C213" s="10"/>
      <c r="D213" s="61"/>
      <c r="E213" s="61"/>
      <c r="F213" s="16"/>
      <c r="G213" s="10"/>
      <c r="H213" s="61"/>
      <c r="I213" s="61"/>
      <c r="J213" s="16"/>
      <c r="K213" s="10"/>
      <c r="L213" s="61"/>
      <c r="M213" s="61"/>
      <c r="N213" s="16"/>
      <c r="O213" s="10"/>
      <c r="P213" s="61"/>
      <c r="Q213" s="61"/>
      <c r="R213" s="16"/>
    </row>
    <row r="214" spans="1:34" x14ac:dyDescent="0.25">
      <c r="A214" s="13"/>
      <c r="B214" s="18" t="s">
        <v>326</v>
      </c>
      <c r="C214" s="18"/>
      <c r="D214" s="18" t="s">
        <v>211</v>
      </c>
      <c r="E214" s="20">
        <v>7474</v>
      </c>
      <c r="F214" s="21"/>
      <c r="G214" s="18"/>
      <c r="H214" s="18" t="s">
        <v>211</v>
      </c>
      <c r="I214" s="20">
        <v>7905</v>
      </c>
      <c r="J214" s="21"/>
      <c r="K214" s="18"/>
      <c r="L214" s="18" t="s">
        <v>211</v>
      </c>
      <c r="M214" s="20">
        <v>24484</v>
      </c>
      <c r="N214" s="21"/>
      <c r="O214" s="18"/>
      <c r="P214" s="18" t="s">
        <v>211</v>
      </c>
      <c r="Q214" s="20">
        <v>27976</v>
      </c>
      <c r="R214" s="21"/>
    </row>
    <row r="215" spans="1:34" x14ac:dyDescent="0.25">
      <c r="A215" s="13"/>
      <c r="B215" s="23" t="s">
        <v>327</v>
      </c>
      <c r="C215" s="23"/>
      <c r="D215" s="23"/>
      <c r="E215" s="36">
        <v>363</v>
      </c>
      <c r="F215" s="25"/>
      <c r="G215" s="23"/>
      <c r="H215" s="23"/>
      <c r="I215" s="36">
        <v>732</v>
      </c>
      <c r="J215" s="25"/>
      <c r="K215" s="23"/>
      <c r="L215" s="23"/>
      <c r="M215" s="36">
        <v>920</v>
      </c>
      <c r="N215" s="25"/>
      <c r="O215" s="23"/>
      <c r="P215" s="23"/>
      <c r="Q215" s="24">
        <v>1366</v>
      </c>
      <c r="R215" s="25"/>
    </row>
    <row r="216" spans="1:34" ht="15.75" thickBot="1" x14ac:dyDescent="0.3">
      <c r="A216" s="13"/>
      <c r="B216" s="18" t="s">
        <v>328</v>
      </c>
      <c r="C216" s="18"/>
      <c r="D216" s="29"/>
      <c r="E216" s="30">
        <v>1361</v>
      </c>
      <c r="F216" s="31"/>
      <c r="G216" s="18"/>
      <c r="H216" s="29"/>
      <c r="I216" s="30">
        <v>1127</v>
      </c>
      <c r="J216" s="31"/>
      <c r="K216" s="18"/>
      <c r="L216" s="29"/>
      <c r="M216" s="30">
        <v>4159</v>
      </c>
      <c r="N216" s="31"/>
      <c r="O216" s="18"/>
      <c r="P216" s="29"/>
      <c r="Q216" s="30">
        <v>4456</v>
      </c>
      <c r="R216" s="31"/>
    </row>
    <row r="217" spans="1:34" ht="16.5" thickTop="1" thickBot="1" x14ac:dyDescent="0.3">
      <c r="A217" s="13"/>
      <c r="B217" s="75" t="s">
        <v>128</v>
      </c>
      <c r="C217" s="23"/>
      <c r="D217" s="43" t="s">
        <v>211</v>
      </c>
      <c r="E217" s="44">
        <v>9198</v>
      </c>
      <c r="F217" s="45"/>
      <c r="G217" s="23"/>
      <c r="H217" s="43" t="s">
        <v>211</v>
      </c>
      <c r="I217" s="44">
        <v>9764</v>
      </c>
      <c r="J217" s="45"/>
      <c r="K217" s="23"/>
      <c r="L217" s="43" t="s">
        <v>211</v>
      </c>
      <c r="M217" s="44">
        <v>29563</v>
      </c>
      <c r="N217" s="45"/>
      <c r="O217" s="23"/>
      <c r="P217" s="43" t="s">
        <v>211</v>
      </c>
      <c r="Q217" s="44">
        <v>33798</v>
      </c>
      <c r="R217" s="45"/>
    </row>
    <row r="218" spans="1:34" ht="15.75" thickTop="1" x14ac:dyDescent="0.25">
      <c r="A218" s="13"/>
      <c r="B218" s="41"/>
      <c r="C218" s="41"/>
      <c r="D218" s="41"/>
      <c r="E218" s="41"/>
      <c r="F218" s="41"/>
      <c r="G218" s="41"/>
      <c r="H218" s="41"/>
      <c r="I218" s="41"/>
      <c r="J218" s="41"/>
      <c r="K218" s="41"/>
      <c r="L218" s="41"/>
      <c r="M218" s="41"/>
      <c r="N218" s="41"/>
      <c r="O218" s="41"/>
      <c r="P218" s="41"/>
      <c r="Q218" s="41"/>
      <c r="R218" s="41"/>
      <c r="S218" s="41"/>
      <c r="T218" s="41"/>
      <c r="U218" s="41"/>
      <c r="V218" s="41"/>
      <c r="W218" s="41"/>
      <c r="X218" s="41"/>
      <c r="Y218" s="41"/>
      <c r="Z218" s="41"/>
      <c r="AA218" s="41"/>
      <c r="AB218" s="41"/>
      <c r="AC218" s="41"/>
      <c r="AD218" s="41"/>
      <c r="AE218" s="41"/>
      <c r="AF218" s="41"/>
      <c r="AG218" s="41"/>
      <c r="AH218" s="41"/>
    </row>
    <row r="219" spans="1:34" x14ac:dyDescent="0.25">
      <c r="A219" s="13"/>
      <c r="B219" s="41" t="s">
        <v>321</v>
      </c>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c r="AD219" s="41"/>
      <c r="AE219" s="41"/>
      <c r="AF219" s="41"/>
      <c r="AG219" s="41"/>
      <c r="AH219" s="41"/>
    </row>
    <row r="220" spans="1:34" x14ac:dyDescent="0.25">
      <c r="A220" s="13"/>
      <c r="B220" s="84"/>
      <c r="C220" s="84"/>
      <c r="D220" s="84"/>
      <c r="E220" s="84"/>
      <c r="F220" s="84"/>
      <c r="G220" s="84"/>
      <c r="H220" s="84"/>
      <c r="I220" s="84"/>
      <c r="J220" s="84"/>
      <c r="K220" s="84"/>
      <c r="L220" s="84"/>
      <c r="M220" s="84"/>
      <c r="N220" s="84"/>
      <c r="O220" s="84"/>
      <c r="P220" s="84"/>
      <c r="Q220" s="84"/>
      <c r="R220" s="84"/>
      <c r="S220" s="84"/>
      <c r="T220" s="84"/>
      <c r="U220" s="84"/>
      <c r="V220" s="84"/>
      <c r="W220" s="84"/>
      <c r="X220" s="84"/>
      <c r="Y220" s="84"/>
      <c r="Z220" s="84"/>
      <c r="AA220" s="84"/>
      <c r="AB220" s="84"/>
      <c r="AC220" s="84"/>
      <c r="AD220" s="84"/>
      <c r="AE220" s="84"/>
      <c r="AF220" s="84"/>
      <c r="AG220" s="84"/>
      <c r="AH220" s="84"/>
    </row>
    <row r="221" spans="1:34" x14ac:dyDescent="0.25">
      <c r="A221" s="13"/>
      <c r="B221" s="55" t="s">
        <v>323</v>
      </c>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c r="AA221" s="55"/>
      <c r="AB221" s="55"/>
      <c r="AC221" s="55"/>
      <c r="AD221" s="55"/>
      <c r="AE221" s="55"/>
      <c r="AF221" s="55"/>
      <c r="AG221" s="55"/>
      <c r="AH221" s="55"/>
    </row>
    <row r="222" spans="1:34" x14ac:dyDescent="0.25">
      <c r="A222" s="13"/>
      <c r="B222" s="55" t="s">
        <v>329</v>
      </c>
      <c r="C222" s="55"/>
      <c r="D222" s="55"/>
      <c r="E222" s="55"/>
      <c r="F222" s="55"/>
      <c r="G222" s="55"/>
      <c r="H222" s="55"/>
      <c r="I222" s="55"/>
      <c r="J222" s="55"/>
      <c r="K222" s="55"/>
      <c r="L222" s="55"/>
      <c r="M222" s="55"/>
      <c r="N222" s="55"/>
      <c r="O222" s="55"/>
      <c r="P222" s="55"/>
      <c r="Q222" s="55"/>
      <c r="R222" s="55"/>
      <c r="S222" s="55"/>
      <c r="T222" s="55"/>
      <c r="U222" s="55"/>
      <c r="V222" s="55"/>
      <c r="W222" s="55"/>
      <c r="X222" s="55"/>
      <c r="Y222" s="55"/>
      <c r="Z222" s="55"/>
      <c r="AA222" s="55"/>
      <c r="AB222" s="55"/>
      <c r="AC222" s="55"/>
      <c r="AD222" s="55"/>
      <c r="AE222" s="55"/>
      <c r="AF222" s="55"/>
      <c r="AG222" s="55"/>
      <c r="AH222" s="55"/>
    </row>
    <row r="223" spans="1:34" x14ac:dyDescent="0.25">
      <c r="A223" s="13"/>
      <c r="B223" s="55"/>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c r="AB223" s="55"/>
      <c r="AC223" s="55"/>
      <c r="AD223" s="55"/>
      <c r="AE223" s="55"/>
      <c r="AF223" s="55"/>
      <c r="AG223" s="55"/>
      <c r="AH223" s="55"/>
    </row>
    <row r="224" spans="1:34" ht="15.75" thickBot="1" x14ac:dyDescent="0.3">
      <c r="A224" s="13"/>
      <c r="B224" s="10"/>
      <c r="C224" s="10"/>
      <c r="D224" s="41"/>
      <c r="E224" s="41"/>
      <c r="F224" s="16"/>
      <c r="G224" s="10"/>
      <c r="H224" s="41"/>
      <c r="I224" s="41"/>
      <c r="J224" s="16"/>
      <c r="K224" s="10"/>
      <c r="L224" s="41"/>
      <c r="M224" s="41"/>
      <c r="N224" s="16"/>
      <c r="O224" s="10"/>
      <c r="P224" s="41"/>
      <c r="Q224" s="41"/>
      <c r="R224" s="16"/>
      <c r="S224" s="10"/>
      <c r="T224" s="41"/>
      <c r="U224" s="41"/>
      <c r="V224" s="16"/>
      <c r="W224" s="10"/>
      <c r="X224" s="41"/>
      <c r="Y224" s="41"/>
      <c r="Z224" s="16"/>
      <c r="AA224" s="12"/>
      <c r="AB224" s="57" t="s">
        <v>260</v>
      </c>
      <c r="AC224" s="57"/>
      <c r="AD224" s="57"/>
      <c r="AE224" s="57"/>
      <c r="AF224" s="57"/>
      <c r="AG224" s="57"/>
      <c r="AH224" s="16"/>
    </row>
    <row r="225" spans="1:34" ht="16.5" thickTop="1" thickBot="1" x14ac:dyDescent="0.3">
      <c r="A225" s="13"/>
      <c r="B225" s="10"/>
      <c r="C225" s="12"/>
      <c r="D225" s="57" t="s">
        <v>107</v>
      </c>
      <c r="E225" s="57"/>
      <c r="F225" s="57"/>
      <c r="G225" s="57"/>
      <c r="H225" s="57"/>
      <c r="I225" s="57"/>
      <c r="J225" s="67"/>
      <c r="K225" s="68"/>
      <c r="L225" s="57" t="s">
        <v>330</v>
      </c>
      <c r="M225" s="57"/>
      <c r="N225" s="57"/>
      <c r="O225" s="57"/>
      <c r="P225" s="57"/>
      <c r="Q225" s="57"/>
      <c r="R225" s="67"/>
      <c r="S225" s="68"/>
      <c r="T225" s="57" t="s">
        <v>218</v>
      </c>
      <c r="U225" s="57"/>
      <c r="V225" s="57"/>
      <c r="W225" s="57"/>
      <c r="X225" s="57"/>
      <c r="Y225" s="57"/>
      <c r="Z225" s="67"/>
      <c r="AA225" s="68"/>
      <c r="AB225" s="76" t="s">
        <v>272</v>
      </c>
      <c r="AC225" s="76"/>
      <c r="AD225" s="76"/>
      <c r="AE225" s="76"/>
      <c r="AF225" s="76"/>
      <c r="AG225" s="76"/>
      <c r="AH225" s="63"/>
    </row>
    <row r="226" spans="1:34" ht="15.75" thickTop="1" x14ac:dyDescent="0.25">
      <c r="A226" s="13"/>
      <c r="B226" s="10"/>
      <c r="C226" s="12"/>
      <c r="D226" s="74" t="s">
        <v>207</v>
      </c>
      <c r="E226" s="74"/>
      <c r="F226" s="49"/>
      <c r="G226" s="68"/>
      <c r="H226" s="74" t="s">
        <v>208</v>
      </c>
      <c r="I226" s="74"/>
      <c r="J226" s="49"/>
      <c r="K226" s="68"/>
      <c r="L226" s="74" t="s">
        <v>207</v>
      </c>
      <c r="M226" s="74"/>
      <c r="N226" s="49"/>
      <c r="O226" s="68"/>
      <c r="P226" s="74" t="s">
        <v>208</v>
      </c>
      <c r="Q226" s="74"/>
      <c r="R226" s="49"/>
      <c r="S226" s="68"/>
      <c r="T226" s="74" t="s">
        <v>207</v>
      </c>
      <c r="U226" s="74"/>
      <c r="V226" s="49"/>
      <c r="W226" s="68"/>
      <c r="X226" s="74" t="s">
        <v>208</v>
      </c>
      <c r="Y226" s="74"/>
      <c r="Z226" s="49"/>
      <c r="AA226" s="68"/>
      <c r="AB226" s="74" t="s">
        <v>207</v>
      </c>
      <c r="AC226" s="74"/>
      <c r="AD226" s="49"/>
      <c r="AE226" s="68"/>
      <c r="AF226" s="74" t="s">
        <v>208</v>
      </c>
      <c r="AG226" s="74"/>
      <c r="AH226" s="16"/>
    </row>
    <row r="227" spans="1:34" ht="15.75" thickBot="1" x14ac:dyDescent="0.3">
      <c r="A227" s="13"/>
      <c r="B227" s="10"/>
      <c r="C227" s="12"/>
      <c r="D227" s="57">
        <v>2013</v>
      </c>
      <c r="E227" s="57"/>
      <c r="F227" s="67"/>
      <c r="G227" s="68"/>
      <c r="H227" s="57">
        <v>2012</v>
      </c>
      <c r="I227" s="57"/>
      <c r="J227" s="67"/>
      <c r="K227" s="68"/>
      <c r="L227" s="57">
        <v>2013</v>
      </c>
      <c r="M227" s="57"/>
      <c r="N227" s="67"/>
      <c r="O227" s="68"/>
      <c r="P227" s="57">
        <v>2012</v>
      </c>
      <c r="Q227" s="57"/>
      <c r="R227" s="67"/>
      <c r="S227" s="68"/>
      <c r="T227" s="57">
        <v>2013</v>
      </c>
      <c r="U227" s="57"/>
      <c r="V227" s="67"/>
      <c r="W227" s="68"/>
      <c r="X227" s="57">
        <v>2012</v>
      </c>
      <c r="Y227" s="57"/>
      <c r="Z227" s="67"/>
      <c r="AA227" s="68"/>
      <c r="AB227" s="57">
        <v>2013</v>
      </c>
      <c r="AC227" s="57"/>
      <c r="AD227" s="67"/>
      <c r="AE227" s="68"/>
      <c r="AF227" s="57">
        <v>2012</v>
      </c>
      <c r="AG227" s="57"/>
      <c r="AH227" s="63"/>
    </row>
    <row r="228" spans="1:34" ht="15.75" thickTop="1" x14ac:dyDescent="0.25">
      <c r="A228" s="13"/>
      <c r="B228" s="10"/>
      <c r="C228" s="10"/>
      <c r="D228" s="61"/>
      <c r="E228" s="61"/>
      <c r="F228" s="16"/>
      <c r="G228" s="10"/>
      <c r="H228" s="61"/>
      <c r="I228" s="61"/>
      <c r="J228" s="16"/>
      <c r="K228" s="10"/>
      <c r="L228" s="61"/>
      <c r="M228" s="61"/>
      <c r="N228" s="16"/>
      <c r="O228" s="10"/>
      <c r="P228" s="61"/>
      <c r="Q228" s="61"/>
      <c r="R228" s="16"/>
      <c r="S228" s="10"/>
      <c r="T228" s="61"/>
      <c r="U228" s="61"/>
      <c r="V228" s="16"/>
      <c r="W228" s="10"/>
      <c r="X228" s="61"/>
      <c r="Y228" s="61"/>
      <c r="Z228" s="16"/>
      <c r="AA228" s="10"/>
      <c r="AB228" s="61"/>
      <c r="AC228" s="61"/>
      <c r="AD228" s="16"/>
      <c r="AE228" s="12"/>
      <c r="AF228" s="78"/>
      <c r="AG228" s="78"/>
      <c r="AH228" s="16"/>
    </row>
    <row r="229" spans="1:34" x14ac:dyDescent="0.25">
      <c r="A229" s="13"/>
      <c r="B229" s="18" t="s">
        <v>331</v>
      </c>
      <c r="C229" s="18"/>
      <c r="D229" s="18" t="s">
        <v>211</v>
      </c>
      <c r="E229" s="20">
        <v>13893</v>
      </c>
      <c r="F229" s="21"/>
      <c r="G229" s="18"/>
      <c r="H229" s="18" t="s">
        <v>211</v>
      </c>
      <c r="I229" s="20">
        <v>16676</v>
      </c>
      <c r="J229" s="21"/>
      <c r="K229" s="18"/>
      <c r="L229" s="18" t="s">
        <v>211</v>
      </c>
      <c r="M229" s="35">
        <v>751</v>
      </c>
      <c r="N229" s="21"/>
      <c r="O229" s="18"/>
      <c r="P229" s="18" t="s">
        <v>211</v>
      </c>
      <c r="Q229" s="35">
        <v>753</v>
      </c>
      <c r="R229" s="21"/>
      <c r="S229" s="18"/>
      <c r="T229" s="18" t="s">
        <v>211</v>
      </c>
      <c r="U229" s="20">
        <v>12582</v>
      </c>
      <c r="V229" s="21"/>
      <c r="W229" s="18"/>
      <c r="X229" s="18" t="s">
        <v>211</v>
      </c>
      <c r="Y229" s="20">
        <v>13734</v>
      </c>
      <c r="Z229" s="21"/>
      <c r="AA229" s="18"/>
      <c r="AB229" s="18" t="s">
        <v>211</v>
      </c>
      <c r="AC229" s="20">
        <v>7972</v>
      </c>
      <c r="AD229" s="21"/>
      <c r="AE229" s="18"/>
      <c r="AF229" s="18" t="s">
        <v>211</v>
      </c>
      <c r="AG229" s="20">
        <v>8794</v>
      </c>
      <c r="AH229" s="21"/>
    </row>
    <row r="230" spans="1:34" ht="15.75" thickBot="1" x14ac:dyDescent="0.3">
      <c r="A230" s="13"/>
      <c r="B230" s="23" t="s">
        <v>332</v>
      </c>
      <c r="C230" s="23"/>
      <c r="D230" s="26"/>
      <c r="E230" s="33">
        <v>2023</v>
      </c>
      <c r="F230" s="28"/>
      <c r="G230" s="23"/>
      <c r="H230" s="26"/>
      <c r="I230" s="33">
        <v>2287</v>
      </c>
      <c r="J230" s="28"/>
      <c r="K230" s="23"/>
      <c r="L230" s="26"/>
      <c r="M230" s="27" t="s">
        <v>256</v>
      </c>
      <c r="N230" s="28"/>
      <c r="O230" s="23"/>
      <c r="P230" s="26"/>
      <c r="Q230" s="27">
        <v>19</v>
      </c>
      <c r="R230" s="28"/>
      <c r="S230" s="23"/>
      <c r="T230" s="26"/>
      <c r="U230" s="27">
        <v>314</v>
      </c>
      <c r="V230" s="28"/>
      <c r="W230" s="23"/>
      <c r="X230" s="26"/>
      <c r="Y230" s="27">
        <v>329</v>
      </c>
      <c r="Z230" s="28"/>
      <c r="AA230" s="23"/>
      <c r="AB230" s="26"/>
      <c r="AC230" s="33">
        <v>1226</v>
      </c>
      <c r="AD230" s="28"/>
      <c r="AE230" s="23"/>
      <c r="AF230" s="26"/>
      <c r="AG230" s="27">
        <v>970</v>
      </c>
      <c r="AH230" s="28"/>
    </row>
    <row r="231" spans="1:34" ht="16.5" thickTop="1" thickBot="1" x14ac:dyDescent="0.3">
      <c r="A231" s="13"/>
      <c r="B231" s="64" t="s">
        <v>128</v>
      </c>
      <c r="C231" s="18"/>
      <c r="D231" s="37" t="s">
        <v>211</v>
      </c>
      <c r="E231" s="38">
        <v>15916</v>
      </c>
      <c r="F231" s="39"/>
      <c r="G231" s="18"/>
      <c r="H231" s="37" t="s">
        <v>211</v>
      </c>
      <c r="I231" s="38">
        <v>18963</v>
      </c>
      <c r="J231" s="39"/>
      <c r="K231" s="18"/>
      <c r="L231" s="37" t="s">
        <v>211</v>
      </c>
      <c r="M231" s="70">
        <v>751</v>
      </c>
      <c r="N231" s="39"/>
      <c r="O231" s="18"/>
      <c r="P231" s="37" t="s">
        <v>211</v>
      </c>
      <c r="Q231" s="70">
        <v>772</v>
      </c>
      <c r="R231" s="39"/>
      <c r="S231" s="18"/>
      <c r="T231" s="37" t="s">
        <v>211</v>
      </c>
      <c r="U231" s="38">
        <v>12896</v>
      </c>
      <c r="V231" s="39"/>
      <c r="W231" s="18"/>
      <c r="X231" s="37" t="s">
        <v>211</v>
      </c>
      <c r="Y231" s="38">
        <v>14063</v>
      </c>
      <c r="Z231" s="39"/>
      <c r="AA231" s="18"/>
      <c r="AB231" s="37" t="s">
        <v>211</v>
      </c>
      <c r="AC231" s="38">
        <v>9198</v>
      </c>
      <c r="AD231" s="39"/>
      <c r="AE231" s="18"/>
      <c r="AF231" s="37" t="s">
        <v>211</v>
      </c>
      <c r="AG231" s="38">
        <v>9764</v>
      </c>
      <c r="AH231" s="39"/>
    </row>
    <row r="232" spans="1:34" ht="15.75" thickTop="1" x14ac:dyDescent="0.25">
      <c r="A232" s="13"/>
      <c r="B232" s="41"/>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41"/>
      <c r="AC232" s="41"/>
      <c r="AD232" s="41"/>
      <c r="AE232" s="41"/>
      <c r="AF232" s="41"/>
      <c r="AG232" s="41"/>
      <c r="AH232" s="41"/>
    </row>
    <row r="233" spans="1:34" x14ac:dyDescent="0.25">
      <c r="A233" s="13"/>
      <c r="B233" s="41" t="s">
        <v>321</v>
      </c>
      <c r="C233" s="41"/>
      <c r="D233" s="41"/>
      <c r="E233" s="41"/>
      <c r="F233" s="41"/>
      <c r="G233" s="41"/>
      <c r="H233" s="41"/>
      <c r="I233" s="41"/>
      <c r="J233" s="41"/>
      <c r="K233" s="41"/>
      <c r="L233" s="41"/>
      <c r="M233" s="41"/>
      <c r="N233" s="41"/>
      <c r="O233" s="41"/>
      <c r="P233" s="41"/>
      <c r="Q233" s="41"/>
      <c r="R233" s="41"/>
      <c r="S233" s="41"/>
      <c r="T233" s="41"/>
      <c r="U233" s="41"/>
      <c r="V233" s="41"/>
      <c r="W233" s="41"/>
      <c r="X233" s="41"/>
      <c r="Y233" s="41"/>
      <c r="Z233" s="41"/>
      <c r="AA233" s="41"/>
      <c r="AB233" s="41"/>
      <c r="AC233" s="41"/>
      <c r="AD233" s="41"/>
      <c r="AE233" s="41"/>
      <c r="AF233" s="41"/>
      <c r="AG233" s="41"/>
      <c r="AH233" s="41"/>
    </row>
    <row r="234" spans="1:34" x14ac:dyDescent="0.25">
      <c r="A234" s="13"/>
      <c r="B234" s="41"/>
      <c r="C234" s="41"/>
      <c r="D234" s="41"/>
      <c r="E234" s="41"/>
      <c r="F234" s="41"/>
      <c r="G234" s="41"/>
      <c r="H234" s="41"/>
      <c r="I234" s="41"/>
      <c r="J234" s="41"/>
      <c r="K234" s="41"/>
      <c r="L234" s="41"/>
      <c r="M234" s="41"/>
      <c r="N234" s="41"/>
      <c r="O234" s="41"/>
      <c r="P234" s="41"/>
      <c r="Q234" s="41"/>
      <c r="R234" s="41"/>
      <c r="S234" s="41"/>
      <c r="T234" s="41"/>
      <c r="U234" s="41"/>
      <c r="V234" s="41"/>
      <c r="W234" s="41"/>
      <c r="X234" s="41"/>
      <c r="Y234" s="41"/>
      <c r="Z234" s="41"/>
      <c r="AA234" s="41"/>
      <c r="AB234" s="41"/>
      <c r="AC234" s="41"/>
      <c r="AD234" s="41"/>
      <c r="AE234" s="41"/>
      <c r="AF234" s="41"/>
      <c r="AG234" s="41"/>
      <c r="AH234" s="41"/>
    </row>
    <row r="235" spans="1:34" x14ac:dyDescent="0.25">
      <c r="A235" s="13"/>
      <c r="B235" s="41" t="s">
        <v>333</v>
      </c>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c r="AE235" s="41"/>
      <c r="AF235" s="41"/>
      <c r="AG235" s="41"/>
      <c r="AH235" s="41"/>
    </row>
    <row r="236" spans="1:34" x14ac:dyDescent="0.25">
      <c r="A236" s="13"/>
      <c r="B236" s="84"/>
      <c r="C236" s="84"/>
      <c r="D236" s="84"/>
      <c r="E236" s="84"/>
      <c r="F236" s="84"/>
      <c r="G236" s="84"/>
      <c r="H236" s="84"/>
      <c r="I236" s="84"/>
      <c r="J236" s="84"/>
      <c r="K236" s="84"/>
      <c r="L236" s="84"/>
      <c r="M236" s="84"/>
      <c r="N236" s="84"/>
      <c r="O236" s="84"/>
      <c r="P236" s="84"/>
      <c r="Q236" s="84"/>
      <c r="R236" s="84"/>
      <c r="S236" s="84"/>
      <c r="T236" s="84"/>
      <c r="U236" s="84"/>
      <c r="V236" s="84"/>
      <c r="W236" s="84"/>
      <c r="X236" s="84"/>
      <c r="Y236" s="84"/>
      <c r="Z236" s="84"/>
      <c r="AA236" s="84"/>
      <c r="AB236" s="84"/>
      <c r="AC236" s="84"/>
      <c r="AD236" s="84"/>
      <c r="AE236" s="84"/>
      <c r="AF236" s="84"/>
      <c r="AG236" s="84"/>
      <c r="AH236" s="84"/>
    </row>
    <row r="237" spans="1:34" ht="25.5" customHeight="1" x14ac:dyDescent="0.25">
      <c r="A237" s="13"/>
      <c r="B237" s="41" t="s">
        <v>334</v>
      </c>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c r="AA237" s="41"/>
      <c r="AB237" s="41"/>
      <c r="AC237" s="41"/>
      <c r="AD237" s="41"/>
      <c r="AE237" s="41"/>
      <c r="AF237" s="41"/>
      <c r="AG237" s="41"/>
      <c r="AH237" s="41"/>
    </row>
    <row r="238" spans="1:34" x14ac:dyDescent="0.25">
      <c r="A238" s="13"/>
      <c r="B238" s="41"/>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c r="AF238" s="41"/>
      <c r="AG238" s="41"/>
      <c r="AH238" s="41"/>
    </row>
    <row r="239" spans="1:34" x14ac:dyDescent="0.25">
      <c r="A239" s="13"/>
      <c r="B239" s="41" t="s">
        <v>335</v>
      </c>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1"/>
      <c r="AC239" s="41"/>
      <c r="AD239" s="41"/>
      <c r="AE239" s="41"/>
      <c r="AF239" s="41"/>
      <c r="AG239" s="41"/>
      <c r="AH239" s="41"/>
    </row>
    <row r="240" spans="1:34" x14ac:dyDescent="0.25">
      <c r="A240" s="13"/>
      <c r="B240" s="41"/>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c r="AA240" s="41"/>
      <c r="AB240" s="41"/>
      <c r="AC240" s="41"/>
      <c r="AD240" s="41"/>
      <c r="AE240" s="41"/>
      <c r="AF240" s="41"/>
      <c r="AG240" s="41"/>
      <c r="AH240" s="41"/>
    </row>
    <row r="241" spans="1:34" x14ac:dyDescent="0.25">
      <c r="A241" s="13"/>
      <c r="B241" s="41" t="s">
        <v>336</v>
      </c>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c r="AE241" s="41"/>
      <c r="AF241" s="41"/>
      <c r="AG241" s="41"/>
      <c r="AH241" s="41"/>
    </row>
    <row r="242" spans="1:34" x14ac:dyDescent="0.25">
      <c r="A242" s="13"/>
      <c r="B242" s="77"/>
      <c r="C242" s="77"/>
      <c r="D242" s="77"/>
      <c r="E242" s="77"/>
      <c r="F242" s="77"/>
      <c r="G242" s="77"/>
      <c r="H242" s="77"/>
      <c r="I242" s="77"/>
      <c r="J242" s="77"/>
      <c r="K242" s="77"/>
      <c r="L242" s="77"/>
      <c r="M242" s="77"/>
      <c r="N242" s="77"/>
      <c r="O242" s="77"/>
      <c r="P242" s="77"/>
      <c r="Q242" s="77"/>
      <c r="R242" s="77"/>
      <c r="S242" s="77"/>
      <c r="T242" s="77"/>
      <c r="U242" s="77"/>
      <c r="V242" s="77"/>
      <c r="W242" s="77"/>
      <c r="X242" s="77"/>
      <c r="Y242" s="77"/>
      <c r="Z242" s="77"/>
      <c r="AA242" s="77"/>
      <c r="AB242" s="77"/>
      <c r="AC242" s="77"/>
      <c r="AD242" s="77"/>
      <c r="AE242" s="77"/>
      <c r="AF242" s="77"/>
      <c r="AG242" s="77"/>
      <c r="AH242" s="77"/>
    </row>
    <row r="243" spans="1:34" x14ac:dyDescent="0.25">
      <c r="A243" s="13"/>
      <c r="B243" s="12"/>
      <c r="C243" s="10"/>
      <c r="D243" s="41"/>
      <c r="E243" s="41"/>
      <c r="F243" s="16"/>
      <c r="G243" s="10"/>
      <c r="H243" s="41"/>
      <c r="I243" s="41"/>
      <c r="J243" s="16"/>
      <c r="K243" s="11"/>
      <c r="L243" s="56" t="s">
        <v>337</v>
      </c>
      <c r="M243" s="56"/>
      <c r="N243" s="49"/>
      <c r="O243" s="10"/>
      <c r="P243" s="41"/>
      <c r="Q243" s="41"/>
      <c r="R243" s="16"/>
      <c r="S243" s="10"/>
      <c r="T243" s="41"/>
      <c r="U243" s="41"/>
      <c r="V243" s="16"/>
      <c r="W243" s="10"/>
      <c r="X243" s="41"/>
      <c r="Y243" s="41"/>
      <c r="Z243" s="16"/>
    </row>
    <row r="244" spans="1:34" x14ac:dyDescent="0.25">
      <c r="A244" s="13"/>
      <c r="B244" s="12"/>
      <c r="C244" s="11"/>
      <c r="D244" s="56" t="s">
        <v>338</v>
      </c>
      <c r="E244" s="56"/>
      <c r="F244" s="49"/>
      <c r="G244" s="11"/>
      <c r="H244" s="56" t="s">
        <v>339</v>
      </c>
      <c r="I244" s="56"/>
      <c r="J244" s="49"/>
      <c r="K244" s="10"/>
      <c r="L244" s="56" t="s">
        <v>340</v>
      </c>
      <c r="M244" s="56"/>
      <c r="N244" s="16"/>
      <c r="O244" s="11"/>
      <c r="P244" s="56" t="s">
        <v>341</v>
      </c>
      <c r="Q244" s="56"/>
      <c r="R244" s="49"/>
      <c r="S244" s="11"/>
      <c r="T244" s="55"/>
      <c r="U244" s="55"/>
      <c r="V244" s="49"/>
      <c r="W244" s="11"/>
      <c r="X244" s="56" t="s">
        <v>342</v>
      </c>
      <c r="Y244" s="56"/>
      <c r="Z244" s="49"/>
    </row>
    <row r="245" spans="1:34" ht="15.75" thickBot="1" x14ac:dyDescent="0.3">
      <c r="A245" s="13"/>
      <c r="B245" s="12"/>
      <c r="C245" s="11"/>
      <c r="D245" s="57" t="s">
        <v>343</v>
      </c>
      <c r="E245" s="57"/>
      <c r="F245" s="67"/>
      <c r="G245" s="11"/>
      <c r="H245" s="57" t="s">
        <v>343</v>
      </c>
      <c r="I245" s="57"/>
      <c r="J245" s="67"/>
      <c r="K245" s="11"/>
      <c r="L245" s="57" t="s">
        <v>344</v>
      </c>
      <c r="M245" s="57"/>
      <c r="N245" s="67"/>
      <c r="O245" s="11"/>
      <c r="P245" s="57" t="s">
        <v>345</v>
      </c>
      <c r="Q245" s="57"/>
      <c r="R245" s="67"/>
      <c r="S245" s="11"/>
      <c r="T245" s="57" t="s">
        <v>346</v>
      </c>
      <c r="U245" s="57"/>
      <c r="V245" s="67"/>
      <c r="W245" s="11"/>
      <c r="X245" s="57" t="s">
        <v>347</v>
      </c>
      <c r="Y245" s="57"/>
      <c r="Z245" s="67"/>
    </row>
    <row r="246" spans="1:34" ht="15.75" thickTop="1" x14ac:dyDescent="0.25">
      <c r="A246" s="13"/>
      <c r="B246" s="12"/>
      <c r="C246" s="10"/>
      <c r="D246" s="61"/>
      <c r="E246" s="61"/>
      <c r="F246" s="16"/>
      <c r="G246" s="10"/>
      <c r="H246" s="61"/>
      <c r="I246" s="61"/>
      <c r="J246" s="16"/>
      <c r="K246" s="10"/>
      <c r="L246" s="61"/>
      <c r="M246" s="61"/>
      <c r="N246" s="16"/>
      <c r="O246" s="10"/>
      <c r="P246" s="61"/>
      <c r="Q246" s="61"/>
      <c r="R246" s="16"/>
      <c r="S246" s="10"/>
      <c r="T246" s="61"/>
      <c r="U246" s="61"/>
      <c r="V246" s="16"/>
      <c r="W246" s="10"/>
      <c r="X246" s="61"/>
      <c r="Y246" s="61"/>
      <c r="Z246" s="16"/>
    </row>
    <row r="247" spans="1:34" x14ac:dyDescent="0.25">
      <c r="A247" s="13"/>
      <c r="B247" s="47">
        <v>41547</v>
      </c>
      <c r="C247" s="10"/>
      <c r="D247" s="41"/>
      <c r="E247" s="41"/>
      <c r="F247" s="16"/>
      <c r="G247" s="10"/>
      <c r="H247" s="41"/>
      <c r="I247" s="41"/>
      <c r="J247" s="16"/>
      <c r="K247" s="10"/>
      <c r="L247" s="41"/>
      <c r="M247" s="41"/>
      <c r="N247" s="16"/>
      <c r="O247" s="10"/>
      <c r="P247" s="41"/>
      <c r="Q247" s="41"/>
      <c r="R247" s="16"/>
      <c r="S247" s="10"/>
      <c r="T247" s="41"/>
      <c r="U247" s="41"/>
      <c r="V247" s="16"/>
      <c r="W247" s="10"/>
      <c r="X247" s="41"/>
      <c r="Y247" s="41"/>
      <c r="Z247" s="16"/>
    </row>
    <row r="248" spans="1:34" x14ac:dyDescent="0.25">
      <c r="A248" s="13"/>
      <c r="B248" s="10"/>
      <c r="C248" s="10"/>
      <c r="D248" s="41"/>
      <c r="E248" s="41"/>
      <c r="F248" s="16"/>
      <c r="G248" s="10"/>
      <c r="H248" s="41"/>
      <c r="I248" s="41"/>
      <c r="J248" s="16"/>
      <c r="K248" s="10"/>
      <c r="L248" s="41"/>
      <c r="M248" s="41"/>
      <c r="N248" s="16"/>
      <c r="O248" s="10"/>
      <c r="P248" s="41"/>
      <c r="Q248" s="41"/>
      <c r="R248" s="16"/>
      <c r="S248" s="10"/>
      <c r="T248" s="41"/>
      <c r="U248" s="41"/>
      <c r="V248" s="16"/>
      <c r="W248" s="12"/>
      <c r="X248" s="77"/>
      <c r="Y248" s="77"/>
      <c r="Z248" s="16"/>
    </row>
    <row r="249" spans="1:34" x14ac:dyDescent="0.25">
      <c r="A249" s="13"/>
      <c r="B249" s="12" t="s">
        <v>348</v>
      </c>
      <c r="C249" s="10"/>
      <c r="D249" s="41"/>
      <c r="E249" s="41"/>
      <c r="F249" s="16"/>
      <c r="G249" s="10"/>
      <c r="H249" s="41"/>
      <c r="I249" s="41"/>
      <c r="J249" s="16"/>
      <c r="K249" s="10"/>
      <c r="L249" s="41"/>
      <c r="M249" s="41"/>
      <c r="N249" s="16"/>
      <c r="O249" s="10"/>
      <c r="P249" s="41"/>
      <c r="Q249" s="41"/>
      <c r="R249" s="16"/>
      <c r="S249" s="10"/>
      <c r="T249" s="41"/>
      <c r="U249" s="41"/>
      <c r="V249" s="16"/>
      <c r="W249" s="10"/>
      <c r="X249" s="41"/>
      <c r="Y249" s="41"/>
      <c r="Z249" s="16"/>
    </row>
    <row r="250" spans="1:34" x14ac:dyDescent="0.25">
      <c r="A250" s="13"/>
      <c r="B250" s="18" t="s">
        <v>216</v>
      </c>
      <c r="C250" s="18"/>
      <c r="D250" s="18" t="s">
        <v>211</v>
      </c>
      <c r="E250" s="35">
        <v>48</v>
      </c>
      <c r="F250" s="21"/>
      <c r="G250" s="18"/>
      <c r="H250" s="18" t="s">
        <v>211</v>
      </c>
      <c r="I250" s="35">
        <v>48</v>
      </c>
      <c r="J250" s="21"/>
      <c r="K250" s="18"/>
      <c r="L250" s="18" t="s">
        <v>211</v>
      </c>
      <c r="M250" s="35">
        <v>737</v>
      </c>
      <c r="N250" s="21"/>
      <c r="O250" s="18"/>
      <c r="P250" s="18" t="s">
        <v>211</v>
      </c>
      <c r="Q250" s="35">
        <v>833</v>
      </c>
      <c r="R250" s="21"/>
      <c r="S250" s="18"/>
      <c r="T250" s="18" t="s">
        <v>211</v>
      </c>
      <c r="U250" s="20">
        <v>9555</v>
      </c>
      <c r="V250" s="21"/>
      <c r="W250" s="18"/>
      <c r="X250" s="18" t="s">
        <v>211</v>
      </c>
      <c r="Y250" s="20">
        <v>10388</v>
      </c>
      <c r="Z250" s="21"/>
    </row>
    <row r="251" spans="1:34" x14ac:dyDescent="0.25">
      <c r="A251" s="13"/>
      <c r="B251" s="23" t="s">
        <v>213</v>
      </c>
      <c r="C251" s="23"/>
      <c r="D251" s="23"/>
      <c r="E251" s="24">
        <v>2538</v>
      </c>
      <c r="F251" s="25"/>
      <c r="G251" s="23"/>
      <c r="H251" s="23"/>
      <c r="I251" s="24">
        <v>1577</v>
      </c>
      <c r="J251" s="25"/>
      <c r="K251" s="23"/>
      <c r="L251" s="23"/>
      <c r="M251" s="24">
        <v>4126</v>
      </c>
      <c r="N251" s="25"/>
      <c r="O251" s="23"/>
      <c r="P251" s="23"/>
      <c r="Q251" s="24">
        <v>8241</v>
      </c>
      <c r="R251" s="25"/>
      <c r="S251" s="23"/>
      <c r="T251" s="23"/>
      <c r="U251" s="24">
        <v>63944</v>
      </c>
      <c r="V251" s="25"/>
      <c r="W251" s="23"/>
      <c r="X251" s="23"/>
      <c r="Y251" s="24">
        <v>72185</v>
      </c>
      <c r="Z251" s="25"/>
    </row>
    <row r="252" spans="1:34" x14ac:dyDescent="0.25">
      <c r="A252" s="13"/>
      <c r="B252" s="18" t="s">
        <v>349</v>
      </c>
      <c r="C252" s="34"/>
      <c r="D252" s="18"/>
      <c r="E252" s="35"/>
      <c r="F252" s="21"/>
      <c r="G252" s="34"/>
      <c r="H252" s="18"/>
      <c r="I252" s="35"/>
      <c r="J252" s="21"/>
      <c r="K252" s="34"/>
      <c r="L252" s="18"/>
      <c r="M252" s="35"/>
      <c r="N252" s="21"/>
      <c r="O252" s="34"/>
      <c r="P252" s="18"/>
      <c r="Q252" s="35"/>
      <c r="R252" s="21"/>
      <c r="S252" s="34"/>
      <c r="T252" s="18"/>
      <c r="U252" s="35"/>
      <c r="V252" s="21"/>
      <c r="W252" s="34"/>
      <c r="X252" s="18"/>
      <c r="Y252" s="35"/>
      <c r="Z252" s="21"/>
    </row>
    <row r="253" spans="1:34" x14ac:dyDescent="0.25">
      <c r="A253" s="13"/>
      <c r="B253" s="22" t="s">
        <v>258</v>
      </c>
      <c r="C253" s="23"/>
      <c r="D253" s="23"/>
      <c r="E253" s="36">
        <v>229</v>
      </c>
      <c r="F253" s="25"/>
      <c r="G253" s="23"/>
      <c r="H253" s="23"/>
      <c r="I253" s="36">
        <v>181</v>
      </c>
      <c r="J253" s="25"/>
      <c r="K253" s="23"/>
      <c r="L253" s="23"/>
      <c r="M253" s="24">
        <v>1026</v>
      </c>
      <c r="N253" s="25"/>
      <c r="O253" s="23"/>
      <c r="P253" s="23"/>
      <c r="Q253" s="24">
        <v>1436</v>
      </c>
      <c r="R253" s="25"/>
      <c r="S253" s="23"/>
      <c r="T253" s="23"/>
      <c r="U253" s="24">
        <v>14480</v>
      </c>
      <c r="V253" s="25"/>
      <c r="W253" s="23"/>
      <c r="X253" s="23"/>
      <c r="Y253" s="24">
        <v>15916</v>
      </c>
      <c r="Z253" s="25"/>
    </row>
    <row r="254" spans="1:34" x14ac:dyDescent="0.25">
      <c r="A254" s="13"/>
      <c r="B254" s="17" t="s">
        <v>270</v>
      </c>
      <c r="C254" s="18"/>
      <c r="D254" s="18"/>
      <c r="E254" s="35" t="s">
        <v>256</v>
      </c>
      <c r="F254" s="21"/>
      <c r="G254" s="18"/>
      <c r="H254" s="18"/>
      <c r="I254" s="35" t="s">
        <v>256</v>
      </c>
      <c r="J254" s="21"/>
      <c r="K254" s="18"/>
      <c r="L254" s="18"/>
      <c r="M254" s="35" t="s">
        <v>256</v>
      </c>
      <c r="N254" s="21"/>
      <c r="O254" s="18"/>
      <c r="P254" s="18"/>
      <c r="Q254" s="35" t="s">
        <v>256</v>
      </c>
      <c r="R254" s="21"/>
      <c r="S254" s="18"/>
      <c r="T254" s="18"/>
      <c r="U254" s="35">
        <v>751</v>
      </c>
      <c r="V254" s="21"/>
      <c r="W254" s="18"/>
      <c r="X254" s="18"/>
      <c r="Y254" s="35">
        <v>751</v>
      </c>
      <c r="Z254" s="21"/>
    </row>
    <row r="255" spans="1:34" x14ac:dyDescent="0.25">
      <c r="A255" s="13"/>
      <c r="B255" s="22" t="s">
        <v>271</v>
      </c>
      <c r="C255" s="23"/>
      <c r="D255" s="23"/>
      <c r="E255" s="36">
        <v>115</v>
      </c>
      <c r="F255" s="25"/>
      <c r="G255" s="23"/>
      <c r="H255" s="23"/>
      <c r="I255" s="36">
        <v>107</v>
      </c>
      <c r="J255" s="25"/>
      <c r="K255" s="23"/>
      <c r="L255" s="23"/>
      <c r="M255" s="36">
        <v>162</v>
      </c>
      <c r="N255" s="25"/>
      <c r="O255" s="23"/>
      <c r="P255" s="23"/>
      <c r="Q255" s="36">
        <v>384</v>
      </c>
      <c r="R255" s="25"/>
      <c r="S255" s="23"/>
      <c r="T255" s="23"/>
      <c r="U255" s="24">
        <v>12512</v>
      </c>
      <c r="V255" s="25"/>
      <c r="W255" s="23"/>
      <c r="X255" s="23"/>
      <c r="Y255" s="24">
        <v>12896</v>
      </c>
      <c r="Z255" s="25"/>
    </row>
    <row r="256" spans="1:34" ht="15.75" thickBot="1" x14ac:dyDescent="0.3">
      <c r="A256" s="13"/>
      <c r="B256" s="18" t="s">
        <v>350</v>
      </c>
      <c r="C256" s="18"/>
      <c r="D256" s="29"/>
      <c r="E256" s="53">
        <v>159</v>
      </c>
      <c r="F256" s="31"/>
      <c r="G256" s="18"/>
      <c r="H256" s="29"/>
      <c r="I256" s="53">
        <v>250</v>
      </c>
      <c r="J256" s="31"/>
      <c r="K256" s="18"/>
      <c r="L256" s="29"/>
      <c r="M256" s="53">
        <v>500</v>
      </c>
      <c r="N256" s="31"/>
      <c r="O256" s="18"/>
      <c r="P256" s="29"/>
      <c r="Q256" s="53">
        <v>909</v>
      </c>
      <c r="R256" s="31"/>
      <c r="S256" s="18"/>
      <c r="T256" s="29"/>
      <c r="U256" s="30">
        <v>8289</v>
      </c>
      <c r="V256" s="31"/>
      <c r="W256" s="18"/>
      <c r="X256" s="29"/>
      <c r="Y256" s="30">
        <v>9198</v>
      </c>
      <c r="Z256" s="31"/>
    </row>
    <row r="257" spans="1:34" ht="16.5" thickTop="1" thickBot="1" x14ac:dyDescent="0.3">
      <c r="A257" s="13"/>
      <c r="B257" s="75" t="s">
        <v>128</v>
      </c>
      <c r="C257" s="23"/>
      <c r="D257" s="43" t="s">
        <v>211</v>
      </c>
      <c r="E257" s="44">
        <v>3089</v>
      </c>
      <c r="F257" s="45"/>
      <c r="G257" s="23"/>
      <c r="H257" s="43" t="s">
        <v>211</v>
      </c>
      <c r="I257" s="44">
        <v>2163</v>
      </c>
      <c r="J257" s="45"/>
      <c r="K257" s="23"/>
      <c r="L257" s="43" t="s">
        <v>211</v>
      </c>
      <c r="M257" s="44">
        <v>6551</v>
      </c>
      <c r="N257" s="45"/>
      <c r="O257" s="23"/>
      <c r="P257" s="43" t="s">
        <v>211</v>
      </c>
      <c r="Q257" s="44">
        <v>11803</v>
      </c>
      <c r="R257" s="45"/>
      <c r="S257" s="23"/>
      <c r="T257" s="43" t="s">
        <v>211</v>
      </c>
      <c r="U257" s="44">
        <v>109531</v>
      </c>
      <c r="V257" s="45"/>
      <c r="W257" s="23"/>
      <c r="X257" s="43" t="s">
        <v>211</v>
      </c>
      <c r="Y257" s="44">
        <v>121334</v>
      </c>
      <c r="Z257" s="45"/>
    </row>
    <row r="258" spans="1:34" ht="15.75" thickTop="1" x14ac:dyDescent="0.25">
      <c r="A258" s="13"/>
      <c r="B258" s="55"/>
      <c r="C258" s="55"/>
      <c r="D258" s="55"/>
      <c r="E258" s="55"/>
      <c r="F258" s="55"/>
      <c r="G258" s="55"/>
      <c r="H258" s="55"/>
      <c r="I258" s="55"/>
      <c r="J258" s="55"/>
      <c r="K258" s="55"/>
      <c r="L258" s="55"/>
      <c r="M258" s="55"/>
      <c r="N258" s="55"/>
      <c r="O258" s="55"/>
      <c r="P258" s="55"/>
      <c r="Q258" s="55"/>
      <c r="R258" s="55"/>
      <c r="S258" s="55"/>
      <c r="T258" s="55"/>
      <c r="U258" s="55"/>
      <c r="V258" s="55"/>
      <c r="W258" s="55"/>
      <c r="X258" s="55"/>
      <c r="Y258" s="55"/>
      <c r="Z258" s="55"/>
      <c r="AA258" s="55"/>
      <c r="AB258" s="55"/>
      <c r="AC258" s="55"/>
      <c r="AD258" s="55"/>
      <c r="AE258" s="55"/>
      <c r="AF258" s="55"/>
      <c r="AG258" s="55"/>
      <c r="AH258" s="55"/>
    </row>
    <row r="259" spans="1:34" x14ac:dyDescent="0.25">
      <c r="A259" s="13"/>
      <c r="B259" s="79">
        <v>41274</v>
      </c>
      <c r="C259" s="10"/>
      <c r="D259" s="41"/>
      <c r="E259" s="41"/>
      <c r="F259" s="16"/>
      <c r="G259" s="10"/>
      <c r="H259" s="41"/>
      <c r="I259" s="41"/>
      <c r="J259" s="16"/>
      <c r="K259" s="10"/>
      <c r="L259" s="41"/>
      <c r="M259" s="41"/>
      <c r="N259" s="16"/>
      <c r="O259" s="10"/>
      <c r="P259" s="41"/>
      <c r="Q259" s="41"/>
      <c r="R259" s="16"/>
      <c r="S259" s="10"/>
      <c r="T259" s="41"/>
      <c r="U259" s="41"/>
      <c r="V259" s="16"/>
      <c r="W259" s="10"/>
      <c r="X259" s="41"/>
      <c r="Y259" s="41"/>
      <c r="Z259" s="16"/>
    </row>
    <row r="260" spans="1:34" x14ac:dyDescent="0.25">
      <c r="A260" s="13"/>
      <c r="B260" s="10"/>
      <c r="C260" s="10"/>
      <c r="D260" s="41"/>
      <c r="E260" s="41"/>
      <c r="F260" s="16"/>
      <c r="G260" s="10"/>
      <c r="H260" s="41"/>
      <c r="I260" s="41"/>
      <c r="J260" s="16"/>
      <c r="K260" s="10"/>
      <c r="L260" s="41"/>
      <c r="M260" s="41"/>
      <c r="N260" s="16"/>
      <c r="O260" s="10"/>
      <c r="P260" s="41"/>
      <c r="Q260" s="41"/>
      <c r="R260" s="16"/>
      <c r="S260" s="10"/>
      <c r="T260" s="41"/>
      <c r="U260" s="41"/>
      <c r="V260" s="16"/>
      <c r="W260" s="10"/>
      <c r="X260" s="41"/>
      <c r="Y260" s="41"/>
      <c r="Z260" s="16"/>
    </row>
    <row r="261" spans="1:34" x14ac:dyDescent="0.25">
      <c r="A261" s="13"/>
      <c r="B261" s="10" t="s">
        <v>348</v>
      </c>
      <c r="C261" s="10"/>
      <c r="D261" s="41"/>
      <c r="E261" s="41"/>
      <c r="F261" s="16"/>
      <c r="G261" s="10"/>
      <c r="H261" s="41"/>
      <c r="I261" s="41"/>
      <c r="J261" s="16"/>
      <c r="K261" s="10"/>
      <c r="L261" s="41"/>
      <c r="M261" s="41"/>
      <c r="N261" s="16"/>
      <c r="O261" s="10"/>
      <c r="P261" s="41"/>
      <c r="Q261" s="41"/>
      <c r="R261" s="16"/>
      <c r="S261" s="10"/>
      <c r="T261" s="41"/>
      <c r="U261" s="41"/>
      <c r="V261" s="16"/>
      <c r="W261" s="10"/>
      <c r="X261" s="41"/>
      <c r="Y261" s="41"/>
      <c r="Z261" s="16"/>
    </row>
    <row r="262" spans="1:34" x14ac:dyDescent="0.25">
      <c r="A262" s="13"/>
      <c r="B262" s="34" t="s">
        <v>216</v>
      </c>
      <c r="C262" s="18"/>
      <c r="D262" s="18" t="s">
        <v>211</v>
      </c>
      <c r="E262" s="35">
        <v>146</v>
      </c>
      <c r="F262" s="21"/>
      <c r="G262" s="18"/>
      <c r="H262" s="18" t="s">
        <v>211</v>
      </c>
      <c r="I262" s="35">
        <v>110</v>
      </c>
      <c r="J262" s="21"/>
      <c r="K262" s="18"/>
      <c r="L262" s="18" t="s">
        <v>211</v>
      </c>
      <c r="M262" s="35">
        <v>646</v>
      </c>
      <c r="N262" s="21"/>
      <c r="O262" s="18"/>
      <c r="P262" s="18" t="s">
        <v>211</v>
      </c>
      <c r="Q262" s="35">
        <v>902</v>
      </c>
      <c r="R262" s="21"/>
      <c r="S262" s="18"/>
      <c r="T262" s="18" t="s">
        <v>211</v>
      </c>
      <c r="U262" s="20">
        <v>8122</v>
      </c>
      <c r="V262" s="21"/>
      <c r="W262" s="34"/>
      <c r="X262" s="18" t="s">
        <v>211</v>
      </c>
      <c r="Y262" s="20">
        <v>9024</v>
      </c>
      <c r="Z262" s="21"/>
    </row>
    <row r="263" spans="1:34" x14ac:dyDescent="0.25">
      <c r="A263" s="13"/>
      <c r="B263" s="42" t="s">
        <v>213</v>
      </c>
      <c r="C263" s="23"/>
      <c r="D263" s="23"/>
      <c r="E263" s="24">
        <v>2525</v>
      </c>
      <c r="F263" s="25"/>
      <c r="G263" s="23"/>
      <c r="H263" s="23"/>
      <c r="I263" s="36">
        <v>482</v>
      </c>
      <c r="J263" s="25"/>
      <c r="K263" s="23"/>
      <c r="L263" s="23"/>
      <c r="M263" s="24">
        <v>6047</v>
      </c>
      <c r="N263" s="25"/>
      <c r="O263" s="23"/>
      <c r="P263" s="23"/>
      <c r="Q263" s="24">
        <v>9054</v>
      </c>
      <c r="R263" s="25"/>
      <c r="S263" s="23"/>
      <c r="T263" s="23"/>
      <c r="U263" s="24">
        <v>66156</v>
      </c>
      <c r="V263" s="25"/>
      <c r="W263" s="42"/>
      <c r="X263" s="23"/>
      <c r="Y263" s="24">
        <v>75210</v>
      </c>
      <c r="Z263" s="25"/>
    </row>
    <row r="264" spans="1:34" x14ac:dyDescent="0.25">
      <c r="A264" s="13"/>
      <c r="B264" s="34" t="s">
        <v>349</v>
      </c>
      <c r="C264" s="34"/>
      <c r="D264" s="18"/>
      <c r="E264" s="35"/>
      <c r="F264" s="21"/>
      <c r="G264" s="34"/>
      <c r="H264" s="18"/>
      <c r="I264" s="35"/>
      <c r="J264" s="21"/>
      <c r="K264" s="34"/>
      <c r="L264" s="18"/>
      <c r="M264" s="35"/>
      <c r="N264" s="21"/>
      <c r="O264" s="34"/>
      <c r="P264" s="18"/>
      <c r="Q264" s="35"/>
      <c r="R264" s="21"/>
      <c r="S264" s="34"/>
      <c r="T264" s="18"/>
      <c r="U264" s="35"/>
      <c r="V264" s="21"/>
      <c r="W264" s="34"/>
      <c r="X264" s="18"/>
      <c r="Y264" s="35"/>
      <c r="Z264" s="21"/>
    </row>
    <row r="265" spans="1:34" x14ac:dyDescent="0.25">
      <c r="A265" s="13"/>
      <c r="B265" s="42" t="s">
        <v>258</v>
      </c>
      <c r="C265" s="23"/>
      <c r="D265" s="23"/>
      <c r="E265" s="36">
        <v>638</v>
      </c>
      <c r="F265" s="25"/>
      <c r="G265" s="23"/>
      <c r="H265" s="23"/>
      <c r="I265" s="36">
        <v>419</v>
      </c>
      <c r="J265" s="25"/>
      <c r="K265" s="23"/>
      <c r="L265" s="23"/>
      <c r="M265" s="24">
        <v>1045</v>
      </c>
      <c r="N265" s="25"/>
      <c r="O265" s="23"/>
      <c r="P265" s="23"/>
      <c r="Q265" s="24">
        <v>2102</v>
      </c>
      <c r="R265" s="25"/>
      <c r="S265" s="23"/>
      <c r="T265" s="23"/>
      <c r="U265" s="24">
        <v>16861</v>
      </c>
      <c r="V265" s="25"/>
      <c r="W265" s="42"/>
      <c r="X265" s="23"/>
      <c r="Y265" s="24">
        <v>18963</v>
      </c>
      <c r="Z265" s="25"/>
    </row>
    <row r="266" spans="1:34" x14ac:dyDescent="0.25">
      <c r="A266" s="13"/>
      <c r="B266" s="34" t="s">
        <v>270</v>
      </c>
      <c r="C266" s="18"/>
      <c r="D266" s="18"/>
      <c r="E266" s="35">
        <v>11</v>
      </c>
      <c r="F266" s="21"/>
      <c r="G266" s="18"/>
      <c r="H266" s="18"/>
      <c r="I266" s="35">
        <v>5</v>
      </c>
      <c r="J266" s="21"/>
      <c r="K266" s="18"/>
      <c r="L266" s="18"/>
      <c r="M266" s="35">
        <v>3</v>
      </c>
      <c r="N266" s="21"/>
      <c r="O266" s="18"/>
      <c r="P266" s="18"/>
      <c r="Q266" s="35">
        <v>19</v>
      </c>
      <c r="R266" s="21"/>
      <c r="S266" s="18"/>
      <c r="T266" s="18"/>
      <c r="U266" s="35">
        <v>753</v>
      </c>
      <c r="V266" s="21"/>
      <c r="W266" s="34"/>
      <c r="X266" s="18"/>
      <c r="Y266" s="35">
        <v>772</v>
      </c>
      <c r="Z266" s="21"/>
    </row>
    <row r="267" spans="1:34" x14ac:dyDescent="0.25">
      <c r="A267" s="13"/>
      <c r="B267" s="42" t="s">
        <v>271</v>
      </c>
      <c r="C267" s="23"/>
      <c r="D267" s="23"/>
      <c r="E267" s="36">
        <v>157</v>
      </c>
      <c r="F267" s="25"/>
      <c r="G267" s="23"/>
      <c r="H267" s="23"/>
      <c r="I267" s="36">
        <v>7</v>
      </c>
      <c r="J267" s="25"/>
      <c r="K267" s="23"/>
      <c r="L267" s="23"/>
      <c r="M267" s="36">
        <v>168</v>
      </c>
      <c r="N267" s="25"/>
      <c r="O267" s="23"/>
      <c r="P267" s="23"/>
      <c r="Q267" s="36">
        <v>332</v>
      </c>
      <c r="R267" s="25"/>
      <c r="S267" s="23"/>
      <c r="T267" s="23"/>
      <c r="U267" s="24">
        <v>13731</v>
      </c>
      <c r="V267" s="25"/>
      <c r="W267" s="42"/>
      <c r="X267" s="23"/>
      <c r="Y267" s="24">
        <v>14063</v>
      </c>
      <c r="Z267" s="25"/>
    </row>
    <row r="268" spans="1:34" ht="15.75" thickBot="1" x14ac:dyDescent="0.3">
      <c r="A268" s="13"/>
      <c r="B268" s="34" t="s">
        <v>350</v>
      </c>
      <c r="C268" s="18"/>
      <c r="D268" s="29"/>
      <c r="E268" s="53">
        <v>259</v>
      </c>
      <c r="F268" s="31"/>
      <c r="G268" s="18"/>
      <c r="H268" s="29"/>
      <c r="I268" s="53">
        <v>406</v>
      </c>
      <c r="J268" s="31"/>
      <c r="K268" s="18"/>
      <c r="L268" s="29"/>
      <c r="M268" s="53">
        <v>970</v>
      </c>
      <c r="N268" s="31"/>
      <c r="O268" s="18"/>
      <c r="P268" s="29"/>
      <c r="Q268" s="53" t="s">
        <v>351</v>
      </c>
      <c r="R268" s="31"/>
      <c r="S268" s="18"/>
      <c r="T268" s="29"/>
      <c r="U268" s="30">
        <v>8129</v>
      </c>
      <c r="V268" s="31"/>
      <c r="W268" s="34"/>
      <c r="X268" s="29"/>
      <c r="Y268" s="53" t="s">
        <v>352</v>
      </c>
      <c r="Z268" s="31"/>
    </row>
    <row r="269" spans="1:34" ht="16.5" thickTop="1" thickBot="1" x14ac:dyDescent="0.3">
      <c r="A269" s="13"/>
      <c r="B269" s="75" t="s">
        <v>128</v>
      </c>
      <c r="C269" s="23"/>
      <c r="D269" s="43" t="s">
        <v>211</v>
      </c>
      <c r="E269" s="44">
        <v>3736</v>
      </c>
      <c r="F269" s="45"/>
      <c r="G269" s="23"/>
      <c r="H269" s="43" t="s">
        <v>211</v>
      </c>
      <c r="I269" s="44">
        <v>1429</v>
      </c>
      <c r="J269" s="45"/>
      <c r="K269" s="23"/>
      <c r="L269" s="43" t="s">
        <v>211</v>
      </c>
      <c r="M269" s="44">
        <v>8879</v>
      </c>
      <c r="N269" s="45"/>
      <c r="O269" s="23"/>
      <c r="P269" s="43" t="s">
        <v>211</v>
      </c>
      <c r="Q269" s="44">
        <v>14044</v>
      </c>
      <c r="R269" s="45"/>
      <c r="S269" s="23"/>
      <c r="T269" s="43" t="s">
        <v>211</v>
      </c>
      <c r="U269" s="44">
        <v>113752</v>
      </c>
      <c r="V269" s="45"/>
      <c r="W269" s="42"/>
      <c r="X269" s="43" t="s">
        <v>211</v>
      </c>
      <c r="Y269" s="44">
        <v>127796</v>
      </c>
      <c r="Z269" s="45"/>
    </row>
    <row r="270" spans="1:34" ht="15.75" thickTop="1" x14ac:dyDescent="0.25">
      <c r="A270" s="13"/>
      <c r="B270" s="84"/>
      <c r="C270" s="84"/>
      <c r="D270" s="84"/>
      <c r="E270" s="84"/>
      <c r="F270" s="84"/>
      <c r="G270" s="84"/>
      <c r="H270" s="84"/>
      <c r="I270" s="84"/>
      <c r="J270" s="84"/>
      <c r="K270" s="84"/>
      <c r="L270" s="84"/>
      <c r="M270" s="84"/>
      <c r="N270" s="84"/>
      <c r="O270" s="84"/>
      <c r="P270" s="84"/>
      <c r="Q270" s="84"/>
      <c r="R270" s="84"/>
      <c r="S270" s="84"/>
      <c r="T270" s="84"/>
      <c r="U270" s="84"/>
      <c r="V270" s="84"/>
      <c r="W270" s="84"/>
      <c r="X270" s="84"/>
      <c r="Y270" s="84"/>
      <c r="Z270" s="84"/>
      <c r="AA270" s="84"/>
      <c r="AB270" s="84"/>
      <c r="AC270" s="84"/>
      <c r="AD270" s="84"/>
      <c r="AE270" s="84"/>
      <c r="AF270" s="84"/>
      <c r="AG270" s="84"/>
      <c r="AH270" s="84"/>
    </row>
    <row r="271" spans="1:34" x14ac:dyDescent="0.25">
      <c r="A271" s="13"/>
      <c r="B271" s="55" t="s">
        <v>353</v>
      </c>
      <c r="C271" s="55"/>
      <c r="D271" s="55"/>
      <c r="E271" s="55"/>
      <c r="F271" s="55"/>
      <c r="G271" s="55"/>
      <c r="H271" s="55"/>
      <c r="I271" s="55"/>
      <c r="J271" s="55"/>
      <c r="K271" s="55"/>
      <c r="L271" s="55"/>
      <c r="M271" s="55"/>
      <c r="N271" s="55"/>
      <c r="O271" s="55"/>
      <c r="P271" s="55"/>
      <c r="Q271" s="55"/>
      <c r="R271" s="55"/>
      <c r="S271" s="55"/>
      <c r="T271" s="55"/>
      <c r="U271" s="55"/>
      <c r="V271" s="55"/>
      <c r="W271" s="55"/>
      <c r="X271" s="55"/>
      <c r="Y271" s="55"/>
      <c r="Z271" s="55"/>
      <c r="AA271" s="55"/>
      <c r="AB271" s="55"/>
      <c r="AC271" s="55"/>
      <c r="AD271" s="55"/>
      <c r="AE271" s="55"/>
      <c r="AF271" s="55"/>
      <c r="AG271" s="55"/>
      <c r="AH271" s="55"/>
    </row>
    <row r="272" spans="1:34" x14ac:dyDescent="0.25">
      <c r="A272" s="13"/>
      <c r="B272" s="84"/>
      <c r="C272" s="84"/>
      <c r="D272" s="84"/>
      <c r="E272" s="84"/>
      <c r="F272" s="84"/>
      <c r="G272" s="84"/>
      <c r="H272" s="84"/>
      <c r="I272" s="84"/>
      <c r="J272" s="84"/>
      <c r="K272" s="84"/>
      <c r="L272" s="84"/>
      <c r="M272" s="84"/>
      <c r="N272" s="84"/>
      <c r="O272" s="84"/>
      <c r="P272" s="84"/>
      <c r="Q272" s="84"/>
      <c r="R272" s="84"/>
      <c r="S272" s="84"/>
      <c r="T272" s="84"/>
      <c r="U272" s="84"/>
      <c r="V272" s="84"/>
      <c r="W272" s="84"/>
      <c r="X272" s="84"/>
      <c r="Y272" s="84"/>
      <c r="Z272" s="84"/>
      <c r="AA272" s="84"/>
      <c r="AB272" s="84"/>
      <c r="AC272" s="84"/>
      <c r="AD272" s="84"/>
      <c r="AE272" s="84"/>
      <c r="AF272" s="84"/>
      <c r="AG272" s="84"/>
      <c r="AH272" s="84"/>
    </row>
    <row r="273" spans="1:34" ht="25.5" customHeight="1" x14ac:dyDescent="0.25">
      <c r="A273" s="13"/>
      <c r="B273" s="41" t="s">
        <v>354</v>
      </c>
      <c r="C273" s="41"/>
      <c r="D273" s="41"/>
      <c r="E273" s="41"/>
      <c r="F273" s="41"/>
      <c r="G273" s="41"/>
      <c r="H273" s="41"/>
      <c r="I273" s="41"/>
      <c r="J273" s="41"/>
      <c r="K273" s="41"/>
      <c r="L273" s="41"/>
      <c r="M273" s="41"/>
      <c r="N273" s="41"/>
      <c r="O273" s="41"/>
      <c r="P273" s="41"/>
      <c r="Q273" s="41"/>
      <c r="R273" s="41"/>
      <c r="S273" s="41"/>
      <c r="T273" s="41"/>
      <c r="U273" s="41"/>
      <c r="V273" s="41"/>
      <c r="W273" s="41"/>
      <c r="X273" s="41"/>
      <c r="Y273" s="41"/>
      <c r="Z273" s="41"/>
      <c r="AA273" s="41"/>
      <c r="AB273" s="41"/>
      <c r="AC273" s="41"/>
      <c r="AD273" s="41"/>
      <c r="AE273" s="41"/>
      <c r="AF273" s="41"/>
      <c r="AG273" s="41"/>
      <c r="AH273" s="41"/>
    </row>
    <row r="274" spans="1:34" x14ac:dyDescent="0.25">
      <c r="A274" s="13"/>
      <c r="B274" s="84"/>
      <c r="C274" s="84"/>
      <c r="D274" s="84"/>
      <c r="E274" s="84"/>
      <c r="F274" s="84"/>
      <c r="G274" s="84"/>
      <c r="H274" s="84"/>
      <c r="I274" s="84"/>
      <c r="J274" s="84"/>
      <c r="K274" s="84"/>
      <c r="L274" s="84"/>
      <c r="M274" s="84"/>
      <c r="N274" s="84"/>
      <c r="O274" s="84"/>
      <c r="P274" s="84"/>
      <c r="Q274" s="84"/>
      <c r="R274" s="84"/>
      <c r="S274" s="84"/>
      <c r="T274" s="84"/>
      <c r="U274" s="84"/>
      <c r="V274" s="84"/>
      <c r="W274" s="84"/>
      <c r="X274" s="84"/>
      <c r="Y274" s="84"/>
      <c r="Z274" s="84"/>
      <c r="AA274" s="84"/>
      <c r="AB274" s="84"/>
      <c r="AC274" s="84"/>
      <c r="AD274" s="84"/>
      <c r="AE274" s="84"/>
      <c r="AF274" s="84"/>
      <c r="AG274" s="84"/>
      <c r="AH274" s="84"/>
    </row>
    <row r="275" spans="1:34" x14ac:dyDescent="0.25">
      <c r="A275" s="13"/>
      <c r="B275" s="55"/>
      <c r="C275" s="55"/>
      <c r="D275" s="55"/>
      <c r="E275" s="55"/>
      <c r="F275" s="55"/>
      <c r="G275" s="55"/>
      <c r="H275" s="55"/>
      <c r="I275" s="55"/>
      <c r="J275" s="55"/>
      <c r="K275" s="55"/>
      <c r="L275" s="55"/>
      <c r="M275" s="55"/>
      <c r="N275" s="55"/>
      <c r="O275" s="55"/>
      <c r="P275" s="55"/>
      <c r="Q275" s="55"/>
      <c r="R275" s="55"/>
      <c r="S275" s="55"/>
      <c r="T275" s="55"/>
      <c r="U275" s="55"/>
      <c r="V275" s="55"/>
      <c r="W275" s="55"/>
      <c r="X275" s="55"/>
      <c r="Y275" s="55"/>
      <c r="Z275" s="55"/>
      <c r="AA275" s="55"/>
      <c r="AB275" s="55"/>
      <c r="AC275" s="55"/>
      <c r="AD275" s="55"/>
      <c r="AE275" s="55"/>
      <c r="AF275" s="55"/>
      <c r="AG275" s="55"/>
      <c r="AH275" s="55"/>
    </row>
    <row r="276" spans="1:34" ht="15.75" thickBot="1" x14ac:dyDescent="0.3">
      <c r="A276" s="13"/>
      <c r="B276" s="12"/>
      <c r="C276" s="10"/>
      <c r="D276" s="57" t="s">
        <v>355</v>
      </c>
      <c r="E276" s="57"/>
      <c r="F276" s="57"/>
      <c r="G276" s="57"/>
      <c r="H276" s="57"/>
      <c r="I276" s="57"/>
      <c r="J276" s="57"/>
      <c r="K276" s="57"/>
      <c r="L276" s="57"/>
      <c r="M276" s="57"/>
      <c r="N276" s="16"/>
      <c r="O276" s="10"/>
      <c r="P276" s="57" t="s">
        <v>356</v>
      </c>
      <c r="Q276" s="57"/>
      <c r="R276" s="57"/>
      <c r="S276" s="57"/>
      <c r="T276" s="57"/>
      <c r="U276" s="57"/>
      <c r="V276" s="57"/>
      <c r="W276" s="57"/>
      <c r="X276" s="57"/>
      <c r="Y276" s="57"/>
      <c r="Z276" s="16"/>
    </row>
    <row r="277" spans="1:34" ht="15.75" thickTop="1" x14ac:dyDescent="0.25">
      <c r="A277" s="13"/>
      <c r="B277" s="12"/>
      <c r="C277" s="10"/>
      <c r="D277" s="61"/>
      <c r="E277" s="61"/>
      <c r="F277" s="16"/>
      <c r="G277" s="10"/>
      <c r="H277" s="74" t="s">
        <v>357</v>
      </c>
      <c r="I277" s="74"/>
      <c r="J277" s="16"/>
      <c r="K277" s="10"/>
      <c r="L277" s="74" t="s">
        <v>358</v>
      </c>
      <c r="M277" s="74"/>
      <c r="N277" s="16"/>
      <c r="O277" s="10"/>
      <c r="P277" s="61"/>
      <c r="Q277" s="61"/>
      <c r="R277" s="16"/>
      <c r="S277" s="10"/>
      <c r="T277" s="74" t="s">
        <v>357</v>
      </c>
      <c r="U277" s="74"/>
      <c r="V277" s="16"/>
      <c r="W277" s="10"/>
      <c r="X277" s="74" t="s">
        <v>358</v>
      </c>
      <c r="Y277" s="74"/>
      <c r="Z277" s="16"/>
    </row>
    <row r="278" spans="1:34" x14ac:dyDescent="0.25">
      <c r="A278" s="13"/>
      <c r="B278" s="12"/>
      <c r="C278" s="10"/>
      <c r="D278" s="41"/>
      <c r="E278" s="41"/>
      <c r="F278" s="16"/>
      <c r="G278" s="10"/>
      <c r="H278" s="56" t="s">
        <v>359</v>
      </c>
      <c r="I278" s="56"/>
      <c r="J278" s="16"/>
      <c r="K278" s="10"/>
      <c r="L278" s="56" t="s">
        <v>359</v>
      </c>
      <c r="M278" s="56"/>
      <c r="N278" s="16"/>
      <c r="O278" s="10"/>
      <c r="P278" s="41"/>
      <c r="Q278" s="41"/>
      <c r="R278" s="16"/>
      <c r="S278" s="10"/>
      <c r="T278" s="56" t="s">
        <v>359</v>
      </c>
      <c r="U278" s="56"/>
      <c r="V278" s="16"/>
      <c r="W278" s="10"/>
      <c r="X278" s="56" t="s">
        <v>359</v>
      </c>
      <c r="Y278" s="56"/>
      <c r="Z278" s="16"/>
    </row>
    <row r="279" spans="1:34" x14ac:dyDescent="0.25">
      <c r="A279" s="13"/>
      <c r="B279" s="12"/>
      <c r="C279" s="10"/>
      <c r="D279" s="56" t="s">
        <v>360</v>
      </c>
      <c r="E279" s="56"/>
      <c r="F279" s="16"/>
      <c r="G279" s="10"/>
      <c r="H279" s="56" t="s">
        <v>361</v>
      </c>
      <c r="I279" s="56"/>
      <c r="J279" s="16"/>
      <c r="K279" s="10"/>
      <c r="L279" s="56" t="s">
        <v>361</v>
      </c>
      <c r="M279" s="56"/>
      <c r="N279" s="16"/>
      <c r="O279" s="10"/>
      <c r="P279" s="56" t="s">
        <v>360</v>
      </c>
      <c r="Q279" s="56"/>
      <c r="R279" s="16"/>
      <c r="S279" s="46"/>
      <c r="T279" s="56" t="s">
        <v>361</v>
      </c>
      <c r="U279" s="56"/>
      <c r="V279" s="16"/>
      <c r="W279" s="10"/>
      <c r="X279" s="56" t="s">
        <v>361</v>
      </c>
      <c r="Y279" s="56"/>
      <c r="Z279" s="16"/>
    </row>
    <row r="280" spans="1:34" x14ac:dyDescent="0.25">
      <c r="A280" s="13"/>
      <c r="B280" s="68" t="s">
        <v>362</v>
      </c>
      <c r="C280" s="10"/>
      <c r="D280" s="56" t="s">
        <v>363</v>
      </c>
      <c r="E280" s="56"/>
      <c r="F280" s="16"/>
      <c r="G280" s="10"/>
      <c r="H280" s="56" t="s">
        <v>249</v>
      </c>
      <c r="I280" s="56"/>
      <c r="J280" s="16"/>
      <c r="K280" s="10"/>
      <c r="L280" s="56" t="s">
        <v>249</v>
      </c>
      <c r="M280" s="56"/>
      <c r="N280" s="16"/>
      <c r="O280" s="10"/>
      <c r="P280" s="56" t="s">
        <v>363</v>
      </c>
      <c r="Q280" s="56"/>
      <c r="R280" s="16"/>
      <c r="S280" s="10"/>
      <c r="T280" s="56" t="s">
        <v>249</v>
      </c>
      <c r="U280" s="56"/>
      <c r="V280" s="16"/>
      <c r="W280" s="10"/>
      <c r="X280" s="56" t="s">
        <v>249</v>
      </c>
      <c r="Y280" s="56"/>
      <c r="Z280" s="16"/>
    </row>
    <row r="281" spans="1:34" ht="15.75" thickBot="1" x14ac:dyDescent="0.3">
      <c r="A281" s="13"/>
      <c r="B281" s="82" t="s">
        <v>364</v>
      </c>
      <c r="C281" s="10"/>
      <c r="D281" s="57" t="s">
        <v>365</v>
      </c>
      <c r="E281" s="57"/>
      <c r="F281" s="63"/>
      <c r="G281" s="10"/>
      <c r="H281" s="57" t="s">
        <v>250</v>
      </c>
      <c r="I281" s="57"/>
      <c r="J281" s="63"/>
      <c r="K281" s="10"/>
      <c r="L281" s="57" t="s">
        <v>250</v>
      </c>
      <c r="M281" s="57"/>
      <c r="N281" s="63"/>
      <c r="O281" s="10"/>
      <c r="P281" s="57" t="s">
        <v>365</v>
      </c>
      <c r="Q281" s="57"/>
      <c r="R281" s="63"/>
      <c r="S281" s="10"/>
      <c r="T281" s="57" t="s">
        <v>250</v>
      </c>
      <c r="U281" s="57"/>
      <c r="V281" s="63"/>
      <c r="W281" s="10"/>
      <c r="X281" s="57" t="s">
        <v>250</v>
      </c>
      <c r="Y281" s="57"/>
      <c r="Z281" s="63"/>
    </row>
    <row r="282" spans="1:34" ht="15.75" thickTop="1" x14ac:dyDescent="0.25">
      <c r="A282" s="13"/>
      <c r="B282" s="12"/>
      <c r="C282" s="10"/>
      <c r="D282" s="61"/>
      <c r="E282" s="61"/>
      <c r="F282" s="16"/>
      <c r="G282" s="10"/>
      <c r="H282" s="74" t="s">
        <v>245</v>
      </c>
      <c r="I282" s="74"/>
      <c r="J282" s="16"/>
      <c r="K282" s="10"/>
      <c r="L282" s="61"/>
      <c r="M282" s="61"/>
      <c r="N282" s="16"/>
      <c r="O282" s="10"/>
      <c r="P282" s="61"/>
      <c r="Q282" s="61"/>
      <c r="R282" s="16"/>
      <c r="S282" s="10"/>
      <c r="T282" s="74" t="s">
        <v>245</v>
      </c>
      <c r="U282" s="74"/>
      <c r="V282" s="16"/>
      <c r="W282" s="10"/>
      <c r="X282" s="61"/>
      <c r="Y282" s="61"/>
      <c r="Z282" s="16"/>
    </row>
    <row r="283" spans="1:34" x14ac:dyDescent="0.25">
      <c r="A283" s="13"/>
      <c r="B283" s="12" t="s">
        <v>348</v>
      </c>
      <c r="C283" s="10"/>
      <c r="D283" s="41"/>
      <c r="E283" s="41"/>
      <c r="F283" s="16"/>
      <c r="G283" s="10"/>
      <c r="H283" s="41"/>
      <c r="I283" s="41"/>
      <c r="J283" s="16"/>
      <c r="K283" s="10"/>
      <c r="L283" s="41"/>
      <c r="M283" s="41"/>
      <c r="N283" s="16"/>
      <c r="O283" s="10"/>
      <c r="P283" s="41"/>
      <c r="Q283" s="41"/>
      <c r="R283" s="16"/>
      <c r="S283" s="10"/>
      <c r="T283" s="41"/>
      <c r="U283" s="41"/>
      <c r="V283" s="16"/>
      <c r="W283" s="10"/>
      <c r="X283" s="41"/>
      <c r="Y283" s="41"/>
      <c r="Z283" s="16"/>
    </row>
    <row r="284" spans="1:34" x14ac:dyDescent="0.25">
      <c r="A284" s="13"/>
      <c r="B284" s="18" t="s">
        <v>216</v>
      </c>
      <c r="C284" s="18"/>
      <c r="D284" s="18"/>
      <c r="E284" s="35" t="s">
        <v>256</v>
      </c>
      <c r="F284" s="21"/>
      <c r="G284" s="18"/>
      <c r="H284" s="18" t="s">
        <v>211</v>
      </c>
      <c r="I284" s="35" t="s">
        <v>256</v>
      </c>
      <c r="J284" s="21"/>
      <c r="K284" s="18"/>
      <c r="L284" s="18" t="s">
        <v>211</v>
      </c>
      <c r="M284" s="35" t="s">
        <v>256</v>
      </c>
      <c r="N284" s="21"/>
      <c r="O284" s="18"/>
      <c r="P284" s="18"/>
      <c r="Q284" s="35" t="s">
        <v>256</v>
      </c>
      <c r="R284" s="21"/>
      <c r="S284" s="18"/>
      <c r="T284" s="18" t="s">
        <v>211</v>
      </c>
      <c r="U284" s="35" t="s">
        <v>256</v>
      </c>
      <c r="V284" s="21"/>
      <c r="W284" s="18"/>
      <c r="X284" s="18" t="s">
        <v>211</v>
      </c>
      <c r="Y284" s="35" t="s">
        <v>256</v>
      </c>
      <c r="Z284" s="21"/>
    </row>
    <row r="285" spans="1:34" x14ac:dyDescent="0.25">
      <c r="A285" s="13"/>
      <c r="B285" s="23" t="s">
        <v>213</v>
      </c>
      <c r="C285" s="23"/>
      <c r="D285" s="23"/>
      <c r="E285" s="36" t="s">
        <v>256</v>
      </c>
      <c r="F285" s="25"/>
      <c r="G285" s="23"/>
      <c r="H285" s="23"/>
      <c r="I285" s="36" t="s">
        <v>256</v>
      </c>
      <c r="J285" s="25"/>
      <c r="K285" s="23"/>
      <c r="L285" s="23"/>
      <c r="M285" s="36" t="s">
        <v>256</v>
      </c>
      <c r="N285" s="25"/>
      <c r="O285" s="23"/>
      <c r="P285" s="23"/>
      <c r="Q285" s="36">
        <v>2</v>
      </c>
      <c r="R285" s="25"/>
      <c r="S285" s="23"/>
      <c r="T285" s="23"/>
      <c r="U285" s="36">
        <v>326</v>
      </c>
      <c r="V285" s="25"/>
      <c r="W285" s="23"/>
      <c r="X285" s="23"/>
      <c r="Y285" s="36">
        <v>326</v>
      </c>
      <c r="Z285" s="25"/>
    </row>
    <row r="286" spans="1:34" x14ac:dyDescent="0.25">
      <c r="A286" s="13"/>
      <c r="B286" s="18" t="s">
        <v>349</v>
      </c>
      <c r="C286" s="34"/>
      <c r="D286" s="18"/>
      <c r="E286" s="35"/>
      <c r="F286" s="21"/>
      <c r="G286" s="34"/>
      <c r="H286" s="18"/>
      <c r="I286" s="35"/>
      <c r="J286" s="21"/>
      <c r="K286" s="34"/>
      <c r="L286" s="18"/>
      <c r="M286" s="35"/>
      <c r="N286" s="21"/>
      <c r="O286" s="34"/>
      <c r="P286" s="18"/>
      <c r="Q286" s="35"/>
      <c r="R286" s="21"/>
      <c r="S286" s="34"/>
      <c r="T286" s="18"/>
      <c r="U286" s="35"/>
      <c r="V286" s="21"/>
      <c r="W286" s="34"/>
      <c r="X286" s="18"/>
      <c r="Y286" s="35"/>
      <c r="Z286" s="21"/>
    </row>
    <row r="287" spans="1:34" x14ac:dyDescent="0.25">
      <c r="A287" s="13"/>
      <c r="B287" s="22" t="s">
        <v>258</v>
      </c>
      <c r="C287" s="23"/>
      <c r="D287" s="23"/>
      <c r="E287" s="36">
        <v>6</v>
      </c>
      <c r="F287" s="25"/>
      <c r="G287" s="23"/>
      <c r="H287" s="23"/>
      <c r="I287" s="36">
        <v>655</v>
      </c>
      <c r="J287" s="25"/>
      <c r="K287" s="23"/>
      <c r="L287" s="23"/>
      <c r="M287" s="36">
        <v>648</v>
      </c>
      <c r="N287" s="25"/>
      <c r="O287" s="23"/>
      <c r="P287" s="23"/>
      <c r="Q287" s="36">
        <v>9</v>
      </c>
      <c r="R287" s="25"/>
      <c r="S287" s="23"/>
      <c r="T287" s="23"/>
      <c r="U287" s="24">
        <v>1001</v>
      </c>
      <c r="V287" s="25"/>
      <c r="W287" s="23"/>
      <c r="X287" s="23"/>
      <c r="Y287" s="36">
        <v>988</v>
      </c>
      <c r="Z287" s="25"/>
    </row>
    <row r="288" spans="1:34" ht="15.75" thickBot="1" x14ac:dyDescent="0.3">
      <c r="A288" s="13"/>
      <c r="B288" s="18" t="s">
        <v>350</v>
      </c>
      <c r="C288" s="18"/>
      <c r="D288" s="29"/>
      <c r="E288" s="53">
        <v>2</v>
      </c>
      <c r="F288" s="31"/>
      <c r="G288" s="18"/>
      <c r="H288" s="29"/>
      <c r="I288" s="53">
        <v>133</v>
      </c>
      <c r="J288" s="31"/>
      <c r="K288" s="18"/>
      <c r="L288" s="29"/>
      <c r="M288" s="53">
        <v>133</v>
      </c>
      <c r="N288" s="31"/>
      <c r="O288" s="18"/>
      <c r="P288" s="29"/>
      <c r="Q288" s="53">
        <v>3</v>
      </c>
      <c r="R288" s="31"/>
      <c r="S288" s="18"/>
      <c r="T288" s="29"/>
      <c r="U288" s="53">
        <v>182</v>
      </c>
      <c r="V288" s="31"/>
      <c r="W288" s="18"/>
      <c r="X288" s="29"/>
      <c r="Y288" s="53">
        <v>182</v>
      </c>
      <c r="Z288" s="31"/>
    </row>
    <row r="289" spans="1:34" ht="16.5" thickTop="1" thickBot="1" x14ac:dyDescent="0.3">
      <c r="A289" s="13"/>
      <c r="B289" s="75" t="s">
        <v>128</v>
      </c>
      <c r="C289" s="23"/>
      <c r="D289" s="43"/>
      <c r="E289" s="83">
        <v>8</v>
      </c>
      <c r="F289" s="45"/>
      <c r="G289" s="23"/>
      <c r="H289" s="43" t="s">
        <v>211</v>
      </c>
      <c r="I289" s="83">
        <v>788</v>
      </c>
      <c r="J289" s="45"/>
      <c r="K289" s="23"/>
      <c r="L289" s="43" t="s">
        <v>211</v>
      </c>
      <c r="M289" s="83">
        <v>781</v>
      </c>
      <c r="N289" s="45"/>
      <c r="O289" s="23"/>
      <c r="P289" s="43"/>
      <c r="Q289" s="83">
        <v>14</v>
      </c>
      <c r="R289" s="45"/>
      <c r="S289" s="23"/>
      <c r="T289" s="43" t="s">
        <v>211</v>
      </c>
      <c r="U289" s="44">
        <v>1509</v>
      </c>
      <c r="V289" s="45"/>
      <c r="W289" s="23"/>
      <c r="X289" s="43" t="s">
        <v>211</v>
      </c>
      <c r="Y289" s="44">
        <v>1496</v>
      </c>
      <c r="Z289" s="45"/>
    </row>
    <row r="290" spans="1:34" ht="15.75" thickTop="1" x14ac:dyDescent="0.25">
      <c r="A290" s="13"/>
      <c r="B290" s="41"/>
      <c r="C290" s="41"/>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c r="AB290" s="41"/>
      <c r="AC290" s="41"/>
      <c r="AD290" s="41"/>
      <c r="AE290" s="41"/>
      <c r="AF290" s="41"/>
      <c r="AG290" s="41"/>
      <c r="AH290" s="41"/>
    </row>
    <row r="291" spans="1:34" ht="15.75" thickBot="1" x14ac:dyDescent="0.3">
      <c r="A291" s="13"/>
      <c r="B291" s="10"/>
      <c r="C291" s="12"/>
      <c r="D291" s="57" t="s">
        <v>355</v>
      </c>
      <c r="E291" s="57"/>
      <c r="F291" s="57"/>
      <c r="G291" s="57"/>
      <c r="H291" s="57"/>
      <c r="I291" s="57"/>
      <c r="J291" s="57"/>
      <c r="K291" s="57"/>
      <c r="L291" s="57"/>
      <c r="M291" s="57"/>
      <c r="N291" s="63"/>
      <c r="O291" s="12"/>
      <c r="P291" s="57" t="s">
        <v>356</v>
      </c>
      <c r="Q291" s="57"/>
      <c r="R291" s="57"/>
      <c r="S291" s="57"/>
      <c r="T291" s="57"/>
      <c r="U291" s="57"/>
      <c r="V291" s="57"/>
      <c r="W291" s="57"/>
      <c r="X291" s="57"/>
      <c r="Y291" s="57"/>
      <c r="Z291" s="63"/>
    </row>
    <row r="292" spans="1:34" ht="15.75" thickTop="1" x14ac:dyDescent="0.25">
      <c r="A292" s="13"/>
      <c r="B292" s="10"/>
      <c r="C292" s="10"/>
      <c r="D292" s="61"/>
      <c r="E292" s="61"/>
      <c r="F292" s="16"/>
      <c r="G292" s="12"/>
      <c r="H292" s="74" t="s">
        <v>358</v>
      </c>
      <c r="I292" s="74"/>
      <c r="J292" s="16"/>
      <c r="K292" s="10"/>
      <c r="L292" s="61"/>
      <c r="M292" s="61"/>
      <c r="N292" s="16"/>
      <c r="O292" s="10"/>
      <c r="P292" s="61"/>
      <c r="Q292" s="61"/>
      <c r="R292" s="16"/>
      <c r="S292" s="12"/>
      <c r="T292" s="74" t="s">
        <v>358</v>
      </c>
      <c r="U292" s="74"/>
      <c r="V292" s="16"/>
      <c r="W292" s="10"/>
      <c r="X292" s="61"/>
      <c r="Y292" s="61"/>
      <c r="Z292" s="16"/>
    </row>
    <row r="293" spans="1:34" x14ac:dyDescent="0.25">
      <c r="A293" s="13"/>
      <c r="B293" s="10"/>
      <c r="C293" s="10"/>
      <c r="D293" s="41"/>
      <c r="E293" s="41"/>
      <c r="F293" s="16"/>
      <c r="G293" s="12"/>
      <c r="H293" s="56" t="s">
        <v>359</v>
      </c>
      <c r="I293" s="56"/>
      <c r="J293" s="16"/>
      <c r="K293" s="10"/>
      <c r="L293" s="41"/>
      <c r="M293" s="41"/>
      <c r="N293" s="16"/>
      <c r="O293" s="10"/>
      <c r="P293" s="41"/>
      <c r="Q293" s="41"/>
      <c r="R293" s="16"/>
      <c r="S293" s="12"/>
      <c r="T293" s="56" t="s">
        <v>359</v>
      </c>
      <c r="U293" s="56"/>
      <c r="V293" s="16"/>
      <c r="W293" s="10"/>
      <c r="X293" s="41"/>
      <c r="Y293" s="41"/>
      <c r="Z293" s="16"/>
    </row>
    <row r="294" spans="1:34" x14ac:dyDescent="0.25">
      <c r="A294" s="13"/>
      <c r="B294" s="10"/>
      <c r="C294" s="12"/>
      <c r="D294" s="56" t="s">
        <v>360</v>
      </c>
      <c r="E294" s="56"/>
      <c r="F294" s="16"/>
      <c r="G294" s="12"/>
      <c r="H294" s="56" t="s">
        <v>361</v>
      </c>
      <c r="I294" s="56"/>
      <c r="J294" s="16"/>
      <c r="K294" s="12"/>
      <c r="L294" s="56" t="s">
        <v>366</v>
      </c>
      <c r="M294" s="56"/>
      <c r="N294" s="16"/>
      <c r="O294" s="12"/>
      <c r="P294" s="56" t="s">
        <v>360</v>
      </c>
      <c r="Q294" s="56"/>
      <c r="R294" s="16"/>
      <c r="S294" s="12"/>
      <c r="T294" s="56" t="s">
        <v>361</v>
      </c>
      <c r="U294" s="56"/>
      <c r="V294" s="16"/>
      <c r="W294" s="12"/>
      <c r="X294" s="56" t="s">
        <v>366</v>
      </c>
      <c r="Y294" s="56"/>
      <c r="Z294" s="16"/>
    </row>
    <row r="295" spans="1:34" x14ac:dyDescent="0.25">
      <c r="A295" s="13"/>
      <c r="B295" s="68" t="s">
        <v>353</v>
      </c>
      <c r="C295" s="12"/>
      <c r="D295" s="56" t="s">
        <v>363</v>
      </c>
      <c r="E295" s="56"/>
      <c r="F295" s="16"/>
      <c r="G295" s="12"/>
      <c r="H295" s="56" t="s">
        <v>249</v>
      </c>
      <c r="I295" s="56"/>
      <c r="J295" s="16"/>
      <c r="K295" s="12"/>
      <c r="L295" s="56" t="s">
        <v>249</v>
      </c>
      <c r="M295" s="56"/>
      <c r="N295" s="16"/>
      <c r="O295" s="12"/>
      <c r="P295" s="56" t="s">
        <v>363</v>
      </c>
      <c r="Q295" s="56"/>
      <c r="R295" s="16"/>
      <c r="S295" s="12"/>
      <c r="T295" s="56" t="s">
        <v>249</v>
      </c>
      <c r="U295" s="56"/>
      <c r="V295" s="16"/>
      <c r="W295" s="12"/>
      <c r="X295" s="56" t="s">
        <v>249</v>
      </c>
      <c r="Y295" s="56"/>
      <c r="Z295" s="16"/>
    </row>
    <row r="296" spans="1:34" ht="15.75" thickBot="1" x14ac:dyDescent="0.3">
      <c r="A296" s="13"/>
      <c r="B296" s="68" t="s">
        <v>367</v>
      </c>
      <c r="C296" s="12"/>
      <c r="D296" s="57" t="s">
        <v>365</v>
      </c>
      <c r="E296" s="57"/>
      <c r="F296" s="63"/>
      <c r="G296" s="12"/>
      <c r="H296" s="57" t="s">
        <v>250</v>
      </c>
      <c r="I296" s="57"/>
      <c r="J296" s="63"/>
      <c r="K296" s="12"/>
      <c r="L296" s="57" t="s">
        <v>250</v>
      </c>
      <c r="M296" s="57"/>
      <c r="N296" s="63"/>
      <c r="O296" s="12"/>
      <c r="P296" s="57" t="s">
        <v>365</v>
      </c>
      <c r="Q296" s="57"/>
      <c r="R296" s="63"/>
      <c r="S296" s="12"/>
      <c r="T296" s="57" t="s">
        <v>250</v>
      </c>
      <c r="U296" s="57"/>
      <c r="V296" s="63"/>
      <c r="W296" s="12"/>
      <c r="X296" s="57" t="s">
        <v>250</v>
      </c>
      <c r="Y296" s="57"/>
      <c r="Z296" s="63"/>
    </row>
    <row r="297" spans="1:34" ht="15.75" thickTop="1" x14ac:dyDescent="0.25">
      <c r="A297" s="13"/>
      <c r="B297" s="82" t="s">
        <v>368</v>
      </c>
      <c r="C297" s="10"/>
      <c r="D297" s="61"/>
      <c r="E297" s="61"/>
      <c r="F297" s="16"/>
      <c r="G297" s="12"/>
      <c r="H297" s="74" t="s">
        <v>245</v>
      </c>
      <c r="I297" s="74"/>
      <c r="J297" s="16"/>
      <c r="K297" s="10"/>
      <c r="L297" s="61"/>
      <c r="M297" s="61"/>
      <c r="N297" s="16"/>
      <c r="O297" s="10"/>
      <c r="P297" s="61"/>
      <c r="Q297" s="61"/>
      <c r="R297" s="16"/>
      <c r="S297" s="10"/>
      <c r="T297" s="61"/>
      <c r="U297" s="61"/>
      <c r="V297" s="16"/>
      <c r="W297" s="10"/>
      <c r="X297" s="61"/>
      <c r="Y297" s="61"/>
      <c r="Z297" s="16"/>
    </row>
    <row r="298" spans="1:34" x14ac:dyDescent="0.25">
      <c r="A298" s="13"/>
      <c r="B298" s="10"/>
      <c r="C298" s="10"/>
      <c r="D298" s="41"/>
      <c r="E298" s="41"/>
      <c r="F298" s="16"/>
      <c r="G298" s="10"/>
      <c r="H298" s="41"/>
      <c r="I298" s="41"/>
      <c r="J298" s="16"/>
      <c r="K298" s="10"/>
      <c r="L298" s="41"/>
      <c r="M298" s="41"/>
      <c r="N298" s="16"/>
      <c r="O298" s="10"/>
      <c r="P298" s="41"/>
      <c r="Q298" s="41"/>
      <c r="R298" s="16"/>
      <c r="S298" s="10"/>
      <c r="T298" s="41"/>
      <c r="U298" s="41"/>
      <c r="V298" s="16"/>
      <c r="W298" s="12"/>
      <c r="X298" s="77"/>
      <c r="Y298" s="77"/>
      <c r="Z298" s="16"/>
    </row>
    <row r="299" spans="1:34" x14ac:dyDescent="0.25">
      <c r="A299" s="13"/>
      <c r="B299" s="12" t="s">
        <v>348</v>
      </c>
      <c r="C299" s="10"/>
      <c r="D299" s="41"/>
      <c r="E299" s="41"/>
      <c r="F299" s="16"/>
      <c r="G299" s="10"/>
      <c r="H299" s="41"/>
      <c r="I299" s="41"/>
      <c r="J299" s="16"/>
      <c r="K299" s="10"/>
      <c r="L299" s="41"/>
      <c r="M299" s="41"/>
      <c r="N299" s="16"/>
      <c r="O299" s="10"/>
      <c r="P299" s="41"/>
      <c r="Q299" s="41"/>
      <c r="R299" s="16"/>
      <c r="S299" s="10"/>
      <c r="T299" s="41"/>
      <c r="U299" s="41"/>
      <c r="V299" s="16"/>
      <c r="W299" s="10"/>
      <c r="X299" s="41"/>
      <c r="Y299" s="41"/>
      <c r="Z299" s="16"/>
    </row>
    <row r="300" spans="1:34" x14ac:dyDescent="0.25">
      <c r="A300" s="13"/>
      <c r="B300" s="18" t="s">
        <v>216</v>
      </c>
      <c r="C300" s="18"/>
      <c r="D300" s="18"/>
      <c r="E300" s="35" t="s">
        <v>256</v>
      </c>
      <c r="F300" s="21"/>
      <c r="G300" s="18"/>
      <c r="H300" s="18" t="s">
        <v>211</v>
      </c>
      <c r="I300" s="35" t="s">
        <v>256</v>
      </c>
      <c r="J300" s="21"/>
      <c r="K300" s="18"/>
      <c r="L300" s="18" t="s">
        <v>211</v>
      </c>
      <c r="M300" s="35" t="s">
        <v>256</v>
      </c>
      <c r="N300" s="21"/>
      <c r="O300" s="18"/>
      <c r="P300" s="18"/>
      <c r="Q300" s="35" t="s">
        <v>256</v>
      </c>
      <c r="R300" s="21"/>
      <c r="S300" s="18"/>
      <c r="T300" s="18" t="s">
        <v>211</v>
      </c>
      <c r="U300" s="35" t="s">
        <v>256</v>
      </c>
      <c r="V300" s="21"/>
      <c r="W300" s="18"/>
      <c r="X300" s="18" t="s">
        <v>211</v>
      </c>
      <c r="Y300" s="35" t="s">
        <v>256</v>
      </c>
      <c r="Z300" s="21"/>
    </row>
    <row r="301" spans="1:34" x14ac:dyDescent="0.25">
      <c r="A301" s="13"/>
      <c r="B301" s="23" t="s">
        <v>213</v>
      </c>
      <c r="C301" s="23"/>
      <c r="D301" s="23"/>
      <c r="E301" s="36" t="s">
        <v>256</v>
      </c>
      <c r="F301" s="25"/>
      <c r="G301" s="23"/>
      <c r="H301" s="23"/>
      <c r="I301" s="36" t="s">
        <v>256</v>
      </c>
      <c r="J301" s="25"/>
      <c r="K301" s="23"/>
      <c r="L301" s="23"/>
      <c r="M301" s="36" t="s">
        <v>256</v>
      </c>
      <c r="N301" s="25"/>
      <c r="O301" s="23"/>
      <c r="P301" s="23"/>
      <c r="Q301" s="36" t="s">
        <v>256</v>
      </c>
      <c r="R301" s="25"/>
      <c r="S301" s="23"/>
      <c r="T301" s="23"/>
      <c r="U301" s="36" t="s">
        <v>256</v>
      </c>
      <c r="V301" s="25"/>
      <c r="W301" s="23"/>
      <c r="X301" s="23"/>
      <c r="Y301" s="36" t="s">
        <v>256</v>
      </c>
      <c r="Z301" s="25"/>
    </row>
    <row r="302" spans="1:34" x14ac:dyDescent="0.25">
      <c r="A302" s="13"/>
      <c r="B302" s="18" t="s">
        <v>349</v>
      </c>
      <c r="C302" s="34"/>
      <c r="D302" s="18"/>
      <c r="E302" s="35"/>
      <c r="F302" s="21"/>
      <c r="G302" s="34"/>
      <c r="H302" s="18"/>
      <c r="I302" s="35"/>
      <c r="J302" s="21"/>
      <c r="K302" s="34"/>
      <c r="L302" s="18"/>
      <c r="M302" s="35"/>
      <c r="N302" s="21"/>
      <c r="O302" s="34"/>
      <c r="P302" s="18"/>
      <c r="Q302" s="35"/>
      <c r="R302" s="21"/>
      <c r="S302" s="34"/>
      <c r="T302" s="18"/>
      <c r="U302" s="35"/>
      <c r="V302" s="21"/>
      <c r="W302" s="34"/>
      <c r="X302" s="18"/>
      <c r="Y302" s="35"/>
      <c r="Z302" s="21"/>
    </row>
    <row r="303" spans="1:34" ht="15.75" thickBot="1" x14ac:dyDescent="0.3">
      <c r="A303" s="13"/>
      <c r="B303" s="23" t="s">
        <v>258</v>
      </c>
      <c r="C303" s="23"/>
      <c r="D303" s="26"/>
      <c r="E303" s="27">
        <v>2</v>
      </c>
      <c r="F303" s="28"/>
      <c r="G303" s="23"/>
      <c r="H303" s="26"/>
      <c r="I303" s="27">
        <v>97</v>
      </c>
      <c r="J303" s="28"/>
      <c r="K303" s="23"/>
      <c r="L303" s="26"/>
      <c r="M303" s="27">
        <v>82</v>
      </c>
      <c r="N303" s="28"/>
      <c r="O303" s="23"/>
      <c r="P303" s="26"/>
      <c r="Q303" s="27">
        <v>4</v>
      </c>
      <c r="R303" s="28"/>
      <c r="S303" s="23"/>
      <c r="T303" s="26"/>
      <c r="U303" s="27">
        <v>284</v>
      </c>
      <c r="V303" s="28"/>
      <c r="W303" s="23"/>
      <c r="X303" s="26"/>
      <c r="Y303" s="27">
        <v>215</v>
      </c>
      <c r="Z303" s="28"/>
    </row>
    <row r="304" spans="1:34" ht="16.5" thickTop="1" thickBot="1" x14ac:dyDescent="0.3">
      <c r="A304" s="13"/>
      <c r="B304" s="64" t="s">
        <v>128</v>
      </c>
      <c r="C304" s="18"/>
      <c r="D304" s="37"/>
      <c r="E304" s="70">
        <v>2</v>
      </c>
      <c r="F304" s="39"/>
      <c r="G304" s="18"/>
      <c r="H304" s="37" t="s">
        <v>211</v>
      </c>
      <c r="I304" s="70">
        <v>97</v>
      </c>
      <c r="J304" s="39"/>
      <c r="K304" s="18"/>
      <c r="L304" s="37" t="s">
        <v>211</v>
      </c>
      <c r="M304" s="70">
        <v>82</v>
      </c>
      <c r="N304" s="39"/>
      <c r="O304" s="18"/>
      <c r="P304" s="37"/>
      <c r="Q304" s="70">
        <v>4</v>
      </c>
      <c r="R304" s="39"/>
      <c r="S304" s="18"/>
      <c r="T304" s="37" t="s">
        <v>211</v>
      </c>
      <c r="U304" s="70">
        <v>284</v>
      </c>
      <c r="V304" s="39"/>
      <c r="W304" s="18"/>
      <c r="X304" s="37" t="s">
        <v>211</v>
      </c>
      <c r="Y304" s="70">
        <v>215</v>
      </c>
      <c r="Z304" s="39"/>
    </row>
    <row r="305" spans="1:34" ht="15.75" thickTop="1" x14ac:dyDescent="0.25">
      <c r="A305" s="13"/>
      <c r="B305" s="41"/>
      <c r="C305" s="41"/>
      <c r="D305" s="41"/>
      <c r="E305" s="41"/>
      <c r="F305" s="41"/>
      <c r="G305" s="41"/>
      <c r="H305" s="41"/>
      <c r="I305" s="41"/>
      <c r="J305" s="41"/>
      <c r="K305" s="41"/>
      <c r="L305" s="41"/>
      <c r="M305" s="41"/>
      <c r="N305" s="41"/>
      <c r="O305" s="41"/>
      <c r="P305" s="41"/>
      <c r="Q305" s="41"/>
      <c r="R305" s="41"/>
      <c r="S305" s="41"/>
      <c r="T305" s="41"/>
      <c r="U305" s="41"/>
      <c r="V305" s="41"/>
      <c r="W305" s="41"/>
      <c r="X305" s="41"/>
      <c r="Y305" s="41"/>
      <c r="Z305" s="41"/>
      <c r="AA305" s="41"/>
      <c r="AB305" s="41"/>
      <c r="AC305" s="41"/>
      <c r="AD305" s="41"/>
      <c r="AE305" s="41"/>
      <c r="AF305" s="41"/>
      <c r="AG305" s="41"/>
      <c r="AH305" s="41"/>
    </row>
    <row r="306" spans="1:34" x14ac:dyDescent="0.25">
      <c r="A306" s="13"/>
      <c r="B306" s="41" t="s">
        <v>369</v>
      </c>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c r="AA306" s="41"/>
      <c r="AB306" s="41"/>
      <c r="AC306" s="41"/>
      <c r="AD306" s="41"/>
      <c r="AE306" s="41"/>
      <c r="AF306" s="41"/>
      <c r="AG306" s="41"/>
      <c r="AH306" s="41"/>
    </row>
  </sheetData>
  <mergeCells count="447">
    <mergeCell ref="B273:AH273"/>
    <mergeCell ref="B274:AH274"/>
    <mergeCell ref="B275:AH275"/>
    <mergeCell ref="B290:AH290"/>
    <mergeCell ref="B305:AH305"/>
    <mergeCell ref="B306:AH306"/>
    <mergeCell ref="B241:AH241"/>
    <mergeCell ref="B242:AH242"/>
    <mergeCell ref="B258:AH258"/>
    <mergeCell ref="B270:AH270"/>
    <mergeCell ref="B271:AH271"/>
    <mergeCell ref="B272:AH272"/>
    <mergeCell ref="B235:AH235"/>
    <mergeCell ref="B236:AH236"/>
    <mergeCell ref="B237:AH237"/>
    <mergeCell ref="B238:AH238"/>
    <mergeCell ref="B239:AH239"/>
    <mergeCell ref="B240:AH240"/>
    <mergeCell ref="B221:AH221"/>
    <mergeCell ref="B222:AH222"/>
    <mergeCell ref="B223:AH223"/>
    <mergeCell ref="B232:AH232"/>
    <mergeCell ref="B233:AH233"/>
    <mergeCell ref="B234:AH234"/>
    <mergeCell ref="B207:AH207"/>
    <mergeCell ref="B208:AH208"/>
    <mergeCell ref="B209:AH209"/>
    <mergeCell ref="B218:AH218"/>
    <mergeCell ref="B219:AH219"/>
    <mergeCell ref="B220:AH220"/>
    <mergeCell ref="B186:AH186"/>
    <mergeCell ref="B187:AH187"/>
    <mergeCell ref="B188:AH188"/>
    <mergeCell ref="B202:AH202"/>
    <mergeCell ref="B203:AH203"/>
    <mergeCell ref="B204:AH204"/>
    <mergeCell ref="B180:AH180"/>
    <mergeCell ref="B181:AH181"/>
    <mergeCell ref="B182:AH182"/>
    <mergeCell ref="B183:AH183"/>
    <mergeCell ref="B184:AH184"/>
    <mergeCell ref="B185:AH185"/>
    <mergeCell ref="B116:AH116"/>
    <mergeCell ref="B131:AH131"/>
    <mergeCell ref="B132:AH132"/>
    <mergeCell ref="B133:AH133"/>
    <mergeCell ref="B134:AH134"/>
    <mergeCell ref="B157:AH157"/>
    <mergeCell ref="B44:AH44"/>
    <mergeCell ref="B78:AH78"/>
    <mergeCell ref="B112:AH112"/>
    <mergeCell ref="B113:AH113"/>
    <mergeCell ref="B114:AH114"/>
    <mergeCell ref="B115:AH115"/>
    <mergeCell ref="B30:AH30"/>
    <mergeCell ref="B31:AH31"/>
    <mergeCell ref="B40:AH40"/>
    <mergeCell ref="B41:AH41"/>
    <mergeCell ref="B42:AH42"/>
    <mergeCell ref="B43:AH43"/>
    <mergeCell ref="A1:A2"/>
    <mergeCell ref="B1:AH1"/>
    <mergeCell ref="B2:AH2"/>
    <mergeCell ref="A3:A306"/>
    <mergeCell ref="B3:AH3"/>
    <mergeCell ref="B4:AH4"/>
    <mergeCell ref="B5:AH5"/>
    <mergeCell ref="B6:AH6"/>
    <mergeCell ref="B7:AH7"/>
    <mergeCell ref="B29:AH29"/>
    <mergeCell ref="D299:E299"/>
    <mergeCell ref="H299:I299"/>
    <mergeCell ref="L299:M299"/>
    <mergeCell ref="P299:Q299"/>
    <mergeCell ref="T299:U299"/>
    <mergeCell ref="X299:Y299"/>
    <mergeCell ref="D298:E298"/>
    <mergeCell ref="H298:I298"/>
    <mergeCell ref="L298:M298"/>
    <mergeCell ref="P298:Q298"/>
    <mergeCell ref="T298:U298"/>
    <mergeCell ref="X298:Y298"/>
    <mergeCell ref="D297:E297"/>
    <mergeCell ref="H297:I297"/>
    <mergeCell ref="L297:M297"/>
    <mergeCell ref="P297:Q297"/>
    <mergeCell ref="T297:U297"/>
    <mergeCell ref="X297:Y297"/>
    <mergeCell ref="D296:E296"/>
    <mergeCell ref="H296:I296"/>
    <mergeCell ref="L296:M296"/>
    <mergeCell ref="P296:Q296"/>
    <mergeCell ref="T296:U296"/>
    <mergeCell ref="X296:Y296"/>
    <mergeCell ref="D295:E295"/>
    <mergeCell ref="H295:I295"/>
    <mergeCell ref="L295:M295"/>
    <mergeCell ref="P295:Q295"/>
    <mergeCell ref="T295:U295"/>
    <mergeCell ref="X295:Y295"/>
    <mergeCell ref="D294:E294"/>
    <mergeCell ref="H294:I294"/>
    <mergeCell ref="L294:M294"/>
    <mergeCell ref="P294:Q294"/>
    <mergeCell ref="T294:U294"/>
    <mergeCell ref="X294:Y294"/>
    <mergeCell ref="D293:E293"/>
    <mergeCell ref="H293:I293"/>
    <mergeCell ref="L293:M293"/>
    <mergeCell ref="P293:Q293"/>
    <mergeCell ref="T293:U293"/>
    <mergeCell ref="X293:Y293"/>
    <mergeCell ref="D291:M291"/>
    <mergeCell ref="P291:Y291"/>
    <mergeCell ref="D292:E292"/>
    <mergeCell ref="H292:I292"/>
    <mergeCell ref="L292:M292"/>
    <mergeCell ref="P292:Q292"/>
    <mergeCell ref="T292:U292"/>
    <mergeCell ref="X292:Y292"/>
    <mergeCell ref="D283:E283"/>
    <mergeCell ref="H283:I283"/>
    <mergeCell ref="L283:M283"/>
    <mergeCell ref="P283:Q283"/>
    <mergeCell ref="T283:U283"/>
    <mergeCell ref="X283:Y283"/>
    <mergeCell ref="D282:E282"/>
    <mergeCell ref="H282:I282"/>
    <mergeCell ref="L282:M282"/>
    <mergeCell ref="P282:Q282"/>
    <mergeCell ref="T282:U282"/>
    <mergeCell ref="X282:Y282"/>
    <mergeCell ref="D281:E281"/>
    <mergeCell ref="H281:I281"/>
    <mergeCell ref="L281:M281"/>
    <mergeCell ref="P281:Q281"/>
    <mergeCell ref="T281:U281"/>
    <mergeCell ref="X281:Y281"/>
    <mergeCell ref="D280:E280"/>
    <mergeCell ref="H280:I280"/>
    <mergeCell ref="L280:M280"/>
    <mergeCell ref="P280:Q280"/>
    <mergeCell ref="T280:U280"/>
    <mergeCell ref="X280:Y280"/>
    <mergeCell ref="D279:E279"/>
    <mergeCell ref="H279:I279"/>
    <mergeCell ref="L279:M279"/>
    <mergeCell ref="P279:Q279"/>
    <mergeCell ref="T279:U279"/>
    <mergeCell ref="X279:Y279"/>
    <mergeCell ref="D278:E278"/>
    <mergeCell ref="H278:I278"/>
    <mergeCell ref="L278:M278"/>
    <mergeCell ref="P278:Q278"/>
    <mergeCell ref="T278:U278"/>
    <mergeCell ref="X278:Y278"/>
    <mergeCell ref="D276:M276"/>
    <mergeCell ref="P276:Y276"/>
    <mergeCell ref="D277:E277"/>
    <mergeCell ref="H277:I277"/>
    <mergeCell ref="L277:M277"/>
    <mergeCell ref="P277:Q277"/>
    <mergeCell ref="T277:U277"/>
    <mergeCell ref="X277:Y277"/>
    <mergeCell ref="D261:E261"/>
    <mergeCell ref="H261:I261"/>
    <mergeCell ref="L261:M261"/>
    <mergeCell ref="P261:Q261"/>
    <mergeCell ref="T261:U261"/>
    <mergeCell ref="X261:Y261"/>
    <mergeCell ref="D260:E260"/>
    <mergeCell ref="H260:I260"/>
    <mergeCell ref="L260:M260"/>
    <mergeCell ref="P260:Q260"/>
    <mergeCell ref="T260:U260"/>
    <mergeCell ref="X260:Y260"/>
    <mergeCell ref="D259:E259"/>
    <mergeCell ref="H259:I259"/>
    <mergeCell ref="L259:M259"/>
    <mergeCell ref="P259:Q259"/>
    <mergeCell ref="T259:U259"/>
    <mergeCell ref="X259:Y259"/>
    <mergeCell ref="D249:E249"/>
    <mergeCell ref="H249:I249"/>
    <mergeCell ref="L249:M249"/>
    <mergeCell ref="P249:Q249"/>
    <mergeCell ref="T249:U249"/>
    <mergeCell ref="X249:Y249"/>
    <mergeCell ref="D248:E248"/>
    <mergeCell ref="H248:I248"/>
    <mergeCell ref="L248:M248"/>
    <mergeCell ref="P248:Q248"/>
    <mergeCell ref="T248:U248"/>
    <mergeCell ref="X248:Y248"/>
    <mergeCell ref="D247:E247"/>
    <mergeCell ref="H247:I247"/>
    <mergeCell ref="L247:M247"/>
    <mergeCell ref="P247:Q247"/>
    <mergeCell ref="T247:U247"/>
    <mergeCell ref="X247:Y247"/>
    <mergeCell ref="D246:E246"/>
    <mergeCell ref="H246:I246"/>
    <mergeCell ref="L246:M246"/>
    <mergeCell ref="P246:Q246"/>
    <mergeCell ref="T246:U246"/>
    <mergeCell ref="X246:Y246"/>
    <mergeCell ref="D245:E245"/>
    <mergeCell ref="H245:I245"/>
    <mergeCell ref="L245:M245"/>
    <mergeCell ref="P245:Q245"/>
    <mergeCell ref="T245:U245"/>
    <mergeCell ref="X245:Y245"/>
    <mergeCell ref="D244:E244"/>
    <mergeCell ref="H244:I244"/>
    <mergeCell ref="L244:M244"/>
    <mergeCell ref="P244:Q244"/>
    <mergeCell ref="T244:U244"/>
    <mergeCell ref="X244:Y244"/>
    <mergeCell ref="D243:E243"/>
    <mergeCell ref="H243:I243"/>
    <mergeCell ref="L243:M243"/>
    <mergeCell ref="P243:Q243"/>
    <mergeCell ref="T243:U243"/>
    <mergeCell ref="X243:Y243"/>
    <mergeCell ref="AF227:AG227"/>
    <mergeCell ref="D228:E228"/>
    <mergeCell ref="H228:I228"/>
    <mergeCell ref="L228:M228"/>
    <mergeCell ref="P228:Q228"/>
    <mergeCell ref="T228:U228"/>
    <mergeCell ref="X228:Y228"/>
    <mergeCell ref="AB228:AC228"/>
    <mergeCell ref="AF228:AG228"/>
    <mergeCell ref="X226:Y226"/>
    <mergeCell ref="AB226:AC226"/>
    <mergeCell ref="AF226:AG226"/>
    <mergeCell ref="D227:E227"/>
    <mergeCell ref="H227:I227"/>
    <mergeCell ref="L227:M227"/>
    <mergeCell ref="P227:Q227"/>
    <mergeCell ref="T227:U227"/>
    <mergeCell ref="X227:Y227"/>
    <mergeCell ref="AB227:AC227"/>
    <mergeCell ref="AB224:AG224"/>
    <mergeCell ref="D225:I225"/>
    <mergeCell ref="L225:Q225"/>
    <mergeCell ref="T225:Y225"/>
    <mergeCell ref="AB225:AG225"/>
    <mergeCell ref="D226:E226"/>
    <mergeCell ref="H226:I226"/>
    <mergeCell ref="L226:M226"/>
    <mergeCell ref="P226:Q226"/>
    <mergeCell ref="T226:U226"/>
    <mergeCell ref="D224:E224"/>
    <mergeCell ref="H224:I224"/>
    <mergeCell ref="L224:M224"/>
    <mergeCell ref="P224:Q224"/>
    <mergeCell ref="T224:U224"/>
    <mergeCell ref="X224:Y224"/>
    <mergeCell ref="D212:E212"/>
    <mergeCell ref="H212:I212"/>
    <mergeCell ref="L212:M212"/>
    <mergeCell ref="P212:Q212"/>
    <mergeCell ref="D213:E213"/>
    <mergeCell ref="H213:I213"/>
    <mergeCell ref="L213:M213"/>
    <mergeCell ref="P213:Q213"/>
    <mergeCell ref="L192:M192"/>
    <mergeCell ref="P192:Q192"/>
    <mergeCell ref="D210:I210"/>
    <mergeCell ref="L210:Q210"/>
    <mergeCell ref="D211:E211"/>
    <mergeCell ref="H211:I211"/>
    <mergeCell ref="L211:M211"/>
    <mergeCell ref="P211:Q211"/>
    <mergeCell ref="B205:AH205"/>
    <mergeCell ref="B206:AH206"/>
    <mergeCell ref="D189:I189"/>
    <mergeCell ref="L189:Q189"/>
    <mergeCell ref="D190:I190"/>
    <mergeCell ref="L190:Q190"/>
    <mergeCell ref="D191:E191"/>
    <mergeCell ref="H191:I191"/>
    <mergeCell ref="L191:M191"/>
    <mergeCell ref="P191:Q191"/>
    <mergeCell ref="D163:E163"/>
    <mergeCell ref="H163:I163"/>
    <mergeCell ref="L163:M163"/>
    <mergeCell ref="P163:Q163"/>
    <mergeCell ref="T163:U163"/>
    <mergeCell ref="D164:E164"/>
    <mergeCell ref="H164:I164"/>
    <mergeCell ref="L164:M164"/>
    <mergeCell ref="P164:Q164"/>
    <mergeCell ref="T164:U164"/>
    <mergeCell ref="D161:E161"/>
    <mergeCell ref="H161:I161"/>
    <mergeCell ref="L161:M161"/>
    <mergeCell ref="P161:Q161"/>
    <mergeCell ref="T161:U161"/>
    <mergeCell ref="D162:E162"/>
    <mergeCell ref="H162:I162"/>
    <mergeCell ref="L162:M162"/>
    <mergeCell ref="P162:Q162"/>
    <mergeCell ref="T162:U162"/>
    <mergeCell ref="D159:E159"/>
    <mergeCell ref="H159:I159"/>
    <mergeCell ref="L159:M159"/>
    <mergeCell ref="P159:Q159"/>
    <mergeCell ref="T159:U159"/>
    <mergeCell ref="D160:E160"/>
    <mergeCell ref="H160:I160"/>
    <mergeCell ref="L160:M160"/>
    <mergeCell ref="P160:Q160"/>
    <mergeCell ref="T160:U160"/>
    <mergeCell ref="D141:E141"/>
    <mergeCell ref="H141:I141"/>
    <mergeCell ref="L141:M141"/>
    <mergeCell ref="P141:Q141"/>
    <mergeCell ref="T141:U141"/>
    <mergeCell ref="D158:E158"/>
    <mergeCell ref="H158:I158"/>
    <mergeCell ref="L158:M158"/>
    <mergeCell ref="P158:Q158"/>
    <mergeCell ref="T158:U158"/>
    <mergeCell ref="D139:E139"/>
    <mergeCell ref="H139:I139"/>
    <mergeCell ref="L139:M139"/>
    <mergeCell ref="P139:Q139"/>
    <mergeCell ref="T139:U139"/>
    <mergeCell ref="D140:E140"/>
    <mergeCell ref="H140:I140"/>
    <mergeCell ref="L140:M140"/>
    <mergeCell ref="P140:Q140"/>
    <mergeCell ref="T140:U140"/>
    <mergeCell ref="D137:E137"/>
    <mergeCell ref="H137:I137"/>
    <mergeCell ref="L137:M137"/>
    <mergeCell ref="P137:Q137"/>
    <mergeCell ref="T137:U137"/>
    <mergeCell ref="D138:E138"/>
    <mergeCell ref="H138:I138"/>
    <mergeCell ref="L138:M138"/>
    <mergeCell ref="P138:Q138"/>
    <mergeCell ref="T138:U138"/>
    <mergeCell ref="D135:E135"/>
    <mergeCell ref="H135:I135"/>
    <mergeCell ref="L135:M135"/>
    <mergeCell ref="P135:Q135"/>
    <mergeCell ref="T135:U135"/>
    <mergeCell ref="D136:E136"/>
    <mergeCell ref="H136:I136"/>
    <mergeCell ref="L136:M136"/>
    <mergeCell ref="P136:Q136"/>
    <mergeCell ref="T136:U136"/>
    <mergeCell ref="D117:E117"/>
    <mergeCell ref="H117:I117"/>
    <mergeCell ref="D118:E118"/>
    <mergeCell ref="H118:I118"/>
    <mergeCell ref="D119:E119"/>
    <mergeCell ref="H119:I119"/>
    <mergeCell ref="D84:E84"/>
    <mergeCell ref="H84:I84"/>
    <mergeCell ref="L84:M84"/>
    <mergeCell ref="P84:Q84"/>
    <mergeCell ref="D85:E85"/>
    <mergeCell ref="H85:I85"/>
    <mergeCell ref="L85:M85"/>
    <mergeCell ref="P85:Q85"/>
    <mergeCell ref="R79:R81"/>
    <mergeCell ref="D82:E82"/>
    <mergeCell ref="H82:I82"/>
    <mergeCell ref="L82:M82"/>
    <mergeCell ref="P82:Q82"/>
    <mergeCell ref="D83:E83"/>
    <mergeCell ref="H83:I83"/>
    <mergeCell ref="L83:M83"/>
    <mergeCell ref="P83:Q83"/>
    <mergeCell ref="L79:M79"/>
    <mergeCell ref="L80:M80"/>
    <mergeCell ref="L81:M81"/>
    <mergeCell ref="N79:N81"/>
    <mergeCell ref="O79:O81"/>
    <mergeCell ref="P79:Q79"/>
    <mergeCell ref="P80:Q80"/>
    <mergeCell ref="P81:Q81"/>
    <mergeCell ref="G79:G81"/>
    <mergeCell ref="H79:I79"/>
    <mergeCell ref="H80:I80"/>
    <mergeCell ref="H81:I81"/>
    <mergeCell ref="J79:J81"/>
    <mergeCell ref="K79:K81"/>
    <mergeCell ref="B79:B81"/>
    <mergeCell ref="C79:C81"/>
    <mergeCell ref="D79:E79"/>
    <mergeCell ref="D80:E80"/>
    <mergeCell ref="D81:E81"/>
    <mergeCell ref="F79:F81"/>
    <mergeCell ref="D50:E50"/>
    <mergeCell ref="H50:I50"/>
    <mergeCell ref="L50:M50"/>
    <mergeCell ref="P50:Q50"/>
    <mergeCell ref="D51:E51"/>
    <mergeCell ref="H51:I51"/>
    <mergeCell ref="L51:M51"/>
    <mergeCell ref="P51:Q51"/>
    <mergeCell ref="R45:R47"/>
    <mergeCell ref="D48:E48"/>
    <mergeCell ref="H48:I48"/>
    <mergeCell ref="L48:M48"/>
    <mergeCell ref="P48:Q48"/>
    <mergeCell ref="D49:E49"/>
    <mergeCell ref="H49:I49"/>
    <mergeCell ref="L49:M49"/>
    <mergeCell ref="P49:Q49"/>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D32:E32"/>
    <mergeCell ref="H32:I32"/>
    <mergeCell ref="D33:E33"/>
    <mergeCell ref="H33:I33"/>
    <mergeCell ref="D34:E34"/>
    <mergeCell ref="H34:I34"/>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140625" bestFit="1" customWidth="1"/>
    <col min="2" max="2" width="36.5703125" bestFit="1" customWidth="1"/>
    <col min="3" max="3" width="14.42578125" customWidth="1"/>
  </cols>
  <sheetData>
    <row r="1" spans="1:3" ht="15" customHeight="1" x14ac:dyDescent="0.25">
      <c r="A1" s="6" t="s">
        <v>370</v>
      </c>
      <c r="B1" s="6" t="s">
        <v>1</v>
      </c>
      <c r="C1" s="6"/>
    </row>
    <row r="2" spans="1:3" ht="15" customHeight="1" x14ac:dyDescent="0.25">
      <c r="A2" s="6"/>
      <c r="B2" s="6" t="s">
        <v>2</v>
      </c>
      <c r="C2" s="6"/>
    </row>
    <row r="3" spans="1:3" ht="15" customHeight="1" x14ac:dyDescent="0.25">
      <c r="A3" s="13" t="s">
        <v>370</v>
      </c>
      <c r="B3" s="84" t="s">
        <v>6</v>
      </c>
      <c r="C3" s="84"/>
    </row>
    <row r="4" spans="1:3" x14ac:dyDescent="0.25">
      <c r="A4" s="13"/>
      <c r="B4" s="41" t="s">
        <v>371</v>
      </c>
      <c r="C4" s="41"/>
    </row>
    <row r="5" spans="1:3" x14ac:dyDescent="0.25">
      <c r="A5" s="13"/>
      <c r="B5" s="84"/>
      <c r="C5" s="84"/>
    </row>
    <row r="6" spans="1:3" ht="63.75" customHeight="1" x14ac:dyDescent="0.25">
      <c r="A6" s="13"/>
      <c r="B6" s="41" t="s">
        <v>372</v>
      </c>
      <c r="C6" s="41"/>
    </row>
    <row r="7" spans="1:3" x14ac:dyDescent="0.25">
      <c r="A7" s="13"/>
      <c r="B7" s="41"/>
      <c r="C7" s="41"/>
    </row>
    <row r="8" spans="1:3" ht="140.25" x14ac:dyDescent="0.25">
      <c r="A8" s="13"/>
      <c r="B8" s="85" t="s">
        <v>373</v>
      </c>
    </row>
    <row r="9" spans="1:3" x14ac:dyDescent="0.25">
      <c r="A9" s="13"/>
      <c r="B9" s="89"/>
      <c r="C9" s="89"/>
    </row>
    <row r="10" spans="1:3" x14ac:dyDescent="0.25">
      <c r="A10" s="13"/>
      <c r="B10" s="77"/>
      <c r="C10" s="77"/>
    </row>
    <row r="11" spans="1:3" x14ac:dyDescent="0.25">
      <c r="A11" s="13"/>
      <c r="B11" s="86" t="s">
        <v>374</v>
      </c>
      <c r="C11" s="87" t="s">
        <v>375</v>
      </c>
    </row>
    <row r="12" spans="1:3" x14ac:dyDescent="0.25">
      <c r="A12" s="13"/>
      <c r="B12" s="42"/>
      <c r="C12" s="42"/>
    </row>
    <row r="13" spans="1:3" x14ac:dyDescent="0.25">
      <c r="A13" s="13"/>
      <c r="B13" s="34" t="s">
        <v>376</v>
      </c>
      <c r="C13" s="35" t="s">
        <v>377</v>
      </c>
    </row>
    <row r="14" spans="1:3" x14ac:dyDescent="0.25">
      <c r="A14" s="13"/>
      <c r="B14" s="77" t="s">
        <v>378</v>
      </c>
      <c r="C14" s="77"/>
    </row>
    <row r="15" spans="1:3" ht="140.25" customHeight="1" x14ac:dyDescent="0.25">
      <c r="A15" s="13"/>
      <c r="B15" s="90" t="s">
        <v>379</v>
      </c>
      <c r="C15" s="90"/>
    </row>
  </sheetData>
  <mergeCells count="13">
    <mergeCell ref="B10:C10"/>
    <mergeCell ref="B14:C14"/>
    <mergeCell ref="B15:C15"/>
    <mergeCell ref="A1:A2"/>
    <mergeCell ref="B1:C1"/>
    <mergeCell ref="B2:C2"/>
    <mergeCell ref="A3:A15"/>
    <mergeCell ref="B3:C3"/>
    <mergeCell ref="B4:C4"/>
    <mergeCell ref="B5:C5"/>
    <mergeCell ref="B6:C6"/>
    <mergeCell ref="B7:C7"/>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25.28515625" customWidth="1"/>
    <col min="4" max="4" width="5.140625" customWidth="1"/>
    <col min="5" max="5" width="24.140625" customWidth="1"/>
    <col min="6" max="7" width="25.28515625" customWidth="1"/>
    <col min="8" max="8" width="5.140625" customWidth="1"/>
    <col min="9" max="9" width="24.140625" customWidth="1"/>
    <col min="10" max="11" width="25.28515625" customWidth="1"/>
    <col min="12" max="12" width="15.42578125" customWidth="1"/>
    <col min="13" max="14" width="25.28515625" customWidth="1"/>
    <col min="15" max="15" width="21.7109375" customWidth="1"/>
    <col min="16" max="16" width="25.28515625" customWidth="1"/>
    <col min="17" max="17" width="29.28515625" customWidth="1"/>
  </cols>
  <sheetData>
    <row r="1" spans="1:17" ht="15" customHeight="1" x14ac:dyDescent="0.25">
      <c r="A1" s="6" t="s">
        <v>38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3" t="s">
        <v>380</v>
      </c>
      <c r="B3" s="84" t="s">
        <v>6</v>
      </c>
      <c r="C3" s="84"/>
      <c r="D3" s="84"/>
      <c r="E3" s="84"/>
      <c r="F3" s="84"/>
      <c r="G3" s="84"/>
      <c r="H3" s="84"/>
      <c r="I3" s="84"/>
      <c r="J3" s="84"/>
      <c r="K3" s="84"/>
      <c r="L3" s="84"/>
      <c r="M3" s="84"/>
      <c r="N3" s="84"/>
      <c r="O3" s="84"/>
      <c r="P3" s="84"/>
      <c r="Q3" s="84"/>
    </row>
    <row r="4" spans="1:17" x14ac:dyDescent="0.25">
      <c r="A4" s="13"/>
      <c r="B4" s="41" t="s">
        <v>381</v>
      </c>
      <c r="C4" s="41"/>
      <c r="D4" s="41"/>
      <c r="E4" s="41"/>
      <c r="F4" s="41"/>
      <c r="G4" s="41"/>
      <c r="H4" s="41"/>
      <c r="I4" s="41"/>
      <c r="J4" s="41"/>
      <c r="K4" s="41"/>
      <c r="L4" s="41"/>
      <c r="M4" s="41"/>
      <c r="N4" s="41"/>
      <c r="O4" s="41"/>
      <c r="P4" s="41"/>
      <c r="Q4" s="41"/>
    </row>
    <row r="5" spans="1:17" x14ac:dyDescent="0.25">
      <c r="A5" s="13"/>
      <c r="B5" s="84"/>
      <c r="C5" s="84"/>
      <c r="D5" s="84"/>
      <c r="E5" s="84"/>
      <c r="F5" s="84"/>
      <c r="G5" s="84"/>
      <c r="H5" s="84"/>
      <c r="I5" s="84"/>
      <c r="J5" s="84"/>
      <c r="K5" s="84"/>
      <c r="L5" s="84"/>
      <c r="M5" s="84"/>
      <c r="N5" s="84"/>
      <c r="O5" s="84"/>
      <c r="P5" s="84"/>
      <c r="Q5" s="84"/>
    </row>
    <row r="6" spans="1:17" ht="38.25" customHeight="1" x14ac:dyDescent="0.25">
      <c r="A6" s="13"/>
      <c r="B6" s="41" t="s">
        <v>382</v>
      </c>
      <c r="C6" s="41"/>
      <c r="D6" s="41"/>
      <c r="E6" s="41"/>
      <c r="F6" s="41"/>
      <c r="G6" s="41"/>
      <c r="H6" s="41"/>
      <c r="I6" s="41"/>
      <c r="J6" s="41"/>
      <c r="K6" s="41"/>
      <c r="L6" s="41"/>
      <c r="M6" s="41"/>
      <c r="N6" s="41"/>
      <c r="O6" s="41"/>
      <c r="P6" s="41"/>
      <c r="Q6" s="41"/>
    </row>
    <row r="7" spans="1:17" x14ac:dyDescent="0.25">
      <c r="A7" s="13"/>
      <c r="B7" s="84"/>
      <c r="C7" s="84"/>
      <c r="D7" s="84"/>
      <c r="E7" s="84"/>
      <c r="F7" s="84"/>
      <c r="G7" s="84"/>
      <c r="H7" s="84"/>
      <c r="I7" s="84"/>
      <c r="J7" s="84"/>
      <c r="K7" s="84"/>
      <c r="L7" s="84"/>
      <c r="M7" s="84"/>
      <c r="N7" s="84"/>
      <c r="O7" s="84"/>
      <c r="P7" s="84"/>
      <c r="Q7" s="84"/>
    </row>
    <row r="8" spans="1:17" ht="38.25" customHeight="1" x14ac:dyDescent="0.25">
      <c r="A8" s="13"/>
      <c r="B8" s="41" t="s">
        <v>383</v>
      </c>
      <c r="C8" s="41"/>
      <c r="D8" s="41"/>
      <c r="E8" s="41"/>
      <c r="F8" s="41"/>
      <c r="G8" s="41"/>
      <c r="H8" s="41"/>
      <c r="I8" s="41"/>
      <c r="J8" s="41"/>
      <c r="K8" s="41"/>
      <c r="L8" s="41"/>
      <c r="M8" s="41"/>
      <c r="N8" s="41"/>
      <c r="O8" s="41"/>
      <c r="P8" s="41"/>
      <c r="Q8" s="41"/>
    </row>
    <row r="9" spans="1:17" x14ac:dyDescent="0.25">
      <c r="A9" s="13"/>
      <c r="B9" s="41"/>
      <c r="C9" s="41"/>
      <c r="D9" s="41"/>
      <c r="E9" s="41"/>
      <c r="F9" s="41"/>
      <c r="G9" s="41"/>
      <c r="H9" s="41"/>
      <c r="I9" s="41"/>
      <c r="J9" s="41"/>
      <c r="K9" s="41"/>
      <c r="L9" s="41"/>
      <c r="M9" s="41"/>
      <c r="N9" s="41"/>
      <c r="O9" s="41"/>
      <c r="P9" s="41"/>
      <c r="Q9" s="41"/>
    </row>
    <row r="10" spans="1:17" ht="38.25" customHeight="1" x14ac:dyDescent="0.25">
      <c r="A10" s="13"/>
      <c r="B10" s="41" t="s">
        <v>384</v>
      </c>
      <c r="C10" s="41"/>
      <c r="D10" s="41"/>
      <c r="E10" s="41"/>
      <c r="F10" s="41"/>
      <c r="G10" s="41"/>
      <c r="H10" s="41"/>
      <c r="I10" s="41"/>
      <c r="J10" s="41"/>
      <c r="K10" s="41"/>
      <c r="L10" s="41"/>
      <c r="M10" s="41"/>
      <c r="N10" s="41"/>
      <c r="O10" s="41"/>
      <c r="P10" s="41"/>
      <c r="Q10" s="41"/>
    </row>
    <row r="11" spans="1:17" x14ac:dyDescent="0.25">
      <c r="A11" s="13"/>
      <c r="B11" s="84"/>
      <c r="C11" s="84"/>
      <c r="D11" s="84"/>
      <c r="E11" s="84"/>
      <c r="F11" s="84"/>
      <c r="G11" s="84"/>
      <c r="H11" s="84"/>
      <c r="I11" s="84"/>
      <c r="J11" s="84"/>
      <c r="K11" s="84"/>
      <c r="L11" s="84"/>
      <c r="M11" s="84"/>
      <c r="N11" s="84"/>
      <c r="O11" s="84"/>
      <c r="P11" s="84"/>
      <c r="Q11" s="84"/>
    </row>
    <row r="12" spans="1:17" x14ac:dyDescent="0.25">
      <c r="A12" s="13"/>
      <c r="B12" s="77" t="s">
        <v>385</v>
      </c>
      <c r="C12" s="77"/>
      <c r="D12" s="77"/>
      <c r="E12" s="77"/>
      <c r="F12" s="77"/>
      <c r="G12" s="77"/>
      <c r="H12" s="77"/>
      <c r="I12" s="77"/>
      <c r="J12" s="77"/>
      <c r="K12" s="77"/>
      <c r="L12" s="77"/>
      <c r="M12" s="77"/>
      <c r="N12" s="77"/>
      <c r="O12" s="77"/>
      <c r="P12" s="77"/>
      <c r="Q12" s="77"/>
    </row>
    <row r="13" spans="1:17" x14ac:dyDescent="0.25">
      <c r="A13" s="13"/>
      <c r="B13" s="77"/>
      <c r="C13" s="77"/>
      <c r="D13" s="77"/>
      <c r="E13" s="77"/>
      <c r="F13" s="77"/>
      <c r="G13" s="77"/>
      <c r="H13" s="77"/>
      <c r="I13" s="77"/>
      <c r="J13" s="77"/>
      <c r="K13" s="77"/>
      <c r="L13" s="77"/>
      <c r="M13" s="77"/>
      <c r="N13" s="77"/>
      <c r="O13" s="77"/>
      <c r="P13" s="77"/>
      <c r="Q13" s="77"/>
    </row>
    <row r="14" spans="1:17" x14ac:dyDescent="0.25">
      <c r="A14" s="13"/>
      <c r="B14" s="12"/>
      <c r="C14" s="12"/>
      <c r="D14" s="97"/>
      <c r="E14" s="97"/>
      <c r="F14" s="97"/>
      <c r="G14" s="97"/>
      <c r="H14" s="97"/>
      <c r="I14" s="97"/>
      <c r="J14" s="12"/>
      <c r="K14" s="12"/>
      <c r="L14" s="12"/>
      <c r="M14" s="12"/>
      <c r="N14" s="12"/>
      <c r="O14" s="12"/>
      <c r="P14" s="12"/>
      <c r="Q14" s="12"/>
    </row>
    <row r="15" spans="1:17" x14ac:dyDescent="0.25">
      <c r="A15" s="13"/>
      <c r="B15" s="12"/>
      <c r="C15" s="12"/>
      <c r="D15" s="56" t="s">
        <v>386</v>
      </c>
      <c r="E15" s="56"/>
      <c r="F15" s="56"/>
      <c r="G15" s="56"/>
      <c r="H15" s="56"/>
      <c r="I15" s="56"/>
      <c r="J15" s="12"/>
      <c r="K15" s="12"/>
      <c r="L15" s="12"/>
      <c r="M15" s="12"/>
      <c r="N15" s="12"/>
      <c r="O15" s="12"/>
      <c r="P15" s="46"/>
      <c r="Q15" s="46" t="s">
        <v>387</v>
      </c>
    </row>
    <row r="16" spans="1:17" ht="15.75" thickBot="1" x14ac:dyDescent="0.3">
      <c r="A16" s="13"/>
      <c r="B16" s="12"/>
      <c r="C16" s="12"/>
      <c r="D16" s="57" t="s">
        <v>207</v>
      </c>
      <c r="E16" s="57"/>
      <c r="F16" s="57"/>
      <c r="G16" s="57"/>
      <c r="H16" s="57"/>
      <c r="I16" s="57"/>
      <c r="J16" s="12"/>
      <c r="K16" s="12"/>
      <c r="L16" s="12"/>
      <c r="M16" s="12"/>
      <c r="N16" s="12"/>
      <c r="O16" s="12"/>
      <c r="P16" s="62"/>
      <c r="Q16" s="46" t="s">
        <v>388</v>
      </c>
    </row>
    <row r="17" spans="1:17" ht="16.5" thickTop="1" thickBot="1" x14ac:dyDescent="0.3">
      <c r="A17" s="13"/>
      <c r="B17" s="73" t="s">
        <v>389</v>
      </c>
      <c r="C17" s="12"/>
      <c r="D17" s="76">
        <v>2013</v>
      </c>
      <c r="E17" s="76"/>
      <c r="F17" s="72"/>
      <c r="G17" s="12"/>
      <c r="H17" s="76">
        <v>2012</v>
      </c>
      <c r="I17" s="76"/>
      <c r="J17" s="72"/>
      <c r="K17" s="12"/>
      <c r="L17" s="48" t="s">
        <v>390</v>
      </c>
      <c r="M17" s="72"/>
      <c r="N17" s="46"/>
      <c r="O17" s="48" t="s">
        <v>391</v>
      </c>
      <c r="P17" s="46"/>
      <c r="Q17" s="48" t="s">
        <v>392</v>
      </c>
    </row>
    <row r="18" spans="1:17" ht="15.75" thickTop="1" x14ac:dyDescent="0.25">
      <c r="A18" s="13"/>
      <c r="B18" s="12"/>
      <c r="C18" s="12"/>
      <c r="D18" s="78"/>
      <c r="E18" s="78"/>
      <c r="F18" s="12"/>
      <c r="G18" s="12"/>
      <c r="H18" s="78"/>
      <c r="I18" s="78"/>
      <c r="J18" s="12"/>
      <c r="K18" s="12"/>
      <c r="L18" s="12"/>
      <c r="M18" s="12"/>
      <c r="N18" s="12"/>
      <c r="O18" s="12"/>
      <c r="P18" s="12"/>
      <c r="Q18" s="12"/>
    </row>
    <row r="19" spans="1:17" ht="26.25" x14ac:dyDescent="0.25">
      <c r="A19" s="13"/>
      <c r="B19" s="18" t="s">
        <v>393</v>
      </c>
      <c r="C19" s="18"/>
      <c r="D19" s="18" t="s">
        <v>211</v>
      </c>
      <c r="E19" s="20">
        <v>4000000</v>
      </c>
      <c r="F19" s="18"/>
      <c r="G19" s="18"/>
      <c r="H19" s="18" t="s">
        <v>211</v>
      </c>
      <c r="I19" s="20">
        <v>4000000</v>
      </c>
      <c r="J19" s="18"/>
      <c r="K19" s="18"/>
      <c r="L19" s="91">
        <v>2.01E-2</v>
      </c>
      <c r="M19" s="18"/>
      <c r="N19" s="92"/>
      <c r="O19" s="93">
        <v>49949</v>
      </c>
      <c r="P19" s="92"/>
      <c r="Q19" s="92" t="s">
        <v>394</v>
      </c>
    </row>
    <row r="20" spans="1:17" ht="27" thickBot="1" x14ac:dyDescent="0.3">
      <c r="A20" s="13"/>
      <c r="B20" s="23" t="s">
        <v>395</v>
      </c>
      <c r="C20" s="23"/>
      <c r="D20" s="26"/>
      <c r="E20" s="33">
        <v>8000000</v>
      </c>
      <c r="F20" s="26"/>
      <c r="G20" s="23"/>
      <c r="H20" s="26"/>
      <c r="I20" s="33">
        <v>8000000</v>
      </c>
      <c r="J20" s="26"/>
      <c r="K20" s="23"/>
      <c r="L20" s="94">
        <v>2.01E-2</v>
      </c>
      <c r="M20" s="23"/>
      <c r="N20" s="95"/>
      <c r="O20" s="96">
        <v>50100</v>
      </c>
      <c r="P20" s="95"/>
      <c r="Q20" s="95" t="s">
        <v>394</v>
      </c>
    </row>
    <row r="21" spans="1:17" ht="16.5" thickTop="1" thickBot="1" x14ac:dyDescent="0.3">
      <c r="A21" s="13"/>
      <c r="B21" s="64" t="s">
        <v>128</v>
      </c>
      <c r="C21" s="18"/>
      <c r="D21" s="37" t="s">
        <v>211</v>
      </c>
      <c r="E21" s="38">
        <v>12000000</v>
      </c>
      <c r="F21" s="37"/>
      <c r="G21" s="18"/>
      <c r="H21" s="37" t="s">
        <v>211</v>
      </c>
      <c r="I21" s="38">
        <v>12000000</v>
      </c>
      <c r="J21" s="37"/>
      <c r="K21" s="18"/>
      <c r="L21" s="35"/>
      <c r="M21" s="18"/>
      <c r="N21" s="18"/>
      <c r="O21" s="18"/>
      <c r="P21" s="18"/>
      <c r="Q21" s="18"/>
    </row>
    <row r="22" spans="1:17" ht="15.75" thickTop="1" x14ac:dyDescent="0.25">
      <c r="A22" s="13"/>
      <c r="B22" s="77"/>
      <c r="C22" s="77"/>
      <c r="D22" s="77"/>
      <c r="E22" s="77"/>
      <c r="F22" s="77"/>
      <c r="G22" s="77"/>
      <c r="H22" s="77"/>
      <c r="I22" s="77"/>
      <c r="J22" s="77"/>
      <c r="K22" s="77"/>
      <c r="L22" s="77"/>
      <c r="M22" s="77"/>
      <c r="N22" s="77"/>
      <c r="O22" s="77"/>
      <c r="P22" s="77"/>
      <c r="Q22" s="77"/>
    </row>
    <row r="23" spans="1:17" x14ac:dyDescent="0.25">
      <c r="A23" s="13"/>
      <c r="B23" s="77" t="s">
        <v>396</v>
      </c>
      <c r="C23" s="77"/>
      <c r="D23" s="77"/>
      <c r="E23" s="77"/>
      <c r="F23" s="77"/>
      <c r="G23" s="77"/>
      <c r="H23" s="77"/>
      <c r="I23" s="77"/>
      <c r="J23" s="77"/>
      <c r="K23" s="77"/>
      <c r="L23" s="77"/>
      <c r="M23" s="77"/>
      <c r="N23" s="77"/>
      <c r="O23" s="77"/>
      <c r="P23" s="77"/>
      <c r="Q23" s="77"/>
    </row>
  </sheetData>
  <mergeCells count="24">
    <mergeCell ref="B23:Q23"/>
    <mergeCell ref="B9:Q9"/>
    <mergeCell ref="B10:Q10"/>
    <mergeCell ref="B11:Q11"/>
    <mergeCell ref="B12:Q12"/>
    <mergeCell ref="B13:Q13"/>
    <mergeCell ref="B22:Q22"/>
    <mergeCell ref="A1:A2"/>
    <mergeCell ref="B1:Q1"/>
    <mergeCell ref="B2:Q2"/>
    <mergeCell ref="A3:A23"/>
    <mergeCell ref="B3:Q3"/>
    <mergeCell ref="B4:Q4"/>
    <mergeCell ref="B5:Q5"/>
    <mergeCell ref="B6:Q6"/>
    <mergeCell ref="B7:Q7"/>
    <mergeCell ref="B8:Q8"/>
    <mergeCell ref="D14:I14"/>
    <mergeCell ref="D15:I15"/>
    <mergeCell ref="D16:I16"/>
    <mergeCell ref="D17:E17"/>
    <mergeCell ref="H17:I17"/>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x14ac:dyDescent="0.25"/>
  <cols>
    <col min="1" max="1" width="32.28515625" bestFit="1" customWidth="1"/>
    <col min="2" max="3" width="36.5703125" bestFit="1" customWidth="1"/>
    <col min="4" max="4" width="7" customWidth="1"/>
    <col min="5" max="5" width="29.28515625" customWidth="1"/>
    <col min="6" max="6" width="3.7109375" customWidth="1"/>
    <col min="7" max="7" width="21.5703125" customWidth="1"/>
    <col min="8" max="8" width="36.5703125" customWidth="1"/>
    <col min="9" max="9" width="15.42578125" customWidth="1"/>
    <col min="10" max="10" width="36.5703125" customWidth="1"/>
    <col min="11" max="11" width="21.5703125" customWidth="1"/>
    <col min="12" max="12" width="28.28515625" customWidth="1"/>
    <col min="13" max="13" width="13.42578125" customWidth="1"/>
    <col min="14" max="15" width="21.5703125" customWidth="1"/>
    <col min="16" max="16" width="4.28515625" customWidth="1"/>
    <col min="17" max="17" width="15.42578125" customWidth="1"/>
    <col min="18" max="19" width="21.5703125" customWidth="1"/>
    <col min="20" max="20" width="4.28515625" customWidth="1"/>
    <col min="21" max="21" width="15.42578125" customWidth="1"/>
    <col min="22" max="22" width="21.5703125" customWidth="1"/>
  </cols>
  <sheetData>
    <row r="1" spans="1:22" ht="15" customHeight="1" x14ac:dyDescent="0.25">
      <c r="A1" s="6" t="s">
        <v>39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397</v>
      </c>
      <c r="B3" s="84" t="s">
        <v>6</v>
      </c>
      <c r="C3" s="84"/>
      <c r="D3" s="84"/>
      <c r="E3" s="84"/>
      <c r="F3" s="84"/>
      <c r="G3" s="84"/>
      <c r="H3" s="84"/>
      <c r="I3" s="84"/>
      <c r="J3" s="84"/>
      <c r="K3" s="84"/>
      <c r="L3" s="84"/>
      <c r="M3" s="84"/>
      <c r="N3" s="84"/>
      <c r="O3" s="84"/>
      <c r="P3" s="84"/>
      <c r="Q3" s="84"/>
      <c r="R3" s="84"/>
      <c r="S3" s="84"/>
      <c r="T3" s="84"/>
      <c r="U3" s="84"/>
      <c r="V3" s="84"/>
    </row>
    <row r="4" spans="1:22" x14ac:dyDescent="0.25">
      <c r="A4" s="13"/>
      <c r="B4" s="41" t="s">
        <v>398</v>
      </c>
      <c r="C4" s="41"/>
      <c r="D4" s="41"/>
      <c r="E4" s="41"/>
      <c r="F4" s="41"/>
      <c r="G4" s="41"/>
      <c r="H4" s="41"/>
      <c r="I4" s="41"/>
      <c r="J4" s="41"/>
      <c r="K4" s="41"/>
      <c r="L4" s="41"/>
      <c r="M4" s="41"/>
      <c r="N4" s="41"/>
      <c r="O4" s="41"/>
      <c r="P4" s="41"/>
      <c r="Q4" s="41"/>
      <c r="R4" s="41"/>
      <c r="S4" s="41"/>
      <c r="T4" s="41"/>
      <c r="U4" s="41"/>
      <c r="V4" s="41"/>
    </row>
    <row r="5" spans="1:22" x14ac:dyDescent="0.25">
      <c r="A5" s="13"/>
      <c r="B5" s="84"/>
      <c r="C5" s="84"/>
      <c r="D5" s="84"/>
      <c r="E5" s="84"/>
      <c r="F5" s="84"/>
      <c r="G5" s="84"/>
      <c r="H5" s="84"/>
      <c r="I5" s="84"/>
      <c r="J5" s="84"/>
      <c r="K5" s="84"/>
      <c r="L5" s="84"/>
      <c r="M5" s="84"/>
      <c r="N5" s="84"/>
      <c r="O5" s="84"/>
      <c r="P5" s="84"/>
      <c r="Q5" s="84"/>
      <c r="R5" s="84"/>
      <c r="S5" s="84"/>
      <c r="T5" s="84"/>
      <c r="U5" s="84"/>
      <c r="V5" s="84"/>
    </row>
    <row r="6" spans="1:22" ht="25.5" customHeight="1" x14ac:dyDescent="0.25">
      <c r="A6" s="13"/>
      <c r="B6" s="41" t="s">
        <v>399</v>
      </c>
      <c r="C6" s="41"/>
      <c r="D6" s="41"/>
      <c r="E6" s="41"/>
      <c r="F6" s="41"/>
      <c r="G6" s="41"/>
      <c r="H6" s="41"/>
      <c r="I6" s="41"/>
      <c r="J6" s="41"/>
      <c r="K6" s="41"/>
      <c r="L6" s="41"/>
      <c r="M6" s="41"/>
      <c r="N6" s="41"/>
      <c r="O6" s="41"/>
      <c r="P6" s="41"/>
      <c r="Q6" s="41"/>
      <c r="R6" s="41"/>
      <c r="S6" s="41"/>
      <c r="T6" s="41"/>
      <c r="U6" s="41"/>
      <c r="V6" s="41"/>
    </row>
    <row r="7" spans="1:22" x14ac:dyDescent="0.25">
      <c r="A7" s="13"/>
      <c r="B7" s="84"/>
      <c r="C7" s="84"/>
      <c r="D7" s="84"/>
      <c r="E7" s="84"/>
      <c r="F7" s="84"/>
      <c r="G7" s="84"/>
      <c r="H7" s="84"/>
      <c r="I7" s="84"/>
      <c r="J7" s="84"/>
      <c r="K7" s="84"/>
      <c r="L7" s="84"/>
      <c r="M7" s="84"/>
      <c r="N7" s="84"/>
      <c r="O7" s="84"/>
      <c r="P7" s="84"/>
      <c r="Q7" s="84"/>
      <c r="R7" s="84"/>
      <c r="S7" s="84"/>
      <c r="T7" s="84"/>
      <c r="U7" s="84"/>
      <c r="V7" s="84"/>
    </row>
    <row r="8" spans="1:22" x14ac:dyDescent="0.25">
      <c r="A8" s="13"/>
      <c r="B8" s="123" t="s">
        <v>400</v>
      </c>
      <c r="C8" s="123"/>
      <c r="D8" s="123"/>
      <c r="E8" s="123"/>
      <c r="F8" s="123"/>
      <c r="G8" s="123"/>
      <c r="H8" s="123"/>
      <c r="I8" s="123"/>
      <c r="J8" s="123"/>
      <c r="K8" s="123"/>
      <c r="L8" s="123"/>
      <c r="M8" s="123"/>
      <c r="N8" s="123"/>
      <c r="O8" s="123"/>
      <c r="P8" s="123"/>
      <c r="Q8" s="123"/>
      <c r="R8" s="123"/>
      <c r="S8" s="123"/>
      <c r="T8" s="123"/>
      <c r="U8" s="123"/>
      <c r="V8" s="123"/>
    </row>
    <row r="9" spans="1:22" x14ac:dyDescent="0.25">
      <c r="A9" s="13"/>
      <c r="B9" s="84"/>
      <c r="C9" s="84"/>
      <c r="D9" s="84"/>
      <c r="E9" s="84"/>
      <c r="F9" s="84"/>
      <c r="G9" s="84"/>
      <c r="H9" s="84"/>
      <c r="I9" s="84"/>
      <c r="J9" s="84"/>
      <c r="K9" s="84"/>
      <c r="L9" s="84"/>
      <c r="M9" s="84"/>
      <c r="N9" s="84"/>
      <c r="O9" s="84"/>
      <c r="P9" s="84"/>
      <c r="Q9" s="84"/>
      <c r="R9" s="84"/>
      <c r="S9" s="84"/>
      <c r="T9" s="84"/>
      <c r="U9" s="84"/>
      <c r="V9" s="84"/>
    </row>
    <row r="10" spans="1:22" x14ac:dyDescent="0.25">
      <c r="A10" s="13"/>
      <c r="B10" s="41" t="s">
        <v>401</v>
      </c>
      <c r="C10" s="41"/>
      <c r="D10" s="41"/>
      <c r="E10" s="41"/>
      <c r="F10" s="41"/>
      <c r="G10" s="41"/>
      <c r="H10" s="41"/>
      <c r="I10" s="41"/>
      <c r="J10" s="41"/>
      <c r="K10" s="41"/>
      <c r="L10" s="41"/>
      <c r="M10" s="41"/>
      <c r="N10" s="41"/>
      <c r="O10" s="41"/>
      <c r="P10" s="41"/>
      <c r="Q10" s="41"/>
      <c r="R10" s="41"/>
      <c r="S10" s="41"/>
      <c r="T10" s="41"/>
      <c r="U10" s="41"/>
      <c r="V10" s="41"/>
    </row>
    <row r="11" spans="1:22" x14ac:dyDescent="0.25">
      <c r="A11" s="13"/>
      <c r="B11" s="41"/>
      <c r="C11" s="41"/>
      <c r="D11" s="41"/>
      <c r="E11" s="41"/>
      <c r="F11" s="41"/>
      <c r="G11" s="41"/>
      <c r="H11" s="41"/>
      <c r="I11" s="41"/>
      <c r="J11" s="41"/>
      <c r="K11" s="41"/>
      <c r="L11" s="41"/>
      <c r="M11" s="41"/>
      <c r="N11" s="41"/>
      <c r="O11" s="41"/>
      <c r="P11" s="41"/>
      <c r="Q11" s="41"/>
      <c r="R11" s="41"/>
      <c r="S11" s="41"/>
      <c r="T11" s="41"/>
      <c r="U11" s="41"/>
      <c r="V11" s="41"/>
    </row>
    <row r="12" spans="1:22" ht="38.25" x14ac:dyDescent="0.25">
      <c r="A12" s="13"/>
      <c r="B12" s="98" t="s">
        <v>402</v>
      </c>
      <c r="C12" s="85" t="s">
        <v>403</v>
      </c>
    </row>
    <row r="13" spans="1:22" x14ac:dyDescent="0.25">
      <c r="A13" s="13"/>
      <c r="B13" s="98"/>
      <c r="C13" s="85"/>
    </row>
    <row r="14" spans="1:22" ht="76.5" x14ac:dyDescent="0.25">
      <c r="A14" s="13"/>
      <c r="B14" s="98" t="s">
        <v>404</v>
      </c>
      <c r="C14" s="85" t="s">
        <v>405</v>
      </c>
    </row>
    <row r="15" spans="1:22" x14ac:dyDescent="0.25">
      <c r="A15" s="13"/>
      <c r="B15" s="98"/>
      <c r="C15" s="85"/>
    </row>
    <row r="16" spans="1:22" ht="76.5" x14ac:dyDescent="0.25">
      <c r="A16" s="13"/>
      <c r="B16" s="98" t="s">
        <v>406</v>
      </c>
      <c r="C16" s="85" t="s">
        <v>407</v>
      </c>
    </row>
    <row r="17" spans="1:22" x14ac:dyDescent="0.25">
      <c r="A17" s="13"/>
      <c r="B17" s="41"/>
      <c r="C17" s="41"/>
      <c r="D17" s="41"/>
      <c r="E17" s="41"/>
      <c r="F17" s="41"/>
      <c r="G17" s="41"/>
      <c r="H17" s="41"/>
      <c r="I17" s="41"/>
      <c r="J17" s="41"/>
      <c r="K17" s="41"/>
      <c r="L17" s="41"/>
      <c r="M17" s="41"/>
      <c r="N17" s="41"/>
      <c r="O17" s="41"/>
      <c r="P17" s="41"/>
      <c r="Q17" s="41"/>
      <c r="R17" s="41"/>
      <c r="S17" s="41"/>
      <c r="T17" s="41"/>
      <c r="U17" s="41"/>
      <c r="V17" s="41"/>
    </row>
    <row r="18" spans="1:22" x14ac:dyDescent="0.25">
      <c r="A18" s="13"/>
      <c r="B18" s="41" t="s">
        <v>408</v>
      </c>
      <c r="C18" s="41"/>
      <c r="D18" s="41"/>
      <c r="E18" s="41"/>
      <c r="F18" s="41"/>
      <c r="G18" s="41"/>
      <c r="H18" s="41"/>
      <c r="I18" s="41"/>
      <c r="J18" s="41"/>
      <c r="K18" s="41"/>
      <c r="L18" s="41"/>
      <c r="M18" s="41"/>
      <c r="N18" s="41"/>
      <c r="O18" s="41"/>
      <c r="P18" s="41"/>
      <c r="Q18" s="41"/>
      <c r="R18" s="41"/>
      <c r="S18" s="41"/>
      <c r="T18" s="41"/>
      <c r="U18" s="41"/>
      <c r="V18" s="41"/>
    </row>
    <row r="19" spans="1:22" x14ac:dyDescent="0.25">
      <c r="A19" s="13"/>
      <c r="B19" s="84"/>
      <c r="C19" s="84"/>
      <c r="D19" s="84"/>
      <c r="E19" s="84"/>
      <c r="F19" s="84"/>
      <c r="G19" s="84"/>
      <c r="H19" s="84"/>
      <c r="I19" s="84"/>
      <c r="J19" s="84"/>
      <c r="K19" s="84"/>
      <c r="L19" s="84"/>
      <c r="M19" s="84"/>
      <c r="N19" s="84"/>
      <c r="O19" s="84"/>
      <c r="P19" s="84"/>
      <c r="Q19" s="84"/>
      <c r="R19" s="84"/>
      <c r="S19" s="84"/>
      <c r="T19" s="84"/>
      <c r="U19" s="84"/>
      <c r="V19" s="84"/>
    </row>
    <row r="20" spans="1:22" x14ac:dyDescent="0.25">
      <c r="A20" s="13"/>
      <c r="B20" s="123" t="s">
        <v>409</v>
      </c>
      <c r="C20" s="123"/>
      <c r="D20" s="123"/>
      <c r="E20" s="123"/>
      <c r="F20" s="123"/>
      <c r="G20" s="123"/>
      <c r="H20" s="123"/>
      <c r="I20" s="123"/>
      <c r="J20" s="123"/>
      <c r="K20" s="123"/>
      <c r="L20" s="123"/>
      <c r="M20" s="123"/>
      <c r="N20" s="123"/>
      <c r="O20" s="123"/>
      <c r="P20" s="123"/>
      <c r="Q20" s="123"/>
      <c r="R20" s="123"/>
      <c r="S20" s="123"/>
      <c r="T20" s="123"/>
      <c r="U20" s="123"/>
      <c r="V20" s="123"/>
    </row>
    <row r="21" spans="1:22" x14ac:dyDescent="0.25">
      <c r="A21" s="13"/>
      <c r="B21" s="84"/>
      <c r="C21" s="84"/>
      <c r="D21" s="84"/>
      <c r="E21" s="84"/>
      <c r="F21" s="84"/>
      <c r="G21" s="84"/>
      <c r="H21" s="84"/>
      <c r="I21" s="84"/>
      <c r="J21" s="84"/>
      <c r="K21" s="84"/>
      <c r="L21" s="84"/>
      <c r="M21" s="84"/>
      <c r="N21" s="84"/>
      <c r="O21" s="84"/>
      <c r="P21" s="84"/>
      <c r="Q21" s="84"/>
      <c r="R21" s="84"/>
      <c r="S21" s="84"/>
      <c r="T21" s="84"/>
      <c r="U21" s="84"/>
      <c r="V21" s="84"/>
    </row>
    <row r="22" spans="1:22" ht="25.5" customHeight="1" x14ac:dyDescent="0.25">
      <c r="A22" s="13"/>
      <c r="B22" s="41" t="s">
        <v>410</v>
      </c>
      <c r="C22" s="41"/>
      <c r="D22" s="41"/>
      <c r="E22" s="41"/>
      <c r="F22" s="41"/>
      <c r="G22" s="41"/>
      <c r="H22" s="41"/>
      <c r="I22" s="41"/>
      <c r="J22" s="41"/>
      <c r="K22" s="41"/>
      <c r="L22" s="41"/>
      <c r="M22" s="41"/>
      <c r="N22" s="41"/>
      <c r="O22" s="41"/>
      <c r="P22" s="41"/>
      <c r="Q22" s="41"/>
      <c r="R22" s="41"/>
      <c r="S22" s="41"/>
      <c r="T22" s="41"/>
      <c r="U22" s="41"/>
      <c r="V22" s="41"/>
    </row>
    <row r="23" spans="1:22" x14ac:dyDescent="0.25">
      <c r="A23" s="13"/>
      <c r="B23" s="84"/>
      <c r="C23" s="84"/>
      <c r="D23" s="84"/>
      <c r="E23" s="84"/>
      <c r="F23" s="84"/>
      <c r="G23" s="84"/>
      <c r="H23" s="84"/>
      <c r="I23" s="84"/>
      <c r="J23" s="84"/>
      <c r="K23" s="84"/>
      <c r="L23" s="84"/>
      <c r="M23" s="84"/>
      <c r="N23" s="84"/>
      <c r="O23" s="84"/>
      <c r="P23" s="84"/>
      <c r="Q23" s="84"/>
      <c r="R23" s="84"/>
      <c r="S23" s="84"/>
      <c r="T23" s="84"/>
      <c r="U23" s="84"/>
      <c r="V23" s="84"/>
    </row>
    <row r="24" spans="1:22" x14ac:dyDescent="0.25">
      <c r="A24" s="13"/>
      <c r="B24" s="123" t="s">
        <v>81</v>
      </c>
      <c r="C24" s="123"/>
      <c r="D24" s="123"/>
      <c r="E24" s="123"/>
      <c r="F24" s="123"/>
      <c r="G24" s="123"/>
      <c r="H24" s="123"/>
      <c r="I24" s="123"/>
      <c r="J24" s="123"/>
      <c r="K24" s="123"/>
      <c r="L24" s="123"/>
      <c r="M24" s="123"/>
      <c r="N24" s="123"/>
      <c r="O24" s="123"/>
      <c r="P24" s="123"/>
      <c r="Q24" s="123"/>
      <c r="R24" s="123"/>
      <c r="S24" s="123"/>
      <c r="T24" s="123"/>
      <c r="U24" s="123"/>
      <c r="V24" s="123"/>
    </row>
    <row r="25" spans="1:22" x14ac:dyDescent="0.25">
      <c r="A25" s="13"/>
      <c r="B25" s="84"/>
      <c r="C25" s="84"/>
      <c r="D25" s="84"/>
      <c r="E25" s="84"/>
      <c r="F25" s="84"/>
      <c r="G25" s="84"/>
      <c r="H25" s="84"/>
      <c r="I25" s="84"/>
      <c r="J25" s="84"/>
      <c r="K25" s="84"/>
      <c r="L25" s="84"/>
      <c r="M25" s="84"/>
      <c r="N25" s="84"/>
      <c r="O25" s="84"/>
      <c r="P25" s="84"/>
      <c r="Q25" s="84"/>
      <c r="R25" s="84"/>
      <c r="S25" s="84"/>
      <c r="T25" s="84"/>
      <c r="U25" s="84"/>
      <c r="V25" s="84"/>
    </row>
    <row r="26" spans="1:22" ht="76.5" customHeight="1" x14ac:dyDescent="0.25">
      <c r="A26" s="13"/>
      <c r="B26" s="41" t="s">
        <v>411</v>
      </c>
      <c r="C26" s="41"/>
      <c r="D26" s="41"/>
      <c r="E26" s="41"/>
      <c r="F26" s="41"/>
      <c r="G26" s="41"/>
      <c r="H26" s="41"/>
      <c r="I26" s="41"/>
      <c r="J26" s="41"/>
      <c r="K26" s="41"/>
      <c r="L26" s="41"/>
      <c r="M26" s="41"/>
      <c r="N26" s="41"/>
      <c r="O26" s="41"/>
      <c r="P26" s="41"/>
      <c r="Q26" s="41"/>
      <c r="R26" s="41"/>
      <c r="S26" s="41"/>
      <c r="T26" s="41"/>
      <c r="U26" s="41"/>
      <c r="V26" s="41"/>
    </row>
    <row r="27" spans="1:22" x14ac:dyDescent="0.25">
      <c r="A27" s="13"/>
      <c r="B27" s="41"/>
      <c r="C27" s="41"/>
      <c r="D27" s="41"/>
      <c r="E27" s="41"/>
      <c r="F27" s="41"/>
      <c r="G27" s="41"/>
      <c r="H27" s="41"/>
      <c r="I27" s="41"/>
      <c r="J27" s="41"/>
      <c r="K27" s="41"/>
      <c r="L27" s="41"/>
      <c r="M27" s="41"/>
      <c r="N27" s="41"/>
      <c r="O27" s="41"/>
      <c r="P27" s="41"/>
      <c r="Q27" s="41"/>
      <c r="R27" s="41"/>
      <c r="S27" s="41"/>
      <c r="T27" s="41"/>
      <c r="U27" s="41"/>
      <c r="V27" s="41"/>
    </row>
    <row r="28" spans="1:22" x14ac:dyDescent="0.25">
      <c r="A28" s="13"/>
      <c r="B28" s="123" t="s">
        <v>412</v>
      </c>
      <c r="C28" s="123"/>
      <c r="D28" s="123"/>
      <c r="E28" s="123"/>
      <c r="F28" s="123"/>
      <c r="G28" s="123"/>
      <c r="H28" s="123"/>
      <c r="I28" s="123"/>
      <c r="J28" s="123"/>
      <c r="K28" s="123"/>
      <c r="L28" s="123"/>
      <c r="M28" s="123"/>
      <c r="N28" s="123"/>
      <c r="O28" s="123"/>
      <c r="P28" s="123"/>
      <c r="Q28" s="123"/>
      <c r="R28" s="123"/>
      <c r="S28" s="123"/>
      <c r="T28" s="123"/>
      <c r="U28" s="123"/>
      <c r="V28" s="123"/>
    </row>
    <row r="29" spans="1:22" x14ac:dyDescent="0.25">
      <c r="A29" s="13"/>
      <c r="B29" s="84"/>
      <c r="C29" s="84"/>
      <c r="D29" s="84"/>
      <c r="E29" s="84"/>
      <c r="F29" s="84"/>
      <c r="G29" s="84"/>
      <c r="H29" s="84"/>
      <c r="I29" s="84"/>
      <c r="J29" s="84"/>
      <c r="K29" s="84"/>
      <c r="L29" s="84"/>
      <c r="M29" s="84"/>
      <c r="N29" s="84"/>
      <c r="O29" s="84"/>
      <c r="P29" s="84"/>
      <c r="Q29" s="84"/>
      <c r="R29" s="84"/>
      <c r="S29" s="84"/>
      <c r="T29" s="84"/>
      <c r="U29" s="84"/>
      <c r="V29" s="84"/>
    </row>
    <row r="30" spans="1:22" x14ac:dyDescent="0.25">
      <c r="A30" s="13"/>
      <c r="B30" s="41" t="s">
        <v>413</v>
      </c>
      <c r="C30" s="41"/>
      <c r="D30" s="41"/>
      <c r="E30" s="41"/>
      <c r="F30" s="41"/>
      <c r="G30" s="41"/>
      <c r="H30" s="41"/>
      <c r="I30" s="41"/>
      <c r="J30" s="41"/>
      <c r="K30" s="41"/>
      <c r="L30" s="41"/>
      <c r="M30" s="41"/>
      <c r="N30" s="41"/>
      <c r="O30" s="41"/>
      <c r="P30" s="41"/>
      <c r="Q30" s="41"/>
      <c r="R30" s="41"/>
      <c r="S30" s="41"/>
      <c r="T30" s="41"/>
      <c r="U30" s="41"/>
      <c r="V30" s="41"/>
    </row>
    <row r="31" spans="1:22" x14ac:dyDescent="0.25">
      <c r="A31" s="13"/>
      <c r="B31" s="84"/>
      <c r="C31" s="84"/>
      <c r="D31" s="84"/>
      <c r="E31" s="84"/>
      <c r="F31" s="84"/>
      <c r="G31" s="84"/>
      <c r="H31" s="84"/>
      <c r="I31" s="84"/>
      <c r="J31" s="84"/>
      <c r="K31" s="84"/>
      <c r="L31" s="84"/>
      <c r="M31" s="84"/>
      <c r="N31" s="84"/>
      <c r="O31" s="84"/>
      <c r="P31" s="84"/>
      <c r="Q31" s="84"/>
      <c r="R31" s="84"/>
      <c r="S31" s="84"/>
      <c r="T31" s="84"/>
      <c r="U31" s="84"/>
      <c r="V31" s="84"/>
    </row>
    <row r="32" spans="1:22" x14ac:dyDescent="0.25">
      <c r="A32" s="13"/>
      <c r="B32" s="123" t="s">
        <v>414</v>
      </c>
      <c r="C32" s="123"/>
      <c r="D32" s="123"/>
      <c r="E32" s="123"/>
      <c r="F32" s="123"/>
      <c r="G32" s="123"/>
      <c r="H32" s="123"/>
      <c r="I32" s="123"/>
      <c r="J32" s="123"/>
      <c r="K32" s="123"/>
      <c r="L32" s="123"/>
      <c r="M32" s="123"/>
      <c r="N32" s="123"/>
      <c r="O32" s="123"/>
      <c r="P32" s="123"/>
      <c r="Q32" s="123"/>
      <c r="R32" s="123"/>
      <c r="S32" s="123"/>
      <c r="T32" s="123"/>
      <c r="U32" s="123"/>
      <c r="V32" s="123"/>
    </row>
    <row r="33" spans="1:22" x14ac:dyDescent="0.25">
      <c r="A33" s="13"/>
      <c r="B33" s="84"/>
      <c r="C33" s="84"/>
      <c r="D33" s="84"/>
      <c r="E33" s="84"/>
      <c r="F33" s="84"/>
      <c r="G33" s="84"/>
      <c r="H33" s="84"/>
      <c r="I33" s="84"/>
      <c r="J33" s="84"/>
      <c r="K33" s="84"/>
      <c r="L33" s="84"/>
      <c r="M33" s="84"/>
      <c r="N33" s="84"/>
      <c r="O33" s="84"/>
      <c r="P33" s="84"/>
      <c r="Q33" s="84"/>
      <c r="R33" s="84"/>
      <c r="S33" s="84"/>
      <c r="T33" s="84"/>
      <c r="U33" s="84"/>
      <c r="V33" s="84"/>
    </row>
    <row r="34" spans="1:22" x14ac:dyDescent="0.25">
      <c r="A34" s="13"/>
      <c r="B34" s="41" t="s">
        <v>415</v>
      </c>
      <c r="C34" s="41"/>
      <c r="D34" s="41"/>
      <c r="E34" s="41"/>
      <c r="F34" s="41"/>
      <c r="G34" s="41"/>
      <c r="H34" s="41"/>
      <c r="I34" s="41"/>
      <c r="J34" s="41"/>
      <c r="K34" s="41"/>
      <c r="L34" s="41"/>
      <c r="M34" s="41"/>
      <c r="N34" s="41"/>
      <c r="O34" s="41"/>
      <c r="P34" s="41"/>
      <c r="Q34" s="41"/>
      <c r="R34" s="41"/>
      <c r="S34" s="41"/>
      <c r="T34" s="41"/>
      <c r="U34" s="41"/>
      <c r="V34" s="41"/>
    </row>
    <row r="35" spans="1:22" x14ac:dyDescent="0.25">
      <c r="A35" s="13"/>
      <c r="B35" s="84"/>
      <c r="C35" s="84"/>
      <c r="D35" s="84"/>
      <c r="E35" s="84"/>
      <c r="F35" s="84"/>
      <c r="G35" s="84"/>
      <c r="H35" s="84"/>
      <c r="I35" s="84"/>
      <c r="J35" s="84"/>
      <c r="K35" s="84"/>
      <c r="L35" s="84"/>
      <c r="M35" s="84"/>
      <c r="N35" s="84"/>
      <c r="O35" s="84"/>
      <c r="P35" s="84"/>
      <c r="Q35" s="84"/>
      <c r="R35" s="84"/>
      <c r="S35" s="84"/>
      <c r="T35" s="84"/>
      <c r="U35" s="84"/>
      <c r="V35" s="84"/>
    </row>
    <row r="36" spans="1:22" x14ac:dyDescent="0.25">
      <c r="A36" s="13"/>
      <c r="B36" s="41"/>
      <c r="C36" s="41"/>
      <c r="D36" s="41"/>
      <c r="E36" s="41"/>
      <c r="F36" s="41"/>
      <c r="G36" s="41"/>
      <c r="H36" s="41"/>
      <c r="I36" s="41"/>
      <c r="J36" s="41"/>
      <c r="K36" s="41"/>
      <c r="L36" s="41"/>
      <c r="M36" s="41"/>
      <c r="N36" s="41"/>
      <c r="O36" s="41"/>
      <c r="P36" s="41"/>
      <c r="Q36" s="41"/>
      <c r="R36" s="41"/>
      <c r="S36" s="41"/>
      <c r="T36" s="41"/>
      <c r="U36" s="41"/>
      <c r="V36" s="41"/>
    </row>
    <row r="37" spans="1:22" x14ac:dyDescent="0.25">
      <c r="A37" s="13"/>
      <c r="B37" s="10"/>
      <c r="C37" s="12"/>
      <c r="D37" s="65"/>
      <c r="E37" s="65"/>
      <c r="F37" s="16"/>
      <c r="G37" s="10"/>
      <c r="H37" s="65" t="s">
        <v>416</v>
      </c>
      <c r="I37" s="65"/>
      <c r="J37" s="16"/>
      <c r="K37" s="10"/>
      <c r="L37" s="65" t="s">
        <v>417</v>
      </c>
      <c r="M37" s="65"/>
      <c r="N37" s="16"/>
      <c r="O37" s="10"/>
      <c r="P37" s="65" t="s">
        <v>418</v>
      </c>
      <c r="Q37" s="65"/>
      <c r="R37" s="16"/>
    </row>
    <row r="38" spans="1:22" x14ac:dyDescent="0.25">
      <c r="A38" s="13"/>
      <c r="B38" s="10"/>
      <c r="C38" s="12"/>
      <c r="D38" s="65" t="s">
        <v>128</v>
      </c>
      <c r="E38" s="65"/>
      <c r="F38" s="16"/>
      <c r="G38" s="10"/>
      <c r="H38" s="65" t="s">
        <v>419</v>
      </c>
      <c r="I38" s="65"/>
      <c r="J38" s="16"/>
      <c r="K38" s="10"/>
      <c r="L38" s="65" t="s">
        <v>420</v>
      </c>
      <c r="M38" s="65"/>
      <c r="N38" s="16"/>
      <c r="O38" s="10"/>
      <c r="P38" s="65" t="s">
        <v>421</v>
      </c>
      <c r="Q38" s="65"/>
      <c r="R38" s="16"/>
    </row>
    <row r="39" spans="1:22" x14ac:dyDescent="0.25">
      <c r="A39" s="13"/>
      <c r="B39" s="10"/>
      <c r="C39" s="12"/>
      <c r="D39" s="65" t="s">
        <v>207</v>
      </c>
      <c r="E39" s="65"/>
      <c r="F39" s="16"/>
      <c r="G39" s="10"/>
      <c r="H39" s="65" t="s">
        <v>422</v>
      </c>
      <c r="I39" s="65"/>
      <c r="J39" s="16"/>
      <c r="K39" s="10"/>
      <c r="L39" s="65" t="s">
        <v>423</v>
      </c>
      <c r="M39" s="65"/>
      <c r="N39" s="16"/>
      <c r="O39" s="10"/>
      <c r="P39" s="65" t="s">
        <v>423</v>
      </c>
      <c r="Q39" s="65"/>
      <c r="R39" s="16"/>
    </row>
    <row r="40" spans="1:22" ht="15.75" thickBot="1" x14ac:dyDescent="0.3">
      <c r="A40" s="13"/>
      <c r="B40" s="10"/>
      <c r="C40" s="12"/>
      <c r="D40" s="66">
        <v>2013</v>
      </c>
      <c r="E40" s="66"/>
      <c r="F40" s="63"/>
      <c r="G40" s="10"/>
      <c r="H40" s="66" t="s">
        <v>424</v>
      </c>
      <c r="I40" s="66"/>
      <c r="J40" s="63"/>
      <c r="K40" s="10"/>
      <c r="L40" s="66" t="s">
        <v>425</v>
      </c>
      <c r="M40" s="66"/>
      <c r="N40" s="63"/>
      <c r="O40" s="10"/>
      <c r="P40" s="66" t="s">
        <v>426</v>
      </c>
      <c r="Q40" s="66"/>
      <c r="R40" s="63"/>
    </row>
    <row r="41" spans="1:22" ht="15.75" thickTop="1" x14ac:dyDescent="0.25">
      <c r="A41" s="13"/>
      <c r="B41" s="12" t="s">
        <v>427</v>
      </c>
      <c r="C41" s="10"/>
      <c r="D41" s="61"/>
      <c r="E41" s="61"/>
      <c r="F41" s="16"/>
      <c r="G41" s="10"/>
      <c r="H41" s="61"/>
      <c r="I41" s="61"/>
      <c r="J41" s="16"/>
      <c r="K41" s="10"/>
      <c r="L41" s="61"/>
      <c r="M41" s="61"/>
      <c r="N41" s="16"/>
      <c r="O41" s="10"/>
      <c r="P41" s="61"/>
      <c r="Q41" s="61"/>
      <c r="R41" s="16"/>
    </row>
    <row r="42" spans="1:22" x14ac:dyDescent="0.25">
      <c r="A42" s="13"/>
      <c r="B42" s="18" t="s">
        <v>428</v>
      </c>
      <c r="C42" s="18"/>
      <c r="D42" s="18" t="s">
        <v>211</v>
      </c>
      <c r="E42" s="20">
        <v>118307</v>
      </c>
      <c r="F42" s="21"/>
      <c r="G42" s="18"/>
      <c r="H42" s="18" t="s">
        <v>211</v>
      </c>
      <c r="I42" s="20">
        <v>118307</v>
      </c>
      <c r="J42" s="21"/>
      <c r="K42" s="18"/>
      <c r="L42" s="18" t="s">
        <v>211</v>
      </c>
      <c r="M42" s="35" t="s">
        <v>256</v>
      </c>
      <c r="N42" s="21"/>
      <c r="O42" s="18"/>
      <c r="P42" s="18" t="s">
        <v>211</v>
      </c>
      <c r="Q42" s="35" t="s">
        <v>256</v>
      </c>
      <c r="R42" s="21"/>
    </row>
    <row r="43" spans="1:22" ht="15.75" thickBot="1" x14ac:dyDescent="0.3">
      <c r="A43" s="13"/>
      <c r="B43" s="23" t="s">
        <v>429</v>
      </c>
      <c r="C43" s="23"/>
      <c r="D43" s="26"/>
      <c r="E43" s="27" t="s">
        <v>430</v>
      </c>
      <c r="F43" s="28"/>
      <c r="G43" s="23"/>
      <c r="H43" s="26"/>
      <c r="I43" s="27" t="s">
        <v>295</v>
      </c>
      <c r="J43" s="28"/>
      <c r="K43" s="23"/>
      <c r="L43" s="26"/>
      <c r="M43" s="33">
        <v>3543</v>
      </c>
      <c r="N43" s="28"/>
      <c r="O43" s="23"/>
      <c r="P43" s="26"/>
      <c r="Q43" s="33">
        <v>1796</v>
      </c>
      <c r="R43" s="28"/>
    </row>
    <row r="44" spans="1:22" ht="16.5" thickTop="1" thickBot="1" x14ac:dyDescent="0.3">
      <c r="A44" s="13"/>
      <c r="B44" s="18" t="s">
        <v>431</v>
      </c>
      <c r="C44" s="18"/>
      <c r="D44" s="29"/>
      <c r="E44" s="30">
        <v>123646</v>
      </c>
      <c r="F44" s="31"/>
      <c r="G44" s="18"/>
      <c r="H44" s="29"/>
      <c r="I44" s="30">
        <v>118307</v>
      </c>
      <c r="J44" s="31"/>
      <c r="K44" s="18"/>
      <c r="L44" s="29"/>
      <c r="M44" s="30">
        <v>3543</v>
      </c>
      <c r="N44" s="31"/>
      <c r="O44" s="18"/>
      <c r="P44" s="29"/>
      <c r="Q44" s="30">
        <v>1796</v>
      </c>
      <c r="R44" s="31"/>
    </row>
    <row r="45" spans="1:22" ht="15.75" thickTop="1" x14ac:dyDescent="0.25">
      <c r="A45" s="13"/>
      <c r="B45" s="23" t="s">
        <v>432</v>
      </c>
      <c r="C45" s="99"/>
      <c r="D45" s="100"/>
      <c r="E45" s="103" t="s">
        <v>434</v>
      </c>
      <c r="F45" s="106"/>
      <c r="G45" s="99"/>
      <c r="H45" s="100"/>
      <c r="I45" s="103" t="s">
        <v>295</v>
      </c>
      <c r="J45" s="106"/>
      <c r="K45" s="99"/>
      <c r="L45" s="100"/>
      <c r="M45" s="108">
        <v>53068</v>
      </c>
      <c r="N45" s="106"/>
      <c r="O45" s="99"/>
      <c r="P45" s="100"/>
      <c r="Q45" s="103" t="s">
        <v>295</v>
      </c>
      <c r="R45" s="106"/>
    </row>
    <row r="46" spans="1:22" ht="15.75" thickBot="1" x14ac:dyDescent="0.3">
      <c r="A46" s="13"/>
      <c r="B46" s="23" t="s">
        <v>433</v>
      </c>
      <c r="C46" s="99"/>
      <c r="D46" s="101"/>
      <c r="E46" s="104"/>
      <c r="F46" s="107"/>
      <c r="G46" s="99"/>
      <c r="H46" s="101"/>
      <c r="I46" s="104"/>
      <c r="J46" s="107"/>
      <c r="K46" s="99"/>
      <c r="L46" s="101"/>
      <c r="M46" s="109"/>
      <c r="N46" s="107"/>
      <c r="O46" s="99"/>
      <c r="P46" s="101"/>
      <c r="Q46" s="104"/>
      <c r="R46" s="107"/>
    </row>
    <row r="47" spans="1:22" ht="16.5" thickTop="1" thickBot="1" x14ac:dyDescent="0.3">
      <c r="A47" s="13"/>
      <c r="B47" s="18" t="s">
        <v>435</v>
      </c>
      <c r="C47" s="18"/>
      <c r="D47" s="37" t="s">
        <v>211</v>
      </c>
      <c r="E47" s="38">
        <v>176714</v>
      </c>
      <c r="F47" s="39"/>
      <c r="G47" s="18"/>
      <c r="H47" s="37" t="s">
        <v>211</v>
      </c>
      <c r="I47" s="38">
        <v>118307</v>
      </c>
      <c r="J47" s="39"/>
      <c r="K47" s="18"/>
      <c r="L47" s="37" t="s">
        <v>211</v>
      </c>
      <c r="M47" s="38">
        <v>56611</v>
      </c>
      <c r="N47" s="39"/>
      <c r="O47" s="18"/>
      <c r="P47" s="37" t="s">
        <v>211</v>
      </c>
      <c r="Q47" s="38">
        <v>1796</v>
      </c>
      <c r="R47" s="39"/>
    </row>
    <row r="48" spans="1:22" ht="15.75" thickTop="1" x14ac:dyDescent="0.25">
      <c r="A48" s="13"/>
      <c r="B48" s="124"/>
      <c r="C48" s="124"/>
      <c r="D48" s="124"/>
      <c r="E48" s="124"/>
      <c r="F48" s="124"/>
      <c r="G48" s="124"/>
      <c r="H48" s="124"/>
      <c r="I48" s="124"/>
      <c r="J48" s="124"/>
      <c r="K48" s="124"/>
      <c r="L48" s="124"/>
      <c r="M48" s="124"/>
      <c r="N48" s="124"/>
      <c r="O48" s="124"/>
      <c r="P48" s="124"/>
      <c r="Q48" s="124"/>
      <c r="R48" s="124"/>
      <c r="S48" s="124"/>
      <c r="T48" s="124"/>
      <c r="U48" s="124"/>
      <c r="V48" s="124"/>
    </row>
    <row r="49" spans="1:22" x14ac:dyDescent="0.25">
      <c r="A49" s="13"/>
      <c r="B49" s="10"/>
      <c r="C49" s="12"/>
      <c r="D49" s="65"/>
      <c r="E49" s="65"/>
      <c r="F49" s="16"/>
      <c r="G49" s="12"/>
      <c r="H49" s="65" t="s">
        <v>416</v>
      </c>
      <c r="I49" s="65"/>
      <c r="J49" s="16"/>
      <c r="K49" s="10"/>
      <c r="L49" s="65" t="s">
        <v>417</v>
      </c>
      <c r="M49" s="65"/>
      <c r="N49" s="16"/>
      <c r="O49" s="10"/>
      <c r="P49" s="65" t="s">
        <v>418</v>
      </c>
      <c r="Q49" s="65"/>
      <c r="R49" s="16"/>
    </row>
    <row r="50" spans="1:22" x14ac:dyDescent="0.25">
      <c r="A50" s="13"/>
      <c r="B50" s="10"/>
      <c r="C50" s="12"/>
      <c r="D50" s="65" t="s">
        <v>128</v>
      </c>
      <c r="E50" s="65"/>
      <c r="F50" s="16"/>
      <c r="G50" s="12"/>
      <c r="H50" s="65" t="s">
        <v>419</v>
      </c>
      <c r="I50" s="65"/>
      <c r="J50" s="16"/>
      <c r="K50" s="10"/>
      <c r="L50" s="65" t="s">
        <v>420</v>
      </c>
      <c r="M50" s="65"/>
      <c r="N50" s="16"/>
      <c r="O50" s="10"/>
      <c r="P50" s="65" t="s">
        <v>421</v>
      </c>
      <c r="Q50" s="65"/>
      <c r="R50" s="16"/>
    </row>
    <row r="51" spans="1:22" x14ac:dyDescent="0.25">
      <c r="A51" s="13"/>
      <c r="B51" s="10"/>
      <c r="C51" s="12"/>
      <c r="D51" s="65" t="s">
        <v>208</v>
      </c>
      <c r="E51" s="65"/>
      <c r="F51" s="16"/>
      <c r="G51" s="12"/>
      <c r="H51" s="65" t="s">
        <v>422</v>
      </c>
      <c r="I51" s="65"/>
      <c r="J51" s="16"/>
      <c r="K51" s="10"/>
      <c r="L51" s="65" t="s">
        <v>423</v>
      </c>
      <c r="M51" s="65"/>
      <c r="N51" s="16"/>
      <c r="O51" s="10"/>
      <c r="P51" s="65" t="s">
        <v>423</v>
      </c>
      <c r="Q51" s="65"/>
      <c r="R51" s="16"/>
    </row>
    <row r="52" spans="1:22" ht="15.75" thickBot="1" x14ac:dyDescent="0.3">
      <c r="A52" s="13"/>
      <c r="B52" s="10"/>
      <c r="C52" s="12"/>
      <c r="D52" s="66">
        <v>2012</v>
      </c>
      <c r="E52" s="66"/>
      <c r="F52" s="63"/>
      <c r="G52" s="12"/>
      <c r="H52" s="66" t="s">
        <v>424</v>
      </c>
      <c r="I52" s="66"/>
      <c r="J52" s="63"/>
      <c r="K52" s="10"/>
      <c r="L52" s="66" t="s">
        <v>425</v>
      </c>
      <c r="M52" s="66"/>
      <c r="N52" s="63"/>
      <c r="O52" s="10"/>
      <c r="P52" s="66" t="s">
        <v>426</v>
      </c>
      <c r="Q52" s="66"/>
      <c r="R52" s="63"/>
    </row>
    <row r="53" spans="1:22" ht="15.75" thickTop="1" x14ac:dyDescent="0.25">
      <c r="A53" s="13"/>
      <c r="B53" s="12" t="s">
        <v>427</v>
      </c>
      <c r="C53" s="10"/>
      <c r="D53" s="61"/>
      <c r="E53" s="61"/>
      <c r="F53" s="16"/>
      <c r="G53" s="10"/>
      <c r="H53" s="61"/>
      <c r="I53" s="61"/>
      <c r="J53" s="16"/>
      <c r="K53" s="10"/>
      <c r="L53" s="61"/>
      <c r="M53" s="61"/>
      <c r="N53" s="16"/>
      <c r="O53" s="10"/>
      <c r="P53" s="61"/>
      <c r="Q53" s="61"/>
      <c r="R53" s="16"/>
    </row>
    <row r="54" spans="1:22" x14ac:dyDescent="0.25">
      <c r="A54" s="13"/>
      <c r="B54" s="18" t="s">
        <v>428</v>
      </c>
      <c r="C54" s="18"/>
      <c r="D54" s="18" t="s">
        <v>211</v>
      </c>
      <c r="E54" s="20">
        <v>123679</v>
      </c>
      <c r="F54" s="21"/>
      <c r="G54" s="18"/>
      <c r="H54" s="18" t="s">
        <v>211</v>
      </c>
      <c r="I54" s="20">
        <v>123679</v>
      </c>
      <c r="J54" s="21"/>
      <c r="K54" s="18"/>
      <c r="L54" s="18" t="s">
        <v>211</v>
      </c>
      <c r="M54" s="35" t="s">
        <v>256</v>
      </c>
      <c r="N54" s="21"/>
      <c r="O54" s="18"/>
      <c r="P54" s="18" t="s">
        <v>211</v>
      </c>
      <c r="Q54" s="35" t="s">
        <v>256</v>
      </c>
      <c r="R54" s="21"/>
    </row>
    <row r="55" spans="1:22" ht="15.75" thickBot="1" x14ac:dyDescent="0.3">
      <c r="A55" s="13"/>
      <c r="B55" s="23" t="s">
        <v>429</v>
      </c>
      <c r="C55" s="23"/>
      <c r="D55" s="26"/>
      <c r="E55" s="27" t="s">
        <v>436</v>
      </c>
      <c r="F55" s="28"/>
      <c r="G55" s="23"/>
      <c r="H55" s="26"/>
      <c r="I55" s="27" t="s">
        <v>295</v>
      </c>
      <c r="J55" s="28"/>
      <c r="K55" s="23"/>
      <c r="L55" s="26"/>
      <c r="M55" s="33">
        <v>2788</v>
      </c>
      <c r="N55" s="28"/>
      <c r="O55" s="23"/>
      <c r="P55" s="26"/>
      <c r="Q55" s="33">
        <v>1547</v>
      </c>
      <c r="R55" s="28"/>
    </row>
    <row r="56" spans="1:22" ht="16.5" thickTop="1" thickBot="1" x14ac:dyDescent="0.3">
      <c r="A56" s="13"/>
      <c r="B56" s="18" t="s">
        <v>437</v>
      </c>
      <c r="C56" s="18"/>
      <c r="D56" s="29"/>
      <c r="E56" s="30">
        <v>128014</v>
      </c>
      <c r="F56" s="31"/>
      <c r="G56" s="18"/>
      <c r="H56" s="29"/>
      <c r="I56" s="30">
        <v>123679</v>
      </c>
      <c r="J56" s="31"/>
      <c r="K56" s="18"/>
      <c r="L56" s="29"/>
      <c r="M56" s="30">
        <v>2788</v>
      </c>
      <c r="N56" s="31"/>
      <c r="O56" s="18"/>
      <c r="P56" s="29"/>
      <c r="Q56" s="30">
        <v>1547</v>
      </c>
      <c r="R56" s="31"/>
    </row>
    <row r="57" spans="1:22" ht="15.75" thickTop="1" x14ac:dyDescent="0.25">
      <c r="A57" s="13"/>
      <c r="B57" s="23" t="s">
        <v>432</v>
      </c>
      <c r="C57" s="99"/>
      <c r="D57" s="100"/>
      <c r="E57" s="103" t="s">
        <v>438</v>
      </c>
      <c r="F57" s="106"/>
      <c r="G57" s="99"/>
      <c r="H57" s="100"/>
      <c r="I57" s="103" t="s">
        <v>295</v>
      </c>
      <c r="J57" s="106"/>
      <c r="K57" s="99"/>
      <c r="L57" s="100"/>
      <c r="M57" s="108">
        <v>41200</v>
      </c>
      <c r="N57" s="106"/>
      <c r="O57" s="99"/>
      <c r="P57" s="100"/>
      <c r="Q57" s="103" t="s">
        <v>295</v>
      </c>
      <c r="R57" s="106"/>
    </row>
    <row r="58" spans="1:22" ht="15.75" thickBot="1" x14ac:dyDescent="0.3">
      <c r="A58" s="13"/>
      <c r="B58" s="23" t="s">
        <v>433</v>
      </c>
      <c r="C58" s="99"/>
      <c r="D58" s="101"/>
      <c r="E58" s="104"/>
      <c r="F58" s="107"/>
      <c r="G58" s="99"/>
      <c r="H58" s="101"/>
      <c r="I58" s="104"/>
      <c r="J58" s="107"/>
      <c r="K58" s="99"/>
      <c r="L58" s="101"/>
      <c r="M58" s="109"/>
      <c r="N58" s="107"/>
      <c r="O58" s="99"/>
      <c r="P58" s="101"/>
      <c r="Q58" s="104"/>
      <c r="R58" s="107"/>
    </row>
    <row r="59" spans="1:22" ht="16.5" thickTop="1" thickBot="1" x14ac:dyDescent="0.3">
      <c r="A59" s="13"/>
      <c r="B59" s="18" t="s">
        <v>435</v>
      </c>
      <c r="C59" s="18"/>
      <c r="D59" s="37" t="s">
        <v>211</v>
      </c>
      <c r="E59" s="38">
        <v>169214</v>
      </c>
      <c r="F59" s="39"/>
      <c r="G59" s="18"/>
      <c r="H59" s="37" t="s">
        <v>211</v>
      </c>
      <c r="I59" s="38">
        <v>123679</v>
      </c>
      <c r="J59" s="39"/>
      <c r="K59" s="18"/>
      <c r="L59" s="37" t="s">
        <v>211</v>
      </c>
      <c r="M59" s="38">
        <v>43988</v>
      </c>
      <c r="N59" s="39"/>
      <c r="O59" s="18"/>
      <c r="P59" s="37" t="s">
        <v>211</v>
      </c>
      <c r="Q59" s="38">
        <v>1547</v>
      </c>
      <c r="R59" s="39"/>
    </row>
    <row r="60" spans="1:22" ht="15.75" thickTop="1" x14ac:dyDescent="0.25">
      <c r="A60" s="13"/>
      <c r="B60" s="84"/>
      <c r="C60" s="84"/>
      <c r="D60" s="84"/>
      <c r="E60" s="84"/>
      <c r="F60" s="84"/>
      <c r="G60" s="84"/>
      <c r="H60" s="84"/>
      <c r="I60" s="84"/>
      <c r="J60" s="84"/>
      <c r="K60" s="84"/>
      <c r="L60" s="84"/>
      <c r="M60" s="84"/>
      <c r="N60" s="84"/>
      <c r="O60" s="84"/>
      <c r="P60" s="84"/>
      <c r="Q60" s="84"/>
      <c r="R60" s="84"/>
      <c r="S60" s="84"/>
      <c r="T60" s="84"/>
      <c r="U60" s="84"/>
      <c r="V60" s="84"/>
    </row>
    <row r="61" spans="1:22" x14ac:dyDescent="0.25">
      <c r="A61" s="13"/>
      <c r="B61" s="41" t="s">
        <v>439</v>
      </c>
      <c r="C61" s="41"/>
      <c r="D61" s="41"/>
      <c r="E61" s="41"/>
      <c r="F61" s="41"/>
      <c r="G61" s="41"/>
      <c r="H61" s="41"/>
      <c r="I61" s="41"/>
      <c r="J61" s="41"/>
      <c r="K61" s="41"/>
      <c r="L61" s="41"/>
      <c r="M61" s="41"/>
      <c r="N61" s="41"/>
      <c r="O61" s="41"/>
      <c r="P61" s="41"/>
      <c r="Q61" s="41"/>
      <c r="R61" s="41"/>
      <c r="S61" s="41"/>
      <c r="T61" s="41"/>
      <c r="U61" s="41"/>
      <c r="V61" s="41"/>
    </row>
    <row r="62" spans="1:22" x14ac:dyDescent="0.25">
      <c r="A62" s="13"/>
      <c r="B62" s="41"/>
      <c r="C62" s="41"/>
      <c r="D62" s="41"/>
      <c r="E62" s="41"/>
      <c r="F62" s="41"/>
      <c r="G62" s="41"/>
      <c r="H62" s="41"/>
      <c r="I62" s="41"/>
      <c r="J62" s="41"/>
      <c r="K62" s="41"/>
      <c r="L62" s="41"/>
      <c r="M62" s="41"/>
      <c r="N62" s="41"/>
      <c r="O62" s="41"/>
      <c r="P62" s="41"/>
      <c r="Q62" s="41"/>
      <c r="R62" s="41"/>
      <c r="S62" s="41"/>
      <c r="T62" s="41"/>
      <c r="U62" s="41"/>
      <c r="V62" s="41"/>
    </row>
    <row r="63" spans="1:22" x14ac:dyDescent="0.25">
      <c r="A63" s="13"/>
      <c r="B63" s="10"/>
      <c r="C63" s="12"/>
      <c r="D63" s="65" t="s">
        <v>440</v>
      </c>
      <c r="E63" s="65"/>
      <c r="F63" s="16"/>
    </row>
    <row r="64" spans="1:22" ht="15.75" thickBot="1" x14ac:dyDescent="0.3">
      <c r="A64" s="13"/>
      <c r="B64" s="10"/>
      <c r="C64" s="12"/>
      <c r="D64" s="66" t="s">
        <v>441</v>
      </c>
      <c r="E64" s="66"/>
      <c r="F64" s="16"/>
    </row>
    <row r="65" spans="1:22" ht="15.75" thickTop="1" x14ac:dyDescent="0.25">
      <c r="A65" s="13"/>
      <c r="B65" s="10"/>
      <c r="C65" s="12"/>
      <c r="D65" s="110" t="s">
        <v>442</v>
      </c>
      <c r="E65" s="110"/>
      <c r="F65" s="16"/>
    </row>
    <row r="66" spans="1:22" ht="15.75" thickBot="1" x14ac:dyDescent="0.3">
      <c r="A66" s="13"/>
      <c r="B66" s="10"/>
      <c r="C66" s="12"/>
      <c r="D66" s="66" t="s">
        <v>443</v>
      </c>
      <c r="E66" s="66"/>
      <c r="F66" s="16"/>
    </row>
    <row r="67" spans="1:22" ht="15.75" thickTop="1" x14ac:dyDescent="0.25">
      <c r="A67" s="13"/>
      <c r="B67" s="18" t="s">
        <v>444</v>
      </c>
      <c r="C67" s="18"/>
      <c r="D67" s="18" t="s">
        <v>211</v>
      </c>
      <c r="E67" s="20">
        <v>1693</v>
      </c>
      <c r="F67" s="21"/>
    </row>
    <row r="68" spans="1:22" x14ac:dyDescent="0.25">
      <c r="A68" s="13"/>
      <c r="B68" s="23" t="s">
        <v>445</v>
      </c>
      <c r="C68" s="23"/>
      <c r="D68" s="23"/>
      <c r="E68" s="36" t="s">
        <v>256</v>
      </c>
      <c r="F68" s="25"/>
    </row>
    <row r="69" spans="1:22" x14ac:dyDescent="0.25">
      <c r="A69" s="13"/>
      <c r="B69" s="18" t="s">
        <v>446</v>
      </c>
      <c r="C69" s="34"/>
      <c r="D69" s="18"/>
      <c r="E69" s="35"/>
      <c r="F69" s="21"/>
    </row>
    <row r="70" spans="1:22" x14ac:dyDescent="0.25">
      <c r="A70" s="13"/>
      <c r="B70" s="23" t="s">
        <v>447</v>
      </c>
      <c r="C70" s="23"/>
      <c r="D70" s="23"/>
      <c r="E70" s="36" t="s">
        <v>256</v>
      </c>
      <c r="F70" s="25"/>
    </row>
    <row r="71" spans="1:22" x14ac:dyDescent="0.25">
      <c r="A71" s="13"/>
      <c r="B71" s="18" t="s">
        <v>448</v>
      </c>
      <c r="C71" s="18"/>
      <c r="D71" s="18"/>
      <c r="E71" s="35">
        <v>103</v>
      </c>
      <c r="F71" s="21"/>
    </row>
    <row r="72" spans="1:22" ht="27" thickBot="1" x14ac:dyDescent="0.3">
      <c r="A72" s="13"/>
      <c r="B72" s="23" t="s">
        <v>449</v>
      </c>
      <c r="C72" s="23"/>
      <c r="D72" s="26"/>
      <c r="E72" s="27" t="s">
        <v>256</v>
      </c>
      <c r="F72" s="28"/>
    </row>
    <row r="73" spans="1:22" ht="16.5" thickTop="1" thickBot="1" x14ac:dyDescent="0.3">
      <c r="A73" s="13"/>
      <c r="B73" s="18" t="s">
        <v>450</v>
      </c>
      <c r="C73" s="18"/>
      <c r="D73" s="37" t="s">
        <v>211</v>
      </c>
      <c r="E73" s="38">
        <v>1796</v>
      </c>
      <c r="F73" s="39"/>
    </row>
    <row r="74" spans="1:22" ht="15.75" thickTop="1" x14ac:dyDescent="0.25">
      <c r="A74" s="13"/>
      <c r="B74" s="77"/>
      <c r="C74" s="77"/>
      <c r="D74" s="77"/>
      <c r="E74" s="77"/>
      <c r="F74" s="77"/>
      <c r="G74" s="77"/>
      <c r="H74" s="77"/>
      <c r="I74" s="77"/>
      <c r="J74" s="77"/>
      <c r="K74" s="77"/>
      <c r="L74" s="77"/>
      <c r="M74" s="77"/>
      <c r="N74" s="77"/>
      <c r="O74" s="77"/>
      <c r="P74" s="77"/>
      <c r="Q74" s="77"/>
      <c r="R74" s="77"/>
      <c r="S74" s="77"/>
      <c r="T74" s="77"/>
      <c r="U74" s="77"/>
      <c r="V74" s="77"/>
    </row>
    <row r="75" spans="1:22" x14ac:dyDescent="0.25">
      <c r="A75" s="13"/>
      <c r="B75" s="10"/>
      <c r="C75" s="12"/>
      <c r="D75" s="65" t="s">
        <v>440</v>
      </c>
      <c r="E75" s="65"/>
      <c r="F75" s="16"/>
    </row>
    <row r="76" spans="1:22" ht="15.75" thickBot="1" x14ac:dyDescent="0.3">
      <c r="A76" s="13"/>
      <c r="B76" s="10"/>
      <c r="C76" s="12"/>
      <c r="D76" s="66" t="s">
        <v>441</v>
      </c>
      <c r="E76" s="66"/>
      <c r="F76" s="16"/>
    </row>
    <row r="77" spans="1:22" ht="15.75" thickTop="1" x14ac:dyDescent="0.25">
      <c r="A77" s="13"/>
      <c r="B77" s="10"/>
      <c r="C77" s="12"/>
      <c r="D77" s="110" t="s">
        <v>442</v>
      </c>
      <c r="E77" s="110"/>
      <c r="F77" s="16"/>
    </row>
    <row r="78" spans="1:22" ht="15.75" thickBot="1" x14ac:dyDescent="0.3">
      <c r="A78" s="13"/>
      <c r="B78" s="12"/>
      <c r="C78" s="10"/>
      <c r="D78" s="66" t="s">
        <v>451</v>
      </c>
      <c r="E78" s="66"/>
      <c r="F78" s="16"/>
    </row>
    <row r="79" spans="1:22" ht="15.75" thickTop="1" x14ac:dyDescent="0.25">
      <c r="A79" s="13"/>
      <c r="B79" s="18" t="s">
        <v>452</v>
      </c>
      <c r="C79" s="18"/>
      <c r="D79" s="18" t="s">
        <v>211</v>
      </c>
      <c r="E79" s="20">
        <v>1547</v>
      </c>
      <c r="F79" s="21"/>
    </row>
    <row r="80" spans="1:22" x14ac:dyDescent="0.25">
      <c r="A80" s="13"/>
      <c r="B80" s="23" t="s">
        <v>445</v>
      </c>
      <c r="C80" s="23"/>
      <c r="D80" s="23"/>
      <c r="E80" s="36" t="s">
        <v>256</v>
      </c>
      <c r="F80" s="25"/>
    </row>
    <row r="81" spans="1:22" x14ac:dyDescent="0.25">
      <c r="A81" s="13"/>
      <c r="B81" s="18" t="s">
        <v>446</v>
      </c>
      <c r="C81" s="34"/>
      <c r="D81" s="18"/>
      <c r="E81" s="35"/>
      <c r="F81" s="21"/>
    </row>
    <row r="82" spans="1:22" x14ac:dyDescent="0.25">
      <c r="A82" s="13"/>
      <c r="B82" s="23" t="s">
        <v>447</v>
      </c>
      <c r="C82" s="23"/>
      <c r="D82" s="23"/>
      <c r="E82" s="36" t="s">
        <v>256</v>
      </c>
      <c r="F82" s="25"/>
    </row>
    <row r="83" spans="1:22" x14ac:dyDescent="0.25">
      <c r="A83" s="13"/>
      <c r="B83" s="18" t="s">
        <v>448</v>
      </c>
      <c r="C83" s="18"/>
      <c r="D83" s="18"/>
      <c r="E83" s="35">
        <v>253</v>
      </c>
      <c r="F83" s="21"/>
    </row>
    <row r="84" spans="1:22" ht="27" thickBot="1" x14ac:dyDescent="0.3">
      <c r="A84" s="13"/>
      <c r="B84" s="23" t="s">
        <v>449</v>
      </c>
      <c r="C84" s="23"/>
      <c r="D84" s="26"/>
      <c r="E84" s="27" t="s">
        <v>453</v>
      </c>
      <c r="F84" s="28" t="s">
        <v>226</v>
      </c>
    </row>
    <row r="85" spans="1:22" ht="16.5" thickTop="1" thickBot="1" x14ac:dyDescent="0.3">
      <c r="A85" s="13"/>
      <c r="B85" s="18" t="s">
        <v>450</v>
      </c>
      <c r="C85" s="18"/>
      <c r="D85" s="37" t="s">
        <v>211</v>
      </c>
      <c r="E85" s="38">
        <v>1796</v>
      </c>
      <c r="F85" s="39"/>
    </row>
    <row r="86" spans="1:22" ht="15.75" thickTop="1" x14ac:dyDescent="0.25">
      <c r="A86" s="13"/>
      <c r="B86" s="55"/>
      <c r="C86" s="55"/>
      <c r="D86" s="55"/>
      <c r="E86" s="55"/>
      <c r="F86" s="55"/>
      <c r="G86" s="55"/>
      <c r="H86" s="55"/>
      <c r="I86" s="55"/>
      <c r="J86" s="55"/>
      <c r="K86" s="55"/>
      <c r="L86" s="55"/>
      <c r="M86" s="55"/>
      <c r="N86" s="55"/>
      <c r="O86" s="55"/>
      <c r="P86" s="55"/>
      <c r="Q86" s="55"/>
      <c r="R86" s="55"/>
      <c r="S86" s="55"/>
      <c r="T86" s="55"/>
      <c r="U86" s="55"/>
      <c r="V86" s="55"/>
    </row>
    <row r="87" spans="1:22" x14ac:dyDescent="0.25">
      <c r="A87" s="13"/>
      <c r="B87" s="123" t="s">
        <v>454</v>
      </c>
      <c r="C87" s="123"/>
      <c r="D87" s="123"/>
      <c r="E87" s="123"/>
      <c r="F87" s="123"/>
      <c r="G87" s="123"/>
      <c r="H87" s="123"/>
      <c r="I87" s="123"/>
      <c r="J87" s="123"/>
      <c r="K87" s="123"/>
      <c r="L87" s="123"/>
      <c r="M87" s="123"/>
      <c r="N87" s="123"/>
      <c r="O87" s="123"/>
      <c r="P87" s="123"/>
      <c r="Q87" s="123"/>
      <c r="R87" s="123"/>
      <c r="S87" s="123"/>
      <c r="T87" s="123"/>
      <c r="U87" s="123"/>
      <c r="V87" s="123"/>
    </row>
    <row r="88" spans="1:22" x14ac:dyDescent="0.25">
      <c r="A88" s="13"/>
      <c r="B88" s="84"/>
      <c r="C88" s="84"/>
      <c r="D88" s="84"/>
      <c r="E88" s="84"/>
      <c r="F88" s="84"/>
      <c r="G88" s="84"/>
      <c r="H88" s="84"/>
      <c r="I88" s="84"/>
      <c r="J88" s="84"/>
      <c r="K88" s="84"/>
      <c r="L88" s="84"/>
      <c r="M88" s="84"/>
      <c r="N88" s="84"/>
      <c r="O88" s="84"/>
      <c r="P88" s="84"/>
      <c r="Q88" s="84"/>
      <c r="R88" s="84"/>
      <c r="S88" s="84"/>
      <c r="T88" s="84"/>
      <c r="U88" s="84"/>
      <c r="V88" s="84"/>
    </row>
    <row r="89" spans="1:22" x14ac:dyDescent="0.25">
      <c r="A89" s="13"/>
      <c r="B89" s="41" t="s">
        <v>455</v>
      </c>
      <c r="C89" s="41"/>
      <c r="D89" s="41"/>
      <c r="E89" s="41"/>
      <c r="F89" s="41"/>
      <c r="G89" s="41"/>
      <c r="H89" s="41"/>
      <c r="I89" s="41"/>
      <c r="J89" s="41"/>
      <c r="K89" s="41"/>
      <c r="L89" s="41"/>
      <c r="M89" s="41"/>
      <c r="N89" s="41"/>
      <c r="O89" s="41"/>
      <c r="P89" s="41"/>
      <c r="Q89" s="41"/>
      <c r="R89" s="41"/>
      <c r="S89" s="41"/>
      <c r="T89" s="41"/>
      <c r="U89" s="41"/>
      <c r="V89" s="41"/>
    </row>
    <row r="90" spans="1:22" x14ac:dyDescent="0.25">
      <c r="A90" s="13"/>
      <c r="B90" s="84"/>
      <c r="C90" s="84"/>
      <c r="D90" s="84"/>
      <c r="E90" s="84"/>
      <c r="F90" s="84"/>
      <c r="G90" s="84"/>
      <c r="H90" s="84"/>
      <c r="I90" s="84"/>
      <c r="J90" s="84"/>
      <c r="K90" s="84"/>
      <c r="L90" s="84"/>
      <c r="M90" s="84"/>
      <c r="N90" s="84"/>
      <c r="O90" s="84"/>
      <c r="P90" s="84"/>
      <c r="Q90" s="84"/>
      <c r="R90" s="84"/>
      <c r="S90" s="84"/>
      <c r="T90" s="84"/>
      <c r="U90" s="84"/>
      <c r="V90" s="84"/>
    </row>
    <row r="91" spans="1:22" x14ac:dyDescent="0.25">
      <c r="A91" s="13"/>
      <c r="B91" s="41" t="s">
        <v>456</v>
      </c>
      <c r="C91" s="41"/>
      <c r="D91" s="41"/>
      <c r="E91" s="41"/>
      <c r="F91" s="41"/>
      <c r="G91" s="41"/>
      <c r="H91" s="41"/>
      <c r="I91" s="41"/>
      <c r="J91" s="41"/>
      <c r="K91" s="41"/>
      <c r="L91" s="41"/>
      <c r="M91" s="41"/>
      <c r="N91" s="41"/>
      <c r="O91" s="41"/>
      <c r="P91" s="41"/>
      <c r="Q91" s="41"/>
      <c r="R91" s="41"/>
      <c r="S91" s="41"/>
      <c r="T91" s="41"/>
      <c r="U91" s="41"/>
      <c r="V91" s="41"/>
    </row>
    <row r="92" spans="1:22" x14ac:dyDescent="0.25">
      <c r="A92" s="13"/>
      <c r="B92" s="41"/>
      <c r="C92" s="41"/>
      <c r="D92" s="41"/>
      <c r="E92" s="41"/>
      <c r="F92" s="41"/>
      <c r="G92" s="41"/>
      <c r="H92" s="41"/>
      <c r="I92" s="41"/>
      <c r="J92" s="41"/>
      <c r="K92" s="41"/>
      <c r="L92" s="41"/>
      <c r="M92" s="41"/>
      <c r="N92" s="41"/>
      <c r="O92" s="41"/>
      <c r="P92" s="41"/>
      <c r="Q92" s="41"/>
      <c r="R92" s="41"/>
      <c r="S92" s="41"/>
      <c r="T92" s="41"/>
      <c r="U92" s="41"/>
      <c r="V92" s="41"/>
    </row>
    <row r="93" spans="1:22" x14ac:dyDescent="0.25">
      <c r="A93" s="13"/>
      <c r="B93" s="41"/>
      <c r="C93" s="41"/>
      <c r="D93" s="65" t="s">
        <v>457</v>
      </c>
      <c r="E93" s="65"/>
      <c r="F93" s="111"/>
      <c r="G93" s="111"/>
      <c r="H93" s="10"/>
      <c r="I93" s="41"/>
      <c r="J93" s="62" t="s">
        <v>418</v>
      </c>
      <c r="K93" s="41"/>
      <c r="L93" s="62" t="s">
        <v>460</v>
      </c>
    </row>
    <row r="94" spans="1:22" x14ac:dyDescent="0.25">
      <c r="A94" s="13"/>
      <c r="B94" s="41"/>
      <c r="C94" s="41"/>
      <c r="D94" s="40" t="s">
        <v>207</v>
      </c>
      <c r="E94" s="40"/>
      <c r="F94" s="111"/>
      <c r="G94" s="111"/>
      <c r="H94" s="62" t="s">
        <v>458</v>
      </c>
      <c r="I94" s="41"/>
      <c r="J94" s="62" t="s">
        <v>421</v>
      </c>
      <c r="K94" s="41"/>
      <c r="L94" s="62" t="s">
        <v>461</v>
      </c>
    </row>
    <row r="95" spans="1:22" x14ac:dyDescent="0.25">
      <c r="A95" s="13"/>
      <c r="B95" s="41"/>
      <c r="C95" s="41"/>
      <c r="D95" s="40">
        <v>2013</v>
      </c>
      <c r="E95" s="40"/>
      <c r="F95" s="111"/>
      <c r="G95" s="111"/>
      <c r="H95" s="15" t="s">
        <v>459</v>
      </c>
      <c r="I95" s="41"/>
      <c r="J95" s="15" t="s">
        <v>423</v>
      </c>
      <c r="K95" s="41"/>
      <c r="L95" s="62" t="s">
        <v>421</v>
      </c>
    </row>
    <row r="96" spans="1:22" x14ac:dyDescent="0.25">
      <c r="A96" s="13"/>
      <c r="B96" s="41"/>
      <c r="C96" s="41"/>
      <c r="D96" s="84"/>
      <c r="E96" s="84"/>
      <c r="F96" s="111"/>
      <c r="G96" s="111"/>
      <c r="H96" s="3"/>
      <c r="I96" s="41"/>
      <c r="J96" s="14"/>
      <c r="K96" s="41"/>
      <c r="L96" s="15" t="s">
        <v>462</v>
      </c>
    </row>
    <row r="97" spans="1:22" x14ac:dyDescent="0.25">
      <c r="A97" s="13"/>
      <c r="B97" s="34"/>
      <c r="C97" s="112"/>
      <c r="D97" s="112" t="s">
        <v>211</v>
      </c>
      <c r="E97" s="113" t="s">
        <v>464</v>
      </c>
      <c r="F97" s="114"/>
      <c r="G97" s="114"/>
      <c r="H97" s="18" t="s">
        <v>465</v>
      </c>
      <c r="I97" s="112"/>
      <c r="J97" s="18" t="s">
        <v>469</v>
      </c>
      <c r="K97" s="115"/>
      <c r="L97" s="116" t="s">
        <v>472</v>
      </c>
    </row>
    <row r="98" spans="1:22" x14ac:dyDescent="0.25">
      <c r="A98" s="13"/>
      <c r="B98" s="34"/>
      <c r="C98" s="112"/>
      <c r="D98" s="112"/>
      <c r="E98" s="113"/>
      <c r="F98" s="114"/>
      <c r="G98" s="114"/>
      <c r="H98" s="18" t="s">
        <v>466</v>
      </c>
      <c r="I98" s="112"/>
      <c r="J98" s="18" t="s">
        <v>470</v>
      </c>
      <c r="K98" s="115"/>
      <c r="L98" s="116"/>
    </row>
    <row r="99" spans="1:22" x14ac:dyDescent="0.25">
      <c r="A99" s="13"/>
      <c r="B99" s="34" t="s">
        <v>463</v>
      </c>
      <c r="C99" s="112"/>
      <c r="D99" s="112"/>
      <c r="E99" s="113"/>
      <c r="F99" s="114"/>
      <c r="G99" s="114"/>
      <c r="H99" s="18" t="s">
        <v>467</v>
      </c>
      <c r="I99" s="112"/>
      <c r="J99" s="18" t="s">
        <v>471</v>
      </c>
      <c r="K99" s="115"/>
      <c r="L99" s="116"/>
    </row>
    <row r="100" spans="1:22" x14ac:dyDescent="0.25">
      <c r="A100" s="13"/>
      <c r="B100" s="80"/>
      <c r="C100" s="112"/>
      <c r="D100" s="112"/>
      <c r="E100" s="113"/>
      <c r="F100" s="114"/>
      <c r="G100" s="114"/>
      <c r="H100" s="18" t="s">
        <v>468</v>
      </c>
      <c r="I100" s="112"/>
      <c r="J100" s="19"/>
      <c r="K100" s="115"/>
      <c r="L100" s="116"/>
    </row>
    <row r="101" spans="1:22" x14ac:dyDescent="0.25">
      <c r="A101" s="13"/>
      <c r="B101" s="23"/>
      <c r="C101" s="99"/>
      <c r="D101" s="99"/>
      <c r="E101" s="102" t="s">
        <v>474</v>
      </c>
      <c r="F101" s="105"/>
      <c r="G101" s="105"/>
      <c r="H101" s="42" t="s">
        <v>465</v>
      </c>
      <c r="I101" s="117"/>
      <c r="J101" s="23"/>
      <c r="K101" s="117"/>
      <c r="L101" s="118" t="s">
        <v>478</v>
      </c>
    </row>
    <row r="102" spans="1:22" x14ac:dyDescent="0.25">
      <c r="A102" s="13"/>
      <c r="B102" s="23"/>
      <c r="C102" s="99"/>
      <c r="D102" s="99"/>
      <c r="E102" s="102"/>
      <c r="F102" s="105"/>
      <c r="G102" s="105"/>
      <c r="H102" s="42" t="s">
        <v>475</v>
      </c>
      <c r="I102" s="117"/>
      <c r="J102" s="23" t="s">
        <v>469</v>
      </c>
      <c r="K102" s="117"/>
      <c r="L102" s="118"/>
    </row>
    <row r="103" spans="1:22" x14ac:dyDescent="0.25">
      <c r="A103" s="13"/>
      <c r="B103" s="23" t="s">
        <v>107</v>
      </c>
      <c r="C103" s="99"/>
      <c r="D103" s="99"/>
      <c r="E103" s="102"/>
      <c r="F103" s="105"/>
      <c r="G103" s="105"/>
      <c r="H103" s="42" t="s">
        <v>476</v>
      </c>
      <c r="I103" s="117"/>
      <c r="J103" s="23" t="s">
        <v>470</v>
      </c>
      <c r="K103" s="117"/>
      <c r="L103" s="118"/>
    </row>
    <row r="104" spans="1:22" ht="15.75" thickBot="1" x14ac:dyDescent="0.3">
      <c r="A104" s="13"/>
      <c r="B104" s="23" t="s">
        <v>473</v>
      </c>
      <c r="C104" s="99"/>
      <c r="D104" s="101"/>
      <c r="E104" s="104"/>
      <c r="F104" s="107"/>
      <c r="G104" s="105"/>
      <c r="H104" s="42" t="s">
        <v>477</v>
      </c>
      <c r="I104" s="117"/>
      <c r="J104" s="23" t="s">
        <v>471</v>
      </c>
      <c r="K104" s="117"/>
      <c r="L104" s="118"/>
    </row>
    <row r="105" spans="1:22" ht="16.5" thickTop="1" thickBot="1" x14ac:dyDescent="0.3">
      <c r="A105" s="13"/>
      <c r="B105" s="18" t="s">
        <v>479</v>
      </c>
      <c r="C105" s="18"/>
      <c r="D105" s="37" t="s">
        <v>211</v>
      </c>
      <c r="E105" s="38">
        <v>21236</v>
      </c>
      <c r="F105" s="39"/>
      <c r="G105" s="21"/>
      <c r="H105" s="34"/>
      <c r="I105" s="34"/>
      <c r="J105" s="34"/>
      <c r="K105" s="34"/>
      <c r="L105" s="35"/>
    </row>
    <row r="106" spans="1:22" ht="15.75" thickTop="1" x14ac:dyDescent="0.25">
      <c r="A106" s="13"/>
      <c r="B106" s="41"/>
      <c r="C106" s="41"/>
      <c r="D106" s="41"/>
      <c r="E106" s="41"/>
      <c r="F106" s="41"/>
      <c r="G106" s="41"/>
      <c r="H106" s="41"/>
      <c r="I106" s="41"/>
      <c r="J106" s="41"/>
      <c r="K106" s="41"/>
      <c r="L106" s="41"/>
      <c r="M106" s="41"/>
      <c r="N106" s="41"/>
      <c r="O106" s="41"/>
      <c r="P106" s="41"/>
      <c r="Q106" s="41"/>
      <c r="R106" s="41"/>
      <c r="S106" s="41"/>
      <c r="T106" s="41"/>
      <c r="U106" s="41"/>
      <c r="V106" s="41"/>
    </row>
    <row r="107" spans="1:22" x14ac:dyDescent="0.25">
      <c r="A107" s="13"/>
      <c r="B107" s="41" t="s">
        <v>480</v>
      </c>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13"/>
      <c r="B108" s="41"/>
      <c r="C108" s="41"/>
      <c r="D108" s="41"/>
      <c r="E108" s="41"/>
      <c r="F108" s="41"/>
      <c r="G108" s="41"/>
      <c r="H108" s="41"/>
      <c r="I108" s="41"/>
      <c r="J108" s="41"/>
      <c r="K108" s="41"/>
      <c r="L108" s="41"/>
      <c r="M108" s="41"/>
      <c r="N108" s="41"/>
      <c r="O108" s="41"/>
      <c r="P108" s="41"/>
      <c r="Q108" s="41"/>
      <c r="R108" s="41"/>
      <c r="S108" s="41"/>
      <c r="T108" s="41"/>
      <c r="U108" s="41"/>
      <c r="V108" s="41"/>
    </row>
    <row r="109" spans="1:22" x14ac:dyDescent="0.25">
      <c r="A109" s="13"/>
      <c r="B109" s="41"/>
      <c r="C109" s="41"/>
      <c r="D109" s="65" t="s">
        <v>457</v>
      </c>
      <c r="E109" s="65"/>
      <c r="F109" s="111"/>
      <c r="G109" s="111"/>
      <c r="H109" s="10"/>
      <c r="I109" s="41"/>
      <c r="J109" s="62"/>
      <c r="K109" s="41"/>
      <c r="L109" s="62" t="s">
        <v>460</v>
      </c>
    </row>
    <row r="110" spans="1:22" x14ac:dyDescent="0.25">
      <c r="A110" s="13"/>
      <c r="B110" s="41"/>
      <c r="C110" s="41"/>
      <c r="D110" s="40" t="s">
        <v>481</v>
      </c>
      <c r="E110" s="40"/>
      <c r="F110" s="111"/>
      <c r="G110" s="111"/>
      <c r="H110" s="62" t="s">
        <v>458</v>
      </c>
      <c r="I110" s="41"/>
      <c r="J110" s="62" t="s">
        <v>418</v>
      </c>
      <c r="K110" s="41"/>
      <c r="L110" s="62" t="s">
        <v>461</v>
      </c>
    </row>
    <row r="111" spans="1:22" x14ac:dyDescent="0.25">
      <c r="A111" s="13"/>
      <c r="B111" s="41"/>
      <c r="C111" s="41"/>
      <c r="D111" s="40" t="s">
        <v>482</v>
      </c>
      <c r="E111" s="40"/>
      <c r="F111" s="111"/>
      <c r="G111" s="111"/>
      <c r="H111" s="15" t="s">
        <v>459</v>
      </c>
      <c r="I111" s="41"/>
      <c r="J111" s="62" t="s">
        <v>421</v>
      </c>
      <c r="K111" s="41"/>
      <c r="L111" s="62" t="s">
        <v>421</v>
      </c>
    </row>
    <row r="112" spans="1:22" x14ac:dyDescent="0.25">
      <c r="A112" s="13"/>
      <c r="B112" s="41"/>
      <c r="C112" s="41"/>
      <c r="D112" s="84"/>
      <c r="E112" s="84"/>
      <c r="F112" s="111"/>
      <c r="G112" s="111"/>
      <c r="H112" s="3"/>
      <c r="I112" s="41"/>
      <c r="J112" s="15" t="s">
        <v>423</v>
      </c>
      <c r="K112" s="41"/>
      <c r="L112" s="15" t="s">
        <v>462</v>
      </c>
    </row>
    <row r="113" spans="1:22" x14ac:dyDescent="0.25">
      <c r="A113" s="13"/>
      <c r="B113" s="34"/>
      <c r="C113" s="112"/>
      <c r="D113" s="112" t="s">
        <v>211</v>
      </c>
      <c r="E113" s="113" t="s">
        <v>483</v>
      </c>
      <c r="F113" s="114"/>
      <c r="G113" s="114"/>
      <c r="H113" s="18" t="s">
        <v>465</v>
      </c>
      <c r="I113" s="112"/>
      <c r="J113" s="18" t="s">
        <v>469</v>
      </c>
      <c r="K113" s="115"/>
      <c r="L113" s="116" t="s">
        <v>472</v>
      </c>
    </row>
    <row r="114" spans="1:22" x14ac:dyDescent="0.25">
      <c r="A114" s="13"/>
      <c r="B114" s="34"/>
      <c r="C114" s="112"/>
      <c r="D114" s="112"/>
      <c r="E114" s="113"/>
      <c r="F114" s="114"/>
      <c r="G114" s="114"/>
      <c r="H114" s="18" t="s">
        <v>466</v>
      </c>
      <c r="I114" s="112"/>
      <c r="J114" s="18" t="s">
        <v>470</v>
      </c>
      <c r="K114" s="115"/>
      <c r="L114" s="116"/>
    </row>
    <row r="115" spans="1:22" x14ac:dyDescent="0.25">
      <c r="A115" s="13"/>
      <c r="B115" s="34" t="s">
        <v>463</v>
      </c>
      <c r="C115" s="112"/>
      <c r="D115" s="112"/>
      <c r="E115" s="113"/>
      <c r="F115" s="114"/>
      <c r="G115" s="114"/>
      <c r="H115" s="18" t="s">
        <v>467</v>
      </c>
      <c r="I115" s="112"/>
      <c r="J115" s="18" t="s">
        <v>471</v>
      </c>
      <c r="K115" s="115"/>
      <c r="L115" s="116"/>
    </row>
    <row r="116" spans="1:22" x14ac:dyDescent="0.25">
      <c r="A116" s="13"/>
      <c r="B116" s="80"/>
      <c r="C116" s="112"/>
      <c r="D116" s="112"/>
      <c r="E116" s="113"/>
      <c r="F116" s="114"/>
      <c r="G116" s="114"/>
      <c r="H116" s="18" t="s">
        <v>468</v>
      </c>
      <c r="I116" s="112"/>
      <c r="J116" s="19"/>
      <c r="K116" s="115"/>
      <c r="L116" s="116"/>
    </row>
    <row r="117" spans="1:22" x14ac:dyDescent="0.25">
      <c r="A117" s="13"/>
      <c r="B117" s="42"/>
      <c r="C117" s="99"/>
      <c r="D117" s="99"/>
      <c r="E117" s="102" t="s">
        <v>485</v>
      </c>
      <c r="F117" s="105"/>
      <c r="G117" s="105"/>
      <c r="H117" s="42" t="s">
        <v>465</v>
      </c>
      <c r="I117" s="117"/>
      <c r="J117" s="23" t="s">
        <v>469</v>
      </c>
      <c r="K117" s="117"/>
      <c r="L117" s="118" t="s">
        <v>478</v>
      </c>
    </row>
    <row r="118" spans="1:22" x14ac:dyDescent="0.25">
      <c r="A118" s="13"/>
      <c r="B118" s="42"/>
      <c r="C118" s="99"/>
      <c r="D118" s="99"/>
      <c r="E118" s="102"/>
      <c r="F118" s="105"/>
      <c r="G118" s="105"/>
      <c r="H118" s="42" t="s">
        <v>475</v>
      </c>
      <c r="I118" s="117"/>
      <c r="J118" s="23" t="s">
        <v>470</v>
      </c>
      <c r="K118" s="117"/>
      <c r="L118" s="118"/>
    </row>
    <row r="119" spans="1:22" x14ac:dyDescent="0.25">
      <c r="A119" s="13"/>
      <c r="B119" s="42" t="s">
        <v>484</v>
      </c>
      <c r="C119" s="99"/>
      <c r="D119" s="99"/>
      <c r="E119" s="102"/>
      <c r="F119" s="105"/>
      <c r="G119" s="105"/>
      <c r="H119" s="42" t="s">
        <v>476</v>
      </c>
      <c r="I119" s="117"/>
      <c r="J119" s="23" t="s">
        <v>471</v>
      </c>
      <c r="K119" s="117"/>
      <c r="L119" s="118"/>
    </row>
    <row r="120" spans="1:22" ht="15.75" thickBot="1" x14ac:dyDescent="0.3">
      <c r="A120" s="13"/>
      <c r="B120" s="81"/>
      <c r="C120" s="99"/>
      <c r="D120" s="101"/>
      <c r="E120" s="104"/>
      <c r="F120" s="107"/>
      <c r="G120" s="105"/>
      <c r="H120" s="42" t="s">
        <v>477</v>
      </c>
      <c r="I120" s="117"/>
      <c r="J120" s="32"/>
      <c r="K120" s="117"/>
      <c r="L120" s="118"/>
    </row>
    <row r="121" spans="1:22" ht="16.5" thickTop="1" thickBot="1" x14ac:dyDescent="0.3">
      <c r="A121" s="13"/>
      <c r="B121" s="34" t="s">
        <v>479</v>
      </c>
      <c r="C121" s="18"/>
      <c r="D121" s="37" t="s">
        <v>211</v>
      </c>
      <c r="E121" s="38">
        <v>32636</v>
      </c>
      <c r="F121" s="39"/>
      <c r="G121" s="21"/>
      <c r="H121" s="34"/>
      <c r="I121" s="34"/>
      <c r="J121" s="34"/>
      <c r="K121" s="34"/>
      <c r="L121" s="35"/>
    </row>
    <row r="122" spans="1:22" ht="15.75" thickTop="1" x14ac:dyDescent="0.25">
      <c r="A122" s="13"/>
      <c r="B122" s="84"/>
      <c r="C122" s="84"/>
      <c r="D122" s="84"/>
      <c r="E122" s="84"/>
      <c r="F122" s="84"/>
      <c r="G122" s="84"/>
      <c r="H122" s="84"/>
      <c r="I122" s="84"/>
      <c r="J122" s="84"/>
      <c r="K122" s="84"/>
      <c r="L122" s="84"/>
      <c r="M122" s="84"/>
      <c r="N122" s="84"/>
      <c r="O122" s="84"/>
      <c r="P122" s="84"/>
      <c r="Q122" s="84"/>
      <c r="R122" s="84"/>
      <c r="S122" s="84"/>
      <c r="T122" s="84"/>
      <c r="U122" s="84"/>
      <c r="V122" s="84"/>
    </row>
    <row r="123" spans="1:22" x14ac:dyDescent="0.25">
      <c r="A123" s="13"/>
      <c r="B123" s="125" t="s">
        <v>486</v>
      </c>
      <c r="C123" s="125"/>
      <c r="D123" s="125"/>
      <c r="E123" s="125"/>
      <c r="F123" s="125"/>
      <c r="G123" s="125"/>
      <c r="H123" s="125"/>
      <c r="I123" s="125"/>
      <c r="J123" s="125"/>
      <c r="K123" s="125"/>
      <c r="L123" s="125"/>
      <c r="M123" s="125"/>
      <c r="N123" s="125"/>
      <c r="O123" s="125"/>
      <c r="P123" s="125"/>
      <c r="Q123" s="125"/>
      <c r="R123" s="125"/>
      <c r="S123" s="125"/>
      <c r="T123" s="125"/>
      <c r="U123" s="125"/>
      <c r="V123" s="125"/>
    </row>
    <row r="124" spans="1:22" x14ac:dyDescent="0.25">
      <c r="A124" s="13"/>
      <c r="B124" s="84"/>
      <c r="C124" s="84"/>
      <c r="D124" s="84"/>
      <c r="E124" s="84"/>
      <c r="F124" s="84"/>
      <c r="G124" s="84"/>
      <c r="H124" s="84"/>
      <c r="I124" s="84"/>
      <c r="J124" s="84"/>
      <c r="K124" s="84"/>
      <c r="L124" s="84"/>
      <c r="M124" s="84"/>
      <c r="N124" s="84"/>
      <c r="O124" s="84"/>
      <c r="P124" s="84"/>
      <c r="Q124" s="84"/>
      <c r="R124" s="84"/>
      <c r="S124" s="84"/>
      <c r="T124" s="84"/>
      <c r="U124" s="84"/>
      <c r="V124" s="84"/>
    </row>
    <row r="125" spans="1:22" ht="38.25" customHeight="1" x14ac:dyDescent="0.25">
      <c r="A125" s="13"/>
      <c r="B125" s="41" t="s">
        <v>487</v>
      </c>
      <c r="C125" s="41"/>
      <c r="D125" s="41"/>
      <c r="E125" s="41"/>
      <c r="F125" s="41"/>
      <c r="G125" s="41"/>
      <c r="H125" s="41"/>
      <c r="I125" s="41"/>
      <c r="J125" s="41"/>
      <c r="K125" s="41"/>
      <c r="L125" s="41"/>
      <c r="M125" s="41"/>
      <c r="N125" s="41"/>
      <c r="O125" s="41"/>
      <c r="P125" s="41"/>
      <c r="Q125" s="41"/>
      <c r="R125" s="41"/>
      <c r="S125" s="41"/>
      <c r="T125" s="41"/>
      <c r="U125" s="41"/>
      <c r="V125" s="41"/>
    </row>
    <row r="126" spans="1:22" x14ac:dyDescent="0.25">
      <c r="A126" s="13"/>
      <c r="B126" s="84"/>
      <c r="C126" s="84"/>
      <c r="D126" s="84"/>
      <c r="E126" s="84"/>
      <c r="F126" s="84"/>
      <c r="G126" s="84"/>
      <c r="H126" s="84"/>
      <c r="I126" s="84"/>
      <c r="J126" s="84"/>
      <c r="K126" s="84"/>
      <c r="L126" s="84"/>
      <c r="M126" s="84"/>
      <c r="N126" s="84"/>
      <c r="O126" s="84"/>
      <c r="P126" s="84"/>
      <c r="Q126" s="84"/>
      <c r="R126" s="84"/>
      <c r="S126" s="84"/>
      <c r="T126" s="84"/>
      <c r="U126" s="84"/>
      <c r="V126" s="84"/>
    </row>
    <row r="127" spans="1:22" x14ac:dyDescent="0.25">
      <c r="A127" s="13"/>
      <c r="B127" s="41" t="s">
        <v>488</v>
      </c>
      <c r="C127" s="41"/>
      <c r="D127" s="41"/>
      <c r="E127" s="41"/>
      <c r="F127" s="41"/>
      <c r="G127" s="41"/>
      <c r="H127" s="41"/>
      <c r="I127" s="41"/>
      <c r="J127" s="41"/>
      <c r="K127" s="41"/>
      <c r="L127" s="41"/>
      <c r="M127" s="41"/>
      <c r="N127" s="41"/>
      <c r="O127" s="41"/>
      <c r="P127" s="41"/>
      <c r="Q127" s="41"/>
      <c r="R127" s="41"/>
      <c r="S127" s="41"/>
      <c r="T127" s="41"/>
      <c r="U127" s="41"/>
      <c r="V127" s="41"/>
    </row>
    <row r="128" spans="1:22" x14ac:dyDescent="0.25">
      <c r="A128" s="13"/>
      <c r="B128" s="84"/>
      <c r="C128" s="84"/>
      <c r="D128" s="84"/>
      <c r="E128" s="84"/>
      <c r="F128" s="84"/>
      <c r="G128" s="84"/>
      <c r="H128" s="84"/>
      <c r="I128" s="84"/>
      <c r="J128" s="84"/>
      <c r="K128" s="84"/>
      <c r="L128" s="84"/>
      <c r="M128" s="84"/>
      <c r="N128" s="84"/>
      <c r="O128" s="84"/>
      <c r="P128" s="84"/>
      <c r="Q128" s="84"/>
      <c r="R128" s="84"/>
      <c r="S128" s="84"/>
      <c r="T128" s="84"/>
      <c r="U128" s="84"/>
      <c r="V128" s="84"/>
    </row>
    <row r="129" spans="1:22" x14ac:dyDescent="0.25">
      <c r="A129" s="13"/>
      <c r="B129" s="41" t="s">
        <v>489</v>
      </c>
      <c r="C129" s="41"/>
      <c r="D129" s="41"/>
      <c r="E129" s="41"/>
      <c r="F129" s="41"/>
      <c r="G129" s="41"/>
      <c r="H129" s="41"/>
      <c r="I129" s="41"/>
      <c r="J129" s="41"/>
      <c r="K129" s="41"/>
      <c r="L129" s="41"/>
      <c r="M129" s="41"/>
      <c r="N129" s="41"/>
      <c r="O129" s="41"/>
      <c r="P129" s="41"/>
      <c r="Q129" s="41"/>
      <c r="R129" s="41"/>
      <c r="S129" s="41"/>
      <c r="T129" s="41"/>
      <c r="U129" s="41"/>
      <c r="V129" s="41"/>
    </row>
    <row r="130" spans="1:22" x14ac:dyDescent="0.25">
      <c r="A130" s="13"/>
      <c r="B130" s="84"/>
      <c r="C130" s="84"/>
      <c r="D130" s="84"/>
      <c r="E130" s="84"/>
      <c r="F130" s="84"/>
      <c r="G130" s="84"/>
      <c r="H130" s="84"/>
      <c r="I130" s="84"/>
      <c r="J130" s="84"/>
      <c r="K130" s="84"/>
      <c r="L130" s="84"/>
      <c r="M130" s="84"/>
      <c r="N130" s="84"/>
      <c r="O130" s="84"/>
      <c r="P130" s="84"/>
      <c r="Q130" s="84"/>
      <c r="R130" s="84"/>
      <c r="S130" s="84"/>
      <c r="T130" s="84"/>
      <c r="U130" s="84"/>
      <c r="V130" s="84"/>
    </row>
    <row r="131" spans="1:22" x14ac:dyDescent="0.25">
      <c r="A131" s="13"/>
      <c r="B131" s="41" t="s">
        <v>490</v>
      </c>
      <c r="C131" s="41"/>
      <c r="D131" s="41"/>
      <c r="E131" s="41"/>
      <c r="F131" s="41"/>
      <c r="G131" s="41"/>
      <c r="H131" s="41"/>
      <c r="I131" s="41"/>
      <c r="J131" s="41"/>
      <c r="K131" s="41"/>
      <c r="L131" s="41"/>
      <c r="M131" s="41"/>
      <c r="N131" s="41"/>
      <c r="O131" s="41"/>
      <c r="P131" s="41"/>
      <c r="Q131" s="41"/>
      <c r="R131" s="41"/>
      <c r="S131" s="41"/>
      <c r="T131" s="41"/>
      <c r="U131" s="41"/>
      <c r="V131" s="41"/>
    </row>
    <row r="132" spans="1:22" x14ac:dyDescent="0.25">
      <c r="A132" s="13"/>
      <c r="B132" s="84"/>
      <c r="C132" s="84"/>
      <c r="D132" s="84"/>
      <c r="E132" s="84"/>
      <c r="F132" s="84"/>
      <c r="G132" s="84"/>
      <c r="H132" s="84"/>
      <c r="I132" s="84"/>
      <c r="J132" s="84"/>
      <c r="K132" s="84"/>
      <c r="L132" s="84"/>
      <c r="M132" s="84"/>
      <c r="N132" s="84"/>
      <c r="O132" s="84"/>
      <c r="P132" s="84"/>
      <c r="Q132" s="84"/>
      <c r="R132" s="84"/>
      <c r="S132" s="84"/>
      <c r="T132" s="84"/>
      <c r="U132" s="84"/>
      <c r="V132" s="84"/>
    </row>
    <row r="133" spans="1:22" x14ac:dyDescent="0.25">
      <c r="A133" s="13"/>
      <c r="B133" s="126" t="s">
        <v>491</v>
      </c>
      <c r="C133" s="126"/>
      <c r="D133" s="126"/>
      <c r="E133" s="126"/>
      <c r="F133" s="126"/>
      <c r="G133" s="126"/>
      <c r="H133" s="126"/>
      <c r="I133" s="126"/>
      <c r="J133" s="126"/>
      <c r="K133" s="126"/>
      <c r="L133" s="126"/>
      <c r="M133" s="126"/>
      <c r="N133" s="126"/>
      <c r="O133" s="126"/>
      <c r="P133" s="126"/>
      <c r="Q133" s="126"/>
      <c r="R133" s="126"/>
      <c r="S133" s="126"/>
      <c r="T133" s="126"/>
      <c r="U133" s="126"/>
      <c r="V133" s="126"/>
    </row>
    <row r="134" spans="1:22" x14ac:dyDescent="0.25">
      <c r="A134" s="13"/>
      <c r="B134" s="127"/>
      <c r="C134" s="127"/>
      <c r="D134" s="127"/>
      <c r="E134" s="127"/>
      <c r="F134" s="127"/>
      <c r="G134" s="127"/>
      <c r="H134" s="127"/>
      <c r="I134" s="127"/>
      <c r="J134" s="127"/>
      <c r="K134" s="127"/>
      <c r="L134" s="127"/>
      <c r="M134" s="127"/>
      <c r="N134" s="127"/>
      <c r="O134" s="127"/>
      <c r="P134" s="127"/>
      <c r="Q134" s="127"/>
      <c r="R134" s="127"/>
      <c r="S134" s="127"/>
      <c r="T134" s="127"/>
      <c r="U134" s="127"/>
      <c r="V134" s="127"/>
    </row>
    <row r="135" spans="1:22" x14ac:dyDescent="0.25">
      <c r="A135" s="13"/>
      <c r="B135" s="128" t="s">
        <v>492</v>
      </c>
      <c r="C135" s="128"/>
      <c r="D135" s="128"/>
      <c r="E135" s="128"/>
      <c r="F135" s="128"/>
      <c r="G135" s="128"/>
      <c r="H135" s="128"/>
      <c r="I135" s="128"/>
      <c r="J135" s="128"/>
      <c r="K135" s="128"/>
      <c r="L135" s="128"/>
      <c r="M135" s="128"/>
      <c r="N135" s="128"/>
      <c r="O135" s="128"/>
      <c r="P135" s="128"/>
      <c r="Q135" s="128"/>
      <c r="R135" s="128"/>
      <c r="S135" s="128"/>
      <c r="T135" s="128"/>
      <c r="U135" s="128"/>
      <c r="V135" s="128"/>
    </row>
    <row r="136" spans="1:22" x14ac:dyDescent="0.25">
      <c r="A136" s="13"/>
      <c r="B136" s="84"/>
      <c r="C136" s="84"/>
      <c r="D136" s="84"/>
      <c r="E136" s="84"/>
      <c r="F136" s="84"/>
      <c r="G136" s="84"/>
      <c r="H136" s="84"/>
      <c r="I136" s="84"/>
      <c r="J136" s="84"/>
      <c r="K136" s="84"/>
      <c r="L136" s="84"/>
      <c r="M136" s="84"/>
      <c r="N136" s="84"/>
      <c r="O136" s="84"/>
      <c r="P136" s="84"/>
      <c r="Q136" s="84"/>
      <c r="R136" s="84"/>
      <c r="S136" s="84"/>
      <c r="T136" s="84"/>
      <c r="U136" s="84"/>
      <c r="V136" s="84"/>
    </row>
    <row r="137" spans="1:22" ht="25.5" customHeight="1" x14ac:dyDescent="0.25">
      <c r="A137" s="13"/>
      <c r="B137" s="126" t="s">
        <v>493</v>
      </c>
      <c r="C137" s="126"/>
      <c r="D137" s="126"/>
      <c r="E137" s="126"/>
      <c r="F137" s="126"/>
      <c r="G137" s="126"/>
      <c r="H137" s="126"/>
      <c r="I137" s="126"/>
      <c r="J137" s="126"/>
      <c r="K137" s="126"/>
      <c r="L137" s="126"/>
      <c r="M137" s="126"/>
      <c r="N137" s="126"/>
      <c r="O137" s="126"/>
      <c r="P137" s="126"/>
      <c r="Q137" s="126"/>
      <c r="R137" s="126"/>
      <c r="S137" s="126"/>
      <c r="T137" s="126"/>
      <c r="U137" s="126"/>
      <c r="V137" s="126"/>
    </row>
    <row r="138" spans="1:22" x14ac:dyDescent="0.25">
      <c r="A138" s="13"/>
      <c r="B138" s="41"/>
      <c r="C138" s="41"/>
      <c r="D138" s="41"/>
      <c r="E138" s="41"/>
      <c r="F138" s="41"/>
      <c r="G138" s="41"/>
      <c r="H138" s="41"/>
      <c r="I138" s="41"/>
      <c r="J138" s="41"/>
      <c r="K138" s="41"/>
      <c r="L138" s="41"/>
      <c r="M138" s="41"/>
      <c r="N138" s="41"/>
      <c r="O138" s="41"/>
      <c r="P138" s="41"/>
      <c r="Q138" s="41"/>
      <c r="R138" s="41"/>
      <c r="S138" s="41"/>
      <c r="T138" s="41"/>
      <c r="U138" s="41"/>
      <c r="V138" s="41"/>
    </row>
    <row r="139" spans="1:22" x14ac:dyDescent="0.25">
      <c r="A139" s="13"/>
      <c r="B139" s="126" t="s">
        <v>494</v>
      </c>
      <c r="C139" s="126"/>
      <c r="D139" s="126"/>
      <c r="E139" s="126"/>
      <c r="F139" s="126"/>
      <c r="G139" s="126"/>
      <c r="H139" s="126"/>
      <c r="I139" s="126"/>
      <c r="J139" s="126"/>
      <c r="K139" s="126"/>
      <c r="L139" s="126"/>
      <c r="M139" s="126"/>
      <c r="N139" s="126"/>
      <c r="O139" s="126"/>
      <c r="P139" s="126"/>
      <c r="Q139" s="126"/>
      <c r="R139" s="126"/>
      <c r="S139" s="126"/>
      <c r="T139" s="126"/>
      <c r="U139" s="126"/>
      <c r="V139" s="126"/>
    </row>
    <row r="140" spans="1:22" x14ac:dyDescent="0.25">
      <c r="A140" s="13"/>
      <c r="B140" s="84"/>
      <c r="C140" s="84"/>
      <c r="D140" s="84"/>
      <c r="E140" s="84"/>
      <c r="F140" s="84"/>
      <c r="G140" s="84"/>
      <c r="H140" s="84"/>
      <c r="I140" s="84"/>
      <c r="J140" s="84"/>
      <c r="K140" s="84"/>
      <c r="L140" s="84"/>
      <c r="M140" s="84"/>
      <c r="N140" s="84"/>
      <c r="O140" s="84"/>
      <c r="P140" s="84"/>
      <c r="Q140" s="84"/>
      <c r="R140" s="84"/>
      <c r="S140" s="84"/>
      <c r="T140" s="84"/>
      <c r="U140" s="84"/>
      <c r="V140" s="84"/>
    </row>
    <row r="141" spans="1:22" x14ac:dyDescent="0.25">
      <c r="A141" s="13"/>
      <c r="B141" s="126" t="s">
        <v>495</v>
      </c>
      <c r="C141" s="126"/>
      <c r="D141" s="126"/>
      <c r="E141" s="126"/>
      <c r="F141" s="126"/>
      <c r="G141" s="126"/>
      <c r="H141" s="126"/>
      <c r="I141" s="126"/>
      <c r="J141" s="126"/>
      <c r="K141" s="126"/>
      <c r="L141" s="126"/>
      <c r="M141" s="126"/>
      <c r="N141" s="126"/>
      <c r="O141" s="126"/>
      <c r="P141" s="126"/>
      <c r="Q141" s="126"/>
      <c r="R141" s="126"/>
      <c r="S141" s="126"/>
      <c r="T141" s="126"/>
      <c r="U141" s="126"/>
      <c r="V141" s="126"/>
    </row>
    <row r="142" spans="1:22" x14ac:dyDescent="0.25">
      <c r="A142" s="13"/>
      <c r="B142" s="84"/>
      <c r="C142" s="84"/>
      <c r="D142" s="84"/>
      <c r="E142" s="84"/>
      <c r="F142" s="84"/>
      <c r="G142" s="84"/>
      <c r="H142" s="84"/>
      <c r="I142" s="84"/>
      <c r="J142" s="84"/>
      <c r="K142" s="84"/>
      <c r="L142" s="84"/>
      <c r="M142" s="84"/>
      <c r="N142" s="84"/>
      <c r="O142" s="84"/>
      <c r="P142" s="84"/>
      <c r="Q142" s="84"/>
      <c r="R142" s="84"/>
      <c r="S142" s="84"/>
      <c r="T142" s="84"/>
      <c r="U142" s="84"/>
      <c r="V142" s="84"/>
    </row>
    <row r="143" spans="1:22" x14ac:dyDescent="0.25">
      <c r="A143" s="13"/>
      <c r="B143" s="126" t="s">
        <v>496</v>
      </c>
      <c r="C143" s="126"/>
      <c r="D143" s="126"/>
      <c r="E143" s="126"/>
      <c r="F143" s="126"/>
      <c r="G143" s="126"/>
      <c r="H143" s="126"/>
      <c r="I143" s="126"/>
      <c r="J143" s="126"/>
      <c r="K143" s="126"/>
      <c r="L143" s="126"/>
      <c r="M143" s="126"/>
      <c r="N143" s="126"/>
      <c r="O143" s="126"/>
      <c r="P143" s="126"/>
      <c r="Q143" s="126"/>
      <c r="R143" s="126"/>
      <c r="S143" s="126"/>
      <c r="T143" s="126"/>
      <c r="U143" s="126"/>
      <c r="V143" s="126"/>
    </row>
    <row r="144" spans="1:22" x14ac:dyDescent="0.25">
      <c r="A144" s="13"/>
      <c r="B144" s="84"/>
      <c r="C144" s="84"/>
      <c r="D144" s="84"/>
      <c r="E144" s="84"/>
      <c r="F144" s="84"/>
      <c r="G144" s="84"/>
      <c r="H144" s="84"/>
      <c r="I144" s="84"/>
      <c r="J144" s="84"/>
      <c r="K144" s="84"/>
      <c r="L144" s="84"/>
      <c r="M144" s="84"/>
      <c r="N144" s="84"/>
      <c r="O144" s="84"/>
      <c r="P144" s="84"/>
      <c r="Q144" s="84"/>
      <c r="R144" s="84"/>
      <c r="S144" s="84"/>
      <c r="T144" s="84"/>
      <c r="U144" s="84"/>
      <c r="V144" s="84"/>
    </row>
    <row r="145" spans="1:22" x14ac:dyDescent="0.25">
      <c r="A145" s="13"/>
      <c r="B145" s="126" t="s">
        <v>497</v>
      </c>
      <c r="C145" s="126"/>
      <c r="D145" s="126"/>
      <c r="E145" s="126"/>
      <c r="F145" s="126"/>
      <c r="G145" s="126"/>
      <c r="H145" s="126"/>
      <c r="I145" s="126"/>
      <c r="J145" s="126"/>
      <c r="K145" s="126"/>
      <c r="L145" s="126"/>
      <c r="M145" s="126"/>
      <c r="N145" s="126"/>
      <c r="O145" s="126"/>
      <c r="P145" s="126"/>
      <c r="Q145" s="126"/>
      <c r="R145" s="126"/>
      <c r="S145" s="126"/>
      <c r="T145" s="126"/>
      <c r="U145" s="126"/>
      <c r="V145" s="126"/>
    </row>
    <row r="146" spans="1:22" x14ac:dyDescent="0.25">
      <c r="A146" s="13"/>
      <c r="B146" s="84"/>
      <c r="C146" s="84"/>
      <c r="D146" s="84"/>
      <c r="E146" s="84"/>
      <c r="F146" s="84"/>
      <c r="G146" s="84"/>
      <c r="H146" s="84"/>
      <c r="I146" s="84"/>
      <c r="J146" s="84"/>
      <c r="K146" s="84"/>
      <c r="L146" s="84"/>
      <c r="M146" s="84"/>
      <c r="N146" s="84"/>
      <c r="O146" s="84"/>
      <c r="P146" s="84"/>
      <c r="Q146" s="84"/>
      <c r="R146" s="84"/>
      <c r="S146" s="84"/>
      <c r="T146" s="84"/>
      <c r="U146" s="84"/>
      <c r="V146" s="84"/>
    </row>
    <row r="147" spans="1:22" x14ac:dyDescent="0.25">
      <c r="A147" s="13"/>
      <c r="B147" s="126" t="s">
        <v>498</v>
      </c>
      <c r="C147" s="126"/>
      <c r="D147" s="126"/>
      <c r="E147" s="126"/>
      <c r="F147" s="126"/>
      <c r="G147" s="126"/>
      <c r="H147" s="126"/>
      <c r="I147" s="126"/>
      <c r="J147" s="126"/>
      <c r="K147" s="126"/>
      <c r="L147" s="126"/>
      <c r="M147" s="126"/>
      <c r="N147" s="126"/>
      <c r="O147" s="126"/>
      <c r="P147" s="126"/>
      <c r="Q147" s="126"/>
      <c r="R147" s="126"/>
      <c r="S147" s="126"/>
      <c r="T147" s="126"/>
      <c r="U147" s="126"/>
      <c r="V147" s="126"/>
    </row>
    <row r="148" spans="1:22" x14ac:dyDescent="0.25">
      <c r="A148" s="13"/>
      <c r="B148" s="84"/>
      <c r="C148" s="84"/>
      <c r="D148" s="84"/>
      <c r="E148" s="84"/>
      <c r="F148" s="84"/>
      <c r="G148" s="84"/>
      <c r="H148" s="84"/>
      <c r="I148" s="84"/>
      <c r="J148" s="84"/>
      <c r="K148" s="84"/>
      <c r="L148" s="84"/>
      <c r="M148" s="84"/>
      <c r="N148" s="84"/>
      <c r="O148" s="84"/>
      <c r="P148" s="84"/>
      <c r="Q148" s="84"/>
      <c r="R148" s="84"/>
      <c r="S148" s="84"/>
      <c r="T148" s="84"/>
      <c r="U148" s="84"/>
      <c r="V148" s="84"/>
    </row>
    <row r="149" spans="1:22" x14ac:dyDescent="0.25">
      <c r="A149" s="13"/>
      <c r="B149" s="126" t="s">
        <v>499</v>
      </c>
      <c r="C149" s="126"/>
      <c r="D149" s="126"/>
      <c r="E149" s="126"/>
      <c r="F149" s="126"/>
      <c r="G149" s="126"/>
      <c r="H149" s="126"/>
      <c r="I149" s="126"/>
      <c r="J149" s="126"/>
      <c r="K149" s="126"/>
      <c r="L149" s="126"/>
      <c r="M149" s="126"/>
      <c r="N149" s="126"/>
      <c r="O149" s="126"/>
      <c r="P149" s="126"/>
      <c r="Q149" s="126"/>
      <c r="R149" s="126"/>
      <c r="S149" s="126"/>
      <c r="T149" s="126"/>
      <c r="U149" s="126"/>
      <c r="V149" s="126"/>
    </row>
    <row r="150" spans="1:22" x14ac:dyDescent="0.25">
      <c r="A150" s="13"/>
      <c r="B150" s="84"/>
      <c r="C150" s="84"/>
      <c r="D150" s="84"/>
      <c r="E150" s="84"/>
      <c r="F150" s="84"/>
      <c r="G150" s="84"/>
      <c r="H150" s="84"/>
      <c r="I150" s="84"/>
      <c r="J150" s="84"/>
      <c r="K150" s="84"/>
      <c r="L150" s="84"/>
      <c r="M150" s="84"/>
      <c r="N150" s="84"/>
      <c r="O150" s="84"/>
      <c r="P150" s="84"/>
      <c r="Q150" s="84"/>
      <c r="R150" s="84"/>
      <c r="S150" s="84"/>
      <c r="T150" s="84"/>
      <c r="U150" s="84"/>
      <c r="V150" s="84"/>
    </row>
    <row r="151" spans="1:22" x14ac:dyDescent="0.25">
      <c r="A151" s="13"/>
      <c r="B151" s="126" t="s">
        <v>500</v>
      </c>
      <c r="C151" s="126"/>
      <c r="D151" s="126"/>
      <c r="E151" s="126"/>
      <c r="F151" s="126"/>
      <c r="G151" s="126"/>
      <c r="H151" s="126"/>
      <c r="I151" s="126"/>
      <c r="J151" s="126"/>
      <c r="K151" s="126"/>
      <c r="L151" s="126"/>
      <c r="M151" s="126"/>
      <c r="N151" s="126"/>
      <c r="O151" s="126"/>
      <c r="P151" s="126"/>
      <c r="Q151" s="126"/>
      <c r="R151" s="126"/>
      <c r="S151" s="126"/>
      <c r="T151" s="126"/>
      <c r="U151" s="126"/>
      <c r="V151" s="126"/>
    </row>
    <row r="152" spans="1:22" x14ac:dyDescent="0.25">
      <c r="A152" s="13"/>
      <c r="B152" s="84"/>
      <c r="C152" s="84"/>
      <c r="D152" s="84"/>
      <c r="E152" s="84"/>
      <c r="F152" s="84"/>
      <c r="G152" s="84"/>
      <c r="H152" s="84"/>
      <c r="I152" s="84"/>
      <c r="J152" s="84"/>
      <c r="K152" s="84"/>
      <c r="L152" s="84"/>
      <c r="M152" s="84"/>
      <c r="N152" s="84"/>
      <c r="O152" s="84"/>
      <c r="P152" s="84"/>
      <c r="Q152" s="84"/>
      <c r="R152" s="84"/>
      <c r="S152" s="84"/>
      <c r="T152" s="84"/>
      <c r="U152" s="84"/>
      <c r="V152" s="84"/>
    </row>
    <row r="153" spans="1:22" ht="25.5" customHeight="1" x14ac:dyDescent="0.25">
      <c r="A153" s="13"/>
      <c r="B153" s="90" t="s">
        <v>501</v>
      </c>
      <c r="C153" s="90"/>
      <c r="D153" s="90"/>
      <c r="E153" s="90"/>
      <c r="F153" s="90"/>
      <c r="G153" s="90"/>
      <c r="H153" s="90"/>
      <c r="I153" s="90"/>
      <c r="J153" s="90"/>
      <c r="K153" s="90"/>
      <c r="L153" s="90"/>
      <c r="M153" s="90"/>
      <c r="N153" s="90"/>
      <c r="O153" s="90"/>
      <c r="P153" s="90"/>
      <c r="Q153" s="90"/>
      <c r="R153" s="90"/>
      <c r="S153" s="90"/>
      <c r="T153" s="90"/>
      <c r="U153" s="90"/>
      <c r="V153" s="90"/>
    </row>
    <row r="154" spans="1:22" x14ac:dyDescent="0.25">
      <c r="A154" s="13"/>
      <c r="B154" s="41"/>
      <c r="C154" s="41"/>
      <c r="D154" s="41"/>
      <c r="E154" s="41"/>
      <c r="F154" s="41"/>
      <c r="G154" s="41"/>
      <c r="H154" s="41"/>
      <c r="I154" s="41"/>
      <c r="J154" s="41"/>
      <c r="K154" s="41"/>
      <c r="L154" s="41"/>
      <c r="M154" s="41"/>
      <c r="N154" s="41"/>
      <c r="O154" s="41"/>
      <c r="P154" s="41"/>
      <c r="Q154" s="41"/>
      <c r="R154" s="41"/>
      <c r="S154" s="41"/>
      <c r="T154" s="41"/>
      <c r="U154" s="41"/>
      <c r="V154" s="41"/>
    </row>
    <row r="155" spans="1:22" ht="15.75" thickBot="1" x14ac:dyDescent="0.3">
      <c r="A155" s="13"/>
      <c r="B155" s="12"/>
      <c r="C155" s="10"/>
      <c r="D155" s="41"/>
      <c r="E155" s="41"/>
      <c r="F155" s="16"/>
      <c r="G155" s="10"/>
      <c r="H155" s="41"/>
      <c r="I155" s="41"/>
      <c r="J155" s="16"/>
      <c r="K155" s="10"/>
      <c r="L155" s="57" t="s">
        <v>502</v>
      </c>
      <c r="M155" s="57"/>
      <c r="N155" s="57"/>
      <c r="O155" s="57"/>
      <c r="P155" s="57"/>
      <c r="Q155" s="57"/>
      <c r="R155" s="57"/>
      <c r="S155" s="57"/>
      <c r="T155" s="57"/>
      <c r="U155" s="57"/>
      <c r="V155" s="16"/>
    </row>
    <row r="156" spans="1:22" ht="15.75" thickTop="1" x14ac:dyDescent="0.25">
      <c r="A156" s="13"/>
      <c r="B156" s="10"/>
      <c r="C156" s="10"/>
      <c r="D156" s="41"/>
      <c r="E156" s="41"/>
      <c r="F156" s="16"/>
      <c r="G156" s="10"/>
      <c r="H156" s="41"/>
      <c r="I156" s="41"/>
      <c r="J156" s="16"/>
      <c r="K156" s="10"/>
      <c r="L156" s="61"/>
      <c r="M156" s="61"/>
      <c r="N156" s="16"/>
      <c r="O156" s="10"/>
      <c r="P156" s="61"/>
      <c r="Q156" s="61"/>
      <c r="R156" s="16"/>
      <c r="S156" s="12"/>
      <c r="T156" s="78"/>
      <c r="U156" s="78"/>
      <c r="V156" s="16"/>
    </row>
    <row r="157" spans="1:22" x14ac:dyDescent="0.25">
      <c r="A157" s="13"/>
      <c r="B157" s="10"/>
      <c r="C157" s="10"/>
      <c r="D157" s="41"/>
      <c r="E157" s="41"/>
      <c r="F157" s="16"/>
      <c r="G157" s="10"/>
      <c r="H157" s="41"/>
      <c r="I157" s="41"/>
      <c r="J157" s="49"/>
      <c r="K157" s="68"/>
      <c r="L157" s="56" t="s">
        <v>503</v>
      </c>
      <c r="M157" s="56"/>
      <c r="N157" s="49"/>
      <c r="O157" s="11"/>
      <c r="P157" s="55"/>
      <c r="Q157" s="55"/>
      <c r="R157" s="49"/>
      <c r="S157" s="11"/>
      <c r="T157" s="55"/>
      <c r="U157" s="55"/>
      <c r="V157" s="49"/>
    </row>
    <row r="158" spans="1:22" x14ac:dyDescent="0.25">
      <c r="A158" s="13"/>
      <c r="B158" s="11"/>
      <c r="C158" s="11"/>
      <c r="D158" s="55"/>
      <c r="E158" s="55"/>
      <c r="F158" s="49"/>
      <c r="G158" s="11"/>
      <c r="H158" s="55"/>
      <c r="I158" s="55"/>
      <c r="J158" s="49"/>
      <c r="K158" s="68"/>
      <c r="L158" s="56" t="s">
        <v>504</v>
      </c>
      <c r="M158" s="56"/>
      <c r="N158" s="49"/>
      <c r="O158" s="11"/>
      <c r="P158" s="55"/>
      <c r="Q158" s="55"/>
      <c r="R158" s="49"/>
      <c r="S158" s="11"/>
      <c r="T158" s="55"/>
      <c r="U158" s="55"/>
      <c r="V158" s="49"/>
    </row>
    <row r="159" spans="1:22" x14ac:dyDescent="0.25">
      <c r="A159" s="13"/>
      <c r="B159" s="11"/>
      <c r="C159" s="11"/>
      <c r="D159" s="55"/>
      <c r="E159" s="55"/>
      <c r="F159" s="49"/>
      <c r="G159" s="11"/>
      <c r="H159" s="55"/>
      <c r="I159" s="55"/>
      <c r="J159" s="49"/>
      <c r="K159" s="68"/>
      <c r="L159" s="56" t="s">
        <v>505</v>
      </c>
      <c r="M159" s="56"/>
      <c r="N159" s="49"/>
      <c r="O159" s="68"/>
      <c r="P159" s="56" t="s">
        <v>418</v>
      </c>
      <c r="Q159" s="56"/>
      <c r="R159" s="49"/>
      <c r="S159" s="11"/>
      <c r="T159" s="55"/>
      <c r="U159" s="55"/>
      <c r="V159" s="49"/>
    </row>
    <row r="160" spans="1:22" x14ac:dyDescent="0.25">
      <c r="A160" s="13"/>
      <c r="B160" s="11"/>
      <c r="C160" s="11"/>
      <c r="D160" s="55"/>
      <c r="E160" s="55"/>
      <c r="F160" s="49"/>
      <c r="G160" s="11"/>
      <c r="H160" s="55"/>
      <c r="I160" s="55"/>
      <c r="J160" s="49"/>
      <c r="K160" s="68"/>
      <c r="L160" s="56" t="s">
        <v>506</v>
      </c>
      <c r="M160" s="56"/>
      <c r="N160" s="49"/>
      <c r="O160" s="68"/>
      <c r="P160" s="56" t="s">
        <v>107</v>
      </c>
      <c r="Q160" s="56"/>
      <c r="R160" s="49"/>
      <c r="S160" s="68"/>
      <c r="T160" s="56" t="s">
        <v>418</v>
      </c>
      <c r="U160" s="56"/>
      <c r="V160" s="49"/>
    </row>
    <row r="161" spans="1:22" x14ac:dyDescent="0.25">
      <c r="A161" s="13"/>
      <c r="B161" s="11"/>
      <c r="C161" s="11"/>
      <c r="D161" s="55"/>
      <c r="E161" s="55"/>
      <c r="F161" s="49"/>
      <c r="G161" s="11"/>
      <c r="H161" s="55"/>
      <c r="I161" s="55"/>
      <c r="J161" s="49"/>
      <c r="K161" s="68"/>
      <c r="L161" s="56" t="s">
        <v>507</v>
      </c>
      <c r="M161" s="56"/>
      <c r="N161" s="49"/>
      <c r="O161" s="68"/>
      <c r="P161" s="56" t="s">
        <v>420</v>
      </c>
      <c r="Q161" s="56"/>
      <c r="R161" s="49"/>
      <c r="S161" s="68"/>
      <c r="T161" s="56" t="s">
        <v>421</v>
      </c>
      <c r="U161" s="56"/>
      <c r="V161" s="49"/>
    </row>
    <row r="162" spans="1:22" x14ac:dyDescent="0.25">
      <c r="A162" s="13"/>
      <c r="B162" s="11"/>
      <c r="C162" s="68"/>
      <c r="D162" s="56" t="s">
        <v>508</v>
      </c>
      <c r="E162" s="56"/>
      <c r="F162" s="49"/>
      <c r="G162" s="11"/>
      <c r="H162" s="55"/>
      <c r="I162" s="55"/>
      <c r="J162" s="49"/>
      <c r="K162" s="68"/>
      <c r="L162" s="56" t="s">
        <v>509</v>
      </c>
      <c r="M162" s="56"/>
      <c r="N162" s="49"/>
      <c r="O162" s="68"/>
      <c r="P162" s="56" t="s">
        <v>423</v>
      </c>
      <c r="Q162" s="56"/>
      <c r="R162" s="49"/>
      <c r="S162" s="68"/>
      <c r="T162" s="56" t="s">
        <v>423</v>
      </c>
      <c r="U162" s="56"/>
      <c r="V162" s="49"/>
    </row>
    <row r="163" spans="1:22" ht="15.75" thickBot="1" x14ac:dyDescent="0.3">
      <c r="A163" s="13"/>
      <c r="B163" s="119" t="s">
        <v>510</v>
      </c>
      <c r="C163" s="68"/>
      <c r="D163" s="57" t="s">
        <v>511</v>
      </c>
      <c r="E163" s="57"/>
      <c r="F163" s="67"/>
      <c r="G163" s="68"/>
      <c r="H163" s="57" t="s">
        <v>512</v>
      </c>
      <c r="I163" s="57"/>
      <c r="J163" s="67"/>
      <c r="K163" s="68"/>
      <c r="L163" s="57" t="s">
        <v>424</v>
      </c>
      <c r="M163" s="57"/>
      <c r="N163" s="67"/>
      <c r="O163" s="68"/>
      <c r="P163" s="57" t="s">
        <v>425</v>
      </c>
      <c r="Q163" s="57"/>
      <c r="R163" s="63"/>
      <c r="S163" s="12"/>
      <c r="T163" s="57" t="s">
        <v>426</v>
      </c>
      <c r="U163" s="57"/>
      <c r="V163" s="63"/>
    </row>
    <row r="164" spans="1:22" ht="15.75" thickTop="1" x14ac:dyDescent="0.25">
      <c r="A164" s="13"/>
      <c r="B164" s="10"/>
      <c r="C164" s="10"/>
      <c r="D164" s="61"/>
      <c r="E164" s="61"/>
      <c r="F164" s="16"/>
      <c r="G164" s="10"/>
      <c r="H164" s="61"/>
      <c r="I164" s="61"/>
      <c r="J164" s="16"/>
      <c r="K164" s="10"/>
      <c r="L164" s="61"/>
      <c r="M164" s="61"/>
      <c r="N164" s="16"/>
      <c r="O164" s="10"/>
      <c r="P164" s="61"/>
      <c r="Q164" s="61"/>
      <c r="R164" s="16"/>
      <c r="S164" s="12"/>
      <c r="T164" s="78"/>
      <c r="U164" s="78"/>
      <c r="V164" s="16"/>
    </row>
    <row r="165" spans="1:22" x14ac:dyDescent="0.25">
      <c r="A165" s="13"/>
      <c r="B165" s="120">
        <v>41547</v>
      </c>
      <c r="C165" s="10"/>
      <c r="D165" s="41"/>
      <c r="E165" s="41"/>
      <c r="F165" s="16"/>
      <c r="G165" s="10"/>
      <c r="H165" s="41"/>
      <c r="I165" s="41"/>
      <c r="J165" s="16"/>
      <c r="K165" s="10"/>
      <c r="L165" s="41"/>
      <c r="M165" s="41"/>
      <c r="N165" s="16"/>
      <c r="O165" s="10"/>
      <c r="P165" s="41"/>
      <c r="Q165" s="41"/>
      <c r="R165" s="16"/>
      <c r="S165" s="10"/>
      <c r="T165" s="41"/>
      <c r="U165" s="41"/>
      <c r="V165" s="16"/>
    </row>
    <row r="166" spans="1:22" x14ac:dyDescent="0.25">
      <c r="A166" s="13"/>
      <c r="B166" s="18" t="s">
        <v>513</v>
      </c>
      <c r="C166" s="34"/>
      <c r="D166" s="115"/>
      <c r="E166" s="115"/>
      <c r="F166" s="21"/>
      <c r="G166" s="34"/>
      <c r="H166" s="115"/>
      <c r="I166" s="115"/>
      <c r="J166" s="21"/>
      <c r="K166" s="34"/>
      <c r="L166" s="115"/>
      <c r="M166" s="115"/>
      <c r="N166" s="21"/>
      <c r="O166" s="34"/>
      <c r="P166" s="115"/>
      <c r="Q166" s="115"/>
      <c r="R166" s="21"/>
      <c r="S166" s="34"/>
      <c r="T166" s="115"/>
      <c r="U166" s="115"/>
      <c r="V166" s="21"/>
    </row>
    <row r="167" spans="1:22" x14ac:dyDescent="0.25">
      <c r="A167" s="13"/>
      <c r="B167" s="17" t="s">
        <v>81</v>
      </c>
      <c r="C167" s="18"/>
      <c r="D167" s="18" t="s">
        <v>211</v>
      </c>
      <c r="E167" s="20">
        <v>117411</v>
      </c>
      <c r="F167" s="21"/>
      <c r="G167" s="18"/>
      <c r="H167" s="18" t="s">
        <v>211</v>
      </c>
      <c r="I167" s="20">
        <v>123188</v>
      </c>
      <c r="J167" s="21"/>
      <c r="K167" s="18"/>
      <c r="L167" s="18"/>
      <c r="M167" s="35" t="s">
        <v>256</v>
      </c>
      <c r="N167" s="21"/>
      <c r="O167" s="18"/>
      <c r="P167" s="18"/>
      <c r="Q167" s="35" t="s">
        <v>256</v>
      </c>
      <c r="R167" s="21"/>
      <c r="S167" s="18"/>
      <c r="T167" s="18" t="s">
        <v>211</v>
      </c>
      <c r="U167" s="20">
        <v>123188</v>
      </c>
      <c r="V167" s="21"/>
    </row>
    <row r="168" spans="1:22" x14ac:dyDescent="0.25">
      <c r="A168" s="13"/>
      <c r="B168" s="42"/>
      <c r="C168" s="42"/>
      <c r="D168" s="23"/>
      <c r="E168" s="36"/>
      <c r="F168" s="25"/>
      <c r="G168" s="42"/>
      <c r="H168" s="23"/>
      <c r="I168" s="36"/>
      <c r="J168" s="25"/>
      <c r="K168" s="42"/>
      <c r="L168" s="23"/>
      <c r="M168" s="36"/>
      <c r="N168" s="25"/>
      <c r="O168" s="42"/>
      <c r="P168" s="23"/>
      <c r="Q168" s="36"/>
      <c r="R168" s="25"/>
      <c r="S168" s="23"/>
      <c r="T168" s="23"/>
      <c r="U168" s="36"/>
      <c r="V168" s="25"/>
    </row>
    <row r="169" spans="1:22" x14ac:dyDescent="0.25">
      <c r="A169" s="13"/>
      <c r="B169" s="18" t="s">
        <v>514</v>
      </c>
      <c r="C169" s="34"/>
      <c r="D169" s="18"/>
      <c r="E169" s="35"/>
      <c r="F169" s="21"/>
      <c r="G169" s="34"/>
      <c r="H169" s="18"/>
      <c r="I169" s="35"/>
      <c r="J169" s="21"/>
      <c r="K169" s="34"/>
      <c r="L169" s="18"/>
      <c r="M169" s="35"/>
      <c r="N169" s="21"/>
      <c r="O169" s="34"/>
      <c r="P169" s="18"/>
      <c r="Q169" s="35"/>
      <c r="R169" s="21"/>
      <c r="S169" s="34"/>
      <c r="T169" s="18"/>
      <c r="U169" s="35"/>
      <c r="V169" s="21"/>
    </row>
    <row r="170" spans="1:22" x14ac:dyDescent="0.25">
      <c r="A170" s="13"/>
      <c r="B170" s="17" t="s">
        <v>47</v>
      </c>
      <c r="C170" s="18"/>
      <c r="D170" s="18" t="s">
        <v>211</v>
      </c>
      <c r="E170" s="20">
        <v>106806</v>
      </c>
      <c r="F170" s="21"/>
      <c r="G170" s="18"/>
      <c r="H170" s="18" t="s">
        <v>211</v>
      </c>
      <c r="I170" s="20">
        <v>106902</v>
      </c>
      <c r="J170" s="21"/>
      <c r="K170" s="18"/>
      <c r="L170" s="18" t="s">
        <v>211</v>
      </c>
      <c r="M170" s="35" t="s">
        <v>256</v>
      </c>
      <c r="N170" s="21"/>
      <c r="O170" s="18"/>
      <c r="P170" s="18" t="s">
        <v>211</v>
      </c>
      <c r="Q170" s="20">
        <v>106902</v>
      </c>
      <c r="R170" s="21"/>
      <c r="S170" s="18"/>
      <c r="T170" s="18" t="s">
        <v>211</v>
      </c>
      <c r="U170" s="35" t="s">
        <v>256</v>
      </c>
      <c r="V170" s="21"/>
    </row>
    <row r="171" spans="1:22" x14ac:dyDescent="0.25">
      <c r="A171" s="13"/>
      <c r="B171" s="22" t="s">
        <v>515</v>
      </c>
      <c r="C171" s="42"/>
      <c r="D171" s="23"/>
      <c r="E171" s="36"/>
      <c r="F171" s="25"/>
      <c r="G171" s="42"/>
      <c r="H171" s="23"/>
      <c r="I171" s="36"/>
      <c r="J171" s="25"/>
      <c r="K171" s="42"/>
      <c r="L171" s="23"/>
      <c r="M171" s="36"/>
      <c r="N171" s="25"/>
      <c r="O171" s="42"/>
      <c r="P171" s="23"/>
      <c r="Q171" s="36"/>
      <c r="R171" s="25"/>
      <c r="S171" s="42"/>
      <c r="T171" s="23"/>
      <c r="U171" s="36"/>
      <c r="V171" s="25"/>
    </row>
    <row r="172" spans="1:22" x14ac:dyDescent="0.25">
      <c r="A172" s="13"/>
      <c r="B172" s="121" t="s">
        <v>516</v>
      </c>
      <c r="C172" s="23"/>
      <c r="D172" s="23"/>
      <c r="E172" s="24">
        <v>5119</v>
      </c>
      <c r="F172" s="25"/>
      <c r="G172" s="23"/>
      <c r="H172" s="23"/>
      <c r="I172" s="24">
        <v>5119</v>
      </c>
      <c r="J172" s="25"/>
      <c r="K172" s="23"/>
      <c r="L172" s="23"/>
      <c r="M172" s="36" t="s">
        <v>256</v>
      </c>
      <c r="N172" s="25"/>
      <c r="O172" s="23"/>
      <c r="P172" s="23"/>
      <c r="Q172" s="24">
        <v>5119</v>
      </c>
      <c r="R172" s="25"/>
      <c r="S172" s="23"/>
      <c r="T172" s="23"/>
      <c r="U172" s="36" t="s">
        <v>256</v>
      </c>
      <c r="V172" s="25"/>
    </row>
    <row r="173" spans="1:22" x14ac:dyDescent="0.25">
      <c r="A173" s="13"/>
      <c r="B173" s="17" t="s">
        <v>517</v>
      </c>
      <c r="C173" s="18"/>
      <c r="D173" s="18"/>
      <c r="E173" s="20">
        <v>12372</v>
      </c>
      <c r="F173" s="21"/>
      <c r="G173" s="18"/>
      <c r="H173" s="18"/>
      <c r="I173" s="20">
        <v>12372</v>
      </c>
      <c r="J173" s="21"/>
      <c r="K173" s="18"/>
      <c r="L173" s="18"/>
      <c r="M173" s="35" t="s">
        <v>256</v>
      </c>
      <c r="N173" s="21"/>
      <c r="O173" s="18"/>
      <c r="P173" s="18"/>
      <c r="Q173" s="20">
        <v>12372</v>
      </c>
      <c r="R173" s="21"/>
      <c r="S173" s="18"/>
      <c r="T173" s="18"/>
      <c r="U173" s="35" t="s">
        <v>256</v>
      </c>
      <c r="V173" s="21"/>
    </row>
    <row r="174" spans="1:22" x14ac:dyDescent="0.25">
      <c r="A174" s="13"/>
      <c r="B174" s="42"/>
      <c r="C174" s="42"/>
      <c r="D174" s="23"/>
      <c r="E174" s="36"/>
      <c r="F174" s="25"/>
      <c r="G174" s="42"/>
      <c r="H174" s="23"/>
      <c r="I174" s="36"/>
      <c r="J174" s="25"/>
      <c r="K174" s="42"/>
      <c r="L174" s="23"/>
      <c r="M174" s="36"/>
      <c r="N174" s="25"/>
      <c r="O174" s="42"/>
      <c r="P174" s="23"/>
      <c r="Q174" s="36"/>
      <c r="R174" s="25"/>
      <c r="S174" s="23"/>
      <c r="T174" s="23"/>
      <c r="U174" s="36"/>
      <c r="V174" s="25"/>
    </row>
    <row r="175" spans="1:22" x14ac:dyDescent="0.25">
      <c r="A175" s="13"/>
      <c r="B175" s="122">
        <v>41274</v>
      </c>
      <c r="C175" s="34"/>
      <c r="D175" s="18"/>
      <c r="E175" s="35"/>
      <c r="F175" s="21"/>
      <c r="G175" s="34"/>
      <c r="H175" s="18"/>
      <c r="I175" s="35"/>
      <c r="J175" s="21"/>
      <c r="K175" s="34"/>
      <c r="L175" s="18"/>
      <c r="M175" s="35"/>
      <c r="N175" s="21"/>
      <c r="O175" s="34"/>
      <c r="P175" s="18"/>
      <c r="Q175" s="35"/>
      <c r="R175" s="21"/>
      <c r="S175" s="34"/>
      <c r="T175" s="18"/>
      <c r="U175" s="35"/>
      <c r="V175" s="21"/>
    </row>
    <row r="176" spans="1:22" x14ac:dyDescent="0.25">
      <c r="A176" s="13"/>
      <c r="B176" s="23" t="s">
        <v>513</v>
      </c>
      <c r="C176" s="42"/>
      <c r="D176" s="23"/>
      <c r="E176" s="36"/>
      <c r="F176" s="25"/>
      <c r="G176" s="42"/>
      <c r="H176" s="23"/>
      <c r="I176" s="36"/>
      <c r="J176" s="25"/>
      <c r="K176" s="42"/>
      <c r="L176" s="23"/>
      <c r="M176" s="36"/>
      <c r="N176" s="25"/>
      <c r="O176" s="42"/>
      <c r="P176" s="23"/>
      <c r="Q176" s="36"/>
      <c r="R176" s="25"/>
      <c r="S176" s="42"/>
      <c r="T176" s="23"/>
      <c r="U176" s="36"/>
      <c r="V176" s="25"/>
    </row>
    <row r="177" spans="1:22" x14ac:dyDescent="0.25">
      <c r="A177" s="13"/>
      <c r="B177" s="22" t="s">
        <v>81</v>
      </c>
      <c r="C177" s="23"/>
      <c r="D177" s="23" t="s">
        <v>211</v>
      </c>
      <c r="E177" s="24">
        <v>123414</v>
      </c>
      <c r="F177" s="25"/>
      <c r="G177" s="23"/>
      <c r="H177" s="23" t="s">
        <v>211</v>
      </c>
      <c r="I177" s="24">
        <v>123553</v>
      </c>
      <c r="J177" s="25"/>
      <c r="K177" s="23"/>
      <c r="L177" s="23"/>
      <c r="M177" s="36" t="s">
        <v>256</v>
      </c>
      <c r="N177" s="25"/>
      <c r="O177" s="23"/>
      <c r="P177" s="23"/>
      <c r="Q177" s="36" t="s">
        <v>256</v>
      </c>
      <c r="R177" s="25"/>
      <c r="S177" s="23"/>
      <c r="T177" s="23" t="s">
        <v>211</v>
      </c>
      <c r="U177" s="24">
        <v>123553</v>
      </c>
      <c r="V177" s="25"/>
    </row>
    <row r="178" spans="1:22" x14ac:dyDescent="0.25">
      <c r="A178" s="13"/>
      <c r="B178" s="34"/>
      <c r="C178" s="34"/>
      <c r="D178" s="18"/>
      <c r="E178" s="35"/>
      <c r="F178" s="21"/>
      <c r="G178" s="34"/>
      <c r="H178" s="18"/>
      <c r="I178" s="35"/>
      <c r="J178" s="21"/>
      <c r="K178" s="34"/>
      <c r="L178" s="18"/>
      <c r="M178" s="35"/>
      <c r="N178" s="21"/>
      <c r="O178" s="34"/>
      <c r="P178" s="18"/>
      <c r="Q178" s="35"/>
      <c r="R178" s="21"/>
      <c r="S178" s="18"/>
      <c r="T178" s="18"/>
      <c r="U178" s="35"/>
      <c r="V178" s="21"/>
    </row>
    <row r="179" spans="1:22" x14ac:dyDescent="0.25">
      <c r="A179" s="13"/>
      <c r="B179" s="23" t="s">
        <v>514</v>
      </c>
      <c r="C179" s="42"/>
      <c r="D179" s="23"/>
      <c r="E179" s="36"/>
      <c r="F179" s="25"/>
      <c r="G179" s="42"/>
      <c r="H179" s="23"/>
      <c r="I179" s="36"/>
      <c r="J179" s="25"/>
      <c r="K179" s="42"/>
      <c r="L179" s="23"/>
      <c r="M179" s="36"/>
      <c r="N179" s="25"/>
      <c r="O179" s="42"/>
      <c r="P179" s="23"/>
      <c r="Q179" s="36"/>
      <c r="R179" s="25"/>
      <c r="S179" s="42"/>
      <c r="T179" s="23"/>
      <c r="U179" s="36"/>
      <c r="V179" s="25"/>
    </row>
    <row r="180" spans="1:22" x14ac:dyDescent="0.25">
      <c r="A180" s="13"/>
      <c r="B180" s="22" t="s">
        <v>47</v>
      </c>
      <c r="C180" s="23"/>
      <c r="D180" s="23" t="s">
        <v>211</v>
      </c>
      <c r="E180" s="24">
        <v>117167</v>
      </c>
      <c r="F180" s="25"/>
      <c r="G180" s="23"/>
      <c r="H180" s="23" t="s">
        <v>211</v>
      </c>
      <c r="I180" s="24">
        <v>117723</v>
      </c>
      <c r="J180" s="25"/>
      <c r="K180" s="23"/>
      <c r="L180" s="23" t="s">
        <v>211</v>
      </c>
      <c r="M180" s="36" t="s">
        <v>256</v>
      </c>
      <c r="N180" s="25"/>
      <c r="O180" s="23"/>
      <c r="P180" s="23" t="s">
        <v>211</v>
      </c>
      <c r="Q180" s="24">
        <v>117723</v>
      </c>
      <c r="R180" s="25"/>
      <c r="S180" s="23"/>
      <c r="T180" s="23" t="s">
        <v>211</v>
      </c>
      <c r="U180" s="36" t="s">
        <v>256</v>
      </c>
      <c r="V180" s="25"/>
    </row>
    <row r="181" spans="1:22" x14ac:dyDescent="0.25">
      <c r="A181" s="13"/>
      <c r="B181" s="17" t="s">
        <v>515</v>
      </c>
      <c r="C181" s="34"/>
      <c r="D181" s="18"/>
      <c r="E181" s="35"/>
      <c r="F181" s="21"/>
      <c r="G181" s="34"/>
      <c r="H181" s="18"/>
      <c r="I181" s="35"/>
      <c r="J181" s="21"/>
      <c r="K181" s="34"/>
      <c r="L181" s="18"/>
      <c r="M181" s="35"/>
      <c r="N181" s="21"/>
      <c r="O181" s="34"/>
      <c r="P181" s="18"/>
      <c r="Q181" s="35"/>
      <c r="R181" s="21"/>
      <c r="S181" s="34"/>
      <c r="T181" s="18"/>
      <c r="U181" s="35"/>
      <c r="V181" s="21"/>
    </row>
    <row r="182" spans="1:22" x14ac:dyDescent="0.25">
      <c r="A182" s="13"/>
      <c r="B182" s="69" t="s">
        <v>516</v>
      </c>
      <c r="C182" s="18"/>
      <c r="D182" s="18"/>
      <c r="E182" s="20">
        <v>6280</v>
      </c>
      <c r="F182" s="21"/>
      <c r="G182" s="18"/>
      <c r="H182" s="18"/>
      <c r="I182" s="20">
        <v>6280</v>
      </c>
      <c r="J182" s="21"/>
      <c r="K182" s="18"/>
      <c r="L182" s="18"/>
      <c r="M182" s="35" t="s">
        <v>256</v>
      </c>
      <c r="N182" s="21"/>
      <c r="O182" s="18"/>
      <c r="P182" s="18"/>
      <c r="Q182" s="20">
        <v>6280</v>
      </c>
      <c r="R182" s="21"/>
      <c r="S182" s="18"/>
      <c r="T182" s="18"/>
      <c r="U182" s="35" t="s">
        <v>256</v>
      </c>
      <c r="V182" s="21"/>
    </row>
    <row r="183" spans="1:22" x14ac:dyDescent="0.25">
      <c r="A183" s="13"/>
      <c r="B183" s="22" t="s">
        <v>517</v>
      </c>
      <c r="C183" s="23"/>
      <c r="D183" s="23"/>
      <c r="E183" s="24">
        <v>12372</v>
      </c>
      <c r="F183" s="25"/>
      <c r="G183" s="23"/>
      <c r="H183" s="23"/>
      <c r="I183" s="24">
        <v>12372</v>
      </c>
      <c r="J183" s="25"/>
      <c r="K183" s="23"/>
      <c r="L183" s="23"/>
      <c r="M183" s="36" t="s">
        <v>256</v>
      </c>
      <c r="N183" s="25"/>
      <c r="O183" s="23"/>
      <c r="P183" s="23"/>
      <c r="Q183" s="24">
        <v>12372</v>
      </c>
      <c r="R183" s="25"/>
      <c r="S183" s="23"/>
      <c r="T183" s="23"/>
      <c r="U183" s="36" t="s">
        <v>256</v>
      </c>
      <c r="V183" s="25"/>
    </row>
  </sheetData>
  <mergeCells count="271">
    <mergeCell ref="B154:V154"/>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92:V92"/>
    <mergeCell ref="B106:V106"/>
    <mergeCell ref="B107:V107"/>
    <mergeCell ref="B108:V108"/>
    <mergeCell ref="B122:V122"/>
    <mergeCell ref="B123:V123"/>
    <mergeCell ref="B86:V86"/>
    <mergeCell ref="B87:V87"/>
    <mergeCell ref="B88:V88"/>
    <mergeCell ref="B89:V89"/>
    <mergeCell ref="B90:V90"/>
    <mergeCell ref="B91:V91"/>
    <mergeCell ref="B32:V32"/>
    <mergeCell ref="B33:V33"/>
    <mergeCell ref="B34:V34"/>
    <mergeCell ref="B35:V35"/>
    <mergeCell ref="B36:V36"/>
    <mergeCell ref="B48:V48"/>
    <mergeCell ref="B26:V26"/>
    <mergeCell ref="B27:V27"/>
    <mergeCell ref="B28:V28"/>
    <mergeCell ref="B29:V29"/>
    <mergeCell ref="B30:V30"/>
    <mergeCell ref="B31:V31"/>
    <mergeCell ref="B20:V20"/>
    <mergeCell ref="B21:V21"/>
    <mergeCell ref="B22:V22"/>
    <mergeCell ref="B23:V23"/>
    <mergeCell ref="B24:V24"/>
    <mergeCell ref="B25:V25"/>
    <mergeCell ref="B9:V9"/>
    <mergeCell ref="B10:V10"/>
    <mergeCell ref="B11:V11"/>
    <mergeCell ref="B17:V17"/>
    <mergeCell ref="B18:V18"/>
    <mergeCell ref="B19:V19"/>
    <mergeCell ref="A1:A2"/>
    <mergeCell ref="B1:V1"/>
    <mergeCell ref="B2:V2"/>
    <mergeCell ref="A3:A183"/>
    <mergeCell ref="B3:V3"/>
    <mergeCell ref="B4:V4"/>
    <mergeCell ref="B5:V5"/>
    <mergeCell ref="B6:V6"/>
    <mergeCell ref="B7:V7"/>
    <mergeCell ref="B8:V8"/>
    <mergeCell ref="D165:E165"/>
    <mergeCell ref="H165:I165"/>
    <mergeCell ref="L165:M165"/>
    <mergeCell ref="P165:Q165"/>
    <mergeCell ref="T165:U165"/>
    <mergeCell ref="D166:E166"/>
    <mergeCell ref="H166:I166"/>
    <mergeCell ref="L166:M166"/>
    <mergeCell ref="P166:Q166"/>
    <mergeCell ref="T166:U166"/>
    <mergeCell ref="D163:E163"/>
    <mergeCell ref="H163:I163"/>
    <mergeCell ref="L163:M163"/>
    <mergeCell ref="P163:Q163"/>
    <mergeCell ref="T163:U163"/>
    <mergeCell ref="D164:E164"/>
    <mergeCell ref="H164:I164"/>
    <mergeCell ref="L164:M164"/>
    <mergeCell ref="P164:Q164"/>
    <mergeCell ref="T164:U164"/>
    <mergeCell ref="D161:E161"/>
    <mergeCell ref="H161:I161"/>
    <mergeCell ref="L161:M161"/>
    <mergeCell ref="P161:Q161"/>
    <mergeCell ref="T161:U161"/>
    <mergeCell ref="D162:E162"/>
    <mergeCell ref="H162:I162"/>
    <mergeCell ref="L162:M162"/>
    <mergeCell ref="P162:Q162"/>
    <mergeCell ref="T162:U162"/>
    <mergeCell ref="D159:E159"/>
    <mergeCell ref="H159:I159"/>
    <mergeCell ref="L159:M159"/>
    <mergeCell ref="P159:Q159"/>
    <mergeCell ref="T159:U159"/>
    <mergeCell ref="D160:E160"/>
    <mergeCell ref="H160:I160"/>
    <mergeCell ref="L160:M160"/>
    <mergeCell ref="P160:Q160"/>
    <mergeCell ref="T160:U160"/>
    <mergeCell ref="D157:E157"/>
    <mergeCell ref="H157:I157"/>
    <mergeCell ref="L157:M157"/>
    <mergeCell ref="P157:Q157"/>
    <mergeCell ref="T157:U157"/>
    <mergeCell ref="D158:E158"/>
    <mergeCell ref="H158:I158"/>
    <mergeCell ref="L158:M158"/>
    <mergeCell ref="P158:Q158"/>
    <mergeCell ref="T158:U158"/>
    <mergeCell ref="D155:E155"/>
    <mergeCell ref="H155:I155"/>
    <mergeCell ref="L155:U155"/>
    <mergeCell ref="D156:E156"/>
    <mergeCell ref="H156:I156"/>
    <mergeCell ref="L156:M156"/>
    <mergeCell ref="P156:Q156"/>
    <mergeCell ref="T156:U156"/>
    <mergeCell ref="K113:K116"/>
    <mergeCell ref="L113:L116"/>
    <mergeCell ref="C117:C120"/>
    <mergeCell ref="D117:D120"/>
    <mergeCell ref="E117:E120"/>
    <mergeCell ref="F117:F120"/>
    <mergeCell ref="G117:G120"/>
    <mergeCell ref="I117:I120"/>
    <mergeCell ref="K117:K120"/>
    <mergeCell ref="L117:L120"/>
    <mergeCell ref="F109:F112"/>
    <mergeCell ref="G109:G112"/>
    <mergeCell ref="I109:I112"/>
    <mergeCell ref="K109:K112"/>
    <mergeCell ref="C113:C116"/>
    <mergeCell ref="D113:D116"/>
    <mergeCell ref="E113:E116"/>
    <mergeCell ref="F113:F116"/>
    <mergeCell ref="G113:G116"/>
    <mergeCell ref="I113:I116"/>
    <mergeCell ref="B109:B112"/>
    <mergeCell ref="C109:C112"/>
    <mergeCell ref="D109:E109"/>
    <mergeCell ref="D110:E110"/>
    <mergeCell ref="D111:E111"/>
    <mergeCell ref="D112:E112"/>
    <mergeCell ref="K97:K100"/>
    <mergeCell ref="L97:L100"/>
    <mergeCell ref="C101:C104"/>
    <mergeCell ref="D101:D104"/>
    <mergeCell ref="E101:E104"/>
    <mergeCell ref="F101:F104"/>
    <mergeCell ref="G101:G104"/>
    <mergeCell ref="I101:I104"/>
    <mergeCell ref="K101:K104"/>
    <mergeCell ref="L101:L104"/>
    <mergeCell ref="F93:F96"/>
    <mergeCell ref="G93:G96"/>
    <mergeCell ref="I93:I96"/>
    <mergeCell ref="K93:K96"/>
    <mergeCell ref="C97:C100"/>
    <mergeCell ref="D97:D100"/>
    <mergeCell ref="E97:E100"/>
    <mergeCell ref="F97:F100"/>
    <mergeCell ref="G97:G100"/>
    <mergeCell ref="I97:I100"/>
    <mergeCell ref="B93:B96"/>
    <mergeCell ref="C93:C96"/>
    <mergeCell ref="D93:E93"/>
    <mergeCell ref="D94:E94"/>
    <mergeCell ref="D95:E95"/>
    <mergeCell ref="D96:E96"/>
    <mergeCell ref="D65:E65"/>
    <mergeCell ref="D66:E66"/>
    <mergeCell ref="D75:E75"/>
    <mergeCell ref="D76:E76"/>
    <mergeCell ref="D77:E77"/>
    <mergeCell ref="D78:E78"/>
    <mergeCell ref="B74:V74"/>
    <mergeCell ref="O57:O58"/>
    <mergeCell ref="P57:P58"/>
    <mergeCell ref="Q57:Q58"/>
    <mergeCell ref="R57:R58"/>
    <mergeCell ref="D63:E63"/>
    <mergeCell ref="D64:E64"/>
    <mergeCell ref="B60:V60"/>
    <mergeCell ref="B61:V61"/>
    <mergeCell ref="B62:V62"/>
    <mergeCell ref="I57:I58"/>
    <mergeCell ref="J57:J58"/>
    <mergeCell ref="K57:K58"/>
    <mergeCell ref="L57:L58"/>
    <mergeCell ref="M57:M58"/>
    <mergeCell ref="N57:N58"/>
    <mergeCell ref="C57:C58"/>
    <mergeCell ref="D57:D58"/>
    <mergeCell ref="E57:E58"/>
    <mergeCell ref="F57:F58"/>
    <mergeCell ref="G57:G58"/>
    <mergeCell ref="H57:H58"/>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O45:O46"/>
    <mergeCell ref="P45:P46"/>
    <mergeCell ref="Q45:Q46"/>
    <mergeCell ref="R45:R46"/>
    <mergeCell ref="D49:E49"/>
    <mergeCell ref="H49:I49"/>
    <mergeCell ref="L49:M49"/>
    <mergeCell ref="P49:Q49"/>
    <mergeCell ref="I45:I46"/>
    <mergeCell ref="J45:J46"/>
    <mergeCell ref="K45:K46"/>
    <mergeCell ref="L45:L46"/>
    <mergeCell ref="M45:M46"/>
    <mergeCell ref="N45:N46"/>
    <mergeCell ref="D41:E41"/>
    <mergeCell ref="H41:I41"/>
    <mergeCell ref="L41:M41"/>
    <mergeCell ref="P41:Q41"/>
    <mergeCell ref="C45:C46"/>
    <mergeCell ref="D45:D46"/>
    <mergeCell ref="E45:E46"/>
    <mergeCell ref="F45:F46"/>
    <mergeCell ref="G45:G46"/>
    <mergeCell ref="H45:H46"/>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85546875" bestFit="1" customWidth="1"/>
    <col min="2" max="2" width="36.5703125" bestFit="1" customWidth="1"/>
  </cols>
  <sheetData>
    <row r="1" spans="1:2" x14ac:dyDescent="0.25">
      <c r="A1" s="6" t="s">
        <v>129</v>
      </c>
      <c r="B1" s="1" t="s">
        <v>1</v>
      </c>
    </row>
    <row r="2" spans="1:2" x14ac:dyDescent="0.25">
      <c r="A2" s="6"/>
      <c r="B2" s="1" t="s">
        <v>2</v>
      </c>
    </row>
    <row r="3" spans="1:2" x14ac:dyDescent="0.25">
      <c r="A3" s="13" t="s">
        <v>129</v>
      </c>
      <c r="B3" s="3" t="s">
        <v>6</v>
      </c>
    </row>
    <row r="4" spans="1:2" x14ac:dyDescent="0.25">
      <c r="A4" s="13"/>
      <c r="B4" s="10" t="s">
        <v>518</v>
      </c>
    </row>
    <row r="5" spans="1:2" x14ac:dyDescent="0.25">
      <c r="A5" s="13"/>
      <c r="B5" s="3"/>
    </row>
    <row r="6" spans="1:2" ht="383.25" x14ac:dyDescent="0.25">
      <c r="A6" s="13"/>
      <c r="B6" s="10" t="s">
        <v>519</v>
      </c>
    </row>
    <row r="7" spans="1:2" x14ac:dyDescent="0.25">
      <c r="A7" s="13"/>
      <c r="B7" s="3"/>
    </row>
    <row r="8" spans="1:2" ht="51.75" x14ac:dyDescent="0.25">
      <c r="A8" s="13"/>
      <c r="B8" s="10" t="s">
        <v>520</v>
      </c>
    </row>
    <row r="9" spans="1:2" x14ac:dyDescent="0.25">
      <c r="A9" s="13"/>
      <c r="B9" s="10"/>
    </row>
    <row r="10" spans="1:2" ht="217.5" x14ac:dyDescent="0.25">
      <c r="A10" s="13"/>
      <c r="B10" s="88" t="s">
        <v>521</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522</v>
      </c>
      <c r="B1" s="1" t="s">
        <v>1</v>
      </c>
    </row>
    <row r="2" spans="1:2" x14ac:dyDescent="0.25">
      <c r="A2" s="6"/>
      <c r="B2" s="1" t="s">
        <v>2</v>
      </c>
    </row>
    <row r="3" spans="1:2" x14ac:dyDescent="0.25">
      <c r="A3" s="13" t="s">
        <v>522</v>
      </c>
      <c r="B3" s="3" t="s">
        <v>6</v>
      </c>
    </row>
    <row r="4" spans="1:2" x14ac:dyDescent="0.25">
      <c r="A4" s="13"/>
      <c r="B4" s="10" t="s">
        <v>523</v>
      </c>
    </row>
    <row r="5" spans="1:2" ht="217.5" x14ac:dyDescent="0.25">
      <c r="A5" s="13"/>
      <c r="B5" s="10" t="s">
        <v>524</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8"/>
  <sheetViews>
    <sheetView showGridLines="0" workbookViewId="0"/>
  </sheetViews>
  <sheetFormatPr defaultRowHeight="15" x14ac:dyDescent="0.25"/>
  <cols>
    <col min="1" max="2" width="36.5703125" bestFit="1" customWidth="1"/>
    <col min="4" max="4" width="2.5703125" customWidth="1"/>
    <col min="5" max="5" width="9.28515625" customWidth="1"/>
    <col min="6" max="6" width="2.5703125" bestFit="1" customWidth="1"/>
    <col min="8" max="8" width="2.42578125" customWidth="1"/>
    <col min="9" max="9" width="9.28515625" customWidth="1"/>
    <col min="10" max="10" width="2.5703125" bestFit="1" customWidth="1"/>
    <col min="12" max="12" width="2.85546875" customWidth="1"/>
    <col min="13" max="13" width="9" customWidth="1"/>
    <col min="14" max="14" width="1.5703125" bestFit="1" customWidth="1"/>
    <col min="16" max="16" width="2.5703125" customWidth="1"/>
    <col min="17" max="17" width="8.85546875" customWidth="1"/>
    <col min="18" max="18" width="1.5703125" bestFit="1" customWidth="1"/>
    <col min="20" max="20" width="2.5703125" customWidth="1"/>
    <col min="21" max="21" width="9.28515625" customWidth="1"/>
    <col min="22" max="22" width="1.5703125" bestFit="1" customWidth="1"/>
    <col min="24" max="24" width="2.42578125" customWidth="1"/>
    <col min="25" max="25" width="9" customWidth="1"/>
    <col min="28" max="28" width="3.28515625" customWidth="1"/>
    <col min="29" max="29" width="8.5703125" customWidth="1"/>
    <col min="32" max="32" width="3.140625" customWidth="1"/>
    <col min="33" max="33" width="8.28515625" customWidth="1"/>
  </cols>
  <sheetData>
    <row r="1" spans="1:34" ht="15" customHeight="1" x14ac:dyDescent="0.25">
      <c r="A1" s="6" t="s">
        <v>5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3" t="s">
        <v>526</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x14ac:dyDescent="0.25">
      <c r="A4" s="13"/>
      <c r="B4" s="77" t="s">
        <v>20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x14ac:dyDescent="0.25">
      <c r="A5" s="13"/>
      <c r="B5" s="77"/>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x14ac:dyDescent="0.25">
      <c r="A6" s="13"/>
      <c r="B6" s="10"/>
      <c r="C6" s="12"/>
      <c r="D6" s="40" t="s">
        <v>207</v>
      </c>
      <c r="E6" s="40"/>
      <c r="F6" s="16"/>
      <c r="G6" s="12"/>
      <c r="H6" s="40" t="s">
        <v>208</v>
      </c>
      <c r="I6" s="40"/>
      <c r="J6" s="16"/>
    </row>
    <row r="7" spans="1:34" x14ac:dyDescent="0.25">
      <c r="A7" s="13"/>
      <c r="B7" s="10"/>
      <c r="C7" s="12"/>
      <c r="D7" s="40">
        <v>2013</v>
      </c>
      <c r="E7" s="40"/>
      <c r="F7" s="16"/>
      <c r="G7" s="12"/>
      <c r="H7" s="40">
        <v>2013</v>
      </c>
      <c r="I7" s="40"/>
      <c r="J7" s="16"/>
    </row>
    <row r="8" spans="1:34" x14ac:dyDescent="0.25">
      <c r="A8" s="13"/>
      <c r="B8" s="12" t="s">
        <v>209</v>
      </c>
      <c r="C8" s="10"/>
      <c r="D8" s="41"/>
      <c r="E8" s="41"/>
      <c r="F8" s="16"/>
      <c r="G8" s="10"/>
      <c r="H8" s="41"/>
      <c r="I8" s="41"/>
      <c r="J8" s="16"/>
    </row>
    <row r="9" spans="1:34" x14ac:dyDescent="0.25">
      <c r="A9" s="13"/>
      <c r="B9" s="17" t="s">
        <v>210</v>
      </c>
      <c r="C9" s="18"/>
      <c r="D9" s="18" t="s">
        <v>211</v>
      </c>
      <c r="E9" s="20">
        <v>5456</v>
      </c>
      <c r="F9" s="21"/>
      <c r="G9" s="18"/>
      <c r="H9" s="18" t="s">
        <v>211</v>
      </c>
      <c r="I9" s="20">
        <v>6329</v>
      </c>
      <c r="J9" s="21"/>
    </row>
    <row r="10" spans="1:34" x14ac:dyDescent="0.25">
      <c r="A10" s="13"/>
      <c r="B10" s="22" t="s">
        <v>212</v>
      </c>
      <c r="C10" s="23"/>
      <c r="D10" s="23"/>
      <c r="E10" s="24">
        <v>3176</v>
      </c>
      <c r="F10" s="25"/>
      <c r="G10" s="23"/>
      <c r="H10" s="23"/>
      <c r="I10" s="24">
        <v>3376</v>
      </c>
      <c r="J10" s="25"/>
    </row>
    <row r="11" spans="1:34" x14ac:dyDescent="0.25">
      <c r="A11" s="13"/>
      <c r="B11" s="17" t="s">
        <v>213</v>
      </c>
      <c r="C11" s="18"/>
      <c r="D11" s="18"/>
      <c r="E11" s="20">
        <v>72185</v>
      </c>
      <c r="F11" s="21"/>
      <c r="G11" s="18"/>
      <c r="H11" s="18"/>
      <c r="I11" s="20">
        <v>75210</v>
      </c>
      <c r="J11" s="21"/>
    </row>
    <row r="12" spans="1:34" ht="15.75" thickBot="1" x14ac:dyDescent="0.3">
      <c r="A12" s="13"/>
      <c r="B12" s="22" t="s">
        <v>214</v>
      </c>
      <c r="C12" s="23"/>
      <c r="D12" s="26"/>
      <c r="E12" s="27">
        <v>566</v>
      </c>
      <c r="F12" s="28"/>
      <c r="G12" s="23"/>
      <c r="H12" s="26"/>
      <c r="I12" s="27">
        <v>59</v>
      </c>
      <c r="J12" s="28"/>
    </row>
    <row r="13" spans="1:34" ht="16.5" thickTop="1" thickBot="1" x14ac:dyDescent="0.3">
      <c r="A13" s="13"/>
      <c r="B13" s="18" t="s">
        <v>215</v>
      </c>
      <c r="C13" s="18"/>
      <c r="D13" s="29"/>
      <c r="E13" s="30">
        <v>81383</v>
      </c>
      <c r="F13" s="31"/>
      <c r="G13" s="18"/>
      <c r="H13" s="29"/>
      <c r="I13" s="30">
        <v>84974</v>
      </c>
      <c r="J13" s="31"/>
    </row>
    <row r="14" spans="1:34" ht="16.5" thickTop="1" thickBot="1" x14ac:dyDescent="0.3">
      <c r="A14" s="13"/>
      <c r="B14" s="23" t="s">
        <v>216</v>
      </c>
      <c r="C14" s="23"/>
      <c r="D14" s="26"/>
      <c r="E14" s="33">
        <v>10388</v>
      </c>
      <c r="F14" s="28"/>
      <c r="G14" s="23"/>
      <c r="H14" s="26"/>
      <c r="I14" s="33">
        <v>9024</v>
      </c>
      <c r="J14" s="28"/>
    </row>
    <row r="15" spans="1:34" ht="15.75" thickTop="1" x14ac:dyDescent="0.25">
      <c r="A15" s="13"/>
      <c r="B15" s="18" t="s">
        <v>217</v>
      </c>
      <c r="C15" s="34"/>
      <c r="D15" s="18"/>
      <c r="E15" s="35"/>
      <c r="F15" s="21"/>
      <c r="G15" s="34"/>
      <c r="H15" s="18"/>
      <c r="I15" s="35"/>
      <c r="J15" s="21"/>
    </row>
    <row r="16" spans="1:34" x14ac:dyDescent="0.25">
      <c r="A16" s="13"/>
      <c r="B16" s="22" t="s">
        <v>218</v>
      </c>
      <c r="C16" s="23"/>
      <c r="D16" s="23"/>
      <c r="E16" s="24">
        <v>12896</v>
      </c>
      <c r="F16" s="25"/>
      <c r="G16" s="23"/>
      <c r="H16" s="23"/>
      <c r="I16" s="24">
        <v>14063</v>
      </c>
      <c r="J16" s="25"/>
    </row>
    <row r="17" spans="1:34" x14ac:dyDescent="0.25">
      <c r="A17" s="13"/>
      <c r="B17" s="17" t="s">
        <v>219</v>
      </c>
      <c r="C17" s="18"/>
      <c r="D17" s="18"/>
      <c r="E17" s="20">
        <v>16404</v>
      </c>
      <c r="F17" s="21"/>
      <c r="G17" s="18"/>
      <c r="H17" s="18"/>
      <c r="I17" s="20">
        <v>19468</v>
      </c>
      <c r="J17" s="21"/>
    </row>
    <row r="18" spans="1:34" ht="15.75" thickBot="1" x14ac:dyDescent="0.3">
      <c r="A18" s="13"/>
      <c r="B18" s="22" t="s">
        <v>220</v>
      </c>
      <c r="C18" s="23"/>
      <c r="D18" s="26"/>
      <c r="E18" s="27">
        <v>263</v>
      </c>
      <c r="F18" s="28"/>
      <c r="G18" s="23"/>
      <c r="H18" s="26"/>
      <c r="I18" s="27">
        <v>267</v>
      </c>
      <c r="J18" s="28"/>
    </row>
    <row r="19" spans="1:34" ht="16.5" thickTop="1" thickBot="1" x14ac:dyDescent="0.3">
      <c r="A19" s="13"/>
      <c r="B19" s="18" t="s">
        <v>221</v>
      </c>
      <c r="C19" s="18"/>
      <c r="D19" s="29"/>
      <c r="E19" s="30">
        <v>29563</v>
      </c>
      <c r="F19" s="31"/>
      <c r="G19" s="18"/>
      <c r="H19" s="29"/>
      <c r="I19" s="30">
        <v>33798</v>
      </c>
      <c r="J19" s="31"/>
    </row>
    <row r="20" spans="1:34" ht="16.5" thickTop="1" thickBot="1" x14ac:dyDescent="0.3">
      <c r="A20" s="13"/>
      <c r="B20" s="23" t="s">
        <v>222</v>
      </c>
      <c r="C20" s="23"/>
      <c r="D20" s="26"/>
      <c r="E20" s="33">
        <v>121334</v>
      </c>
      <c r="F20" s="28"/>
      <c r="G20" s="23"/>
      <c r="H20" s="26"/>
      <c r="I20" s="33">
        <v>127796</v>
      </c>
      <c r="J20" s="28"/>
    </row>
    <row r="21" spans="1:34" ht="15.75" thickTop="1" x14ac:dyDescent="0.25">
      <c r="A21" s="13"/>
      <c r="B21" s="18" t="s">
        <v>223</v>
      </c>
      <c r="C21" s="34"/>
      <c r="D21" s="18"/>
      <c r="E21" s="35"/>
      <c r="F21" s="21"/>
      <c r="G21" s="34"/>
      <c r="H21" s="18"/>
      <c r="I21" s="35"/>
      <c r="J21" s="21"/>
    </row>
    <row r="22" spans="1:34" x14ac:dyDescent="0.25">
      <c r="A22" s="13"/>
      <c r="B22" s="22" t="s">
        <v>224</v>
      </c>
      <c r="C22" s="23"/>
      <c r="D22" s="23"/>
      <c r="E22" s="36" t="s">
        <v>225</v>
      </c>
      <c r="F22" s="25" t="s">
        <v>226</v>
      </c>
      <c r="G22" s="23"/>
      <c r="H22" s="23"/>
      <c r="I22" s="36" t="s">
        <v>227</v>
      </c>
      <c r="J22" s="25" t="s">
        <v>226</v>
      </c>
    </row>
    <row r="23" spans="1:34" x14ac:dyDescent="0.25">
      <c r="A23" s="13"/>
      <c r="B23" s="17" t="s">
        <v>228</v>
      </c>
      <c r="C23" s="18"/>
      <c r="D23" s="18"/>
      <c r="E23" s="35" t="s">
        <v>229</v>
      </c>
      <c r="F23" s="21" t="s">
        <v>226</v>
      </c>
      <c r="G23" s="18"/>
      <c r="H23" s="18"/>
      <c r="I23" s="35" t="s">
        <v>230</v>
      </c>
      <c r="J23" s="21" t="s">
        <v>226</v>
      </c>
    </row>
    <row r="24" spans="1:34" ht="15.75" thickBot="1" x14ac:dyDescent="0.3">
      <c r="A24" s="13"/>
      <c r="B24" s="22" t="s">
        <v>231</v>
      </c>
      <c r="C24" s="23"/>
      <c r="D24" s="26"/>
      <c r="E24" s="27">
        <v>155</v>
      </c>
      <c r="F24" s="28"/>
      <c r="G24" s="23"/>
      <c r="H24" s="26"/>
      <c r="I24" s="27">
        <v>166</v>
      </c>
      <c r="J24" s="28"/>
    </row>
    <row r="25" spans="1:34" ht="16.5" thickTop="1" thickBot="1" x14ac:dyDescent="0.3">
      <c r="A25" s="13"/>
      <c r="B25" s="18" t="s">
        <v>232</v>
      </c>
      <c r="C25" s="18"/>
      <c r="D25" s="37" t="s">
        <v>211</v>
      </c>
      <c r="E25" s="38">
        <v>117411</v>
      </c>
      <c r="F25" s="39"/>
      <c r="G25" s="18"/>
      <c r="H25" s="37" t="s">
        <v>211</v>
      </c>
      <c r="I25" s="38">
        <v>123414</v>
      </c>
      <c r="J25" s="39"/>
    </row>
    <row r="26" spans="1:34" ht="15.75" thickTop="1" x14ac:dyDescent="0.25">
      <c r="A26" s="13"/>
      <c r="B26" s="23" t="s">
        <v>233</v>
      </c>
      <c r="C26" s="23"/>
      <c r="D26" s="23"/>
      <c r="E26" s="36">
        <v>4.9400000000000004</v>
      </c>
      <c r="F26" s="25" t="s">
        <v>234</v>
      </c>
      <c r="G26" s="23"/>
      <c r="H26" s="23"/>
      <c r="I26" s="36">
        <v>5.15</v>
      </c>
      <c r="J26" s="25" t="s">
        <v>234</v>
      </c>
    </row>
    <row r="27" spans="1:34" ht="15" customHeight="1" x14ac:dyDescent="0.25">
      <c r="A27" s="13" t="s">
        <v>527</v>
      </c>
      <c r="B27" s="84" t="s">
        <v>6</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c r="AD27" s="84"/>
      <c r="AE27" s="84"/>
      <c r="AF27" s="84"/>
      <c r="AG27" s="84"/>
      <c r="AH27" s="84"/>
    </row>
    <row r="28" spans="1:34" x14ac:dyDescent="0.25">
      <c r="A28" s="13"/>
      <c r="B28" s="41" t="s">
        <v>235</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x14ac:dyDescent="0.25">
      <c r="A29" s="13"/>
      <c r="B29" s="77"/>
      <c r="C29" s="77"/>
      <c r="D29" s="77"/>
      <c r="E29" s="77"/>
      <c r="F29" s="77"/>
      <c r="G29" s="77"/>
      <c r="H29" s="77"/>
      <c r="I29" s="77"/>
      <c r="J29" s="77"/>
      <c r="K29" s="77"/>
      <c r="L29" s="77"/>
      <c r="M29" s="77"/>
      <c r="N29" s="77"/>
      <c r="O29" s="77"/>
      <c r="P29" s="77"/>
      <c r="Q29" s="77"/>
      <c r="R29" s="77"/>
      <c r="S29" s="77"/>
      <c r="T29" s="77"/>
      <c r="U29" s="77"/>
      <c r="V29" s="77"/>
      <c r="W29" s="77"/>
      <c r="X29" s="77"/>
      <c r="Y29" s="77"/>
      <c r="Z29" s="77"/>
      <c r="AA29" s="77"/>
      <c r="AB29" s="77"/>
      <c r="AC29" s="77"/>
      <c r="AD29" s="77"/>
      <c r="AE29" s="77"/>
      <c r="AF29" s="77"/>
      <c r="AG29" s="77"/>
      <c r="AH29" s="77"/>
    </row>
    <row r="30" spans="1:34" x14ac:dyDescent="0.25">
      <c r="A30" s="13"/>
      <c r="B30" s="10"/>
      <c r="C30" s="10"/>
      <c r="D30" s="40" t="s">
        <v>207</v>
      </c>
      <c r="E30" s="40"/>
      <c r="F30" s="16"/>
      <c r="G30" s="10"/>
      <c r="H30" s="40" t="s">
        <v>208</v>
      </c>
      <c r="I30" s="40"/>
      <c r="J30" s="16"/>
    </row>
    <row r="31" spans="1:34" x14ac:dyDescent="0.25">
      <c r="A31" s="13"/>
      <c r="B31" s="10"/>
      <c r="C31" s="10"/>
      <c r="D31" s="40">
        <v>2013</v>
      </c>
      <c r="E31" s="40"/>
      <c r="F31" s="16"/>
      <c r="G31" s="10"/>
      <c r="H31" s="40">
        <v>2012</v>
      </c>
      <c r="I31" s="40"/>
      <c r="J31" s="16"/>
    </row>
    <row r="32" spans="1:34" x14ac:dyDescent="0.25">
      <c r="A32" s="13"/>
      <c r="B32" s="10"/>
      <c r="C32" s="10"/>
      <c r="D32" s="41"/>
      <c r="E32" s="41"/>
      <c r="F32" s="16"/>
      <c r="G32" s="10"/>
      <c r="H32" s="41"/>
      <c r="I32" s="41"/>
      <c r="J32" s="16"/>
    </row>
    <row r="33" spans="1:34" ht="51.75" x14ac:dyDescent="0.25">
      <c r="A33" s="13"/>
      <c r="B33" s="18" t="s">
        <v>236</v>
      </c>
      <c r="C33" s="34"/>
      <c r="D33" s="18" t="s">
        <v>211</v>
      </c>
      <c r="E33" s="35" t="s">
        <v>237</v>
      </c>
      <c r="F33" s="21"/>
      <c r="G33" s="34"/>
      <c r="H33" s="18" t="s">
        <v>211</v>
      </c>
      <c r="I33" s="35" t="s">
        <v>238</v>
      </c>
      <c r="J33" s="21"/>
    </row>
    <row r="34" spans="1:34" ht="27" thickBot="1" x14ac:dyDescent="0.3">
      <c r="A34" s="13"/>
      <c r="B34" s="23" t="s">
        <v>239</v>
      </c>
      <c r="C34" s="42"/>
      <c r="D34" s="26"/>
      <c r="E34" s="33">
        <v>12988</v>
      </c>
      <c r="F34" s="28"/>
      <c r="G34" s="42"/>
      <c r="H34" s="26"/>
      <c r="I34" s="33">
        <v>20508</v>
      </c>
      <c r="J34" s="28"/>
    </row>
    <row r="35" spans="1:34" ht="27.75" thickTop="1" thickBot="1" x14ac:dyDescent="0.3">
      <c r="A35" s="13"/>
      <c r="B35" s="18" t="s">
        <v>240</v>
      </c>
      <c r="C35" s="34"/>
      <c r="D35" s="37" t="s">
        <v>211</v>
      </c>
      <c r="E35" s="38">
        <v>18416</v>
      </c>
      <c r="F35" s="39"/>
      <c r="G35" s="34"/>
      <c r="H35" s="37" t="s">
        <v>211</v>
      </c>
      <c r="I35" s="38">
        <v>25847</v>
      </c>
      <c r="J35" s="39"/>
    </row>
    <row r="36" spans="1:34" ht="16.5" thickTop="1" thickBot="1" x14ac:dyDescent="0.3">
      <c r="A36" s="13"/>
      <c r="B36" s="23" t="s">
        <v>241</v>
      </c>
      <c r="C36" s="42"/>
      <c r="D36" s="43" t="s">
        <v>211</v>
      </c>
      <c r="E36" s="44">
        <v>19630</v>
      </c>
      <c r="F36" s="45"/>
      <c r="G36" s="42"/>
      <c r="H36" s="43" t="s">
        <v>211</v>
      </c>
      <c r="I36" s="44">
        <v>29171</v>
      </c>
      <c r="J36" s="45"/>
    </row>
    <row r="37" spans="1:34" ht="27.75" thickTop="1" thickBot="1" x14ac:dyDescent="0.3">
      <c r="A37" s="13"/>
      <c r="B37" s="18" t="s">
        <v>242</v>
      </c>
      <c r="C37" s="34"/>
      <c r="D37" s="37" t="s">
        <v>211</v>
      </c>
      <c r="E37" s="38">
        <v>2071</v>
      </c>
      <c r="F37" s="39"/>
      <c r="G37" s="34"/>
      <c r="H37" s="37" t="s">
        <v>211</v>
      </c>
      <c r="I37" s="38">
        <v>2385</v>
      </c>
      <c r="J37" s="39"/>
    </row>
    <row r="38" spans="1:34" ht="15.75" thickTop="1" x14ac:dyDescent="0.25">
      <c r="A38" s="13" t="s">
        <v>243</v>
      </c>
      <c r="B38" s="84" t="s">
        <v>6</v>
      </c>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c r="AD38" s="84"/>
      <c r="AE38" s="84"/>
      <c r="AF38" s="84"/>
      <c r="AG38" s="84"/>
      <c r="AH38" s="84"/>
    </row>
    <row r="39" spans="1:34" x14ac:dyDescent="0.25">
      <c r="A39" s="13"/>
      <c r="B39" s="56" t="s">
        <v>243</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row>
    <row r="40" spans="1:34" x14ac:dyDescent="0.25">
      <c r="A40" s="13"/>
      <c r="B40" s="56" t="s">
        <v>244</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row>
    <row r="41" spans="1:34" x14ac:dyDescent="0.25">
      <c r="A41" s="13"/>
      <c r="B41" s="56" t="s">
        <v>245</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row>
    <row r="42" spans="1:34" x14ac:dyDescent="0.25">
      <c r="A42" s="13"/>
      <c r="B42" s="77"/>
      <c r="C42" s="77"/>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c r="AE42" s="77"/>
      <c r="AF42" s="77"/>
      <c r="AG42" s="77"/>
      <c r="AH42" s="77"/>
    </row>
    <row r="43" spans="1:34" x14ac:dyDescent="0.25">
      <c r="A43" s="13"/>
      <c r="B43" s="54">
        <v>41547</v>
      </c>
      <c r="C43" s="55"/>
      <c r="D43" s="56" t="s">
        <v>246</v>
      </c>
      <c r="E43" s="56"/>
      <c r="F43" s="58"/>
      <c r="G43" s="55"/>
      <c r="H43" s="56" t="s">
        <v>249</v>
      </c>
      <c r="I43" s="56"/>
      <c r="J43" s="58"/>
      <c r="K43" s="55"/>
      <c r="L43" s="56" t="s">
        <v>251</v>
      </c>
      <c r="M43" s="56"/>
      <c r="N43" s="58"/>
      <c r="O43" s="55"/>
      <c r="P43" s="56" t="s">
        <v>253</v>
      </c>
      <c r="Q43" s="56"/>
      <c r="R43" s="58"/>
    </row>
    <row r="44" spans="1:34" x14ac:dyDescent="0.25">
      <c r="A44" s="13"/>
      <c r="B44" s="54"/>
      <c r="C44" s="55"/>
      <c r="D44" s="56" t="s">
        <v>247</v>
      </c>
      <c r="E44" s="56"/>
      <c r="F44" s="58"/>
      <c r="G44" s="55"/>
      <c r="H44" s="56" t="s">
        <v>250</v>
      </c>
      <c r="I44" s="56"/>
      <c r="J44" s="58"/>
      <c r="K44" s="55"/>
      <c r="L44" s="56" t="s">
        <v>252</v>
      </c>
      <c r="M44" s="56"/>
      <c r="N44" s="58"/>
      <c r="O44" s="55"/>
      <c r="P44" s="56" t="s">
        <v>249</v>
      </c>
      <c r="Q44" s="56"/>
      <c r="R44" s="58"/>
    </row>
    <row r="45" spans="1:34" ht="15.75" thickBot="1" x14ac:dyDescent="0.3">
      <c r="A45" s="13"/>
      <c r="B45" s="54"/>
      <c r="C45" s="55"/>
      <c r="D45" s="57" t="s">
        <v>248</v>
      </c>
      <c r="E45" s="57"/>
      <c r="F45" s="59"/>
      <c r="G45" s="55"/>
      <c r="H45" s="60"/>
      <c r="I45" s="60"/>
      <c r="J45" s="59"/>
      <c r="K45" s="55"/>
      <c r="L45" s="60"/>
      <c r="M45" s="60"/>
      <c r="N45" s="59"/>
      <c r="O45" s="55"/>
      <c r="P45" s="57" t="s">
        <v>250</v>
      </c>
      <c r="Q45" s="57"/>
      <c r="R45" s="59"/>
    </row>
    <row r="46" spans="1:34" ht="15.75" thickTop="1" x14ac:dyDescent="0.25">
      <c r="A46" s="13"/>
      <c r="B46" s="10"/>
      <c r="C46" s="10"/>
      <c r="D46" s="61"/>
      <c r="E46" s="61"/>
      <c r="F46" s="16"/>
      <c r="G46" s="10"/>
      <c r="H46" s="61"/>
      <c r="I46" s="61"/>
      <c r="J46" s="16"/>
      <c r="K46" s="10"/>
      <c r="L46" s="61"/>
      <c r="M46" s="61"/>
      <c r="N46" s="16"/>
      <c r="O46" s="10"/>
      <c r="P46" s="61"/>
      <c r="Q46" s="61"/>
      <c r="R46" s="16"/>
    </row>
    <row r="47" spans="1:34" x14ac:dyDescent="0.25">
      <c r="A47" s="13"/>
      <c r="B47" s="50" t="s">
        <v>254</v>
      </c>
      <c r="C47" s="10"/>
      <c r="D47" s="41"/>
      <c r="E47" s="41"/>
      <c r="F47" s="16"/>
      <c r="G47" s="10"/>
      <c r="H47" s="41"/>
      <c r="I47" s="41"/>
      <c r="J47" s="16"/>
      <c r="K47" s="10"/>
      <c r="L47" s="41"/>
      <c r="M47" s="41"/>
      <c r="N47" s="16"/>
      <c r="O47" s="10"/>
      <c r="P47" s="41"/>
      <c r="Q47" s="41"/>
      <c r="R47" s="16"/>
    </row>
    <row r="48" spans="1:34" x14ac:dyDescent="0.25">
      <c r="A48" s="13"/>
      <c r="B48" s="10"/>
      <c r="C48" s="10"/>
      <c r="D48" s="41"/>
      <c r="E48" s="41"/>
      <c r="F48" s="16"/>
      <c r="G48" s="10"/>
      <c r="H48" s="41"/>
      <c r="I48" s="41"/>
      <c r="J48" s="16"/>
      <c r="K48" s="10"/>
      <c r="L48" s="41"/>
      <c r="M48" s="41"/>
      <c r="N48" s="16"/>
      <c r="O48" s="10"/>
      <c r="P48" s="41"/>
      <c r="Q48" s="41"/>
      <c r="R48" s="16"/>
    </row>
    <row r="49" spans="1:18" x14ac:dyDescent="0.25">
      <c r="A49" s="13"/>
      <c r="B49" s="50" t="s">
        <v>255</v>
      </c>
      <c r="C49" s="10"/>
      <c r="D49" s="41"/>
      <c r="E49" s="41"/>
      <c r="F49" s="16"/>
      <c r="G49" s="10"/>
      <c r="H49" s="41"/>
      <c r="I49" s="41"/>
      <c r="J49" s="16"/>
      <c r="K49" s="10"/>
      <c r="L49" s="41"/>
      <c r="M49" s="41"/>
      <c r="N49" s="16"/>
      <c r="O49" s="10"/>
      <c r="P49" s="41"/>
      <c r="Q49" s="41"/>
      <c r="R49" s="16"/>
    </row>
    <row r="50" spans="1:18" x14ac:dyDescent="0.25">
      <c r="A50" s="13"/>
      <c r="B50" s="18" t="s">
        <v>213</v>
      </c>
      <c r="C50" s="35"/>
      <c r="D50" s="18" t="s">
        <v>211</v>
      </c>
      <c r="E50" s="20">
        <v>6983</v>
      </c>
      <c r="F50" s="21"/>
      <c r="G50" s="35"/>
      <c r="H50" s="18" t="s">
        <v>211</v>
      </c>
      <c r="I50" s="20">
        <v>5852</v>
      </c>
      <c r="J50" s="21"/>
      <c r="K50" s="35"/>
      <c r="L50" s="18" t="s">
        <v>211</v>
      </c>
      <c r="M50" s="35" t="s">
        <v>256</v>
      </c>
      <c r="N50" s="21"/>
      <c r="O50" s="35"/>
      <c r="P50" s="18" t="s">
        <v>211</v>
      </c>
      <c r="Q50" s="20">
        <v>6418</v>
      </c>
      <c r="R50" s="21"/>
    </row>
    <row r="51" spans="1:18" x14ac:dyDescent="0.25">
      <c r="A51" s="13"/>
      <c r="B51" s="23" t="s">
        <v>216</v>
      </c>
      <c r="C51" s="36"/>
      <c r="D51" s="23"/>
      <c r="E51" s="24">
        <v>2333</v>
      </c>
      <c r="F51" s="25"/>
      <c r="G51" s="36"/>
      <c r="H51" s="23"/>
      <c r="I51" s="24">
        <v>1938</v>
      </c>
      <c r="J51" s="25"/>
      <c r="K51" s="36"/>
      <c r="L51" s="23"/>
      <c r="M51" s="36" t="s">
        <v>256</v>
      </c>
      <c r="N51" s="25"/>
      <c r="O51" s="36"/>
      <c r="P51" s="23"/>
      <c r="Q51" s="24">
        <v>2135</v>
      </c>
      <c r="R51" s="25"/>
    </row>
    <row r="52" spans="1:18" x14ac:dyDescent="0.25">
      <c r="A52" s="13"/>
      <c r="B52" s="18"/>
      <c r="C52" s="34"/>
      <c r="D52" s="18"/>
      <c r="E52" s="35"/>
      <c r="F52" s="21"/>
      <c r="G52" s="34"/>
      <c r="H52" s="18"/>
      <c r="I52" s="35"/>
      <c r="J52" s="21"/>
      <c r="K52" s="34"/>
      <c r="L52" s="18"/>
      <c r="M52" s="35"/>
      <c r="N52" s="21"/>
      <c r="O52" s="34"/>
      <c r="P52" s="18"/>
      <c r="Q52" s="35"/>
      <c r="R52" s="21"/>
    </row>
    <row r="53" spans="1:18" x14ac:dyDescent="0.25">
      <c r="A53" s="13"/>
      <c r="B53" s="51" t="s">
        <v>257</v>
      </c>
      <c r="C53" s="42"/>
      <c r="D53" s="23"/>
      <c r="E53" s="36"/>
      <c r="F53" s="25"/>
      <c r="G53" s="42"/>
      <c r="H53" s="23"/>
      <c r="I53" s="36"/>
      <c r="J53" s="25"/>
      <c r="K53" s="42"/>
      <c r="L53" s="23"/>
      <c r="M53" s="36"/>
      <c r="N53" s="25"/>
      <c r="O53" s="42"/>
      <c r="P53" s="23"/>
      <c r="Q53" s="36"/>
      <c r="R53" s="25"/>
    </row>
    <row r="54" spans="1:18" x14ac:dyDescent="0.25">
      <c r="A54" s="13"/>
      <c r="B54" s="18" t="s">
        <v>258</v>
      </c>
      <c r="C54" s="35"/>
      <c r="D54" s="18"/>
      <c r="E54" s="20">
        <v>4366</v>
      </c>
      <c r="F54" s="21"/>
      <c r="G54" s="35"/>
      <c r="H54" s="18"/>
      <c r="I54" s="20">
        <v>3152</v>
      </c>
      <c r="J54" s="21"/>
      <c r="K54" s="35"/>
      <c r="L54" s="18"/>
      <c r="M54" s="35" t="s">
        <v>256</v>
      </c>
      <c r="N54" s="21"/>
      <c r="O54" s="35"/>
      <c r="P54" s="18"/>
      <c r="Q54" s="20">
        <v>3759</v>
      </c>
      <c r="R54" s="21"/>
    </row>
    <row r="55" spans="1:18" x14ac:dyDescent="0.25">
      <c r="A55" s="13"/>
      <c r="B55" s="23" t="s">
        <v>259</v>
      </c>
      <c r="C55" s="36"/>
      <c r="D55" s="23"/>
      <c r="E55" s="36">
        <v>573</v>
      </c>
      <c r="F55" s="25"/>
      <c r="G55" s="36"/>
      <c r="H55" s="23"/>
      <c r="I55" s="36">
        <v>546</v>
      </c>
      <c r="J55" s="25"/>
      <c r="K55" s="36"/>
      <c r="L55" s="23"/>
      <c r="M55" s="36" t="s">
        <v>256</v>
      </c>
      <c r="N55" s="25"/>
      <c r="O55" s="36"/>
      <c r="P55" s="23"/>
      <c r="Q55" s="36">
        <v>560</v>
      </c>
      <c r="R55" s="25"/>
    </row>
    <row r="56" spans="1:18" x14ac:dyDescent="0.25">
      <c r="A56" s="13"/>
      <c r="B56" s="34"/>
      <c r="C56" s="34"/>
      <c r="D56" s="18"/>
      <c r="E56" s="35"/>
      <c r="F56" s="21"/>
      <c r="G56" s="34"/>
      <c r="H56" s="18"/>
      <c r="I56" s="35"/>
      <c r="J56" s="21"/>
      <c r="K56" s="34"/>
      <c r="L56" s="18"/>
      <c r="M56" s="35"/>
      <c r="N56" s="21"/>
      <c r="O56" s="34"/>
      <c r="P56" s="18"/>
      <c r="Q56" s="35"/>
      <c r="R56" s="21"/>
    </row>
    <row r="57" spans="1:18" x14ac:dyDescent="0.25">
      <c r="A57" s="13"/>
      <c r="B57" s="51" t="s">
        <v>260</v>
      </c>
      <c r="C57" s="42"/>
      <c r="D57" s="23"/>
      <c r="E57" s="36"/>
      <c r="F57" s="25"/>
      <c r="G57" s="42"/>
      <c r="H57" s="23"/>
      <c r="I57" s="36"/>
      <c r="J57" s="25"/>
      <c r="K57" s="42"/>
      <c r="L57" s="23"/>
      <c r="M57" s="36"/>
      <c r="N57" s="25"/>
      <c r="O57" s="42"/>
      <c r="P57" s="23"/>
      <c r="Q57" s="36"/>
      <c r="R57" s="25"/>
    </row>
    <row r="58" spans="1:18" x14ac:dyDescent="0.25">
      <c r="A58" s="13"/>
      <c r="B58" s="18" t="s">
        <v>261</v>
      </c>
      <c r="C58" s="35"/>
      <c r="D58" s="18"/>
      <c r="E58" s="20">
        <v>1707</v>
      </c>
      <c r="F58" s="21"/>
      <c r="G58" s="35"/>
      <c r="H58" s="18"/>
      <c r="I58" s="20">
        <v>1500</v>
      </c>
      <c r="J58" s="21"/>
      <c r="K58" s="35"/>
      <c r="L58" s="18"/>
      <c r="M58" s="35" t="s">
        <v>256</v>
      </c>
      <c r="N58" s="21"/>
      <c r="O58" s="35"/>
      <c r="P58" s="18"/>
      <c r="Q58" s="20">
        <v>1604</v>
      </c>
      <c r="R58" s="21"/>
    </row>
    <row r="59" spans="1:18" x14ac:dyDescent="0.25">
      <c r="A59" s="13"/>
      <c r="B59" s="42"/>
      <c r="C59" s="42"/>
      <c r="D59" s="23"/>
      <c r="E59" s="36"/>
      <c r="F59" s="25"/>
      <c r="G59" s="42"/>
      <c r="H59" s="23"/>
      <c r="I59" s="36"/>
      <c r="J59" s="25"/>
      <c r="K59" s="42"/>
      <c r="L59" s="23"/>
      <c r="M59" s="36"/>
      <c r="N59" s="25"/>
      <c r="O59" s="42"/>
      <c r="P59" s="23"/>
      <c r="Q59" s="36"/>
      <c r="R59" s="25"/>
    </row>
    <row r="60" spans="1:18" x14ac:dyDescent="0.25">
      <c r="A60" s="13"/>
      <c r="B60" s="52" t="s">
        <v>262</v>
      </c>
      <c r="C60" s="34"/>
      <c r="D60" s="18"/>
      <c r="E60" s="35"/>
      <c r="F60" s="21"/>
      <c r="G60" s="34"/>
      <c r="H60" s="18"/>
      <c r="I60" s="35"/>
      <c r="J60" s="21"/>
      <c r="K60" s="34"/>
      <c r="L60" s="18"/>
      <c r="M60" s="35"/>
      <c r="N60" s="21"/>
      <c r="O60" s="34"/>
      <c r="P60" s="18"/>
      <c r="Q60" s="35"/>
      <c r="R60" s="21"/>
    </row>
    <row r="61" spans="1:18" x14ac:dyDescent="0.25">
      <c r="A61" s="13"/>
      <c r="B61" s="42"/>
      <c r="C61" s="42"/>
      <c r="D61" s="23"/>
      <c r="E61" s="36"/>
      <c r="F61" s="25"/>
      <c r="G61" s="42"/>
      <c r="H61" s="23"/>
      <c r="I61" s="36"/>
      <c r="J61" s="25"/>
      <c r="K61" s="42"/>
      <c r="L61" s="23"/>
      <c r="M61" s="36"/>
      <c r="N61" s="25"/>
      <c r="O61" s="42"/>
      <c r="P61" s="23"/>
      <c r="Q61" s="36"/>
      <c r="R61" s="25"/>
    </row>
    <row r="62" spans="1:18" x14ac:dyDescent="0.25">
      <c r="A62" s="13"/>
      <c r="B62" s="52" t="s">
        <v>255</v>
      </c>
      <c r="C62" s="34"/>
      <c r="D62" s="18"/>
      <c r="E62" s="35"/>
      <c r="F62" s="21"/>
      <c r="G62" s="34"/>
      <c r="H62" s="18"/>
      <c r="I62" s="35"/>
      <c r="J62" s="21"/>
      <c r="K62" s="34"/>
      <c r="L62" s="18"/>
      <c r="M62" s="35"/>
      <c r="N62" s="21"/>
      <c r="O62" s="34"/>
      <c r="P62" s="18"/>
      <c r="Q62" s="35"/>
      <c r="R62" s="21"/>
    </row>
    <row r="63" spans="1:18" x14ac:dyDescent="0.25">
      <c r="A63" s="13"/>
      <c r="B63" s="23" t="s">
        <v>213</v>
      </c>
      <c r="C63" s="36"/>
      <c r="D63" s="23" t="s">
        <v>211</v>
      </c>
      <c r="E63" s="24">
        <v>6484</v>
      </c>
      <c r="F63" s="25"/>
      <c r="G63" s="36"/>
      <c r="H63" s="23" t="s">
        <v>211</v>
      </c>
      <c r="I63" s="24">
        <v>3766</v>
      </c>
      <c r="J63" s="25"/>
      <c r="K63" s="36"/>
      <c r="L63" s="23" t="s">
        <v>211</v>
      </c>
      <c r="M63" s="24">
        <v>1278</v>
      </c>
      <c r="N63" s="25"/>
      <c r="O63" s="36"/>
      <c r="P63" s="23" t="s">
        <v>211</v>
      </c>
      <c r="Q63" s="24">
        <v>5125</v>
      </c>
      <c r="R63" s="25"/>
    </row>
    <row r="64" spans="1:18" x14ac:dyDescent="0.25">
      <c r="A64" s="13"/>
      <c r="B64" s="18" t="s">
        <v>216</v>
      </c>
      <c r="C64" s="35"/>
      <c r="D64" s="18"/>
      <c r="E64" s="35">
        <v>94</v>
      </c>
      <c r="F64" s="21"/>
      <c r="G64" s="35"/>
      <c r="H64" s="18"/>
      <c r="I64" s="35">
        <v>77</v>
      </c>
      <c r="J64" s="21"/>
      <c r="K64" s="35"/>
      <c r="L64" s="18"/>
      <c r="M64" s="35">
        <v>38</v>
      </c>
      <c r="N64" s="21"/>
      <c r="O64" s="35"/>
      <c r="P64" s="18"/>
      <c r="Q64" s="35">
        <v>85</v>
      </c>
      <c r="R64" s="21"/>
    </row>
    <row r="65" spans="1:34" x14ac:dyDescent="0.25">
      <c r="A65" s="13"/>
      <c r="B65" s="23"/>
      <c r="C65" s="42"/>
      <c r="D65" s="23"/>
      <c r="E65" s="36"/>
      <c r="F65" s="25"/>
      <c r="G65" s="42"/>
      <c r="H65" s="23"/>
      <c r="I65" s="36"/>
      <c r="J65" s="25"/>
      <c r="K65" s="42"/>
      <c r="L65" s="23"/>
      <c r="M65" s="36"/>
      <c r="N65" s="25"/>
      <c r="O65" s="42"/>
      <c r="P65" s="23"/>
      <c r="Q65" s="36"/>
      <c r="R65" s="25"/>
    </row>
    <row r="66" spans="1:34" x14ac:dyDescent="0.25">
      <c r="A66" s="13"/>
      <c r="B66" s="52" t="s">
        <v>257</v>
      </c>
      <c r="C66" s="34"/>
      <c r="D66" s="18"/>
      <c r="E66" s="35"/>
      <c r="F66" s="21"/>
      <c r="G66" s="34"/>
      <c r="H66" s="18"/>
      <c r="I66" s="35"/>
      <c r="J66" s="21"/>
      <c r="K66" s="34"/>
      <c r="L66" s="18"/>
      <c r="M66" s="35"/>
      <c r="N66" s="21"/>
      <c r="O66" s="34"/>
      <c r="P66" s="18"/>
      <c r="Q66" s="35"/>
      <c r="R66" s="21"/>
    </row>
    <row r="67" spans="1:34" x14ac:dyDescent="0.25">
      <c r="A67" s="13"/>
      <c r="B67" s="23" t="s">
        <v>258</v>
      </c>
      <c r="C67" s="36"/>
      <c r="D67" s="23"/>
      <c r="E67" s="24">
        <v>1667</v>
      </c>
      <c r="F67" s="25"/>
      <c r="G67" s="36"/>
      <c r="H67" s="23"/>
      <c r="I67" s="24">
        <v>1585</v>
      </c>
      <c r="J67" s="25"/>
      <c r="K67" s="36"/>
      <c r="L67" s="23"/>
      <c r="M67" s="36">
        <v>755</v>
      </c>
      <c r="N67" s="25"/>
      <c r="O67" s="36"/>
      <c r="P67" s="23"/>
      <c r="Q67" s="24">
        <v>1626</v>
      </c>
      <c r="R67" s="25"/>
    </row>
    <row r="68" spans="1:34" x14ac:dyDescent="0.25">
      <c r="A68" s="13"/>
      <c r="B68" s="34"/>
      <c r="C68" s="34"/>
      <c r="D68" s="18"/>
      <c r="E68" s="35"/>
      <c r="F68" s="21"/>
      <c r="G68" s="34"/>
      <c r="H68" s="18"/>
      <c r="I68" s="35"/>
      <c r="J68" s="21"/>
      <c r="K68" s="34"/>
      <c r="L68" s="18"/>
      <c r="M68" s="35"/>
      <c r="N68" s="21"/>
      <c r="O68" s="34"/>
      <c r="P68" s="18"/>
      <c r="Q68" s="35"/>
      <c r="R68" s="21"/>
    </row>
    <row r="69" spans="1:34" x14ac:dyDescent="0.25">
      <c r="A69" s="13"/>
      <c r="B69" s="51" t="s">
        <v>260</v>
      </c>
      <c r="C69" s="42"/>
      <c r="D69" s="23"/>
      <c r="E69" s="36"/>
      <c r="F69" s="25"/>
      <c r="G69" s="42"/>
      <c r="H69" s="23"/>
      <c r="I69" s="36"/>
      <c r="J69" s="25"/>
      <c r="K69" s="42"/>
      <c r="L69" s="23"/>
      <c r="M69" s="36"/>
      <c r="N69" s="25"/>
      <c r="O69" s="42"/>
      <c r="P69" s="23"/>
      <c r="Q69" s="36"/>
      <c r="R69" s="25"/>
    </row>
    <row r="70" spans="1:34" x14ac:dyDescent="0.25">
      <c r="A70" s="13"/>
      <c r="B70" s="18" t="s">
        <v>261</v>
      </c>
      <c r="C70" s="18"/>
      <c r="D70" s="18"/>
      <c r="E70" s="35" t="s">
        <v>256</v>
      </c>
      <c r="F70" s="21"/>
      <c r="G70" s="18"/>
      <c r="H70" s="18"/>
      <c r="I70" s="35" t="s">
        <v>256</v>
      </c>
      <c r="J70" s="21"/>
      <c r="K70" s="18"/>
      <c r="L70" s="18"/>
      <c r="M70" s="35" t="s">
        <v>256</v>
      </c>
      <c r="N70" s="21"/>
      <c r="O70" s="18"/>
      <c r="P70" s="18"/>
      <c r="Q70" s="35" t="s">
        <v>256</v>
      </c>
      <c r="R70" s="21"/>
    </row>
    <row r="71" spans="1:34" x14ac:dyDescent="0.25">
      <c r="A71" s="13"/>
      <c r="B71" s="42"/>
      <c r="C71" s="42"/>
      <c r="D71" s="23"/>
      <c r="E71" s="36"/>
      <c r="F71" s="25"/>
      <c r="G71" s="42"/>
      <c r="H71" s="23"/>
      <c r="I71" s="36"/>
      <c r="J71" s="25"/>
      <c r="K71" s="42"/>
      <c r="L71" s="23"/>
      <c r="M71" s="36"/>
      <c r="N71" s="25"/>
      <c r="O71" s="42"/>
      <c r="P71" s="23"/>
      <c r="Q71" s="36"/>
      <c r="R71" s="25"/>
    </row>
    <row r="72" spans="1:34" ht="15.75" thickBot="1" x14ac:dyDescent="0.3">
      <c r="A72" s="13"/>
      <c r="B72" s="52" t="s">
        <v>263</v>
      </c>
      <c r="C72" s="35"/>
      <c r="D72" s="37" t="s">
        <v>211</v>
      </c>
      <c r="E72" s="38">
        <v>24207</v>
      </c>
      <c r="F72" s="39"/>
      <c r="G72" s="35"/>
      <c r="H72" s="37" t="s">
        <v>211</v>
      </c>
      <c r="I72" s="38">
        <v>18416</v>
      </c>
      <c r="J72" s="39"/>
      <c r="K72" s="35"/>
      <c r="L72" s="37" t="s">
        <v>211</v>
      </c>
      <c r="M72" s="38">
        <v>2071</v>
      </c>
      <c r="N72" s="39"/>
      <c r="O72" s="35"/>
      <c r="P72" s="37" t="s">
        <v>211</v>
      </c>
      <c r="Q72" s="38">
        <v>21312</v>
      </c>
      <c r="R72" s="39"/>
    </row>
    <row r="73" spans="1:34" ht="16.5" thickTop="1" thickBot="1" x14ac:dyDescent="0.3">
      <c r="A73" s="13"/>
      <c r="B73" s="23" t="s">
        <v>264</v>
      </c>
      <c r="C73" s="36"/>
      <c r="D73" s="26"/>
      <c r="E73" s="33">
        <v>15894</v>
      </c>
      <c r="F73" s="28"/>
      <c r="G73" s="36"/>
      <c r="H73" s="26"/>
      <c r="I73" s="33">
        <v>11633</v>
      </c>
      <c r="J73" s="28"/>
      <c r="K73" s="36"/>
      <c r="L73" s="26"/>
      <c r="M73" s="33">
        <v>1316</v>
      </c>
      <c r="N73" s="28"/>
      <c r="O73" s="36"/>
      <c r="P73" s="26"/>
      <c r="Q73" s="33">
        <v>13763</v>
      </c>
      <c r="R73" s="28"/>
    </row>
    <row r="74" spans="1:34" ht="16.5" thickTop="1" thickBot="1" x14ac:dyDescent="0.3">
      <c r="A74" s="13"/>
      <c r="B74" s="18" t="s">
        <v>265</v>
      </c>
      <c r="C74" s="35"/>
      <c r="D74" s="29"/>
      <c r="E74" s="30">
        <v>6606</v>
      </c>
      <c r="F74" s="31"/>
      <c r="G74" s="35"/>
      <c r="H74" s="29"/>
      <c r="I74" s="30">
        <v>5283</v>
      </c>
      <c r="J74" s="31"/>
      <c r="K74" s="35"/>
      <c r="L74" s="29"/>
      <c r="M74" s="53">
        <v>755</v>
      </c>
      <c r="N74" s="31"/>
      <c r="O74" s="35"/>
      <c r="P74" s="29"/>
      <c r="Q74" s="30">
        <v>5945</v>
      </c>
      <c r="R74" s="31"/>
    </row>
    <row r="75" spans="1:34" ht="16.5" thickTop="1" thickBot="1" x14ac:dyDescent="0.3">
      <c r="A75" s="13"/>
      <c r="B75" s="23" t="s">
        <v>266</v>
      </c>
      <c r="C75" s="36"/>
      <c r="D75" s="26"/>
      <c r="E75" s="33">
        <v>1707</v>
      </c>
      <c r="F75" s="28"/>
      <c r="G75" s="36"/>
      <c r="H75" s="26"/>
      <c r="I75" s="33">
        <v>1500</v>
      </c>
      <c r="J75" s="28"/>
      <c r="K75" s="36"/>
      <c r="L75" s="26"/>
      <c r="M75" s="27" t="s">
        <v>256</v>
      </c>
      <c r="N75" s="28"/>
      <c r="O75" s="36"/>
      <c r="P75" s="26"/>
      <c r="Q75" s="33">
        <v>1604</v>
      </c>
      <c r="R75" s="28"/>
    </row>
    <row r="76" spans="1:34" ht="15.75" thickTop="1" x14ac:dyDescent="0.25">
      <c r="A76" s="13"/>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row>
    <row r="77" spans="1:34" x14ac:dyDescent="0.25">
      <c r="A77" s="13"/>
      <c r="B77" s="54">
        <v>41274</v>
      </c>
      <c r="C77" s="55"/>
      <c r="D77" s="56" t="s">
        <v>246</v>
      </c>
      <c r="E77" s="56"/>
      <c r="F77" s="58"/>
      <c r="G77" s="55"/>
      <c r="H77" s="56" t="s">
        <v>249</v>
      </c>
      <c r="I77" s="56"/>
      <c r="J77" s="58"/>
      <c r="K77" s="55"/>
      <c r="L77" s="56" t="s">
        <v>251</v>
      </c>
      <c r="M77" s="56"/>
      <c r="N77" s="58"/>
      <c r="O77" s="55"/>
      <c r="P77" s="56" t="s">
        <v>253</v>
      </c>
      <c r="Q77" s="56"/>
      <c r="R77" s="58"/>
    </row>
    <row r="78" spans="1:34" x14ac:dyDescent="0.25">
      <c r="A78" s="13"/>
      <c r="B78" s="54"/>
      <c r="C78" s="55"/>
      <c r="D78" s="56" t="s">
        <v>247</v>
      </c>
      <c r="E78" s="56"/>
      <c r="F78" s="58"/>
      <c r="G78" s="55"/>
      <c r="H78" s="56" t="s">
        <v>250</v>
      </c>
      <c r="I78" s="56"/>
      <c r="J78" s="58"/>
      <c r="K78" s="55"/>
      <c r="L78" s="56" t="s">
        <v>252</v>
      </c>
      <c r="M78" s="56"/>
      <c r="N78" s="58"/>
      <c r="O78" s="55"/>
      <c r="P78" s="56" t="s">
        <v>249</v>
      </c>
      <c r="Q78" s="56"/>
      <c r="R78" s="58"/>
    </row>
    <row r="79" spans="1:34" ht="15.75" thickBot="1" x14ac:dyDescent="0.3">
      <c r="A79" s="13"/>
      <c r="B79" s="54"/>
      <c r="C79" s="55"/>
      <c r="D79" s="57" t="s">
        <v>248</v>
      </c>
      <c r="E79" s="57"/>
      <c r="F79" s="59"/>
      <c r="G79" s="55"/>
      <c r="H79" s="60"/>
      <c r="I79" s="60"/>
      <c r="J79" s="59"/>
      <c r="K79" s="55"/>
      <c r="L79" s="60"/>
      <c r="M79" s="60"/>
      <c r="N79" s="59"/>
      <c r="O79" s="55"/>
      <c r="P79" s="57" t="s">
        <v>250</v>
      </c>
      <c r="Q79" s="57"/>
      <c r="R79" s="59"/>
    </row>
    <row r="80" spans="1:34" ht="15.75" thickTop="1" x14ac:dyDescent="0.25">
      <c r="A80" s="13"/>
      <c r="B80" s="10"/>
      <c r="C80" s="10"/>
      <c r="D80" s="61"/>
      <c r="E80" s="61"/>
      <c r="F80" s="16"/>
      <c r="G80" s="10"/>
      <c r="H80" s="61"/>
      <c r="I80" s="61"/>
      <c r="J80" s="16"/>
      <c r="K80" s="10"/>
      <c r="L80" s="61"/>
      <c r="M80" s="61"/>
      <c r="N80" s="16"/>
      <c r="O80" s="10"/>
      <c r="P80" s="61"/>
      <c r="Q80" s="61"/>
      <c r="R80" s="16"/>
    </row>
    <row r="81" spans="1:18" x14ac:dyDescent="0.25">
      <c r="A81" s="13"/>
      <c r="B81" s="50" t="s">
        <v>254</v>
      </c>
      <c r="C81" s="10"/>
      <c r="D81" s="41"/>
      <c r="E81" s="41"/>
      <c r="F81" s="16"/>
      <c r="G81" s="10"/>
      <c r="H81" s="41"/>
      <c r="I81" s="41"/>
      <c r="J81" s="16"/>
      <c r="K81" s="10"/>
      <c r="L81" s="41"/>
      <c r="M81" s="41"/>
      <c r="N81" s="16"/>
      <c r="O81" s="10"/>
      <c r="P81" s="41"/>
      <c r="Q81" s="41"/>
      <c r="R81" s="16"/>
    </row>
    <row r="82" spans="1:18" x14ac:dyDescent="0.25">
      <c r="A82" s="13"/>
      <c r="B82" s="10"/>
      <c r="C82" s="10"/>
      <c r="D82" s="41"/>
      <c r="E82" s="41"/>
      <c r="F82" s="16"/>
      <c r="G82" s="10"/>
      <c r="H82" s="41"/>
      <c r="I82" s="41"/>
      <c r="J82" s="16"/>
      <c r="K82" s="10"/>
      <c r="L82" s="41"/>
      <c r="M82" s="41"/>
      <c r="N82" s="16"/>
      <c r="O82" s="10"/>
      <c r="P82" s="41"/>
      <c r="Q82" s="41"/>
      <c r="R82" s="16"/>
    </row>
    <row r="83" spans="1:18" x14ac:dyDescent="0.25">
      <c r="A83" s="13"/>
      <c r="B83" s="50" t="s">
        <v>255</v>
      </c>
      <c r="C83" s="10"/>
      <c r="D83" s="41"/>
      <c r="E83" s="41"/>
      <c r="F83" s="16"/>
      <c r="G83" s="10"/>
      <c r="H83" s="41"/>
      <c r="I83" s="41"/>
      <c r="J83" s="16"/>
      <c r="K83" s="10"/>
      <c r="L83" s="41"/>
      <c r="M83" s="41"/>
      <c r="N83" s="16"/>
      <c r="O83" s="10"/>
      <c r="P83" s="41"/>
      <c r="Q83" s="41"/>
      <c r="R83" s="16"/>
    </row>
    <row r="84" spans="1:18" x14ac:dyDescent="0.25">
      <c r="A84" s="13"/>
      <c r="B84" s="18" t="s">
        <v>213</v>
      </c>
      <c r="C84" s="35"/>
      <c r="D84" s="18" t="s">
        <v>211</v>
      </c>
      <c r="E84" s="20">
        <v>14778</v>
      </c>
      <c r="F84" s="21"/>
      <c r="G84" s="35"/>
      <c r="H84" s="18" t="s">
        <v>211</v>
      </c>
      <c r="I84" s="20">
        <v>13273</v>
      </c>
      <c r="J84" s="21"/>
      <c r="K84" s="35"/>
      <c r="L84" s="18" t="s">
        <v>211</v>
      </c>
      <c r="M84" s="35" t="s">
        <v>256</v>
      </c>
      <c r="N84" s="21"/>
      <c r="O84" s="35"/>
      <c r="P84" s="18" t="s">
        <v>211</v>
      </c>
      <c r="Q84" s="20">
        <v>14025</v>
      </c>
      <c r="R84" s="21"/>
    </row>
    <row r="85" spans="1:18" x14ac:dyDescent="0.25">
      <c r="A85" s="13"/>
      <c r="B85" s="23" t="s">
        <v>216</v>
      </c>
      <c r="C85" s="36"/>
      <c r="D85" s="23"/>
      <c r="E85" s="24">
        <v>2004</v>
      </c>
      <c r="F85" s="25"/>
      <c r="G85" s="36"/>
      <c r="H85" s="23"/>
      <c r="I85" s="24">
        <v>1680</v>
      </c>
      <c r="J85" s="25"/>
      <c r="K85" s="36"/>
      <c r="L85" s="23"/>
      <c r="M85" s="36" t="s">
        <v>256</v>
      </c>
      <c r="N85" s="25"/>
      <c r="O85" s="36"/>
      <c r="P85" s="23"/>
      <c r="Q85" s="24">
        <v>1842</v>
      </c>
      <c r="R85" s="25"/>
    </row>
    <row r="86" spans="1:18" x14ac:dyDescent="0.25">
      <c r="A86" s="13"/>
      <c r="B86" s="18"/>
      <c r="C86" s="34"/>
      <c r="D86" s="18"/>
      <c r="E86" s="35"/>
      <c r="F86" s="21"/>
      <c r="G86" s="34"/>
      <c r="H86" s="18"/>
      <c r="I86" s="35"/>
      <c r="J86" s="21"/>
      <c r="K86" s="34"/>
      <c r="L86" s="18"/>
      <c r="M86" s="35"/>
      <c r="N86" s="21"/>
      <c r="O86" s="34"/>
      <c r="P86" s="18"/>
      <c r="Q86" s="35"/>
      <c r="R86" s="21"/>
    </row>
    <row r="87" spans="1:18" x14ac:dyDescent="0.25">
      <c r="A87" s="13"/>
      <c r="B87" s="51" t="s">
        <v>257</v>
      </c>
      <c r="C87" s="42"/>
      <c r="D87" s="23"/>
      <c r="E87" s="36"/>
      <c r="F87" s="25"/>
      <c r="G87" s="42"/>
      <c r="H87" s="23"/>
      <c r="I87" s="36"/>
      <c r="J87" s="25"/>
      <c r="K87" s="42"/>
      <c r="L87" s="23"/>
      <c r="M87" s="36"/>
      <c r="N87" s="25"/>
      <c r="O87" s="42"/>
      <c r="P87" s="23"/>
      <c r="Q87" s="36"/>
      <c r="R87" s="25"/>
    </row>
    <row r="88" spans="1:18" x14ac:dyDescent="0.25">
      <c r="A88" s="13"/>
      <c r="B88" s="18" t="s">
        <v>267</v>
      </c>
      <c r="C88" s="35"/>
      <c r="D88" s="18"/>
      <c r="E88" s="20">
        <v>4611</v>
      </c>
      <c r="F88" s="21"/>
      <c r="G88" s="35"/>
      <c r="H88" s="18"/>
      <c r="I88" s="20">
        <v>3696</v>
      </c>
      <c r="J88" s="21"/>
      <c r="K88" s="35"/>
      <c r="L88" s="18"/>
      <c r="M88" s="35" t="s">
        <v>256</v>
      </c>
      <c r="N88" s="21"/>
      <c r="O88" s="35"/>
      <c r="P88" s="18"/>
      <c r="Q88" s="20">
        <v>4154</v>
      </c>
      <c r="R88" s="21"/>
    </row>
    <row r="89" spans="1:18" x14ac:dyDescent="0.25">
      <c r="A89" s="13"/>
      <c r="B89" s="23" t="s">
        <v>259</v>
      </c>
      <c r="C89" s="36"/>
      <c r="D89" s="23"/>
      <c r="E89" s="36">
        <v>566</v>
      </c>
      <c r="F89" s="25"/>
      <c r="G89" s="36"/>
      <c r="H89" s="23"/>
      <c r="I89" s="36">
        <v>536</v>
      </c>
      <c r="J89" s="25"/>
      <c r="K89" s="36"/>
      <c r="L89" s="23"/>
      <c r="M89" s="36" t="s">
        <v>256</v>
      </c>
      <c r="N89" s="25"/>
      <c r="O89" s="36"/>
      <c r="P89" s="23"/>
      <c r="Q89" s="36">
        <v>551</v>
      </c>
      <c r="R89" s="25"/>
    </row>
    <row r="90" spans="1:18" x14ac:dyDescent="0.25">
      <c r="A90" s="13"/>
      <c r="B90" s="34"/>
      <c r="C90" s="34"/>
      <c r="D90" s="18"/>
      <c r="E90" s="35"/>
      <c r="F90" s="21"/>
      <c r="G90" s="34"/>
      <c r="H90" s="18"/>
      <c r="I90" s="35"/>
      <c r="J90" s="21"/>
      <c r="K90" s="34"/>
      <c r="L90" s="18"/>
      <c r="M90" s="35"/>
      <c r="N90" s="21"/>
      <c r="O90" s="34"/>
      <c r="P90" s="18"/>
      <c r="Q90" s="35"/>
      <c r="R90" s="21"/>
    </row>
    <row r="91" spans="1:18" x14ac:dyDescent="0.25">
      <c r="A91" s="13"/>
      <c r="B91" s="51" t="s">
        <v>260</v>
      </c>
      <c r="C91" s="42"/>
      <c r="D91" s="23"/>
      <c r="E91" s="36"/>
      <c r="F91" s="25"/>
      <c r="G91" s="42"/>
      <c r="H91" s="23"/>
      <c r="I91" s="36"/>
      <c r="J91" s="25"/>
      <c r="K91" s="42"/>
      <c r="L91" s="23"/>
      <c r="M91" s="36"/>
      <c r="N91" s="25"/>
      <c r="O91" s="42"/>
      <c r="P91" s="23"/>
      <c r="Q91" s="36"/>
      <c r="R91" s="25"/>
    </row>
    <row r="92" spans="1:18" x14ac:dyDescent="0.25">
      <c r="A92" s="13"/>
      <c r="B92" s="18" t="s">
        <v>261</v>
      </c>
      <c r="C92" s="35"/>
      <c r="D92" s="18"/>
      <c r="E92" s="20">
        <v>1448</v>
      </c>
      <c r="F92" s="21"/>
      <c r="G92" s="35"/>
      <c r="H92" s="18"/>
      <c r="I92" s="20">
        <v>1323</v>
      </c>
      <c r="J92" s="21"/>
      <c r="K92" s="35"/>
      <c r="L92" s="18"/>
      <c r="M92" s="35" t="s">
        <v>256</v>
      </c>
      <c r="N92" s="21"/>
      <c r="O92" s="35"/>
      <c r="P92" s="18"/>
      <c r="Q92" s="20">
        <v>1385</v>
      </c>
      <c r="R92" s="21"/>
    </row>
    <row r="93" spans="1:18" x14ac:dyDescent="0.25">
      <c r="A93" s="13"/>
      <c r="B93" s="42"/>
      <c r="C93" s="42"/>
      <c r="D93" s="23"/>
      <c r="E93" s="36"/>
      <c r="F93" s="25"/>
      <c r="G93" s="42"/>
      <c r="H93" s="23"/>
      <c r="I93" s="36"/>
      <c r="J93" s="25"/>
      <c r="K93" s="42"/>
      <c r="L93" s="23"/>
      <c r="M93" s="36"/>
      <c r="N93" s="25"/>
      <c r="O93" s="42"/>
      <c r="P93" s="23"/>
      <c r="Q93" s="36"/>
      <c r="R93" s="25"/>
    </row>
    <row r="94" spans="1:18" x14ac:dyDescent="0.25">
      <c r="A94" s="13"/>
      <c r="B94" s="52" t="s">
        <v>262</v>
      </c>
      <c r="C94" s="34"/>
      <c r="D94" s="18"/>
      <c r="E94" s="35"/>
      <c r="F94" s="21"/>
      <c r="G94" s="34"/>
      <c r="H94" s="18"/>
      <c r="I94" s="35"/>
      <c r="J94" s="21"/>
      <c r="K94" s="34"/>
      <c r="L94" s="18"/>
      <c r="M94" s="35"/>
      <c r="N94" s="21"/>
      <c r="O94" s="34"/>
      <c r="P94" s="18"/>
      <c r="Q94" s="35"/>
      <c r="R94" s="21"/>
    </row>
    <row r="95" spans="1:18" x14ac:dyDescent="0.25">
      <c r="A95" s="13"/>
      <c r="B95" s="42"/>
      <c r="C95" s="42"/>
      <c r="D95" s="23"/>
      <c r="E95" s="36"/>
      <c r="F95" s="25"/>
      <c r="G95" s="42"/>
      <c r="H95" s="23"/>
      <c r="I95" s="36"/>
      <c r="J95" s="25"/>
      <c r="K95" s="42"/>
      <c r="L95" s="23"/>
      <c r="M95" s="36"/>
      <c r="N95" s="25"/>
      <c r="O95" s="42"/>
      <c r="P95" s="23"/>
      <c r="Q95" s="36"/>
      <c r="R95" s="25"/>
    </row>
    <row r="96" spans="1:18" x14ac:dyDescent="0.25">
      <c r="A96" s="13"/>
      <c r="B96" s="52" t="s">
        <v>255</v>
      </c>
      <c r="C96" s="34"/>
      <c r="D96" s="18"/>
      <c r="E96" s="35"/>
      <c r="F96" s="21"/>
      <c r="G96" s="34"/>
      <c r="H96" s="18"/>
      <c r="I96" s="35"/>
      <c r="J96" s="21"/>
      <c r="K96" s="34"/>
      <c r="L96" s="18"/>
      <c r="M96" s="35"/>
      <c r="N96" s="21"/>
      <c r="O96" s="34"/>
      <c r="P96" s="18"/>
      <c r="Q96" s="35"/>
      <c r="R96" s="21"/>
    </row>
    <row r="97" spans="1:34" x14ac:dyDescent="0.25">
      <c r="A97" s="13"/>
      <c r="B97" s="23" t="s">
        <v>213</v>
      </c>
      <c r="C97" s="36"/>
      <c r="D97" s="23" t="s">
        <v>211</v>
      </c>
      <c r="E97" s="24">
        <v>5622</v>
      </c>
      <c r="F97" s="25"/>
      <c r="G97" s="36"/>
      <c r="H97" s="23" t="s">
        <v>211</v>
      </c>
      <c r="I97" s="24">
        <v>3388</v>
      </c>
      <c r="J97" s="25"/>
      <c r="K97" s="36"/>
      <c r="L97" s="23" t="s">
        <v>211</v>
      </c>
      <c r="M97" s="24">
        <v>1260</v>
      </c>
      <c r="N97" s="25"/>
      <c r="O97" s="36"/>
      <c r="P97" s="23" t="s">
        <v>211</v>
      </c>
      <c r="Q97" s="24">
        <v>4505</v>
      </c>
      <c r="R97" s="25"/>
    </row>
    <row r="98" spans="1:34" x14ac:dyDescent="0.25">
      <c r="A98" s="13"/>
      <c r="B98" s="18" t="s">
        <v>216</v>
      </c>
      <c r="C98" s="35"/>
      <c r="D98" s="18"/>
      <c r="E98" s="35">
        <v>206</v>
      </c>
      <c r="F98" s="21"/>
      <c r="G98" s="35"/>
      <c r="H98" s="18"/>
      <c r="I98" s="35">
        <v>189</v>
      </c>
      <c r="J98" s="21"/>
      <c r="K98" s="35"/>
      <c r="L98" s="18"/>
      <c r="M98" s="35">
        <v>49</v>
      </c>
      <c r="N98" s="21"/>
      <c r="O98" s="35"/>
      <c r="P98" s="18"/>
      <c r="Q98" s="35">
        <v>198</v>
      </c>
      <c r="R98" s="21"/>
    </row>
    <row r="99" spans="1:34" x14ac:dyDescent="0.25">
      <c r="A99" s="13"/>
      <c r="B99" s="23"/>
      <c r="C99" s="42"/>
      <c r="D99" s="23"/>
      <c r="E99" s="36"/>
      <c r="F99" s="25"/>
      <c r="G99" s="42"/>
      <c r="H99" s="23"/>
      <c r="I99" s="36"/>
      <c r="J99" s="25"/>
      <c r="K99" s="42"/>
      <c r="L99" s="23"/>
      <c r="M99" s="36"/>
      <c r="N99" s="25"/>
      <c r="O99" s="42"/>
      <c r="P99" s="23"/>
      <c r="Q99" s="36"/>
      <c r="R99" s="25"/>
    </row>
    <row r="100" spans="1:34" x14ac:dyDescent="0.25">
      <c r="A100" s="13"/>
      <c r="B100" s="52" t="s">
        <v>257</v>
      </c>
      <c r="C100" s="34"/>
      <c r="D100" s="18"/>
      <c r="E100" s="35"/>
      <c r="F100" s="21"/>
      <c r="G100" s="34"/>
      <c r="H100" s="18"/>
      <c r="I100" s="35"/>
      <c r="J100" s="21"/>
      <c r="K100" s="34"/>
      <c r="L100" s="18"/>
      <c r="M100" s="35"/>
      <c r="N100" s="21"/>
      <c r="O100" s="34"/>
      <c r="P100" s="18"/>
      <c r="Q100" s="35"/>
      <c r="R100" s="21"/>
    </row>
    <row r="101" spans="1:34" x14ac:dyDescent="0.25">
      <c r="A101" s="13"/>
      <c r="B101" s="23" t="s">
        <v>258</v>
      </c>
      <c r="C101" s="36"/>
      <c r="D101" s="23"/>
      <c r="E101" s="24">
        <v>1363</v>
      </c>
      <c r="F101" s="25"/>
      <c r="G101" s="36"/>
      <c r="H101" s="23"/>
      <c r="I101" s="24">
        <v>1354</v>
      </c>
      <c r="J101" s="25"/>
      <c r="K101" s="36"/>
      <c r="L101" s="23"/>
      <c r="M101" s="36">
        <v>962</v>
      </c>
      <c r="N101" s="25"/>
      <c r="O101" s="36"/>
      <c r="P101" s="23"/>
      <c r="Q101" s="24">
        <v>1358</v>
      </c>
      <c r="R101" s="25"/>
    </row>
    <row r="102" spans="1:34" x14ac:dyDescent="0.25">
      <c r="A102" s="13"/>
      <c r="B102" s="34"/>
      <c r="C102" s="34"/>
      <c r="D102" s="18"/>
      <c r="E102" s="35"/>
      <c r="F102" s="21"/>
      <c r="G102" s="34"/>
      <c r="H102" s="18"/>
      <c r="I102" s="35"/>
      <c r="J102" s="21"/>
      <c r="K102" s="34"/>
      <c r="L102" s="18"/>
      <c r="M102" s="35"/>
      <c r="N102" s="21"/>
      <c r="O102" s="34"/>
      <c r="P102" s="18"/>
      <c r="Q102" s="35"/>
      <c r="R102" s="21"/>
    </row>
    <row r="103" spans="1:34" x14ac:dyDescent="0.25">
      <c r="A103" s="13"/>
      <c r="B103" s="51" t="s">
        <v>260</v>
      </c>
      <c r="C103" s="42"/>
      <c r="D103" s="23"/>
      <c r="E103" s="36"/>
      <c r="F103" s="25"/>
      <c r="G103" s="42"/>
      <c r="H103" s="23"/>
      <c r="I103" s="36"/>
      <c r="J103" s="25"/>
      <c r="K103" s="42"/>
      <c r="L103" s="23"/>
      <c r="M103" s="36"/>
      <c r="N103" s="25"/>
      <c r="O103" s="42"/>
      <c r="P103" s="23"/>
      <c r="Q103" s="36"/>
      <c r="R103" s="25"/>
    </row>
    <row r="104" spans="1:34" x14ac:dyDescent="0.25">
      <c r="A104" s="13"/>
      <c r="B104" s="18" t="s">
        <v>261</v>
      </c>
      <c r="C104" s="35"/>
      <c r="D104" s="18"/>
      <c r="E104" s="35">
        <v>416</v>
      </c>
      <c r="F104" s="21"/>
      <c r="G104" s="35"/>
      <c r="H104" s="18"/>
      <c r="I104" s="35">
        <v>408</v>
      </c>
      <c r="J104" s="21"/>
      <c r="K104" s="35"/>
      <c r="L104" s="18"/>
      <c r="M104" s="35">
        <v>114</v>
      </c>
      <c r="N104" s="21"/>
      <c r="O104" s="35"/>
      <c r="P104" s="18"/>
      <c r="Q104" s="35">
        <v>412</v>
      </c>
      <c r="R104" s="21"/>
    </row>
    <row r="105" spans="1:34" x14ac:dyDescent="0.25">
      <c r="A105" s="13"/>
      <c r="B105" s="42"/>
      <c r="C105" s="42"/>
      <c r="D105" s="23"/>
      <c r="E105" s="36"/>
      <c r="F105" s="25"/>
      <c r="G105" s="42"/>
      <c r="H105" s="23"/>
      <c r="I105" s="36"/>
      <c r="J105" s="25"/>
      <c r="K105" s="42"/>
      <c r="L105" s="23"/>
      <c r="M105" s="36"/>
      <c r="N105" s="25"/>
      <c r="O105" s="42"/>
      <c r="P105" s="23"/>
      <c r="Q105" s="36"/>
      <c r="R105" s="25"/>
    </row>
    <row r="106" spans="1:34" ht="15.75" thickBot="1" x14ac:dyDescent="0.3">
      <c r="A106" s="13"/>
      <c r="B106" s="52" t="s">
        <v>263</v>
      </c>
      <c r="C106" s="35"/>
      <c r="D106" s="37" t="s">
        <v>211</v>
      </c>
      <c r="E106" s="38">
        <v>31014</v>
      </c>
      <c r="F106" s="39"/>
      <c r="G106" s="35"/>
      <c r="H106" s="37" t="s">
        <v>211</v>
      </c>
      <c r="I106" s="38">
        <v>25847</v>
      </c>
      <c r="J106" s="39"/>
      <c r="K106" s="35"/>
      <c r="L106" s="37" t="s">
        <v>211</v>
      </c>
      <c r="M106" s="38">
        <v>2385</v>
      </c>
      <c r="N106" s="39"/>
      <c r="O106" s="35"/>
      <c r="P106" s="37" t="s">
        <v>211</v>
      </c>
      <c r="Q106" s="38">
        <v>28430</v>
      </c>
      <c r="R106" s="39"/>
    </row>
    <row r="107" spans="1:34" ht="16.5" thickTop="1" thickBot="1" x14ac:dyDescent="0.3">
      <c r="A107" s="13"/>
      <c r="B107" s="23" t="s">
        <v>264</v>
      </c>
      <c r="C107" s="36"/>
      <c r="D107" s="26"/>
      <c r="E107" s="33">
        <v>22610</v>
      </c>
      <c r="F107" s="28"/>
      <c r="G107" s="36"/>
      <c r="H107" s="26"/>
      <c r="I107" s="33">
        <v>18530</v>
      </c>
      <c r="J107" s="28"/>
      <c r="K107" s="36"/>
      <c r="L107" s="26"/>
      <c r="M107" s="33">
        <v>1309</v>
      </c>
      <c r="N107" s="28"/>
      <c r="O107" s="36"/>
      <c r="P107" s="26"/>
      <c r="Q107" s="33">
        <v>20570</v>
      </c>
      <c r="R107" s="28"/>
    </row>
    <row r="108" spans="1:34" ht="16.5" thickTop="1" thickBot="1" x14ac:dyDescent="0.3">
      <c r="A108" s="13"/>
      <c r="B108" s="18" t="s">
        <v>265</v>
      </c>
      <c r="C108" s="35"/>
      <c r="D108" s="29"/>
      <c r="E108" s="30">
        <v>6540</v>
      </c>
      <c r="F108" s="31"/>
      <c r="G108" s="35"/>
      <c r="H108" s="29"/>
      <c r="I108" s="30">
        <v>5586</v>
      </c>
      <c r="J108" s="31"/>
      <c r="K108" s="35"/>
      <c r="L108" s="29"/>
      <c r="M108" s="53">
        <v>962</v>
      </c>
      <c r="N108" s="31"/>
      <c r="O108" s="35"/>
      <c r="P108" s="29"/>
      <c r="Q108" s="30">
        <v>6063</v>
      </c>
      <c r="R108" s="31"/>
    </row>
    <row r="109" spans="1:34" ht="16.5" thickTop="1" thickBot="1" x14ac:dyDescent="0.3">
      <c r="A109" s="13"/>
      <c r="B109" s="23" t="s">
        <v>266</v>
      </c>
      <c r="C109" s="36"/>
      <c r="D109" s="26"/>
      <c r="E109" s="33">
        <v>1864</v>
      </c>
      <c r="F109" s="28"/>
      <c r="G109" s="36"/>
      <c r="H109" s="26"/>
      <c r="I109" s="33">
        <v>1731</v>
      </c>
      <c r="J109" s="28"/>
      <c r="K109" s="36"/>
      <c r="L109" s="26"/>
      <c r="M109" s="27">
        <v>114</v>
      </c>
      <c r="N109" s="28"/>
      <c r="O109" s="36"/>
      <c r="P109" s="26"/>
      <c r="Q109" s="33">
        <v>1797</v>
      </c>
      <c r="R109" s="28"/>
    </row>
    <row r="110" spans="1:34" ht="15.75" thickTop="1" x14ac:dyDescent="0.25">
      <c r="A110" s="13" t="s">
        <v>528</v>
      </c>
      <c r="B110" s="84" t="s">
        <v>6</v>
      </c>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c r="AA110" s="84"/>
      <c r="AB110" s="84"/>
      <c r="AC110" s="84"/>
      <c r="AD110" s="84"/>
      <c r="AE110" s="84"/>
      <c r="AF110" s="84"/>
      <c r="AG110" s="84"/>
      <c r="AH110" s="84"/>
    </row>
    <row r="111" spans="1:34" x14ac:dyDescent="0.25">
      <c r="A111" s="13"/>
      <c r="B111" s="56" t="s">
        <v>268</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c r="AG111" s="56"/>
      <c r="AH111" s="56"/>
    </row>
    <row r="112" spans="1:34" x14ac:dyDescent="0.25">
      <c r="A112" s="13"/>
      <c r="B112" s="56" t="s">
        <v>269</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c r="AD112" s="56"/>
      <c r="AE112" s="56"/>
      <c r="AF112" s="56"/>
      <c r="AG112" s="56"/>
      <c r="AH112" s="56"/>
    </row>
    <row r="113" spans="1:34" x14ac:dyDescent="0.25">
      <c r="A113" s="13"/>
      <c r="B113" s="56" t="s">
        <v>245</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c r="AD113" s="56"/>
      <c r="AE113" s="56"/>
      <c r="AF113" s="56"/>
      <c r="AG113" s="56"/>
      <c r="AH113" s="56"/>
    </row>
    <row r="114" spans="1:34" x14ac:dyDescent="0.25">
      <c r="A114" s="13"/>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c r="AE114" s="65"/>
      <c r="AF114" s="65"/>
      <c r="AG114" s="65"/>
      <c r="AH114" s="65"/>
    </row>
    <row r="115" spans="1:34" x14ac:dyDescent="0.25">
      <c r="A115" s="13"/>
      <c r="B115" s="10"/>
      <c r="C115" s="12"/>
      <c r="D115" s="65" t="s">
        <v>207</v>
      </c>
      <c r="E115" s="65"/>
      <c r="F115" s="16"/>
      <c r="G115" s="12"/>
      <c r="H115" s="65" t="s">
        <v>208</v>
      </c>
      <c r="I115" s="65"/>
      <c r="J115" s="16"/>
    </row>
    <row r="116" spans="1:34" ht="15.75" thickBot="1" x14ac:dyDescent="0.3">
      <c r="A116" s="13"/>
      <c r="B116" s="10"/>
      <c r="C116" s="12"/>
      <c r="D116" s="66">
        <v>2013</v>
      </c>
      <c r="E116" s="66"/>
      <c r="F116" s="63"/>
      <c r="G116" s="12"/>
      <c r="H116" s="66">
        <v>2012</v>
      </c>
      <c r="I116" s="66"/>
      <c r="J116" s="63"/>
    </row>
    <row r="117" spans="1:34" ht="15.75" thickTop="1" x14ac:dyDescent="0.25">
      <c r="A117" s="13"/>
      <c r="B117" s="50" t="s">
        <v>255</v>
      </c>
      <c r="C117" s="10"/>
      <c r="D117" s="61"/>
      <c r="E117" s="61"/>
      <c r="F117" s="16"/>
      <c r="G117" s="10"/>
      <c r="H117" s="61"/>
      <c r="I117" s="61"/>
      <c r="J117" s="16"/>
    </row>
    <row r="118" spans="1:34" x14ac:dyDescent="0.25">
      <c r="A118" s="13"/>
      <c r="B118" s="18" t="s">
        <v>213</v>
      </c>
      <c r="C118" s="18"/>
      <c r="D118" s="18" t="s">
        <v>211</v>
      </c>
      <c r="E118" s="20">
        <v>6649</v>
      </c>
      <c r="F118" s="21"/>
      <c r="G118" s="18"/>
      <c r="H118" s="18" t="s">
        <v>211</v>
      </c>
      <c r="I118" s="20">
        <v>8734</v>
      </c>
      <c r="J118" s="21"/>
    </row>
    <row r="119" spans="1:34" x14ac:dyDescent="0.25">
      <c r="A119" s="13"/>
      <c r="B119" s="23" t="s">
        <v>216</v>
      </c>
      <c r="C119" s="23"/>
      <c r="D119" s="23"/>
      <c r="E119" s="36">
        <v>820</v>
      </c>
      <c r="F119" s="25"/>
      <c r="G119" s="23"/>
      <c r="H119" s="23"/>
      <c r="I119" s="36">
        <v>835</v>
      </c>
      <c r="J119" s="25"/>
    </row>
    <row r="120" spans="1:34" x14ac:dyDescent="0.25">
      <c r="A120" s="13"/>
      <c r="B120" s="34"/>
      <c r="C120" s="34"/>
      <c r="D120" s="18"/>
      <c r="E120" s="35"/>
      <c r="F120" s="21"/>
      <c r="G120" s="18"/>
      <c r="H120" s="18"/>
      <c r="I120" s="35"/>
      <c r="J120" s="21"/>
    </row>
    <row r="121" spans="1:34" x14ac:dyDescent="0.25">
      <c r="A121" s="13"/>
      <c r="B121" s="51" t="s">
        <v>257</v>
      </c>
      <c r="C121" s="42"/>
      <c r="D121" s="23"/>
      <c r="E121" s="36"/>
      <c r="F121" s="25"/>
      <c r="G121" s="42"/>
      <c r="H121" s="23"/>
      <c r="I121" s="36"/>
      <c r="J121" s="25"/>
    </row>
    <row r="122" spans="1:34" x14ac:dyDescent="0.25">
      <c r="A122" s="13"/>
      <c r="B122" s="18" t="s">
        <v>258</v>
      </c>
      <c r="C122" s="18"/>
      <c r="D122" s="18"/>
      <c r="E122" s="20">
        <v>2023</v>
      </c>
      <c r="F122" s="21"/>
      <c r="G122" s="18"/>
      <c r="H122" s="18"/>
      <c r="I122" s="20">
        <v>2287</v>
      </c>
      <c r="J122" s="21"/>
    </row>
    <row r="123" spans="1:34" x14ac:dyDescent="0.25">
      <c r="A123" s="13"/>
      <c r="B123" s="23" t="s">
        <v>270</v>
      </c>
      <c r="C123" s="23"/>
      <c r="D123" s="23"/>
      <c r="E123" s="36" t="s">
        <v>256</v>
      </c>
      <c r="F123" s="25"/>
      <c r="G123" s="23"/>
      <c r="H123" s="23"/>
      <c r="I123" s="36">
        <v>19</v>
      </c>
      <c r="J123" s="25"/>
    </row>
    <row r="124" spans="1:34" x14ac:dyDescent="0.25">
      <c r="A124" s="13"/>
      <c r="B124" s="18" t="s">
        <v>271</v>
      </c>
      <c r="C124" s="18"/>
      <c r="D124" s="18"/>
      <c r="E124" s="35">
        <v>314</v>
      </c>
      <c r="F124" s="21"/>
      <c r="G124" s="18"/>
      <c r="H124" s="18"/>
      <c r="I124" s="35">
        <v>329</v>
      </c>
      <c r="J124" s="21"/>
    </row>
    <row r="125" spans="1:34" x14ac:dyDescent="0.25">
      <c r="A125" s="13"/>
      <c r="B125" s="42"/>
      <c r="C125" s="42"/>
      <c r="D125" s="23"/>
      <c r="E125" s="36"/>
      <c r="F125" s="25"/>
      <c r="G125" s="23"/>
      <c r="H125" s="23"/>
      <c r="I125" s="36"/>
      <c r="J125" s="25"/>
    </row>
    <row r="126" spans="1:34" x14ac:dyDescent="0.25">
      <c r="A126" s="13"/>
      <c r="B126" s="52" t="s">
        <v>260</v>
      </c>
      <c r="C126" s="34"/>
      <c r="D126" s="18"/>
      <c r="E126" s="35"/>
      <c r="F126" s="21"/>
      <c r="G126" s="34"/>
      <c r="H126" s="18"/>
      <c r="I126" s="35"/>
      <c r="J126" s="21"/>
    </row>
    <row r="127" spans="1:34" ht="15.75" thickBot="1" x14ac:dyDescent="0.3">
      <c r="A127" s="13"/>
      <c r="B127" s="23" t="s">
        <v>272</v>
      </c>
      <c r="C127" s="23"/>
      <c r="D127" s="26"/>
      <c r="E127" s="33">
        <v>1226</v>
      </c>
      <c r="F127" s="28"/>
      <c r="G127" s="23"/>
      <c r="H127" s="26"/>
      <c r="I127" s="27">
        <v>970</v>
      </c>
      <c r="J127" s="28"/>
    </row>
    <row r="128" spans="1:34" ht="16.5" thickTop="1" thickBot="1" x14ac:dyDescent="0.3">
      <c r="A128" s="13"/>
      <c r="B128" s="64" t="s">
        <v>128</v>
      </c>
      <c r="C128" s="18"/>
      <c r="D128" s="37" t="s">
        <v>211</v>
      </c>
      <c r="E128" s="38">
        <v>11032</v>
      </c>
      <c r="F128" s="39"/>
      <c r="G128" s="18"/>
      <c r="H128" s="37" t="s">
        <v>211</v>
      </c>
      <c r="I128" s="38">
        <v>13174</v>
      </c>
      <c r="J128" s="39"/>
    </row>
    <row r="129" spans="1:34" ht="15.75" thickTop="1" x14ac:dyDescent="0.25">
      <c r="A129" s="13" t="s">
        <v>273</v>
      </c>
      <c r="B129" s="84" t="s">
        <v>6</v>
      </c>
      <c r="C129" s="84"/>
      <c r="D129" s="84"/>
      <c r="E129" s="84"/>
      <c r="F129" s="84"/>
      <c r="G129" s="84"/>
      <c r="H129" s="84"/>
      <c r="I129" s="84"/>
      <c r="J129" s="84"/>
      <c r="K129" s="84"/>
      <c r="L129" s="84"/>
      <c r="M129" s="84"/>
      <c r="N129" s="84"/>
      <c r="O129" s="84"/>
      <c r="P129" s="84"/>
      <c r="Q129" s="84"/>
      <c r="R129" s="84"/>
      <c r="S129" s="84"/>
      <c r="T129" s="84"/>
      <c r="U129" s="84"/>
      <c r="V129" s="84"/>
      <c r="W129" s="84"/>
      <c r="X129" s="84"/>
      <c r="Y129" s="84"/>
      <c r="Z129" s="84"/>
      <c r="AA129" s="84"/>
      <c r="AB129" s="84"/>
      <c r="AC129" s="84"/>
      <c r="AD129" s="84"/>
      <c r="AE129" s="84"/>
      <c r="AF129" s="84"/>
      <c r="AG129" s="84"/>
      <c r="AH129" s="84"/>
    </row>
    <row r="130" spans="1:34" x14ac:dyDescent="0.25">
      <c r="A130" s="13"/>
      <c r="B130" s="56" t="s">
        <v>273</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c r="AC130" s="56"/>
      <c r="AD130" s="56"/>
      <c r="AE130" s="56"/>
      <c r="AF130" s="56"/>
      <c r="AG130" s="56"/>
      <c r="AH130" s="56"/>
    </row>
    <row r="131" spans="1:34" x14ac:dyDescent="0.25">
      <c r="A131" s="13"/>
      <c r="B131" s="56" t="s">
        <v>245</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c r="AG131" s="56"/>
      <c r="AH131" s="56"/>
    </row>
    <row r="132" spans="1:34" x14ac:dyDescent="0.25">
      <c r="A132" s="13"/>
      <c r="B132" s="77"/>
      <c r="C132" s="77"/>
      <c r="D132" s="77"/>
      <c r="E132" s="77"/>
      <c r="F132" s="77"/>
      <c r="G132" s="77"/>
      <c r="H132" s="77"/>
      <c r="I132" s="77"/>
      <c r="J132" s="77"/>
      <c r="K132" s="77"/>
      <c r="L132" s="77"/>
      <c r="M132" s="77"/>
      <c r="N132" s="77"/>
      <c r="O132" s="77"/>
      <c r="P132" s="77"/>
      <c r="Q132" s="77"/>
      <c r="R132" s="77"/>
      <c r="S132" s="77"/>
      <c r="T132" s="77"/>
      <c r="U132" s="77"/>
      <c r="V132" s="77"/>
      <c r="W132" s="77"/>
      <c r="X132" s="77"/>
      <c r="Y132" s="77"/>
      <c r="Z132" s="77"/>
      <c r="AA132" s="77"/>
      <c r="AB132" s="77"/>
      <c r="AC132" s="77"/>
      <c r="AD132" s="77"/>
      <c r="AE132" s="77"/>
      <c r="AF132" s="77"/>
      <c r="AG132" s="77"/>
      <c r="AH132" s="77"/>
    </row>
    <row r="133" spans="1:34" x14ac:dyDescent="0.25">
      <c r="A133" s="13"/>
      <c r="B133" s="10"/>
      <c r="C133" s="10"/>
      <c r="D133" s="41"/>
      <c r="E133" s="41"/>
      <c r="F133" s="16"/>
      <c r="G133" s="11"/>
      <c r="H133" s="56" t="s">
        <v>255</v>
      </c>
      <c r="I133" s="56"/>
      <c r="J133" s="49"/>
      <c r="K133" s="10"/>
      <c r="L133" s="41"/>
      <c r="M133" s="41"/>
      <c r="N133" s="16"/>
      <c r="O133" s="10"/>
      <c r="P133" s="41"/>
      <c r="Q133" s="41"/>
      <c r="R133" s="16"/>
      <c r="S133" s="10"/>
      <c r="T133" s="41"/>
      <c r="U133" s="41"/>
      <c r="V133" s="16"/>
    </row>
    <row r="134" spans="1:34" ht="15.75" thickBot="1" x14ac:dyDescent="0.3">
      <c r="A134" s="13"/>
      <c r="B134" s="10"/>
      <c r="C134" s="11"/>
      <c r="D134" s="57" t="s">
        <v>255</v>
      </c>
      <c r="E134" s="57"/>
      <c r="F134" s="67"/>
      <c r="G134" s="11"/>
      <c r="H134" s="57" t="s">
        <v>274</v>
      </c>
      <c r="I134" s="57"/>
      <c r="J134" s="67"/>
      <c r="K134" s="11"/>
      <c r="L134" s="57" t="s">
        <v>257</v>
      </c>
      <c r="M134" s="57"/>
      <c r="N134" s="67"/>
      <c r="O134" s="11"/>
      <c r="P134" s="57" t="s">
        <v>275</v>
      </c>
      <c r="Q134" s="57"/>
      <c r="R134" s="67"/>
      <c r="S134" s="11"/>
      <c r="T134" s="57" t="s">
        <v>128</v>
      </c>
      <c r="U134" s="57"/>
      <c r="V134" s="67"/>
    </row>
    <row r="135" spans="1:34" ht="15.75" thickTop="1" x14ac:dyDescent="0.25">
      <c r="A135" s="13"/>
      <c r="B135" s="10"/>
      <c r="C135" s="10"/>
      <c r="D135" s="61"/>
      <c r="E135" s="61"/>
      <c r="F135" s="16"/>
      <c r="G135" s="10"/>
      <c r="H135" s="61"/>
      <c r="I135" s="61"/>
      <c r="J135" s="16"/>
      <c r="K135" s="10"/>
      <c r="L135" s="61"/>
      <c r="M135" s="61"/>
      <c r="N135" s="16"/>
      <c r="O135" s="10"/>
      <c r="P135" s="61"/>
      <c r="Q135" s="61"/>
      <c r="R135" s="16"/>
      <c r="S135" s="10"/>
      <c r="T135" s="61"/>
      <c r="U135" s="61"/>
      <c r="V135" s="16"/>
    </row>
    <row r="136" spans="1:34" x14ac:dyDescent="0.25">
      <c r="A136" s="13"/>
      <c r="B136" s="47">
        <v>41547</v>
      </c>
      <c r="C136" s="10"/>
      <c r="D136" s="41"/>
      <c r="E136" s="41"/>
      <c r="F136" s="16"/>
      <c r="G136" s="10"/>
      <c r="H136" s="41"/>
      <c r="I136" s="41"/>
      <c r="J136" s="16"/>
      <c r="K136" s="10"/>
      <c r="L136" s="41"/>
      <c r="M136" s="41"/>
      <c r="N136" s="16"/>
      <c r="O136" s="10"/>
      <c r="P136" s="41"/>
      <c r="Q136" s="41"/>
      <c r="R136" s="16"/>
      <c r="S136" s="10"/>
      <c r="T136" s="41"/>
      <c r="U136" s="41"/>
      <c r="V136" s="16"/>
    </row>
    <row r="137" spans="1:34" x14ac:dyDescent="0.25">
      <c r="A137" s="13"/>
      <c r="B137" s="10"/>
      <c r="C137" s="10"/>
      <c r="D137" s="41"/>
      <c r="E137" s="41"/>
      <c r="F137" s="16"/>
      <c r="G137" s="10"/>
      <c r="H137" s="41"/>
      <c r="I137" s="41"/>
      <c r="J137" s="16"/>
      <c r="K137" s="10"/>
      <c r="L137" s="41"/>
      <c r="M137" s="41"/>
      <c r="N137" s="16"/>
      <c r="O137" s="10"/>
      <c r="P137" s="41"/>
      <c r="Q137" s="41"/>
      <c r="R137" s="16"/>
      <c r="S137" s="10"/>
      <c r="T137" s="41"/>
      <c r="U137" s="41"/>
      <c r="V137" s="16"/>
    </row>
    <row r="138" spans="1:34" x14ac:dyDescent="0.25">
      <c r="A138" s="13"/>
      <c r="B138" s="68" t="s">
        <v>276</v>
      </c>
      <c r="C138" s="10"/>
      <c r="D138" s="41"/>
      <c r="E138" s="41"/>
      <c r="F138" s="16"/>
      <c r="G138" s="10"/>
      <c r="H138" s="41"/>
      <c r="I138" s="41"/>
      <c r="J138" s="16"/>
      <c r="K138" s="10"/>
      <c r="L138" s="41"/>
      <c r="M138" s="41"/>
      <c r="N138" s="16"/>
      <c r="O138" s="10"/>
      <c r="P138" s="41"/>
      <c r="Q138" s="41"/>
      <c r="R138" s="16"/>
      <c r="S138" s="10"/>
      <c r="T138" s="41"/>
      <c r="U138" s="41"/>
      <c r="V138" s="16"/>
    </row>
    <row r="139" spans="1:34" x14ac:dyDescent="0.25">
      <c r="A139" s="13"/>
      <c r="B139" s="10"/>
      <c r="C139" s="10"/>
      <c r="D139" s="41"/>
      <c r="E139" s="41"/>
      <c r="F139" s="16"/>
      <c r="G139" s="10"/>
      <c r="H139" s="41"/>
      <c r="I139" s="41"/>
      <c r="J139" s="16"/>
      <c r="K139" s="10"/>
      <c r="L139" s="41"/>
      <c r="M139" s="41"/>
      <c r="N139" s="16"/>
      <c r="O139" s="10"/>
      <c r="P139" s="41"/>
      <c r="Q139" s="41"/>
      <c r="R139" s="16"/>
      <c r="S139" s="10"/>
      <c r="T139" s="41"/>
      <c r="U139" s="41"/>
      <c r="V139" s="16"/>
    </row>
    <row r="140" spans="1:34" x14ac:dyDescent="0.25">
      <c r="A140" s="13"/>
      <c r="B140" s="18" t="s">
        <v>277</v>
      </c>
      <c r="C140" s="35"/>
      <c r="D140" s="18" t="s">
        <v>211</v>
      </c>
      <c r="E140" s="20">
        <v>1040</v>
      </c>
      <c r="F140" s="21"/>
      <c r="G140" s="35"/>
      <c r="H140" s="18" t="s">
        <v>211</v>
      </c>
      <c r="I140" s="20">
        <v>1675</v>
      </c>
      <c r="J140" s="21"/>
      <c r="K140" s="35"/>
      <c r="L140" s="18" t="s">
        <v>211</v>
      </c>
      <c r="M140" s="20">
        <v>1301</v>
      </c>
      <c r="N140" s="21"/>
      <c r="O140" s="35"/>
      <c r="P140" s="18" t="s">
        <v>211</v>
      </c>
      <c r="Q140" s="35">
        <v>351</v>
      </c>
      <c r="R140" s="21"/>
      <c r="S140" s="35"/>
      <c r="T140" s="18" t="s">
        <v>211</v>
      </c>
      <c r="U140" s="20">
        <v>4367</v>
      </c>
      <c r="V140" s="21"/>
    </row>
    <row r="141" spans="1:34" x14ac:dyDescent="0.25">
      <c r="A141" s="13"/>
      <c r="B141" s="22" t="s">
        <v>278</v>
      </c>
      <c r="C141" s="36"/>
      <c r="D141" s="23"/>
      <c r="E141" s="36" t="s">
        <v>279</v>
      </c>
      <c r="F141" s="25" t="s">
        <v>226</v>
      </c>
      <c r="G141" s="36"/>
      <c r="H141" s="23"/>
      <c r="I141" s="36" t="s">
        <v>280</v>
      </c>
      <c r="J141" s="25" t="s">
        <v>226</v>
      </c>
      <c r="K141" s="36"/>
      <c r="L141" s="23"/>
      <c r="M141" s="36" t="s">
        <v>281</v>
      </c>
      <c r="N141" s="25" t="s">
        <v>226</v>
      </c>
      <c r="O141" s="36"/>
      <c r="P141" s="23"/>
      <c r="Q141" s="36" t="s">
        <v>282</v>
      </c>
      <c r="R141" s="25" t="s">
        <v>226</v>
      </c>
      <c r="S141" s="36"/>
      <c r="T141" s="23"/>
      <c r="U141" s="36" t="s">
        <v>283</v>
      </c>
      <c r="V141" s="25" t="s">
        <v>226</v>
      </c>
    </row>
    <row r="142" spans="1:34" x14ac:dyDescent="0.25">
      <c r="A142" s="13"/>
      <c r="B142" s="17" t="s">
        <v>284</v>
      </c>
      <c r="C142" s="35"/>
      <c r="D142" s="18"/>
      <c r="E142" s="35">
        <v>17</v>
      </c>
      <c r="F142" s="21"/>
      <c r="G142" s="35"/>
      <c r="H142" s="18"/>
      <c r="I142" s="35">
        <v>79</v>
      </c>
      <c r="J142" s="21"/>
      <c r="K142" s="35"/>
      <c r="L142" s="18"/>
      <c r="M142" s="35">
        <v>45</v>
      </c>
      <c r="N142" s="21"/>
      <c r="O142" s="35"/>
      <c r="P142" s="18"/>
      <c r="Q142" s="35">
        <v>8</v>
      </c>
      <c r="R142" s="21"/>
      <c r="S142" s="35"/>
      <c r="T142" s="18"/>
      <c r="U142" s="35">
        <v>149</v>
      </c>
      <c r="V142" s="21"/>
    </row>
    <row r="143" spans="1:34" ht="15.75" thickBot="1" x14ac:dyDescent="0.3">
      <c r="A143" s="13"/>
      <c r="B143" s="22" t="s">
        <v>285</v>
      </c>
      <c r="C143" s="36"/>
      <c r="D143" s="26"/>
      <c r="E143" s="27" t="s">
        <v>256</v>
      </c>
      <c r="F143" s="28"/>
      <c r="G143" s="36"/>
      <c r="H143" s="26"/>
      <c r="I143" s="27" t="s">
        <v>286</v>
      </c>
      <c r="J143" s="28"/>
      <c r="K143" s="36"/>
      <c r="L143" s="26"/>
      <c r="M143" s="27">
        <v>326</v>
      </c>
      <c r="N143" s="28"/>
      <c r="O143" s="36"/>
      <c r="P143" s="26"/>
      <c r="Q143" s="27" t="s">
        <v>287</v>
      </c>
      <c r="R143" s="28" t="s">
        <v>226</v>
      </c>
      <c r="S143" s="36"/>
      <c r="T143" s="26"/>
      <c r="U143" s="27">
        <v>500</v>
      </c>
      <c r="V143" s="28"/>
    </row>
    <row r="144" spans="1:34" ht="16.5" thickTop="1" thickBot="1" x14ac:dyDescent="0.3">
      <c r="A144" s="13"/>
      <c r="B144" s="69" t="s">
        <v>288</v>
      </c>
      <c r="C144" s="35"/>
      <c r="D144" s="37" t="s">
        <v>211</v>
      </c>
      <c r="E144" s="38">
        <v>1029</v>
      </c>
      <c r="F144" s="39"/>
      <c r="G144" s="35"/>
      <c r="H144" s="37" t="s">
        <v>211</v>
      </c>
      <c r="I144" s="38">
        <v>1591</v>
      </c>
      <c r="J144" s="39"/>
      <c r="K144" s="35"/>
      <c r="L144" s="37" t="s">
        <v>211</v>
      </c>
      <c r="M144" s="38">
        <v>1091</v>
      </c>
      <c r="N144" s="39"/>
      <c r="O144" s="35"/>
      <c r="P144" s="37" t="s">
        <v>211</v>
      </c>
      <c r="Q144" s="70">
        <v>204</v>
      </c>
      <c r="R144" s="39"/>
      <c r="S144" s="35"/>
      <c r="T144" s="37" t="s">
        <v>211</v>
      </c>
      <c r="U144" s="38">
        <v>3915</v>
      </c>
      <c r="V144" s="39"/>
    </row>
    <row r="145" spans="1:34" ht="15.75" thickTop="1" x14ac:dyDescent="0.25">
      <c r="A145" s="13"/>
      <c r="B145" s="42"/>
      <c r="C145" s="42"/>
      <c r="D145" s="23"/>
      <c r="E145" s="36"/>
      <c r="F145" s="25"/>
      <c r="G145" s="42"/>
      <c r="H145" s="23"/>
      <c r="I145" s="36"/>
      <c r="J145" s="25"/>
      <c r="K145" s="42"/>
      <c r="L145" s="23"/>
      <c r="M145" s="36"/>
      <c r="N145" s="25"/>
      <c r="O145" s="42"/>
      <c r="P145" s="23"/>
      <c r="Q145" s="36"/>
      <c r="R145" s="25"/>
      <c r="S145" s="42"/>
      <c r="T145" s="23"/>
      <c r="U145" s="36"/>
      <c r="V145" s="25"/>
    </row>
    <row r="146" spans="1:34" x14ac:dyDescent="0.25">
      <c r="A146" s="13"/>
      <c r="B146" s="71" t="s">
        <v>289</v>
      </c>
      <c r="C146" s="34"/>
      <c r="D146" s="18"/>
      <c r="E146" s="35"/>
      <c r="F146" s="21"/>
      <c r="G146" s="34"/>
      <c r="H146" s="18"/>
      <c r="I146" s="35"/>
      <c r="J146" s="21"/>
      <c r="K146" s="34"/>
      <c r="L146" s="18"/>
      <c r="M146" s="35"/>
      <c r="N146" s="21"/>
      <c r="O146" s="34"/>
      <c r="P146" s="18"/>
      <c r="Q146" s="35"/>
      <c r="R146" s="21"/>
      <c r="S146" s="34"/>
      <c r="T146" s="18"/>
      <c r="U146" s="35"/>
      <c r="V146" s="21"/>
    </row>
    <row r="147" spans="1:34" x14ac:dyDescent="0.25">
      <c r="A147" s="13"/>
      <c r="B147" s="42"/>
      <c r="C147" s="42"/>
      <c r="D147" s="23"/>
      <c r="E147" s="36"/>
      <c r="F147" s="25"/>
      <c r="G147" s="42"/>
      <c r="H147" s="23"/>
      <c r="I147" s="36"/>
      <c r="J147" s="25"/>
      <c r="K147" s="42"/>
      <c r="L147" s="23"/>
      <c r="M147" s="36"/>
      <c r="N147" s="25"/>
      <c r="O147" s="42"/>
      <c r="P147" s="23"/>
      <c r="Q147" s="36"/>
      <c r="R147" s="25"/>
      <c r="S147" s="42"/>
      <c r="T147" s="23"/>
      <c r="U147" s="36"/>
      <c r="V147" s="25"/>
    </row>
    <row r="148" spans="1:34" x14ac:dyDescent="0.25">
      <c r="A148" s="13"/>
      <c r="B148" s="18" t="s">
        <v>290</v>
      </c>
      <c r="C148" s="34"/>
      <c r="D148" s="18"/>
      <c r="E148" s="35"/>
      <c r="F148" s="21"/>
      <c r="G148" s="34"/>
      <c r="H148" s="18"/>
      <c r="I148" s="35"/>
      <c r="J148" s="21"/>
      <c r="K148" s="34"/>
      <c r="L148" s="18"/>
      <c r="M148" s="35"/>
      <c r="N148" s="21"/>
      <c r="O148" s="34"/>
      <c r="P148" s="18"/>
      <c r="Q148" s="35"/>
      <c r="R148" s="21"/>
      <c r="S148" s="34"/>
      <c r="T148" s="18"/>
      <c r="U148" s="35"/>
      <c r="V148" s="21"/>
    </row>
    <row r="149" spans="1:34" ht="15.75" thickBot="1" x14ac:dyDescent="0.3">
      <c r="A149" s="13"/>
      <c r="B149" s="23" t="s">
        <v>291</v>
      </c>
      <c r="C149" s="36"/>
      <c r="D149" s="43" t="s">
        <v>211</v>
      </c>
      <c r="E149" s="44">
        <v>2015</v>
      </c>
      <c r="F149" s="45"/>
      <c r="G149" s="36"/>
      <c r="H149" s="43" t="s">
        <v>211</v>
      </c>
      <c r="I149" s="44">
        <v>9618</v>
      </c>
      <c r="J149" s="45"/>
      <c r="K149" s="36"/>
      <c r="L149" s="43" t="s">
        <v>211</v>
      </c>
      <c r="M149" s="44">
        <v>5283</v>
      </c>
      <c r="N149" s="45"/>
      <c r="O149" s="36"/>
      <c r="P149" s="43" t="s">
        <v>211</v>
      </c>
      <c r="Q149" s="44">
        <v>1500</v>
      </c>
      <c r="R149" s="45"/>
      <c r="S149" s="36"/>
      <c r="T149" s="43" t="s">
        <v>211</v>
      </c>
      <c r="U149" s="44">
        <v>18416</v>
      </c>
      <c r="V149" s="45"/>
    </row>
    <row r="150" spans="1:34" ht="16.5" thickTop="1" thickBot="1" x14ac:dyDescent="0.3">
      <c r="A150" s="13"/>
      <c r="B150" s="18" t="s">
        <v>292</v>
      </c>
      <c r="C150" s="35"/>
      <c r="D150" s="29"/>
      <c r="E150" s="53" t="s">
        <v>293</v>
      </c>
      <c r="F150" s="31"/>
      <c r="G150" s="35"/>
      <c r="H150" s="29"/>
      <c r="I150" s="53" t="s">
        <v>294</v>
      </c>
      <c r="J150" s="31"/>
      <c r="K150" s="35"/>
      <c r="L150" s="29"/>
      <c r="M150" s="53">
        <v>755</v>
      </c>
      <c r="N150" s="31"/>
      <c r="O150" s="35"/>
      <c r="P150" s="29"/>
      <c r="Q150" s="53" t="s">
        <v>295</v>
      </c>
      <c r="R150" s="31"/>
      <c r="S150" s="35"/>
      <c r="T150" s="29"/>
      <c r="U150" s="30">
        <v>2071</v>
      </c>
      <c r="V150" s="31"/>
    </row>
    <row r="151" spans="1:34" ht="27.75" thickTop="1" thickBot="1" x14ac:dyDescent="0.3">
      <c r="A151" s="13"/>
      <c r="B151" s="22" t="s">
        <v>296</v>
      </c>
      <c r="C151" s="36"/>
      <c r="D151" s="43" t="s">
        <v>211</v>
      </c>
      <c r="E151" s="44">
        <v>8373</v>
      </c>
      <c r="F151" s="45"/>
      <c r="G151" s="36"/>
      <c r="H151" s="43" t="s">
        <v>211</v>
      </c>
      <c r="I151" s="44">
        <v>62567</v>
      </c>
      <c r="J151" s="45"/>
      <c r="K151" s="36"/>
      <c r="L151" s="43" t="s">
        <v>211</v>
      </c>
      <c r="M151" s="44">
        <v>24280</v>
      </c>
      <c r="N151" s="45"/>
      <c r="O151" s="36"/>
      <c r="P151" s="43" t="s">
        <v>211</v>
      </c>
      <c r="Q151" s="44">
        <v>7698</v>
      </c>
      <c r="R151" s="45"/>
      <c r="S151" s="36"/>
      <c r="T151" s="43" t="s">
        <v>211</v>
      </c>
      <c r="U151" s="44">
        <v>102918</v>
      </c>
      <c r="V151" s="45"/>
    </row>
    <row r="152" spans="1:34" ht="16.5" thickTop="1" thickBot="1" x14ac:dyDescent="0.3">
      <c r="A152" s="13"/>
      <c r="B152" s="17" t="s">
        <v>292</v>
      </c>
      <c r="C152" s="35"/>
      <c r="D152" s="29"/>
      <c r="E152" s="53">
        <v>991</v>
      </c>
      <c r="F152" s="31"/>
      <c r="G152" s="35"/>
      <c r="H152" s="29"/>
      <c r="I152" s="53">
        <v>313</v>
      </c>
      <c r="J152" s="31"/>
      <c r="K152" s="35"/>
      <c r="L152" s="29"/>
      <c r="M152" s="53">
        <v>336</v>
      </c>
      <c r="N152" s="31"/>
      <c r="O152" s="35"/>
      <c r="P152" s="29"/>
      <c r="Q152" s="53">
        <v>204</v>
      </c>
      <c r="R152" s="31"/>
      <c r="S152" s="35"/>
      <c r="T152" s="29"/>
      <c r="U152" s="30">
        <v>1844</v>
      </c>
      <c r="V152" s="31"/>
    </row>
    <row r="153" spans="1:34" ht="16.5" thickTop="1" thickBot="1" x14ac:dyDescent="0.3">
      <c r="A153" s="13"/>
      <c r="B153" s="22" t="s">
        <v>288</v>
      </c>
      <c r="C153" s="36"/>
      <c r="D153" s="43" t="s">
        <v>211</v>
      </c>
      <c r="E153" s="44">
        <v>10388</v>
      </c>
      <c r="F153" s="45"/>
      <c r="G153" s="36"/>
      <c r="H153" s="43" t="s">
        <v>211</v>
      </c>
      <c r="I153" s="44">
        <v>72185</v>
      </c>
      <c r="J153" s="45"/>
      <c r="K153" s="36"/>
      <c r="L153" s="43" t="s">
        <v>211</v>
      </c>
      <c r="M153" s="44">
        <v>29563</v>
      </c>
      <c r="N153" s="45"/>
      <c r="O153" s="36"/>
      <c r="P153" s="43" t="s">
        <v>211</v>
      </c>
      <c r="Q153" s="44">
        <v>9198</v>
      </c>
      <c r="R153" s="45"/>
      <c r="S153" s="36"/>
      <c r="T153" s="43" t="s">
        <v>211</v>
      </c>
      <c r="U153" s="44">
        <v>121334</v>
      </c>
      <c r="V153" s="45"/>
    </row>
    <row r="154" spans="1:34" ht="16.5" thickTop="1" thickBot="1" x14ac:dyDescent="0.3">
      <c r="A154" s="13"/>
      <c r="B154" s="69" t="s">
        <v>297</v>
      </c>
      <c r="C154" s="35"/>
      <c r="D154" s="37" t="s">
        <v>211</v>
      </c>
      <c r="E154" s="38">
        <v>1029</v>
      </c>
      <c r="F154" s="39"/>
      <c r="G154" s="35"/>
      <c r="H154" s="37" t="s">
        <v>211</v>
      </c>
      <c r="I154" s="38">
        <v>1591</v>
      </c>
      <c r="J154" s="39"/>
      <c r="K154" s="35"/>
      <c r="L154" s="37" t="s">
        <v>211</v>
      </c>
      <c r="M154" s="38">
        <v>1091</v>
      </c>
      <c r="N154" s="39"/>
      <c r="O154" s="35"/>
      <c r="P154" s="37" t="s">
        <v>211</v>
      </c>
      <c r="Q154" s="70">
        <v>204</v>
      </c>
      <c r="R154" s="39"/>
      <c r="S154" s="35"/>
      <c r="T154" s="37" t="s">
        <v>211</v>
      </c>
      <c r="U154" s="38">
        <v>3915</v>
      </c>
      <c r="V154" s="39"/>
    </row>
    <row r="155" spans="1:34" ht="15.75" thickTop="1" x14ac:dyDescent="0.25">
      <c r="A155" s="13"/>
      <c r="B155" s="41"/>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c r="AE155" s="41"/>
      <c r="AF155" s="41"/>
      <c r="AG155" s="41"/>
      <c r="AH155" s="41"/>
    </row>
    <row r="156" spans="1:34" x14ac:dyDescent="0.25">
      <c r="A156" s="13"/>
      <c r="B156" s="10"/>
      <c r="C156" s="10"/>
      <c r="D156" s="41"/>
      <c r="E156" s="41"/>
      <c r="F156" s="16"/>
      <c r="G156" s="11"/>
      <c r="H156" s="56" t="s">
        <v>255</v>
      </c>
      <c r="I156" s="56"/>
      <c r="J156" s="49"/>
      <c r="K156" s="10"/>
      <c r="L156" s="41"/>
      <c r="M156" s="41"/>
      <c r="N156" s="16"/>
      <c r="O156" s="10"/>
      <c r="P156" s="41"/>
      <c r="Q156" s="41"/>
      <c r="R156" s="16"/>
      <c r="S156" s="10"/>
      <c r="T156" s="41"/>
      <c r="U156" s="41"/>
      <c r="V156" s="16"/>
    </row>
    <row r="157" spans="1:34" ht="15.75" thickBot="1" x14ac:dyDescent="0.3">
      <c r="A157" s="13"/>
      <c r="B157" s="10"/>
      <c r="C157" s="11"/>
      <c r="D157" s="57" t="s">
        <v>255</v>
      </c>
      <c r="E157" s="57"/>
      <c r="F157" s="67"/>
      <c r="G157" s="11"/>
      <c r="H157" s="57" t="s">
        <v>274</v>
      </c>
      <c r="I157" s="57"/>
      <c r="J157" s="67"/>
      <c r="K157" s="11"/>
      <c r="L157" s="57" t="s">
        <v>257</v>
      </c>
      <c r="M157" s="57"/>
      <c r="N157" s="67"/>
      <c r="O157" s="11"/>
      <c r="P157" s="57" t="s">
        <v>275</v>
      </c>
      <c r="Q157" s="57"/>
      <c r="R157" s="67"/>
      <c r="S157" s="11"/>
      <c r="T157" s="57" t="s">
        <v>128</v>
      </c>
      <c r="U157" s="57"/>
      <c r="V157" s="67"/>
    </row>
    <row r="158" spans="1:34" ht="15.75" thickTop="1" x14ac:dyDescent="0.25">
      <c r="A158" s="13"/>
      <c r="B158" s="10"/>
      <c r="C158" s="10"/>
      <c r="D158" s="61"/>
      <c r="E158" s="61"/>
      <c r="F158" s="16"/>
      <c r="G158" s="10"/>
      <c r="H158" s="61"/>
      <c r="I158" s="61"/>
      <c r="J158" s="16"/>
      <c r="K158" s="10"/>
      <c r="L158" s="61"/>
      <c r="M158" s="61"/>
      <c r="N158" s="16"/>
      <c r="O158" s="10"/>
      <c r="P158" s="61"/>
      <c r="Q158" s="61"/>
      <c r="R158" s="16"/>
      <c r="S158" s="10"/>
      <c r="T158" s="61"/>
      <c r="U158" s="61"/>
      <c r="V158" s="16"/>
    </row>
    <row r="159" spans="1:34" x14ac:dyDescent="0.25">
      <c r="A159" s="13"/>
      <c r="B159" s="47">
        <v>41274</v>
      </c>
      <c r="C159" s="10"/>
      <c r="D159" s="41"/>
      <c r="E159" s="41"/>
      <c r="F159" s="16"/>
      <c r="G159" s="10"/>
      <c r="H159" s="41"/>
      <c r="I159" s="41"/>
      <c r="J159" s="16"/>
      <c r="K159" s="10"/>
      <c r="L159" s="41"/>
      <c r="M159" s="41"/>
      <c r="N159" s="16"/>
      <c r="O159" s="10"/>
      <c r="P159" s="41"/>
      <c r="Q159" s="41"/>
      <c r="R159" s="16"/>
      <c r="S159" s="10"/>
      <c r="T159" s="41"/>
      <c r="U159" s="41"/>
      <c r="V159" s="16"/>
    </row>
    <row r="160" spans="1:34" x14ac:dyDescent="0.25">
      <c r="A160" s="13"/>
      <c r="B160" s="10"/>
      <c r="C160" s="10"/>
      <c r="D160" s="41"/>
      <c r="E160" s="41"/>
      <c r="F160" s="16"/>
      <c r="G160" s="10"/>
      <c r="H160" s="41"/>
      <c r="I160" s="41"/>
      <c r="J160" s="16"/>
      <c r="K160" s="10"/>
      <c r="L160" s="41"/>
      <c r="M160" s="41"/>
      <c r="N160" s="16"/>
      <c r="O160" s="10"/>
      <c r="P160" s="41"/>
      <c r="Q160" s="41"/>
      <c r="R160" s="16"/>
      <c r="S160" s="10"/>
      <c r="T160" s="41"/>
      <c r="U160" s="41"/>
      <c r="V160" s="16"/>
    </row>
    <row r="161" spans="1:22" x14ac:dyDescent="0.25">
      <c r="A161" s="13"/>
      <c r="B161" s="68" t="s">
        <v>276</v>
      </c>
      <c r="C161" s="10"/>
      <c r="D161" s="41"/>
      <c r="E161" s="41"/>
      <c r="F161" s="16"/>
      <c r="G161" s="10"/>
      <c r="H161" s="41"/>
      <c r="I161" s="41"/>
      <c r="J161" s="16"/>
      <c r="K161" s="10"/>
      <c r="L161" s="41"/>
      <c r="M161" s="41"/>
      <c r="N161" s="16"/>
      <c r="O161" s="10"/>
      <c r="P161" s="41"/>
      <c r="Q161" s="41"/>
      <c r="R161" s="16"/>
      <c r="S161" s="10"/>
      <c r="T161" s="41"/>
      <c r="U161" s="41"/>
      <c r="V161" s="16"/>
    </row>
    <row r="162" spans="1:22" x14ac:dyDescent="0.25">
      <c r="A162" s="13"/>
      <c r="B162" s="10"/>
      <c r="C162" s="10"/>
      <c r="D162" s="41"/>
      <c r="E162" s="41"/>
      <c r="F162" s="16"/>
      <c r="G162" s="10"/>
      <c r="H162" s="41"/>
      <c r="I162" s="41"/>
      <c r="J162" s="16"/>
      <c r="K162" s="10"/>
      <c r="L162" s="41"/>
      <c r="M162" s="41"/>
      <c r="N162" s="16"/>
      <c r="O162" s="10"/>
      <c r="P162" s="41"/>
      <c r="Q162" s="41"/>
      <c r="R162" s="16"/>
      <c r="S162" s="10"/>
      <c r="T162" s="41"/>
      <c r="U162" s="41"/>
      <c r="V162" s="16"/>
    </row>
    <row r="163" spans="1:22" x14ac:dyDescent="0.25">
      <c r="A163" s="13"/>
      <c r="B163" s="18" t="s">
        <v>277</v>
      </c>
      <c r="C163" s="35"/>
      <c r="D163" s="18" t="s">
        <v>211</v>
      </c>
      <c r="E163" s="20">
        <v>1887</v>
      </c>
      <c r="F163" s="21"/>
      <c r="G163" s="35"/>
      <c r="H163" s="18" t="s">
        <v>211</v>
      </c>
      <c r="I163" s="20">
        <v>1920</v>
      </c>
      <c r="J163" s="21"/>
      <c r="K163" s="35"/>
      <c r="L163" s="18" t="s">
        <v>211</v>
      </c>
      <c r="M163" s="35">
        <v>484</v>
      </c>
      <c r="N163" s="21"/>
      <c r="O163" s="35"/>
      <c r="P163" s="18" t="s">
        <v>211</v>
      </c>
      <c r="Q163" s="35">
        <v>258</v>
      </c>
      <c r="R163" s="21"/>
      <c r="S163" s="35"/>
      <c r="T163" s="18" t="s">
        <v>211</v>
      </c>
      <c r="U163" s="20">
        <v>4549</v>
      </c>
      <c r="V163" s="21"/>
    </row>
    <row r="164" spans="1:22" x14ac:dyDescent="0.25">
      <c r="A164" s="13"/>
      <c r="B164" s="22" t="s">
        <v>278</v>
      </c>
      <c r="C164" s="36"/>
      <c r="D164" s="23"/>
      <c r="E164" s="36" t="s">
        <v>298</v>
      </c>
      <c r="F164" s="25" t="s">
        <v>226</v>
      </c>
      <c r="G164" s="36"/>
      <c r="H164" s="23"/>
      <c r="I164" s="36" t="s">
        <v>299</v>
      </c>
      <c r="J164" s="25" t="s">
        <v>226</v>
      </c>
      <c r="K164" s="36"/>
      <c r="L164" s="23"/>
      <c r="M164" s="36" t="s">
        <v>300</v>
      </c>
      <c r="N164" s="25" t="s">
        <v>226</v>
      </c>
      <c r="O164" s="36"/>
      <c r="P164" s="23"/>
      <c r="Q164" s="36" t="s">
        <v>301</v>
      </c>
      <c r="R164" s="25" t="s">
        <v>226</v>
      </c>
      <c r="S164" s="36"/>
      <c r="T164" s="23"/>
      <c r="U164" s="36" t="s">
        <v>302</v>
      </c>
      <c r="V164" s="25" t="s">
        <v>226</v>
      </c>
    </row>
    <row r="165" spans="1:22" x14ac:dyDescent="0.25">
      <c r="A165" s="13"/>
      <c r="B165" s="17" t="s">
        <v>284</v>
      </c>
      <c r="C165" s="35"/>
      <c r="D165" s="18"/>
      <c r="E165" s="35">
        <v>52</v>
      </c>
      <c r="F165" s="21"/>
      <c r="G165" s="35"/>
      <c r="H165" s="18"/>
      <c r="I165" s="35">
        <v>94</v>
      </c>
      <c r="J165" s="21"/>
      <c r="K165" s="35"/>
      <c r="L165" s="18"/>
      <c r="M165" s="35">
        <v>5</v>
      </c>
      <c r="N165" s="21"/>
      <c r="O165" s="35"/>
      <c r="P165" s="18"/>
      <c r="Q165" s="35">
        <v>4</v>
      </c>
      <c r="R165" s="21"/>
      <c r="S165" s="35"/>
      <c r="T165" s="18"/>
      <c r="U165" s="35">
        <v>155</v>
      </c>
      <c r="V165" s="21"/>
    </row>
    <row r="166" spans="1:22" ht="15.75" thickBot="1" x14ac:dyDescent="0.3">
      <c r="A166" s="13"/>
      <c r="B166" s="22" t="s">
        <v>285</v>
      </c>
      <c r="C166" s="36"/>
      <c r="D166" s="26"/>
      <c r="E166" s="27" t="s">
        <v>303</v>
      </c>
      <c r="F166" s="28" t="s">
        <v>226</v>
      </c>
      <c r="G166" s="36"/>
      <c r="H166" s="26"/>
      <c r="I166" s="27" t="s">
        <v>256</v>
      </c>
      <c r="J166" s="28"/>
      <c r="K166" s="36"/>
      <c r="L166" s="26"/>
      <c r="M166" s="33">
        <v>1388</v>
      </c>
      <c r="N166" s="28"/>
      <c r="O166" s="36"/>
      <c r="P166" s="26"/>
      <c r="Q166" s="27">
        <v>97</v>
      </c>
      <c r="R166" s="28"/>
      <c r="S166" s="36"/>
      <c r="T166" s="26"/>
      <c r="U166" s="27">
        <v>704</v>
      </c>
      <c r="V166" s="28"/>
    </row>
    <row r="167" spans="1:22" ht="16.5" thickTop="1" thickBot="1" x14ac:dyDescent="0.3">
      <c r="A167" s="13"/>
      <c r="B167" s="69" t="s">
        <v>304</v>
      </c>
      <c r="C167" s="35"/>
      <c r="D167" s="37" t="s">
        <v>211</v>
      </c>
      <c r="E167" s="38">
        <v>1040</v>
      </c>
      <c r="F167" s="39"/>
      <c r="G167" s="35"/>
      <c r="H167" s="37" t="s">
        <v>211</v>
      </c>
      <c r="I167" s="38">
        <v>1675</v>
      </c>
      <c r="J167" s="39"/>
      <c r="K167" s="35"/>
      <c r="L167" s="37" t="s">
        <v>211</v>
      </c>
      <c r="M167" s="38">
        <v>1301</v>
      </c>
      <c r="N167" s="39"/>
      <c r="O167" s="35"/>
      <c r="P167" s="37" t="s">
        <v>211</v>
      </c>
      <c r="Q167" s="70">
        <v>351</v>
      </c>
      <c r="R167" s="39"/>
      <c r="S167" s="35"/>
      <c r="T167" s="37" t="s">
        <v>211</v>
      </c>
      <c r="U167" s="38">
        <v>4367</v>
      </c>
      <c r="V167" s="39"/>
    </row>
    <row r="168" spans="1:22" ht="15.75" thickTop="1" x14ac:dyDescent="0.25">
      <c r="A168" s="13"/>
      <c r="B168" s="42"/>
      <c r="C168" s="42"/>
      <c r="D168" s="23"/>
      <c r="E168" s="36"/>
      <c r="F168" s="25"/>
      <c r="G168" s="42"/>
      <c r="H168" s="23"/>
      <c r="I168" s="36"/>
      <c r="J168" s="25"/>
      <c r="K168" s="42"/>
      <c r="L168" s="23"/>
      <c r="M168" s="36"/>
      <c r="N168" s="25"/>
      <c r="O168" s="42"/>
      <c r="P168" s="23"/>
      <c r="Q168" s="36"/>
      <c r="R168" s="25"/>
      <c r="S168" s="42"/>
      <c r="T168" s="23"/>
      <c r="U168" s="36"/>
      <c r="V168" s="25"/>
    </row>
    <row r="169" spans="1:22" x14ac:dyDescent="0.25">
      <c r="A169" s="13"/>
      <c r="B169" s="71" t="s">
        <v>289</v>
      </c>
      <c r="C169" s="34"/>
      <c r="D169" s="18"/>
      <c r="E169" s="35"/>
      <c r="F169" s="21"/>
      <c r="G169" s="34"/>
      <c r="H169" s="18"/>
      <c r="I169" s="35"/>
      <c r="J169" s="21"/>
      <c r="K169" s="34"/>
      <c r="L169" s="18"/>
      <c r="M169" s="35"/>
      <c r="N169" s="21"/>
      <c r="O169" s="34"/>
      <c r="P169" s="18"/>
      <c r="Q169" s="35"/>
      <c r="R169" s="21"/>
      <c r="S169" s="34"/>
      <c r="T169" s="18"/>
      <c r="U169" s="35"/>
      <c r="V169" s="21"/>
    </row>
    <row r="170" spans="1:22" x14ac:dyDescent="0.25">
      <c r="A170" s="13"/>
      <c r="B170" s="42"/>
      <c r="C170" s="42"/>
      <c r="D170" s="23"/>
      <c r="E170" s="36"/>
      <c r="F170" s="25"/>
      <c r="G170" s="42"/>
      <c r="H170" s="23"/>
      <c r="I170" s="36"/>
      <c r="J170" s="25"/>
      <c r="K170" s="42"/>
      <c r="L170" s="23"/>
      <c r="M170" s="36"/>
      <c r="N170" s="25"/>
      <c r="O170" s="42"/>
      <c r="P170" s="23"/>
      <c r="Q170" s="36"/>
      <c r="R170" s="25"/>
      <c r="S170" s="42"/>
      <c r="T170" s="23"/>
      <c r="U170" s="36"/>
      <c r="V170" s="25"/>
    </row>
    <row r="171" spans="1:22" x14ac:dyDescent="0.25">
      <c r="A171" s="13"/>
      <c r="B171" s="18" t="s">
        <v>290</v>
      </c>
      <c r="C171" s="34"/>
      <c r="D171" s="18"/>
      <c r="E171" s="35"/>
      <c r="F171" s="21"/>
      <c r="G171" s="34"/>
      <c r="H171" s="18"/>
      <c r="I171" s="35"/>
      <c r="J171" s="21"/>
      <c r="K171" s="34"/>
      <c r="L171" s="18"/>
      <c r="M171" s="35"/>
      <c r="N171" s="21"/>
      <c r="O171" s="34"/>
      <c r="P171" s="18"/>
      <c r="Q171" s="35"/>
      <c r="R171" s="21"/>
      <c r="S171" s="34"/>
      <c r="T171" s="18"/>
      <c r="U171" s="35"/>
      <c r="V171" s="21"/>
    </row>
    <row r="172" spans="1:22" ht="15.75" thickBot="1" x14ac:dyDescent="0.3">
      <c r="A172" s="13"/>
      <c r="B172" s="23" t="s">
        <v>291</v>
      </c>
      <c r="C172" s="36"/>
      <c r="D172" s="43" t="s">
        <v>211</v>
      </c>
      <c r="E172" s="44">
        <v>1869</v>
      </c>
      <c r="F172" s="45"/>
      <c r="G172" s="36"/>
      <c r="H172" s="43" t="s">
        <v>211</v>
      </c>
      <c r="I172" s="44">
        <v>16661</v>
      </c>
      <c r="J172" s="45"/>
      <c r="K172" s="36"/>
      <c r="L172" s="43" t="s">
        <v>211</v>
      </c>
      <c r="M172" s="44">
        <v>5586</v>
      </c>
      <c r="N172" s="45"/>
      <c r="O172" s="36"/>
      <c r="P172" s="43" t="s">
        <v>211</v>
      </c>
      <c r="Q172" s="44">
        <v>1731</v>
      </c>
      <c r="R172" s="45"/>
      <c r="S172" s="36"/>
      <c r="T172" s="43" t="s">
        <v>211</v>
      </c>
      <c r="U172" s="44">
        <v>25847</v>
      </c>
      <c r="V172" s="45"/>
    </row>
    <row r="173" spans="1:22" ht="16.5" thickTop="1" thickBot="1" x14ac:dyDescent="0.3">
      <c r="A173" s="13"/>
      <c r="B173" s="18" t="s">
        <v>292</v>
      </c>
      <c r="C173" s="35"/>
      <c r="D173" s="29"/>
      <c r="E173" s="53">
        <v>49</v>
      </c>
      <c r="F173" s="31"/>
      <c r="G173" s="35"/>
      <c r="H173" s="29"/>
      <c r="I173" s="30">
        <v>1260</v>
      </c>
      <c r="J173" s="31"/>
      <c r="K173" s="35"/>
      <c r="L173" s="29"/>
      <c r="M173" s="53">
        <v>962</v>
      </c>
      <c r="N173" s="31"/>
      <c r="O173" s="35"/>
      <c r="P173" s="29"/>
      <c r="Q173" s="53">
        <v>114</v>
      </c>
      <c r="R173" s="31"/>
      <c r="S173" s="35"/>
      <c r="T173" s="29"/>
      <c r="U173" s="30">
        <v>2385</v>
      </c>
      <c r="V173" s="31"/>
    </row>
    <row r="174" spans="1:22" ht="27.75" thickTop="1" thickBot="1" x14ac:dyDescent="0.3">
      <c r="A174" s="13"/>
      <c r="B174" s="22" t="s">
        <v>296</v>
      </c>
      <c r="C174" s="36"/>
      <c r="D174" s="43" t="s">
        <v>211</v>
      </c>
      <c r="E174" s="44">
        <v>7155</v>
      </c>
      <c r="F174" s="45"/>
      <c r="G174" s="36"/>
      <c r="H174" s="43" t="s">
        <v>211</v>
      </c>
      <c r="I174" s="44">
        <v>58549</v>
      </c>
      <c r="J174" s="45"/>
      <c r="K174" s="36"/>
      <c r="L174" s="43" t="s">
        <v>211</v>
      </c>
      <c r="M174" s="44">
        <v>28212</v>
      </c>
      <c r="N174" s="45"/>
      <c r="O174" s="36"/>
      <c r="P174" s="43" t="s">
        <v>211</v>
      </c>
      <c r="Q174" s="44">
        <v>8033</v>
      </c>
      <c r="R174" s="45"/>
      <c r="S174" s="36"/>
      <c r="T174" s="43" t="s">
        <v>211</v>
      </c>
      <c r="U174" s="44">
        <v>101949</v>
      </c>
      <c r="V174" s="45"/>
    </row>
    <row r="175" spans="1:22" ht="16.5" thickTop="1" thickBot="1" x14ac:dyDescent="0.3">
      <c r="A175" s="13"/>
      <c r="B175" s="17" t="s">
        <v>292</v>
      </c>
      <c r="C175" s="35"/>
      <c r="D175" s="29"/>
      <c r="E175" s="53">
        <v>991</v>
      </c>
      <c r="F175" s="31"/>
      <c r="G175" s="35"/>
      <c r="H175" s="29"/>
      <c r="I175" s="53">
        <v>415</v>
      </c>
      <c r="J175" s="31"/>
      <c r="K175" s="35"/>
      <c r="L175" s="29"/>
      <c r="M175" s="53">
        <v>339</v>
      </c>
      <c r="N175" s="31"/>
      <c r="O175" s="35"/>
      <c r="P175" s="29"/>
      <c r="Q175" s="53">
        <v>237</v>
      </c>
      <c r="R175" s="31"/>
      <c r="S175" s="35"/>
      <c r="T175" s="29"/>
      <c r="U175" s="30">
        <v>1982</v>
      </c>
      <c r="V175" s="31"/>
    </row>
    <row r="176" spans="1:22" ht="16.5" thickTop="1" thickBot="1" x14ac:dyDescent="0.3">
      <c r="A176" s="13"/>
      <c r="B176" s="22" t="s">
        <v>288</v>
      </c>
      <c r="C176" s="36"/>
      <c r="D176" s="43" t="s">
        <v>211</v>
      </c>
      <c r="E176" s="44">
        <v>9024</v>
      </c>
      <c r="F176" s="45"/>
      <c r="G176" s="36"/>
      <c r="H176" s="43" t="s">
        <v>211</v>
      </c>
      <c r="I176" s="44">
        <v>75210</v>
      </c>
      <c r="J176" s="45"/>
      <c r="K176" s="36"/>
      <c r="L176" s="43" t="s">
        <v>211</v>
      </c>
      <c r="M176" s="44">
        <v>33798</v>
      </c>
      <c r="N176" s="45"/>
      <c r="O176" s="36"/>
      <c r="P176" s="43" t="s">
        <v>211</v>
      </c>
      <c r="Q176" s="44">
        <v>9764</v>
      </c>
      <c r="R176" s="45"/>
      <c r="S176" s="36"/>
      <c r="T176" s="43" t="s">
        <v>211</v>
      </c>
      <c r="U176" s="44">
        <v>127796</v>
      </c>
      <c r="V176" s="45"/>
    </row>
    <row r="177" spans="1:34" ht="16.5" thickTop="1" thickBot="1" x14ac:dyDescent="0.3">
      <c r="A177" s="13"/>
      <c r="B177" s="69" t="s">
        <v>297</v>
      </c>
      <c r="C177" s="35"/>
      <c r="D177" s="37" t="s">
        <v>211</v>
      </c>
      <c r="E177" s="38">
        <v>1040</v>
      </c>
      <c r="F177" s="39"/>
      <c r="G177" s="35"/>
      <c r="H177" s="37" t="s">
        <v>211</v>
      </c>
      <c r="I177" s="38">
        <v>1675</v>
      </c>
      <c r="J177" s="39"/>
      <c r="K177" s="35"/>
      <c r="L177" s="37" t="s">
        <v>211</v>
      </c>
      <c r="M177" s="38">
        <v>1301</v>
      </c>
      <c r="N177" s="39"/>
      <c r="O177" s="35"/>
      <c r="P177" s="37" t="s">
        <v>211</v>
      </c>
      <c r="Q177" s="70">
        <v>351</v>
      </c>
      <c r="R177" s="39"/>
      <c r="S177" s="35"/>
      <c r="T177" s="37" t="s">
        <v>211</v>
      </c>
      <c r="U177" s="38">
        <v>4367</v>
      </c>
      <c r="V177" s="39"/>
    </row>
    <row r="178" spans="1:34" ht="15.75" thickTop="1" x14ac:dyDescent="0.25">
      <c r="A178" s="13" t="s">
        <v>308</v>
      </c>
      <c r="B178" s="84" t="s">
        <v>6</v>
      </c>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c r="AA178" s="84"/>
      <c r="AB178" s="84"/>
      <c r="AC178" s="84"/>
      <c r="AD178" s="84"/>
      <c r="AE178" s="84"/>
      <c r="AF178" s="84"/>
      <c r="AG178" s="84"/>
      <c r="AH178" s="84"/>
    </row>
    <row r="179" spans="1:34" x14ac:dyDescent="0.25">
      <c r="A179" s="13"/>
      <c r="B179" s="55" t="s">
        <v>323</v>
      </c>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c r="AA179" s="55"/>
      <c r="AB179" s="55"/>
      <c r="AC179" s="55"/>
      <c r="AD179" s="55"/>
      <c r="AE179" s="55"/>
      <c r="AF179" s="55"/>
      <c r="AG179" s="55"/>
      <c r="AH179" s="55"/>
    </row>
    <row r="180" spans="1:34" x14ac:dyDescent="0.25">
      <c r="A180" s="13"/>
      <c r="B180" s="55" t="s">
        <v>329</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c r="AC180" s="55"/>
      <c r="AD180" s="55"/>
      <c r="AE180" s="55"/>
      <c r="AF180" s="55"/>
      <c r="AG180" s="55"/>
      <c r="AH180" s="55"/>
    </row>
    <row r="181" spans="1:34" x14ac:dyDescent="0.25">
      <c r="A181" s="13"/>
      <c r="B181" s="55"/>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c r="AA181" s="55"/>
      <c r="AB181" s="55"/>
      <c r="AC181" s="55"/>
      <c r="AD181" s="55"/>
      <c r="AE181" s="55"/>
      <c r="AF181" s="55"/>
      <c r="AG181" s="55"/>
      <c r="AH181" s="55"/>
    </row>
    <row r="182" spans="1:34" ht="15.75" thickBot="1" x14ac:dyDescent="0.3">
      <c r="A182" s="13"/>
      <c r="B182" s="10"/>
      <c r="C182" s="10"/>
      <c r="D182" s="41"/>
      <c r="E182" s="41"/>
      <c r="F182" s="16"/>
      <c r="G182" s="10"/>
      <c r="H182" s="41"/>
      <c r="I182" s="41"/>
      <c r="J182" s="16"/>
      <c r="K182" s="10"/>
      <c r="L182" s="41"/>
      <c r="M182" s="41"/>
      <c r="N182" s="16"/>
      <c r="O182" s="10"/>
      <c r="P182" s="41"/>
      <c r="Q182" s="41"/>
      <c r="R182" s="16"/>
      <c r="S182" s="10"/>
      <c r="T182" s="41"/>
      <c r="U182" s="41"/>
      <c r="V182" s="16"/>
      <c r="W182" s="10"/>
      <c r="X182" s="41"/>
      <c r="Y182" s="41"/>
      <c r="Z182" s="16"/>
      <c r="AA182" s="12"/>
      <c r="AB182" s="57" t="s">
        <v>260</v>
      </c>
      <c r="AC182" s="57"/>
      <c r="AD182" s="57"/>
      <c r="AE182" s="57"/>
      <c r="AF182" s="57"/>
      <c r="AG182" s="57"/>
      <c r="AH182" s="16"/>
    </row>
    <row r="183" spans="1:34" ht="16.5" thickTop="1" thickBot="1" x14ac:dyDescent="0.3">
      <c r="A183" s="13"/>
      <c r="B183" s="10"/>
      <c r="C183" s="12"/>
      <c r="D183" s="57" t="s">
        <v>107</v>
      </c>
      <c r="E183" s="57"/>
      <c r="F183" s="57"/>
      <c r="G183" s="57"/>
      <c r="H183" s="57"/>
      <c r="I183" s="57"/>
      <c r="J183" s="67"/>
      <c r="K183" s="68"/>
      <c r="L183" s="57" t="s">
        <v>330</v>
      </c>
      <c r="M183" s="57"/>
      <c r="N183" s="57"/>
      <c r="O183" s="57"/>
      <c r="P183" s="57"/>
      <c r="Q183" s="57"/>
      <c r="R183" s="67"/>
      <c r="S183" s="68"/>
      <c r="T183" s="57" t="s">
        <v>218</v>
      </c>
      <c r="U183" s="57"/>
      <c r="V183" s="57"/>
      <c r="W183" s="57"/>
      <c r="X183" s="57"/>
      <c r="Y183" s="57"/>
      <c r="Z183" s="67"/>
      <c r="AA183" s="68"/>
      <c r="AB183" s="76" t="s">
        <v>272</v>
      </c>
      <c r="AC183" s="76"/>
      <c r="AD183" s="76"/>
      <c r="AE183" s="76"/>
      <c r="AF183" s="76"/>
      <c r="AG183" s="76"/>
      <c r="AH183" s="63"/>
    </row>
    <row r="184" spans="1:34" ht="15.75" thickTop="1" x14ac:dyDescent="0.25">
      <c r="A184" s="13"/>
      <c r="B184" s="10"/>
      <c r="C184" s="12"/>
      <c r="D184" s="74" t="s">
        <v>207</v>
      </c>
      <c r="E184" s="74"/>
      <c r="F184" s="49"/>
      <c r="G184" s="68"/>
      <c r="H184" s="74" t="s">
        <v>208</v>
      </c>
      <c r="I184" s="74"/>
      <c r="J184" s="49"/>
      <c r="K184" s="68"/>
      <c r="L184" s="74" t="s">
        <v>207</v>
      </c>
      <c r="M184" s="74"/>
      <c r="N184" s="49"/>
      <c r="O184" s="68"/>
      <c r="P184" s="74" t="s">
        <v>208</v>
      </c>
      <c r="Q184" s="74"/>
      <c r="R184" s="49"/>
      <c r="S184" s="68"/>
      <c r="T184" s="74" t="s">
        <v>207</v>
      </c>
      <c r="U184" s="74"/>
      <c r="V184" s="49"/>
      <c r="W184" s="68"/>
      <c r="X184" s="74" t="s">
        <v>208</v>
      </c>
      <c r="Y184" s="74"/>
      <c r="Z184" s="49"/>
      <c r="AA184" s="68"/>
      <c r="AB184" s="74" t="s">
        <v>207</v>
      </c>
      <c r="AC184" s="74"/>
      <c r="AD184" s="49"/>
      <c r="AE184" s="68"/>
      <c r="AF184" s="74" t="s">
        <v>208</v>
      </c>
      <c r="AG184" s="74"/>
      <c r="AH184" s="16"/>
    </row>
    <row r="185" spans="1:34" ht="15.75" thickBot="1" x14ac:dyDescent="0.3">
      <c r="A185" s="13"/>
      <c r="B185" s="10"/>
      <c r="C185" s="12"/>
      <c r="D185" s="57">
        <v>2013</v>
      </c>
      <c r="E185" s="57"/>
      <c r="F185" s="67"/>
      <c r="G185" s="68"/>
      <c r="H185" s="57">
        <v>2012</v>
      </c>
      <c r="I185" s="57"/>
      <c r="J185" s="67"/>
      <c r="K185" s="68"/>
      <c r="L185" s="57">
        <v>2013</v>
      </c>
      <c r="M185" s="57"/>
      <c r="N185" s="67"/>
      <c r="O185" s="68"/>
      <c r="P185" s="57">
        <v>2012</v>
      </c>
      <c r="Q185" s="57"/>
      <c r="R185" s="67"/>
      <c r="S185" s="68"/>
      <c r="T185" s="57">
        <v>2013</v>
      </c>
      <c r="U185" s="57"/>
      <c r="V185" s="67"/>
      <c r="W185" s="68"/>
      <c r="X185" s="57">
        <v>2012</v>
      </c>
      <c r="Y185" s="57"/>
      <c r="Z185" s="67"/>
      <c r="AA185" s="68"/>
      <c r="AB185" s="57">
        <v>2013</v>
      </c>
      <c r="AC185" s="57"/>
      <c r="AD185" s="67"/>
      <c r="AE185" s="68"/>
      <c r="AF185" s="57">
        <v>2012</v>
      </c>
      <c r="AG185" s="57"/>
      <c r="AH185" s="63"/>
    </row>
    <row r="186" spans="1:34" ht="15.75" thickTop="1" x14ac:dyDescent="0.25">
      <c r="A186" s="13"/>
      <c r="B186" s="10"/>
      <c r="C186" s="10"/>
      <c r="D186" s="61"/>
      <c r="E186" s="61"/>
      <c r="F186" s="16"/>
      <c r="G186" s="10"/>
      <c r="H186" s="61"/>
      <c r="I186" s="61"/>
      <c r="J186" s="16"/>
      <c r="K186" s="10"/>
      <c r="L186" s="61"/>
      <c r="M186" s="61"/>
      <c r="N186" s="16"/>
      <c r="O186" s="10"/>
      <c r="P186" s="61"/>
      <c r="Q186" s="61"/>
      <c r="R186" s="16"/>
      <c r="S186" s="10"/>
      <c r="T186" s="61"/>
      <c r="U186" s="61"/>
      <c r="V186" s="16"/>
      <c r="W186" s="10"/>
      <c r="X186" s="61"/>
      <c r="Y186" s="61"/>
      <c r="Z186" s="16"/>
      <c r="AA186" s="10"/>
      <c r="AB186" s="61"/>
      <c r="AC186" s="61"/>
      <c r="AD186" s="16"/>
      <c r="AE186" s="12"/>
      <c r="AF186" s="78"/>
      <c r="AG186" s="78"/>
      <c r="AH186" s="16"/>
    </row>
    <row r="187" spans="1:34" x14ac:dyDescent="0.25">
      <c r="A187" s="13"/>
      <c r="B187" s="18" t="s">
        <v>331</v>
      </c>
      <c r="C187" s="18"/>
      <c r="D187" s="18" t="s">
        <v>211</v>
      </c>
      <c r="E187" s="20">
        <v>13893</v>
      </c>
      <c r="F187" s="21"/>
      <c r="G187" s="18"/>
      <c r="H187" s="18" t="s">
        <v>211</v>
      </c>
      <c r="I187" s="20">
        <v>16676</v>
      </c>
      <c r="J187" s="21"/>
      <c r="K187" s="18"/>
      <c r="L187" s="18" t="s">
        <v>211</v>
      </c>
      <c r="M187" s="35">
        <v>751</v>
      </c>
      <c r="N187" s="21"/>
      <c r="O187" s="18"/>
      <c r="P187" s="18" t="s">
        <v>211</v>
      </c>
      <c r="Q187" s="35">
        <v>753</v>
      </c>
      <c r="R187" s="21"/>
      <c r="S187" s="18"/>
      <c r="T187" s="18" t="s">
        <v>211</v>
      </c>
      <c r="U187" s="20">
        <v>12582</v>
      </c>
      <c r="V187" s="21"/>
      <c r="W187" s="18"/>
      <c r="X187" s="18" t="s">
        <v>211</v>
      </c>
      <c r="Y187" s="20">
        <v>13734</v>
      </c>
      <c r="Z187" s="21"/>
      <c r="AA187" s="18"/>
      <c r="AB187" s="18" t="s">
        <v>211</v>
      </c>
      <c r="AC187" s="20">
        <v>7972</v>
      </c>
      <c r="AD187" s="21"/>
      <c r="AE187" s="18"/>
      <c r="AF187" s="18" t="s">
        <v>211</v>
      </c>
      <c r="AG187" s="20">
        <v>8794</v>
      </c>
      <c r="AH187" s="21"/>
    </row>
    <row r="188" spans="1:34" ht="15.75" thickBot="1" x14ac:dyDescent="0.3">
      <c r="A188" s="13"/>
      <c r="B188" s="23" t="s">
        <v>332</v>
      </c>
      <c r="C188" s="23"/>
      <c r="D188" s="26"/>
      <c r="E188" s="33">
        <v>2023</v>
      </c>
      <c r="F188" s="28"/>
      <c r="G188" s="23"/>
      <c r="H188" s="26"/>
      <c r="I188" s="33">
        <v>2287</v>
      </c>
      <c r="J188" s="28"/>
      <c r="K188" s="23"/>
      <c r="L188" s="26"/>
      <c r="M188" s="27" t="s">
        <v>256</v>
      </c>
      <c r="N188" s="28"/>
      <c r="O188" s="23"/>
      <c r="P188" s="26"/>
      <c r="Q188" s="27">
        <v>19</v>
      </c>
      <c r="R188" s="28"/>
      <c r="S188" s="23"/>
      <c r="T188" s="26"/>
      <c r="U188" s="27">
        <v>314</v>
      </c>
      <c r="V188" s="28"/>
      <c r="W188" s="23"/>
      <c r="X188" s="26"/>
      <c r="Y188" s="27">
        <v>329</v>
      </c>
      <c r="Z188" s="28"/>
      <c r="AA188" s="23"/>
      <c r="AB188" s="26"/>
      <c r="AC188" s="33">
        <v>1226</v>
      </c>
      <c r="AD188" s="28"/>
      <c r="AE188" s="23"/>
      <c r="AF188" s="26"/>
      <c r="AG188" s="27">
        <v>970</v>
      </c>
      <c r="AH188" s="28"/>
    </row>
    <row r="189" spans="1:34" ht="16.5" thickTop="1" thickBot="1" x14ac:dyDescent="0.3">
      <c r="A189" s="13"/>
      <c r="B189" s="64" t="s">
        <v>128</v>
      </c>
      <c r="C189" s="18"/>
      <c r="D189" s="37" t="s">
        <v>211</v>
      </c>
      <c r="E189" s="38">
        <v>15916</v>
      </c>
      <c r="F189" s="39"/>
      <c r="G189" s="18"/>
      <c r="H189" s="37" t="s">
        <v>211</v>
      </c>
      <c r="I189" s="38">
        <v>18963</v>
      </c>
      <c r="J189" s="39"/>
      <c r="K189" s="18"/>
      <c r="L189" s="37" t="s">
        <v>211</v>
      </c>
      <c r="M189" s="70">
        <v>751</v>
      </c>
      <c r="N189" s="39"/>
      <c r="O189" s="18"/>
      <c r="P189" s="37" t="s">
        <v>211</v>
      </c>
      <c r="Q189" s="70">
        <v>772</v>
      </c>
      <c r="R189" s="39"/>
      <c r="S189" s="18"/>
      <c r="T189" s="37" t="s">
        <v>211</v>
      </c>
      <c r="U189" s="38">
        <v>12896</v>
      </c>
      <c r="V189" s="39"/>
      <c r="W189" s="18"/>
      <c r="X189" s="37" t="s">
        <v>211</v>
      </c>
      <c r="Y189" s="38">
        <v>14063</v>
      </c>
      <c r="Z189" s="39"/>
      <c r="AA189" s="18"/>
      <c r="AB189" s="37" t="s">
        <v>211</v>
      </c>
      <c r="AC189" s="38">
        <v>9198</v>
      </c>
      <c r="AD189" s="39"/>
      <c r="AE189" s="18"/>
      <c r="AF189" s="37" t="s">
        <v>211</v>
      </c>
      <c r="AG189" s="38">
        <v>9764</v>
      </c>
      <c r="AH189" s="39"/>
    </row>
    <row r="190" spans="1:34" ht="15.75" thickTop="1" x14ac:dyDescent="0.25">
      <c r="A190" s="13"/>
      <c r="B190" s="41"/>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c r="AC190" s="41"/>
      <c r="AD190" s="41"/>
      <c r="AE190" s="41"/>
      <c r="AF190" s="41"/>
      <c r="AG190" s="41"/>
      <c r="AH190" s="41"/>
    </row>
    <row r="191" spans="1:34" x14ac:dyDescent="0.25">
      <c r="A191" s="13"/>
      <c r="B191" s="41" t="s">
        <v>321</v>
      </c>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c r="AE191" s="41"/>
      <c r="AF191" s="41"/>
      <c r="AG191" s="41"/>
      <c r="AH191" s="41"/>
    </row>
    <row r="192" spans="1:34" ht="15" customHeight="1" x14ac:dyDescent="0.25">
      <c r="A192" s="13" t="s">
        <v>529</v>
      </c>
      <c r="B192" s="84" t="s">
        <v>6</v>
      </c>
      <c r="C192" s="84"/>
      <c r="D192" s="84"/>
      <c r="E192" s="84"/>
      <c r="F192" s="84"/>
      <c r="G192" s="84"/>
      <c r="H192" s="84"/>
      <c r="I192" s="84"/>
      <c r="J192" s="84"/>
      <c r="K192" s="84"/>
      <c r="L192" s="84"/>
      <c r="M192" s="84"/>
      <c r="N192" s="84"/>
      <c r="O192" s="84"/>
      <c r="P192" s="84"/>
      <c r="Q192" s="84"/>
      <c r="R192" s="84"/>
      <c r="S192" s="84"/>
      <c r="T192" s="84"/>
      <c r="U192" s="84"/>
      <c r="V192" s="84"/>
      <c r="W192" s="84"/>
      <c r="X192" s="84"/>
      <c r="Y192" s="84"/>
      <c r="Z192" s="84"/>
      <c r="AA192" s="84"/>
      <c r="AB192" s="84"/>
      <c r="AC192" s="84"/>
      <c r="AD192" s="84"/>
      <c r="AE192" s="84"/>
      <c r="AF192" s="84"/>
      <c r="AG192" s="84"/>
      <c r="AH192" s="84"/>
    </row>
    <row r="193" spans="1:34" x14ac:dyDescent="0.25">
      <c r="A193" s="13"/>
      <c r="B193" s="41" t="s">
        <v>336</v>
      </c>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c r="AA193" s="41"/>
      <c r="AB193" s="41"/>
      <c r="AC193" s="41"/>
      <c r="AD193" s="41"/>
      <c r="AE193" s="41"/>
      <c r="AF193" s="41"/>
      <c r="AG193" s="41"/>
      <c r="AH193" s="41"/>
    </row>
    <row r="194" spans="1:34" x14ac:dyDescent="0.25">
      <c r="A194" s="13"/>
      <c r="B194" s="77"/>
      <c r="C194" s="77"/>
      <c r="D194" s="77"/>
      <c r="E194" s="77"/>
      <c r="F194" s="77"/>
      <c r="G194" s="77"/>
      <c r="H194" s="77"/>
      <c r="I194" s="77"/>
      <c r="J194" s="77"/>
      <c r="K194" s="77"/>
      <c r="L194" s="77"/>
      <c r="M194" s="77"/>
      <c r="N194" s="77"/>
      <c r="O194" s="77"/>
      <c r="P194" s="77"/>
      <c r="Q194" s="77"/>
      <c r="R194" s="77"/>
      <c r="S194" s="77"/>
      <c r="T194" s="77"/>
      <c r="U194" s="77"/>
      <c r="V194" s="77"/>
      <c r="W194" s="77"/>
      <c r="X194" s="77"/>
      <c r="Y194" s="77"/>
      <c r="Z194" s="77"/>
      <c r="AA194" s="77"/>
      <c r="AB194" s="77"/>
      <c r="AC194" s="77"/>
      <c r="AD194" s="77"/>
      <c r="AE194" s="77"/>
      <c r="AF194" s="77"/>
      <c r="AG194" s="77"/>
      <c r="AH194" s="77"/>
    </row>
    <row r="195" spans="1:34" x14ac:dyDescent="0.25">
      <c r="A195" s="13"/>
      <c r="B195" s="12"/>
      <c r="C195" s="10"/>
      <c r="D195" s="41"/>
      <c r="E195" s="41"/>
      <c r="F195" s="16"/>
      <c r="G195" s="10"/>
      <c r="H195" s="41"/>
      <c r="I195" s="41"/>
      <c r="J195" s="16"/>
      <c r="K195" s="11"/>
      <c r="L195" s="56" t="s">
        <v>337</v>
      </c>
      <c r="M195" s="56"/>
      <c r="N195" s="49"/>
      <c r="O195" s="10"/>
      <c r="P195" s="41"/>
      <c r="Q195" s="41"/>
      <c r="R195" s="16"/>
      <c r="S195" s="10"/>
      <c r="T195" s="41"/>
      <c r="U195" s="41"/>
      <c r="V195" s="16"/>
      <c r="W195" s="10"/>
      <c r="X195" s="41"/>
      <c r="Y195" s="41"/>
      <c r="Z195" s="16"/>
    </row>
    <row r="196" spans="1:34" x14ac:dyDescent="0.25">
      <c r="A196" s="13"/>
      <c r="B196" s="12"/>
      <c r="C196" s="11"/>
      <c r="D196" s="56" t="s">
        <v>338</v>
      </c>
      <c r="E196" s="56"/>
      <c r="F196" s="49"/>
      <c r="G196" s="11"/>
      <c r="H196" s="56" t="s">
        <v>339</v>
      </c>
      <c r="I196" s="56"/>
      <c r="J196" s="49"/>
      <c r="K196" s="10"/>
      <c r="L196" s="56" t="s">
        <v>340</v>
      </c>
      <c r="M196" s="56"/>
      <c r="N196" s="16"/>
      <c r="O196" s="11"/>
      <c r="P196" s="56" t="s">
        <v>341</v>
      </c>
      <c r="Q196" s="56"/>
      <c r="R196" s="49"/>
      <c r="S196" s="11"/>
      <c r="T196" s="55"/>
      <c r="U196" s="55"/>
      <c r="V196" s="49"/>
      <c r="W196" s="11"/>
      <c r="X196" s="56" t="s">
        <v>342</v>
      </c>
      <c r="Y196" s="56"/>
      <c r="Z196" s="49"/>
    </row>
    <row r="197" spans="1:34" ht="15.75" thickBot="1" x14ac:dyDescent="0.3">
      <c r="A197" s="13"/>
      <c r="B197" s="12"/>
      <c r="C197" s="11"/>
      <c r="D197" s="57" t="s">
        <v>343</v>
      </c>
      <c r="E197" s="57"/>
      <c r="F197" s="67"/>
      <c r="G197" s="11"/>
      <c r="H197" s="57" t="s">
        <v>343</v>
      </c>
      <c r="I197" s="57"/>
      <c r="J197" s="67"/>
      <c r="K197" s="11"/>
      <c r="L197" s="57" t="s">
        <v>344</v>
      </c>
      <c r="M197" s="57"/>
      <c r="N197" s="67"/>
      <c r="O197" s="11"/>
      <c r="P197" s="57" t="s">
        <v>345</v>
      </c>
      <c r="Q197" s="57"/>
      <c r="R197" s="67"/>
      <c r="S197" s="11"/>
      <c r="T197" s="57" t="s">
        <v>346</v>
      </c>
      <c r="U197" s="57"/>
      <c r="V197" s="67"/>
      <c r="W197" s="11"/>
      <c r="X197" s="57" t="s">
        <v>347</v>
      </c>
      <c r="Y197" s="57"/>
      <c r="Z197" s="67"/>
    </row>
    <row r="198" spans="1:34" ht="15.75" thickTop="1" x14ac:dyDescent="0.25">
      <c r="A198" s="13"/>
      <c r="B198" s="12"/>
      <c r="C198" s="10"/>
      <c r="D198" s="61"/>
      <c r="E198" s="61"/>
      <c r="F198" s="16"/>
      <c r="G198" s="10"/>
      <c r="H198" s="61"/>
      <c r="I198" s="61"/>
      <c r="J198" s="16"/>
      <c r="K198" s="10"/>
      <c r="L198" s="61"/>
      <c r="M198" s="61"/>
      <c r="N198" s="16"/>
      <c r="O198" s="10"/>
      <c r="P198" s="61"/>
      <c r="Q198" s="61"/>
      <c r="R198" s="16"/>
      <c r="S198" s="10"/>
      <c r="T198" s="61"/>
      <c r="U198" s="61"/>
      <c r="V198" s="16"/>
      <c r="W198" s="10"/>
      <c r="X198" s="61"/>
      <c r="Y198" s="61"/>
      <c r="Z198" s="16"/>
    </row>
    <row r="199" spans="1:34" x14ac:dyDescent="0.25">
      <c r="A199" s="13"/>
      <c r="B199" s="47">
        <v>41547</v>
      </c>
      <c r="C199" s="10"/>
      <c r="D199" s="41"/>
      <c r="E199" s="41"/>
      <c r="F199" s="16"/>
      <c r="G199" s="10"/>
      <c r="H199" s="41"/>
      <c r="I199" s="41"/>
      <c r="J199" s="16"/>
      <c r="K199" s="10"/>
      <c r="L199" s="41"/>
      <c r="M199" s="41"/>
      <c r="N199" s="16"/>
      <c r="O199" s="10"/>
      <c r="P199" s="41"/>
      <c r="Q199" s="41"/>
      <c r="R199" s="16"/>
      <c r="S199" s="10"/>
      <c r="T199" s="41"/>
      <c r="U199" s="41"/>
      <c r="V199" s="16"/>
      <c r="W199" s="10"/>
      <c r="X199" s="41"/>
      <c r="Y199" s="41"/>
      <c r="Z199" s="16"/>
    </row>
    <row r="200" spans="1:34" x14ac:dyDescent="0.25">
      <c r="A200" s="13"/>
      <c r="B200" s="10"/>
      <c r="C200" s="10"/>
      <c r="D200" s="41"/>
      <c r="E200" s="41"/>
      <c r="F200" s="16"/>
      <c r="G200" s="10"/>
      <c r="H200" s="41"/>
      <c r="I200" s="41"/>
      <c r="J200" s="16"/>
      <c r="K200" s="10"/>
      <c r="L200" s="41"/>
      <c r="M200" s="41"/>
      <c r="N200" s="16"/>
      <c r="O200" s="10"/>
      <c r="P200" s="41"/>
      <c r="Q200" s="41"/>
      <c r="R200" s="16"/>
      <c r="S200" s="10"/>
      <c r="T200" s="41"/>
      <c r="U200" s="41"/>
      <c r="V200" s="16"/>
      <c r="W200" s="12"/>
      <c r="X200" s="77"/>
      <c r="Y200" s="77"/>
      <c r="Z200" s="16"/>
    </row>
    <row r="201" spans="1:34" x14ac:dyDescent="0.25">
      <c r="A201" s="13"/>
      <c r="B201" s="12" t="s">
        <v>348</v>
      </c>
      <c r="C201" s="10"/>
      <c r="D201" s="41"/>
      <c r="E201" s="41"/>
      <c r="F201" s="16"/>
      <c r="G201" s="10"/>
      <c r="H201" s="41"/>
      <c r="I201" s="41"/>
      <c r="J201" s="16"/>
      <c r="K201" s="10"/>
      <c r="L201" s="41"/>
      <c r="M201" s="41"/>
      <c r="N201" s="16"/>
      <c r="O201" s="10"/>
      <c r="P201" s="41"/>
      <c r="Q201" s="41"/>
      <c r="R201" s="16"/>
      <c r="S201" s="10"/>
      <c r="T201" s="41"/>
      <c r="U201" s="41"/>
      <c r="V201" s="16"/>
      <c r="W201" s="10"/>
      <c r="X201" s="41"/>
      <c r="Y201" s="41"/>
      <c r="Z201" s="16"/>
    </row>
    <row r="202" spans="1:34" x14ac:dyDescent="0.25">
      <c r="A202" s="13"/>
      <c r="B202" s="18" t="s">
        <v>216</v>
      </c>
      <c r="C202" s="18"/>
      <c r="D202" s="18" t="s">
        <v>211</v>
      </c>
      <c r="E202" s="35">
        <v>48</v>
      </c>
      <c r="F202" s="21"/>
      <c r="G202" s="18"/>
      <c r="H202" s="18" t="s">
        <v>211</v>
      </c>
      <c r="I202" s="35">
        <v>48</v>
      </c>
      <c r="J202" s="21"/>
      <c r="K202" s="18"/>
      <c r="L202" s="18" t="s">
        <v>211</v>
      </c>
      <c r="M202" s="35">
        <v>737</v>
      </c>
      <c r="N202" s="21"/>
      <c r="O202" s="18"/>
      <c r="P202" s="18" t="s">
        <v>211</v>
      </c>
      <c r="Q202" s="35">
        <v>833</v>
      </c>
      <c r="R202" s="21"/>
      <c r="S202" s="18"/>
      <c r="T202" s="18" t="s">
        <v>211</v>
      </c>
      <c r="U202" s="20">
        <v>9555</v>
      </c>
      <c r="V202" s="21"/>
      <c r="W202" s="18"/>
      <c r="X202" s="18" t="s">
        <v>211</v>
      </c>
      <c r="Y202" s="20">
        <v>10388</v>
      </c>
      <c r="Z202" s="21"/>
    </row>
    <row r="203" spans="1:34" x14ac:dyDescent="0.25">
      <c r="A203" s="13"/>
      <c r="B203" s="23" t="s">
        <v>213</v>
      </c>
      <c r="C203" s="23"/>
      <c r="D203" s="23"/>
      <c r="E203" s="24">
        <v>2538</v>
      </c>
      <c r="F203" s="25"/>
      <c r="G203" s="23"/>
      <c r="H203" s="23"/>
      <c r="I203" s="24">
        <v>1577</v>
      </c>
      <c r="J203" s="25"/>
      <c r="K203" s="23"/>
      <c r="L203" s="23"/>
      <c r="M203" s="24">
        <v>4126</v>
      </c>
      <c r="N203" s="25"/>
      <c r="O203" s="23"/>
      <c r="P203" s="23"/>
      <c r="Q203" s="24">
        <v>8241</v>
      </c>
      <c r="R203" s="25"/>
      <c r="S203" s="23"/>
      <c r="T203" s="23"/>
      <c r="U203" s="24">
        <v>63944</v>
      </c>
      <c r="V203" s="25"/>
      <c r="W203" s="23"/>
      <c r="X203" s="23"/>
      <c r="Y203" s="24">
        <v>72185</v>
      </c>
      <c r="Z203" s="25"/>
    </row>
    <row r="204" spans="1:34" x14ac:dyDescent="0.25">
      <c r="A204" s="13"/>
      <c r="B204" s="18" t="s">
        <v>349</v>
      </c>
      <c r="C204" s="34"/>
      <c r="D204" s="18"/>
      <c r="E204" s="35"/>
      <c r="F204" s="21"/>
      <c r="G204" s="34"/>
      <c r="H204" s="18"/>
      <c r="I204" s="35"/>
      <c r="J204" s="21"/>
      <c r="K204" s="34"/>
      <c r="L204" s="18"/>
      <c r="M204" s="35"/>
      <c r="N204" s="21"/>
      <c r="O204" s="34"/>
      <c r="P204" s="18"/>
      <c r="Q204" s="35"/>
      <c r="R204" s="21"/>
      <c r="S204" s="34"/>
      <c r="T204" s="18"/>
      <c r="U204" s="35"/>
      <c r="V204" s="21"/>
      <c r="W204" s="34"/>
      <c r="X204" s="18"/>
      <c r="Y204" s="35"/>
      <c r="Z204" s="21"/>
    </row>
    <row r="205" spans="1:34" x14ac:dyDescent="0.25">
      <c r="A205" s="13"/>
      <c r="B205" s="22" t="s">
        <v>258</v>
      </c>
      <c r="C205" s="23"/>
      <c r="D205" s="23"/>
      <c r="E205" s="36">
        <v>229</v>
      </c>
      <c r="F205" s="25"/>
      <c r="G205" s="23"/>
      <c r="H205" s="23"/>
      <c r="I205" s="36">
        <v>181</v>
      </c>
      <c r="J205" s="25"/>
      <c r="K205" s="23"/>
      <c r="L205" s="23"/>
      <c r="M205" s="24">
        <v>1026</v>
      </c>
      <c r="N205" s="25"/>
      <c r="O205" s="23"/>
      <c r="P205" s="23"/>
      <c r="Q205" s="24">
        <v>1436</v>
      </c>
      <c r="R205" s="25"/>
      <c r="S205" s="23"/>
      <c r="T205" s="23"/>
      <c r="U205" s="24">
        <v>14480</v>
      </c>
      <c r="V205" s="25"/>
      <c r="W205" s="23"/>
      <c r="X205" s="23"/>
      <c r="Y205" s="24">
        <v>15916</v>
      </c>
      <c r="Z205" s="25"/>
    </row>
    <row r="206" spans="1:34" x14ac:dyDescent="0.25">
      <c r="A206" s="13"/>
      <c r="B206" s="17" t="s">
        <v>270</v>
      </c>
      <c r="C206" s="18"/>
      <c r="D206" s="18"/>
      <c r="E206" s="35" t="s">
        <v>256</v>
      </c>
      <c r="F206" s="21"/>
      <c r="G206" s="18"/>
      <c r="H206" s="18"/>
      <c r="I206" s="35" t="s">
        <v>256</v>
      </c>
      <c r="J206" s="21"/>
      <c r="K206" s="18"/>
      <c r="L206" s="18"/>
      <c r="M206" s="35" t="s">
        <v>256</v>
      </c>
      <c r="N206" s="21"/>
      <c r="O206" s="18"/>
      <c r="P206" s="18"/>
      <c r="Q206" s="35" t="s">
        <v>256</v>
      </c>
      <c r="R206" s="21"/>
      <c r="S206" s="18"/>
      <c r="T206" s="18"/>
      <c r="U206" s="35">
        <v>751</v>
      </c>
      <c r="V206" s="21"/>
      <c r="W206" s="18"/>
      <c r="X206" s="18"/>
      <c r="Y206" s="35">
        <v>751</v>
      </c>
      <c r="Z206" s="21"/>
    </row>
    <row r="207" spans="1:34" x14ac:dyDescent="0.25">
      <c r="A207" s="13"/>
      <c r="B207" s="22" t="s">
        <v>271</v>
      </c>
      <c r="C207" s="23"/>
      <c r="D207" s="23"/>
      <c r="E207" s="36">
        <v>115</v>
      </c>
      <c r="F207" s="25"/>
      <c r="G207" s="23"/>
      <c r="H207" s="23"/>
      <c r="I207" s="36">
        <v>107</v>
      </c>
      <c r="J207" s="25"/>
      <c r="K207" s="23"/>
      <c r="L207" s="23"/>
      <c r="M207" s="36">
        <v>162</v>
      </c>
      <c r="N207" s="25"/>
      <c r="O207" s="23"/>
      <c r="P207" s="23"/>
      <c r="Q207" s="36">
        <v>384</v>
      </c>
      <c r="R207" s="25"/>
      <c r="S207" s="23"/>
      <c r="T207" s="23"/>
      <c r="U207" s="24">
        <v>12512</v>
      </c>
      <c r="V207" s="25"/>
      <c r="W207" s="23"/>
      <c r="X207" s="23"/>
      <c r="Y207" s="24">
        <v>12896</v>
      </c>
      <c r="Z207" s="25"/>
    </row>
    <row r="208" spans="1:34" ht="15.75" thickBot="1" x14ac:dyDescent="0.3">
      <c r="A208" s="13"/>
      <c r="B208" s="18" t="s">
        <v>350</v>
      </c>
      <c r="C208" s="18"/>
      <c r="D208" s="29"/>
      <c r="E208" s="53">
        <v>159</v>
      </c>
      <c r="F208" s="31"/>
      <c r="G208" s="18"/>
      <c r="H208" s="29"/>
      <c r="I208" s="53">
        <v>250</v>
      </c>
      <c r="J208" s="31"/>
      <c r="K208" s="18"/>
      <c r="L208" s="29"/>
      <c r="M208" s="53">
        <v>500</v>
      </c>
      <c r="N208" s="31"/>
      <c r="O208" s="18"/>
      <c r="P208" s="29"/>
      <c r="Q208" s="53">
        <v>909</v>
      </c>
      <c r="R208" s="31"/>
      <c r="S208" s="18"/>
      <c r="T208" s="29"/>
      <c r="U208" s="30">
        <v>8289</v>
      </c>
      <c r="V208" s="31"/>
      <c r="W208" s="18"/>
      <c r="X208" s="29"/>
      <c r="Y208" s="30">
        <v>9198</v>
      </c>
      <c r="Z208" s="31"/>
    </row>
    <row r="209" spans="1:34" ht="16.5" thickTop="1" thickBot="1" x14ac:dyDescent="0.3">
      <c r="A209" s="13"/>
      <c r="B209" s="75" t="s">
        <v>128</v>
      </c>
      <c r="C209" s="23"/>
      <c r="D209" s="43" t="s">
        <v>211</v>
      </c>
      <c r="E209" s="44">
        <v>3089</v>
      </c>
      <c r="F209" s="45"/>
      <c r="G209" s="23"/>
      <c r="H209" s="43" t="s">
        <v>211</v>
      </c>
      <c r="I209" s="44">
        <v>2163</v>
      </c>
      <c r="J209" s="45"/>
      <c r="K209" s="23"/>
      <c r="L209" s="43" t="s">
        <v>211</v>
      </c>
      <c r="M209" s="44">
        <v>6551</v>
      </c>
      <c r="N209" s="45"/>
      <c r="O209" s="23"/>
      <c r="P209" s="43" t="s">
        <v>211</v>
      </c>
      <c r="Q209" s="44">
        <v>11803</v>
      </c>
      <c r="R209" s="45"/>
      <c r="S209" s="23"/>
      <c r="T209" s="43" t="s">
        <v>211</v>
      </c>
      <c r="U209" s="44">
        <v>109531</v>
      </c>
      <c r="V209" s="45"/>
      <c r="W209" s="23"/>
      <c r="X209" s="43" t="s">
        <v>211</v>
      </c>
      <c r="Y209" s="44">
        <v>121334</v>
      </c>
      <c r="Z209" s="45"/>
    </row>
    <row r="210" spans="1:34" ht="15.75" thickTop="1" x14ac:dyDescent="0.25">
      <c r="A210" s="13"/>
      <c r="B210" s="55"/>
      <c r="C210" s="55"/>
      <c r="D210" s="55"/>
      <c r="E210" s="55"/>
      <c r="F210" s="55"/>
      <c r="G210" s="55"/>
      <c r="H210" s="55"/>
      <c r="I210" s="55"/>
      <c r="J210" s="55"/>
      <c r="K210" s="55"/>
      <c r="L210" s="55"/>
      <c r="M210" s="55"/>
      <c r="N210" s="55"/>
      <c r="O210" s="55"/>
      <c r="P210" s="55"/>
      <c r="Q210" s="55"/>
      <c r="R210" s="55"/>
      <c r="S210" s="55"/>
      <c r="T210" s="55"/>
      <c r="U210" s="55"/>
      <c r="V210" s="55"/>
      <c r="W210" s="55"/>
      <c r="X210" s="55"/>
      <c r="Y210" s="55"/>
      <c r="Z210" s="55"/>
      <c r="AA210" s="55"/>
      <c r="AB210" s="55"/>
      <c r="AC210" s="55"/>
      <c r="AD210" s="55"/>
      <c r="AE210" s="55"/>
      <c r="AF210" s="55"/>
      <c r="AG210" s="55"/>
      <c r="AH210" s="55"/>
    </row>
    <row r="211" spans="1:34" x14ac:dyDescent="0.25">
      <c r="A211" s="13"/>
      <c r="B211" s="79">
        <v>41274</v>
      </c>
      <c r="C211" s="10"/>
      <c r="D211" s="41"/>
      <c r="E211" s="41"/>
      <c r="F211" s="16"/>
      <c r="G211" s="10"/>
      <c r="H211" s="41"/>
      <c r="I211" s="41"/>
      <c r="J211" s="16"/>
      <c r="K211" s="10"/>
      <c r="L211" s="41"/>
      <c r="M211" s="41"/>
      <c r="N211" s="16"/>
      <c r="O211" s="10"/>
      <c r="P211" s="41"/>
      <c r="Q211" s="41"/>
      <c r="R211" s="16"/>
      <c r="S211" s="10"/>
      <c r="T211" s="41"/>
      <c r="U211" s="41"/>
      <c r="V211" s="16"/>
      <c r="W211" s="10"/>
      <c r="X211" s="41"/>
      <c r="Y211" s="41"/>
      <c r="Z211" s="16"/>
    </row>
    <row r="212" spans="1:34" x14ac:dyDescent="0.25">
      <c r="A212" s="13"/>
      <c r="B212" s="10"/>
      <c r="C212" s="10"/>
      <c r="D212" s="41"/>
      <c r="E212" s="41"/>
      <c r="F212" s="16"/>
      <c r="G212" s="10"/>
      <c r="H212" s="41"/>
      <c r="I212" s="41"/>
      <c r="J212" s="16"/>
      <c r="K212" s="10"/>
      <c r="L212" s="41"/>
      <c r="M212" s="41"/>
      <c r="N212" s="16"/>
      <c r="O212" s="10"/>
      <c r="P212" s="41"/>
      <c r="Q212" s="41"/>
      <c r="R212" s="16"/>
      <c r="S212" s="10"/>
      <c r="T212" s="41"/>
      <c r="U212" s="41"/>
      <c r="V212" s="16"/>
      <c r="W212" s="10"/>
      <c r="X212" s="41"/>
      <c r="Y212" s="41"/>
      <c r="Z212" s="16"/>
    </row>
    <row r="213" spans="1:34" x14ac:dyDescent="0.25">
      <c r="A213" s="13"/>
      <c r="B213" s="10" t="s">
        <v>348</v>
      </c>
      <c r="C213" s="10"/>
      <c r="D213" s="41"/>
      <c r="E213" s="41"/>
      <c r="F213" s="16"/>
      <c r="G213" s="10"/>
      <c r="H213" s="41"/>
      <c r="I213" s="41"/>
      <c r="J213" s="16"/>
      <c r="K213" s="10"/>
      <c r="L213" s="41"/>
      <c r="M213" s="41"/>
      <c r="N213" s="16"/>
      <c r="O213" s="10"/>
      <c r="P213" s="41"/>
      <c r="Q213" s="41"/>
      <c r="R213" s="16"/>
      <c r="S213" s="10"/>
      <c r="T213" s="41"/>
      <c r="U213" s="41"/>
      <c r="V213" s="16"/>
      <c r="W213" s="10"/>
      <c r="X213" s="41"/>
      <c r="Y213" s="41"/>
      <c r="Z213" s="16"/>
    </row>
    <row r="214" spans="1:34" x14ac:dyDescent="0.25">
      <c r="A214" s="13"/>
      <c r="B214" s="34" t="s">
        <v>216</v>
      </c>
      <c r="C214" s="18"/>
      <c r="D214" s="18" t="s">
        <v>211</v>
      </c>
      <c r="E214" s="35">
        <v>146</v>
      </c>
      <c r="F214" s="21"/>
      <c r="G214" s="18"/>
      <c r="H214" s="18" t="s">
        <v>211</v>
      </c>
      <c r="I214" s="35">
        <v>110</v>
      </c>
      <c r="J214" s="21"/>
      <c r="K214" s="18"/>
      <c r="L214" s="18" t="s">
        <v>211</v>
      </c>
      <c r="M214" s="35">
        <v>646</v>
      </c>
      <c r="N214" s="21"/>
      <c r="O214" s="18"/>
      <c r="P214" s="18" t="s">
        <v>211</v>
      </c>
      <c r="Q214" s="35">
        <v>902</v>
      </c>
      <c r="R214" s="21"/>
      <c r="S214" s="18"/>
      <c r="T214" s="18" t="s">
        <v>211</v>
      </c>
      <c r="U214" s="20">
        <v>8122</v>
      </c>
      <c r="V214" s="21"/>
      <c r="W214" s="34"/>
      <c r="X214" s="18" t="s">
        <v>211</v>
      </c>
      <c r="Y214" s="20">
        <v>9024</v>
      </c>
      <c r="Z214" s="21"/>
    </row>
    <row r="215" spans="1:34" x14ac:dyDescent="0.25">
      <c r="A215" s="13"/>
      <c r="B215" s="42" t="s">
        <v>213</v>
      </c>
      <c r="C215" s="23"/>
      <c r="D215" s="23"/>
      <c r="E215" s="24">
        <v>2525</v>
      </c>
      <c r="F215" s="25"/>
      <c r="G215" s="23"/>
      <c r="H215" s="23"/>
      <c r="I215" s="36">
        <v>482</v>
      </c>
      <c r="J215" s="25"/>
      <c r="K215" s="23"/>
      <c r="L215" s="23"/>
      <c r="M215" s="24">
        <v>6047</v>
      </c>
      <c r="N215" s="25"/>
      <c r="O215" s="23"/>
      <c r="P215" s="23"/>
      <c r="Q215" s="24">
        <v>9054</v>
      </c>
      <c r="R215" s="25"/>
      <c r="S215" s="23"/>
      <c r="T215" s="23"/>
      <c r="U215" s="24">
        <v>66156</v>
      </c>
      <c r="V215" s="25"/>
      <c r="W215" s="42"/>
      <c r="X215" s="23"/>
      <c r="Y215" s="24">
        <v>75210</v>
      </c>
      <c r="Z215" s="25"/>
    </row>
    <row r="216" spans="1:34" x14ac:dyDescent="0.25">
      <c r="A216" s="13"/>
      <c r="B216" s="34" t="s">
        <v>349</v>
      </c>
      <c r="C216" s="34"/>
      <c r="D216" s="18"/>
      <c r="E216" s="35"/>
      <c r="F216" s="21"/>
      <c r="G216" s="34"/>
      <c r="H216" s="18"/>
      <c r="I216" s="35"/>
      <c r="J216" s="21"/>
      <c r="K216" s="34"/>
      <c r="L216" s="18"/>
      <c r="M216" s="35"/>
      <c r="N216" s="21"/>
      <c r="O216" s="34"/>
      <c r="P216" s="18"/>
      <c r="Q216" s="35"/>
      <c r="R216" s="21"/>
      <c r="S216" s="34"/>
      <c r="T216" s="18"/>
      <c r="U216" s="35"/>
      <c r="V216" s="21"/>
      <c r="W216" s="34"/>
      <c r="X216" s="18"/>
      <c r="Y216" s="35"/>
      <c r="Z216" s="21"/>
    </row>
    <row r="217" spans="1:34" x14ac:dyDescent="0.25">
      <c r="A217" s="13"/>
      <c r="B217" s="42" t="s">
        <v>258</v>
      </c>
      <c r="C217" s="23"/>
      <c r="D217" s="23"/>
      <c r="E217" s="36">
        <v>638</v>
      </c>
      <c r="F217" s="25"/>
      <c r="G217" s="23"/>
      <c r="H217" s="23"/>
      <c r="I217" s="36">
        <v>419</v>
      </c>
      <c r="J217" s="25"/>
      <c r="K217" s="23"/>
      <c r="L217" s="23"/>
      <c r="M217" s="24">
        <v>1045</v>
      </c>
      <c r="N217" s="25"/>
      <c r="O217" s="23"/>
      <c r="P217" s="23"/>
      <c r="Q217" s="24">
        <v>2102</v>
      </c>
      <c r="R217" s="25"/>
      <c r="S217" s="23"/>
      <c r="T217" s="23"/>
      <c r="U217" s="24">
        <v>16861</v>
      </c>
      <c r="V217" s="25"/>
      <c r="W217" s="42"/>
      <c r="X217" s="23"/>
      <c r="Y217" s="24">
        <v>18963</v>
      </c>
      <c r="Z217" s="25"/>
    </row>
    <row r="218" spans="1:34" x14ac:dyDescent="0.25">
      <c r="A218" s="13"/>
      <c r="B218" s="34" t="s">
        <v>270</v>
      </c>
      <c r="C218" s="18"/>
      <c r="D218" s="18"/>
      <c r="E218" s="35">
        <v>11</v>
      </c>
      <c r="F218" s="21"/>
      <c r="G218" s="18"/>
      <c r="H218" s="18"/>
      <c r="I218" s="35">
        <v>5</v>
      </c>
      <c r="J218" s="21"/>
      <c r="K218" s="18"/>
      <c r="L218" s="18"/>
      <c r="M218" s="35">
        <v>3</v>
      </c>
      <c r="N218" s="21"/>
      <c r="O218" s="18"/>
      <c r="P218" s="18"/>
      <c r="Q218" s="35">
        <v>19</v>
      </c>
      <c r="R218" s="21"/>
      <c r="S218" s="18"/>
      <c r="T218" s="18"/>
      <c r="U218" s="35">
        <v>753</v>
      </c>
      <c r="V218" s="21"/>
      <c r="W218" s="34"/>
      <c r="X218" s="18"/>
      <c r="Y218" s="35">
        <v>772</v>
      </c>
      <c r="Z218" s="21"/>
    </row>
    <row r="219" spans="1:34" x14ac:dyDescent="0.25">
      <c r="A219" s="13"/>
      <c r="B219" s="42" t="s">
        <v>271</v>
      </c>
      <c r="C219" s="23"/>
      <c r="D219" s="23"/>
      <c r="E219" s="36">
        <v>157</v>
      </c>
      <c r="F219" s="25"/>
      <c r="G219" s="23"/>
      <c r="H219" s="23"/>
      <c r="I219" s="36">
        <v>7</v>
      </c>
      <c r="J219" s="25"/>
      <c r="K219" s="23"/>
      <c r="L219" s="23"/>
      <c r="M219" s="36">
        <v>168</v>
      </c>
      <c r="N219" s="25"/>
      <c r="O219" s="23"/>
      <c r="P219" s="23"/>
      <c r="Q219" s="36">
        <v>332</v>
      </c>
      <c r="R219" s="25"/>
      <c r="S219" s="23"/>
      <c r="T219" s="23"/>
      <c r="U219" s="24">
        <v>13731</v>
      </c>
      <c r="V219" s="25"/>
      <c r="W219" s="42"/>
      <c r="X219" s="23"/>
      <c r="Y219" s="24">
        <v>14063</v>
      </c>
      <c r="Z219" s="25"/>
    </row>
    <row r="220" spans="1:34" ht="15.75" thickBot="1" x14ac:dyDescent="0.3">
      <c r="A220" s="13"/>
      <c r="B220" s="34" t="s">
        <v>350</v>
      </c>
      <c r="C220" s="18"/>
      <c r="D220" s="29"/>
      <c r="E220" s="53">
        <v>259</v>
      </c>
      <c r="F220" s="31"/>
      <c r="G220" s="18"/>
      <c r="H220" s="29"/>
      <c r="I220" s="53">
        <v>406</v>
      </c>
      <c r="J220" s="31"/>
      <c r="K220" s="18"/>
      <c r="L220" s="29"/>
      <c r="M220" s="53">
        <v>970</v>
      </c>
      <c r="N220" s="31"/>
      <c r="O220" s="18"/>
      <c r="P220" s="29"/>
      <c r="Q220" s="53" t="s">
        <v>351</v>
      </c>
      <c r="R220" s="31"/>
      <c r="S220" s="18"/>
      <c r="T220" s="29"/>
      <c r="U220" s="30">
        <v>8129</v>
      </c>
      <c r="V220" s="31"/>
      <c r="W220" s="34"/>
      <c r="X220" s="29"/>
      <c r="Y220" s="53" t="s">
        <v>352</v>
      </c>
      <c r="Z220" s="31"/>
    </row>
    <row r="221" spans="1:34" ht="16.5" thickTop="1" thickBot="1" x14ac:dyDescent="0.3">
      <c r="A221" s="13"/>
      <c r="B221" s="75" t="s">
        <v>128</v>
      </c>
      <c r="C221" s="23"/>
      <c r="D221" s="43" t="s">
        <v>211</v>
      </c>
      <c r="E221" s="44">
        <v>3736</v>
      </c>
      <c r="F221" s="45"/>
      <c r="G221" s="23"/>
      <c r="H221" s="43" t="s">
        <v>211</v>
      </c>
      <c r="I221" s="44">
        <v>1429</v>
      </c>
      <c r="J221" s="45"/>
      <c r="K221" s="23"/>
      <c r="L221" s="43" t="s">
        <v>211</v>
      </c>
      <c r="M221" s="44">
        <v>8879</v>
      </c>
      <c r="N221" s="45"/>
      <c r="O221" s="23"/>
      <c r="P221" s="43" t="s">
        <v>211</v>
      </c>
      <c r="Q221" s="44">
        <v>14044</v>
      </c>
      <c r="R221" s="45"/>
      <c r="S221" s="23"/>
      <c r="T221" s="43" t="s">
        <v>211</v>
      </c>
      <c r="U221" s="44">
        <v>113752</v>
      </c>
      <c r="V221" s="45"/>
      <c r="W221" s="42"/>
      <c r="X221" s="43" t="s">
        <v>211</v>
      </c>
      <c r="Y221" s="44">
        <v>127796</v>
      </c>
      <c r="Z221" s="45"/>
    </row>
    <row r="222" spans="1:34" ht="15.75" thickTop="1" x14ac:dyDescent="0.25">
      <c r="A222" s="13" t="s">
        <v>530</v>
      </c>
      <c r="B222" s="84" t="s">
        <v>6</v>
      </c>
      <c r="C222" s="84"/>
      <c r="D222" s="84"/>
      <c r="E222" s="84"/>
      <c r="F222" s="84"/>
      <c r="G222" s="84"/>
      <c r="H222" s="84"/>
      <c r="I222" s="84"/>
      <c r="J222" s="84"/>
      <c r="K222" s="84"/>
      <c r="L222" s="84"/>
      <c r="M222" s="84"/>
      <c r="N222" s="84"/>
      <c r="O222" s="84"/>
      <c r="P222" s="84"/>
      <c r="Q222" s="84"/>
      <c r="R222" s="84"/>
      <c r="S222" s="84"/>
      <c r="T222" s="84"/>
      <c r="U222" s="84"/>
      <c r="V222" s="84"/>
      <c r="W222" s="84"/>
      <c r="X222" s="84"/>
      <c r="Y222" s="84"/>
      <c r="Z222" s="84"/>
      <c r="AA222" s="84"/>
      <c r="AB222" s="84"/>
      <c r="AC222" s="84"/>
      <c r="AD222" s="84"/>
      <c r="AE222" s="84"/>
      <c r="AF222" s="84"/>
      <c r="AG222" s="84"/>
      <c r="AH222" s="84"/>
    </row>
    <row r="223" spans="1:34" x14ac:dyDescent="0.25">
      <c r="A223" s="13"/>
      <c r="B223" s="41" t="s">
        <v>531</v>
      </c>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c r="AA223" s="41"/>
      <c r="AB223" s="41"/>
      <c r="AC223" s="41"/>
      <c r="AD223" s="41"/>
      <c r="AE223" s="41"/>
      <c r="AF223" s="41"/>
      <c r="AG223" s="41"/>
      <c r="AH223" s="41"/>
    </row>
    <row r="224" spans="1:34" x14ac:dyDescent="0.25">
      <c r="A224" s="13"/>
      <c r="B224" s="84"/>
      <c r="C224" s="84"/>
      <c r="D224" s="84"/>
      <c r="E224" s="84"/>
      <c r="F224" s="84"/>
      <c r="G224" s="84"/>
      <c r="H224" s="84"/>
      <c r="I224" s="84"/>
      <c r="J224" s="84"/>
      <c r="K224" s="84"/>
      <c r="L224" s="84"/>
      <c r="M224" s="84"/>
      <c r="N224" s="84"/>
      <c r="O224" s="84"/>
      <c r="P224" s="84"/>
      <c r="Q224" s="84"/>
      <c r="R224" s="84"/>
      <c r="S224" s="84"/>
      <c r="T224" s="84"/>
      <c r="U224" s="84"/>
      <c r="V224" s="84"/>
      <c r="W224" s="84"/>
      <c r="X224" s="84"/>
      <c r="Y224" s="84"/>
      <c r="Z224" s="84"/>
      <c r="AA224" s="84"/>
      <c r="AB224" s="84"/>
      <c r="AC224" s="84"/>
      <c r="AD224" s="84"/>
      <c r="AE224" s="84"/>
      <c r="AF224" s="84"/>
      <c r="AG224" s="84"/>
      <c r="AH224" s="84"/>
    </row>
    <row r="225" spans="1:34" x14ac:dyDescent="0.25">
      <c r="A225" s="13"/>
      <c r="B225" s="55"/>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c r="AD225" s="55"/>
      <c r="AE225" s="55"/>
      <c r="AF225" s="55"/>
      <c r="AG225" s="55"/>
      <c r="AH225" s="55"/>
    </row>
    <row r="226" spans="1:34" ht="15.75" thickBot="1" x14ac:dyDescent="0.3">
      <c r="A226" s="13"/>
      <c r="B226" s="12"/>
      <c r="C226" s="10"/>
      <c r="D226" s="57" t="s">
        <v>355</v>
      </c>
      <c r="E226" s="57"/>
      <c r="F226" s="57"/>
      <c r="G226" s="57"/>
      <c r="H226" s="57"/>
      <c r="I226" s="57"/>
      <c r="J226" s="57"/>
      <c r="K226" s="57"/>
      <c r="L226" s="57"/>
      <c r="M226" s="57"/>
      <c r="N226" s="16"/>
      <c r="O226" s="10"/>
      <c r="P226" s="57" t="s">
        <v>356</v>
      </c>
      <c r="Q226" s="57"/>
      <c r="R226" s="57"/>
      <c r="S226" s="57"/>
      <c r="T226" s="57"/>
      <c r="U226" s="57"/>
      <c r="V226" s="57"/>
      <c r="W226" s="57"/>
      <c r="X226" s="57"/>
      <c r="Y226" s="57"/>
      <c r="Z226" s="16"/>
    </row>
    <row r="227" spans="1:34" ht="15.75" thickTop="1" x14ac:dyDescent="0.25">
      <c r="A227" s="13"/>
      <c r="B227" s="12"/>
      <c r="C227" s="10"/>
      <c r="D227" s="61"/>
      <c r="E227" s="61"/>
      <c r="F227" s="16"/>
      <c r="G227" s="10"/>
      <c r="H227" s="74" t="s">
        <v>357</v>
      </c>
      <c r="I227" s="74"/>
      <c r="J227" s="16"/>
      <c r="K227" s="10"/>
      <c r="L227" s="74" t="s">
        <v>358</v>
      </c>
      <c r="M227" s="74"/>
      <c r="N227" s="16"/>
      <c r="O227" s="10"/>
      <c r="P227" s="61"/>
      <c r="Q227" s="61"/>
      <c r="R227" s="16"/>
      <c r="S227" s="10"/>
      <c r="T227" s="74" t="s">
        <v>357</v>
      </c>
      <c r="U227" s="74"/>
      <c r="V227" s="16"/>
      <c r="W227" s="10"/>
      <c r="X227" s="74" t="s">
        <v>358</v>
      </c>
      <c r="Y227" s="74"/>
      <c r="Z227" s="16"/>
    </row>
    <row r="228" spans="1:34" x14ac:dyDescent="0.25">
      <c r="A228" s="13"/>
      <c r="B228" s="12"/>
      <c r="C228" s="10"/>
      <c r="D228" s="41"/>
      <c r="E228" s="41"/>
      <c r="F228" s="16"/>
      <c r="G228" s="10"/>
      <c r="H228" s="56" t="s">
        <v>359</v>
      </c>
      <c r="I228" s="56"/>
      <c r="J228" s="16"/>
      <c r="K228" s="10"/>
      <c r="L228" s="56" t="s">
        <v>359</v>
      </c>
      <c r="M228" s="56"/>
      <c r="N228" s="16"/>
      <c r="O228" s="10"/>
      <c r="P228" s="41"/>
      <c r="Q228" s="41"/>
      <c r="R228" s="16"/>
      <c r="S228" s="10"/>
      <c r="T228" s="56" t="s">
        <v>359</v>
      </c>
      <c r="U228" s="56"/>
      <c r="V228" s="16"/>
      <c r="W228" s="10"/>
      <c r="X228" s="56" t="s">
        <v>359</v>
      </c>
      <c r="Y228" s="56"/>
      <c r="Z228" s="16"/>
    </row>
    <row r="229" spans="1:34" x14ac:dyDescent="0.25">
      <c r="A229" s="13"/>
      <c r="B229" s="12"/>
      <c r="C229" s="10"/>
      <c r="D229" s="56" t="s">
        <v>360</v>
      </c>
      <c r="E229" s="56"/>
      <c r="F229" s="16"/>
      <c r="G229" s="10"/>
      <c r="H229" s="56" t="s">
        <v>361</v>
      </c>
      <c r="I229" s="56"/>
      <c r="J229" s="16"/>
      <c r="K229" s="10"/>
      <c r="L229" s="56" t="s">
        <v>361</v>
      </c>
      <c r="M229" s="56"/>
      <c r="N229" s="16"/>
      <c r="O229" s="10"/>
      <c r="P229" s="56" t="s">
        <v>360</v>
      </c>
      <c r="Q229" s="56"/>
      <c r="R229" s="16"/>
      <c r="S229" s="46"/>
      <c r="T229" s="56" t="s">
        <v>361</v>
      </c>
      <c r="U229" s="56"/>
      <c r="V229" s="16"/>
      <c r="W229" s="10"/>
      <c r="X229" s="56" t="s">
        <v>361</v>
      </c>
      <c r="Y229" s="56"/>
      <c r="Z229" s="16"/>
    </row>
    <row r="230" spans="1:34" x14ac:dyDescent="0.25">
      <c r="A230" s="13"/>
      <c r="B230" s="68" t="s">
        <v>362</v>
      </c>
      <c r="C230" s="10"/>
      <c r="D230" s="56" t="s">
        <v>363</v>
      </c>
      <c r="E230" s="56"/>
      <c r="F230" s="16"/>
      <c r="G230" s="10"/>
      <c r="H230" s="56" t="s">
        <v>249</v>
      </c>
      <c r="I230" s="56"/>
      <c r="J230" s="16"/>
      <c r="K230" s="10"/>
      <c r="L230" s="56" t="s">
        <v>249</v>
      </c>
      <c r="M230" s="56"/>
      <c r="N230" s="16"/>
      <c r="O230" s="10"/>
      <c r="P230" s="56" t="s">
        <v>363</v>
      </c>
      <c r="Q230" s="56"/>
      <c r="R230" s="16"/>
      <c r="S230" s="10"/>
      <c r="T230" s="56" t="s">
        <v>249</v>
      </c>
      <c r="U230" s="56"/>
      <c r="V230" s="16"/>
      <c r="W230" s="10"/>
      <c r="X230" s="56" t="s">
        <v>249</v>
      </c>
      <c r="Y230" s="56"/>
      <c r="Z230" s="16"/>
    </row>
    <row r="231" spans="1:34" ht="15.75" thickBot="1" x14ac:dyDescent="0.3">
      <c r="A231" s="13"/>
      <c r="B231" s="82" t="s">
        <v>364</v>
      </c>
      <c r="C231" s="10"/>
      <c r="D231" s="57" t="s">
        <v>365</v>
      </c>
      <c r="E231" s="57"/>
      <c r="F231" s="63"/>
      <c r="G231" s="10"/>
      <c r="H231" s="57" t="s">
        <v>250</v>
      </c>
      <c r="I231" s="57"/>
      <c r="J231" s="63"/>
      <c r="K231" s="10"/>
      <c r="L231" s="57" t="s">
        <v>250</v>
      </c>
      <c r="M231" s="57"/>
      <c r="N231" s="63"/>
      <c r="O231" s="10"/>
      <c r="P231" s="57" t="s">
        <v>365</v>
      </c>
      <c r="Q231" s="57"/>
      <c r="R231" s="63"/>
      <c r="S231" s="10"/>
      <c r="T231" s="57" t="s">
        <v>250</v>
      </c>
      <c r="U231" s="57"/>
      <c r="V231" s="63"/>
      <c r="W231" s="10"/>
      <c r="X231" s="57" t="s">
        <v>250</v>
      </c>
      <c r="Y231" s="57"/>
      <c r="Z231" s="63"/>
    </row>
    <row r="232" spans="1:34" ht="15.75" thickTop="1" x14ac:dyDescent="0.25">
      <c r="A232" s="13"/>
      <c r="B232" s="12"/>
      <c r="C232" s="10"/>
      <c r="D232" s="61"/>
      <c r="E232" s="61"/>
      <c r="F232" s="16"/>
      <c r="G232" s="10"/>
      <c r="H232" s="74" t="s">
        <v>245</v>
      </c>
      <c r="I232" s="74"/>
      <c r="J232" s="16"/>
      <c r="K232" s="10"/>
      <c r="L232" s="61"/>
      <c r="M232" s="61"/>
      <c r="N232" s="16"/>
      <c r="O232" s="10"/>
      <c r="P232" s="61"/>
      <c r="Q232" s="61"/>
      <c r="R232" s="16"/>
      <c r="S232" s="10"/>
      <c r="T232" s="74" t="s">
        <v>245</v>
      </c>
      <c r="U232" s="74"/>
      <c r="V232" s="16"/>
      <c r="W232" s="10"/>
      <c r="X232" s="61"/>
      <c r="Y232" s="61"/>
      <c r="Z232" s="16"/>
    </row>
    <row r="233" spans="1:34" x14ac:dyDescent="0.25">
      <c r="A233" s="13"/>
      <c r="B233" s="12" t="s">
        <v>348</v>
      </c>
      <c r="C233" s="10"/>
      <c r="D233" s="41"/>
      <c r="E233" s="41"/>
      <c r="F233" s="16"/>
      <c r="G233" s="10"/>
      <c r="H233" s="41"/>
      <c r="I233" s="41"/>
      <c r="J233" s="16"/>
      <c r="K233" s="10"/>
      <c r="L233" s="41"/>
      <c r="M233" s="41"/>
      <c r="N233" s="16"/>
      <c r="O233" s="10"/>
      <c r="P233" s="41"/>
      <c r="Q233" s="41"/>
      <c r="R233" s="16"/>
      <c r="S233" s="10"/>
      <c r="T233" s="41"/>
      <c r="U233" s="41"/>
      <c r="V233" s="16"/>
      <c r="W233" s="10"/>
      <c r="X233" s="41"/>
      <c r="Y233" s="41"/>
      <c r="Z233" s="16"/>
    </row>
    <row r="234" spans="1:34" x14ac:dyDescent="0.25">
      <c r="A234" s="13"/>
      <c r="B234" s="18" t="s">
        <v>216</v>
      </c>
      <c r="C234" s="18"/>
      <c r="D234" s="18"/>
      <c r="E234" s="35" t="s">
        <v>256</v>
      </c>
      <c r="F234" s="21"/>
      <c r="G234" s="18"/>
      <c r="H234" s="18" t="s">
        <v>211</v>
      </c>
      <c r="I234" s="35" t="s">
        <v>256</v>
      </c>
      <c r="J234" s="21"/>
      <c r="K234" s="18"/>
      <c r="L234" s="18" t="s">
        <v>211</v>
      </c>
      <c r="M234" s="35" t="s">
        <v>256</v>
      </c>
      <c r="N234" s="21"/>
      <c r="O234" s="18"/>
      <c r="P234" s="18"/>
      <c r="Q234" s="35" t="s">
        <v>256</v>
      </c>
      <c r="R234" s="21"/>
      <c r="S234" s="18"/>
      <c r="T234" s="18" t="s">
        <v>211</v>
      </c>
      <c r="U234" s="35" t="s">
        <v>256</v>
      </c>
      <c r="V234" s="21"/>
      <c r="W234" s="18"/>
      <c r="X234" s="18" t="s">
        <v>211</v>
      </c>
      <c r="Y234" s="35" t="s">
        <v>256</v>
      </c>
      <c r="Z234" s="21"/>
    </row>
    <row r="235" spans="1:34" x14ac:dyDescent="0.25">
      <c r="A235" s="13"/>
      <c r="B235" s="23" t="s">
        <v>213</v>
      </c>
      <c r="C235" s="23"/>
      <c r="D235" s="23"/>
      <c r="E235" s="36" t="s">
        <v>256</v>
      </c>
      <c r="F235" s="25"/>
      <c r="G235" s="23"/>
      <c r="H235" s="23"/>
      <c r="I235" s="36" t="s">
        <v>256</v>
      </c>
      <c r="J235" s="25"/>
      <c r="K235" s="23"/>
      <c r="L235" s="23"/>
      <c r="M235" s="36" t="s">
        <v>256</v>
      </c>
      <c r="N235" s="25"/>
      <c r="O235" s="23"/>
      <c r="P235" s="23"/>
      <c r="Q235" s="36">
        <v>2</v>
      </c>
      <c r="R235" s="25"/>
      <c r="S235" s="23"/>
      <c r="T235" s="23"/>
      <c r="U235" s="36">
        <v>326</v>
      </c>
      <c r="V235" s="25"/>
      <c r="W235" s="23"/>
      <c r="X235" s="23"/>
      <c r="Y235" s="36">
        <v>326</v>
      </c>
      <c r="Z235" s="25"/>
    </row>
    <row r="236" spans="1:34" x14ac:dyDescent="0.25">
      <c r="A236" s="13"/>
      <c r="B236" s="18" t="s">
        <v>349</v>
      </c>
      <c r="C236" s="34"/>
      <c r="D236" s="18"/>
      <c r="E236" s="35"/>
      <c r="F236" s="21"/>
      <c r="G236" s="34"/>
      <c r="H236" s="18"/>
      <c r="I236" s="35"/>
      <c r="J236" s="21"/>
      <c r="K236" s="34"/>
      <c r="L236" s="18"/>
      <c r="M236" s="35"/>
      <c r="N236" s="21"/>
      <c r="O236" s="34"/>
      <c r="P236" s="18"/>
      <c r="Q236" s="35"/>
      <c r="R236" s="21"/>
      <c r="S236" s="34"/>
      <c r="T236" s="18"/>
      <c r="U236" s="35"/>
      <c r="V236" s="21"/>
      <c r="W236" s="34"/>
      <c r="X236" s="18"/>
      <c r="Y236" s="35"/>
      <c r="Z236" s="21"/>
    </row>
    <row r="237" spans="1:34" x14ac:dyDescent="0.25">
      <c r="A237" s="13"/>
      <c r="B237" s="22" t="s">
        <v>258</v>
      </c>
      <c r="C237" s="23"/>
      <c r="D237" s="23"/>
      <c r="E237" s="36">
        <v>6</v>
      </c>
      <c r="F237" s="25"/>
      <c r="G237" s="23"/>
      <c r="H237" s="23"/>
      <c r="I237" s="36">
        <v>655</v>
      </c>
      <c r="J237" s="25"/>
      <c r="K237" s="23"/>
      <c r="L237" s="23"/>
      <c r="M237" s="36">
        <v>648</v>
      </c>
      <c r="N237" s="25"/>
      <c r="O237" s="23"/>
      <c r="P237" s="23"/>
      <c r="Q237" s="36">
        <v>9</v>
      </c>
      <c r="R237" s="25"/>
      <c r="S237" s="23"/>
      <c r="T237" s="23"/>
      <c r="U237" s="24">
        <v>1001</v>
      </c>
      <c r="V237" s="25"/>
      <c r="W237" s="23"/>
      <c r="X237" s="23"/>
      <c r="Y237" s="36">
        <v>988</v>
      </c>
      <c r="Z237" s="25"/>
    </row>
    <row r="238" spans="1:34" ht="15.75" thickBot="1" x14ac:dyDescent="0.3">
      <c r="A238" s="13"/>
      <c r="B238" s="18" t="s">
        <v>350</v>
      </c>
      <c r="C238" s="18"/>
      <c r="D238" s="29"/>
      <c r="E238" s="53">
        <v>2</v>
      </c>
      <c r="F238" s="31"/>
      <c r="G238" s="18"/>
      <c r="H238" s="29"/>
      <c r="I238" s="53">
        <v>133</v>
      </c>
      <c r="J238" s="31"/>
      <c r="K238" s="18"/>
      <c r="L238" s="29"/>
      <c r="M238" s="53">
        <v>133</v>
      </c>
      <c r="N238" s="31"/>
      <c r="O238" s="18"/>
      <c r="P238" s="29"/>
      <c r="Q238" s="53">
        <v>3</v>
      </c>
      <c r="R238" s="31"/>
      <c r="S238" s="18"/>
      <c r="T238" s="29"/>
      <c r="U238" s="53">
        <v>182</v>
      </c>
      <c r="V238" s="31"/>
      <c r="W238" s="18"/>
      <c r="X238" s="29"/>
      <c r="Y238" s="53">
        <v>182</v>
      </c>
      <c r="Z238" s="31"/>
    </row>
    <row r="239" spans="1:34" ht="16.5" thickTop="1" thickBot="1" x14ac:dyDescent="0.3">
      <c r="A239" s="13"/>
      <c r="B239" s="75" t="s">
        <v>128</v>
      </c>
      <c r="C239" s="23"/>
      <c r="D239" s="43"/>
      <c r="E239" s="83">
        <v>8</v>
      </c>
      <c r="F239" s="45"/>
      <c r="G239" s="23"/>
      <c r="H239" s="43" t="s">
        <v>211</v>
      </c>
      <c r="I239" s="83">
        <v>788</v>
      </c>
      <c r="J239" s="45"/>
      <c r="K239" s="23"/>
      <c r="L239" s="43" t="s">
        <v>211</v>
      </c>
      <c r="M239" s="83">
        <v>781</v>
      </c>
      <c r="N239" s="45"/>
      <c r="O239" s="23"/>
      <c r="P239" s="43"/>
      <c r="Q239" s="83">
        <v>14</v>
      </c>
      <c r="R239" s="45"/>
      <c r="S239" s="23"/>
      <c r="T239" s="43" t="s">
        <v>211</v>
      </c>
      <c r="U239" s="44">
        <v>1509</v>
      </c>
      <c r="V239" s="45"/>
      <c r="W239" s="23"/>
      <c r="X239" s="43" t="s">
        <v>211</v>
      </c>
      <c r="Y239" s="44">
        <v>1496</v>
      </c>
      <c r="Z239" s="45"/>
    </row>
    <row r="240" spans="1:34" ht="15.75" thickTop="1" x14ac:dyDescent="0.25">
      <c r="A240" s="13"/>
      <c r="B240" s="41"/>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c r="AA240" s="41"/>
      <c r="AB240" s="41"/>
      <c r="AC240" s="41"/>
      <c r="AD240" s="41"/>
      <c r="AE240" s="41"/>
      <c r="AF240" s="41"/>
      <c r="AG240" s="41"/>
      <c r="AH240" s="41"/>
    </row>
    <row r="241" spans="1:34" ht="15.75" thickBot="1" x14ac:dyDescent="0.3">
      <c r="A241" s="13"/>
      <c r="B241" s="10"/>
      <c r="C241" s="12"/>
      <c r="D241" s="57" t="s">
        <v>355</v>
      </c>
      <c r="E241" s="57"/>
      <c r="F241" s="57"/>
      <c r="G241" s="57"/>
      <c r="H241" s="57"/>
      <c r="I241" s="57"/>
      <c r="J241" s="57"/>
      <c r="K241" s="57"/>
      <c r="L241" s="57"/>
      <c r="M241" s="57"/>
      <c r="N241" s="63"/>
      <c r="O241" s="12"/>
      <c r="P241" s="57" t="s">
        <v>356</v>
      </c>
      <c r="Q241" s="57"/>
      <c r="R241" s="57"/>
      <c r="S241" s="57"/>
      <c r="T241" s="57"/>
      <c r="U241" s="57"/>
      <c r="V241" s="57"/>
      <c r="W241" s="57"/>
      <c r="X241" s="57"/>
      <c r="Y241" s="57"/>
      <c r="Z241" s="63"/>
    </row>
    <row r="242" spans="1:34" ht="15.75" thickTop="1" x14ac:dyDescent="0.25">
      <c r="A242" s="13"/>
      <c r="B242" s="10"/>
      <c r="C242" s="10"/>
      <c r="D242" s="61"/>
      <c r="E242" s="61"/>
      <c r="F242" s="16"/>
      <c r="G242" s="12"/>
      <c r="H242" s="74" t="s">
        <v>358</v>
      </c>
      <c r="I242" s="74"/>
      <c r="J242" s="16"/>
      <c r="K242" s="10"/>
      <c r="L242" s="61"/>
      <c r="M242" s="61"/>
      <c r="N242" s="16"/>
      <c r="O242" s="10"/>
      <c r="P242" s="61"/>
      <c r="Q242" s="61"/>
      <c r="R242" s="16"/>
      <c r="S242" s="12"/>
      <c r="T242" s="74" t="s">
        <v>358</v>
      </c>
      <c r="U242" s="74"/>
      <c r="V242" s="16"/>
      <c r="W242" s="10"/>
      <c r="X242" s="61"/>
      <c r="Y242" s="61"/>
      <c r="Z242" s="16"/>
    </row>
    <row r="243" spans="1:34" x14ac:dyDescent="0.25">
      <c r="A243" s="13"/>
      <c r="B243" s="10"/>
      <c r="C243" s="10"/>
      <c r="D243" s="41"/>
      <c r="E243" s="41"/>
      <c r="F243" s="16"/>
      <c r="G243" s="12"/>
      <c r="H243" s="56" t="s">
        <v>359</v>
      </c>
      <c r="I243" s="56"/>
      <c r="J243" s="16"/>
      <c r="K243" s="10"/>
      <c r="L243" s="41"/>
      <c r="M243" s="41"/>
      <c r="N243" s="16"/>
      <c r="O243" s="10"/>
      <c r="P243" s="41"/>
      <c r="Q243" s="41"/>
      <c r="R243" s="16"/>
      <c r="S243" s="12"/>
      <c r="T243" s="56" t="s">
        <v>359</v>
      </c>
      <c r="U243" s="56"/>
      <c r="V243" s="16"/>
      <c r="W243" s="10"/>
      <c r="X243" s="41"/>
      <c r="Y243" s="41"/>
      <c r="Z243" s="16"/>
    </row>
    <row r="244" spans="1:34" x14ac:dyDescent="0.25">
      <c r="A244" s="13"/>
      <c r="B244" s="10"/>
      <c r="C244" s="12"/>
      <c r="D244" s="56" t="s">
        <v>360</v>
      </c>
      <c r="E244" s="56"/>
      <c r="F244" s="16"/>
      <c r="G244" s="12"/>
      <c r="H244" s="56" t="s">
        <v>361</v>
      </c>
      <c r="I244" s="56"/>
      <c r="J244" s="16"/>
      <c r="K244" s="12"/>
      <c r="L244" s="56" t="s">
        <v>366</v>
      </c>
      <c r="M244" s="56"/>
      <c r="N244" s="16"/>
      <c r="O244" s="12"/>
      <c r="P244" s="56" t="s">
        <v>360</v>
      </c>
      <c r="Q244" s="56"/>
      <c r="R244" s="16"/>
      <c r="S244" s="12"/>
      <c r="T244" s="56" t="s">
        <v>361</v>
      </c>
      <c r="U244" s="56"/>
      <c r="V244" s="16"/>
      <c r="W244" s="12"/>
      <c r="X244" s="56" t="s">
        <v>366</v>
      </c>
      <c r="Y244" s="56"/>
      <c r="Z244" s="16"/>
    </row>
    <row r="245" spans="1:34" x14ac:dyDescent="0.25">
      <c r="A245" s="13"/>
      <c r="B245" s="68" t="s">
        <v>353</v>
      </c>
      <c r="C245" s="12"/>
      <c r="D245" s="56" t="s">
        <v>363</v>
      </c>
      <c r="E245" s="56"/>
      <c r="F245" s="16"/>
      <c r="G245" s="12"/>
      <c r="H245" s="56" t="s">
        <v>249</v>
      </c>
      <c r="I245" s="56"/>
      <c r="J245" s="16"/>
      <c r="K245" s="12"/>
      <c r="L245" s="56" t="s">
        <v>249</v>
      </c>
      <c r="M245" s="56"/>
      <c r="N245" s="16"/>
      <c r="O245" s="12"/>
      <c r="P245" s="56" t="s">
        <v>363</v>
      </c>
      <c r="Q245" s="56"/>
      <c r="R245" s="16"/>
      <c r="S245" s="12"/>
      <c r="T245" s="56" t="s">
        <v>249</v>
      </c>
      <c r="U245" s="56"/>
      <c r="V245" s="16"/>
      <c r="W245" s="12"/>
      <c r="X245" s="56" t="s">
        <v>249</v>
      </c>
      <c r="Y245" s="56"/>
      <c r="Z245" s="16"/>
    </row>
    <row r="246" spans="1:34" ht="15.75" thickBot="1" x14ac:dyDescent="0.3">
      <c r="A246" s="13"/>
      <c r="B246" s="68" t="s">
        <v>367</v>
      </c>
      <c r="C246" s="12"/>
      <c r="D246" s="57" t="s">
        <v>365</v>
      </c>
      <c r="E246" s="57"/>
      <c r="F246" s="63"/>
      <c r="G246" s="12"/>
      <c r="H246" s="57" t="s">
        <v>250</v>
      </c>
      <c r="I246" s="57"/>
      <c r="J246" s="63"/>
      <c r="K246" s="12"/>
      <c r="L246" s="57" t="s">
        <v>250</v>
      </c>
      <c r="M246" s="57"/>
      <c r="N246" s="63"/>
      <c r="O246" s="12"/>
      <c r="P246" s="57" t="s">
        <v>365</v>
      </c>
      <c r="Q246" s="57"/>
      <c r="R246" s="63"/>
      <c r="S246" s="12"/>
      <c r="T246" s="57" t="s">
        <v>250</v>
      </c>
      <c r="U246" s="57"/>
      <c r="V246" s="63"/>
      <c r="W246" s="12"/>
      <c r="X246" s="57" t="s">
        <v>250</v>
      </c>
      <c r="Y246" s="57"/>
      <c r="Z246" s="63"/>
    </row>
    <row r="247" spans="1:34" ht="15.75" thickTop="1" x14ac:dyDescent="0.25">
      <c r="A247" s="13"/>
      <c r="B247" s="82" t="s">
        <v>368</v>
      </c>
      <c r="C247" s="10"/>
      <c r="D247" s="61"/>
      <c r="E247" s="61"/>
      <c r="F247" s="16"/>
      <c r="G247" s="12"/>
      <c r="H247" s="74" t="s">
        <v>245</v>
      </c>
      <c r="I247" s="74"/>
      <c r="J247" s="16"/>
      <c r="K247" s="10"/>
      <c r="L247" s="61"/>
      <c r="M247" s="61"/>
      <c r="N247" s="16"/>
      <c r="O247" s="10"/>
      <c r="P247" s="61"/>
      <c r="Q247" s="61"/>
      <c r="R247" s="16"/>
      <c r="S247" s="10"/>
      <c r="T247" s="61"/>
      <c r="U247" s="61"/>
      <c r="V247" s="16"/>
      <c r="W247" s="10"/>
      <c r="X247" s="61"/>
      <c r="Y247" s="61"/>
      <c r="Z247" s="16"/>
    </row>
    <row r="248" spans="1:34" x14ac:dyDescent="0.25">
      <c r="A248" s="13"/>
      <c r="B248" s="10"/>
      <c r="C248" s="10"/>
      <c r="D248" s="41"/>
      <c r="E248" s="41"/>
      <c r="F248" s="16"/>
      <c r="G248" s="10"/>
      <c r="H248" s="41"/>
      <c r="I248" s="41"/>
      <c r="J248" s="16"/>
      <c r="K248" s="10"/>
      <c r="L248" s="41"/>
      <c r="M248" s="41"/>
      <c r="N248" s="16"/>
      <c r="O248" s="10"/>
      <c r="P248" s="41"/>
      <c r="Q248" s="41"/>
      <c r="R248" s="16"/>
      <c r="S248" s="10"/>
      <c r="T248" s="41"/>
      <c r="U248" s="41"/>
      <c r="V248" s="16"/>
      <c r="W248" s="12"/>
      <c r="X248" s="77"/>
      <c r="Y248" s="77"/>
      <c r="Z248" s="16"/>
    </row>
    <row r="249" spans="1:34" x14ac:dyDescent="0.25">
      <c r="A249" s="13"/>
      <c r="B249" s="12" t="s">
        <v>348</v>
      </c>
      <c r="C249" s="10"/>
      <c r="D249" s="41"/>
      <c r="E249" s="41"/>
      <c r="F249" s="16"/>
      <c r="G249" s="10"/>
      <c r="H249" s="41"/>
      <c r="I249" s="41"/>
      <c r="J249" s="16"/>
      <c r="K249" s="10"/>
      <c r="L249" s="41"/>
      <c r="M249" s="41"/>
      <c r="N249" s="16"/>
      <c r="O249" s="10"/>
      <c r="P249" s="41"/>
      <c r="Q249" s="41"/>
      <c r="R249" s="16"/>
      <c r="S249" s="10"/>
      <c r="T249" s="41"/>
      <c r="U249" s="41"/>
      <c r="V249" s="16"/>
      <c r="W249" s="10"/>
      <c r="X249" s="41"/>
      <c r="Y249" s="41"/>
      <c r="Z249" s="16"/>
    </row>
    <row r="250" spans="1:34" x14ac:dyDescent="0.25">
      <c r="A250" s="13"/>
      <c r="B250" s="18" t="s">
        <v>216</v>
      </c>
      <c r="C250" s="18"/>
      <c r="D250" s="18"/>
      <c r="E250" s="35" t="s">
        <v>256</v>
      </c>
      <c r="F250" s="21"/>
      <c r="G250" s="18"/>
      <c r="H250" s="18" t="s">
        <v>211</v>
      </c>
      <c r="I250" s="35" t="s">
        <v>256</v>
      </c>
      <c r="J250" s="21"/>
      <c r="K250" s="18"/>
      <c r="L250" s="18" t="s">
        <v>211</v>
      </c>
      <c r="M250" s="35" t="s">
        <v>256</v>
      </c>
      <c r="N250" s="21"/>
      <c r="O250" s="18"/>
      <c r="P250" s="18"/>
      <c r="Q250" s="35" t="s">
        <v>256</v>
      </c>
      <c r="R250" s="21"/>
      <c r="S250" s="18"/>
      <c r="T250" s="18" t="s">
        <v>211</v>
      </c>
      <c r="U250" s="35" t="s">
        <v>256</v>
      </c>
      <c r="V250" s="21"/>
      <c r="W250" s="18"/>
      <c r="X250" s="18" t="s">
        <v>211</v>
      </c>
      <c r="Y250" s="35" t="s">
        <v>256</v>
      </c>
      <c r="Z250" s="21"/>
    </row>
    <row r="251" spans="1:34" x14ac:dyDescent="0.25">
      <c r="A251" s="13"/>
      <c r="B251" s="23" t="s">
        <v>213</v>
      </c>
      <c r="C251" s="23"/>
      <c r="D251" s="23"/>
      <c r="E251" s="36" t="s">
        <v>256</v>
      </c>
      <c r="F251" s="25"/>
      <c r="G251" s="23"/>
      <c r="H251" s="23"/>
      <c r="I251" s="36" t="s">
        <v>256</v>
      </c>
      <c r="J251" s="25"/>
      <c r="K251" s="23"/>
      <c r="L251" s="23"/>
      <c r="M251" s="36" t="s">
        <v>256</v>
      </c>
      <c r="N251" s="25"/>
      <c r="O251" s="23"/>
      <c r="P251" s="23"/>
      <c r="Q251" s="36" t="s">
        <v>256</v>
      </c>
      <c r="R251" s="25"/>
      <c r="S251" s="23"/>
      <c r="T251" s="23"/>
      <c r="U251" s="36" t="s">
        <v>256</v>
      </c>
      <c r="V251" s="25"/>
      <c r="W251" s="23"/>
      <c r="X251" s="23"/>
      <c r="Y251" s="36" t="s">
        <v>256</v>
      </c>
      <c r="Z251" s="25"/>
    </row>
    <row r="252" spans="1:34" x14ac:dyDescent="0.25">
      <c r="A252" s="13"/>
      <c r="B252" s="18" t="s">
        <v>349</v>
      </c>
      <c r="C252" s="34"/>
      <c r="D252" s="18"/>
      <c r="E252" s="35"/>
      <c r="F252" s="21"/>
      <c r="G252" s="34"/>
      <c r="H252" s="18"/>
      <c r="I252" s="35"/>
      <c r="J252" s="21"/>
      <c r="K252" s="34"/>
      <c r="L252" s="18"/>
      <c r="M252" s="35"/>
      <c r="N252" s="21"/>
      <c r="O252" s="34"/>
      <c r="P252" s="18"/>
      <c r="Q252" s="35"/>
      <c r="R252" s="21"/>
      <c r="S252" s="34"/>
      <c r="T252" s="18"/>
      <c r="U252" s="35"/>
      <c r="V252" s="21"/>
      <c r="W252" s="34"/>
      <c r="X252" s="18"/>
      <c r="Y252" s="35"/>
      <c r="Z252" s="21"/>
    </row>
    <row r="253" spans="1:34" ht="15.75" thickBot="1" x14ac:dyDescent="0.3">
      <c r="A253" s="13"/>
      <c r="B253" s="23" t="s">
        <v>258</v>
      </c>
      <c r="C253" s="23"/>
      <c r="D253" s="26"/>
      <c r="E253" s="27">
        <v>2</v>
      </c>
      <c r="F253" s="28"/>
      <c r="G253" s="23"/>
      <c r="H253" s="26"/>
      <c r="I253" s="27">
        <v>97</v>
      </c>
      <c r="J253" s="28"/>
      <c r="K253" s="23"/>
      <c r="L253" s="26"/>
      <c r="M253" s="27">
        <v>82</v>
      </c>
      <c r="N253" s="28"/>
      <c r="O253" s="23"/>
      <c r="P253" s="26"/>
      <c r="Q253" s="27">
        <v>4</v>
      </c>
      <c r="R253" s="28"/>
      <c r="S253" s="23"/>
      <c r="T253" s="26"/>
      <c r="U253" s="27">
        <v>284</v>
      </c>
      <c r="V253" s="28"/>
      <c r="W253" s="23"/>
      <c r="X253" s="26"/>
      <c r="Y253" s="27">
        <v>215</v>
      </c>
      <c r="Z253" s="28"/>
    </row>
    <row r="254" spans="1:34" ht="16.5" thickTop="1" thickBot="1" x14ac:dyDescent="0.3">
      <c r="A254" s="13"/>
      <c r="B254" s="64" t="s">
        <v>128</v>
      </c>
      <c r="C254" s="18"/>
      <c r="D254" s="37"/>
      <c r="E254" s="70">
        <v>2</v>
      </c>
      <c r="F254" s="39"/>
      <c r="G254" s="18"/>
      <c r="H254" s="37" t="s">
        <v>211</v>
      </c>
      <c r="I254" s="70">
        <v>97</v>
      </c>
      <c r="J254" s="39"/>
      <c r="K254" s="18"/>
      <c r="L254" s="37" t="s">
        <v>211</v>
      </c>
      <c r="M254" s="70">
        <v>82</v>
      </c>
      <c r="N254" s="39"/>
      <c r="O254" s="18"/>
      <c r="P254" s="37"/>
      <c r="Q254" s="70">
        <v>4</v>
      </c>
      <c r="R254" s="39"/>
      <c r="S254" s="18"/>
      <c r="T254" s="37" t="s">
        <v>211</v>
      </c>
      <c r="U254" s="70">
        <v>284</v>
      </c>
      <c r="V254" s="39"/>
      <c r="W254" s="18"/>
      <c r="X254" s="37" t="s">
        <v>211</v>
      </c>
      <c r="Y254" s="70">
        <v>215</v>
      </c>
      <c r="Z254" s="39"/>
    </row>
    <row r="255" spans="1:34" ht="15.75" thickTop="1" x14ac:dyDescent="0.25">
      <c r="A255" s="2" t="s">
        <v>532</v>
      </c>
      <c r="B255" s="84" t="s">
        <v>6</v>
      </c>
      <c r="C255" s="84"/>
      <c r="D255" s="84"/>
      <c r="E255" s="84"/>
      <c r="F255" s="84"/>
      <c r="G255" s="84"/>
      <c r="H255" s="84"/>
      <c r="I255" s="84"/>
      <c r="J255" s="84"/>
      <c r="K255" s="84"/>
      <c r="L255" s="84"/>
      <c r="M255" s="84"/>
      <c r="N255" s="84"/>
      <c r="O255" s="84"/>
      <c r="P255" s="84"/>
      <c r="Q255" s="84"/>
      <c r="R255" s="84"/>
      <c r="S255" s="84"/>
      <c r="T255" s="84"/>
      <c r="U255" s="84"/>
      <c r="V255" s="84"/>
      <c r="W255" s="84"/>
      <c r="X255" s="84"/>
      <c r="Y255" s="84"/>
      <c r="Z255" s="84"/>
      <c r="AA255" s="84"/>
      <c r="AB255" s="84"/>
      <c r="AC255" s="84"/>
      <c r="AD255" s="84"/>
      <c r="AE255" s="84"/>
      <c r="AF255" s="84"/>
      <c r="AG255" s="84"/>
      <c r="AH255" s="84"/>
    </row>
    <row r="256" spans="1:34" ht="15" customHeight="1" x14ac:dyDescent="0.25">
      <c r="A256" s="13" t="s">
        <v>308</v>
      </c>
      <c r="B256" s="84" t="s">
        <v>6</v>
      </c>
      <c r="C256" s="84"/>
      <c r="D256" s="84"/>
      <c r="E256" s="84"/>
      <c r="F256" s="84"/>
      <c r="G256" s="84"/>
      <c r="H256" s="84"/>
      <c r="I256" s="84"/>
      <c r="J256" s="84"/>
      <c r="K256" s="84"/>
      <c r="L256" s="84"/>
      <c r="M256" s="84"/>
      <c r="N256" s="84"/>
      <c r="O256" s="84"/>
      <c r="P256" s="84"/>
      <c r="Q256" s="84"/>
      <c r="R256" s="84"/>
      <c r="S256" s="84"/>
      <c r="T256" s="84"/>
      <c r="U256" s="84"/>
      <c r="V256" s="84"/>
      <c r="W256" s="84"/>
      <c r="X256" s="84"/>
      <c r="Y256" s="84"/>
      <c r="Z256" s="84"/>
      <c r="AA256" s="84"/>
      <c r="AB256" s="84"/>
      <c r="AC256" s="84"/>
      <c r="AD256" s="84"/>
      <c r="AE256" s="84"/>
      <c r="AF256" s="84"/>
      <c r="AG256" s="84"/>
      <c r="AH256" s="84"/>
    </row>
    <row r="257" spans="1:34" x14ac:dyDescent="0.25">
      <c r="A257" s="13"/>
      <c r="B257" s="55" t="s">
        <v>323</v>
      </c>
      <c r="C257" s="55"/>
      <c r="D257" s="55"/>
      <c r="E257" s="55"/>
      <c r="F257" s="55"/>
      <c r="G257" s="55"/>
      <c r="H257" s="55"/>
      <c r="I257" s="55"/>
      <c r="J257" s="55"/>
      <c r="K257" s="55"/>
      <c r="L257" s="55"/>
      <c r="M257" s="55"/>
      <c r="N257" s="55"/>
      <c r="O257" s="55"/>
      <c r="P257" s="55"/>
      <c r="Q257" s="55"/>
      <c r="R257" s="55"/>
      <c r="S257" s="55"/>
      <c r="T257" s="55"/>
      <c r="U257" s="55"/>
      <c r="V257" s="55"/>
      <c r="W257" s="55"/>
      <c r="X257" s="55"/>
      <c r="Y257" s="55"/>
      <c r="Z257" s="55"/>
      <c r="AA257" s="55"/>
      <c r="AB257" s="55"/>
      <c r="AC257" s="55"/>
      <c r="AD257" s="55"/>
      <c r="AE257" s="55"/>
      <c r="AF257" s="55"/>
      <c r="AG257" s="55"/>
      <c r="AH257" s="55"/>
    </row>
    <row r="258" spans="1:34" x14ac:dyDescent="0.25">
      <c r="A258" s="13"/>
      <c r="B258" s="55" t="s">
        <v>324</v>
      </c>
      <c r="C258" s="55"/>
      <c r="D258" s="55"/>
      <c r="E258" s="55"/>
      <c r="F258" s="55"/>
      <c r="G258" s="55"/>
      <c r="H258" s="55"/>
      <c r="I258" s="55"/>
      <c r="J258" s="55"/>
      <c r="K258" s="55"/>
      <c r="L258" s="55"/>
      <c r="M258" s="55"/>
      <c r="N258" s="55"/>
      <c r="O258" s="55"/>
      <c r="P258" s="55"/>
      <c r="Q258" s="55"/>
      <c r="R258" s="55"/>
      <c r="S258" s="55"/>
      <c r="T258" s="55"/>
      <c r="U258" s="55"/>
      <c r="V258" s="55"/>
      <c r="W258" s="55"/>
      <c r="X258" s="55"/>
      <c r="Y258" s="55"/>
      <c r="Z258" s="55"/>
      <c r="AA258" s="55"/>
      <c r="AB258" s="55"/>
      <c r="AC258" s="55"/>
      <c r="AD258" s="55"/>
      <c r="AE258" s="55"/>
      <c r="AF258" s="55"/>
      <c r="AG258" s="55"/>
      <c r="AH258" s="55"/>
    </row>
    <row r="259" spans="1:34" x14ac:dyDescent="0.25">
      <c r="A259" s="13"/>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c r="AD259" s="41"/>
      <c r="AE259" s="41"/>
      <c r="AF259" s="41"/>
      <c r="AG259" s="41"/>
      <c r="AH259" s="41"/>
    </row>
    <row r="260" spans="1:34" ht="15.75" thickBot="1" x14ac:dyDescent="0.3">
      <c r="A260" s="13"/>
      <c r="B260" s="10"/>
      <c r="C260" s="12"/>
      <c r="D260" s="57" t="s">
        <v>275</v>
      </c>
      <c r="E260" s="57"/>
      <c r="F260" s="57"/>
      <c r="G260" s="57"/>
      <c r="H260" s="57"/>
      <c r="I260" s="57"/>
      <c r="J260" s="67"/>
      <c r="K260" s="68"/>
      <c r="L260" s="57" t="s">
        <v>257</v>
      </c>
      <c r="M260" s="57"/>
      <c r="N260" s="57"/>
      <c r="O260" s="57"/>
      <c r="P260" s="57"/>
      <c r="Q260" s="57"/>
      <c r="R260" s="63"/>
    </row>
    <row r="261" spans="1:34" ht="15.75" thickTop="1" x14ac:dyDescent="0.25">
      <c r="A261" s="13"/>
      <c r="B261" s="10"/>
      <c r="C261" s="12"/>
      <c r="D261" s="74" t="s">
        <v>207</v>
      </c>
      <c r="E261" s="74"/>
      <c r="F261" s="49"/>
      <c r="G261" s="68"/>
      <c r="H261" s="74" t="s">
        <v>208</v>
      </c>
      <c r="I261" s="74"/>
      <c r="J261" s="49"/>
      <c r="K261" s="68"/>
      <c r="L261" s="74" t="s">
        <v>207</v>
      </c>
      <c r="M261" s="74"/>
      <c r="N261" s="49"/>
      <c r="O261" s="68"/>
      <c r="P261" s="74" t="s">
        <v>208</v>
      </c>
      <c r="Q261" s="74"/>
      <c r="R261" s="16"/>
    </row>
    <row r="262" spans="1:34" ht="15.75" thickBot="1" x14ac:dyDescent="0.3">
      <c r="A262" s="13"/>
      <c r="B262" s="10"/>
      <c r="C262" s="12"/>
      <c r="D262" s="57">
        <v>2013</v>
      </c>
      <c r="E262" s="57"/>
      <c r="F262" s="67"/>
      <c r="G262" s="68"/>
      <c r="H262" s="57">
        <v>2012</v>
      </c>
      <c r="I262" s="57"/>
      <c r="J262" s="67"/>
      <c r="K262" s="68"/>
      <c r="L262" s="57">
        <v>2013</v>
      </c>
      <c r="M262" s="57"/>
      <c r="N262" s="67"/>
      <c r="O262" s="68"/>
      <c r="P262" s="57">
        <v>2012</v>
      </c>
      <c r="Q262" s="57"/>
      <c r="R262" s="63"/>
    </row>
    <row r="263" spans="1:34" ht="15.75" thickTop="1" x14ac:dyDescent="0.25">
      <c r="A263" s="13"/>
      <c r="B263" s="12" t="s">
        <v>325</v>
      </c>
      <c r="C263" s="10"/>
      <c r="D263" s="61"/>
      <c r="E263" s="61"/>
      <c r="F263" s="16"/>
      <c r="G263" s="10"/>
      <c r="H263" s="61"/>
      <c r="I263" s="61"/>
      <c r="J263" s="16"/>
      <c r="K263" s="10"/>
      <c r="L263" s="61"/>
      <c r="M263" s="61"/>
      <c r="N263" s="16"/>
      <c r="O263" s="10"/>
      <c r="P263" s="61"/>
      <c r="Q263" s="61"/>
      <c r="R263" s="16"/>
    </row>
    <row r="264" spans="1:34" x14ac:dyDescent="0.25">
      <c r="A264" s="13"/>
      <c r="B264" s="18" t="s">
        <v>326</v>
      </c>
      <c r="C264" s="18"/>
      <c r="D264" s="18" t="s">
        <v>211</v>
      </c>
      <c r="E264" s="20">
        <v>7474</v>
      </c>
      <c r="F264" s="21"/>
      <c r="G264" s="18"/>
      <c r="H264" s="18" t="s">
        <v>211</v>
      </c>
      <c r="I264" s="20">
        <v>7905</v>
      </c>
      <c r="J264" s="21"/>
      <c r="K264" s="18"/>
      <c r="L264" s="18" t="s">
        <v>211</v>
      </c>
      <c r="M264" s="20">
        <v>24484</v>
      </c>
      <c r="N264" s="21"/>
      <c r="O264" s="18"/>
      <c r="P264" s="18" t="s">
        <v>211</v>
      </c>
      <c r="Q264" s="20">
        <v>27976</v>
      </c>
      <c r="R264" s="21"/>
    </row>
    <row r="265" spans="1:34" x14ac:dyDescent="0.25">
      <c r="A265" s="13"/>
      <c r="B265" s="23" t="s">
        <v>327</v>
      </c>
      <c r="C265" s="23"/>
      <c r="D265" s="23"/>
      <c r="E265" s="36">
        <v>363</v>
      </c>
      <c r="F265" s="25"/>
      <c r="G265" s="23"/>
      <c r="H265" s="23"/>
      <c r="I265" s="36">
        <v>732</v>
      </c>
      <c r="J265" s="25"/>
      <c r="K265" s="23"/>
      <c r="L265" s="23"/>
      <c r="M265" s="36">
        <v>920</v>
      </c>
      <c r="N265" s="25"/>
      <c r="O265" s="23"/>
      <c r="P265" s="23"/>
      <c r="Q265" s="24">
        <v>1366</v>
      </c>
      <c r="R265" s="25"/>
    </row>
    <row r="266" spans="1:34" ht="15.75" thickBot="1" x14ac:dyDescent="0.3">
      <c r="A266" s="13"/>
      <c r="B266" s="18" t="s">
        <v>328</v>
      </c>
      <c r="C266" s="18"/>
      <c r="D266" s="29"/>
      <c r="E266" s="30">
        <v>1361</v>
      </c>
      <c r="F266" s="31"/>
      <c r="G266" s="18"/>
      <c r="H266" s="29"/>
      <c r="I266" s="30">
        <v>1127</v>
      </c>
      <c r="J266" s="31"/>
      <c r="K266" s="18"/>
      <c r="L266" s="29"/>
      <c r="M266" s="30">
        <v>4159</v>
      </c>
      <c r="N266" s="31"/>
      <c r="O266" s="18"/>
      <c r="P266" s="29"/>
      <c r="Q266" s="30">
        <v>4456</v>
      </c>
      <c r="R266" s="31"/>
    </row>
    <row r="267" spans="1:34" ht="16.5" thickTop="1" thickBot="1" x14ac:dyDescent="0.3">
      <c r="A267" s="13"/>
      <c r="B267" s="75" t="s">
        <v>128</v>
      </c>
      <c r="C267" s="23"/>
      <c r="D267" s="43" t="s">
        <v>211</v>
      </c>
      <c r="E267" s="44">
        <v>9198</v>
      </c>
      <c r="F267" s="45"/>
      <c r="G267" s="23"/>
      <c r="H267" s="43" t="s">
        <v>211</v>
      </c>
      <c r="I267" s="44">
        <v>9764</v>
      </c>
      <c r="J267" s="45"/>
      <c r="K267" s="23"/>
      <c r="L267" s="43" t="s">
        <v>211</v>
      </c>
      <c r="M267" s="44">
        <v>29563</v>
      </c>
      <c r="N267" s="45"/>
      <c r="O267" s="23"/>
      <c r="P267" s="43" t="s">
        <v>211</v>
      </c>
      <c r="Q267" s="44">
        <v>33798</v>
      </c>
      <c r="R267" s="45"/>
    </row>
    <row r="268" spans="1:34" ht="15.75" thickTop="1" x14ac:dyDescent="0.25">
      <c r="A268" s="13"/>
      <c r="B268" s="41"/>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c r="AD268" s="41"/>
      <c r="AE268" s="41"/>
      <c r="AF268" s="41"/>
      <c r="AG268" s="41"/>
      <c r="AH268" s="41"/>
    </row>
    <row r="269" spans="1:34" x14ac:dyDescent="0.25">
      <c r="A269" s="13"/>
      <c r="B269" s="41" t="s">
        <v>321</v>
      </c>
      <c r="C269" s="41"/>
      <c r="D269" s="41"/>
      <c r="E269" s="41"/>
      <c r="F269" s="41"/>
      <c r="G269" s="41"/>
      <c r="H269" s="41"/>
      <c r="I269" s="41"/>
      <c r="J269" s="41"/>
      <c r="K269" s="41"/>
      <c r="L269" s="41"/>
      <c r="M269" s="41"/>
      <c r="N269" s="41"/>
      <c r="O269" s="41"/>
      <c r="P269" s="41"/>
      <c r="Q269" s="41"/>
      <c r="R269" s="41"/>
      <c r="S269" s="41"/>
      <c r="T269" s="41"/>
      <c r="U269" s="41"/>
      <c r="V269" s="41"/>
      <c r="W269" s="41"/>
      <c r="X269" s="41"/>
      <c r="Y269" s="41"/>
      <c r="Z269" s="41"/>
      <c r="AA269" s="41"/>
      <c r="AB269" s="41"/>
      <c r="AC269" s="41"/>
      <c r="AD269" s="41"/>
      <c r="AE269" s="41"/>
      <c r="AF269" s="41"/>
      <c r="AG269" s="41"/>
      <c r="AH269" s="41"/>
    </row>
    <row r="270" spans="1:34" ht="15" customHeight="1" x14ac:dyDescent="0.25">
      <c r="A270" s="2" t="s">
        <v>533</v>
      </c>
      <c r="B270" s="84" t="s">
        <v>6</v>
      </c>
      <c r="C270" s="84"/>
      <c r="D270" s="84"/>
      <c r="E270" s="84"/>
      <c r="F270" s="84"/>
      <c r="G270" s="84"/>
      <c r="H270" s="84"/>
      <c r="I270" s="84"/>
      <c r="J270" s="84"/>
      <c r="K270" s="84"/>
      <c r="L270" s="84"/>
      <c r="M270" s="84"/>
      <c r="N270" s="84"/>
      <c r="O270" s="84"/>
      <c r="P270" s="84"/>
      <c r="Q270" s="84"/>
      <c r="R270" s="84"/>
      <c r="S270" s="84"/>
      <c r="T270" s="84"/>
      <c r="U270" s="84"/>
      <c r="V270" s="84"/>
      <c r="W270" s="84"/>
      <c r="X270" s="84"/>
      <c r="Y270" s="84"/>
      <c r="Z270" s="84"/>
      <c r="AA270" s="84"/>
      <c r="AB270" s="84"/>
      <c r="AC270" s="84"/>
      <c r="AD270" s="84"/>
      <c r="AE270" s="84"/>
      <c r="AF270" s="84"/>
      <c r="AG270" s="84"/>
      <c r="AH270" s="84"/>
    </row>
    <row r="271" spans="1:34" ht="15" customHeight="1" x14ac:dyDescent="0.25">
      <c r="A271" s="13" t="s">
        <v>308</v>
      </c>
      <c r="B271" s="84" t="s">
        <v>6</v>
      </c>
      <c r="C271" s="84"/>
      <c r="D271" s="84"/>
      <c r="E271" s="84"/>
      <c r="F271" s="84"/>
      <c r="G271" s="84"/>
      <c r="H271" s="84"/>
      <c r="I271" s="84"/>
      <c r="J271" s="84"/>
      <c r="K271" s="84"/>
      <c r="L271" s="84"/>
      <c r="M271" s="84"/>
      <c r="N271" s="84"/>
      <c r="O271" s="84"/>
      <c r="P271" s="84"/>
      <c r="Q271" s="84"/>
      <c r="R271" s="84"/>
      <c r="S271" s="84"/>
      <c r="T271" s="84"/>
      <c r="U271" s="84"/>
      <c r="V271" s="84"/>
      <c r="W271" s="84"/>
      <c r="X271" s="84"/>
      <c r="Y271" s="84"/>
      <c r="Z271" s="84"/>
      <c r="AA271" s="84"/>
      <c r="AB271" s="84"/>
      <c r="AC271" s="84"/>
      <c r="AD271" s="84"/>
      <c r="AE271" s="84"/>
      <c r="AF271" s="84"/>
      <c r="AG271" s="84"/>
      <c r="AH271" s="84"/>
    </row>
    <row r="272" spans="1:34" x14ac:dyDescent="0.25">
      <c r="A272" s="13"/>
      <c r="B272" s="55" t="s">
        <v>307</v>
      </c>
      <c r="C272" s="55"/>
      <c r="D272" s="55"/>
      <c r="E272" s="55"/>
      <c r="F272" s="55"/>
      <c r="G272" s="55"/>
      <c r="H272" s="55"/>
      <c r="I272" s="55"/>
      <c r="J272" s="55"/>
      <c r="K272" s="55"/>
      <c r="L272" s="55"/>
      <c r="M272" s="55"/>
      <c r="N272" s="55"/>
      <c r="O272" s="55"/>
      <c r="P272" s="55"/>
      <c r="Q272" s="55"/>
      <c r="R272" s="55"/>
      <c r="S272" s="55"/>
      <c r="T272" s="55"/>
      <c r="U272" s="55"/>
      <c r="V272" s="55"/>
      <c r="W272" s="55"/>
      <c r="X272" s="55"/>
      <c r="Y272" s="55"/>
      <c r="Z272" s="55"/>
      <c r="AA272" s="55"/>
      <c r="AB272" s="55"/>
      <c r="AC272" s="55"/>
      <c r="AD272" s="55"/>
      <c r="AE272" s="55"/>
      <c r="AF272" s="55"/>
      <c r="AG272" s="55"/>
      <c r="AH272" s="55"/>
    </row>
    <row r="273" spans="1:34" x14ac:dyDescent="0.25">
      <c r="A273" s="13"/>
      <c r="B273" s="55" t="s">
        <v>308</v>
      </c>
      <c r="C273" s="55"/>
      <c r="D273" s="55"/>
      <c r="E273" s="55"/>
      <c r="F273" s="55"/>
      <c r="G273" s="55"/>
      <c r="H273" s="55"/>
      <c r="I273" s="55"/>
      <c r="J273" s="55"/>
      <c r="K273" s="55"/>
      <c r="L273" s="55"/>
      <c r="M273" s="55"/>
      <c r="N273" s="55"/>
      <c r="O273" s="55"/>
      <c r="P273" s="55"/>
      <c r="Q273" s="55"/>
      <c r="R273" s="55"/>
      <c r="S273" s="55"/>
      <c r="T273" s="55"/>
      <c r="U273" s="55"/>
      <c r="V273" s="55"/>
      <c r="W273" s="55"/>
      <c r="X273" s="55"/>
      <c r="Y273" s="55"/>
      <c r="Z273" s="55"/>
      <c r="AA273" s="55"/>
      <c r="AB273" s="55"/>
      <c r="AC273" s="55"/>
      <c r="AD273" s="55"/>
      <c r="AE273" s="55"/>
      <c r="AF273" s="55"/>
      <c r="AG273" s="55"/>
      <c r="AH273" s="55"/>
    </row>
    <row r="274" spans="1:34" x14ac:dyDescent="0.25">
      <c r="A274" s="13"/>
      <c r="B274" s="10"/>
      <c r="C274" s="12"/>
      <c r="D274" s="56" t="s">
        <v>309</v>
      </c>
      <c r="E274" s="56"/>
      <c r="F274" s="56"/>
      <c r="G274" s="56"/>
      <c r="H274" s="56"/>
      <c r="I274" s="56"/>
      <c r="J274" s="16"/>
      <c r="K274" s="12"/>
      <c r="L274" s="56" t="s">
        <v>310</v>
      </c>
      <c r="M274" s="56"/>
      <c r="N274" s="56"/>
      <c r="O274" s="56"/>
      <c r="P274" s="56"/>
      <c r="Q274" s="56"/>
      <c r="R274" s="16"/>
    </row>
    <row r="275" spans="1:34" ht="15.75" thickBot="1" x14ac:dyDescent="0.3">
      <c r="A275" s="13"/>
      <c r="B275" s="10"/>
      <c r="C275" s="12"/>
      <c r="D275" s="57" t="s">
        <v>311</v>
      </c>
      <c r="E275" s="57"/>
      <c r="F275" s="57"/>
      <c r="G275" s="57"/>
      <c r="H275" s="57"/>
      <c r="I275" s="57"/>
      <c r="J275" s="63"/>
      <c r="K275" s="10"/>
      <c r="L275" s="57" t="s">
        <v>311</v>
      </c>
      <c r="M275" s="57"/>
      <c r="N275" s="57"/>
      <c r="O275" s="57"/>
      <c r="P275" s="57"/>
      <c r="Q275" s="57"/>
      <c r="R275" s="63"/>
    </row>
    <row r="276" spans="1:34" ht="15.75" thickTop="1" x14ac:dyDescent="0.25">
      <c r="A276" s="13"/>
      <c r="B276" s="10"/>
      <c r="C276" s="12"/>
      <c r="D276" s="74" t="s">
        <v>207</v>
      </c>
      <c r="E276" s="74"/>
      <c r="F276" s="49"/>
      <c r="G276" s="68"/>
      <c r="H276" s="74" t="s">
        <v>208</v>
      </c>
      <c r="I276" s="74"/>
      <c r="J276" s="49"/>
      <c r="K276" s="68"/>
      <c r="L276" s="74" t="s">
        <v>207</v>
      </c>
      <c r="M276" s="74"/>
      <c r="N276" s="49"/>
      <c r="O276" s="68"/>
      <c r="P276" s="74" t="s">
        <v>208</v>
      </c>
      <c r="Q276" s="74"/>
      <c r="R276" s="16"/>
    </row>
    <row r="277" spans="1:34" ht="15.75" thickBot="1" x14ac:dyDescent="0.3">
      <c r="A277" s="13"/>
      <c r="B277" s="10"/>
      <c r="C277" s="12"/>
      <c r="D277" s="72"/>
      <c r="E277" s="48">
        <v>2013</v>
      </c>
      <c r="F277" s="67"/>
      <c r="G277" s="68"/>
      <c r="H277" s="73"/>
      <c r="I277" s="48">
        <v>2012</v>
      </c>
      <c r="J277" s="67"/>
      <c r="K277" s="11"/>
      <c r="L277" s="57">
        <v>2013</v>
      </c>
      <c r="M277" s="57"/>
      <c r="N277" s="67"/>
      <c r="O277" s="11"/>
      <c r="P277" s="57">
        <v>2012</v>
      </c>
      <c r="Q277" s="57"/>
      <c r="R277" s="63"/>
    </row>
    <row r="278" spans="1:34" ht="15.75" thickTop="1" x14ac:dyDescent="0.25">
      <c r="A278" s="13"/>
      <c r="B278" s="18" t="s">
        <v>312</v>
      </c>
      <c r="C278" s="18"/>
      <c r="D278" s="18" t="s">
        <v>211</v>
      </c>
      <c r="E278" s="35">
        <v>50</v>
      </c>
      <c r="F278" s="21"/>
      <c r="G278" s="18"/>
      <c r="H278" s="18" t="s">
        <v>211</v>
      </c>
      <c r="I278" s="35">
        <v>58</v>
      </c>
      <c r="J278" s="21"/>
      <c r="K278" s="18"/>
      <c r="L278" s="18" t="s">
        <v>211</v>
      </c>
      <c r="M278" s="35" t="s">
        <v>256</v>
      </c>
      <c r="N278" s="21"/>
      <c r="O278" s="18"/>
      <c r="P278" s="18" t="s">
        <v>211</v>
      </c>
      <c r="Q278" s="35" t="s">
        <v>256</v>
      </c>
      <c r="R278" s="21"/>
    </row>
    <row r="279" spans="1:34" x14ac:dyDescent="0.25">
      <c r="A279" s="13"/>
      <c r="B279" s="23" t="s">
        <v>313</v>
      </c>
      <c r="C279" s="23"/>
      <c r="D279" s="23"/>
      <c r="E279" s="36" t="s">
        <v>256</v>
      </c>
      <c r="F279" s="25"/>
      <c r="G279" s="23"/>
      <c r="H279" s="23"/>
      <c r="I279" s="36" t="s">
        <v>256</v>
      </c>
      <c r="J279" s="25"/>
      <c r="K279" s="23"/>
      <c r="L279" s="23"/>
      <c r="M279" s="36" t="s">
        <v>256</v>
      </c>
      <c r="N279" s="25"/>
      <c r="O279" s="23"/>
      <c r="P279" s="23"/>
      <c r="Q279" s="36" t="s">
        <v>256</v>
      </c>
      <c r="R279" s="25"/>
    </row>
    <row r="280" spans="1:34" x14ac:dyDescent="0.25">
      <c r="A280" s="13"/>
      <c r="B280" s="18" t="s">
        <v>314</v>
      </c>
      <c r="C280" s="18"/>
      <c r="D280" s="18"/>
      <c r="E280" s="35">
        <v>138</v>
      </c>
      <c r="F280" s="21"/>
      <c r="G280" s="18"/>
      <c r="H280" s="18"/>
      <c r="I280" s="35">
        <v>209</v>
      </c>
      <c r="J280" s="21"/>
      <c r="K280" s="18"/>
      <c r="L280" s="18"/>
      <c r="M280" s="20">
        <v>5742</v>
      </c>
      <c r="N280" s="21"/>
      <c r="O280" s="18"/>
      <c r="P280" s="18"/>
      <c r="Q280" s="20">
        <v>7238</v>
      </c>
      <c r="R280" s="21"/>
    </row>
    <row r="281" spans="1:34" x14ac:dyDescent="0.25">
      <c r="A281" s="13"/>
      <c r="B281" s="23" t="s">
        <v>315</v>
      </c>
      <c r="C281" s="23"/>
      <c r="D281" s="23"/>
      <c r="E281" s="24">
        <v>4392</v>
      </c>
      <c r="F281" s="25"/>
      <c r="G281" s="23"/>
      <c r="H281" s="23"/>
      <c r="I281" s="24">
        <v>4148</v>
      </c>
      <c r="J281" s="25"/>
      <c r="K281" s="23"/>
      <c r="L281" s="23"/>
      <c r="M281" s="24">
        <v>24001</v>
      </c>
      <c r="N281" s="25"/>
      <c r="O281" s="23"/>
      <c r="P281" s="23"/>
      <c r="Q281" s="24">
        <v>24844</v>
      </c>
      <c r="R281" s="25"/>
    </row>
    <row r="282" spans="1:34" x14ac:dyDescent="0.25">
      <c r="A282" s="13"/>
      <c r="B282" s="18" t="s">
        <v>316</v>
      </c>
      <c r="C282" s="18"/>
      <c r="D282" s="18"/>
      <c r="E282" s="20">
        <v>3477</v>
      </c>
      <c r="F282" s="21"/>
      <c r="G282" s="18"/>
      <c r="H282" s="18"/>
      <c r="I282" s="20">
        <v>2433</v>
      </c>
      <c r="J282" s="21"/>
      <c r="K282" s="18"/>
      <c r="L282" s="18"/>
      <c r="M282" s="20">
        <v>28944</v>
      </c>
      <c r="N282" s="21"/>
      <c r="O282" s="18"/>
      <c r="P282" s="18"/>
      <c r="Q282" s="20">
        <v>23762</v>
      </c>
      <c r="R282" s="21"/>
    </row>
    <row r="283" spans="1:34" x14ac:dyDescent="0.25">
      <c r="A283" s="13"/>
      <c r="B283" s="23" t="s">
        <v>317</v>
      </c>
      <c r="C283" s="23"/>
      <c r="D283" s="23"/>
      <c r="E283" s="36">
        <v>731</v>
      </c>
      <c r="F283" s="25"/>
      <c r="G283" s="23"/>
      <c r="H283" s="23"/>
      <c r="I283" s="24">
        <v>1125</v>
      </c>
      <c r="J283" s="25"/>
      <c r="K283" s="23"/>
      <c r="L283" s="23"/>
      <c r="M283" s="24">
        <v>3741</v>
      </c>
      <c r="N283" s="25"/>
      <c r="O283" s="23"/>
      <c r="P283" s="23"/>
      <c r="Q283" s="24">
        <v>6860</v>
      </c>
      <c r="R283" s="25"/>
    </row>
    <row r="284" spans="1:34" x14ac:dyDescent="0.25">
      <c r="A284" s="13"/>
      <c r="B284" s="18" t="s">
        <v>318</v>
      </c>
      <c r="C284" s="18"/>
      <c r="D284" s="18"/>
      <c r="E284" s="20">
        <v>1523</v>
      </c>
      <c r="F284" s="21"/>
      <c r="G284" s="18"/>
      <c r="H284" s="18"/>
      <c r="I284" s="35">
        <v>957</v>
      </c>
      <c r="J284" s="21"/>
      <c r="K284" s="18"/>
      <c r="L284" s="18"/>
      <c r="M284" s="20">
        <v>8526</v>
      </c>
      <c r="N284" s="21"/>
      <c r="O284" s="18"/>
      <c r="P284" s="18"/>
      <c r="Q284" s="20">
        <v>11256</v>
      </c>
      <c r="R284" s="21"/>
    </row>
    <row r="285" spans="1:34" ht="15.75" thickBot="1" x14ac:dyDescent="0.3">
      <c r="A285" s="13"/>
      <c r="B285" s="23" t="s">
        <v>319</v>
      </c>
      <c r="C285" s="23"/>
      <c r="D285" s="26"/>
      <c r="E285" s="27">
        <v>77</v>
      </c>
      <c r="F285" s="28"/>
      <c r="G285" s="23"/>
      <c r="H285" s="26"/>
      <c r="I285" s="27">
        <v>94</v>
      </c>
      <c r="J285" s="28"/>
      <c r="K285" s="23"/>
      <c r="L285" s="26"/>
      <c r="M285" s="33">
        <v>1231</v>
      </c>
      <c r="N285" s="28"/>
      <c r="O285" s="23"/>
      <c r="P285" s="26"/>
      <c r="Q285" s="33">
        <v>1250</v>
      </c>
      <c r="R285" s="28"/>
    </row>
    <row r="286" spans="1:34" ht="16.5" thickTop="1" thickBot="1" x14ac:dyDescent="0.3">
      <c r="A286" s="13"/>
      <c r="B286" s="64" t="s">
        <v>128</v>
      </c>
      <c r="C286" s="18"/>
      <c r="D286" s="37" t="s">
        <v>211</v>
      </c>
      <c r="E286" s="38">
        <v>10388</v>
      </c>
      <c r="F286" s="39"/>
      <c r="G286" s="18"/>
      <c r="H286" s="37" t="s">
        <v>211</v>
      </c>
      <c r="I286" s="38">
        <v>9024</v>
      </c>
      <c r="J286" s="39"/>
      <c r="K286" s="18"/>
      <c r="L286" s="37" t="s">
        <v>211</v>
      </c>
      <c r="M286" s="38">
        <v>72185</v>
      </c>
      <c r="N286" s="39"/>
      <c r="O286" s="18"/>
      <c r="P286" s="37" t="s">
        <v>211</v>
      </c>
      <c r="Q286" s="38">
        <v>75210</v>
      </c>
      <c r="R286" s="39"/>
    </row>
    <row r="287" spans="1:34" ht="15.75" thickTop="1" x14ac:dyDescent="0.25">
      <c r="A287" s="13"/>
      <c r="B287" s="55" t="s">
        <v>320</v>
      </c>
      <c r="C287" s="55"/>
      <c r="D287" s="55"/>
      <c r="E287" s="55"/>
      <c r="F287" s="55"/>
      <c r="G287" s="55"/>
      <c r="H287" s="55"/>
      <c r="I287" s="55"/>
      <c r="J287" s="55"/>
      <c r="K287" s="55"/>
      <c r="L287" s="55"/>
      <c r="M287" s="55"/>
      <c r="N287" s="55"/>
      <c r="O287" s="55"/>
      <c r="P287" s="55"/>
      <c r="Q287" s="55"/>
      <c r="R287" s="55"/>
      <c r="S287" s="55"/>
      <c r="T287" s="55"/>
      <c r="U287" s="55"/>
      <c r="V287" s="55"/>
      <c r="W287" s="55"/>
      <c r="X287" s="55"/>
      <c r="Y287" s="55"/>
      <c r="Z287" s="55"/>
      <c r="AA287" s="55"/>
      <c r="AB287" s="55"/>
      <c r="AC287" s="55"/>
      <c r="AD287" s="55"/>
      <c r="AE287" s="55"/>
      <c r="AF287" s="55"/>
      <c r="AG287" s="55"/>
      <c r="AH287" s="55"/>
    </row>
    <row r="288" spans="1:34" x14ac:dyDescent="0.25">
      <c r="A288" s="13"/>
      <c r="B288" s="41" t="s">
        <v>321</v>
      </c>
      <c r="C288" s="41"/>
      <c r="D288" s="41"/>
      <c r="E288" s="41"/>
      <c r="F288" s="41"/>
      <c r="G288" s="41"/>
      <c r="H288" s="41"/>
      <c r="I288" s="41"/>
      <c r="J288" s="41"/>
      <c r="K288" s="41"/>
      <c r="L288" s="41"/>
      <c r="M288" s="41"/>
      <c r="N288" s="41"/>
      <c r="O288" s="41"/>
      <c r="P288" s="41"/>
      <c r="Q288" s="41"/>
      <c r="R288" s="41"/>
      <c r="S288" s="41"/>
      <c r="T288" s="41"/>
      <c r="U288" s="41"/>
      <c r="V288" s="41"/>
      <c r="W288" s="41"/>
      <c r="X288" s="41"/>
      <c r="Y288" s="41"/>
      <c r="Z288" s="41"/>
      <c r="AA288" s="41"/>
      <c r="AB288" s="41"/>
      <c r="AC288" s="41"/>
      <c r="AD288" s="41"/>
      <c r="AE288" s="41"/>
      <c r="AF288" s="41"/>
      <c r="AG288" s="41"/>
      <c r="AH288" s="41"/>
    </row>
  </sheetData>
  <mergeCells count="438">
    <mergeCell ref="B270:AH270"/>
    <mergeCell ref="A271:A288"/>
    <mergeCell ref="B271:AH271"/>
    <mergeCell ref="B272:AH272"/>
    <mergeCell ref="B273:AH273"/>
    <mergeCell ref="B287:AH287"/>
    <mergeCell ref="B288:AH288"/>
    <mergeCell ref="B240:AH240"/>
    <mergeCell ref="B255:AH255"/>
    <mergeCell ref="A256:A269"/>
    <mergeCell ref="B256:AH256"/>
    <mergeCell ref="B257:AH257"/>
    <mergeCell ref="B258:AH258"/>
    <mergeCell ref="B259:AH259"/>
    <mergeCell ref="B268:AH268"/>
    <mergeCell ref="B269:AH269"/>
    <mergeCell ref="A192:A221"/>
    <mergeCell ref="B192:AH192"/>
    <mergeCell ref="B193:AH193"/>
    <mergeCell ref="B194:AH194"/>
    <mergeCell ref="B210:AH210"/>
    <mergeCell ref="A222:A254"/>
    <mergeCell ref="B222:AH222"/>
    <mergeCell ref="B223:AH223"/>
    <mergeCell ref="B224:AH224"/>
    <mergeCell ref="B225:AH225"/>
    <mergeCell ref="A178:A191"/>
    <mergeCell ref="B178:AH178"/>
    <mergeCell ref="B179:AH179"/>
    <mergeCell ref="B180:AH180"/>
    <mergeCell ref="B181:AH181"/>
    <mergeCell ref="B190:AH190"/>
    <mergeCell ref="B191:AH191"/>
    <mergeCell ref="A129:A177"/>
    <mergeCell ref="B129:AH129"/>
    <mergeCell ref="B130:AH130"/>
    <mergeCell ref="B131:AH131"/>
    <mergeCell ref="B132:AH132"/>
    <mergeCell ref="B155:AH155"/>
    <mergeCell ref="A110:A128"/>
    <mergeCell ref="B110:AH110"/>
    <mergeCell ref="B111:AH111"/>
    <mergeCell ref="B112:AH112"/>
    <mergeCell ref="B113:AH113"/>
    <mergeCell ref="B114:AH114"/>
    <mergeCell ref="B27:AH27"/>
    <mergeCell ref="B28:AH28"/>
    <mergeCell ref="B29:AH29"/>
    <mergeCell ref="A38:A109"/>
    <mergeCell ref="B38:AH38"/>
    <mergeCell ref="B39:AH39"/>
    <mergeCell ref="B40:AH40"/>
    <mergeCell ref="B41:AH41"/>
    <mergeCell ref="B42:AH42"/>
    <mergeCell ref="B76:AH76"/>
    <mergeCell ref="L277:M277"/>
    <mergeCell ref="P277:Q277"/>
    <mergeCell ref="A1:A2"/>
    <mergeCell ref="B1:AH1"/>
    <mergeCell ref="B2:AH2"/>
    <mergeCell ref="A3:A26"/>
    <mergeCell ref="B3:AH3"/>
    <mergeCell ref="B4:AH4"/>
    <mergeCell ref="B5:AH5"/>
    <mergeCell ref="A27:A37"/>
    <mergeCell ref="D274:I274"/>
    <mergeCell ref="L274:Q274"/>
    <mergeCell ref="D275:I275"/>
    <mergeCell ref="L275:Q275"/>
    <mergeCell ref="D276:E276"/>
    <mergeCell ref="H276:I276"/>
    <mergeCell ref="L276:M276"/>
    <mergeCell ref="P276:Q276"/>
    <mergeCell ref="D262:E262"/>
    <mergeCell ref="H262:I262"/>
    <mergeCell ref="L262:M262"/>
    <mergeCell ref="P262:Q262"/>
    <mergeCell ref="D263:E263"/>
    <mergeCell ref="H263:I263"/>
    <mergeCell ref="L263:M263"/>
    <mergeCell ref="P263:Q263"/>
    <mergeCell ref="D260:I260"/>
    <mergeCell ref="L260:Q260"/>
    <mergeCell ref="D261:E261"/>
    <mergeCell ref="H261:I261"/>
    <mergeCell ref="L261:M261"/>
    <mergeCell ref="P261:Q261"/>
    <mergeCell ref="D249:E249"/>
    <mergeCell ref="H249:I249"/>
    <mergeCell ref="L249:M249"/>
    <mergeCell ref="P249:Q249"/>
    <mergeCell ref="T249:U249"/>
    <mergeCell ref="X249:Y249"/>
    <mergeCell ref="D248:E248"/>
    <mergeCell ref="H248:I248"/>
    <mergeCell ref="L248:M248"/>
    <mergeCell ref="P248:Q248"/>
    <mergeCell ref="T248:U248"/>
    <mergeCell ref="X248:Y248"/>
    <mergeCell ref="D247:E247"/>
    <mergeCell ref="H247:I247"/>
    <mergeCell ref="L247:M247"/>
    <mergeCell ref="P247:Q247"/>
    <mergeCell ref="T247:U247"/>
    <mergeCell ref="X247:Y247"/>
    <mergeCell ref="D246:E246"/>
    <mergeCell ref="H246:I246"/>
    <mergeCell ref="L246:M246"/>
    <mergeCell ref="P246:Q246"/>
    <mergeCell ref="T246:U246"/>
    <mergeCell ref="X246:Y246"/>
    <mergeCell ref="D245:E245"/>
    <mergeCell ref="H245:I245"/>
    <mergeCell ref="L245:M245"/>
    <mergeCell ref="P245:Q245"/>
    <mergeCell ref="T245:U245"/>
    <mergeCell ref="X245:Y245"/>
    <mergeCell ref="D244:E244"/>
    <mergeCell ref="H244:I244"/>
    <mergeCell ref="L244:M244"/>
    <mergeCell ref="P244:Q244"/>
    <mergeCell ref="T244:U244"/>
    <mergeCell ref="X244:Y244"/>
    <mergeCell ref="D243:E243"/>
    <mergeCell ref="H243:I243"/>
    <mergeCell ref="L243:M243"/>
    <mergeCell ref="P243:Q243"/>
    <mergeCell ref="T243:U243"/>
    <mergeCell ref="X243:Y243"/>
    <mergeCell ref="D241:M241"/>
    <mergeCell ref="P241:Y241"/>
    <mergeCell ref="D242:E242"/>
    <mergeCell ref="H242:I242"/>
    <mergeCell ref="L242:M242"/>
    <mergeCell ref="P242:Q242"/>
    <mergeCell ref="T242:U242"/>
    <mergeCell ref="X242:Y242"/>
    <mergeCell ref="D233:E233"/>
    <mergeCell ref="H233:I233"/>
    <mergeCell ref="L233:M233"/>
    <mergeCell ref="P233:Q233"/>
    <mergeCell ref="T233:U233"/>
    <mergeCell ref="X233:Y233"/>
    <mergeCell ref="D232:E232"/>
    <mergeCell ref="H232:I232"/>
    <mergeCell ref="L232:M232"/>
    <mergeCell ref="P232:Q232"/>
    <mergeCell ref="T232:U232"/>
    <mergeCell ref="X232:Y232"/>
    <mergeCell ref="D231:E231"/>
    <mergeCell ref="H231:I231"/>
    <mergeCell ref="L231:M231"/>
    <mergeCell ref="P231:Q231"/>
    <mergeCell ref="T231:U231"/>
    <mergeCell ref="X231:Y231"/>
    <mergeCell ref="D230:E230"/>
    <mergeCell ref="H230:I230"/>
    <mergeCell ref="L230:M230"/>
    <mergeCell ref="P230:Q230"/>
    <mergeCell ref="T230:U230"/>
    <mergeCell ref="X230:Y230"/>
    <mergeCell ref="D229:E229"/>
    <mergeCell ref="H229:I229"/>
    <mergeCell ref="L229:M229"/>
    <mergeCell ref="P229:Q229"/>
    <mergeCell ref="T229:U229"/>
    <mergeCell ref="X229:Y229"/>
    <mergeCell ref="D228:E228"/>
    <mergeCell ref="H228:I228"/>
    <mergeCell ref="L228:M228"/>
    <mergeCell ref="P228:Q228"/>
    <mergeCell ref="T228:U228"/>
    <mergeCell ref="X228:Y228"/>
    <mergeCell ref="D226:M226"/>
    <mergeCell ref="P226:Y226"/>
    <mergeCell ref="D227:E227"/>
    <mergeCell ref="H227:I227"/>
    <mergeCell ref="L227:M227"/>
    <mergeCell ref="P227:Q227"/>
    <mergeCell ref="T227:U227"/>
    <mergeCell ref="X227:Y227"/>
    <mergeCell ref="D213:E213"/>
    <mergeCell ref="H213:I213"/>
    <mergeCell ref="L213:M213"/>
    <mergeCell ref="P213:Q213"/>
    <mergeCell ref="T213:U213"/>
    <mergeCell ref="X213:Y213"/>
    <mergeCell ref="D212:E212"/>
    <mergeCell ref="H212:I212"/>
    <mergeCell ref="L212:M212"/>
    <mergeCell ref="P212:Q212"/>
    <mergeCell ref="T212:U212"/>
    <mergeCell ref="X212:Y212"/>
    <mergeCell ref="D211:E211"/>
    <mergeCell ref="H211:I211"/>
    <mergeCell ref="L211:M211"/>
    <mergeCell ref="P211:Q211"/>
    <mergeCell ref="T211:U211"/>
    <mergeCell ref="X211:Y211"/>
    <mergeCell ref="D201:E201"/>
    <mergeCell ref="H201:I201"/>
    <mergeCell ref="L201:M201"/>
    <mergeCell ref="P201:Q201"/>
    <mergeCell ref="T201:U201"/>
    <mergeCell ref="X201:Y201"/>
    <mergeCell ref="D200:E200"/>
    <mergeCell ref="H200:I200"/>
    <mergeCell ref="L200:M200"/>
    <mergeCell ref="P200:Q200"/>
    <mergeCell ref="T200:U200"/>
    <mergeCell ref="X200:Y200"/>
    <mergeCell ref="D199:E199"/>
    <mergeCell ref="H199:I199"/>
    <mergeCell ref="L199:M199"/>
    <mergeCell ref="P199:Q199"/>
    <mergeCell ref="T199:U199"/>
    <mergeCell ref="X199:Y199"/>
    <mergeCell ref="D198:E198"/>
    <mergeCell ref="H198:I198"/>
    <mergeCell ref="L198:M198"/>
    <mergeCell ref="P198:Q198"/>
    <mergeCell ref="T198:U198"/>
    <mergeCell ref="X198:Y198"/>
    <mergeCell ref="D197:E197"/>
    <mergeCell ref="H197:I197"/>
    <mergeCell ref="L197:M197"/>
    <mergeCell ref="P197:Q197"/>
    <mergeCell ref="T197:U197"/>
    <mergeCell ref="X197:Y197"/>
    <mergeCell ref="D196:E196"/>
    <mergeCell ref="H196:I196"/>
    <mergeCell ref="L196:M196"/>
    <mergeCell ref="P196:Q196"/>
    <mergeCell ref="T196:U196"/>
    <mergeCell ref="X196:Y196"/>
    <mergeCell ref="D195:E195"/>
    <mergeCell ref="H195:I195"/>
    <mergeCell ref="L195:M195"/>
    <mergeCell ref="P195:Q195"/>
    <mergeCell ref="T195:U195"/>
    <mergeCell ref="X195:Y195"/>
    <mergeCell ref="AF185:AG185"/>
    <mergeCell ref="D186:E186"/>
    <mergeCell ref="H186:I186"/>
    <mergeCell ref="L186:M186"/>
    <mergeCell ref="P186:Q186"/>
    <mergeCell ref="T186:U186"/>
    <mergeCell ref="X186:Y186"/>
    <mergeCell ref="AB186:AC186"/>
    <mergeCell ref="AF186:AG186"/>
    <mergeCell ref="X184:Y184"/>
    <mergeCell ref="AB184:AC184"/>
    <mergeCell ref="AF184:AG184"/>
    <mergeCell ref="D185:E185"/>
    <mergeCell ref="H185:I185"/>
    <mergeCell ref="L185:M185"/>
    <mergeCell ref="P185:Q185"/>
    <mergeCell ref="T185:U185"/>
    <mergeCell ref="X185:Y185"/>
    <mergeCell ref="AB185:AC185"/>
    <mergeCell ref="AB182:AG182"/>
    <mergeCell ref="D183:I183"/>
    <mergeCell ref="L183:Q183"/>
    <mergeCell ref="T183:Y183"/>
    <mergeCell ref="AB183:AG183"/>
    <mergeCell ref="D184:E184"/>
    <mergeCell ref="H184:I184"/>
    <mergeCell ref="L184:M184"/>
    <mergeCell ref="P184:Q184"/>
    <mergeCell ref="T184:U184"/>
    <mergeCell ref="D182:E182"/>
    <mergeCell ref="H182:I182"/>
    <mergeCell ref="L182:M182"/>
    <mergeCell ref="P182:Q182"/>
    <mergeCell ref="T182:U182"/>
    <mergeCell ref="X182:Y182"/>
    <mergeCell ref="D161:E161"/>
    <mergeCell ref="H161:I161"/>
    <mergeCell ref="L161:M161"/>
    <mergeCell ref="P161:Q161"/>
    <mergeCell ref="T161:U161"/>
    <mergeCell ref="D162:E162"/>
    <mergeCell ref="H162:I162"/>
    <mergeCell ref="L162:M162"/>
    <mergeCell ref="P162:Q162"/>
    <mergeCell ref="T162:U162"/>
    <mergeCell ref="D159:E159"/>
    <mergeCell ref="H159:I159"/>
    <mergeCell ref="L159:M159"/>
    <mergeCell ref="P159:Q159"/>
    <mergeCell ref="T159:U159"/>
    <mergeCell ref="D160:E160"/>
    <mergeCell ref="H160:I160"/>
    <mergeCell ref="L160:M160"/>
    <mergeCell ref="P160:Q160"/>
    <mergeCell ref="T160:U160"/>
    <mergeCell ref="D157:E157"/>
    <mergeCell ref="H157:I157"/>
    <mergeCell ref="L157:M157"/>
    <mergeCell ref="P157:Q157"/>
    <mergeCell ref="T157:U157"/>
    <mergeCell ref="D158:E158"/>
    <mergeCell ref="H158:I158"/>
    <mergeCell ref="L158:M158"/>
    <mergeCell ref="P158:Q158"/>
    <mergeCell ref="T158:U158"/>
    <mergeCell ref="D139:E139"/>
    <mergeCell ref="H139:I139"/>
    <mergeCell ref="L139:M139"/>
    <mergeCell ref="P139:Q139"/>
    <mergeCell ref="T139:U139"/>
    <mergeCell ref="D156:E156"/>
    <mergeCell ref="H156:I156"/>
    <mergeCell ref="L156:M156"/>
    <mergeCell ref="P156:Q156"/>
    <mergeCell ref="T156:U156"/>
    <mergeCell ref="D137:E137"/>
    <mergeCell ref="H137:I137"/>
    <mergeCell ref="L137:M137"/>
    <mergeCell ref="P137:Q137"/>
    <mergeCell ref="T137:U137"/>
    <mergeCell ref="D138:E138"/>
    <mergeCell ref="H138:I138"/>
    <mergeCell ref="L138:M138"/>
    <mergeCell ref="P138:Q138"/>
    <mergeCell ref="T138:U138"/>
    <mergeCell ref="D135:E135"/>
    <mergeCell ref="H135:I135"/>
    <mergeCell ref="L135:M135"/>
    <mergeCell ref="P135:Q135"/>
    <mergeCell ref="T135:U135"/>
    <mergeCell ref="D136:E136"/>
    <mergeCell ref="H136:I136"/>
    <mergeCell ref="L136:M136"/>
    <mergeCell ref="P136:Q136"/>
    <mergeCell ref="T136:U136"/>
    <mergeCell ref="D133:E133"/>
    <mergeCell ref="H133:I133"/>
    <mergeCell ref="L133:M133"/>
    <mergeCell ref="P133:Q133"/>
    <mergeCell ref="T133:U133"/>
    <mergeCell ref="D134:E134"/>
    <mergeCell ref="H134:I134"/>
    <mergeCell ref="L134:M134"/>
    <mergeCell ref="P134:Q134"/>
    <mergeCell ref="T134:U134"/>
    <mergeCell ref="D115:E115"/>
    <mergeCell ref="H115:I115"/>
    <mergeCell ref="D116:E116"/>
    <mergeCell ref="H116:I116"/>
    <mergeCell ref="D117:E117"/>
    <mergeCell ref="H117:I117"/>
    <mergeCell ref="D82:E82"/>
    <mergeCell ref="H82:I82"/>
    <mergeCell ref="L82:M82"/>
    <mergeCell ref="P82:Q82"/>
    <mergeCell ref="D83:E83"/>
    <mergeCell ref="H83:I83"/>
    <mergeCell ref="L83:M83"/>
    <mergeCell ref="P83:Q83"/>
    <mergeCell ref="R77:R79"/>
    <mergeCell ref="D80:E80"/>
    <mergeCell ref="H80:I80"/>
    <mergeCell ref="L80:M80"/>
    <mergeCell ref="P80:Q80"/>
    <mergeCell ref="D81:E81"/>
    <mergeCell ref="H81:I81"/>
    <mergeCell ref="L81:M81"/>
    <mergeCell ref="P81:Q81"/>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B77:B79"/>
    <mergeCell ref="C77:C79"/>
    <mergeCell ref="D77:E77"/>
    <mergeCell ref="D78:E78"/>
    <mergeCell ref="D79:E79"/>
    <mergeCell ref="F77:F79"/>
    <mergeCell ref="D48:E48"/>
    <mergeCell ref="H48:I48"/>
    <mergeCell ref="L48:M48"/>
    <mergeCell ref="P48:Q48"/>
    <mergeCell ref="D49:E49"/>
    <mergeCell ref="H49:I49"/>
    <mergeCell ref="L49:M49"/>
    <mergeCell ref="P49:Q49"/>
    <mergeCell ref="R43:R45"/>
    <mergeCell ref="D46:E46"/>
    <mergeCell ref="H46:I46"/>
    <mergeCell ref="L46:M46"/>
    <mergeCell ref="P46:Q46"/>
    <mergeCell ref="D47:E47"/>
    <mergeCell ref="H47:I47"/>
    <mergeCell ref="L47:M47"/>
    <mergeCell ref="P47:Q47"/>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D30:E30"/>
    <mergeCell ref="H30:I30"/>
    <mergeCell ref="D31:E31"/>
    <mergeCell ref="H31:I31"/>
    <mergeCell ref="D32:E32"/>
    <mergeCell ref="H32:I32"/>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4.42578125" bestFit="1" customWidth="1"/>
  </cols>
  <sheetData>
    <row r="1" spans="1:3" ht="15" customHeight="1" x14ac:dyDescent="0.25">
      <c r="A1" s="6" t="s">
        <v>534</v>
      </c>
      <c r="B1" s="6" t="s">
        <v>1</v>
      </c>
      <c r="C1" s="6"/>
    </row>
    <row r="2" spans="1:3" ht="15" customHeight="1" x14ac:dyDescent="0.25">
      <c r="A2" s="6"/>
      <c r="B2" s="6" t="s">
        <v>2</v>
      </c>
      <c r="C2" s="6"/>
    </row>
    <row r="3" spans="1:3" ht="15" customHeight="1" x14ac:dyDescent="0.25">
      <c r="A3" s="13" t="s">
        <v>535</v>
      </c>
      <c r="B3" s="84" t="s">
        <v>6</v>
      </c>
      <c r="C3" s="84"/>
    </row>
    <row r="4" spans="1:3" ht="25.5" x14ac:dyDescent="0.25">
      <c r="A4" s="13"/>
      <c r="B4" s="85" t="s">
        <v>536</v>
      </c>
    </row>
    <row r="5" spans="1:3" x14ac:dyDescent="0.25">
      <c r="A5" s="13"/>
      <c r="B5" s="89"/>
      <c r="C5" s="89"/>
    </row>
    <row r="6" spans="1:3" x14ac:dyDescent="0.25">
      <c r="A6" s="13"/>
      <c r="B6" s="77"/>
      <c r="C6" s="77"/>
    </row>
    <row r="7" spans="1:3" x14ac:dyDescent="0.25">
      <c r="A7" s="13"/>
      <c r="B7" s="86" t="s">
        <v>374</v>
      </c>
      <c r="C7" s="87" t="s">
        <v>375</v>
      </c>
    </row>
    <row r="8" spans="1:3" x14ac:dyDescent="0.25">
      <c r="A8" s="13"/>
      <c r="B8" s="42"/>
      <c r="C8" s="42"/>
    </row>
    <row r="9" spans="1:3" x14ac:dyDescent="0.25">
      <c r="A9" s="13"/>
      <c r="B9" s="34" t="s">
        <v>376</v>
      </c>
      <c r="C9" s="35" t="s">
        <v>377</v>
      </c>
    </row>
  </sheetData>
  <mergeCells count="7">
    <mergeCell ref="A1:A2"/>
    <mergeCell ref="B1:C1"/>
    <mergeCell ref="B2:C2"/>
    <mergeCell ref="A3:A9"/>
    <mergeCell ref="B3:C3"/>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5.5703125" bestFit="1" customWidth="1"/>
    <col min="15" max="15" width="7.85546875" bestFit="1" customWidth="1"/>
    <col min="17" max="17" width="10.5703125" bestFit="1" customWidth="1"/>
  </cols>
  <sheetData>
    <row r="1" spans="1:17" ht="15" customHeight="1" x14ac:dyDescent="0.25">
      <c r="A1" s="6" t="s">
        <v>53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3" t="s">
        <v>538</v>
      </c>
      <c r="B3" s="84" t="s">
        <v>6</v>
      </c>
      <c r="C3" s="84"/>
      <c r="D3" s="84"/>
      <c r="E3" s="84"/>
      <c r="F3" s="84"/>
      <c r="G3" s="84"/>
      <c r="H3" s="84"/>
      <c r="I3" s="84"/>
      <c r="J3" s="84"/>
      <c r="K3" s="84"/>
      <c r="L3" s="84"/>
      <c r="M3" s="84"/>
      <c r="N3" s="84"/>
      <c r="O3" s="84"/>
      <c r="P3" s="84"/>
      <c r="Q3" s="84"/>
    </row>
    <row r="4" spans="1:17" x14ac:dyDescent="0.25">
      <c r="A4" s="13"/>
      <c r="B4" s="77" t="s">
        <v>385</v>
      </c>
      <c r="C4" s="77"/>
      <c r="D4" s="77"/>
      <c r="E4" s="77"/>
      <c r="F4" s="77"/>
      <c r="G4" s="77"/>
      <c r="H4" s="77"/>
      <c r="I4" s="77"/>
      <c r="J4" s="77"/>
      <c r="K4" s="77"/>
      <c r="L4" s="77"/>
      <c r="M4" s="77"/>
      <c r="N4" s="77"/>
      <c r="O4" s="77"/>
      <c r="P4" s="77"/>
      <c r="Q4" s="77"/>
    </row>
    <row r="5" spans="1:17" x14ac:dyDescent="0.25">
      <c r="A5" s="13"/>
      <c r="B5" s="77"/>
      <c r="C5" s="77"/>
      <c r="D5" s="77"/>
      <c r="E5" s="77"/>
      <c r="F5" s="77"/>
      <c r="G5" s="77"/>
      <c r="H5" s="77"/>
      <c r="I5" s="77"/>
      <c r="J5" s="77"/>
      <c r="K5" s="77"/>
      <c r="L5" s="77"/>
      <c r="M5" s="77"/>
      <c r="N5" s="77"/>
      <c r="O5" s="77"/>
      <c r="P5" s="77"/>
      <c r="Q5" s="77"/>
    </row>
    <row r="6" spans="1:17" x14ac:dyDescent="0.25">
      <c r="A6" s="13"/>
      <c r="B6" s="12"/>
      <c r="C6" s="12"/>
      <c r="D6" s="97"/>
      <c r="E6" s="97"/>
      <c r="F6" s="97"/>
      <c r="G6" s="97"/>
      <c r="H6" s="97"/>
      <c r="I6" s="97"/>
      <c r="J6" s="12"/>
      <c r="K6" s="12"/>
      <c r="L6" s="12"/>
      <c r="M6" s="12"/>
      <c r="N6" s="12"/>
      <c r="O6" s="12"/>
      <c r="P6" s="12"/>
      <c r="Q6" s="12"/>
    </row>
    <row r="7" spans="1:17" x14ac:dyDescent="0.25">
      <c r="A7" s="13"/>
      <c r="B7" s="12"/>
      <c r="C7" s="12"/>
      <c r="D7" s="56" t="s">
        <v>386</v>
      </c>
      <c r="E7" s="56"/>
      <c r="F7" s="56"/>
      <c r="G7" s="56"/>
      <c r="H7" s="56"/>
      <c r="I7" s="56"/>
      <c r="J7" s="12"/>
      <c r="K7" s="12"/>
      <c r="L7" s="12"/>
      <c r="M7" s="12"/>
      <c r="N7" s="12"/>
      <c r="O7" s="12"/>
      <c r="P7" s="46"/>
      <c r="Q7" s="46" t="s">
        <v>387</v>
      </c>
    </row>
    <row r="8" spans="1:17" ht="15.75" thickBot="1" x14ac:dyDescent="0.3">
      <c r="A8" s="13"/>
      <c r="B8" s="12"/>
      <c r="C8" s="12"/>
      <c r="D8" s="57" t="s">
        <v>207</v>
      </c>
      <c r="E8" s="57"/>
      <c r="F8" s="57"/>
      <c r="G8" s="57"/>
      <c r="H8" s="57"/>
      <c r="I8" s="57"/>
      <c r="J8" s="12"/>
      <c r="K8" s="12"/>
      <c r="L8" s="12"/>
      <c r="M8" s="12"/>
      <c r="N8" s="12"/>
      <c r="O8" s="12"/>
      <c r="P8" s="62"/>
      <c r="Q8" s="46" t="s">
        <v>388</v>
      </c>
    </row>
    <row r="9" spans="1:17" ht="16.5" thickTop="1" thickBot="1" x14ac:dyDescent="0.3">
      <c r="A9" s="13"/>
      <c r="B9" s="73" t="s">
        <v>389</v>
      </c>
      <c r="C9" s="12"/>
      <c r="D9" s="76">
        <v>2013</v>
      </c>
      <c r="E9" s="76"/>
      <c r="F9" s="72"/>
      <c r="G9" s="12"/>
      <c r="H9" s="76">
        <v>2012</v>
      </c>
      <c r="I9" s="76"/>
      <c r="J9" s="72"/>
      <c r="K9" s="12"/>
      <c r="L9" s="48" t="s">
        <v>390</v>
      </c>
      <c r="M9" s="72"/>
      <c r="N9" s="46"/>
      <c r="O9" s="48" t="s">
        <v>391</v>
      </c>
      <c r="P9" s="46"/>
      <c r="Q9" s="48" t="s">
        <v>392</v>
      </c>
    </row>
    <row r="10" spans="1:17" ht="15.75" thickTop="1" x14ac:dyDescent="0.25">
      <c r="A10" s="13"/>
      <c r="B10" s="12"/>
      <c r="C10" s="12"/>
      <c r="D10" s="78"/>
      <c r="E10" s="78"/>
      <c r="F10" s="12"/>
      <c r="G10" s="12"/>
      <c r="H10" s="78"/>
      <c r="I10" s="78"/>
      <c r="J10" s="12"/>
      <c r="K10" s="12"/>
      <c r="L10" s="12"/>
      <c r="M10" s="12"/>
      <c r="N10" s="12"/>
      <c r="O10" s="12"/>
      <c r="P10" s="12"/>
      <c r="Q10" s="12"/>
    </row>
    <row r="11" spans="1:17" ht="26.25" x14ac:dyDescent="0.25">
      <c r="A11" s="13"/>
      <c r="B11" s="18" t="s">
        <v>393</v>
      </c>
      <c r="C11" s="18"/>
      <c r="D11" s="18" t="s">
        <v>211</v>
      </c>
      <c r="E11" s="20">
        <v>4000000</v>
      </c>
      <c r="F11" s="18"/>
      <c r="G11" s="18"/>
      <c r="H11" s="18" t="s">
        <v>211</v>
      </c>
      <c r="I11" s="20">
        <v>4000000</v>
      </c>
      <c r="J11" s="18"/>
      <c r="K11" s="18"/>
      <c r="L11" s="91">
        <v>2.01E-2</v>
      </c>
      <c r="M11" s="18"/>
      <c r="N11" s="92"/>
      <c r="O11" s="93">
        <v>49949</v>
      </c>
      <c r="P11" s="92"/>
      <c r="Q11" s="92" t="s">
        <v>394</v>
      </c>
    </row>
    <row r="12" spans="1:17" ht="27" thickBot="1" x14ac:dyDescent="0.3">
      <c r="A12" s="13"/>
      <c r="B12" s="23" t="s">
        <v>395</v>
      </c>
      <c r="C12" s="23"/>
      <c r="D12" s="26"/>
      <c r="E12" s="33">
        <v>8000000</v>
      </c>
      <c r="F12" s="26"/>
      <c r="G12" s="23"/>
      <c r="H12" s="26"/>
      <c r="I12" s="33">
        <v>8000000</v>
      </c>
      <c r="J12" s="26"/>
      <c r="K12" s="23"/>
      <c r="L12" s="94">
        <v>2.01E-2</v>
      </c>
      <c r="M12" s="23"/>
      <c r="N12" s="95"/>
      <c r="O12" s="96">
        <v>50100</v>
      </c>
      <c r="P12" s="95"/>
      <c r="Q12" s="95" t="s">
        <v>394</v>
      </c>
    </row>
    <row r="13" spans="1:17" ht="16.5" thickTop="1" thickBot="1" x14ac:dyDescent="0.3">
      <c r="A13" s="13"/>
      <c r="B13" s="64" t="s">
        <v>128</v>
      </c>
      <c r="C13" s="18"/>
      <c r="D13" s="37" t="s">
        <v>211</v>
      </c>
      <c r="E13" s="38">
        <v>12000000</v>
      </c>
      <c r="F13" s="37"/>
      <c r="G13" s="18"/>
      <c r="H13" s="37" t="s">
        <v>211</v>
      </c>
      <c r="I13" s="38">
        <v>12000000</v>
      </c>
      <c r="J13" s="37"/>
      <c r="K13" s="18"/>
      <c r="L13" s="35"/>
      <c r="M13" s="18"/>
      <c r="N13" s="18"/>
      <c r="O13" s="18"/>
      <c r="P13" s="18"/>
      <c r="Q13" s="18"/>
    </row>
  </sheetData>
  <mergeCells count="14">
    <mergeCell ref="A1:A2"/>
    <mergeCell ref="B1:Q1"/>
    <mergeCell ref="B2:Q2"/>
    <mergeCell ref="A3:A13"/>
    <mergeCell ref="B3:Q3"/>
    <mergeCell ref="B4:Q4"/>
    <mergeCell ref="B5:Q5"/>
    <mergeCell ref="D6:I6"/>
    <mergeCell ref="D7:I7"/>
    <mergeCell ref="D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4810</v>
      </c>
      <c r="C4" s="8">
        <v>6230</v>
      </c>
    </row>
    <row r="5" spans="1:3" ht="30" x14ac:dyDescent="0.25">
      <c r="A5" s="2" t="s">
        <v>30</v>
      </c>
      <c r="B5" s="5">
        <v>1920</v>
      </c>
      <c r="C5" s="5">
        <v>2531</v>
      </c>
    </row>
    <row r="6" spans="1:3" x14ac:dyDescent="0.25">
      <c r="A6" s="2" t="s">
        <v>31</v>
      </c>
      <c r="B6" s="5">
        <v>5633</v>
      </c>
      <c r="C6" s="5">
        <v>20298</v>
      </c>
    </row>
    <row r="7" spans="1:3" x14ac:dyDescent="0.25">
      <c r="A7" s="2" t="s">
        <v>32</v>
      </c>
      <c r="B7" s="5">
        <v>12363</v>
      </c>
      <c r="C7" s="5">
        <v>29059</v>
      </c>
    </row>
    <row r="8" spans="1:3" ht="30" x14ac:dyDescent="0.25">
      <c r="A8" s="2" t="s">
        <v>33</v>
      </c>
      <c r="B8" s="5">
        <v>176714</v>
      </c>
      <c r="C8" s="5">
        <v>169214</v>
      </c>
    </row>
    <row r="9" spans="1:3" x14ac:dyDescent="0.25">
      <c r="A9" s="2" t="s">
        <v>34</v>
      </c>
      <c r="B9" s="5">
        <v>121326</v>
      </c>
      <c r="C9" s="5">
        <v>127781</v>
      </c>
    </row>
    <row r="10" spans="1:3" x14ac:dyDescent="0.25">
      <c r="A10" s="2" t="s">
        <v>35</v>
      </c>
      <c r="B10" s="5">
        <v>-3915</v>
      </c>
      <c r="C10" s="5">
        <v>-4367</v>
      </c>
    </row>
    <row r="11" spans="1:3" x14ac:dyDescent="0.25">
      <c r="A11" s="2" t="s">
        <v>36</v>
      </c>
      <c r="B11" s="5">
        <v>117411</v>
      </c>
      <c r="C11" s="5">
        <v>123414</v>
      </c>
    </row>
    <row r="12" spans="1:3" x14ac:dyDescent="0.25">
      <c r="A12" s="2" t="s">
        <v>37</v>
      </c>
      <c r="B12" s="5">
        <v>4891</v>
      </c>
      <c r="C12" s="5">
        <v>9174</v>
      </c>
    </row>
    <row r="13" spans="1:3" x14ac:dyDescent="0.25">
      <c r="A13" s="2" t="s">
        <v>38</v>
      </c>
      <c r="B13" s="5">
        <v>3285</v>
      </c>
      <c r="C13" s="5">
        <v>3180</v>
      </c>
    </row>
    <row r="14" spans="1:3" x14ac:dyDescent="0.25">
      <c r="A14" s="2" t="s">
        <v>39</v>
      </c>
      <c r="B14" s="5">
        <v>2107</v>
      </c>
      <c r="C14" s="5">
        <v>2253</v>
      </c>
    </row>
    <row r="15" spans="1:3" x14ac:dyDescent="0.25">
      <c r="A15" s="2" t="s">
        <v>40</v>
      </c>
      <c r="B15" s="3">
        <v>736</v>
      </c>
      <c r="C15" s="3">
        <v>771</v>
      </c>
    </row>
    <row r="16" spans="1:3" x14ac:dyDescent="0.25">
      <c r="A16" s="2" t="s">
        <v>41</v>
      </c>
      <c r="B16" s="5">
        <v>1097</v>
      </c>
      <c r="C16" s="5">
        <v>1248</v>
      </c>
    </row>
    <row r="17" spans="1:3" x14ac:dyDescent="0.25">
      <c r="A17" s="2" t="s">
        <v>42</v>
      </c>
      <c r="B17" s="5">
        <v>8397</v>
      </c>
      <c r="C17" s="5">
        <v>8210</v>
      </c>
    </row>
    <row r="18" spans="1:3" x14ac:dyDescent="0.25">
      <c r="A18" s="2" t="s">
        <v>43</v>
      </c>
      <c r="B18" s="5">
        <v>5632</v>
      </c>
      <c r="C18" s="5">
        <v>3419</v>
      </c>
    </row>
    <row r="19" spans="1:3" x14ac:dyDescent="0.25">
      <c r="A19" s="2" t="s">
        <v>44</v>
      </c>
      <c r="B19" s="5">
        <v>332633</v>
      </c>
      <c r="C19" s="5">
        <v>349942</v>
      </c>
    </row>
    <row r="20" spans="1:3" x14ac:dyDescent="0.25">
      <c r="A20" s="7" t="s">
        <v>45</v>
      </c>
      <c r="B20" s="3" t="s">
        <v>6</v>
      </c>
      <c r="C20" s="3" t="s">
        <v>6</v>
      </c>
    </row>
    <row r="21" spans="1:3" x14ac:dyDescent="0.25">
      <c r="A21" s="2" t="s">
        <v>46</v>
      </c>
      <c r="B21" s="5">
        <v>163251</v>
      </c>
      <c r="C21" s="5">
        <v>160314</v>
      </c>
    </row>
    <row r="22" spans="1:3" x14ac:dyDescent="0.25">
      <c r="A22" s="2" t="s">
        <v>47</v>
      </c>
      <c r="B22" s="5">
        <v>106806</v>
      </c>
      <c r="C22" s="5">
        <v>117167</v>
      </c>
    </row>
    <row r="23" spans="1:3" x14ac:dyDescent="0.25">
      <c r="A23" s="2" t="s">
        <v>48</v>
      </c>
      <c r="B23" s="5">
        <v>270057</v>
      </c>
      <c r="C23" s="5">
        <v>277481</v>
      </c>
    </row>
    <row r="24" spans="1:3" ht="30" x14ac:dyDescent="0.25">
      <c r="A24" s="2" t="s">
        <v>49</v>
      </c>
      <c r="B24" s="5">
        <v>37500</v>
      </c>
      <c r="C24" s="5">
        <v>37500</v>
      </c>
    </row>
    <row r="25" spans="1:3" ht="30" x14ac:dyDescent="0.25">
      <c r="A25" s="2" t="s">
        <v>50</v>
      </c>
      <c r="B25" s="5">
        <v>5119</v>
      </c>
      <c r="C25" s="5">
        <v>6280</v>
      </c>
    </row>
    <row r="26" spans="1:3" ht="30" x14ac:dyDescent="0.25">
      <c r="A26" s="2" t="s">
        <v>51</v>
      </c>
      <c r="B26" s="5">
        <v>12372</v>
      </c>
      <c r="C26" s="5">
        <v>12372</v>
      </c>
    </row>
    <row r="27" spans="1:3" x14ac:dyDescent="0.25">
      <c r="A27" s="2" t="s">
        <v>52</v>
      </c>
      <c r="B27" s="5">
        <v>1327</v>
      </c>
      <c r="C27" s="5">
        <v>1148</v>
      </c>
    </row>
    <row r="28" spans="1:3" x14ac:dyDescent="0.25">
      <c r="A28" s="2" t="s">
        <v>53</v>
      </c>
      <c r="B28" s="5">
        <v>3238</v>
      </c>
      <c r="C28" s="5">
        <v>2953</v>
      </c>
    </row>
    <row r="29" spans="1:3" x14ac:dyDescent="0.25">
      <c r="A29" s="2" t="s">
        <v>54</v>
      </c>
      <c r="B29" s="5">
        <v>329613</v>
      </c>
      <c r="C29" s="5">
        <v>337734</v>
      </c>
    </row>
    <row r="30" spans="1:3" ht="30" x14ac:dyDescent="0.25">
      <c r="A30" s="2" t="s">
        <v>55</v>
      </c>
      <c r="B30" s="3" t="s">
        <v>56</v>
      </c>
      <c r="C30" s="3" t="s">
        <v>56</v>
      </c>
    </row>
    <row r="31" spans="1:3" x14ac:dyDescent="0.25">
      <c r="A31" s="7" t="s">
        <v>57</v>
      </c>
      <c r="B31" s="3" t="s">
        <v>6</v>
      </c>
      <c r="C31" s="3" t="s">
        <v>6</v>
      </c>
    </row>
    <row r="32" spans="1:3" ht="75" x14ac:dyDescent="0.25">
      <c r="A32" s="2" t="s">
        <v>58</v>
      </c>
      <c r="B32" s="5">
        <v>9264</v>
      </c>
      <c r="C32" s="5">
        <v>9260</v>
      </c>
    </row>
    <row r="33" spans="1:3" ht="75" x14ac:dyDescent="0.25">
      <c r="A33" s="2" t="s">
        <v>59</v>
      </c>
      <c r="B33" s="3">
        <v>20</v>
      </c>
      <c r="C33" s="3">
        <v>20</v>
      </c>
    </row>
    <row r="34" spans="1:3" x14ac:dyDescent="0.25">
      <c r="A34" s="2" t="s">
        <v>60</v>
      </c>
      <c r="B34" s="3">
        <v>25</v>
      </c>
      <c r="C34" s="3">
        <v>25</v>
      </c>
    </row>
    <row r="35" spans="1:3" x14ac:dyDescent="0.25">
      <c r="A35" s="2" t="s">
        <v>61</v>
      </c>
      <c r="B35" s="5">
        <v>12919</v>
      </c>
      <c r="C35" s="5">
        <v>12919</v>
      </c>
    </row>
    <row r="36" spans="1:3" ht="30" x14ac:dyDescent="0.25">
      <c r="A36" s="2" t="s">
        <v>62</v>
      </c>
      <c r="B36" s="5">
        <v>-6750</v>
      </c>
      <c r="C36" s="3">
        <v>-527</v>
      </c>
    </row>
    <row r="37" spans="1:3" ht="30" x14ac:dyDescent="0.25">
      <c r="A37" s="2" t="s">
        <v>63</v>
      </c>
      <c r="B37" s="5">
        <v>-6158</v>
      </c>
      <c r="C37" s="5">
        <v>-3189</v>
      </c>
    </row>
    <row r="38" spans="1:3" x14ac:dyDescent="0.25">
      <c r="A38" s="2" t="s">
        <v>64</v>
      </c>
      <c r="B38" s="5">
        <v>-6300</v>
      </c>
      <c r="C38" s="5">
        <v>-6300</v>
      </c>
    </row>
    <row r="39" spans="1:3" x14ac:dyDescent="0.25">
      <c r="A39" s="2" t="s">
        <v>65</v>
      </c>
      <c r="B39" s="5">
        <v>3020</v>
      </c>
      <c r="C39" s="5">
        <v>12208</v>
      </c>
    </row>
    <row r="40" spans="1:3" ht="30" x14ac:dyDescent="0.25">
      <c r="A40" s="2" t="s">
        <v>66</v>
      </c>
      <c r="B40" s="8">
        <v>332633</v>
      </c>
      <c r="C40" s="8">
        <v>349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2" width="36.5703125" bestFit="1" customWidth="1"/>
    <col min="4" max="4" width="7.140625" customWidth="1"/>
    <col min="5" max="5" width="29.140625" customWidth="1"/>
    <col min="6" max="6" width="1.5703125" bestFit="1" customWidth="1"/>
    <col min="8" max="8" width="17.5703125" bestFit="1" customWidth="1"/>
    <col min="9" max="9" width="6.5703125" bestFit="1" customWidth="1"/>
    <col min="10" max="10" width="21.42578125" bestFit="1" customWidth="1"/>
    <col min="12" max="12" width="12" bestFit="1" customWidth="1"/>
    <col min="13" max="13" width="5.7109375" bestFit="1" customWidth="1"/>
    <col min="16" max="16" width="2.28515625" customWidth="1"/>
    <col min="17" max="17" width="9.140625" customWidth="1"/>
    <col min="20" max="20" width="2.28515625" customWidth="1"/>
    <col min="21" max="21" width="8.7109375" customWidth="1"/>
  </cols>
  <sheetData>
    <row r="1" spans="1:22" ht="15" customHeight="1" x14ac:dyDescent="0.25">
      <c r="A1" s="6" t="s">
        <v>53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540</v>
      </c>
      <c r="B3" s="84" t="s">
        <v>6</v>
      </c>
      <c r="C3" s="84"/>
      <c r="D3" s="84"/>
      <c r="E3" s="84"/>
      <c r="F3" s="84"/>
      <c r="G3" s="84"/>
      <c r="H3" s="84"/>
      <c r="I3" s="84"/>
      <c r="J3" s="84"/>
      <c r="K3" s="84"/>
      <c r="L3" s="84"/>
      <c r="M3" s="84"/>
      <c r="N3" s="84"/>
      <c r="O3" s="84"/>
      <c r="P3" s="84"/>
      <c r="Q3" s="84"/>
      <c r="R3" s="84"/>
      <c r="S3" s="84"/>
      <c r="T3" s="84"/>
      <c r="U3" s="84"/>
      <c r="V3" s="84"/>
    </row>
    <row r="4" spans="1:22" x14ac:dyDescent="0.25">
      <c r="A4" s="13"/>
      <c r="B4" s="41" t="s">
        <v>415</v>
      </c>
      <c r="C4" s="41"/>
      <c r="D4" s="41"/>
      <c r="E4" s="41"/>
      <c r="F4" s="41"/>
      <c r="G4" s="41"/>
      <c r="H4" s="41"/>
      <c r="I4" s="41"/>
      <c r="J4" s="41"/>
      <c r="K4" s="41"/>
      <c r="L4" s="41"/>
      <c r="M4" s="41"/>
      <c r="N4" s="41"/>
      <c r="O4" s="41"/>
      <c r="P4" s="41"/>
      <c r="Q4" s="41"/>
      <c r="R4" s="41"/>
      <c r="S4" s="41"/>
      <c r="T4" s="41"/>
      <c r="U4" s="41"/>
      <c r="V4" s="41"/>
    </row>
    <row r="5" spans="1:22" x14ac:dyDescent="0.25">
      <c r="A5" s="13"/>
      <c r="B5" s="84"/>
      <c r="C5" s="84"/>
      <c r="D5" s="84"/>
      <c r="E5" s="84"/>
      <c r="F5" s="84"/>
      <c r="G5" s="84"/>
      <c r="H5" s="84"/>
      <c r="I5" s="84"/>
      <c r="J5" s="84"/>
      <c r="K5" s="84"/>
      <c r="L5" s="84"/>
      <c r="M5" s="84"/>
      <c r="N5" s="84"/>
      <c r="O5" s="84"/>
      <c r="P5" s="84"/>
      <c r="Q5" s="84"/>
      <c r="R5" s="84"/>
      <c r="S5" s="84"/>
      <c r="T5" s="84"/>
      <c r="U5" s="84"/>
      <c r="V5" s="84"/>
    </row>
    <row r="6" spans="1:22"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10"/>
      <c r="C7" s="12"/>
      <c r="D7" s="65"/>
      <c r="E7" s="65"/>
      <c r="F7" s="16"/>
      <c r="G7" s="10"/>
      <c r="H7" s="65" t="s">
        <v>416</v>
      </c>
      <c r="I7" s="65"/>
      <c r="J7" s="16"/>
      <c r="K7" s="10"/>
      <c r="L7" s="65" t="s">
        <v>417</v>
      </c>
      <c r="M7" s="65"/>
      <c r="N7" s="16"/>
      <c r="O7" s="10"/>
      <c r="P7" s="65" t="s">
        <v>418</v>
      </c>
      <c r="Q7" s="65"/>
      <c r="R7" s="16"/>
    </row>
    <row r="8" spans="1:22" x14ac:dyDescent="0.25">
      <c r="A8" s="13"/>
      <c r="B8" s="10"/>
      <c r="C8" s="12"/>
      <c r="D8" s="65" t="s">
        <v>128</v>
      </c>
      <c r="E8" s="65"/>
      <c r="F8" s="16"/>
      <c r="G8" s="10"/>
      <c r="H8" s="65" t="s">
        <v>419</v>
      </c>
      <c r="I8" s="65"/>
      <c r="J8" s="16"/>
      <c r="K8" s="10"/>
      <c r="L8" s="65" t="s">
        <v>420</v>
      </c>
      <c r="M8" s="65"/>
      <c r="N8" s="16"/>
      <c r="O8" s="10"/>
      <c r="P8" s="65" t="s">
        <v>421</v>
      </c>
      <c r="Q8" s="65"/>
      <c r="R8" s="16"/>
    </row>
    <row r="9" spans="1:22" x14ac:dyDescent="0.25">
      <c r="A9" s="13"/>
      <c r="B9" s="10"/>
      <c r="C9" s="12"/>
      <c r="D9" s="65" t="s">
        <v>207</v>
      </c>
      <c r="E9" s="65"/>
      <c r="F9" s="16"/>
      <c r="G9" s="10"/>
      <c r="H9" s="65" t="s">
        <v>422</v>
      </c>
      <c r="I9" s="65"/>
      <c r="J9" s="16"/>
      <c r="K9" s="10"/>
      <c r="L9" s="65" t="s">
        <v>423</v>
      </c>
      <c r="M9" s="65"/>
      <c r="N9" s="16"/>
      <c r="O9" s="10"/>
      <c r="P9" s="65" t="s">
        <v>423</v>
      </c>
      <c r="Q9" s="65"/>
      <c r="R9" s="16"/>
    </row>
    <row r="10" spans="1:22" ht="15.75" thickBot="1" x14ac:dyDescent="0.3">
      <c r="A10" s="13"/>
      <c r="B10" s="10"/>
      <c r="C10" s="12"/>
      <c r="D10" s="66">
        <v>2013</v>
      </c>
      <c r="E10" s="66"/>
      <c r="F10" s="63"/>
      <c r="G10" s="10"/>
      <c r="H10" s="66" t="s">
        <v>424</v>
      </c>
      <c r="I10" s="66"/>
      <c r="J10" s="63"/>
      <c r="K10" s="10"/>
      <c r="L10" s="66" t="s">
        <v>425</v>
      </c>
      <c r="M10" s="66"/>
      <c r="N10" s="63"/>
      <c r="O10" s="10"/>
      <c r="P10" s="66" t="s">
        <v>426</v>
      </c>
      <c r="Q10" s="66"/>
      <c r="R10" s="63"/>
    </row>
    <row r="11" spans="1:22" ht="15.75" thickTop="1" x14ac:dyDescent="0.25">
      <c r="A11" s="13"/>
      <c r="B11" s="12" t="s">
        <v>427</v>
      </c>
      <c r="C11" s="10"/>
      <c r="D11" s="61"/>
      <c r="E11" s="61"/>
      <c r="F11" s="16"/>
      <c r="G11" s="10"/>
      <c r="H11" s="61"/>
      <c r="I11" s="61"/>
      <c r="J11" s="16"/>
      <c r="K11" s="10"/>
      <c r="L11" s="61"/>
      <c r="M11" s="61"/>
      <c r="N11" s="16"/>
      <c r="O11" s="10"/>
      <c r="P11" s="61"/>
      <c r="Q11" s="61"/>
      <c r="R11" s="16"/>
    </row>
    <row r="12" spans="1:22" x14ac:dyDescent="0.25">
      <c r="A12" s="13"/>
      <c r="B12" s="18" t="s">
        <v>428</v>
      </c>
      <c r="C12" s="18"/>
      <c r="D12" s="18" t="s">
        <v>211</v>
      </c>
      <c r="E12" s="20">
        <v>118307</v>
      </c>
      <c r="F12" s="21"/>
      <c r="G12" s="18"/>
      <c r="H12" s="18" t="s">
        <v>211</v>
      </c>
      <c r="I12" s="20">
        <v>118307</v>
      </c>
      <c r="J12" s="21"/>
      <c r="K12" s="18"/>
      <c r="L12" s="18" t="s">
        <v>211</v>
      </c>
      <c r="M12" s="35" t="s">
        <v>256</v>
      </c>
      <c r="N12" s="21"/>
      <c r="O12" s="18"/>
      <c r="P12" s="18" t="s">
        <v>211</v>
      </c>
      <c r="Q12" s="35" t="s">
        <v>256</v>
      </c>
      <c r="R12" s="21"/>
    </row>
    <row r="13" spans="1:22" ht="15.75" thickBot="1" x14ac:dyDescent="0.3">
      <c r="A13" s="13"/>
      <c r="B13" s="23" t="s">
        <v>429</v>
      </c>
      <c r="C13" s="23"/>
      <c r="D13" s="26"/>
      <c r="E13" s="27" t="s">
        <v>430</v>
      </c>
      <c r="F13" s="28"/>
      <c r="G13" s="23"/>
      <c r="H13" s="26"/>
      <c r="I13" s="27" t="s">
        <v>295</v>
      </c>
      <c r="J13" s="28"/>
      <c r="K13" s="23"/>
      <c r="L13" s="26"/>
      <c r="M13" s="33">
        <v>3543</v>
      </c>
      <c r="N13" s="28"/>
      <c r="O13" s="23"/>
      <c r="P13" s="26"/>
      <c r="Q13" s="33">
        <v>1796</v>
      </c>
      <c r="R13" s="28"/>
    </row>
    <row r="14" spans="1:22" ht="16.5" thickTop="1" thickBot="1" x14ac:dyDescent="0.3">
      <c r="A14" s="13"/>
      <c r="B14" s="18" t="s">
        <v>431</v>
      </c>
      <c r="C14" s="18"/>
      <c r="D14" s="29"/>
      <c r="E14" s="30">
        <v>123646</v>
      </c>
      <c r="F14" s="31"/>
      <c r="G14" s="18"/>
      <c r="H14" s="29"/>
      <c r="I14" s="30">
        <v>118307</v>
      </c>
      <c r="J14" s="31"/>
      <c r="K14" s="18"/>
      <c r="L14" s="29"/>
      <c r="M14" s="30">
        <v>3543</v>
      </c>
      <c r="N14" s="31"/>
      <c r="O14" s="18"/>
      <c r="P14" s="29"/>
      <c r="Q14" s="30">
        <v>1796</v>
      </c>
      <c r="R14" s="31"/>
    </row>
    <row r="15" spans="1:22" ht="15.75" thickTop="1" x14ac:dyDescent="0.25">
      <c r="A15" s="13"/>
      <c r="B15" s="23" t="s">
        <v>432</v>
      </c>
      <c r="C15" s="99"/>
      <c r="D15" s="100"/>
      <c r="E15" s="103" t="s">
        <v>434</v>
      </c>
      <c r="F15" s="106"/>
      <c r="G15" s="99"/>
      <c r="H15" s="100"/>
      <c r="I15" s="103" t="s">
        <v>295</v>
      </c>
      <c r="J15" s="106"/>
      <c r="K15" s="99"/>
      <c r="L15" s="100"/>
      <c r="M15" s="108">
        <v>53068</v>
      </c>
      <c r="N15" s="106"/>
      <c r="O15" s="99"/>
      <c r="P15" s="100"/>
      <c r="Q15" s="103" t="s">
        <v>295</v>
      </c>
      <c r="R15" s="106"/>
    </row>
    <row r="16" spans="1:22" ht="15.75" thickBot="1" x14ac:dyDescent="0.3">
      <c r="A16" s="13"/>
      <c r="B16" s="23" t="s">
        <v>433</v>
      </c>
      <c r="C16" s="99"/>
      <c r="D16" s="101"/>
      <c r="E16" s="104"/>
      <c r="F16" s="107"/>
      <c r="G16" s="99"/>
      <c r="H16" s="101"/>
      <c r="I16" s="104"/>
      <c r="J16" s="107"/>
      <c r="K16" s="99"/>
      <c r="L16" s="101"/>
      <c r="M16" s="109"/>
      <c r="N16" s="107"/>
      <c r="O16" s="99"/>
      <c r="P16" s="101"/>
      <c r="Q16" s="104"/>
      <c r="R16" s="107"/>
    </row>
    <row r="17" spans="1:22" ht="16.5" thickTop="1" thickBot="1" x14ac:dyDescent="0.3">
      <c r="A17" s="13"/>
      <c r="B17" s="18" t="s">
        <v>435</v>
      </c>
      <c r="C17" s="18"/>
      <c r="D17" s="37" t="s">
        <v>211</v>
      </c>
      <c r="E17" s="38">
        <v>176714</v>
      </c>
      <c r="F17" s="39"/>
      <c r="G17" s="18"/>
      <c r="H17" s="37" t="s">
        <v>211</v>
      </c>
      <c r="I17" s="38">
        <v>118307</v>
      </c>
      <c r="J17" s="39"/>
      <c r="K17" s="18"/>
      <c r="L17" s="37" t="s">
        <v>211</v>
      </c>
      <c r="M17" s="38">
        <v>56611</v>
      </c>
      <c r="N17" s="39"/>
      <c r="O17" s="18"/>
      <c r="P17" s="37" t="s">
        <v>211</v>
      </c>
      <c r="Q17" s="38">
        <v>1796</v>
      </c>
      <c r="R17" s="39"/>
    </row>
    <row r="18" spans="1:22" ht="15.75" thickTop="1" x14ac:dyDescent="0.25">
      <c r="A18" s="13"/>
      <c r="B18" s="124"/>
      <c r="C18" s="124"/>
      <c r="D18" s="124"/>
      <c r="E18" s="124"/>
      <c r="F18" s="124"/>
      <c r="G18" s="124"/>
      <c r="H18" s="124"/>
      <c r="I18" s="124"/>
      <c r="J18" s="124"/>
      <c r="K18" s="124"/>
      <c r="L18" s="124"/>
      <c r="M18" s="124"/>
      <c r="N18" s="124"/>
      <c r="O18" s="124"/>
      <c r="P18" s="124"/>
      <c r="Q18" s="124"/>
      <c r="R18" s="124"/>
      <c r="S18" s="124"/>
      <c r="T18" s="124"/>
      <c r="U18" s="124"/>
      <c r="V18" s="124"/>
    </row>
    <row r="19" spans="1:22" x14ac:dyDescent="0.25">
      <c r="A19" s="13"/>
      <c r="B19" s="10"/>
      <c r="C19" s="12"/>
      <c r="D19" s="65"/>
      <c r="E19" s="65"/>
      <c r="F19" s="16"/>
      <c r="G19" s="12"/>
      <c r="H19" s="65" t="s">
        <v>416</v>
      </c>
      <c r="I19" s="65"/>
      <c r="J19" s="16"/>
      <c r="K19" s="10"/>
      <c r="L19" s="65" t="s">
        <v>417</v>
      </c>
      <c r="M19" s="65"/>
      <c r="N19" s="16"/>
      <c r="O19" s="10"/>
      <c r="P19" s="65" t="s">
        <v>418</v>
      </c>
      <c r="Q19" s="65"/>
      <c r="R19" s="16"/>
    </row>
    <row r="20" spans="1:22" x14ac:dyDescent="0.25">
      <c r="A20" s="13"/>
      <c r="B20" s="10"/>
      <c r="C20" s="12"/>
      <c r="D20" s="65" t="s">
        <v>128</v>
      </c>
      <c r="E20" s="65"/>
      <c r="F20" s="16"/>
      <c r="G20" s="12"/>
      <c r="H20" s="65" t="s">
        <v>419</v>
      </c>
      <c r="I20" s="65"/>
      <c r="J20" s="16"/>
      <c r="K20" s="10"/>
      <c r="L20" s="65" t="s">
        <v>420</v>
      </c>
      <c r="M20" s="65"/>
      <c r="N20" s="16"/>
      <c r="O20" s="10"/>
      <c r="P20" s="65" t="s">
        <v>421</v>
      </c>
      <c r="Q20" s="65"/>
      <c r="R20" s="16"/>
    </row>
    <row r="21" spans="1:22" x14ac:dyDescent="0.25">
      <c r="A21" s="13"/>
      <c r="B21" s="10"/>
      <c r="C21" s="12"/>
      <c r="D21" s="65" t="s">
        <v>208</v>
      </c>
      <c r="E21" s="65"/>
      <c r="F21" s="16"/>
      <c r="G21" s="12"/>
      <c r="H21" s="65" t="s">
        <v>422</v>
      </c>
      <c r="I21" s="65"/>
      <c r="J21" s="16"/>
      <c r="K21" s="10"/>
      <c r="L21" s="65" t="s">
        <v>423</v>
      </c>
      <c r="M21" s="65"/>
      <c r="N21" s="16"/>
      <c r="O21" s="10"/>
      <c r="P21" s="65" t="s">
        <v>423</v>
      </c>
      <c r="Q21" s="65"/>
      <c r="R21" s="16"/>
    </row>
    <row r="22" spans="1:22" ht="15.75" thickBot="1" x14ac:dyDescent="0.3">
      <c r="A22" s="13"/>
      <c r="B22" s="10"/>
      <c r="C22" s="12"/>
      <c r="D22" s="66">
        <v>2012</v>
      </c>
      <c r="E22" s="66"/>
      <c r="F22" s="63"/>
      <c r="G22" s="12"/>
      <c r="H22" s="66" t="s">
        <v>424</v>
      </c>
      <c r="I22" s="66"/>
      <c r="J22" s="63"/>
      <c r="K22" s="10"/>
      <c r="L22" s="66" t="s">
        <v>425</v>
      </c>
      <c r="M22" s="66"/>
      <c r="N22" s="63"/>
      <c r="O22" s="10"/>
      <c r="P22" s="66" t="s">
        <v>426</v>
      </c>
      <c r="Q22" s="66"/>
      <c r="R22" s="63"/>
    </row>
    <row r="23" spans="1:22" ht="15.75" thickTop="1" x14ac:dyDescent="0.25">
      <c r="A23" s="13"/>
      <c r="B23" s="12" t="s">
        <v>427</v>
      </c>
      <c r="C23" s="10"/>
      <c r="D23" s="61"/>
      <c r="E23" s="61"/>
      <c r="F23" s="16"/>
      <c r="G23" s="10"/>
      <c r="H23" s="61"/>
      <c r="I23" s="61"/>
      <c r="J23" s="16"/>
      <c r="K23" s="10"/>
      <c r="L23" s="61"/>
      <c r="M23" s="61"/>
      <c r="N23" s="16"/>
      <c r="O23" s="10"/>
      <c r="P23" s="61"/>
      <c r="Q23" s="61"/>
      <c r="R23" s="16"/>
    </row>
    <row r="24" spans="1:22" x14ac:dyDescent="0.25">
      <c r="A24" s="13"/>
      <c r="B24" s="18" t="s">
        <v>428</v>
      </c>
      <c r="C24" s="18"/>
      <c r="D24" s="18" t="s">
        <v>211</v>
      </c>
      <c r="E24" s="20">
        <v>123679</v>
      </c>
      <c r="F24" s="21"/>
      <c r="G24" s="18"/>
      <c r="H24" s="18" t="s">
        <v>211</v>
      </c>
      <c r="I24" s="20">
        <v>123679</v>
      </c>
      <c r="J24" s="21"/>
      <c r="K24" s="18"/>
      <c r="L24" s="18" t="s">
        <v>211</v>
      </c>
      <c r="M24" s="35" t="s">
        <v>256</v>
      </c>
      <c r="N24" s="21"/>
      <c r="O24" s="18"/>
      <c r="P24" s="18" t="s">
        <v>211</v>
      </c>
      <c r="Q24" s="35" t="s">
        <v>256</v>
      </c>
      <c r="R24" s="21"/>
    </row>
    <row r="25" spans="1:22" ht="15.75" thickBot="1" x14ac:dyDescent="0.3">
      <c r="A25" s="13"/>
      <c r="B25" s="23" t="s">
        <v>429</v>
      </c>
      <c r="C25" s="23"/>
      <c r="D25" s="26"/>
      <c r="E25" s="27" t="s">
        <v>436</v>
      </c>
      <c r="F25" s="28"/>
      <c r="G25" s="23"/>
      <c r="H25" s="26"/>
      <c r="I25" s="27" t="s">
        <v>295</v>
      </c>
      <c r="J25" s="28"/>
      <c r="K25" s="23"/>
      <c r="L25" s="26"/>
      <c r="M25" s="33">
        <v>2788</v>
      </c>
      <c r="N25" s="28"/>
      <c r="O25" s="23"/>
      <c r="P25" s="26"/>
      <c r="Q25" s="33">
        <v>1547</v>
      </c>
      <c r="R25" s="28"/>
    </row>
    <row r="26" spans="1:22" ht="16.5" thickTop="1" thickBot="1" x14ac:dyDescent="0.3">
      <c r="A26" s="13"/>
      <c r="B26" s="18" t="s">
        <v>437</v>
      </c>
      <c r="C26" s="18"/>
      <c r="D26" s="29"/>
      <c r="E26" s="30">
        <v>128014</v>
      </c>
      <c r="F26" s="31"/>
      <c r="G26" s="18"/>
      <c r="H26" s="29"/>
      <c r="I26" s="30">
        <v>123679</v>
      </c>
      <c r="J26" s="31"/>
      <c r="K26" s="18"/>
      <c r="L26" s="29"/>
      <c r="M26" s="30">
        <v>2788</v>
      </c>
      <c r="N26" s="31"/>
      <c r="O26" s="18"/>
      <c r="P26" s="29"/>
      <c r="Q26" s="30">
        <v>1547</v>
      </c>
      <c r="R26" s="31"/>
    </row>
    <row r="27" spans="1:22" ht="15.75" thickTop="1" x14ac:dyDescent="0.25">
      <c r="A27" s="13"/>
      <c r="B27" s="23" t="s">
        <v>432</v>
      </c>
      <c r="C27" s="99"/>
      <c r="D27" s="100"/>
      <c r="E27" s="103" t="s">
        <v>438</v>
      </c>
      <c r="F27" s="106"/>
      <c r="G27" s="99"/>
      <c r="H27" s="100"/>
      <c r="I27" s="103" t="s">
        <v>295</v>
      </c>
      <c r="J27" s="106"/>
      <c r="K27" s="99"/>
      <c r="L27" s="100"/>
      <c r="M27" s="108">
        <v>41200</v>
      </c>
      <c r="N27" s="106"/>
      <c r="O27" s="99"/>
      <c r="P27" s="100"/>
      <c r="Q27" s="103" t="s">
        <v>295</v>
      </c>
      <c r="R27" s="106"/>
    </row>
    <row r="28" spans="1:22" ht="15.75" thickBot="1" x14ac:dyDescent="0.3">
      <c r="A28" s="13"/>
      <c r="B28" s="23" t="s">
        <v>433</v>
      </c>
      <c r="C28" s="99"/>
      <c r="D28" s="101"/>
      <c r="E28" s="104"/>
      <c r="F28" s="107"/>
      <c r="G28" s="99"/>
      <c r="H28" s="101"/>
      <c r="I28" s="104"/>
      <c r="J28" s="107"/>
      <c r="K28" s="99"/>
      <c r="L28" s="101"/>
      <c r="M28" s="109"/>
      <c r="N28" s="107"/>
      <c r="O28" s="99"/>
      <c r="P28" s="101"/>
      <c r="Q28" s="104"/>
      <c r="R28" s="107"/>
    </row>
    <row r="29" spans="1:22" ht="16.5" thickTop="1" thickBot="1" x14ac:dyDescent="0.3">
      <c r="A29" s="13"/>
      <c r="B29" s="18" t="s">
        <v>435</v>
      </c>
      <c r="C29" s="18"/>
      <c r="D29" s="37" t="s">
        <v>211</v>
      </c>
      <c r="E29" s="38">
        <v>169214</v>
      </c>
      <c r="F29" s="39"/>
      <c r="G29" s="18"/>
      <c r="H29" s="37" t="s">
        <v>211</v>
      </c>
      <c r="I29" s="38">
        <v>123679</v>
      </c>
      <c r="J29" s="39"/>
      <c r="K29" s="18"/>
      <c r="L29" s="37" t="s">
        <v>211</v>
      </c>
      <c r="M29" s="38">
        <v>43988</v>
      </c>
      <c r="N29" s="39"/>
      <c r="O29" s="18"/>
      <c r="P29" s="37" t="s">
        <v>211</v>
      </c>
      <c r="Q29" s="38">
        <v>1547</v>
      </c>
      <c r="R29" s="39"/>
    </row>
    <row r="30" spans="1:22" ht="15.75" thickTop="1" x14ac:dyDescent="0.25">
      <c r="A30" s="13" t="s">
        <v>541</v>
      </c>
      <c r="B30" s="84" t="s">
        <v>6</v>
      </c>
      <c r="C30" s="84"/>
      <c r="D30" s="84"/>
      <c r="E30" s="84"/>
      <c r="F30" s="84"/>
      <c r="G30" s="84"/>
      <c r="H30" s="84"/>
      <c r="I30" s="84"/>
      <c r="J30" s="84"/>
      <c r="K30" s="84"/>
      <c r="L30" s="84"/>
      <c r="M30" s="84"/>
      <c r="N30" s="84"/>
      <c r="O30" s="84"/>
      <c r="P30" s="84"/>
      <c r="Q30" s="84"/>
      <c r="R30" s="84"/>
      <c r="S30" s="84"/>
      <c r="T30" s="84"/>
      <c r="U30" s="84"/>
      <c r="V30" s="84"/>
    </row>
    <row r="31" spans="1:22" x14ac:dyDescent="0.25">
      <c r="A31" s="13"/>
      <c r="B31" s="41" t="s">
        <v>439</v>
      </c>
      <c r="C31" s="41"/>
      <c r="D31" s="41"/>
      <c r="E31" s="41"/>
      <c r="F31" s="41"/>
      <c r="G31" s="41"/>
      <c r="H31" s="41"/>
      <c r="I31" s="41"/>
      <c r="J31" s="41"/>
      <c r="K31" s="41"/>
      <c r="L31" s="41"/>
      <c r="M31" s="41"/>
      <c r="N31" s="41"/>
      <c r="O31" s="41"/>
      <c r="P31" s="41"/>
      <c r="Q31" s="41"/>
      <c r="R31" s="41"/>
      <c r="S31" s="41"/>
      <c r="T31" s="41"/>
      <c r="U31" s="41"/>
      <c r="V31" s="41"/>
    </row>
    <row r="32" spans="1:22" x14ac:dyDescent="0.25">
      <c r="A32" s="13"/>
      <c r="B32" s="41"/>
      <c r="C32" s="41"/>
      <c r="D32" s="41"/>
      <c r="E32" s="41"/>
      <c r="F32" s="41"/>
      <c r="G32" s="41"/>
      <c r="H32" s="41"/>
      <c r="I32" s="41"/>
      <c r="J32" s="41"/>
      <c r="K32" s="41"/>
      <c r="L32" s="41"/>
      <c r="M32" s="41"/>
      <c r="N32" s="41"/>
      <c r="O32" s="41"/>
      <c r="P32" s="41"/>
      <c r="Q32" s="41"/>
      <c r="R32" s="41"/>
      <c r="S32" s="41"/>
      <c r="T32" s="41"/>
      <c r="U32" s="41"/>
      <c r="V32" s="41"/>
    </row>
    <row r="33" spans="1:22" x14ac:dyDescent="0.25">
      <c r="A33" s="13"/>
      <c r="B33" s="10"/>
      <c r="C33" s="12"/>
      <c r="D33" s="65" t="s">
        <v>440</v>
      </c>
      <c r="E33" s="65"/>
      <c r="F33" s="16"/>
    </row>
    <row r="34" spans="1:22" ht="15.75" thickBot="1" x14ac:dyDescent="0.3">
      <c r="A34" s="13"/>
      <c r="B34" s="10"/>
      <c r="C34" s="12"/>
      <c r="D34" s="66" t="s">
        <v>441</v>
      </c>
      <c r="E34" s="66"/>
      <c r="F34" s="16"/>
    </row>
    <row r="35" spans="1:22" ht="15.75" thickTop="1" x14ac:dyDescent="0.25">
      <c r="A35" s="13"/>
      <c r="B35" s="10"/>
      <c r="C35" s="12"/>
      <c r="D35" s="110" t="s">
        <v>442</v>
      </c>
      <c r="E35" s="110"/>
      <c r="F35" s="16"/>
    </row>
    <row r="36" spans="1:22" ht="15.75" thickBot="1" x14ac:dyDescent="0.3">
      <c r="A36" s="13"/>
      <c r="B36" s="10"/>
      <c r="C36" s="12"/>
      <c r="D36" s="66" t="s">
        <v>443</v>
      </c>
      <c r="E36" s="66"/>
      <c r="F36" s="16"/>
    </row>
    <row r="37" spans="1:22" ht="15.75" thickTop="1" x14ac:dyDescent="0.25">
      <c r="A37" s="13"/>
      <c r="B37" s="18" t="s">
        <v>444</v>
      </c>
      <c r="C37" s="18"/>
      <c r="D37" s="18" t="s">
        <v>211</v>
      </c>
      <c r="E37" s="20">
        <v>1693</v>
      </c>
      <c r="F37" s="21"/>
    </row>
    <row r="38" spans="1:22" x14ac:dyDescent="0.25">
      <c r="A38" s="13"/>
      <c r="B38" s="23" t="s">
        <v>445</v>
      </c>
      <c r="C38" s="23"/>
      <c r="D38" s="23"/>
      <c r="E38" s="36" t="s">
        <v>256</v>
      </c>
      <c r="F38" s="25"/>
    </row>
    <row r="39" spans="1:22" x14ac:dyDescent="0.25">
      <c r="A39" s="13"/>
      <c r="B39" s="18" t="s">
        <v>446</v>
      </c>
      <c r="C39" s="34"/>
      <c r="D39" s="18"/>
      <c r="E39" s="35"/>
      <c r="F39" s="21"/>
    </row>
    <row r="40" spans="1:22" x14ac:dyDescent="0.25">
      <c r="A40" s="13"/>
      <c r="B40" s="23" t="s">
        <v>447</v>
      </c>
      <c r="C40" s="23"/>
      <c r="D40" s="23"/>
      <c r="E40" s="36" t="s">
        <v>256</v>
      </c>
      <c r="F40" s="25"/>
    </row>
    <row r="41" spans="1:22" x14ac:dyDescent="0.25">
      <c r="A41" s="13"/>
      <c r="B41" s="18" t="s">
        <v>448</v>
      </c>
      <c r="C41" s="18"/>
      <c r="D41" s="18"/>
      <c r="E41" s="35">
        <v>103</v>
      </c>
      <c r="F41" s="21"/>
    </row>
    <row r="42" spans="1:22" ht="27" thickBot="1" x14ac:dyDescent="0.3">
      <c r="A42" s="13"/>
      <c r="B42" s="23" t="s">
        <v>449</v>
      </c>
      <c r="C42" s="23"/>
      <c r="D42" s="26"/>
      <c r="E42" s="27" t="s">
        <v>256</v>
      </c>
      <c r="F42" s="28"/>
    </row>
    <row r="43" spans="1:22" ht="16.5" thickTop="1" thickBot="1" x14ac:dyDescent="0.3">
      <c r="A43" s="13"/>
      <c r="B43" s="18" t="s">
        <v>450</v>
      </c>
      <c r="C43" s="18"/>
      <c r="D43" s="37" t="s">
        <v>211</v>
      </c>
      <c r="E43" s="38">
        <v>1796</v>
      </c>
      <c r="F43" s="39"/>
    </row>
    <row r="44" spans="1:22" ht="15.75" thickTop="1" x14ac:dyDescent="0.25">
      <c r="A44" s="13"/>
      <c r="B44" s="77"/>
      <c r="C44" s="77"/>
      <c r="D44" s="77"/>
      <c r="E44" s="77"/>
      <c r="F44" s="77"/>
      <c r="G44" s="77"/>
      <c r="H44" s="77"/>
      <c r="I44" s="77"/>
      <c r="J44" s="77"/>
      <c r="K44" s="77"/>
      <c r="L44" s="77"/>
      <c r="M44" s="77"/>
      <c r="N44" s="77"/>
      <c r="O44" s="77"/>
      <c r="P44" s="77"/>
      <c r="Q44" s="77"/>
      <c r="R44" s="77"/>
      <c r="S44" s="77"/>
      <c r="T44" s="77"/>
      <c r="U44" s="77"/>
      <c r="V44" s="77"/>
    </row>
    <row r="45" spans="1:22" x14ac:dyDescent="0.25">
      <c r="A45" s="13"/>
      <c r="B45" s="10"/>
      <c r="C45" s="12"/>
      <c r="D45" s="65" t="s">
        <v>440</v>
      </c>
      <c r="E45" s="65"/>
      <c r="F45" s="16"/>
    </row>
    <row r="46" spans="1:22" ht="15.75" thickBot="1" x14ac:dyDescent="0.3">
      <c r="A46" s="13"/>
      <c r="B46" s="10"/>
      <c r="C46" s="12"/>
      <c r="D46" s="66" t="s">
        <v>441</v>
      </c>
      <c r="E46" s="66"/>
      <c r="F46" s="16"/>
    </row>
    <row r="47" spans="1:22" ht="15.75" thickTop="1" x14ac:dyDescent="0.25">
      <c r="A47" s="13"/>
      <c r="B47" s="10"/>
      <c r="C47" s="12"/>
      <c r="D47" s="110" t="s">
        <v>442</v>
      </c>
      <c r="E47" s="110"/>
      <c r="F47" s="16"/>
    </row>
    <row r="48" spans="1:22" ht="15.75" thickBot="1" x14ac:dyDescent="0.3">
      <c r="A48" s="13"/>
      <c r="B48" s="12"/>
      <c r="C48" s="10"/>
      <c r="D48" s="66" t="s">
        <v>451</v>
      </c>
      <c r="E48" s="66"/>
      <c r="F48" s="16"/>
    </row>
    <row r="49" spans="1:22" ht="15.75" thickTop="1" x14ac:dyDescent="0.25">
      <c r="A49" s="13"/>
      <c r="B49" s="18" t="s">
        <v>452</v>
      </c>
      <c r="C49" s="18"/>
      <c r="D49" s="18" t="s">
        <v>211</v>
      </c>
      <c r="E49" s="20">
        <v>1547</v>
      </c>
      <c r="F49" s="21"/>
    </row>
    <row r="50" spans="1:22" x14ac:dyDescent="0.25">
      <c r="A50" s="13"/>
      <c r="B50" s="23" t="s">
        <v>445</v>
      </c>
      <c r="C50" s="23"/>
      <c r="D50" s="23"/>
      <c r="E50" s="36" t="s">
        <v>256</v>
      </c>
      <c r="F50" s="25"/>
    </row>
    <row r="51" spans="1:22" x14ac:dyDescent="0.25">
      <c r="A51" s="13"/>
      <c r="B51" s="18" t="s">
        <v>446</v>
      </c>
      <c r="C51" s="34"/>
      <c r="D51" s="18"/>
      <c r="E51" s="35"/>
      <c r="F51" s="21"/>
    </row>
    <row r="52" spans="1:22" x14ac:dyDescent="0.25">
      <c r="A52" s="13"/>
      <c r="B52" s="23" t="s">
        <v>447</v>
      </c>
      <c r="C52" s="23"/>
      <c r="D52" s="23"/>
      <c r="E52" s="36" t="s">
        <v>256</v>
      </c>
      <c r="F52" s="25"/>
    </row>
    <row r="53" spans="1:22" x14ac:dyDescent="0.25">
      <c r="A53" s="13"/>
      <c r="B53" s="18" t="s">
        <v>448</v>
      </c>
      <c r="C53" s="18"/>
      <c r="D53" s="18"/>
      <c r="E53" s="35">
        <v>253</v>
      </c>
      <c r="F53" s="21"/>
    </row>
    <row r="54" spans="1:22" ht="27" thickBot="1" x14ac:dyDescent="0.3">
      <c r="A54" s="13"/>
      <c r="B54" s="23" t="s">
        <v>449</v>
      </c>
      <c r="C54" s="23"/>
      <c r="D54" s="26"/>
      <c r="E54" s="27" t="s">
        <v>453</v>
      </c>
      <c r="F54" s="28" t="s">
        <v>226</v>
      </c>
    </row>
    <row r="55" spans="1:22" ht="16.5" thickTop="1" thickBot="1" x14ac:dyDescent="0.3">
      <c r="A55" s="13"/>
      <c r="B55" s="18" t="s">
        <v>450</v>
      </c>
      <c r="C55" s="18"/>
      <c r="D55" s="37" t="s">
        <v>211</v>
      </c>
      <c r="E55" s="38">
        <v>1796</v>
      </c>
      <c r="F55" s="39"/>
    </row>
    <row r="56" spans="1:22" ht="15.75" thickTop="1" x14ac:dyDescent="0.25">
      <c r="A56" s="13" t="s">
        <v>542</v>
      </c>
      <c r="B56" s="84" t="s">
        <v>6</v>
      </c>
      <c r="C56" s="84"/>
      <c r="D56" s="84"/>
      <c r="E56" s="84"/>
      <c r="F56" s="84"/>
      <c r="G56" s="84"/>
      <c r="H56" s="84"/>
      <c r="I56" s="84"/>
      <c r="J56" s="84"/>
      <c r="K56" s="84"/>
      <c r="L56" s="84"/>
      <c r="M56" s="84"/>
      <c r="N56" s="84"/>
      <c r="O56" s="84"/>
      <c r="P56" s="84"/>
      <c r="Q56" s="84"/>
      <c r="R56" s="84"/>
      <c r="S56" s="84"/>
      <c r="T56" s="84"/>
      <c r="U56" s="84"/>
      <c r="V56" s="84"/>
    </row>
    <row r="57" spans="1:22" x14ac:dyDescent="0.25">
      <c r="A57" s="13"/>
      <c r="B57" s="41" t="s">
        <v>456</v>
      </c>
      <c r="C57" s="41"/>
      <c r="D57" s="41"/>
      <c r="E57" s="41"/>
      <c r="F57" s="41"/>
      <c r="G57" s="41"/>
      <c r="H57" s="41"/>
      <c r="I57" s="41"/>
      <c r="J57" s="41"/>
      <c r="K57" s="41"/>
      <c r="L57" s="41"/>
      <c r="M57" s="41"/>
      <c r="N57" s="41"/>
      <c r="O57" s="41"/>
      <c r="P57" s="41"/>
      <c r="Q57" s="41"/>
      <c r="R57" s="41"/>
      <c r="S57" s="41"/>
      <c r="T57" s="41"/>
      <c r="U57" s="41"/>
      <c r="V57" s="41"/>
    </row>
    <row r="58" spans="1:22" x14ac:dyDescent="0.25">
      <c r="A58" s="13"/>
      <c r="B58" s="41"/>
      <c r="C58" s="41"/>
      <c r="D58" s="41"/>
      <c r="E58" s="41"/>
      <c r="F58" s="41"/>
      <c r="G58" s="41"/>
      <c r="H58" s="41"/>
      <c r="I58" s="41"/>
      <c r="J58" s="41"/>
      <c r="K58" s="41"/>
      <c r="L58" s="41"/>
      <c r="M58" s="41"/>
      <c r="N58" s="41"/>
      <c r="O58" s="41"/>
      <c r="P58" s="41"/>
      <c r="Q58" s="41"/>
      <c r="R58" s="41"/>
      <c r="S58" s="41"/>
      <c r="T58" s="41"/>
      <c r="U58" s="41"/>
      <c r="V58" s="41"/>
    </row>
    <row r="59" spans="1:22" x14ac:dyDescent="0.25">
      <c r="A59" s="13"/>
      <c r="B59" s="41"/>
      <c r="C59" s="41"/>
      <c r="D59" s="65" t="s">
        <v>457</v>
      </c>
      <c r="E59" s="65"/>
      <c r="F59" s="111"/>
      <c r="G59" s="111"/>
      <c r="H59" s="10"/>
      <c r="I59" s="41"/>
      <c r="J59" s="62" t="s">
        <v>418</v>
      </c>
      <c r="K59" s="41"/>
      <c r="L59" s="62" t="s">
        <v>460</v>
      </c>
    </row>
    <row r="60" spans="1:22" x14ac:dyDescent="0.25">
      <c r="A60" s="13"/>
      <c r="B60" s="41"/>
      <c r="C60" s="41"/>
      <c r="D60" s="40" t="s">
        <v>207</v>
      </c>
      <c r="E60" s="40"/>
      <c r="F60" s="111"/>
      <c r="G60" s="111"/>
      <c r="H60" s="62" t="s">
        <v>458</v>
      </c>
      <c r="I60" s="41"/>
      <c r="J60" s="62" t="s">
        <v>421</v>
      </c>
      <c r="K60" s="41"/>
      <c r="L60" s="62" t="s">
        <v>461</v>
      </c>
    </row>
    <row r="61" spans="1:22" x14ac:dyDescent="0.25">
      <c r="A61" s="13"/>
      <c r="B61" s="41"/>
      <c r="C61" s="41"/>
      <c r="D61" s="40">
        <v>2013</v>
      </c>
      <c r="E61" s="40"/>
      <c r="F61" s="111"/>
      <c r="G61" s="111"/>
      <c r="H61" s="15" t="s">
        <v>459</v>
      </c>
      <c r="I61" s="41"/>
      <c r="J61" s="15" t="s">
        <v>423</v>
      </c>
      <c r="K61" s="41"/>
      <c r="L61" s="62" t="s">
        <v>421</v>
      </c>
    </row>
    <row r="62" spans="1:22" x14ac:dyDescent="0.25">
      <c r="A62" s="13"/>
      <c r="B62" s="41"/>
      <c r="C62" s="41"/>
      <c r="D62" s="84"/>
      <c r="E62" s="84"/>
      <c r="F62" s="111"/>
      <c r="G62" s="111"/>
      <c r="H62" s="3"/>
      <c r="I62" s="41"/>
      <c r="J62" s="14"/>
      <c r="K62" s="41"/>
      <c r="L62" s="15" t="s">
        <v>462</v>
      </c>
    </row>
    <row r="63" spans="1:22" x14ac:dyDescent="0.25">
      <c r="A63" s="13"/>
      <c r="B63" s="34"/>
      <c r="C63" s="112"/>
      <c r="D63" s="112" t="s">
        <v>211</v>
      </c>
      <c r="E63" s="113" t="s">
        <v>464</v>
      </c>
      <c r="F63" s="114"/>
      <c r="G63" s="114"/>
      <c r="H63" s="18" t="s">
        <v>465</v>
      </c>
      <c r="I63" s="112"/>
      <c r="J63" s="18" t="s">
        <v>469</v>
      </c>
      <c r="K63" s="115"/>
      <c r="L63" s="116" t="s">
        <v>472</v>
      </c>
    </row>
    <row r="64" spans="1:22" x14ac:dyDescent="0.25">
      <c r="A64" s="13"/>
      <c r="B64" s="34"/>
      <c r="C64" s="112"/>
      <c r="D64" s="112"/>
      <c r="E64" s="113"/>
      <c r="F64" s="114"/>
      <c r="G64" s="114"/>
      <c r="H64" s="18" t="s">
        <v>466</v>
      </c>
      <c r="I64" s="112"/>
      <c r="J64" s="18" t="s">
        <v>470</v>
      </c>
      <c r="K64" s="115"/>
      <c r="L64" s="116"/>
    </row>
    <row r="65" spans="1:22" x14ac:dyDescent="0.25">
      <c r="A65" s="13"/>
      <c r="B65" s="34" t="s">
        <v>463</v>
      </c>
      <c r="C65" s="112"/>
      <c r="D65" s="112"/>
      <c r="E65" s="113"/>
      <c r="F65" s="114"/>
      <c r="G65" s="114"/>
      <c r="H65" s="18" t="s">
        <v>467</v>
      </c>
      <c r="I65" s="112"/>
      <c r="J65" s="18" t="s">
        <v>471</v>
      </c>
      <c r="K65" s="115"/>
      <c r="L65" s="116"/>
    </row>
    <row r="66" spans="1:22" x14ac:dyDescent="0.25">
      <c r="A66" s="13"/>
      <c r="B66" s="80"/>
      <c r="C66" s="112"/>
      <c r="D66" s="112"/>
      <c r="E66" s="113"/>
      <c r="F66" s="114"/>
      <c r="G66" s="114"/>
      <c r="H66" s="18" t="s">
        <v>468</v>
      </c>
      <c r="I66" s="112"/>
      <c r="J66" s="19"/>
      <c r="K66" s="115"/>
      <c r="L66" s="116"/>
    </row>
    <row r="67" spans="1:22" x14ac:dyDescent="0.25">
      <c r="A67" s="13"/>
      <c r="B67" s="23"/>
      <c r="C67" s="99"/>
      <c r="D67" s="99"/>
      <c r="E67" s="102" t="s">
        <v>474</v>
      </c>
      <c r="F67" s="105"/>
      <c r="G67" s="105"/>
      <c r="H67" s="42" t="s">
        <v>465</v>
      </c>
      <c r="I67" s="117"/>
      <c r="J67" s="23"/>
      <c r="K67" s="117"/>
      <c r="L67" s="118" t="s">
        <v>478</v>
      </c>
    </row>
    <row r="68" spans="1:22" x14ac:dyDescent="0.25">
      <c r="A68" s="13"/>
      <c r="B68" s="23"/>
      <c r="C68" s="99"/>
      <c r="D68" s="99"/>
      <c r="E68" s="102"/>
      <c r="F68" s="105"/>
      <c r="G68" s="105"/>
      <c r="H68" s="42" t="s">
        <v>475</v>
      </c>
      <c r="I68" s="117"/>
      <c r="J68" s="23" t="s">
        <v>469</v>
      </c>
      <c r="K68" s="117"/>
      <c r="L68" s="118"/>
    </row>
    <row r="69" spans="1:22" x14ac:dyDescent="0.25">
      <c r="A69" s="13"/>
      <c r="B69" s="23" t="s">
        <v>107</v>
      </c>
      <c r="C69" s="99"/>
      <c r="D69" s="99"/>
      <c r="E69" s="102"/>
      <c r="F69" s="105"/>
      <c r="G69" s="105"/>
      <c r="H69" s="42" t="s">
        <v>476</v>
      </c>
      <c r="I69" s="117"/>
      <c r="J69" s="23" t="s">
        <v>470</v>
      </c>
      <c r="K69" s="117"/>
      <c r="L69" s="118"/>
    </row>
    <row r="70" spans="1:22" ht="15.75" thickBot="1" x14ac:dyDescent="0.3">
      <c r="A70" s="13"/>
      <c r="B70" s="23" t="s">
        <v>473</v>
      </c>
      <c r="C70" s="99"/>
      <c r="D70" s="101"/>
      <c r="E70" s="104"/>
      <c r="F70" s="107"/>
      <c r="G70" s="105"/>
      <c r="H70" s="42" t="s">
        <v>477</v>
      </c>
      <c r="I70" s="117"/>
      <c r="J70" s="23" t="s">
        <v>471</v>
      </c>
      <c r="K70" s="117"/>
      <c r="L70" s="118"/>
    </row>
    <row r="71" spans="1:22" ht="16.5" thickTop="1" thickBot="1" x14ac:dyDescent="0.3">
      <c r="A71" s="13"/>
      <c r="B71" s="18" t="s">
        <v>479</v>
      </c>
      <c r="C71" s="18"/>
      <c r="D71" s="37" t="s">
        <v>211</v>
      </c>
      <c r="E71" s="38">
        <v>21236</v>
      </c>
      <c r="F71" s="39"/>
      <c r="G71" s="21"/>
      <c r="H71" s="34"/>
      <c r="I71" s="34"/>
      <c r="J71" s="34"/>
      <c r="K71" s="34"/>
      <c r="L71" s="35"/>
    </row>
    <row r="72" spans="1:22" ht="15.75" thickTop="1" x14ac:dyDescent="0.25">
      <c r="A72" s="13"/>
      <c r="B72" s="41"/>
      <c r="C72" s="41"/>
      <c r="D72" s="41"/>
      <c r="E72" s="41"/>
      <c r="F72" s="41"/>
      <c r="G72" s="41"/>
      <c r="H72" s="41"/>
      <c r="I72" s="41"/>
      <c r="J72" s="41"/>
      <c r="K72" s="41"/>
      <c r="L72" s="41"/>
      <c r="M72" s="41"/>
      <c r="N72" s="41"/>
      <c r="O72" s="41"/>
      <c r="P72" s="41"/>
      <c r="Q72" s="41"/>
      <c r="R72" s="41"/>
      <c r="S72" s="41"/>
      <c r="T72" s="41"/>
      <c r="U72" s="41"/>
      <c r="V72" s="41"/>
    </row>
    <row r="73" spans="1:22" x14ac:dyDescent="0.25">
      <c r="A73" s="13"/>
      <c r="B73" s="41" t="s">
        <v>480</v>
      </c>
      <c r="C73" s="41"/>
      <c r="D73" s="41"/>
      <c r="E73" s="41"/>
      <c r="F73" s="41"/>
      <c r="G73" s="41"/>
      <c r="H73" s="41"/>
      <c r="I73" s="41"/>
      <c r="J73" s="41"/>
      <c r="K73" s="41"/>
      <c r="L73" s="41"/>
      <c r="M73" s="41"/>
      <c r="N73" s="41"/>
      <c r="O73" s="41"/>
      <c r="P73" s="41"/>
      <c r="Q73" s="41"/>
      <c r="R73" s="41"/>
      <c r="S73" s="41"/>
      <c r="T73" s="41"/>
      <c r="U73" s="41"/>
      <c r="V73" s="41"/>
    </row>
    <row r="74" spans="1:22" x14ac:dyDescent="0.25">
      <c r="A74" s="13"/>
      <c r="B74" s="41"/>
      <c r="C74" s="41"/>
      <c r="D74" s="41"/>
      <c r="E74" s="41"/>
      <c r="F74" s="41"/>
      <c r="G74" s="41"/>
      <c r="H74" s="41"/>
      <c r="I74" s="41"/>
      <c r="J74" s="41"/>
      <c r="K74" s="41"/>
      <c r="L74" s="41"/>
      <c r="M74" s="41"/>
      <c r="N74" s="41"/>
      <c r="O74" s="41"/>
      <c r="P74" s="41"/>
      <c r="Q74" s="41"/>
      <c r="R74" s="41"/>
      <c r="S74" s="41"/>
      <c r="T74" s="41"/>
      <c r="U74" s="41"/>
      <c r="V74" s="41"/>
    </row>
    <row r="75" spans="1:22" x14ac:dyDescent="0.25">
      <c r="A75" s="13"/>
      <c r="B75" s="41"/>
      <c r="C75" s="41"/>
      <c r="D75" s="65" t="s">
        <v>457</v>
      </c>
      <c r="E75" s="65"/>
      <c r="F75" s="111"/>
      <c r="G75" s="111"/>
      <c r="H75" s="10"/>
      <c r="I75" s="41"/>
      <c r="J75" s="62"/>
      <c r="K75" s="41"/>
      <c r="L75" s="62" t="s">
        <v>460</v>
      </c>
    </row>
    <row r="76" spans="1:22" x14ac:dyDescent="0.25">
      <c r="A76" s="13"/>
      <c r="B76" s="41"/>
      <c r="C76" s="41"/>
      <c r="D76" s="40" t="s">
        <v>481</v>
      </c>
      <c r="E76" s="40"/>
      <c r="F76" s="111"/>
      <c r="G76" s="111"/>
      <c r="H76" s="62" t="s">
        <v>458</v>
      </c>
      <c r="I76" s="41"/>
      <c r="J76" s="62" t="s">
        <v>418</v>
      </c>
      <c r="K76" s="41"/>
      <c r="L76" s="62" t="s">
        <v>461</v>
      </c>
    </row>
    <row r="77" spans="1:22" x14ac:dyDescent="0.25">
      <c r="A77" s="13"/>
      <c r="B77" s="41"/>
      <c r="C77" s="41"/>
      <c r="D77" s="40" t="s">
        <v>482</v>
      </c>
      <c r="E77" s="40"/>
      <c r="F77" s="111"/>
      <c r="G77" s="111"/>
      <c r="H77" s="15" t="s">
        <v>459</v>
      </c>
      <c r="I77" s="41"/>
      <c r="J77" s="62" t="s">
        <v>421</v>
      </c>
      <c r="K77" s="41"/>
      <c r="L77" s="62" t="s">
        <v>421</v>
      </c>
    </row>
    <row r="78" spans="1:22" x14ac:dyDescent="0.25">
      <c r="A78" s="13"/>
      <c r="B78" s="41"/>
      <c r="C78" s="41"/>
      <c r="D78" s="84"/>
      <c r="E78" s="84"/>
      <c r="F78" s="111"/>
      <c r="G78" s="111"/>
      <c r="H78" s="3"/>
      <c r="I78" s="41"/>
      <c r="J78" s="15" t="s">
        <v>423</v>
      </c>
      <c r="K78" s="41"/>
      <c r="L78" s="15" t="s">
        <v>462</v>
      </c>
    </row>
    <row r="79" spans="1:22" x14ac:dyDescent="0.25">
      <c r="A79" s="13"/>
      <c r="B79" s="34"/>
      <c r="C79" s="112"/>
      <c r="D79" s="112" t="s">
        <v>211</v>
      </c>
      <c r="E79" s="113" t="s">
        <v>483</v>
      </c>
      <c r="F79" s="114"/>
      <c r="G79" s="114"/>
      <c r="H79" s="18" t="s">
        <v>465</v>
      </c>
      <c r="I79" s="112"/>
      <c r="J79" s="18" t="s">
        <v>469</v>
      </c>
      <c r="K79" s="115"/>
      <c r="L79" s="116" t="s">
        <v>472</v>
      </c>
    </row>
    <row r="80" spans="1:22" x14ac:dyDescent="0.25">
      <c r="A80" s="13"/>
      <c r="B80" s="34"/>
      <c r="C80" s="112"/>
      <c r="D80" s="112"/>
      <c r="E80" s="113"/>
      <c r="F80" s="114"/>
      <c r="G80" s="114"/>
      <c r="H80" s="18" t="s">
        <v>466</v>
      </c>
      <c r="I80" s="112"/>
      <c r="J80" s="18" t="s">
        <v>470</v>
      </c>
      <c r="K80" s="115"/>
      <c r="L80" s="116"/>
    </row>
    <row r="81" spans="1:22" x14ac:dyDescent="0.25">
      <c r="A81" s="13"/>
      <c r="B81" s="34" t="s">
        <v>463</v>
      </c>
      <c r="C81" s="112"/>
      <c r="D81" s="112"/>
      <c r="E81" s="113"/>
      <c r="F81" s="114"/>
      <c r="G81" s="114"/>
      <c r="H81" s="18" t="s">
        <v>467</v>
      </c>
      <c r="I81" s="112"/>
      <c r="J81" s="18" t="s">
        <v>471</v>
      </c>
      <c r="K81" s="115"/>
      <c r="L81" s="116"/>
    </row>
    <row r="82" spans="1:22" x14ac:dyDescent="0.25">
      <c r="A82" s="13"/>
      <c r="B82" s="80"/>
      <c r="C82" s="112"/>
      <c r="D82" s="112"/>
      <c r="E82" s="113"/>
      <c r="F82" s="114"/>
      <c r="G82" s="114"/>
      <c r="H82" s="18" t="s">
        <v>468</v>
      </c>
      <c r="I82" s="112"/>
      <c r="J82" s="19"/>
      <c r="K82" s="115"/>
      <c r="L82" s="116"/>
    </row>
    <row r="83" spans="1:22" x14ac:dyDescent="0.25">
      <c r="A83" s="13"/>
      <c r="B83" s="42"/>
      <c r="C83" s="99"/>
      <c r="D83" s="99"/>
      <c r="E83" s="102" t="s">
        <v>485</v>
      </c>
      <c r="F83" s="105"/>
      <c r="G83" s="105"/>
      <c r="H83" s="42" t="s">
        <v>465</v>
      </c>
      <c r="I83" s="117"/>
      <c r="J83" s="23" t="s">
        <v>469</v>
      </c>
      <c r="K83" s="117"/>
      <c r="L83" s="118" t="s">
        <v>478</v>
      </c>
    </row>
    <row r="84" spans="1:22" x14ac:dyDescent="0.25">
      <c r="A84" s="13"/>
      <c r="B84" s="42"/>
      <c r="C84" s="99"/>
      <c r="D84" s="99"/>
      <c r="E84" s="102"/>
      <c r="F84" s="105"/>
      <c r="G84" s="105"/>
      <c r="H84" s="42" t="s">
        <v>475</v>
      </c>
      <c r="I84" s="117"/>
      <c r="J84" s="23" t="s">
        <v>470</v>
      </c>
      <c r="K84" s="117"/>
      <c r="L84" s="118"/>
    </row>
    <row r="85" spans="1:22" x14ac:dyDescent="0.25">
      <c r="A85" s="13"/>
      <c r="B85" s="42" t="s">
        <v>484</v>
      </c>
      <c r="C85" s="99"/>
      <c r="D85" s="99"/>
      <c r="E85" s="102"/>
      <c r="F85" s="105"/>
      <c r="G85" s="105"/>
      <c r="H85" s="42" t="s">
        <v>476</v>
      </c>
      <c r="I85" s="117"/>
      <c r="J85" s="23" t="s">
        <v>471</v>
      </c>
      <c r="K85" s="117"/>
      <c r="L85" s="118"/>
    </row>
    <row r="86" spans="1:22" ht="15.75" thickBot="1" x14ac:dyDescent="0.3">
      <c r="A86" s="13"/>
      <c r="B86" s="81"/>
      <c r="C86" s="99"/>
      <c r="D86" s="101"/>
      <c r="E86" s="104"/>
      <c r="F86" s="107"/>
      <c r="G86" s="105"/>
      <c r="H86" s="42" t="s">
        <v>477</v>
      </c>
      <c r="I86" s="117"/>
      <c r="J86" s="32"/>
      <c r="K86" s="117"/>
      <c r="L86" s="118"/>
    </row>
    <row r="87" spans="1:22" ht="16.5" thickTop="1" thickBot="1" x14ac:dyDescent="0.3">
      <c r="A87" s="13"/>
      <c r="B87" s="34" t="s">
        <v>479</v>
      </c>
      <c r="C87" s="18"/>
      <c r="D87" s="37" t="s">
        <v>211</v>
      </c>
      <c r="E87" s="38">
        <v>32636</v>
      </c>
      <c r="F87" s="39"/>
      <c r="G87" s="21"/>
      <c r="H87" s="34"/>
      <c r="I87" s="34"/>
      <c r="J87" s="34"/>
      <c r="K87" s="34"/>
      <c r="L87" s="35"/>
    </row>
    <row r="88" spans="1:22" ht="15.75" thickTop="1" x14ac:dyDescent="0.25">
      <c r="A88" s="13" t="s">
        <v>502</v>
      </c>
      <c r="B88" s="84" t="s">
        <v>6</v>
      </c>
      <c r="C88" s="84"/>
      <c r="D88" s="84"/>
      <c r="E88" s="84"/>
      <c r="F88" s="84"/>
      <c r="G88" s="84"/>
      <c r="H88" s="84"/>
      <c r="I88" s="84"/>
      <c r="J88" s="84"/>
      <c r="K88" s="84"/>
      <c r="L88" s="84"/>
      <c r="M88" s="84"/>
      <c r="N88" s="84"/>
      <c r="O88" s="84"/>
      <c r="P88" s="84"/>
      <c r="Q88" s="84"/>
      <c r="R88" s="84"/>
      <c r="S88" s="84"/>
      <c r="T88" s="84"/>
      <c r="U88" s="84"/>
      <c r="V88" s="84"/>
    </row>
    <row r="89" spans="1:22" ht="15.75" thickBot="1" x14ac:dyDescent="0.3">
      <c r="A89" s="13"/>
      <c r="B89" s="12"/>
      <c r="C89" s="10"/>
      <c r="D89" s="41"/>
      <c r="E89" s="41"/>
      <c r="F89" s="16"/>
      <c r="G89" s="10"/>
      <c r="H89" s="41"/>
      <c r="I89" s="41"/>
      <c r="J89" s="16"/>
      <c r="K89" s="10"/>
      <c r="L89" s="57" t="s">
        <v>502</v>
      </c>
      <c r="M89" s="57"/>
      <c r="N89" s="57"/>
      <c r="O89" s="57"/>
      <c r="P89" s="57"/>
      <c r="Q89" s="57"/>
      <c r="R89" s="57"/>
      <c r="S89" s="57"/>
      <c r="T89" s="57"/>
      <c r="U89" s="57"/>
      <c r="V89" s="16"/>
    </row>
    <row r="90" spans="1:22" ht="15.75" thickTop="1" x14ac:dyDescent="0.25">
      <c r="A90" s="13"/>
      <c r="B90" s="10"/>
      <c r="C90" s="10"/>
      <c r="D90" s="41"/>
      <c r="E90" s="41"/>
      <c r="F90" s="16"/>
      <c r="G90" s="10"/>
      <c r="H90" s="41"/>
      <c r="I90" s="41"/>
      <c r="J90" s="16"/>
      <c r="K90" s="10"/>
      <c r="L90" s="61"/>
      <c r="M90" s="61"/>
      <c r="N90" s="16"/>
      <c r="O90" s="10"/>
      <c r="P90" s="61"/>
      <c r="Q90" s="61"/>
      <c r="R90" s="16"/>
      <c r="S90" s="12"/>
      <c r="T90" s="78"/>
      <c r="U90" s="78"/>
      <c r="V90" s="16"/>
    </row>
    <row r="91" spans="1:22" x14ac:dyDescent="0.25">
      <c r="A91" s="13"/>
      <c r="B91" s="10"/>
      <c r="C91" s="10"/>
      <c r="D91" s="41"/>
      <c r="E91" s="41"/>
      <c r="F91" s="16"/>
      <c r="G91" s="10"/>
      <c r="H91" s="41"/>
      <c r="I91" s="41"/>
      <c r="J91" s="49"/>
      <c r="K91" s="68"/>
      <c r="L91" s="56" t="s">
        <v>503</v>
      </c>
      <c r="M91" s="56"/>
      <c r="N91" s="49"/>
      <c r="O91" s="11"/>
      <c r="P91" s="55"/>
      <c r="Q91" s="55"/>
      <c r="R91" s="49"/>
      <c r="S91" s="11"/>
      <c r="T91" s="55"/>
      <c r="U91" s="55"/>
      <c r="V91" s="49"/>
    </row>
    <row r="92" spans="1:22" x14ac:dyDescent="0.25">
      <c r="A92" s="13"/>
      <c r="B92" s="11"/>
      <c r="C92" s="11"/>
      <c r="D92" s="55"/>
      <c r="E92" s="55"/>
      <c r="F92" s="49"/>
      <c r="G92" s="11"/>
      <c r="H92" s="55"/>
      <c r="I92" s="55"/>
      <c r="J92" s="49"/>
      <c r="K92" s="68"/>
      <c r="L92" s="56" t="s">
        <v>504</v>
      </c>
      <c r="M92" s="56"/>
      <c r="N92" s="49"/>
      <c r="O92" s="11"/>
      <c r="P92" s="55"/>
      <c r="Q92" s="55"/>
      <c r="R92" s="49"/>
      <c r="S92" s="11"/>
      <c r="T92" s="55"/>
      <c r="U92" s="55"/>
      <c r="V92" s="49"/>
    </row>
    <row r="93" spans="1:22" x14ac:dyDescent="0.25">
      <c r="A93" s="13"/>
      <c r="B93" s="11"/>
      <c r="C93" s="11"/>
      <c r="D93" s="55"/>
      <c r="E93" s="55"/>
      <c r="F93" s="49"/>
      <c r="G93" s="11"/>
      <c r="H93" s="55"/>
      <c r="I93" s="55"/>
      <c r="J93" s="49"/>
      <c r="K93" s="68"/>
      <c r="L93" s="56" t="s">
        <v>505</v>
      </c>
      <c r="M93" s="56"/>
      <c r="N93" s="49"/>
      <c r="O93" s="68"/>
      <c r="P93" s="56" t="s">
        <v>418</v>
      </c>
      <c r="Q93" s="56"/>
      <c r="R93" s="49"/>
      <c r="S93" s="11"/>
      <c r="T93" s="55"/>
      <c r="U93" s="55"/>
      <c r="V93" s="49"/>
    </row>
    <row r="94" spans="1:22" x14ac:dyDescent="0.25">
      <c r="A94" s="13"/>
      <c r="B94" s="11"/>
      <c r="C94" s="11"/>
      <c r="D94" s="55"/>
      <c r="E94" s="55"/>
      <c r="F94" s="49"/>
      <c r="G94" s="11"/>
      <c r="H94" s="55"/>
      <c r="I94" s="55"/>
      <c r="J94" s="49"/>
      <c r="K94" s="68"/>
      <c r="L94" s="56" t="s">
        <v>506</v>
      </c>
      <c r="M94" s="56"/>
      <c r="N94" s="49"/>
      <c r="O94" s="68"/>
      <c r="P94" s="56" t="s">
        <v>107</v>
      </c>
      <c r="Q94" s="56"/>
      <c r="R94" s="49"/>
      <c r="S94" s="68"/>
      <c r="T94" s="56" t="s">
        <v>418</v>
      </c>
      <c r="U94" s="56"/>
      <c r="V94" s="49"/>
    </row>
    <row r="95" spans="1:22" x14ac:dyDescent="0.25">
      <c r="A95" s="13"/>
      <c r="B95" s="11"/>
      <c r="C95" s="11"/>
      <c r="D95" s="55"/>
      <c r="E95" s="55"/>
      <c r="F95" s="49"/>
      <c r="G95" s="11"/>
      <c r="H95" s="55"/>
      <c r="I95" s="55"/>
      <c r="J95" s="49"/>
      <c r="K95" s="68"/>
      <c r="L95" s="56" t="s">
        <v>507</v>
      </c>
      <c r="M95" s="56"/>
      <c r="N95" s="49"/>
      <c r="O95" s="68"/>
      <c r="P95" s="56" t="s">
        <v>420</v>
      </c>
      <c r="Q95" s="56"/>
      <c r="R95" s="49"/>
      <c r="S95" s="68"/>
      <c r="T95" s="56" t="s">
        <v>421</v>
      </c>
      <c r="U95" s="56"/>
      <c r="V95" s="49"/>
    </row>
    <row r="96" spans="1:22" x14ac:dyDescent="0.25">
      <c r="A96" s="13"/>
      <c r="B96" s="11"/>
      <c r="C96" s="68"/>
      <c r="D96" s="56" t="s">
        <v>508</v>
      </c>
      <c r="E96" s="56"/>
      <c r="F96" s="49"/>
      <c r="G96" s="11"/>
      <c r="H96" s="55"/>
      <c r="I96" s="55"/>
      <c r="J96" s="49"/>
      <c r="K96" s="68"/>
      <c r="L96" s="56" t="s">
        <v>509</v>
      </c>
      <c r="M96" s="56"/>
      <c r="N96" s="49"/>
      <c r="O96" s="68"/>
      <c r="P96" s="56" t="s">
        <v>423</v>
      </c>
      <c r="Q96" s="56"/>
      <c r="R96" s="49"/>
      <c r="S96" s="68"/>
      <c r="T96" s="56" t="s">
        <v>423</v>
      </c>
      <c r="U96" s="56"/>
      <c r="V96" s="49"/>
    </row>
    <row r="97" spans="1:22" ht="15.75" thickBot="1" x14ac:dyDescent="0.3">
      <c r="A97" s="13"/>
      <c r="B97" s="119" t="s">
        <v>510</v>
      </c>
      <c r="C97" s="68"/>
      <c r="D97" s="57" t="s">
        <v>511</v>
      </c>
      <c r="E97" s="57"/>
      <c r="F97" s="67"/>
      <c r="G97" s="68"/>
      <c r="H97" s="57" t="s">
        <v>512</v>
      </c>
      <c r="I97" s="57"/>
      <c r="J97" s="67"/>
      <c r="K97" s="68"/>
      <c r="L97" s="57" t="s">
        <v>424</v>
      </c>
      <c r="M97" s="57"/>
      <c r="N97" s="67"/>
      <c r="O97" s="68"/>
      <c r="P97" s="57" t="s">
        <v>425</v>
      </c>
      <c r="Q97" s="57"/>
      <c r="R97" s="63"/>
      <c r="S97" s="12"/>
      <c r="T97" s="57" t="s">
        <v>426</v>
      </c>
      <c r="U97" s="57"/>
      <c r="V97" s="63"/>
    </row>
    <row r="98" spans="1:22" ht="15.75" thickTop="1" x14ac:dyDescent="0.25">
      <c r="A98" s="13"/>
      <c r="B98" s="10"/>
      <c r="C98" s="10"/>
      <c r="D98" s="61"/>
      <c r="E98" s="61"/>
      <c r="F98" s="16"/>
      <c r="G98" s="10"/>
      <c r="H98" s="61"/>
      <c r="I98" s="61"/>
      <c r="J98" s="16"/>
      <c r="K98" s="10"/>
      <c r="L98" s="61"/>
      <c r="M98" s="61"/>
      <c r="N98" s="16"/>
      <c r="O98" s="10"/>
      <c r="P98" s="61"/>
      <c r="Q98" s="61"/>
      <c r="R98" s="16"/>
      <c r="S98" s="12"/>
      <c r="T98" s="78"/>
      <c r="U98" s="78"/>
      <c r="V98" s="16"/>
    </row>
    <row r="99" spans="1:22" x14ac:dyDescent="0.25">
      <c r="A99" s="13"/>
      <c r="B99" s="120">
        <v>41547</v>
      </c>
      <c r="C99" s="10"/>
      <c r="D99" s="41"/>
      <c r="E99" s="41"/>
      <c r="F99" s="16"/>
      <c r="G99" s="10"/>
      <c r="H99" s="41"/>
      <c r="I99" s="41"/>
      <c r="J99" s="16"/>
      <c r="K99" s="10"/>
      <c r="L99" s="41"/>
      <c r="M99" s="41"/>
      <c r="N99" s="16"/>
      <c r="O99" s="10"/>
      <c r="P99" s="41"/>
      <c r="Q99" s="41"/>
      <c r="R99" s="16"/>
      <c r="S99" s="10"/>
      <c r="T99" s="41"/>
      <c r="U99" s="41"/>
      <c r="V99" s="16"/>
    </row>
    <row r="100" spans="1:22" x14ac:dyDescent="0.25">
      <c r="A100" s="13"/>
      <c r="B100" s="18" t="s">
        <v>513</v>
      </c>
      <c r="C100" s="34"/>
      <c r="D100" s="115"/>
      <c r="E100" s="115"/>
      <c r="F100" s="21"/>
      <c r="G100" s="34"/>
      <c r="H100" s="115"/>
      <c r="I100" s="115"/>
      <c r="J100" s="21"/>
      <c r="K100" s="34"/>
      <c r="L100" s="115"/>
      <c r="M100" s="115"/>
      <c r="N100" s="21"/>
      <c r="O100" s="34"/>
      <c r="P100" s="115"/>
      <c r="Q100" s="115"/>
      <c r="R100" s="21"/>
      <c r="S100" s="34"/>
      <c r="T100" s="115"/>
      <c r="U100" s="115"/>
      <c r="V100" s="21"/>
    </row>
    <row r="101" spans="1:22" x14ac:dyDescent="0.25">
      <c r="A101" s="13"/>
      <c r="B101" s="17" t="s">
        <v>81</v>
      </c>
      <c r="C101" s="18"/>
      <c r="D101" s="18" t="s">
        <v>211</v>
      </c>
      <c r="E101" s="20">
        <v>117411</v>
      </c>
      <c r="F101" s="21"/>
      <c r="G101" s="18"/>
      <c r="H101" s="18" t="s">
        <v>211</v>
      </c>
      <c r="I101" s="20">
        <v>123188</v>
      </c>
      <c r="J101" s="21"/>
      <c r="K101" s="18"/>
      <c r="L101" s="18"/>
      <c r="M101" s="35" t="s">
        <v>256</v>
      </c>
      <c r="N101" s="21"/>
      <c r="O101" s="18"/>
      <c r="P101" s="18"/>
      <c r="Q101" s="35" t="s">
        <v>256</v>
      </c>
      <c r="R101" s="21"/>
      <c r="S101" s="18"/>
      <c r="T101" s="18" t="s">
        <v>211</v>
      </c>
      <c r="U101" s="20">
        <v>123188</v>
      </c>
      <c r="V101" s="21"/>
    </row>
    <row r="102" spans="1:22" x14ac:dyDescent="0.25">
      <c r="A102" s="13"/>
      <c r="B102" s="42"/>
      <c r="C102" s="42"/>
      <c r="D102" s="23"/>
      <c r="E102" s="36"/>
      <c r="F102" s="25"/>
      <c r="G102" s="42"/>
      <c r="H102" s="23"/>
      <c r="I102" s="36"/>
      <c r="J102" s="25"/>
      <c r="K102" s="42"/>
      <c r="L102" s="23"/>
      <c r="M102" s="36"/>
      <c r="N102" s="25"/>
      <c r="O102" s="42"/>
      <c r="P102" s="23"/>
      <c r="Q102" s="36"/>
      <c r="R102" s="25"/>
      <c r="S102" s="23"/>
      <c r="T102" s="23"/>
      <c r="U102" s="36"/>
      <c r="V102" s="25"/>
    </row>
    <row r="103" spans="1:22" x14ac:dyDescent="0.25">
      <c r="A103" s="13"/>
      <c r="B103" s="18" t="s">
        <v>514</v>
      </c>
      <c r="C103" s="34"/>
      <c r="D103" s="18"/>
      <c r="E103" s="35"/>
      <c r="F103" s="21"/>
      <c r="G103" s="34"/>
      <c r="H103" s="18"/>
      <c r="I103" s="35"/>
      <c r="J103" s="21"/>
      <c r="K103" s="34"/>
      <c r="L103" s="18"/>
      <c r="M103" s="35"/>
      <c r="N103" s="21"/>
      <c r="O103" s="34"/>
      <c r="P103" s="18"/>
      <c r="Q103" s="35"/>
      <c r="R103" s="21"/>
      <c r="S103" s="34"/>
      <c r="T103" s="18"/>
      <c r="U103" s="35"/>
      <c r="V103" s="21"/>
    </row>
    <row r="104" spans="1:22" x14ac:dyDescent="0.25">
      <c r="A104" s="13"/>
      <c r="B104" s="17" t="s">
        <v>47</v>
      </c>
      <c r="C104" s="18"/>
      <c r="D104" s="18" t="s">
        <v>211</v>
      </c>
      <c r="E104" s="20">
        <v>106806</v>
      </c>
      <c r="F104" s="21"/>
      <c r="G104" s="18"/>
      <c r="H104" s="18" t="s">
        <v>211</v>
      </c>
      <c r="I104" s="20">
        <v>106902</v>
      </c>
      <c r="J104" s="21"/>
      <c r="K104" s="18"/>
      <c r="L104" s="18" t="s">
        <v>211</v>
      </c>
      <c r="M104" s="35" t="s">
        <v>256</v>
      </c>
      <c r="N104" s="21"/>
      <c r="O104" s="18"/>
      <c r="P104" s="18" t="s">
        <v>211</v>
      </c>
      <c r="Q104" s="20">
        <v>106902</v>
      </c>
      <c r="R104" s="21"/>
      <c r="S104" s="18"/>
      <c r="T104" s="18" t="s">
        <v>211</v>
      </c>
      <c r="U104" s="35" t="s">
        <v>256</v>
      </c>
      <c r="V104" s="21"/>
    </row>
    <row r="105" spans="1:22" x14ac:dyDescent="0.25">
      <c r="A105" s="13"/>
      <c r="B105" s="22" t="s">
        <v>515</v>
      </c>
      <c r="C105" s="42"/>
      <c r="D105" s="23"/>
      <c r="E105" s="36"/>
      <c r="F105" s="25"/>
      <c r="G105" s="42"/>
      <c r="H105" s="23"/>
      <c r="I105" s="36"/>
      <c r="J105" s="25"/>
      <c r="K105" s="42"/>
      <c r="L105" s="23"/>
      <c r="M105" s="36"/>
      <c r="N105" s="25"/>
      <c r="O105" s="42"/>
      <c r="P105" s="23"/>
      <c r="Q105" s="36"/>
      <c r="R105" s="25"/>
      <c r="S105" s="42"/>
      <c r="T105" s="23"/>
      <c r="U105" s="36"/>
      <c r="V105" s="25"/>
    </row>
    <row r="106" spans="1:22" x14ac:dyDescent="0.25">
      <c r="A106" s="13"/>
      <c r="B106" s="121" t="s">
        <v>516</v>
      </c>
      <c r="C106" s="23"/>
      <c r="D106" s="23"/>
      <c r="E106" s="24">
        <v>5119</v>
      </c>
      <c r="F106" s="25"/>
      <c r="G106" s="23"/>
      <c r="H106" s="23"/>
      <c r="I106" s="24">
        <v>5119</v>
      </c>
      <c r="J106" s="25"/>
      <c r="K106" s="23"/>
      <c r="L106" s="23"/>
      <c r="M106" s="36" t="s">
        <v>256</v>
      </c>
      <c r="N106" s="25"/>
      <c r="O106" s="23"/>
      <c r="P106" s="23"/>
      <c r="Q106" s="24">
        <v>5119</v>
      </c>
      <c r="R106" s="25"/>
      <c r="S106" s="23"/>
      <c r="T106" s="23"/>
      <c r="U106" s="36" t="s">
        <v>256</v>
      </c>
      <c r="V106" s="25"/>
    </row>
    <row r="107" spans="1:22" x14ac:dyDescent="0.25">
      <c r="A107" s="13"/>
      <c r="B107" s="17" t="s">
        <v>517</v>
      </c>
      <c r="C107" s="18"/>
      <c r="D107" s="18"/>
      <c r="E107" s="20">
        <v>12372</v>
      </c>
      <c r="F107" s="21"/>
      <c r="G107" s="18"/>
      <c r="H107" s="18"/>
      <c r="I107" s="20">
        <v>12372</v>
      </c>
      <c r="J107" s="21"/>
      <c r="K107" s="18"/>
      <c r="L107" s="18"/>
      <c r="M107" s="35" t="s">
        <v>256</v>
      </c>
      <c r="N107" s="21"/>
      <c r="O107" s="18"/>
      <c r="P107" s="18"/>
      <c r="Q107" s="20">
        <v>12372</v>
      </c>
      <c r="R107" s="21"/>
      <c r="S107" s="18"/>
      <c r="T107" s="18"/>
      <c r="U107" s="35" t="s">
        <v>256</v>
      </c>
      <c r="V107" s="21"/>
    </row>
    <row r="108" spans="1:22" x14ac:dyDescent="0.25">
      <c r="A108" s="13"/>
      <c r="B108" s="42"/>
      <c r="C108" s="42"/>
      <c r="D108" s="23"/>
      <c r="E108" s="36"/>
      <c r="F108" s="25"/>
      <c r="G108" s="42"/>
      <c r="H108" s="23"/>
      <c r="I108" s="36"/>
      <c r="J108" s="25"/>
      <c r="K108" s="42"/>
      <c r="L108" s="23"/>
      <c r="M108" s="36"/>
      <c r="N108" s="25"/>
      <c r="O108" s="42"/>
      <c r="P108" s="23"/>
      <c r="Q108" s="36"/>
      <c r="R108" s="25"/>
      <c r="S108" s="23"/>
      <c r="T108" s="23"/>
      <c r="U108" s="36"/>
      <c r="V108" s="25"/>
    </row>
    <row r="109" spans="1:22" x14ac:dyDescent="0.25">
      <c r="A109" s="13"/>
      <c r="B109" s="122">
        <v>41274</v>
      </c>
      <c r="C109" s="34"/>
      <c r="D109" s="18"/>
      <c r="E109" s="35"/>
      <c r="F109" s="21"/>
      <c r="G109" s="34"/>
      <c r="H109" s="18"/>
      <c r="I109" s="35"/>
      <c r="J109" s="21"/>
      <c r="K109" s="34"/>
      <c r="L109" s="18"/>
      <c r="M109" s="35"/>
      <c r="N109" s="21"/>
      <c r="O109" s="34"/>
      <c r="P109" s="18"/>
      <c r="Q109" s="35"/>
      <c r="R109" s="21"/>
      <c r="S109" s="34"/>
      <c r="T109" s="18"/>
      <c r="U109" s="35"/>
      <c r="V109" s="21"/>
    </row>
    <row r="110" spans="1:22" x14ac:dyDescent="0.25">
      <c r="A110" s="13"/>
      <c r="B110" s="23" t="s">
        <v>513</v>
      </c>
      <c r="C110" s="42"/>
      <c r="D110" s="23"/>
      <c r="E110" s="36"/>
      <c r="F110" s="25"/>
      <c r="G110" s="42"/>
      <c r="H110" s="23"/>
      <c r="I110" s="36"/>
      <c r="J110" s="25"/>
      <c r="K110" s="42"/>
      <c r="L110" s="23"/>
      <c r="M110" s="36"/>
      <c r="N110" s="25"/>
      <c r="O110" s="42"/>
      <c r="P110" s="23"/>
      <c r="Q110" s="36"/>
      <c r="R110" s="25"/>
      <c r="S110" s="42"/>
      <c r="T110" s="23"/>
      <c r="U110" s="36"/>
      <c r="V110" s="25"/>
    </row>
    <row r="111" spans="1:22" x14ac:dyDescent="0.25">
      <c r="A111" s="13"/>
      <c r="B111" s="22" t="s">
        <v>81</v>
      </c>
      <c r="C111" s="23"/>
      <c r="D111" s="23" t="s">
        <v>211</v>
      </c>
      <c r="E111" s="24">
        <v>123414</v>
      </c>
      <c r="F111" s="25"/>
      <c r="G111" s="23"/>
      <c r="H111" s="23" t="s">
        <v>211</v>
      </c>
      <c r="I111" s="24">
        <v>123553</v>
      </c>
      <c r="J111" s="25"/>
      <c r="K111" s="23"/>
      <c r="L111" s="23"/>
      <c r="M111" s="36" t="s">
        <v>256</v>
      </c>
      <c r="N111" s="25"/>
      <c r="O111" s="23"/>
      <c r="P111" s="23"/>
      <c r="Q111" s="36" t="s">
        <v>256</v>
      </c>
      <c r="R111" s="25"/>
      <c r="S111" s="23"/>
      <c r="T111" s="23" t="s">
        <v>211</v>
      </c>
      <c r="U111" s="24">
        <v>123553</v>
      </c>
      <c r="V111" s="25"/>
    </row>
    <row r="112" spans="1:22" x14ac:dyDescent="0.25">
      <c r="A112" s="13"/>
      <c r="B112" s="34"/>
      <c r="C112" s="34"/>
      <c r="D112" s="18"/>
      <c r="E112" s="35"/>
      <c r="F112" s="21"/>
      <c r="G112" s="34"/>
      <c r="H112" s="18"/>
      <c r="I112" s="35"/>
      <c r="J112" s="21"/>
      <c r="K112" s="34"/>
      <c r="L112" s="18"/>
      <c r="M112" s="35"/>
      <c r="N112" s="21"/>
      <c r="O112" s="34"/>
      <c r="P112" s="18"/>
      <c r="Q112" s="35"/>
      <c r="R112" s="21"/>
      <c r="S112" s="18"/>
      <c r="T112" s="18"/>
      <c r="U112" s="35"/>
      <c r="V112" s="21"/>
    </row>
    <row r="113" spans="1:22" x14ac:dyDescent="0.25">
      <c r="A113" s="13"/>
      <c r="B113" s="23" t="s">
        <v>514</v>
      </c>
      <c r="C113" s="42"/>
      <c r="D113" s="23"/>
      <c r="E113" s="36"/>
      <c r="F113" s="25"/>
      <c r="G113" s="42"/>
      <c r="H113" s="23"/>
      <c r="I113" s="36"/>
      <c r="J113" s="25"/>
      <c r="K113" s="42"/>
      <c r="L113" s="23"/>
      <c r="M113" s="36"/>
      <c r="N113" s="25"/>
      <c r="O113" s="42"/>
      <c r="P113" s="23"/>
      <c r="Q113" s="36"/>
      <c r="R113" s="25"/>
      <c r="S113" s="42"/>
      <c r="T113" s="23"/>
      <c r="U113" s="36"/>
      <c r="V113" s="25"/>
    </row>
    <row r="114" spans="1:22" x14ac:dyDescent="0.25">
      <c r="A114" s="13"/>
      <c r="B114" s="22" t="s">
        <v>47</v>
      </c>
      <c r="C114" s="23"/>
      <c r="D114" s="23" t="s">
        <v>211</v>
      </c>
      <c r="E114" s="24">
        <v>117167</v>
      </c>
      <c r="F114" s="25"/>
      <c r="G114" s="23"/>
      <c r="H114" s="23" t="s">
        <v>211</v>
      </c>
      <c r="I114" s="24">
        <v>117723</v>
      </c>
      <c r="J114" s="25"/>
      <c r="K114" s="23"/>
      <c r="L114" s="23" t="s">
        <v>211</v>
      </c>
      <c r="M114" s="36" t="s">
        <v>256</v>
      </c>
      <c r="N114" s="25"/>
      <c r="O114" s="23"/>
      <c r="P114" s="23" t="s">
        <v>211</v>
      </c>
      <c r="Q114" s="24">
        <v>117723</v>
      </c>
      <c r="R114" s="25"/>
      <c r="S114" s="23"/>
      <c r="T114" s="23" t="s">
        <v>211</v>
      </c>
      <c r="U114" s="36" t="s">
        <v>256</v>
      </c>
      <c r="V114" s="25"/>
    </row>
    <row r="115" spans="1:22" x14ac:dyDescent="0.25">
      <c r="A115" s="13"/>
      <c r="B115" s="17" t="s">
        <v>515</v>
      </c>
      <c r="C115" s="34"/>
      <c r="D115" s="18"/>
      <c r="E115" s="35"/>
      <c r="F115" s="21"/>
      <c r="G115" s="34"/>
      <c r="H115" s="18"/>
      <c r="I115" s="35"/>
      <c r="J115" s="21"/>
      <c r="K115" s="34"/>
      <c r="L115" s="18"/>
      <c r="M115" s="35"/>
      <c r="N115" s="21"/>
      <c r="O115" s="34"/>
      <c r="P115" s="18"/>
      <c r="Q115" s="35"/>
      <c r="R115" s="21"/>
      <c r="S115" s="34"/>
      <c r="T115" s="18"/>
      <c r="U115" s="35"/>
      <c r="V115" s="21"/>
    </row>
    <row r="116" spans="1:22" x14ac:dyDescent="0.25">
      <c r="A116" s="13"/>
      <c r="B116" s="69" t="s">
        <v>516</v>
      </c>
      <c r="C116" s="18"/>
      <c r="D116" s="18"/>
      <c r="E116" s="20">
        <v>6280</v>
      </c>
      <c r="F116" s="21"/>
      <c r="G116" s="18"/>
      <c r="H116" s="18"/>
      <c r="I116" s="20">
        <v>6280</v>
      </c>
      <c r="J116" s="21"/>
      <c r="K116" s="18"/>
      <c r="L116" s="18"/>
      <c r="M116" s="35" t="s">
        <v>256</v>
      </c>
      <c r="N116" s="21"/>
      <c r="O116" s="18"/>
      <c r="P116" s="18"/>
      <c r="Q116" s="20">
        <v>6280</v>
      </c>
      <c r="R116" s="21"/>
      <c r="S116" s="18"/>
      <c r="T116" s="18"/>
      <c r="U116" s="35" t="s">
        <v>256</v>
      </c>
      <c r="V116" s="21"/>
    </row>
    <row r="117" spans="1:22" x14ac:dyDescent="0.25">
      <c r="A117" s="13"/>
      <c r="B117" s="22" t="s">
        <v>517</v>
      </c>
      <c r="C117" s="23"/>
      <c r="D117" s="23"/>
      <c r="E117" s="24">
        <v>12372</v>
      </c>
      <c r="F117" s="25"/>
      <c r="G117" s="23"/>
      <c r="H117" s="23"/>
      <c r="I117" s="24">
        <v>12372</v>
      </c>
      <c r="J117" s="25"/>
      <c r="K117" s="23"/>
      <c r="L117" s="23"/>
      <c r="M117" s="36" t="s">
        <v>256</v>
      </c>
      <c r="N117" s="25"/>
      <c r="O117" s="23"/>
      <c r="P117" s="23"/>
      <c r="Q117" s="24">
        <v>12372</v>
      </c>
      <c r="R117" s="25"/>
      <c r="S117" s="23"/>
      <c r="T117" s="23"/>
      <c r="U117" s="36" t="s">
        <v>256</v>
      </c>
      <c r="V117" s="25"/>
    </row>
  </sheetData>
  <mergeCells count="213">
    <mergeCell ref="B73:V73"/>
    <mergeCell ref="B74:V74"/>
    <mergeCell ref="A88:A117"/>
    <mergeCell ref="B88:V88"/>
    <mergeCell ref="A30:A55"/>
    <mergeCell ref="B30:V30"/>
    <mergeCell ref="B31:V31"/>
    <mergeCell ref="B32:V32"/>
    <mergeCell ref="B44:V44"/>
    <mergeCell ref="A56:A87"/>
    <mergeCell ref="B56:V56"/>
    <mergeCell ref="B57:V57"/>
    <mergeCell ref="B58:V58"/>
    <mergeCell ref="B72:V72"/>
    <mergeCell ref="A1:A2"/>
    <mergeCell ref="B1:V1"/>
    <mergeCell ref="B2:V2"/>
    <mergeCell ref="A3:A29"/>
    <mergeCell ref="B3:V3"/>
    <mergeCell ref="B4:V4"/>
    <mergeCell ref="B5:V5"/>
    <mergeCell ref="B6:V6"/>
    <mergeCell ref="B18:V18"/>
    <mergeCell ref="D99:E99"/>
    <mergeCell ref="H99:I99"/>
    <mergeCell ref="L99:M99"/>
    <mergeCell ref="P99:Q99"/>
    <mergeCell ref="T99:U99"/>
    <mergeCell ref="D100:E100"/>
    <mergeCell ref="H100:I100"/>
    <mergeCell ref="L100:M100"/>
    <mergeCell ref="P100:Q100"/>
    <mergeCell ref="T100:U100"/>
    <mergeCell ref="D97:E97"/>
    <mergeCell ref="H97:I97"/>
    <mergeCell ref="L97:M97"/>
    <mergeCell ref="P97:Q97"/>
    <mergeCell ref="T97:U97"/>
    <mergeCell ref="D98:E98"/>
    <mergeCell ref="H98:I98"/>
    <mergeCell ref="L98:M98"/>
    <mergeCell ref="P98:Q98"/>
    <mergeCell ref="T98:U98"/>
    <mergeCell ref="D95:E95"/>
    <mergeCell ref="H95:I95"/>
    <mergeCell ref="L95:M95"/>
    <mergeCell ref="P95:Q95"/>
    <mergeCell ref="T95:U95"/>
    <mergeCell ref="D96:E96"/>
    <mergeCell ref="H96:I96"/>
    <mergeCell ref="L96:M96"/>
    <mergeCell ref="P96:Q96"/>
    <mergeCell ref="T96:U96"/>
    <mergeCell ref="D93:E93"/>
    <mergeCell ref="H93:I93"/>
    <mergeCell ref="L93:M93"/>
    <mergeCell ref="P93:Q93"/>
    <mergeCell ref="T93:U93"/>
    <mergeCell ref="D94:E94"/>
    <mergeCell ref="H94:I94"/>
    <mergeCell ref="L94:M94"/>
    <mergeCell ref="P94:Q94"/>
    <mergeCell ref="T94:U94"/>
    <mergeCell ref="D91:E91"/>
    <mergeCell ref="H91:I91"/>
    <mergeCell ref="L91:M91"/>
    <mergeCell ref="P91:Q91"/>
    <mergeCell ref="T91:U91"/>
    <mergeCell ref="D92:E92"/>
    <mergeCell ref="H92:I92"/>
    <mergeCell ref="L92:M92"/>
    <mergeCell ref="P92:Q92"/>
    <mergeCell ref="T92:U92"/>
    <mergeCell ref="D89:E89"/>
    <mergeCell ref="H89:I89"/>
    <mergeCell ref="L89:U89"/>
    <mergeCell ref="D90:E90"/>
    <mergeCell ref="H90:I90"/>
    <mergeCell ref="L90:M90"/>
    <mergeCell ref="P90:Q90"/>
    <mergeCell ref="T90:U90"/>
    <mergeCell ref="K79:K82"/>
    <mergeCell ref="L79:L82"/>
    <mergeCell ref="C83:C86"/>
    <mergeCell ref="D83:D86"/>
    <mergeCell ref="E83:E86"/>
    <mergeCell ref="F83:F86"/>
    <mergeCell ref="G83:G86"/>
    <mergeCell ref="I83:I86"/>
    <mergeCell ref="K83:K86"/>
    <mergeCell ref="L83:L86"/>
    <mergeCell ref="F75:F78"/>
    <mergeCell ref="G75:G78"/>
    <mergeCell ref="I75:I78"/>
    <mergeCell ref="K75:K78"/>
    <mergeCell ref="C79:C82"/>
    <mergeCell ref="D79:D82"/>
    <mergeCell ref="E79:E82"/>
    <mergeCell ref="F79:F82"/>
    <mergeCell ref="G79:G82"/>
    <mergeCell ref="I79:I82"/>
    <mergeCell ref="B75:B78"/>
    <mergeCell ref="C75:C78"/>
    <mergeCell ref="D75:E75"/>
    <mergeCell ref="D76:E76"/>
    <mergeCell ref="D77:E77"/>
    <mergeCell ref="D78:E78"/>
    <mergeCell ref="K63:K66"/>
    <mergeCell ref="L63:L66"/>
    <mergeCell ref="C67:C70"/>
    <mergeCell ref="D67:D70"/>
    <mergeCell ref="E67:E70"/>
    <mergeCell ref="F67:F70"/>
    <mergeCell ref="G67:G70"/>
    <mergeCell ref="I67:I70"/>
    <mergeCell ref="K67:K70"/>
    <mergeCell ref="L67:L70"/>
    <mergeCell ref="F59:F62"/>
    <mergeCell ref="G59:G62"/>
    <mergeCell ref="I59:I62"/>
    <mergeCell ref="K59:K62"/>
    <mergeCell ref="C63:C66"/>
    <mergeCell ref="D63:D66"/>
    <mergeCell ref="E63:E66"/>
    <mergeCell ref="F63:F66"/>
    <mergeCell ref="G63:G66"/>
    <mergeCell ref="I63:I66"/>
    <mergeCell ref="B59:B62"/>
    <mergeCell ref="C59:C62"/>
    <mergeCell ref="D59:E59"/>
    <mergeCell ref="D60:E60"/>
    <mergeCell ref="D61:E61"/>
    <mergeCell ref="D62:E62"/>
    <mergeCell ref="D35:E35"/>
    <mergeCell ref="D36:E36"/>
    <mergeCell ref="D45:E45"/>
    <mergeCell ref="D46:E46"/>
    <mergeCell ref="D47:E47"/>
    <mergeCell ref="D48:E48"/>
    <mergeCell ref="O27:O28"/>
    <mergeCell ref="P27:P28"/>
    <mergeCell ref="Q27:Q28"/>
    <mergeCell ref="R27:R28"/>
    <mergeCell ref="D33:E33"/>
    <mergeCell ref="D34:E34"/>
    <mergeCell ref="I27:I28"/>
    <mergeCell ref="J27:J28"/>
    <mergeCell ref="K27:K28"/>
    <mergeCell ref="L27:L28"/>
    <mergeCell ref="M27:M28"/>
    <mergeCell ref="N27:N28"/>
    <mergeCell ref="C27:C28"/>
    <mergeCell ref="D27:D28"/>
    <mergeCell ref="E27:E28"/>
    <mergeCell ref="F27:F28"/>
    <mergeCell ref="G27:G28"/>
    <mergeCell ref="H27:H28"/>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O15:O16"/>
    <mergeCell ref="P15:P16"/>
    <mergeCell ref="Q15:Q16"/>
    <mergeCell ref="R15:R16"/>
    <mergeCell ref="D19:E19"/>
    <mergeCell ref="H19:I19"/>
    <mergeCell ref="L19:M19"/>
    <mergeCell ref="P19:Q19"/>
    <mergeCell ref="I15:I16"/>
    <mergeCell ref="J15:J16"/>
    <mergeCell ref="K15:K16"/>
    <mergeCell ref="L15:L16"/>
    <mergeCell ref="M15:M16"/>
    <mergeCell ref="N15:N16"/>
    <mergeCell ref="D11:E11"/>
    <mergeCell ref="H11:I11"/>
    <mergeCell ref="L11:M11"/>
    <mergeCell ref="P11:Q11"/>
    <mergeCell ref="C15:C16"/>
    <mergeCell ref="D15:D16"/>
    <mergeCell ref="E15:E16"/>
    <mergeCell ref="F15:F16"/>
    <mergeCell ref="G15:G16"/>
    <mergeCell ref="H15:H1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43</v>
      </c>
      <c r="B1" s="6" t="s">
        <v>78</v>
      </c>
      <c r="C1" s="6"/>
      <c r="D1" s="6" t="s">
        <v>1</v>
      </c>
      <c r="E1" s="6"/>
    </row>
    <row r="2" spans="1:5" x14ac:dyDescent="0.25">
      <c r="A2" s="6"/>
      <c r="B2" s="1" t="s">
        <v>2</v>
      </c>
      <c r="C2" s="1" t="s">
        <v>79</v>
      </c>
      <c r="D2" s="1" t="s">
        <v>2</v>
      </c>
      <c r="E2" s="1" t="s">
        <v>79</v>
      </c>
    </row>
    <row r="3" spans="1:5" ht="45" x14ac:dyDescent="0.25">
      <c r="A3" s="7" t="s">
        <v>544</v>
      </c>
      <c r="B3" s="3" t="s">
        <v>6</v>
      </c>
      <c r="C3" s="3" t="s">
        <v>6</v>
      </c>
      <c r="D3" s="3" t="s">
        <v>6</v>
      </c>
      <c r="E3" s="3" t="s">
        <v>6</v>
      </c>
    </row>
    <row r="4" spans="1:5" ht="60" x14ac:dyDescent="0.25">
      <c r="A4" s="2" t="s">
        <v>545</v>
      </c>
      <c r="B4" s="5">
        <v>235380</v>
      </c>
      <c r="C4" s="5">
        <v>235380</v>
      </c>
      <c r="D4" s="5">
        <v>235380</v>
      </c>
      <c r="E4" s="5">
        <v>23538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46</v>
      </c>
      <c r="B1" s="1" t="s">
        <v>1</v>
      </c>
      <c r="C1" s="1"/>
    </row>
    <row r="2" spans="1:3" x14ac:dyDescent="0.25">
      <c r="A2" s="1" t="s">
        <v>547</v>
      </c>
      <c r="B2" s="1" t="s">
        <v>2</v>
      </c>
      <c r="C2" s="1" t="s">
        <v>27</v>
      </c>
    </row>
    <row r="3" spans="1:3" ht="30" x14ac:dyDescent="0.25">
      <c r="A3" s="7" t="s">
        <v>548</v>
      </c>
      <c r="B3" s="3" t="s">
        <v>6</v>
      </c>
      <c r="C3" s="3" t="s">
        <v>6</v>
      </c>
    </row>
    <row r="4" spans="1:3" ht="30" x14ac:dyDescent="0.25">
      <c r="A4" s="2" t="s">
        <v>549</v>
      </c>
      <c r="B4" s="9">
        <v>58.6</v>
      </c>
      <c r="C4" s="9">
        <v>62.7</v>
      </c>
    </row>
    <row r="5" spans="1:3" ht="180" x14ac:dyDescent="0.25">
      <c r="A5" s="2" t="s">
        <v>550</v>
      </c>
      <c r="B5" s="3" t="s">
        <v>551</v>
      </c>
      <c r="C5" s="3"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42578125" customWidth="1"/>
  </cols>
  <sheetData>
    <row r="1" spans="1:5" ht="15" customHeight="1" x14ac:dyDescent="0.25">
      <c r="A1" s="1" t="s">
        <v>552</v>
      </c>
      <c r="B1" s="6" t="s">
        <v>1</v>
      </c>
      <c r="C1" s="6"/>
      <c r="D1" s="6" t="s">
        <v>147</v>
      </c>
      <c r="E1" s="6"/>
    </row>
    <row r="2" spans="1:5" ht="30" x14ac:dyDescent="0.25">
      <c r="A2" s="1" t="s">
        <v>26</v>
      </c>
      <c r="B2" s="6" t="s">
        <v>2</v>
      </c>
      <c r="C2" s="6"/>
      <c r="D2" s="6" t="s">
        <v>27</v>
      </c>
      <c r="E2" s="6"/>
    </row>
    <row r="3" spans="1:5" x14ac:dyDescent="0.25">
      <c r="A3" s="7" t="s">
        <v>209</v>
      </c>
      <c r="B3" s="3" t="s">
        <v>6</v>
      </c>
      <c r="C3" s="3"/>
      <c r="D3" s="3" t="s">
        <v>6</v>
      </c>
      <c r="E3" s="3"/>
    </row>
    <row r="4" spans="1:5" ht="17.25" x14ac:dyDescent="0.25">
      <c r="A4" s="2" t="s">
        <v>213</v>
      </c>
      <c r="B4" s="8">
        <v>72185</v>
      </c>
      <c r="C4" s="129" t="s">
        <v>553</v>
      </c>
      <c r="D4" s="8">
        <v>75210</v>
      </c>
      <c r="E4" s="129" t="s">
        <v>553</v>
      </c>
    </row>
    <row r="5" spans="1:5" x14ac:dyDescent="0.25">
      <c r="A5" s="2" t="s">
        <v>214</v>
      </c>
      <c r="B5" s="3">
        <v>566</v>
      </c>
      <c r="C5" s="3"/>
      <c r="D5" s="3">
        <v>59</v>
      </c>
      <c r="E5" s="3"/>
    </row>
    <row r="6" spans="1:5" x14ac:dyDescent="0.25">
      <c r="A6" s="2" t="s">
        <v>215</v>
      </c>
      <c r="B6" s="5">
        <v>81383</v>
      </c>
      <c r="C6" s="3"/>
      <c r="D6" s="5">
        <v>84974</v>
      </c>
      <c r="E6" s="3"/>
    </row>
    <row r="7" spans="1:5" ht="17.25" x14ac:dyDescent="0.25">
      <c r="A7" s="2" t="s">
        <v>216</v>
      </c>
      <c r="B7" s="5">
        <v>10388</v>
      </c>
      <c r="C7" s="129" t="s">
        <v>553</v>
      </c>
      <c r="D7" s="5">
        <v>9024</v>
      </c>
      <c r="E7" s="129" t="s">
        <v>553</v>
      </c>
    </row>
    <row r="8" spans="1:5" x14ac:dyDescent="0.25">
      <c r="A8" s="7" t="s">
        <v>217</v>
      </c>
      <c r="B8" s="3" t="s">
        <v>6</v>
      </c>
      <c r="C8" s="3"/>
      <c r="D8" s="3" t="s">
        <v>6</v>
      </c>
      <c r="E8" s="3"/>
    </row>
    <row r="9" spans="1:5" ht="17.25" x14ac:dyDescent="0.25">
      <c r="A9" s="2" t="s">
        <v>218</v>
      </c>
      <c r="B9" s="5">
        <v>12896</v>
      </c>
      <c r="C9" s="129" t="s">
        <v>553</v>
      </c>
      <c r="D9" s="5">
        <v>14063</v>
      </c>
      <c r="E9" s="129" t="s">
        <v>553</v>
      </c>
    </row>
    <row r="10" spans="1:5" x14ac:dyDescent="0.25">
      <c r="A10" s="2" t="s">
        <v>219</v>
      </c>
      <c r="B10" s="5">
        <v>16404</v>
      </c>
      <c r="C10" s="3"/>
      <c r="D10" s="5">
        <v>19468</v>
      </c>
      <c r="E10" s="3"/>
    </row>
    <row r="11" spans="1:5" x14ac:dyDescent="0.25">
      <c r="A11" s="2" t="s">
        <v>220</v>
      </c>
      <c r="B11" s="3">
        <v>263</v>
      </c>
      <c r="C11" s="3"/>
      <c r="D11" s="3">
        <v>267</v>
      </c>
      <c r="E11" s="3"/>
    </row>
    <row r="12" spans="1:5" ht="17.25" x14ac:dyDescent="0.25">
      <c r="A12" s="2" t="s">
        <v>221</v>
      </c>
      <c r="B12" s="5">
        <v>29563</v>
      </c>
      <c r="C12" s="129" t="s">
        <v>553</v>
      </c>
      <c r="D12" s="5">
        <v>33798</v>
      </c>
      <c r="E12" s="129" t="s">
        <v>553</v>
      </c>
    </row>
    <row r="13" spans="1:5" x14ac:dyDescent="0.25">
      <c r="A13" s="2" t="s">
        <v>222</v>
      </c>
      <c r="B13" s="5">
        <v>121334</v>
      </c>
      <c r="C13" s="3"/>
      <c r="D13" s="5">
        <v>127796</v>
      </c>
      <c r="E13" s="3"/>
    </row>
    <row r="14" spans="1:5" x14ac:dyDescent="0.25">
      <c r="A14" s="2" t="s">
        <v>224</v>
      </c>
      <c r="B14" s="3">
        <v>-163</v>
      </c>
      <c r="C14" s="3"/>
      <c r="D14" s="3">
        <v>-181</v>
      </c>
      <c r="E14" s="3"/>
    </row>
    <row r="15" spans="1:5" x14ac:dyDescent="0.25">
      <c r="A15" s="2" t="s">
        <v>228</v>
      </c>
      <c r="B15" s="5">
        <v>-3915</v>
      </c>
      <c r="C15" s="3"/>
      <c r="D15" s="5">
        <v>-4367</v>
      </c>
      <c r="E15" s="3"/>
    </row>
    <row r="16" spans="1:5" x14ac:dyDescent="0.25">
      <c r="A16" s="2" t="s">
        <v>231</v>
      </c>
      <c r="B16" s="3">
        <v>155</v>
      </c>
      <c r="C16" s="3"/>
      <c r="D16" s="3">
        <v>166</v>
      </c>
      <c r="E16" s="3"/>
    </row>
    <row r="17" spans="1:5" x14ac:dyDescent="0.25">
      <c r="A17" s="2" t="s">
        <v>36</v>
      </c>
      <c r="B17" s="5">
        <v>117411</v>
      </c>
      <c r="C17" s="3"/>
      <c r="D17" s="5">
        <v>123414</v>
      </c>
      <c r="E17" s="3"/>
    </row>
    <row r="18" spans="1:5" ht="30" x14ac:dyDescent="0.25">
      <c r="A18" s="2" t="s">
        <v>233</v>
      </c>
      <c r="B18" s="130">
        <v>4.9399999999999999E-2</v>
      </c>
      <c r="C18" s="3"/>
      <c r="D18" s="130">
        <v>5.1499999999999997E-2</v>
      </c>
      <c r="E18" s="3"/>
    </row>
    <row r="19" spans="1:5" x14ac:dyDescent="0.25">
      <c r="A19" s="2" t="s">
        <v>554</v>
      </c>
      <c r="B19" s="3" t="s">
        <v>6</v>
      </c>
      <c r="C19" s="3"/>
      <c r="D19" s="3" t="s">
        <v>6</v>
      </c>
      <c r="E19" s="3"/>
    </row>
    <row r="20" spans="1:5" x14ac:dyDescent="0.25">
      <c r="A20" s="7" t="s">
        <v>209</v>
      </c>
      <c r="B20" s="3" t="s">
        <v>6</v>
      </c>
      <c r="C20" s="3"/>
      <c r="D20" s="3" t="s">
        <v>6</v>
      </c>
      <c r="E20" s="3"/>
    </row>
    <row r="21" spans="1:5" x14ac:dyDescent="0.25">
      <c r="A21" s="2" t="s">
        <v>275</v>
      </c>
      <c r="B21" s="5">
        <v>5456</v>
      </c>
      <c r="C21" s="3"/>
      <c r="D21" s="5">
        <v>6329</v>
      </c>
      <c r="E21" s="3"/>
    </row>
    <row r="22" spans="1:5" x14ac:dyDescent="0.25">
      <c r="A22" s="2" t="s">
        <v>555</v>
      </c>
      <c r="B22" s="3" t="s">
        <v>6</v>
      </c>
      <c r="C22" s="3"/>
      <c r="D22" s="3" t="s">
        <v>6</v>
      </c>
      <c r="E22" s="3"/>
    </row>
    <row r="23" spans="1:5" x14ac:dyDescent="0.25">
      <c r="A23" s="7" t="s">
        <v>209</v>
      </c>
      <c r="B23" s="3" t="s">
        <v>6</v>
      </c>
      <c r="C23" s="3"/>
      <c r="D23" s="3" t="s">
        <v>6</v>
      </c>
      <c r="E23" s="3"/>
    </row>
    <row r="24" spans="1:5" x14ac:dyDescent="0.25">
      <c r="A24" s="2" t="s">
        <v>275</v>
      </c>
      <c r="B24" s="8">
        <v>3176</v>
      </c>
      <c r="C24" s="3"/>
      <c r="D24" s="8">
        <v>3376</v>
      </c>
      <c r="E24" s="3"/>
    </row>
    <row r="25" spans="1:5" x14ac:dyDescent="0.25">
      <c r="A25" s="84"/>
      <c r="B25" s="84"/>
      <c r="C25" s="84"/>
      <c r="D25" s="84"/>
      <c r="E25" s="84"/>
    </row>
    <row r="26" spans="1:5" ht="30" customHeight="1" x14ac:dyDescent="0.25">
      <c r="A26" s="2" t="s">
        <v>553</v>
      </c>
      <c r="B26" s="13" t="s">
        <v>556</v>
      </c>
      <c r="C26" s="13"/>
      <c r="D26" s="13"/>
      <c r="E26" s="13"/>
    </row>
  </sheetData>
  <mergeCells count="6">
    <mergeCell ref="B1:C1"/>
    <mergeCell ref="D1:E1"/>
    <mergeCell ref="B2:C2"/>
    <mergeCell ref="D2:E2"/>
    <mergeCell ref="A25:E25"/>
    <mergeCell ref="B26:E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57</v>
      </c>
      <c r="B1" s="1" t="s">
        <v>1</v>
      </c>
      <c r="C1" s="1" t="s">
        <v>147</v>
      </c>
    </row>
    <row r="2" spans="1:3" ht="30" x14ac:dyDescent="0.25">
      <c r="A2" s="1" t="s">
        <v>26</v>
      </c>
      <c r="B2" s="1" t="s">
        <v>2</v>
      </c>
      <c r="C2" s="1" t="s">
        <v>27</v>
      </c>
    </row>
    <row r="3" spans="1:3" ht="30" x14ac:dyDescent="0.25">
      <c r="A3" s="7" t="s">
        <v>558</v>
      </c>
      <c r="B3" s="3" t="s">
        <v>6</v>
      </c>
      <c r="C3" s="3" t="s">
        <v>6</v>
      </c>
    </row>
    <row r="4" spans="1:3" ht="60" x14ac:dyDescent="0.25">
      <c r="A4" s="2" t="s">
        <v>236</v>
      </c>
      <c r="B4" s="8">
        <v>5428</v>
      </c>
      <c r="C4" s="8">
        <v>5339</v>
      </c>
    </row>
    <row r="5" spans="1:3" x14ac:dyDescent="0.25">
      <c r="A5" s="2" t="s">
        <v>559</v>
      </c>
      <c r="B5" s="5">
        <v>24207</v>
      </c>
      <c r="C5" s="5">
        <v>31014</v>
      </c>
    </row>
    <row r="6" spans="1:3" x14ac:dyDescent="0.25">
      <c r="A6" s="2" t="s">
        <v>560</v>
      </c>
      <c r="B6" s="5">
        <v>12988</v>
      </c>
      <c r="C6" s="5">
        <v>20508</v>
      </c>
    </row>
    <row r="7" spans="1:3" x14ac:dyDescent="0.25">
      <c r="A7" s="2" t="s">
        <v>561</v>
      </c>
      <c r="B7" s="5">
        <v>18416</v>
      </c>
      <c r="C7" s="5">
        <v>25847</v>
      </c>
    </row>
    <row r="8" spans="1:3" ht="30" x14ac:dyDescent="0.25">
      <c r="A8" s="2" t="s">
        <v>241</v>
      </c>
      <c r="B8" s="5">
        <v>19630</v>
      </c>
      <c r="C8" s="5">
        <v>29171</v>
      </c>
    </row>
    <row r="9" spans="1:3" x14ac:dyDescent="0.25">
      <c r="A9" s="2" t="s">
        <v>562</v>
      </c>
      <c r="B9" s="5">
        <v>2071</v>
      </c>
      <c r="C9" s="5">
        <v>2385</v>
      </c>
    </row>
    <row r="10" spans="1:3" x14ac:dyDescent="0.25">
      <c r="A10" s="2" t="s">
        <v>563</v>
      </c>
      <c r="B10" s="5">
        <v>21312</v>
      </c>
      <c r="C10" s="5">
        <v>28430</v>
      </c>
    </row>
    <row r="11" spans="1:3" x14ac:dyDescent="0.25">
      <c r="A11" s="2" t="s">
        <v>533</v>
      </c>
      <c r="B11" s="3" t="s">
        <v>6</v>
      </c>
      <c r="C11" s="3" t="s">
        <v>6</v>
      </c>
    </row>
    <row r="12" spans="1:3" ht="30" x14ac:dyDescent="0.25">
      <c r="A12" s="7" t="s">
        <v>558</v>
      </c>
      <c r="B12" s="3" t="s">
        <v>6</v>
      </c>
      <c r="C12" s="3" t="s">
        <v>6</v>
      </c>
    </row>
    <row r="13" spans="1:3" x14ac:dyDescent="0.25">
      <c r="A13" s="2" t="s">
        <v>559</v>
      </c>
      <c r="B13" s="5">
        <v>15894</v>
      </c>
      <c r="C13" s="5">
        <v>22610</v>
      </c>
    </row>
    <row r="14" spans="1:3" x14ac:dyDescent="0.25">
      <c r="A14" s="2" t="s">
        <v>561</v>
      </c>
      <c r="B14" s="5">
        <v>11633</v>
      </c>
      <c r="C14" s="5">
        <v>18530</v>
      </c>
    </row>
    <row r="15" spans="1:3" x14ac:dyDescent="0.25">
      <c r="A15" s="2" t="s">
        <v>562</v>
      </c>
      <c r="B15" s="5">
        <v>1316</v>
      </c>
      <c r="C15" s="5">
        <v>1309</v>
      </c>
    </row>
    <row r="16" spans="1:3" x14ac:dyDescent="0.25">
      <c r="A16" s="2" t="s">
        <v>563</v>
      </c>
      <c r="B16" s="5">
        <v>13763</v>
      </c>
      <c r="C16" s="5">
        <v>20570</v>
      </c>
    </row>
    <row r="17" spans="1:3" x14ac:dyDescent="0.25">
      <c r="A17" s="2" t="s">
        <v>532</v>
      </c>
      <c r="B17" s="3" t="s">
        <v>6</v>
      </c>
      <c r="C17" s="3" t="s">
        <v>6</v>
      </c>
    </row>
    <row r="18" spans="1:3" ht="30" x14ac:dyDescent="0.25">
      <c r="A18" s="7" t="s">
        <v>558</v>
      </c>
      <c r="B18" s="3" t="s">
        <v>6</v>
      </c>
      <c r="C18" s="3" t="s">
        <v>6</v>
      </c>
    </row>
    <row r="19" spans="1:3" x14ac:dyDescent="0.25">
      <c r="A19" s="2" t="s">
        <v>559</v>
      </c>
      <c r="B19" s="5">
        <v>6606</v>
      </c>
      <c r="C19" s="5">
        <v>6540</v>
      </c>
    </row>
    <row r="20" spans="1:3" x14ac:dyDescent="0.25">
      <c r="A20" s="2" t="s">
        <v>561</v>
      </c>
      <c r="B20" s="5">
        <v>5283</v>
      </c>
      <c r="C20" s="5">
        <v>5586</v>
      </c>
    </row>
    <row r="21" spans="1:3" x14ac:dyDescent="0.25">
      <c r="A21" s="2" t="s">
        <v>562</v>
      </c>
      <c r="B21" s="3">
        <v>755</v>
      </c>
      <c r="C21" s="3">
        <v>962</v>
      </c>
    </row>
    <row r="22" spans="1:3" x14ac:dyDescent="0.25">
      <c r="A22" s="2" t="s">
        <v>563</v>
      </c>
      <c r="B22" s="5">
        <v>5945</v>
      </c>
      <c r="C22" s="5">
        <v>6063</v>
      </c>
    </row>
    <row r="23" spans="1:3" ht="30" x14ac:dyDescent="0.25">
      <c r="A23" s="2" t="s">
        <v>564</v>
      </c>
      <c r="B23" s="3" t="s">
        <v>6</v>
      </c>
      <c r="C23" s="3" t="s">
        <v>6</v>
      </c>
    </row>
    <row r="24" spans="1:3" ht="30" x14ac:dyDescent="0.25">
      <c r="A24" s="7" t="s">
        <v>558</v>
      </c>
      <c r="B24" s="3" t="s">
        <v>6</v>
      </c>
      <c r="C24" s="3" t="s">
        <v>6</v>
      </c>
    </row>
    <row r="25" spans="1:3" x14ac:dyDescent="0.25">
      <c r="A25" s="2" t="s">
        <v>559</v>
      </c>
      <c r="B25" s="5">
        <v>1707</v>
      </c>
      <c r="C25" s="5">
        <v>1864</v>
      </c>
    </row>
    <row r="26" spans="1:3" x14ac:dyDescent="0.25">
      <c r="A26" s="2" t="s">
        <v>561</v>
      </c>
      <c r="B26" s="5">
        <v>1500</v>
      </c>
      <c r="C26" s="5">
        <v>1731</v>
      </c>
    </row>
    <row r="27" spans="1:3" x14ac:dyDescent="0.25">
      <c r="A27" s="2" t="s">
        <v>562</v>
      </c>
      <c r="B27" s="3" t="s">
        <v>6</v>
      </c>
      <c r="C27" s="3">
        <v>114</v>
      </c>
    </row>
    <row r="28" spans="1:3" x14ac:dyDescent="0.25">
      <c r="A28" s="2" t="s">
        <v>563</v>
      </c>
      <c r="B28" s="5">
        <v>1604</v>
      </c>
      <c r="C28" s="5">
        <v>1797</v>
      </c>
    </row>
    <row r="29" spans="1:3" ht="45" x14ac:dyDescent="0.25">
      <c r="A29" s="2" t="s">
        <v>565</v>
      </c>
      <c r="B29" s="3" t="s">
        <v>6</v>
      </c>
      <c r="C29" s="3" t="s">
        <v>6</v>
      </c>
    </row>
    <row r="30" spans="1:3" ht="30" x14ac:dyDescent="0.25">
      <c r="A30" s="7" t="s">
        <v>558</v>
      </c>
      <c r="B30" s="3" t="s">
        <v>6</v>
      </c>
      <c r="C30" s="3" t="s">
        <v>6</v>
      </c>
    </row>
    <row r="31" spans="1:3" x14ac:dyDescent="0.25">
      <c r="A31" s="2" t="s">
        <v>559</v>
      </c>
      <c r="B31" s="5">
        <v>6983</v>
      </c>
      <c r="C31" s="5">
        <v>14778</v>
      </c>
    </row>
    <row r="32" spans="1:3" x14ac:dyDescent="0.25">
      <c r="A32" s="2" t="s">
        <v>561</v>
      </c>
      <c r="B32" s="5">
        <v>5852</v>
      </c>
      <c r="C32" s="5">
        <v>13273</v>
      </c>
    </row>
    <row r="33" spans="1:3" x14ac:dyDescent="0.25">
      <c r="A33" s="2" t="s">
        <v>563</v>
      </c>
      <c r="B33" s="5">
        <v>6418</v>
      </c>
      <c r="C33" s="5">
        <v>14025</v>
      </c>
    </row>
    <row r="34" spans="1:3" ht="45" x14ac:dyDescent="0.25">
      <c r="A34" s="2" t="s">
        <v>566</v>
      </c>
      <c r="B34" s="3" t="s">
        <v>6</v>
      </c>
      <c r="C34" s="3" t="s">
        <v>6</v>
      </c>
    </row>
    <row r="35" spans="1:3" ht="30" x14ac:dyDescent="0.25">
      <c r="A35" s="7" t="s">
        <v>558</v>
      </c>
      <c r="B35" s="3" t="s">
        <v>6</v>
      </c>
      <c r="C35" s="3" t="s">
        <v>6</v>
      </c>
    </row>
    <row r="36" spans="1:3" x14ac:dyDescent="0.25">
      <c r="A36" s="2" t="s">
        <v>559</v>
      </c>
      <c r="B36" s="5">
        <v>2333</v>
      </c>
      <c r="C36" s="5">
        <v>2004</v>
      </c>
    </row>
    <row r="37" spans="1:3" x14ac:dyDescent="0.25">
      <c r="A37" s="2" t="s">
        <v>561</v>
      </c>
      <c r="B37" s="5">
        <v>1938</v>
      </c>
      <c r="C37" s="5">
        <v>1680</v>
      </c>
    </row>
    <row r="38" spans="1:3" x14ac:dyDescent="0.25">
      <c r="A38" s="2" t="s">
        <v>563</v>
      </c>
      <c r="B38" s="5">
        <v>2135</v>
      </c>
      <c r="C38" s="5">
        <v>1842</v>
      </c>
    </row>
    <row r="39" spans="1:3" ht="45" x14ac:dyDescent="0.25">
      <c r="A39" s="2" t="s">
        <v>567</v>
      </c>
      <c r="B39" s="3" t="s">
        <v>6</v>
      </c>
      <c r="C39" s="3" t="s">
        <v>6</v>
      </c>
    </row>
    <row r="40" spans="1:3" ht="30" x14ac:dyDescent="0.25">
      <c r="A40" s="7" t="s">
        <v>558</v>
      </c>
      <c r="B40" s="3" t="s">
        <v>6</v>
      </c>
      <c r="C40" s="3" t="s">
        <v>6</v>
      </c>
    </row>
    <row r="41" spans="1:3" x14ac:dyDescent="0.25">
      <c r="A41" s="2" t="s">
        <v>559</v>
      </c>
      <c r="B41" s="5">
        <v>4366</v>
      </c>
      <c r="C41" s="5">
        <v>4611</v>
      </c>
    </row>
    <row r="42" spans="1:3" x14ac:dyDescent="0.25">
      <c r="A42" s="2" t="s">
        <v>561</v>
      </c>
      <c r="B42" s="5">
        <v>3152</v>
      </c>
      <c r="C42" s="5">
        <v>3696</v>
      </c>
    </row>
    <row r="43" spans="1:3" x14ac:dyDescent="0.25">
      <c r="A43" s="2" t="s">
        <v>563</v>
      </c>
      <c r="B43" s="5">
        <v>3759</v>
      </c>
      <c r="C43" s="5">
        <v>4154</v>
      </c>
    </row>
    <row r="44" spans="1:3" ht="45" x14ac:dyDescent="0.25">
      <c r="A44" s="2" t="s">
        <v>568</v>
      </c>
      <c r="B44" s="3" t="s">
        <v>6</v>
      </c>
      <c r="C44" s="3" t="s">
        <v>6</v>
      </c>
    </row>
    <row r="45" spans="1:3" ht="30" x14ac:dyDescent="0.25">
      <c r="A45" s="7" t="s">
        <v>558</v>
      </c>
      <c r="B45" s="3" t="s">
        <v>6</v>
      </c>
      <c r="C45" s="3" t="s">
        <v>6</v>
      </c>
    </row>
    <row r="46" spans="1:3" x14ac:dyDescent="0.25">
      <c r="A46" s="2" t="s">
        <v>559</v>
      </c>
      <c r="B46" s="3">
        <v>573</v>
      </c>
      <c r="C46" s="3">
        <v>566</v>
      </c>
    </row>
    <row r="47" spans="1:3" x14ac:dyDescent="0.25">
      <c r="A47" s="2" t="s">
        <v>561</v>
      </c>
      <c r="B47" s="3">
        <v>546</v>
      </c>
      <c r="C47" s="3">
        <v>536</v>
      </c>
    </row>
    <row r="48" spans="1:3" x14ac:dyDescent="0.25">
      <c r="A48" s="2" t="s">
        <v>563</v>
      </c>
      <c r="B48" s="3">
        <v>560</v>
      </c>
      <c r="C48" s="3">
        <v>551</v>
      </c>
    </row>
    <row r="49" spans="1:3" ht="45" x14ac:dyDescent="0.25">
      <c r="A49" s="2" t="s">
        <v>569</v>
      </c>
      <c r="B49" s="3" t="s">
        <v>6</v>
      </c>
      <c r="C49" s="3" t="s">
        <v>6</v>
      </c>
    </row>
    <row r="50" spans="1:3" ht="30" x14ac:dyDescent="0.25">
      <c r="A50" s="7" t="s">
        <v>558</v>
      </c>
      <c r="B50" s="3" t="s">
        <v>6</v>
      </c>
      <c r="C50" s="3" t="s">
        <v>6</v>
      </c>
    </row>
    <row r="51" spans="1:3" x14ac:dyDescent="0.25">
      <c r="A51" s="2" t="s">
        <v>559</v>
      </c>
      <c r="B51" s="5">
        <v>1707</v>
      </c>
      <c r="C51" s="5">
        <v>1448</v>
      </c>
    </row>
    <row r="52" spans="1:3" x14ac:dyDescent="0.25">
      <c r="A52" s="2" t="s">
        <v>561</v>
      </c>
      <c r="B52" s="5">
        <v>1500</v>
      </c>
      <c r="C52" s="5">
        <v>1323</v>
      </c>
    </row>
    <row r="53" spans="1:3" x14ac:dyDescent="0.25">
      <c r="A53" s="2" t="s">
        <v>563</v>
      </c>
      <c r="B53" s="5">
        <v>1604</v>
      </c>
      <c r="C53" s="5">
        <v>1385</v>
      </c>
    </row>
    <row r="54" spans="1:3" ht="45" x14ac:dyDescent="0.25">
      <c r="A54" s="2" t="s">
        <v>570</v>
      </c>
      <c r="B54" s="3" t="s">
        <v>6</v>
      </c>
      <c r="C54" s="3" t="s">
        <v>6</v>
      </c>
    </row>
    <row r="55" spans="1:3" ht="30" x14ac:dyDescent="0.25">
      <c r="A55" s="7" t="s">
        <v>558</v>
      </c>
      <c r="B55" s="3" t="s">
        <v>6</v>
      </c>
      <c r="C55" s="3" t="s">
        <v>6</v>
      </c>
    </row>
    <row r="56" spans="1:3" x14ac:dyDescent="0.25">
      <c r="A56" s="2" t="s">
        <v>559</v>
      </c>
      <c r="B56" s="5">
        <v>6484</v>
      </c>
      <c r="C56" s="5">
        <v>5622</v>
      </c>
    </row>
    <row r="57" spans="1:3" x14ac:dyDescent="0.25">
      <c r="A57" s="2" t="s">
        <v>561</v>
      </c>
      <c r="B57" s="5">
        <v>3766</v>
      </c>
      <c r="C57" s="5">
        <v>3388</v>
      </c>
    </row>
    <row r="58" spans="1:3" x14ac:dyDescent="0.25">
      <c r="A58" s="2" t="s">
        <v>562</v>
      </c>
      <c r="B58" s="5">
        <v>1278</v>
      </c>
      <c r="C58" s="5">
        <v>1260</v>
      </c>
    </row>
    <row r="59" spans="1:3" x14ac:dyDescent="0.25">
      <c r="A59" s="2" t="s">
        <v>563</v>
      </c>
      <c r="B59" s="5">
        <v>5125</v>
      </c>
      <c r="C59" s="5">
        <v>4505</v>
      </c>
    </row>
    <row r="60" spans="1:3" ht="45" x14ac:dyDescent="0.25">
      <c r="A60" s="2" t="s">
        <v>571</v>
      </c>
      <c r="B60" s="3" t="s">
        <v>6</v>
      </c>
      <c r="C60" s="3" t="s">
        <v>6</v>
      </c>
    </row>
    <row r="61" spans="1:3" ht="30" x14ac:dyDescent="0.25">
      <c r="A61" s="7" t="s">
        <v>558</v>
      </c>
      <c r="B61" s="3" t="s">
        <v>6</v>
      </c>
      <c r="C61" s="3" t="s">
        <v>6</v>
      </c>
    </row>
    <row r="62" spans="1:3" x14ac:dyDescent="0.25">
      <c r="A62" s="2" t="s">
        <v>559</v>
      </c>
      <c r="B62" s="3">
        <v>94</v>
      </c>
      <c r="C62" s="3">
        <v>206</v>
      </c>
    </row>
    <row r="63" spans="1:3" x14ac:dyDescent="0.25">
      <c r="A63" s="2" t="s">
        <v>561</v>
      </c>
      <c r="B63" s="3">
        <v>77</v>
      </c>
      <c r="C63" s="3">
        <v>189</v>
      </c>
    </row>
    <row r="64" spans="1:3" x14ac:dyDescent="0.25">
      <c r="A64" s="2" t="s">
        <v>562</v>
      </c>
      <c r="B64" s="3">
        <v>38</v>
      </c>
      <c r="C64" s="3">
        <v>49</v>
      </c>
    </row>
    <row r="65" spans="1:3" x14ac:dyDescent="0.25">
      <c r="A65" s="2" t="s">
        <v>563</v>
      </c>
      <c r="B65" s="3">
        <v>85</v>
      </c>
      <c r="C65" s="3">
        <v>198</v>
      </c>
    </row>
    <row r="66" spans="1:3" ht="45" x14ac:dyDescent="0.25">
      <c r="A66" s="2" t="s">
        <v>572</v>
      </c>
      <c r="B66" s="3" t="s">
        <v>6</v>
      </c>
      <c r="C66" s="3" t="s">
        <v>6</v>
      </c>
    </row>
    <row r="67" spans="1:3" ht="30" x14ac:dyDescent="0.25">
      <c r="A67" s="7" t="s">
        <v>558</v>
      </c>
      <c r="B67" s="3" t="s">
        <v>6</v>
      </c>
      <c r="C67" s="3" t="s">
        <v>6</v>
      </c>
    </row>
    <row r="68" spans="1:3" x14ac:dyDescent="0.25">
      <c r="A68" s="2" t="s">
        <v>559</v>
      </c>
      <c r="B68" s="5">
        <v>1667</v>
      </c>
      <c r="C68" s="5">
        <v>1363</v>
      </c>
    </row>
    <row r="69" spans="1:3" x14ac:dyDescent="0.25">
      <c r="A69" s="2" t="s">
        <v>561</v>
      </c>
      <c r="B69" s="5">
        <v>1585</v>
      </c>
      <c r="C69" s="5">
        <v>1354</v>
      </c>
    </row>
    <row r="70" spans="1:3" x14ac:dyDescent="0.25">
      <c r="A70" s="2" t="s">
        <v>562</v>
      </c>
      <c r="B70" s="3">
        <v>755</v>
      </c>
      <c r="C70" s="3">
        <v>962</v>
      </c>
    </row>
    <row r="71" spans="1:3" x14ac:dyDescent="0.25">
      <c r="A71" s="2" t="s">
        <v>563</v>
      </c>
      <c r="B71" s="5">
        <v>1626</v>
      </c>
      <c r="C71" s="5">
        <v>1358</v>
      </c>
    </row>
    <row r="72" spans="1:3" ht="45" x14ac:dyDescent="0.25">
      <c r="A72" s="2" t="s">
        <v>573</v>
      </c>
      <c r="B72" s="3" t="s">
        <v>6</v>
      </c>
      <c r="C72" s="3" t="s">
        <v>6</v>
      </c>
    </row>
    <row r="73" spans="1:3" ht="30" x14ac:dyDescent="0.25">
      <c r="A73" s="7" t="s">
        <v>558</v>
      </c>
      <c r="B73" s="3" t="s">
        <v>6</v>
      </c>
      <c r="C73" s="3" t="s">
        <v>6</v>
      </c>
    </row>
    <row r="74" spans="1:3" x14ac:dyDescent="0.25">
      <c r="A74" s="2" t="s">
        <v>559</v>
      </c>
      <c r="B74" s="3" t="s">
        <v>6</v>
      </c>
      <c r="C74" s="3">
        <v>416</v>
      </c>
    </row>
    <row r="75" spans="1:3" x14ac:dyDescent="0.25">
      <c r="A75" s="2" t="s">
        <v>561</v>
      </c>
      <c r="B75" s="3" t="s">
        <v>6</v>
      </c>
      <c r="C75" s="3">
        <v>408</v>
      </c>
    </row>
    <row r="76" spans="1:3" x14ac:dyDescent="0.25">
      <c r="A76" s="2" t="s">
        <v>562</v>
      </c>
      <c r="B76" s="3" t="s">
        <v>6</v>
      </c>
      <c r="C76" s="3">
        <v>114</v>
      </c>
    </row>
    <row r="77" spans="1:3" x14ac:dyDescent="0.25">
      <c r="A77" s="2" t="s">
        <v>563</v>
      </c>
      <c r="B77" s="3" t="s">
        <v>6</v>
      </c>
      <c r="C77" s="8">
        <v>4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6" t="s">
        <v>2</v>
      </c>
      <c r="C1" s="6" t="s">
        <v>27</v>
      </c>
    </row>
    <row r="2" spans="1:3" ht="30" x14ac:dyDescent="0.25">
      <c r="A2" s="1" t="s">
        <v>26</v>
      </c>
      <c r="B2" s="6"/>
      <c r="C2" s="6"/>
    </row>
    <row r="3" spans="1:3" ht="30" x14ac:dyDescent="0.25">
      <c r="A3" s="7" t="s">
        <v>575</v>
      </c>
      <c r="B3" s="3" t="s">
        <v>6</v>
      </c>
      <c r="C3" s="3" t="s">
        <v>6</v>
      </c>
    </row>
    <row r="4" spans="1:3" x14ac:dyDescent="0.25">
      <c r="A4" s="2" t="s">
        <v>576</v>
      </c>
      <c r="B4" s="8">
        <v>11032</v>
      </c>
      <c r="C4" s="8">
        <v>13174</v>
      </c>
    </row>
    <row r="5" spans="1:3" x14ac:dyDescent="0.25">
      <c r="A5" s="2" t="s">
        <v>577</v>
      </c>
      <c r="B5" s="3" t="s">
        <v>6</v>
      </c>
      <c r="C5" s="3" t="s">
        <v>6</v>
      </c>
    </row>
    <row r="6" spans="1:3" ht="30" x14ac:dyDescent="0.25">
      <c r="A6" s="7" t="s">
        <v>575</v>
      </c>
      <c r="B6" s="3" t="s">
        <v>6</v>
      </c>
      <c r="C6" s="3" t="s">
        <v>6</v>
      </c>
    </row>
    <row r="7" spans="1:3" x14ac:dyDescent="0.25">
      <c r="A7" s="2" t="s">
        <v>576</v>
      </c>
      <c r="B7" s="5">
        <v>6649</v>
      </c>
      <c r="C7" s="5">
        <v>8734</v>
      </c>
    </row>
    <row r="8" spans="1:3" x14ac:dyDescent="0.25">
      <c r="A8" s="2" t="s">
        <v>578</v>
      </c>
      <c r="B8" s="3" t="s">
        <v>6</v>
      </c>
      <c r="C8" s="3" t="s">
        <v>6</v>
      </c>
    </row>
    <row r="9" spans="1:3" ht="30" x14ac:dyDescent="0.25">
      <c r="A9" s="7" t="s">
        <v>575</v>
      </c>
      <c r="B9" s="3" t="s">
        <v>6</v>
      </c>
      <c r="C9" s="3" t="s">
        <v>6</v>
      </c>
    </row>
    <row r="10" spans="1:3" x14ac:dyDescent="0.25">
      <c r="A10" s="2" t="s">
        <v>576</v>
      </c>
      <c r="B10" s="3">
        <v>820</v>
      </c>
      <c r="C10" s="3">
        <v>835</v>
      </c>
    </row>
    <row r="11" spans="1:3" x14ac:dyDescent="0.25">
      <c r="A11" s="2" t="s">
        <v>579</v>
      </c>
      <c r="B11" s="3" t="s">
        <v>6</v>
      </c>
      <c r="C11" s="3" t="s">
        <v>6</v>
      </c>
    </row>
    <row r="12" spans="1:3" ht="30" x14ac:dyDescent="0.25">
      <c r="A12" s="7" t="s">
        <v>575</v>
      </c>
      <c r="B12" s="3" t="s">
        <v>6</v>
      </c>
      <c r="C12" s="3" t="s">
        <v>6</v>
      </c>
    </row>
    <row r="13" spans="1:3" x14ac:dyDescent="0.25">
      <c r="A13" s="2" t="s">
        <v>576</v>
      </c>
      <c r="B13" s="5">
        <v>2023</v>
      </c>
      <c r="C13" s="5">
        <v>2287</v>
      </c>
    </row>
    <row r="14" spans="1:3" x14ac:dyDescent="0.25">
      <c r="A14" s="2" t="s">
        <v>580</v>
      </c>
      <c r="B14" s="3" t="s">
        <v>6</v>
      </c>
      <c r="C14" s="3" t="s">
        <v>6</v>
      </c>
    </row>
    <row r="15" spans="1:3" ht="30" x14ac:dyDescent="0.25">
      <c r="A15" s="7" t="s">
        <v>575</v>
      </c>
      <c r="B15" s="3" t="s">
        <v>6</v>
      </c>
      <c r="C15" s="3" t="s">
        <v>6</v>
      </c>
    </row>
    <row r="16" spans="1:3" x14ac:dyDescent="0.25">
      <c r="A16" s="2" t="s">
        <v>576</v>
      </c>
      <c r="B16" s="3" t="s">
        <v>6</v>
      </c>
      <c r="C16" s="3">
        <v>19</v>
      </c>
    </row>
    <row r="17" spans="1:3" x14ac:dyDescent="0.25">
      <c r="A17" s="2" t="s">
        <v>581</v>
      </c>
      <c r="B17" s="3" t="s">
        <v>6</v>
      </c>
      <c r="C17" s="3" t="s">
        <v>6</v>
      </c>
    </row>
    <row r="18" spans="1:3" ht="30" x14ac:dyDescent="0.25">
      <c r="A18" s="7" t="s">
        <v>575</v>
      </c>
      <c r="B18" s="3" t="s">
        <v>6</v>
      </c>
      <c r="C18" s="3" t="s">
        <v>6</v>
      </c>
    </row>
    <row r="19" spans="1:3" x14ac:dyDescent="0.25">
      <c r="A19" s="2" t="s">
        <v>576</v>
      </c>
      <c r="B19" s="3">
        <v>314</v>
      </c>
      <c r="C19" s="3">
        <v>329</v>
      </c>
    </row>
    <row r="20" spans="1:3" x14ac:dyDescent="0.25">
      <c r="A20" s="2" t="s">
        <v>350</v>
      </c>
      <c r="B20" s="3" t="s">
        <v>6</v>
      </c>
      <c r="C20" s="3" t="s">
        <v>6</v>
      </c>
    </row>
    <row r="21" spans="1:3" ht="30" x14ac:dyDescent="0.25">
      <c r="A21" s="7" t="s">
        <v>575</v>
      </c>
      <c r="B21" s="3" t="s">
        <v>6</v>
      </c>
      <c r="C21" s="3" t="s">
        <v>6</v>
      </c>
    </row>
    <row r="22" spans="1:3" x14ac:dyDescent="0.25">
      <c r="A22" s="2" t="s">
        <v>576</v>
      </c>
      <c r="B22" s="8">
        <v>1226</v>
      </c>
      <c r="C22" s="8">
        <v>97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82</v>
      </c>
      <c r="B1" s="6" t="s">
        <v>1</v>
      </c>
      <c r="C1" s="6"/>
      <c r="D1" s="1" t="s">
        <v>147</v>
      </c>
    </row>
    <row r="2" spans="1:4" ht="30" x14ac:dyDescent="0.25">
      <c r="A2" s="1" t="s">
        <v>26</v>
      </c>
      <c r="B2" s="1" t="s">
        <v>2</v>
      </c>
      <c r="C2" s="1" t="s">
        <v>79</v>
      </c>
      <c r="D2" s="1" t="s">
        <v>27</v>
      </c>
    </row>
    <row r="3" spans="1:4" ht="30" x14ac:dyDescent="0.25">
      <c r="A3" s="7" t="s">
        <v>575</v>
      </c>
      <c r="B3" s="3" t="s">
        <v>6</v>
      </c>
      <c r="C3" s="3" t="s">
        <v>6</v>
      </c>
      <c r="D3" s="3" t="s">
        <v>6</v>
      </c>
    </row>
    <row r="4" spans="1:4" x14ac:dyDescent="0.25">
      <c r="A4" s="2" t="s">
        <v>277</v>
      </c>
      <c r="B4" s="8">
        <v>4367</v>
      </c>
      <c r="C4" s="8">
        <v>4549</v>
      </c>
      <c r="D4" s="8">
        <v>4549</v>
      </c>
    </row>
    <row r="5" spans="1:4" x14ac:dyDescent="0.25">
      <c r="A5" s="2" t="s">
        <v>278</v>
      </c>
      <c r="B5" s="5">
        <v>-1101</v>
      </c>
      <c r="C5" s="3" t="s">
        <v>6</v>
      </c>
      <c r="D5" s="5">
        <v>-1041</v>
      </c>
    </row>
    <row r="6" spans="1:4" x14ac:dyDescent="0.25">
      <c r="A6" s="2" t="s">
        <v>284</v>
      </c>
      <c r="B6" s="3">
        <v>149</v>
      </c>
      <c r="C6" s="3" t="s">
        <v>6</v>
      </c>
      <c r="D6" s="3">
        <v>155</v>
      </c>
    </row>
    <row r="7" spans="1:4" x14ac:dyDescent="0.25">
      <c r="A7" s="2" t="s">
        <v>285</v>
      </c>
      <c r="B7" s="3">
        <v>500</v>
      </c>
      <c r="C7" s="3">
        <v>630</v>
      </c>
      <c r="D7" s="3">
        <v>704</v>
      </c>
    </row>
    <row r="8" spans="1:4" x14ac:dyDescent="0.25">
      <c r="A8" s="2" t="s">
        <v>288</v>
      </c>
      <c r="B8" s="5">
        <v>3915</v>
      </c>
      <c r="C8" s="3" t="s">
        <v>6</v>
      </c>
      <c r="D8" s="5">
        <v>4367</v>
      </c>
    </row>
    <row r="9" spans="1:4" x14ac:dyDescent="0.25">
      <c r="A9" s="2" t="s">
        <v>291</v>
      </c>
      <c r="B9" s="5">
        <v>18416</v>
      </c>
      <c r="C9" s="3" t="s">
        <v>6</v>
      </c>
      <c r="D9" s="5">
        <v>25847</v>
      </c>
    </row>
    <row r="10" spans="1:4" x14ac:dyDescent="0.25">
      <c r="A10" s="2" t="s">
        <v>228</v>
      </c>
      <c r="B10" s="5">
        <v>2071</v>
      </c>
      <c r="C10" s="3" t="s">
        <v>6</v>
      </c>
      <c r="D10" s="5">
        <v>2385</v>
      </c>
    </row>
    <row r="11" spans="1:4" x14ac:dyDescent="0.25">
      <c r="A11" s="2" t="s">
        <v>583</v>
      </c>
      <c r="B11" s="5">
        <v>102918</v>
      </c>
      <c r="C11" s="3" t="s">
        <v>6</v>
      </c>
      <c r="D11" s="5">
        <v>101949</v>
      </c>
    </row>
    <row r="12" spans="1:4" x14ac:dyDescent="0.25">
      <c r="A12" s="2" t="s">
        <v>228</v>
      </c>
      <c r="B12" s="5">
        <v>1844</v>
      </c>
      <c r="C12" s="3" t="s">
        <v>6</v>
      </c>
      <c r="D12" s="5">
        <v>1982</v>
      </c>
    </row>
    <row r="13" spans="1:4" x14ac:dyDescent="0.25">
      <c r="A13" s="2" t="s">
        <v>288</v>
      </c>
      <c r="B13" s="5">
        <v>121334</v>
      </c>
      <c r="C13" s="3" t="s">
        <v>6</v>
      </c>
      <c r="D13" s="5">
        <v>127796</v>
      </c>
    </row>
    <row r="14" spans="1:4" x14ac:dyDescent="0.25">
      <c r="A14" s="2" t="s">
        <v>297</v>
      </c>
      <c r="B14" s="5">
        <v>3915</v>
      </c>
      <c r="C14" s="3" t="s">
        <v>6</v>
      </c>
      <c r="D14" s="5">
        <v>4367</v>
      </c>
    </row>
    <row r="15" spans="1:4" x14ac:dyDescent="0.25">
      <c r="A15" s="2" t="s">
        <v>533</v>
      </c>
      <c r="B15" s="3" t="s">
        <v>6</v>
      </c>
      <c r="C15" s="3" t="s">
        <v>6</v>
      </c>
      <c r="D15" s="3" t="s">
        <v>6</v>
      </c>
    </row>
    <row r="16" spans="1:4" ht="30" x14ac:dyDescent="0.25">
      <c r="A16" s="7" t="s">
        <v>575</v>
      </c>
      <c r="B16" s="3" t="s">
        <v>6</v>
      </c>
      <c r="C16" s="3" t="s">
        <v>6</v>
      </c>
      <c r="D16" s="3" t="s">
        <v>6</v>
      </c>
    </row>
    <row r="17" spans="1:4" x14ac:dyDescent="0.25">
      <c r="A17" s="2" t="s">
        <v>277</v>
      </c>
      <c r="B17" s="5">
        <v>1040</v>
      </c>
      <c r="C17" s="5">
        <v>1887</v>
      </c>
      <c r="D17" s="5">
        <v>1887</v>
      </c>
    </row>
    <row r="18" spans="1:4" x14ac:dyDescent="0.25">
      <c r="A18" s="2" t="s">
        <v>278</v>
      </c>
      <c r="B18" s="3">
        <v>-28</v>
      </c>
      <c r="C18" s="3" t="s">
        <v>6</v>
      </c>
      <c r="D18" s="3">
        <v>-118</v>
      </c>
    </row>
    <row r="19" spans="1:4" x14ac:dyDescent="0.25">
      <c r="A19" s="2" t="s">
        <v>284</v>
      </c>
      <c r="B19" s="3">
        <v>17</v>
      </c>
      <c r="C19" s="3" t="s">
        <v>6</v>
      </c>
      <c r="D19" s="3">
        <v>52</v>
      </c>
    </row>
    <row r="20" spans="1:4" x14ac:dyDescent="0.25">
      <c r="A20" s="2" t="s">
        <v>285</v>
      </c>
      <c r="B20" s="3" t="s">
        <v>6</v>
      </c>
      <c r="C20" s="3" t="s">
        <v>6</v>
      </c>
      <c r="D20" s="3">
        <v>-781</v>
      </c>
    </row>
    <row r="21" spans="1:4" x14ac:dyDescent="0.25">
      <c r="A21" s="2" t="s">
        <v>288</v>
      </c>
      <c r="B21" s="5">
        <v>1029</v>
      </c>
      <c r="C21" s="3" t="s">
        <v>6</v>
      </c>
      <c r="D21" s="5">
        <v>1040</v>
      </c>
    </row>
    <row r="22" spans="1:4" x14ac:dyDescent="0.25">
      <c r="A22" s="2" t="s">
        <v>291</v>
      </c>
      <c r="B22" s="5">
        <v>2015</v>
      </c>
      <c r="C22" s="3" t="s">
        <v>6</v>
      </c>
      <c r="D22" s="5">
        <v>1869</v>
      </c>
    </row>
    <row r="23" spans="1:4" x14ac:dyDescent="0.25">
      <c r="A23" s="2" t="s">
        <v>228</v>
      </c>
      <c r="B23" s="3">
        <v>38</v>
      </c>
      <c r="C23" s="3" t="s">
        <v>6</v>
      </c>
      <c r="D23" s="3">
        <v>49</v>
      </c>
    </row>
    <row r="24" spans="1:4" x14ac:dyDescent="0.25">
      <c r="A24" s="2" t="s">
        <v>583</v>
      </c>
      <c r="B24" s="5">
        <v>8373</v>
      </c>
      <c r="C24" s="3" t="s">
        <v>6</v>
      </c>
      <c r="D24" s="5">
        <v>7155</v>
      </c>
    </row>
    <row r="25" spans="1:4" x14ac:dyDescent="0.25">
      <c r="A25" s="2" t="s">
        <v>228</v>
      </c>
      <c r="B25" s="3">
        <v>991</v>
      </c>
      <c r="C25" s="3" t="s">
        <v>6</v>
      </c>
      <c r="D25" s="3">
        <v>991</v>
      </c>
    </row>
    <row r="26" spans="1:4" x14ac:dyDescent="0.25">
      <c r="A26" s="2" t="s">
        <v>288</v>
      </c>
      <c r="B26" s="5">
        <v>10388</v>
      </c>
      <c r="C26" s="3" t="s">
        <v>6</v>
      </c>
      <c r="D26" s="5">
        <v>9024</v>
      </c>
    </row>
    <row r="27" spans="1:4" x14ac:dyDescent="0.25">
      <c r="A27" s="2" t="s">
        <v>297</v>
      </c>
      <c r="B27" s="5">
        <v>1029</v>
      </c>
      <c r="C27" s="3" t="s">
        <v>6</v>
      </c>
      <c r="D27" s="5">
        <v>1040</v>
      </c>
    </row>
    <row r="28" spans="1:4" x14ac:dyDescent="0.25">
      <c r="A28" s="2" t="s">
        <v>577</v>
      </c>
      <c r="B28" s="3" t="s">
        <v>6</v>
      </c>
      <c r="C28" s="3" t="s">
        <v>6</v>
      </c>
      <c r="D28" s="3" t="s">
        <v>6</v>
      </c>
    </row>
    <row r="29" spans="1:4" ht="30" x14ac:dyDescent="0.25">
      <c r="A29" s="7" t="s">
        <v>575</v>
      </c>
      <c r="B29" s="3" t="s">
        <v>6</v>
      </c>
      <c r="C29" s="3" t="s">
        <v>6</v>
      </c>
      <c r="D29" s="3" t="s">
        <v>6</v>
      </c>
    </row>
    <row r="30" spans="1:4" x14ac:dyDescent="0.25">
      <c r="A30" s="2" t="s">
        <v>277</v>
      </c>
      <c r="B30" s="5">
        <v>1675</v>
      </c>
      <c r="C30" s="5">
        <v>1920</v>
      </c>
      <c r="D30" s="5">
        <v>1920</v>
      </c>
    </row>
    <row r="31" spans="1:4" x14ac:dyDescent="0.25">
      <c r="A31" s="2" t="s">
        <v>278</v>
      </c>
      <c r="B31" s="3">
        <v>-477</v>
      </c>
      <c r="C31" s="3" t="s">
        <v>6</v>
      </c>
      <c r="D31" s="3">
        <v>-339</v>
      </c>
    </row>
    <row r="32" spans="1:4" x14ac:dyDescent="0.25">
      <c r="A32" s="2" t="s">
        <v>284</v>
      </c>
      <c r="B32" s="3">
        <v>79</v>
      </c>
      <c r="C32" s="3" t="s">
        <v>6</v>
      </c>
      <c r="D32" s="3">
        <v>94</v>
      </c>
    </row>
    <row r="33" spans="1:4" x14ac:dyDescent="0.25">
      <c r="A33" s="2" t="s">
        <v>285</v>
      </c>
      <c r="B33" s="3">
        <v>314</v>
      </c>
      <c r="C33" s="3" t="s">
        <v>6</v>
      </c>
      <c r="D33" s="3" t="s">
        <v>6</v>
      </c>
    </row>
    <row r="34" spans="1:4" x14ac:dyDescent="0.25">
      <c r="A34" s="2" t="s">
        <v>288</v>
      </c>
      <c r="B34" s="5">
        <v>1591</v>
      </c>
      <c r="C34" s="3" t="s">
        <v>6</v>
      </c>
      <c r="D34" s="5">
        <v>1675</v>
      </c>
    </row>
    <row r="35" spans="1:4" x14ac:dyDescent="0.25">
      <c r="A35" s="2" t="s">
        <v>291</v>
      </c>
      <c r="B35" s="5">
        <v>9618</v>
      </c>
      <c r="C35" s="3" t="s">
        <v>6</v>
      </c>
      <c r="D35" s="5">
        <v>16661</v>
      </c>
    </row>
    <row r="36" spans="1:4" x14ac:dyDescent="0.25">
      <c r="A36" s="2" t="s">
        <v>228</v>
      </c>
      <c r="B36" s="5">
        <v>1278</v>
      </c>
      <c r="C36" s="3" t="s">
        <v>6</v>
      </c>
      <c r="D36" s="5">
        <v>1260</v>
      </c>
    </row>
    <row r="37" spans="1:4" x14ac:dyDescent="0.25">
      <c r="A37" s="2" t="s">
        <v>583</v>
      </c>
      <c r="B37" s="5">
        <v>62567</v>
      </c>
      <c r="C37" s="3" t="s">
        <v>6</v>
      </c>
      <c r="D37" s="5">
        <v>58549</v>
      </c>
    </row>
    <row r="38" spans="1:4" x14ac:dyDescent="0.25">
      <c r="A38" s="2" t="s">
        <v>228</v>
      </c>
      <c r="B38" s="3">
        <v>313</v>
      </c>
      <c r="C38" s="3" t="s">
        <v>6</v>
      </c>
      <c r="D38" s="3">
        <v>415</v>
      </c>
    </row>
    <row r="39" spans="1:4" x14ac:dyDescent="0.25">
      <c r="A39" s="2" t="s">
        <v>288</v>
      </c>
      <c r="B39" s="5">
        <v>72185</v>
      </c>
      <c r="C39" s="3" t="s">
        <v>6</v>
      </c>
      <c r="D39" s="5">
        <v>75210</v>
      </c>
    </row>
    <row r="40" spans="1:4" x14ac:dyDescent="0.25">
      <c r="A40" s="2" t="s">
        <v>297</v>
      </c>
      <c r="B40" s="5">
        <v>1591</v>
      </c>
      <c r="C40" s="3" t="s">
        <v>6</v>
      </c>
      <c r="D40" s="5">
        <v>1675</v>
      </c>
    </row>
    <row r="41" spans="1:4" x14ac:dyDescent="0.25">
      <c r="A41" s="2" t="s">
        <v>532</v>
      </c>
      <c r="B41" s="3" t="s">
        <v>6</v>
      </c>
      <c r="C41" s="3" t="s">
        <v>6</v>
      </c>
      <c r="D41" s="3" t="s">
        <v>6</v>
      </c>
    </row>
    <row r="42" spans="1:4" ht="30" x14ac:dyDescent="0.25">
      <c r="A42" s="7" t="s">
        <v>575</v>
      </c>
      <c r="B42" s="3" t="s">
        <v>6</v>
      </c>
      <c r="C42" s="3" t="s">
        <v>6</v>
      </c>
      <c r="D42" s="3" t="s">
        <v>6</v>
      </c>
    </row>
    <row r="43" spans="1:4" x14ac:dyDescent="0.25">
      <c r="A43" s="2" t="s">
        <v>277</v>
      </c>
      <c r="B43" s="5">
        <v>1301</v>
      </c>
      <c r="C43" s="3">
        <v>484</v>
      </c>
      <c r="D43" s="3">
        <v>484</v>
      </c>
    </row>
    <row r="44" spans="1:4" x14ac:dyDescent="0.25">
      <c r="A44" s="2" t="s">
        <v>278</v>
      </c>
      <c r="B44" s="3">
        <v>-581</v>
      </c>
      <c r="C44" s="3" t="s">
        <v>6</v>
      </c>
      <c r="D44" s="3">
        <v>-576</v>
      </c>
    </row>
    <row r="45" spans="1:4" x14ac:dyDescent="0.25">
      <c r="A45" s="2" t="s">
        <v>284</v>
      </c>
      <c r="B45" s="3">
        <v>45</v>
      </c>
      <c r="C45" s="3" t="s">
        <v>6</v>
      </c>
      <c r="D45" s="3">
        <v>5</v>
      </c>
    </row>
    <row r="46" spans="1:4" x14ac:dyDescent="0.25">
      <c r="A46" s="2" t="s">
        <v>285</v>
      </c>
      <c r="B46" s="3">
        <v>326</v>
      </c>
      <c r="C46" s="3" t="s">
        <v>6</v>
      </c>
      <c r="D46" s="5">
        <v>1388</v>
      </c>
    </row>
    <row r="47" spans="1:4" x14ac:dyDescent="0.25">
      <c r="A47" s="2" t="s">
        <v>288</v>
      </c>
      <c r="B47" s="5">
        <v>1091</v>
      </c>
      <c r="C47" s="3" t="s">
        <v>6</v>
      </c>
      <c r="D47" s="5">
        <v>1301</v>
      </c>
    </row>
    <row r="48" spans="1:4" x14ac:dyDescent="0.25">
      <c r="A48" s="2" t="s">
        <v>291</v>
      </c>
      <c r="B48" s="5">
        <v>5283</v>
      </c>
      <c r="C48" s="3" t="s">
        <v>6</v>
      </c>
      <c r="D48" s="5">
        <v>5586</v>
      </c>
    </row>
    <row r="49" spans="1:4" x14ac:dyDescent="0.25">
      <c r="A49" s="2" t="s">
        <v>228</v>
      </c>
      <c r="B49" s="3">
        <v>755</v>
      </c>
      <c r="C49" s="3" t="s">
        <v>6</v>
      </c>
      <c r="D49" s="3">
        <v>962</v>
      </c>
    </row>
    <row r="50" spans="1:4" x14ac:dyDescent="0.25">
      <c r="A50" s="2" t="s">
        <v>583</v>
      </c>
      <c r="B50" s="5">
        <v>24280</v>
      </c>
      <c r="C50" s="3" t="s">
        <v>6</v>
      </c>
      <c r="D50" s="5">
        <v>28212</v>
      </c>
    </row>
    <row r="51" spans="1:4" x14ac:dyDescent="0.25">
      <c r="A51" s="2" t="s">
        <v>228</v>
      </c>
      <c r="B51" s="3">
        <v>336</v>
      </c>
      <c r="C51" s="3" t="s">
        <v>6</v>
      </c>
      <c r="D51" s="3">
        <v>339</v>
      </c>
    </row>
    <row r="52" spans="1:4" x14ac:dyDescent="0.25">
      <c r="A52" s="2" t="s">
        <v>288</v>
      </c>
      <c r="B52" s="5">
        <v>29563</v>
      </c>
      <c r="C52" s="3" t="s">
        <v>6</v>
      </c>
      <c r="D52" s="5">
        <v>33798</v>
      </c>
    </row>
    <row r="53" spans="1:4" x14ac:dyDescent="0.25">
      <c r="A53" s="2" t="s">
        <v>297</v>
      </c>
      <c r="B53" s="5">
        <v>1091</v>
      </c>
      <c r="C53" s="3" t="s">
        <v>6</v>
      </c>
      <c r="D53" s="5">
        <v>1301</v>
      </c>
    </row>
    <row r="54" spans="1:4" x14ac:dyDescent="0.25">
      <c r="A54" s="2" t="s">
        <v>584</v>
      </c>
      <c r="B54" s="3" t="s">
        <v>6</v>
      </c>
      <c r="C54" s="3" t="s">
        <v>6</v>
      </c>
      <c r="D54" s="3" t="s">
        <v>6</v>
      </c>
    </row>
    <row r="55" spans="1:4" ht="30" x14ac:dyDescent="0.25">
      <c r="A55" s="7" t="s">
        <v>575</v>
      </c>
      <c r="B55" s="3" t="s">
        <v>6</v>
      </c>
      <c r="C55" s="3" t="s">
        <v>6</v>
      </c>
      <c r="D55" s="3" t="s">
        <v>6</v>
      </c>
    </row>
    <row r="56" spans="1:4" x14ac:dyDescent="0.25">
      <c r="A56" s="2" t="s">
        <v>277</v>
      </c>
      <c r="B56" s="3">
        <v>351</v>
      </c>
      <c r="C56" s="3">
        <v>258</v>
      </c>
      <c r="D56" s="3">
        <v>258</v>
      </c>
    </row>
    <row r="57" spans="1:4" x14ac:dyDescent="0.25">
      <c r="A57" s="2" t="s">
        <v>278</v>
      </c>
      <c r="B57" s="3">
        <v>-15</v>
      </c>
      <c r="C57" s="3" t="s">
        <v>6</v>
      </c>
      <c r="D57" s="3">
        <v>-8</v>
      </c>
    </row>
    <row r="58" spans="1:4" x14ac:dyDescent="0.25">
      <c r="A58" s="2" t="s">
        <v>284</v>
      </c>
      <c r="B58" s="3">
        <v>8</v>
      </c>
      <c r="C58" s="3" t="s">
        <v>6</v>
      </c>
      <c r="D58" s="3">
        <v>4</v>
      </c>
    </row>
    <row r="59" spans="1:4" x14ac:dyDescent="0.25">
      <c r="A59" s="2" t="s">
        <v>285</v>
      </c>
      <c r="B59" s="3">
        <v>-140</v>
      </c>
      <c r="C59" s="3" t="s">
        <v>6</v>
      </c>
      <c r="D59" s="3">
        <v>97</v>
      </c>
    </row>
    <row r="60" spans="1:4" x14ac:dyDescent="0.25">
      <c r="A60" s="2" t="s">
        <v>288</v>
      </c>
      <c r="B60" s="3">
        <v>204</v>
      </c>
      <c r="C60" s="3" t="s">
        <v>6</v>
      </c>
      <c r="D60" s="3">
        <v>351</v>
      </c>
    </row>
    <row r="61" spans="1:4" x14ac:dyDescent="0.25">
      <c r="A61" s="2" t="s">
        <v>291</v>
      </c>
      <c r="B61" s="5">
        <v>1500</v>
      </c>
      <c r="C61" s="3" t="s">
        <v>6</v>
      </c>
      <c r="D61" s="5">
        <v>1731</v>
      </c>
    </row>
    <row r="62" spans="1:4" x14ac:dyDescent="0.25">
      <c r="A62" s="2" t="s">
        <v>228</v>
      </c>
      <c r="B62" s="3" t="s">
        <v>6</v>
      </c>
      <c r="C62" s="3" t="s">
        <v>6</v>
      </c>
      <c r="D62" s="3">
        <v>114</v>
      </c>
    </row>
    <row r="63" spans="1:4" x14ac:dyDescent="0.25">
      <c r="A63" s="2" t="s">
        <v>583</v>
      </c>
      <c r="B63" s="5">
        <v>7698</v>
      </c>
      <c r="C63" s="3" t="s">
        <v>6</v>
      </c>
      <c r="D63" s="5">
        <v>8033</v>
      </c>
    </row>
    <row r="64" spans="1:4" x14ac:dyDescent="0.25">
      <c r="A64" s="2" t="s">
        <v>228</v>
      </c>
      <c r="B64" s="3">
        <v>204</v>
      </c>
      <c r="C64" s="3" t="s">
        <v>6</v>
      </c>
      <c r="D64" s="3">
        <v>237</v>
      </c>
    </row>
    <row r="65" spans="1:4" x14ac:dyDescent="0.25">
      <c r="A65" s="2" t="s">
        <v>288</v>
      </c>
      <c r="B65" s="5">
        <v>9198</v>
      </c>
      <c r="C65" s="3" t="s">
        <v>6</v>
      </c>
      <c r="D65" s="5">
        <v>9764</v>
      </c>
    </row>
    <row r="66" spans="1:4" x14ac:dyDescent="0.25">
      <c r="A66" s="2" t="s">
        <v>297</v>
      </c>
      <c r="B66" s="8">
        <v>204</v>
      </c>
      <c r="C66" s="3" t="s">
        <v>6</v>
      </c>
      <c r="D66" s="8">
        <v>35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4.140625" customWidth="1"/>
  </cols>
  <sheetData>
    <row r="1" spans="1:5" ht="30" x14ac:dyDescent="0.25">
      <c r="A1" s="1" t="s">
        <v>585</v>
      </c>
      <c r="B1" s="6" t="s">
        <v>2</v>
      </c>
      <c r="C1" s="6"/>
      <c r="D1" s="6" t="s">
        <v>27</v>
      </c>
      <c r="E1" s="6"/>
    </row>
    <row r="2" spans="1:5" ht="30" x14ac:dyDescent="0.25">
      <c r="A2" s="1" t="s">
        <v>26</v>
      </c>
      <c r="B2" s="6"/>
      <c r="C2" s="6"/>
      <c r="D2" s="6"/>
      <c r="E2" s="6"/>
    </row>
    <row r="3" spans="1:5" ht="30" x14ac:dyDescent="0.25">
      <c r="A3" s="7" t="s">
        <v>586</v>
      </c>
      <c r="B3" s="3" t="s">
        <v>6</v>
      </c>
      <c r="C3" s="3"/>
      <c r="D3" s="3" t="s">
        <v>6</v>
      </c>
      <c r="E3" s="3"/>
    </row>
    <row r="4" spans="1:5" ht="17.25" x14ac:dyDescent="0.25">
      <c r="A4" s="2" t="s">
        <v>216</v>
      </c>
      <c r="B4" s="8">
        <v>10388</v>
      </c>
      <c r="C4" s="129" t="s">
        <v>553</v>
      </c>
      <c r="D4" s="8">
        <v>9024</v>
      </c>
      <c r="E4" s="129" t="s">
        <v>553</v>
      </c>
    </row>
    <row r="5" spans="1:5" ht="17.25" x14ac:dyDescent="0.25">
      <c r="A5" s="2" t="s">
        <v>213</v>
      </c>
      <c r="B5" s="5">
        <v>72185</v>
      </c>
      <c r="C5" s="129" t="s">
        <v>553</v>
      </c>
      <c r="D5" s="5">
        <v>75210</v>
      </c>
      <c r="E5" s="129" t="s">
        <v>553</v>
      </c>
    </row>
    <row r="6" spans="1:5" x14ac:dyDescent="0.25">
      <c r="A6" s="2" t="s">
        <v>587</v>
      </c>
      <c r="B6" s="3" t="s">
        <v>6</v>
      </c>
      <c r="C6" s="3"/>
      <c r="D6" s="3" t="s">
        <v>6</v>
      </c>
      <c r="E6" s="3"/>
    </row>
    <row r="7" spans="1:5" ht="30" x14ac:dyDescent="0.25">
      <c r="A7" s="7" t="s">
        <v>586</v>
      </c>
      <c r="B7" s="3" t="s">
        <v>6</v>
      </c>
      <c r="C7" s="3"/>
      <c r="D7" s="3" t="s">
        <v>6</v>
      </c>
      <c r="E7" s="3"/>
    </row>
    <row r="8" spans="1:5" ht="17.25" x14ac:dyDescent="0.25">
      <c r="A8" s="2" t="s">
        <v>216</v>
      </c>
      <c r="B8" s="3">
        <v>50</v>
      </c>
      <c r="C8" s="129" t="s">
        <v>553</v>
      </c>
      <c r="D8" s="3">
        <v>58</v>
      </c>
      <c r="E8" s="129" t="s">
        <v>553</v>
      </c>
    </row>
    <row r="9" spans="1:5" x14ac:dyDescent="0.25">
      <c r="A9" s="2" t="s">
        <v>588</v>
      </c>
      <c r="B9" s="3" t="s">
        <v>6</v>
      </c>
      <c r="C9" s="3"/>
      <c r="D9" s="3" t="s">
        <v>6</v>
      </c>
      <c r="E9" s="3"/>
    </row>
    <row r="10" spans="1:5" ht="30" x14ac:dyDescent="0.25">
      <c r="A10" s="7" t="s">
        <v>586</v>
      </c>
      <c r="B10" s="3" t="s">
        <v>6</v>
      </c>
      <c r="C10" s="3"/>
      <c r="D10" s="3" t="s">
        <v>6</v>
      </c>
      <c r="E10" s="3"/>
    </row>
    <row r="11" spans="1:5" ht="17.25" x14ac:dyDescent="0.25">
      <c r="A11" s="2" t="s">
        <v>216</v>
      </c>
      <c r="B11" s="3">
        <v>138</v>
      </c>
      <c r="C11" s="129" t="s">
        <v>553</v>
      </c>
      <c r="D11" s="3">
        <v>209</v>
      </c>
      <c r="E11" s="129" t="s">
        <v>553</v>
      </c>
    </row>
    <row r="12" spans="1:5" ht="17.25" x14ac:dyDescent="0.25">
      <c r="A12" s="2" t="s">
        <v>213</v>
      </c>
      <c r="B12" s="5">
        <v>5742</v>
      </c>
      <c r="C12" s="129" t="s">
        <v>553</v>
      </c>
      <c r="D12" s="5">
        <v>7238</v>
      </c>
      <c r="E12" s="129" t="s">
        <v>553</v>
      </c>
    </row>
    <row r="13" spans="1:5" x14ac:dyDescent="0.25">
      <c r="A13" s="2" t="s">
        <v>589</v>
      </c>
      <c r="B13" s="3" t="s">
        <v>6</v>
      </c>
      <c r="C13" s="3"/>
      <c r="D13" s="3" t="s">
        <v>6</v>
      </c>
      <c r="E13" s="3"/>
    </row>
    <row r="14" spans="1:5" ht="30" x14ac:dyDescent="0.25">
      <c r="A14" s="7" t="s">
        <v>586</v>
      </c>
      <c r="B14" s="3" t="s">
        <v>6</v>
      </c>
      <c r="C14" s="3"/>
      <c r="D14" s="3" t="s">
        <v>6</v>
      </c>
      <c r="E14" s="3"/>
    </row>
    <row r="15" spans="1:5" ht="17.25" x14ac:dyDescent="0.25">
      <c r="A15" s="2" t="s">
        <v>216</v>
      </c>
      <c r="B15" s="5">
        <v>4392</v>
      </c>
      <c r="C15" s="129" t="s">
        <v>553</v>
      </c>
      <c r="D15" s="5">
        <v>4148</v>
      </c>
      <c r="E15" s="129" t="s">
        <v>553</v>
      </c>
    </row>
    <row r="16" spans="1:5" ht="17.25" x14ac:dyDescent="0.25">
      <c r="A16" s="2" t="s">
        <v>213</v>
      </c>
      <c r="B16" s="5">
        <v>24001</v>
      </c>
      <c r="C16" s="129" t="s">
        <v>553</v>
      </c>
      <c r="D16" s="5">
        <v>24844</v>
      </c>
      <c r="E16" s="129" t="s">
        <v>553</v>
      </c>
    </row>
    <row r="17" spans="1:5" x14ac:dyDescent="0.25">
      <c r="A17" s="2" t="s">
        <v>316</v>
      </c>
      <c r="B17" s="3" t="s">
        <v>6</v>
      </c>
      <c r="C17" s="3"/>
      <c r="D17" s="3" t="s">
        <v>6</v>
      </c>
      <c r="E17" s="3"/>
    </row>
    <row r="18" spans="1:5" ht="30" x14ac:dyDescent="0.25">
      <c r="A18" s="7" t="s">
        <v>586</v>
      </c>
      <c r="B18" s="3" t="s">
        <v>6</v>
      </c>
      <c r="C18" s="3"/>
      <c r="D18" s="3" t="s">
        <v>6</v>
      </c>
      <c r="E18" s="3"/>
    </row>
    <row r="19" spans="1:5" ht="17.25" x14ac:dyDescent="0.25">
      <c r="A19" s="2" t="s">
        <v>216</v>
      </c>
      <c r="B19" s="5">
        <v>3477</v>
      </c>
      <c r="C19" s="129" t="s">
        <v>553</v>
      </c>
      <c r="D19" s="5">
        <v>2433</v>
      </c>
      <c r="E19" s="129" t="s">
        <v>553</v>
      </c>
    </row>
    <row r="20" spans="1:5" ht="17.25" x14ac:dyDescent="0.25">
      <c r="A20" s="2" t="s">
        <v>213</v>
      </c>
      <c r="B20" s="5">
        <v>28944</v>
      </c>
      <c r="C20" s="129" t="s">
        <v>553</v>
      </c>
      <c r="D20" s="5">
        <v>23762</v>
      </c>
      <c r="E20" s="129" t="s">
        <v>553</v>
      </c>
    </row>
    <row r="21" spans="1:5" x14ac:dyDescent="0.25">
      <c r="A21" s="2" t="s">
        <v>590</v>
      </c>
      <c r="B21" s="3" t="s">
        <v>6</v>
      </c>
      <c r="C21" s="3"/>
      <c r="D21" s="3" t="s">
        <v>6</v>
      </c>
      <c r="E21" s="3"/>
    </row>
    <row r="22" spans="1:5" ht="30" x14ac:dyDescent="0.25">
      <c r="A22" s="7" t="s">
        <v>586</v>
      </c>
      <c r="B22" s="3" t="s">
        <v>6</v>
      </c>
      <c r="C22" s="3"/>
      <c r="D22" s="3" t="s">
        <v>6</v>
      </c>
      <c r="E22" s="3"/>
    </row>
    <row r="23" spans="1:5" ht="17.25" x14ac:dyDescent="0.25">
      <c r="A23" s="2" t="s">
        <v>216</v>
      </c>
      <c r="B23" s="3">
        <v>731</v>
      </c>
      <c r="C23" s="129" t="s">
        <v>553</v>
      </c>
      <c r="D23" s="5">
        <v>1125</v>
      </c>
      <c r="E23" s="129" t="s">
        <v>553</v>
      </c>
    </row>
    <row r="24" spans="1:5" ht="17.25" x14ac:dyDescent="0.25">
      <c r="A24" s="2" t="s">
        <v>213</v>
      </c>
      <c r="B24" s="5">
        <v>3741</v>
      </c>
      <c r="C24" s="129" t="s">
        <v>553</v>
      </c>
      <c r="D24" s="5">
        <v>6860</v>
      </c>
      <c r="E24" s="129" t="s">
        <v>553</v>
      </c>
    </row>
    <row r="25" spans="1:5" x14ac:dyDescent="0.25">
      <c r="A25" s="2" t="s">
        <v>318</v>
      </c>
      <c r="B25" s="3" t="s">
        <v>6</v>
      </c>
      <c r="C25" s="3"/>
      <c r="D25" s="3" t="s">
        <v>6</v>
      </c>
      <c r="E25" s="3"/>
    </row>
    <row r="26" spans="1:5" ht="30" x14ac:dyDescent="0.25">
      <c r="A26" s="7" t="s">
        <v>586</v>
      </c>
      <c r="B26" s="3" t="s">
        <v>6</v>
      </c>
      <c r="C26" s="3"/>
      <c r="D26" s="3" t="s">
        <v>6</v>
      </c>
      <c r="E26" s="3"/>
    </row>
    <row r="27" spans="1:5" ht="17.25" x14ac:dyDescent="0.25">
      <c r="A27" s="2" t="s">
        <v>216</v>
      </c>
      <c r="B27" s="5">
        <v>1523</v>
      </c>
      <c r="C27" s="129" t="s">
        <v>553</v>
      </c>
      <c r="D27" s="3">
        <v>957</v>
      </c>
      <c r="E27" s="129" t="s">
        <v>553</v>
      </c>
    </row>
    <row r="28" spans="1:5" ht="17.25" x14ac:dyDescent="0.25">
      <c r="A28" s="2" t="s">
        <v>213</v>
      </c>
      <c r="B28" s="5">
        <v>8526</v>
      </c>
      <c r="C28" s="129" t="s">
        <v>553</v>
      </c>
      <c r="D28" s="5">
        <v>11256</v>
      </c>
      <c r="E28" s="129" t="s">
        <v>553</v>
      </c>
    </row>
    <row r="29" spans="1:5" x14ac:dyDescent="0.25">
      <c r="A29" s="2" t="s">
        <v>319</v>
      </c>
      <c r="B29" s="3" t="s">
        <v>6</v>
      </c>
      <c r="C29" s="3"/>
      <c r="D29" s="3" t="s">
        <v>6</v>
      </c>
      <c r="E29" s="3"/>
    </row>
    <row r="30" spans="1:5" ht="30" x14ac:dyDescent="0.25">
      <c r="A30" s="7" t="s">
        <v>586</v>
      </c>
      <c r="B30" s="3" t="s">
        <v>6</v>
      </c>
      <c r="C30" s="3"/>
      <c r="D30" s="3" t="s">
        <v>6</v>
      </c>
      <c r="E30" s="3"/>
    </row>
    <row r="31" spans="1:5" ht="17.25" x14ac:dyDescent="0.25">
      <c r="A31" s="2" t="s">
        <v>216</v>
      </c>
      <c r="B31" s="3">
        <v>77</v>
      </c>
      <c r="C31" s="129" t="s">
        <v>553</v>
      </c>
      <c r="D31" s="3">
        <v>94</v>
      </c>
      <c r="E31" s="129" t="s">
        <v>553</v>
      </c>
    </row>
    <row r="32" spans="1:5" ht="17.25" x14ac:dyDescent="0.25">
      <c r="A32" s="2" t="s">
        <v>213</v>
      </c>
      <c r="B32" s="8">
        <v>1231</v>
      </c>
      <c r="C32" s="129" t="s">
        <v>553</v>
      </c>
      <c r="D32" s="8">
        <v>1250</v>
      </c>
      <c r="E32" s="129" t="s">
        <v>553</v>
      </c>
    </row>
    <row r="33" spans="1:5" x14ac:dyDescent="0.25">
      <c r="A33" s="84"/>
      <c r="B33" s="84"/>
      <c r="C33" s="84"/>
      <c r="D33" s="84"/>
      <c r="E33" s="84"/>
    </row>
    <row r="34" spans="1:5" ht="30" customHeight="1" x14ac:dyDescent="0.25">
      <c r="A34" s="2" t="s">
        <v>553</v>
      </c>
      <c r="B34" s="13" t="s">
        <v>556</v>
      </c>
      <c r="C34" s="13"/>
      <c r="D34" s="13"/>
      <c r="E34" s="13"/>
    </row>
  </sheetData>
  <mergeCells count="4">
    <mergeCell ref="B1:C2"/>
    <mergeCell ref="D1:E2"/>
    <mergeCell ref="A33:E33"/>
    <mergeCell ref="B34:E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30" x14ac:dyDescent="0.25">
      <c r="A1" s="1" t="s">
        <v>591</v>
      </c>
      <c r="B1" s="6" t="s">
        <v>2</v>
      </c>
      <c r="C1" s="6"/>
      <c r="D1" s="6" t="s">
        <v>27</v>
      </c>
      <c r="E1" s="6"/>
    </row>
    <row r="2" spans="1:5" ht="30" x14ac:dyDescent="0.25">
      <c r="A2" s="1" t="s">
        <v>26</v>
      </c>
      <c r="B2" s="6"/>
      <c r="C2" s="6"/>
      <c r="D2" s="6"/>
      <c r="E2" s="6"/>
    </row>
    <row r="3" spans="1:5" ht="30" x14ac:dyDescent="0.25">
      <c r="A3" s="7" t="s">
        <v>586</v>
      </c>
      <c r="B3" s="3" t="s">
        <v>6</v>
      </c>
      <c r="C3" s="3"/>
      <c r="D3" s="3" t="s">
        <v>6</v>
      </c>
      <c r="E3" s="3"/>
    </row>
    <row r="4" spans="1:5" ht="17.25" x14ac:dyDescent="0.25">
      <c r="A4" s="2" t="s">
        <v>275</v>
      </c>
      <c r="B4" s="8">
        <v>9198</v>
      </c>
      <c r="C4" s="129" t="s">
        <v>553</v>
      </c>
      <c r="D4" s="8">
        <v>9764</v>
      </c>
      <c r="E4" s="129" t="s">
        <v>553</v>
      </c>
    </row>
    <row r="5" spans="1:5" ht="17.25" x14ac:dyDescent="0.25">
      <c r="A5" s="2" t="s">
        <v>257</v>
      </c>
      <c r="B5" s="5">
        <v>29563</v>
      </c>
      <c r="C5" s="129" t="s">
        <v>553</v>
      </c>
      <c r="D5" s="5">
        <v>33798</v>
      </c>
      <c r="E5" s="129" t="s">
        <v>553</v>
      </c>
    </row>
    <row r="6" spans="1:5" ht="30" x14ac:dyDescent="0.25">
      <c r="A6" s="2" t="s">
        <v>592</v>
      </c>
      <c r="B6" s="3" t="s">
        <v>6</v>
      </c>
      <c r="C6" s="3"/>
      <c r="D6" s="3" t="s">
        <v>6</v>
      </c>
      <c r="E6" s="3"/>
    </row>
    <row r="7" spans="1:5" ht="30" x14ac:dyDescent="0.25">
      <c r="A7" s="7" t="s">
        <v>586</v>
      </c>
      <c r="B7" s="3" t="s">
        <v>6</v>
      </c>
      <c r="C7" s="3"/>
      <c r="D7" s="3" t="s">
        <v>6</v>
      </c>
      <c r="E7" s="3"/>
    </row>
    <row r="8" spans="1:5" ht="17.25" x14ac:dyDescent="0.25">
      <c r="A8" s="2" t="s">
        <v>275</v>
      </c>
      <c r="B8" s="5">
        <v>7474</v>
      </c>
      <c r="C8" s="129" t="s">
        <v>553</v>
      </c>
      <c r="D8" s="5">
        <v>7905</v>
      </c>
      <c r="E8" s="129" t="s">
        <v>553</v>
      </c>
    </row>
    <row r="9" spans="1:5" ht="17.25" x14ac:dyDescent="0.25">
      <c r="A9" s="2" t="s">
        <v>257</v>
      </c>
      <c r="B9" s="5">
        <v>24484</v>
      </c>
      <c r="C9" s="129" t="s">
        <v>553</v>
      </c>
      <c r="D9" s="5">
        <v>27976</v>
      </c>
      <c r="E9" s="129" t="s">
        <v>553</v>
      </c>
    </row>
    <row r="10" spans="1:5" ht="45" x14ac:dyDescent="0.25">
      <c r="A10" s="2" t="s">
        <v>593</v>
      </c>
      <c r="B10" s="3" t="s">
        <v>6</v>
      </c>
      <c r="C10" s="3"/>
      <c r="D10" s="3" t="s">
        <v>6</v>
      </c>
      <c r="E10" s="3"/>
    </row>
    <row r="11" spans="1:5" ht="30" x14ac:dyDescent="0.25">
      <c r="A11" s="7" t="s">
        <v>586</v>
      </c>
      <c r="B11" s="3" t="s">
        <v>6</v>
      </c>
      <c r="C11" s="3"/>
      <c r="D11" s="3" t="s">
        <v>6</v>
      </c>
      <c r="E11" s="3"/>
    </row>
    <row r="12" spans="1:5" ht="17.25" x14ac:dyDescent="0.25">
      <c r="A12" s="2" t="s">
        <v>275</v>
      </c>
      <c r="B12" s="3">
        <v>363</v>
      </c>
      <c r="C12" s="129" t="s">
        <v>553</v>
      </c>
      <c r="D12" s="3">
        <v>732</v>
      </c>
      <c r="E12" s="129" t="s">
        <v>553</v>
      </c>
    </row>
    <row r="13" spans="1:5" ht="17.25" x14ac:dyDescent="0.25">
      <c r="A13" s="2" t="s">
        <v>257</v>
      </c>
      <c r="B13" s="3">
        <v>920</v>
      </c>
      <c r="C13" s="129" t="s">
        <v>553</v>
      </c>
      <c r="D13" s="5">
        <v>1366</v>
      </c>
      <c r="E13" s="129" t="s">
        <v>553</v>
      </c>
    </row>
    <row r="14" spans="1:5" ht="30" x14ac:dyDescent="0.25">
      <c r="A14" s="2" t="s">
        <v>594</v>
      </c>
      <c r="B14" s="3" t="s">
        <v>6</v>
      </c>
      <c r="C14" s="3"/>
      <c r="D14" s="3" t="s">
        <v>6</v>
      </c>
      <c r="E14" s="3"/>
    </row>
    <row r="15" spans="1:5" ht="30" x14ac:dyDescent="0.25">
      <c r="A15" s="7" t="s">
        <v>586</v>
      </c>
      <c r="B15" s="3" t="s">
        <v>6</v>
      </c>
      <c r="C15" s="3"/>
      <c r="D15" s="3" t="s">
        <v>6</v>
      </c>
      <c r="E15" s="3"/>
    </row>
    <row r="16" spans="1:5" ht="17.25" x14ac:dyDescent="0.25">
      <c r="A16" s="2" t="s">
        <v>275</v>
      </c>
      <c r="B16" s="5">
        <v>1361</v>
      </c>
      <c r="C16" s="129" t="s">
        <v>553</v>
      </c>
      <c r="D16" s="5">
        <v>1127</v>
      </c>
      <c r="E16" s="129" t="s">
        <v>553</v>
      </c>
    </row>
    <row r="17" spans="1:5" ht="17.25" x14ac:dyDescent="0.25">
      <c r="A17" s="2" t="s">
        <v>257</v>
      </c>
      <c r="B17" s="8">
        <v>4159</v>
      </c>
      <c r="C17" s="129" t="s">
        <v>553</v>
      </c>
      <c r="D17" s="8">
        <v>4456</v>
      </c>
      <c r="E17" s="129" t="s">
        <v>553</v>
      </c>
    </row>
    <row r="18" spans="1:5" x14ac:dyDescent="0.25">
      <c r="A18" s="84"/>
      <c r="B18" s="84"/>
      <c r="C18" s="84"/>
      <c r="D18" s="84"/>
      <c r="E18" s="84"/>
    </row>
    <row r="19" spans="1:5" ht="30" customHeight="1" x14ac:dyDescent="0.25">
      <c r="A19" s="2" t="s">
        <v>553</v>
      </c>
      <c r="B19" s="13" t="s">
        <v>556</v>
      </c>
      <c r="C19" s="13"/>
      <c r="D19" s="13"/>
      <c r="E19" s="13"/>
    </row>
  </sheetData>
  <mergeCells count="4">
    <mergeCell ref="B1:C2"/>
    <mergeCell ref="D1:E2"/>
    <mergeCell ref="A18:E18"/>
    <mergeCell ref="B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30" x14ac:dyDescent="0.25">
      <c r="A1" s="1" t="s">
        <v>595</v>
      </c>
      <c r="B1" s="6" t="s">
        <v>2</v>
      </c>
      <c r="C1" s="6"/>
      <c r="D1" s="6" t="s">
        <v>27</v>
      </c>
      <c r="E1" s="6"/>
    </row>
    <row r="2" spans="1:5" ht="30" x14ac:dyDescent="0.25">
      <c r="A2" s="1" t="s">
        <v>26</v>
      </c>
      <c r="B2" s="6"/>
      <c r="C2" s="6"/>
      <c r="D2" s="6"/>
      <c r="E2" s="6"/>
    </row>
    <row r="3" spans="1:5" ht="30" x14ac:dyDescent="0.25">
      <c r="A3" s="7" t="s">
        <v>586</v>
      </c>
      <c r="B3" s="3" t="s">
        <v>6</v>
      </c>
      <c r="C3" s="3"/>
      <c r="D3" s="3" t="s">
        <v>6</v>
      </c>
      <c r="E3" s="3"/>
    </row>
    <row r="4" spans="1:5" ht="17.25" x14ac:dyDescent="0.25">
      <c r="A4" s="2" t="s">
        <v>596</v>
      </c>
      <c r="B4" s="8">
        <v>15916</v>
      </c>
      <c r="C4" s="129" t="s">
        <v>553</v>
      </c>
      <c r="D4" s="8">
        <v>18963</v>
      </c>
      <c r="E4" s="129" t="s">
        <v>553</v>
      </c>
    </row>
    <row r="5" spans="1:5" ht="17.25" x14ac:dyDescent="0.25">
      <c r="A5" s="2" t="s">
        <v>597</v>
      </c>
      <c r="B5" s="3">
        <v>751</v>
      </c>
      <c r="C5" s="129" t="s">
        <v>553</v>
      </c>
      <c r="D5" s="3">
        <v>772</v>
      </c>
      <c r="E5" s="129" t="s">
        <v>553</v>
      </c>
    </row>
    <row r="6" spans="1:5" ht="17.25" x14ac:dyDescent="0.25">
      <c r="A6" s="2" t="s">
        <v>598</v>
      </c>
      <c r="B6" s="5">
        <v>12896</v>
      </c>
      <c r="C6" s="129" t="s">
        <v>553</v>
      </c>
      <c r="D6" s="5">
        <v>14063</v>
      </c>
      <c r="E6" s="129" t="s">
        <v>553</v>
      </c>
    </row>
    <row r="7" spans="1:5" ht="17.25" x14ac:dyDescent="0.25">
      <c r="A7" s="2" t="s">
        <v>599</v>
      </c>
      <c r="B7" s="5">
        <v>9198</v>
      </c>
      <c r="C7" s="129" t="s">
        <v>553</v>
      </c>
      <c r="D7" s="5">
        <v>9764</v>
      </c>
      <c r="E7" s="129" t="s">
        <v>553</v>
      </c>
    </row>
    <row r="8" spans="1:5" x14ac:dyDescent="0.25">
      <c r="A8" s="2" t="s">
        <v>331</v>
      </c>
      <c r="B8" s="3" t="s">
        <v>6</v>
      </c>
      <c r="C8" s="3"/>
      <c r="D8" s="3" t="s">
        <v>6</v>
      </c>
      <c r="E8" s="3"/>
    </row>
    <row r="9" spans="1:5" ht="30" x14ac:dyDescent="0.25">
      <c r="A9" s="7" t="s">
        <v>586</v>
      </c>
      <c r="B9" s="3" t="s">
        <v>6</v>
      </c>
      <c r="C9" s="3"/>
      <c r="D9" s="3" t="s">
        <v>6</v>
      </c>
      <c r="E9" s="3"/>
    </row>
    <row r="10" spans="1:5" ht="17.25" x14ac:dyDescent="0.25">
      <c r="A10" s="2" t="s">
        <v>596</v>
      </c>
      <c r="B10" s="5">
        <v>13893</v>
      </c>
      <c r="C10" s="129" t="s">
        <v>553</v>
      </c>
      <c r="D10" s="5">
        <v>16676</v>
      </c>
      <c r="E10" s="129" t="s">
        <v>553</v>
      </c>
    </row>
    <row r="11" spans="1:5" ht="17.25" x14ac:dyDescent="0.25">
      <c r="A11" s="2" t="s">
        <v>597</v>
      </c>
      <c r="B11" s="3">
        <v>751</v>
      </c>
      <c r="C11" s="129" t="s">
        <v>553</v>
      </c>
      <c r="D11" s="3">
        <v>753</v>
      </c>
      <c r="E11" s="129" t="s">
        <v>553</v>
      </c>
    </row>
    <row r="12" spans="1:5" ht="17.25" x14ac:dyDescent="0.25">
      <c r="A12" s="2" t="s">
        <v>598</v>
      </c>
      <c r="B12" s="5">
        <v>12582</v>
      </c>
      <c r="C12" s="129" t="s">
        <v>553</v>
      </c>
      <c r="D12" s="5">
        <v>13734</v>
      </c>
      <c r="E12" s="129" t="s">
        <v>553</v>
      </c>
    </row>
    <row r="13" spans="1:5" ht="17.25" x14ac:dyDescent="0.25">
      <c r="A13" s="2" t="s">
        <v>599</v>
      </c>
      <c r="B13" s="5">
        <v>7972</v>
      </c>
      <c r="C13" s="129" t="s">
        <v>553</v>
      </c>
      <c r="D13" s="5">
        <v>8794</v>
      </c>
      <c r="E13" s="129" t="s">
        <v>553</v>
      </c>
    </row>
    <row r="14" spans="1:5" x14ac:dyDescent="0.25">
      <c r="A14" s="2" t="s">
        <v>332</v>
      </c>
      <c r="B14" s="3" t="s">
        <v>6</v>
      </c>
      <c r="C14" s="3"/>
      <c r="D14" s="3" t="s">
        <v>6</v>
      </c>
      <c r="E14" s="3"/>
    </row>
    <row r="15" spans="1:5" ht="30" x14ac:dyDescent="0.25">
      <c r="A15" s="7" t="s">
        <v>586</v>
      </c>
      <c r="B15" s="3" t="s">
        <v>6</v>
      </c>
      <c r="C15" s="3"/>
      <c r="D15" s="3" t="s">
        <v>6</v>
      </c>
      <c r="E15" s="3"/>
    </row>
    <row r="16" spans="1:5" ht="17.25" x14ac:dyDescent="0.25">
      <c r="A16" s="2" t="s">
        <v>596</v>
      </c>
      <c r="B16" s="5">
        <v>2023</v>
      </c>
      <c r="C16" s="129" t="s">
        <v>553</v>
      </c>
      <c r="D16" s="5">
        <v>2287</v>
      </c>
      <c r="E16" s="129" t="s">
        <v>553</v>
      </c>
    </row>
    <row r="17" spans="1:5" ht="17.25" x14ac:dyDescent="0.25">
      <c r="A17" s="2" t="s">
        <v>597</v>
      </c>
      <c r="B17" s="3" t="s">
        <v>6</v>
      </c>
      <c r="C17" s="3"/>
      <c r="D17" s="3">
        <v>19</v>
      </c>
      <c r="E17" s="129" t="s">
        <v>553</v>
      </c>
    </row>
    <row r="18" spans="1:5" ht="17.25" x14ac:dyDescent="0.25">
      <c r="A18" s="2" t="s">
        <v>598</v>
      </c>
      <c r="B18" s="3">
        <v>314</v>
      </c>
      <c r="C18" s="129" t="s">
        <v>553</v>
      </c>
      <c r="D18" s="3">
        <v>329</v>
      </c>
      <c r="E18" s="129" t="s">
        <v>553</v>
      </c>
    </row>
    <row r="19" spans="1:5" ht="17.25" x14ac:dyDescent="0.25">
      <c r="A19" s="2" t="s">
        <v>599</v>
      </c>
      <c r="B19" s="8">
        <v>1226</v>
      </c>
      <c r="C19" s="129" t="s">
        <v>553</v>
      </c>
      <c r="D19" s="8">
        <v>970</v>
      </c>
      <c r="E19" s="129" t="s">
        <v>553</v>
      </c>
    </row>
    <row r="20" spans="1:5" x14ac:dyDescent="0.25">
      <c r="A20" s="84"/>
      <c r="B20" s="84"/>
      <c r="C20" s="84"/>
      <c r="D20" s="84"/>
      <c r="E20" s="84"/>
    </row>
    <row r="21" spans="1:5" ht="30" customHeight="1" x14ac:dyDescent="0.25">
      <c r="A21" s="2" t="s">
        <v>553</v>
      </c>
      <c r="B21" s="13" t="s">
        <v>556</v>
      </c>
      <c r="C21" s="13"/>
      <c r="D21" s="13"/>
      <c r="E21" s="13"/>
    </row>
  </sheetData>
  <mergeCells count="4">
    <mergeCell ref="B1:C2"/>
    <mergeCell ref="D1:E2"/>
    <mergeCell ref="A20:E20"/>
    <mergeCell ref="B21:E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2" t="s">
        <v>68</v>
      </c>
      <c r="B2" s="9">
        <v>0.01</v>
      </c>
      <c r="C2" s="9">
        <v>0.01</v>
      </c>
    </row>
    <row r="3" spans="1:3" x14ac:dyDescent="0.25">
      <c r="A3" s="2" t="s">
        <v>69</v>
      </c>
      <c r="B3" s="5">
        <v>500000</v>
      </c>
      <c r="C3" s="5">
        <v>500000</v>
      </c>
    </row>
    <row r="4" spans="1:3" x14ac:dyDescent="0.25">
      <c r="A4" s="2" t="s">
        <v>70</v>
      </c>
      <c r="B4" s="5">
        <v>9266</v>
      </c>
      <c r="C4" s="5">
        <v>9266</v>
      </c>
    </row>
    <row r="5" spans="1:3" x14ac:dyDescent="0.25">
      <c r="A5" s="2" t="s">
        <v>71</v>
      </c>
      <c r="B5" s="5">
        <v>9266</v>
      </c>
      <c r="C5" s="5">
        <v>9266</v>
      </c>
    </row>
    <row r="6" spans="1:3" x14ac:dyDescent="0.25">
      <c r="A6" s="2" t="s">
        <v>72</v>
      </c>
      <c r="B6" s="9">
        <v>0.01</v>
      </c>
      <c r="C6" s="9">
        <v>0.01</v>
      </c>
    </row>
    <row r="7" spans="1:3" x14ac:dyDescent="0.25">
      <c r="A7" s="2" t="s">
        <v>73</v>
      </c>
      <c r="B7" s="5">
        <v>5000000</v>
      </c>
      <c r="C7" s="5">
        <v>5000000</v>
      </c>
    </row>
    <row r="8" spans="1:3" x14ac:dyDescent="0.25">
      <c r="A8" s="2" t="s">
        <v>74</v>
      </c>
      <c r="B8" s="5">
        <v>2192958</v>
      </c>
      <c r="C8" s="5">
        <v>2192958</v>
      </c>
    </row>
    <row r="9" spans="1:3" x14ac:dyDescent="0.25">
      <c r="A9" s="2" t="s">
        <v>75</v>
      </c>
      <c r="B9" s="5">
        <v>1790599</v>
      </c>
      <c r="C9" s="5">
        <v>17905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3" width="26.5703125" bestFit="1" customWidth="1"/>
    <col min="4" max="4" width="21.7109375" bestFit="1" customWidth="1"/>
    <col min="5" max="5" width="36.5703125" bestFit="1" customWidth="1"/>
    <col min="6" max="6" width="19.5703125" bestFit="1" customWidth="1"/>
    <col min="7" max="8" width="15.140625" bestFit="1" customWidth="1"/>
    <col min="9" max="9" width="12.28515625" bestFit="1" customWidth="1"/>
    <col min="10" max="11" width="23.140625" bestFit="1" customWidth="1"/>
  </cols>
  <sheetData>
    <row r="1" spans="1:11" ht="15" customHeight="1" x14ac:dyDescent="0.25">
      <c r="A1" s="6" t="s">
        <v>600</v>
      </c>
      <c r="B1" s="6" t="s">
        <v>1</v>
      </c>
      <c r="C1" s="6"/>
      <c r="D1" s="6"/>
      <c r="E1" s="6"/>
      <c r="F1" s="6"/>
      <c r="G1" s="1"/>
      <c r="H1" s="1"/>
      <c r="I1" s="6"/>
      <c r="J1" s="6"/>
      <c r="K1" s="1"/>
    </row>
    <row r="2" spans="1:11" x14ac:dyDescent="0.25">
      <c r="A2" s="6"/>
      <c r="B2" s="6" t="s">
        <v>2</v>
      </c>
      <c r="C2" s="1" t="s">
        <v>2</v>
      </c>
      <c r="D2" s="1" t="s">
        <v>2</v>
      </c>
      <c r="E2" s="1" t="s">
        <v>2</v>
      </c>
      <c r="F2" s="1" t="s">
        <v>2</v>
      </c>
      <c r="G2" s="1" t="s">
        <v>2</v>
      </c>
      <c r="H2" s="1" t="s">
        <v>27</v>
      </c>
      <c r="I2" s="1" t="s">
        <v>2</v>
      </c>
      <c r="J2" s="1" t="s">
        <v>2</v>
      </c>
      <c r="K2" s="1" t="s">
        <v>27</v>
      </c>
    </row>
    <row r="3" spans="1:11" ht="30" x14ac:dyDescent="0.25">
      <c r="A3" s="6"/>
      <c r="B3" s="6"/>
      <c r="C3" s="1" t="s">
        <v>362</v>
      </c>
      <c r="D3" s="1" t="s">
        <v>602</v>
      </c>
      <c r="E3" s="1" t="s">
        <v>603</v>
      </c>
      <c r="F3" s="1" t="s">
        <v>604</v>
      </c>
      <c r="G3" s="1" t="s">
        <v>605</v>
      </c>
      <c r="H3" s="1" t="s">
        <v>605</v>
      </c>
      <c r="I3" s="1" t="s">
        <v>606</v>
      </c>
      <c r="J3" s="1" t="s">
        <v>590</v>
      </c>
      <c r="K3" s="1" t="s">
        <v>590</v>
      </c>
    </row>
    <row r="4" spans="1:11" x14ac:dyDescent="0.25">
      <c r="A4" s="6"/>
      <c r="B4" s="6"/>
      <c r="C4" s="1" t="s">
        <v>601</v>
      </c>
      <c r="D4" s="1" t="s">
        <v>601</v>
      </c>
      <c r="E4" s="1" t="s">
        <v>601</v>
      </c>
      <c r="F4" s="1" t="s">
        <v>601</v>
      </c>
      <c r="G4" s="1"/>
      <c r="H4" s="1"/>
      <c r="I4" s="1"/>
      <c r="J4" s="1"/>
      <c r="K4" s="1"/>
    </row>
    <row r="5" spans="1:11" ht="30" x14ac:dyDescent="0.25">
      <c r="A5" s="7" t="s">
        <v>586</v>
      </c>
      <c r="B5" s="3" t="s">
        <v>6</v>
      </c>
      <c r="C5" s="3" t="s">
        <v>6</v>
      </c>
      <c r="D5" s="3" t="s">
        <v>6</v>
      </c>
      <c r="E5" s="3" t="s">
        <v>6</v>
      </c>
      <c r="F5" s="3" t="s">
        <v>6</v>
      </c>
      <c r="G5" s="3" t="s">
        <v>6</v>
      </c>
      <c r="H5" s="3" t="s">
        <v>6</v>
      </c>
      <c r="I5" s="3" t="s">
        <v>6</v>
      </c>
      <c r="J5" s="3" t="s">
        <v>6</v>
      </c>
      <c r="K5" s="3" t="s">
        <v>6</v>
      </c>
    </row>
    <row r="6" spans="1:11" ht="30" x14ac:dyDescent="0.25">
      <c r="A6" s="2" t="s">
        <v>607</v>
      </c>
      <c r="B6" s="3" t="s">
        <v>6</v>
      </c>
      <c r="C6" s="3" t="s">
        <v>6</v>
      </c>
      <c r="D6" s="3" t="s">
        <v>6</v>
      </c>
      <c r="E6" s="3" t="s">
        <v>6</v>
      </c>
      <c r="F6" s="3" t="s">
        <v>6</v>
      </c>
      <c r="G6" s="3" t="s">
        <v>6</v>
      </c>
      <c r="H6" s="3" t="s">
        <v>6</v>
      </c>
      <c r="I6" s="130">
        <v>0.81</v>
      </c>
      <c r="J6" s="3" t="s">
        <v>6</v>
      </c>
      <c r="K6" s="3" t="s">
        <v>6</v>
      </c>
    </row>
    <row r="7" spans="1:11" x14ac:dyDescent="0.25">
      <c r="A7" s="2" t="s">
        <v>608</v>
      </c>
      <c r="B7" s="3" t="s">
        <v>6</v>
      </c>
      <c r="C7" s="3" t="s">
        <v>6</v>
      </c>
      <c r="D7" s="3" t="s">
        <v>6</v>
      </c>
      <c r="E7" s="3" t="s">
        <v>6</v>
      </c>
      <c r="F7" s="3" t="s">
        <v>6</v>
      </c>
      <c r="G7" s="8">
        <v>16900000</v>
      </c>
      <c r="H7" s="8">
        <v>19100000</v>
      </c>
      <c r="I7" s="3" t="s">
        <v>6</v>
      </c>
      <c r="J7" s="8">
        <v>5700000</v>
      </c>
      <c r="K7" s="8">
        <v>10100000</v>
      </c>
    </row>
    <row r="8" spans="1:11" x14ac:dyDescent="0.25">
      <c r="A8" s="2" t="s">
        <v>609</v>
      </c>
      <c r="B8" s="5">
        <v>5800000</v>
      </c>
      <c r="C8" s="3" t="s">
        <v>6</v>
      </c>
      <c r="D8" s="3" t="s">
        <v>6</v>
      </c>
      <c r="E8" s="3" t="s">
        <v>6</v>
      </c>
      <c r="F8" s="3" t="s">
        <v>6</v>
      </c>
      <c r="G8" s="3" t="s">
        <v>6</v>
      </c>
      <c r="H8" s="3" t="s">
        <v>6</v>
      </c>
      <c r="I8" s="3" t="s">
        <v>6</v>
      </c>
      <c r="J8" s="3" t="s">
        <v>6</v>
      </c>
      <c r="K8" s="3" t="s">
        <v>6</v>
      </c>
    </row>
    <row r="9" spans="1:11" x14ac:dyDescent="0.25">
      <c r="A9" s="2" t="s">
        <v>228</v>
      </c>
      <c r="B9" s="8">
        <v>698000</v>
      </c>
      <c r="C9" s="3" t="s">
        <v>6</v>
      </c>
      <c r="D9" s="3" t="s">
        <v>6</v>
      </c>
      <c r="E9" s="3" t="s">
        <v>6</v>
      </c>
      <c r="F9" s="3" t="s">
        <v>6</v>
      </c>
      <c r="G9" s="3" t="s">
        <v>6</v>
      </c>
      <c r="H9" s="3" t="s">
        <v>6</v>
      </c>
      <c r="I9" s="3" t="s">
        <v>6</v>
      </c>
      <c r="J9" s="3" t="s">
        <v>6</v>
      </c>
      <c r="K9" s="3" t="s">
        <v>6</v>
      </c>
    </row>
    <row r="10" spans="1:11" ht="30" x14ac:dyDescent="0.25">
      <c r="A10" s="2" t="s">
        <v>610</v>
      </c>
      <c r="B10" s="3" t="s">
        <v>6</v>
      </c>
      <c r="C10" s="3">
        <v>14</v>
      </c>
      <c r="D10" s="3" t="s">
        <v>6</v>
      </c>
      <c r="E10" s="3" t="s">
        <v>6</v>
      </c>
      <c r="F10" s="3">
        <v>4</v>
      </c>
      <c r="G10" s="3" t="s">
        <v>6</v>
      </c>
      <c r="H10" s="3" t="s">
        <v>6</v>
      </c>
      <c r="I10" s="3" t="s">
        <v>6</v>
      </c>
      <c r="J10" s="3" t="s">
        <v>6</v>
      </c>
      <c r="K10" s="3" t="s">
        <v>6</v>
      </c>
    </row>
    <row r="11" spans="1:11" x14ac:dyDescent="0.25">
      <c r="A11" s="2" t="s">
        <v>611</v>
      </c>
      <c r="B11" s="3" t="s">
        <v>6</v>
      </c>
      <c r="C11" s="3" t="s">
        <v>6</v>
      </c>
      <c r="D11" s="3">
        <v>13</v>
      </c>
      <c r="E11" s="3">
        <v>9</v>
      </c>
      <c r="F11" s="3" t="s">
        <v>6</v>
      </c>
      <c r="G11" s="3" t="s">
        <v>6</v>
      </c>
      <c r="H11" s="3" t="s">
        <v>6</v>
      </c>
      <c r="I11" s="3" t="s">
        <v>6</v>
      </c>
      <c r="J11" s="3" t="s">
        <v>6</v>
      </c>
      <c r="K11" s="3" t="s">
        <v>6</v>
      </c>
    </row>
    <row r="12" spans="1:11" x14ac:dyDescent="0.25">
      <c r="A12" s="2" t="s">
        <v>612</v>
      </c>
      <c r="B12" s="3" t="s">
        <v>613</v>
      </c>
      <c r="C12" s="3" t="s">
        <v>6</v>
      </c>
      <c r="D12" s="3" t="s">
        <v>6</v>
      </c>
      <c r="E12" s="3" t="s">
        <v>6</v>
      </c>
      <c r="F12" s="3" t="s">
        <v>6</v>
      </c>
      <c r="G12" s="3" t="s">
        <v>6</v>
      </c>
      <c r="H12" s="3" t="s">
        <v>6</v>
      </c>
      <c r="I12" s="3" t="s">
        <v>6</v>
      </c>
      <c r="J12" s="3" t="s">
        <v>6</v>
      </c>
      <c r="K12" s="3" t="s">
        <v>6</v>
      </c>
    </row>
  </sheetData>
  <mergeCells count="4">
    <mergeCell ref="A1:A4"/>
    <mergeCell ref="B1:F1"/>
    <mergeCell ref="I1:J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6" t="s">
        <v>2</v>
      </c>
      <c r="C1" s="6" t="s">
        <v>27</v>
      </c>
    </row>
    <row r="2" spans="1:3" ht="30" x14ac:dyDescent="0.25">
      <c r="A2" s="1" t="s">
        <v>26</v>
      </c>
      <c r="B2" s="6"/>
      <c r="C2" s="6"/>
    </row>
    <row r="3" spans="1:3" ht="30" x14ac:dyDescent="0.25">
      <c r="A3" s="7" t="s">
        <v>615</v>
      </c>
      <c r="B3" s="3" t="s">
        <v>6</v>
      </c>
      <c r="C3" s="3" t="s">
        <v>6</v>
      </c>
    </row>
    <row r="4" spans="1:3" x14ac:dyDescent="0.25">
      <c r="A4" s="2" t="s">
        <v>616</v>
      </c>
      <c r="B4" s="8">
        <v>3089</v>
      </c>
      <c r="C4" s="8">
        <v>3736</v>
      </c>
    </row>
    <row r="5" spans="1:3" x14ac:dyDescent="0.25">
      <c r="A5" s="2" t="s">
        <v>617</v>
      </c>
      <c r="B5" s="5">
        <v>2163</v>
      </c>
      <c r="C5" s="5">
        <v>1429</v>
      </c>
    </row>
    <row r="6" spans="1:3" x14ac:dyDescent="0.25">
      <c r="A6" s="2" t="s">
        <v>618</v>
      </c>
      <c r="B6" s="5">
        <v>6551</v>
      </c>
      <c r="C6" s="5">
        <v>8879</v>
      </c>
    </row>
    <row r="7" spans="1:3" x14ac:dyDescent="0.25">
      <c r="A7" s="2" t="s">
        <v>619</v>
      </c>
      <c r="B7" s="5">
        <v>11803</v>
      </c>
      <c r="C7" s="5">
        <v>14044</v>
      </c>
    </row>
    <row r="8" spans="1:3" x14ac:dyDescent="0.25">
      <c r="A8" s="2" t="s">
        <v>346</v>
      </c>
      <c r="B8" s="5">
        <v>109531</v>
      </c>
      <c r="C8" s="5">
        <v>113752</v>
      </c>
    </row>
    <row r="9" spans="1:3" x14ac:dyDescent="0.25">
      <c r="A9" s="2" t="s">
        <v>222</v>
      </c>
      <c r="B9" s="5">
        <v>121334</v>
      </c>
      <c r="C9" s="5">
        <v>127796</v>
      </c>
    </row>
    <row r="10" spans="1:3" ht="30" x14ac:dyDescent="0.25">
      <c r="A10" s="2" t="s">
        <v>620</v>
      </c>
      <c r="B10" s="3" t="s">
        <v>6</v>
      </c>
      <c r="C10" s="3" t="s">
        <v>6</v>
      </c>
    </row>
    <row r="11" spans="1:3" ht="30" x14ac:dyDescent="0.25">
      <c r="A11" s="7" t="s">
        <v>615</v>
      </c>
      <c r="B11" s="3" t="s">
        <v>6</v>
      </c>
      <c r="C11" s="3" t="s">
        <v>6</v>
      </c>
    </row>
    <row r="12" spans="1:3" x14ac:dyDescent="0.25">
      <c r="A12" s="2" t="s">
        <v>616</v>
      </c>
      <c r="B12" s="3">
        <v>48</v>
      </c>
      <c r="C12" s="3">
        <v>146</v>
      </c>
    </row>
    <row r="13" spans="1:3" x14ac:dyDescent="0.25">
      <c r="A13" s="2" t="s">
        <v>617</v>
      </c>
      <c r="B13" s="3">
        <v>48</v>
      </c>
      <c r="C13" s="3">
        <v>110</v>
      </c>
    </row>
    <row r="14" spans="1:3" x14ac:dyDescent="0.25">
      <c r="A14" s="2" t="s">
        <v>618</v>
      </c>
      <c r="B14" s="3">
        <v>737</v>
      </c>
      <c r="C14" s="3">
        <v>646</v>
      </c>
    </row>
    <row r="15" spans="1:3" x14ac:dyDescent="0.25">
      <c r="A15" s="2" t="s">
        <v>619</v>
      </c>
      <c r="B15" s="3">
        <v>833</v>
      </c>
      <c r="C15" s="3">
        <v>902</v>
      </c>
    </row>
    <row r="16" spans="1:3" x14ac:dyDescent="0.25">
      <c r="A16" s="2" t="s">
        <v>346</v>
      </c>
      <c r="B16" s="5">
        <v>9555</v>
      </c>
      <c r="C16" s="5">
        <v>8122</v>
      </c>
    </row>
    <row r="17" spans="1:3" x14ac:dyDescent="0.25">
      <c r="A17" s="2" t="s">
        <v>222</v>
      </c>
      <c r="B17" s="5">
        <v>10388</v>
      </c>
      <c r="C17" s="5">
        <v>9024</v>
      </c>
    </row>
    <row r="18" spans="1:3" ht="30" x14ac:dyDescent="0.25">
      <c r="A18" s="2" t="s">
        <v>621</v>
      </c>
      <c r="B18" s="3" t="s">
        <v>6</v>
      </c>
      <c r="C18" s="3" t="s">
        <v>6</v>
      </c>
    </row>
    <row r="19" spans="1:3" ht="30" x14ac:dyDescent="0.25">
      <c r="A19" s="7" t="s">
        <v>615</v>
      </c>
      <c r="B19" s="3" t="s">
        <v>6</v>
      </c>
      <c r="C19" s="3" t="s">
        <v>6</v>
      </c>
    </row>
    <row r="20" spans="1:3" x14ac:dyDescent="0.25">
      <c r="A20" s="2" t="s">
        <v>616</v>
      </c>
      <c r="B20" s="5">
        <v>2538</v>
      </c>
      <c r="C20" s="5">
        <v>2525</v>
      </c>
    </row>
    <row r="21" spans="1:3" x14ac:dyDescent="0.25">
      <c r="A21" s="2" t="s">
        <v>617</v>
      </c>
      <c r="B21" s="5">
        <v>1577</v>
      </c>
      <c r="C21" s="3">
        <v>482</v>
      </c>
    </row>
    <row r="22" spans="1:3" x14ac:dyDescent="0.25">
      <c r="A22" s="2" t="s">
        <v>618</v>
      </c>
      <c r="B22" s="5">
        <v>4126</v>
      </c>
      <c r="C22" s="5">
        <v>6047</v>
      </c>
    </row>
    <row r="23" spans="1:3" x14ac:dyDescent="0.25">
      <c r="A23" s="2" t="s">
        <v>619</v>
      </c>
      <c r="B23" s="5">
        <v>8241</v>
      </c>
      <c r="C23" s="5">
        <v>9054</v>
      </c>
    </row>
    <row r="24" spans="1:3" x14ac:dyDescent="0.25">
      <c r="A24" s="2" t="s">
        <v>346</v>
      </c>
      <c r="B24" s="5">
        <v>63944</v>
      </c>
      <c r="C24" s="5">
        <v>66156</v>
      </c>
    </row>
    <row r="25" spans="1:3" x14ac:dyDescent="0.25">
      <c r="A25" s="2" t="s">
        <v>222</v>
      </c>
      <c r="B25" s="5">
        <v>72185</v>
      </c>
      <c r="C25" s="5">
        <v>75210</v>
      </c>
    </row>
    <row r="26" spans="1:3" ht="30" x14ac:dyDescent="0.25">
      <c r="A26" s="2" t="s">
        <v>622</v>
      </c>
      <c r="B26" s="3" t="s">
        <v>6</v>
      </c>
      <c r="C26" s="3" t="s">
        <v>6</v>
      </c>
    </row>
    <row r="27" spans="1:3" ht="30" x14ac:dyDescent="0.25">
      <c r="A27" s="7" t="s">
        <v>615</v>
      </c>
      <c r="B27" s="3" t="s">
        <v>6</v>
      </c>
      <c r="C27" s="3" t="s">
        <v>6</v>
      </c>
    </row>
    <row r="28" spans="1:3" x14ac:dyDescent="0.25">
      <c r="A28" s="2" t="s">
        <v>616</v>
      </c>
      <c r="B28" s="3">
        <v>229</v>
      </c>
      <c r="C28" s="3">
        <v>638</v>
      </c>
    </row>
    <row r="29" spans="1:3" x14ac:dyDescent="0.25">
      <c r="A29" s="2" t="s">
        <v>617</v>
      </c>
      <c r="B29" s="3">
        <v>181</v>
      </c>
      <c r="C29" s="3">
        <v>419</v>
      </c>
    </row>
    <row r="30" spans="1:3" x14ac:dyDescent="0.25">
      <c r="A30" s="2" t="s">
        <v>618</v>
      </c>
      <c r="B30" s="5">
        <v>1026</v>
      </c>
      <c r="C30" s="5">
        <v>1045</v>
      </c>
    </row>
    <row r="31" spans="1:3" x14ac:dyDescent="0.25">
      <c r="A31" s="2" t="s">
        <v>619</v>
      </c>
      <c r="B31" s="5">
        <v>1436</v>
      </c>
      <c r="C31" s="5">
        <v>2102</v>
      </c>
    </row>
    <row r="32" spans="1:3" x14ac:dyDescent="0.25">
      <c r="A32" s="2" t="s">
        <v>346</v>
      </c>
      <c r="B32" s="5">
        <v>14480</v>
      </c>
      <c r="C32" s="5">
        <v>16861</v>
      </c>
    </row>
    <row r="33" spans="1:3" x14ac:dyDescent="0.25">
      <c r="A33" s="2" t="s">
        <v>222</v>
      </c>
      <c r="B33" s="5">
        <v>15916</v>
      </c>
      <c r="C33" s="5">
        <v>18963</v>
      </c>
    </row>
    <row r="34" spans="1:3" ht="30" x14ac:dyDescent="0.25">
      <c r="A34" s="2" t="s">
        <v>623</v>
      </c>
      <c r="B34" s="3" t="s">
        <v>6</v>
      </c>
      <c r="C34" s="3" t="s">
        <v>6</v>
      </c>
    </row>
    <row r="35" spans="1:3" ht="30" x14ac:dyDescent="0.25">
      <c r="A35" s="7" t="s">
        <v>615</v>
      </c>
      <c r="B35" s="3" t="s">
        <v>6</v>
      </c>
      <c r="C35" s="3" t="s">
        <v>6</v>
      </c>
    </row>
    <row r="36" spans="1:3" x14ac:dyDescent="0.25">
      <c r="A36" s="2" t="s">
        <v>616</v>
      </c>
      <c r="B36" s="3" t="s">
        <v>6</v>
      </c>
      <c r="C36" s="3">
        <v>11</v>
      </c>
    </row>
    <row r="37" spans="1:3" x14ac:dyDescent="0.25">
      <c r="A37" s="2" t="s">
        <v>617</v>
      </c>
      <c r="B37" s="3" t="s">
        <v>6</v>
      </c>
      <c r="C37" s="3">
        <v>5</v>
      </c>
    </row>
    <row r="38" spans="1:3" x14ac:dyDescent="0.25">
      <c r="A38" s="2" t="s">
        <v>618</v>
      </c>
      <c r="B38" s="3" t="s">
        <v>6</v>
      </c>
      <c r="C38" s="3">
        <v>3</v>
      </c>
    </row>
    <row r="39" spans="1:3" x14ac:dyDescent="0.25">
      <c r="A39" s="2" t="s">
        <v>619</v>
      </c>
      <c r="B39" s="3" t="s">
        <v>6</v>
      </c>
      <c r="C39" s="3">
        <v>19</v>
      </c>
    </row>
    <row r="40" spans="1:3" x14ac:dyDescent="0.25">
      <c r="A40" s="2" t="s">
        <v>346</v>
      </c>
      <c r="B40" s="3">
        <v>751</v>
      </c>
      <c r="C40" s="3">
        <v>753</v>
      </c>
    </row>
    <row r="41" spans="1:3" x14ac:dyDescent="0.25">
      <c r="A41" s="2" t="s">
        <v>222</v>
      </c>
      <c r="B41" s="3">
        <v>751</v>
      </c>
      <c r="C41" s="3">
        <v>772</v>
      </c>
    </row>
    <row r="42" spans="1:3" ht="30" x14ac:dyDescent="0.25">
      <c r="A42" s="2" t="s">
        <v>624</v>
      </c>
      <c r="B42" s="3" t="s">
        <v>6</v>
      </c>
      <c r="C42" s="3" t="s">
        <v>6</v>
      </c>
    </row>
    <row r="43" spans="1:3" ht="30" x14ac:dyDescent="0.25">
      <c r="A43" s="7" t="s">
        <v>615</v>
      </c>
      <c r="B43" s="3" t="s">
        <v>6</v>
      </c>
      <c r="C43" s="3" t="s">
        <v>6</v>
      </c>
    </row>
    <row r="44" spans="1:3" x14ac:dyDescent="0.25">
      <c r="A44" s="2" t="s">
        <v>616</v>
      </c>
      <c r="B44" s="3">
        <v>115</v>
      </c>
      <c r="C44" s="3">
        <v>157</v>
      </c>
    </row>
    <row r="45" spans="1:3" x14ac:dyDescent="0.25">
      <c r="A45" s="2" t="s">
        <v>617</v>
      </c>
      <c r="B45" s="3">
        <v>107</v>
      </c>
      <c r="C45" s="3">
        <v>7</v>
      </c>
    </row>
    <row r="46" spans="1:3" x14ac:dyDescent="0.25">
      <c r="A46" s="2" t="s">
        <v>618</v>
      </c>
      <c r="B46" s="3">
        <v>162</v>
      </c>
      <c r="C46" s="3">
        <v>168</v>
      </c>
    </row>
    <row r="47" spans="1:3" x14ac:dyDescent="0.25">
      <c r="A47" s="2" t="s">
        <v>619</v>
      </c>
      <c r="B47" s="3">
        <v>384</v>
      </c>
      <c r="C47" s="3">
        <v>332</v>
      </c>
    </row>
    <row r="48" spans="1:3" x14ac:dyDescent="0.25">
      <c r="A48" s="2" t="s">
        <v>346</v>
      </c>
      <c r="B48" s="5">
        <v>12512</v>
      </c>
      <c r="C48" s="5">
        <v>13731</v>
      </c>
    </row>
    <row r="49" spans="1:3" x14ac:dyDescent="0.25">
      <c r="A49" s="2" t="s">
        <v>222</v>
      </c>
      <c r="B49" s="5">
        <v>12896</v>
      </c>
      <c r="C49" s="5">
        <v>14063</v>
      </c>
    </row>
    <row r="50" spans="1:3" ht="30" x14ac:dyDescent="0.25">
      <c r="A50" s="2" t="s">
        <v>625</v>
      </c>
      <c r="B50" s="3" t="s">
        <v>6</v>
      </c>
      <c r="C50" s="3" t="s">
        <v>6</v>
      </c>
    </row>
    <row r="51" spans="1:3" ht="30" x14ac:dyDescent="0.25">
      <c r="A51" s="7" t="s">
        <v>615</v>
      </c>
      <c r="B51" s="3" t="s">
        <v>6</v>
      </c>
      <c r="C51" s="3" t="s">
        <v>6</v>
      </c>
    </row>
    <row r="52" spans="1:3" x14ac:dyDescent="0.25">
      <c r="A52" s="2" t="s">
        <v>616</v>
      </c>
      <c r="B52" s="3">
        <v>159</v>
      </c>
      <c r="C52" s="3">
        <v>259</v>
      </c>
    </row>
    <row r="53" spans="1:3" x14ac:dyDescent="0.25">
      <c r="A53" s="2" t="s">
        <v>617</v>
      </c>
      <c r="B53" s="3">
        <v>250</v>
      </c>
      <c r="C53" s="3">
        <v>406</v>
      </c>
    </row>
    <row r="54" spans="1:3" x14ac:dyDescent="0.25">
      <c r="A54" s="2" t="s">
        <v>618</v>
      </c>
      <c r="B54" s="3">
        <v>500</v>
      </c>
      <c r="C54" s="3">
        <v>970</v>
      </c>
    </row>
    <row r="55" spans="1:3" x14ac:dyDescent="0.25">
      <c r="A55" s="2" t="s">
        <v>619</v>
      </c>
      <c r="B55" s="3">
        <v>909</v>
      </c>
      <c r="C55" s="5">
        <v>1635</v>
      </c>
    </row>
    <row r="56" spans="1:3" x14ac:dyDescent="0.25">
      <c r="A56" s="2" t="s">
        <v>346</v>
      </c>
      <c r="B56" s="5">
        <v>8289</v>
      </c>
      <c r="C56" s="5">
        <v>8129</v>
      </c>
    </row>
    <row r="57" spans="1:3" x14ac:dyDescent="0.25">
      <c r="A57" s="2" t="s">
        <v>222</v>
      </c>
      <c r="B57" s="8">
        <v>9198</v>
      </c>
      <c r="C57" s="8">
        <v>976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26</v>
      </c>
      <c r="B1" s="1" t="s">
        <v>78</v>
      </c>
      <c r="C1" s="1" t="s">
        <v>1</v>
      </c>
    </row>
    <row r="2" spans="1:3" ht="30" x14ac:dyDescent="0.25">
      <c r="A2" s="1" t="s">
        <v>26</v>
      </c>
      <c r="B2" s="1" t="s">
        <v>2</v>
      </c>
      <c r="C2" s="1" t="s">
        <v>2</v>
      </c>
    </row>
    <row r="3" spans="1:3" x14ac:dyDescent="0.25">
      <c r="A3" s="1"/>
      <c r="B3" s="1" t="s">
        <v>627</v>
      </c>
      <c r="C3" s="1" t="s">
        <v>627</v>
      </c>
    </row>
    <row r="4" spans="1:3" x14ac:dyDescent="0.25">
      <c r="A4" s="2" t="s">
        <v>364</v>
      </c>
      <c r="B4" s="3" t="s">
        <v>6</v>
      </c>
      <c r="C4" s="3" t="s">
        <v>6</v>
      </c>
    </row>
    <row r="5" spans="1:3" ht="30" x14ac:dyDescent="0.25">
      <c r="A5" s="7" t="s">
        <v>628</v>
      </c>
      <c r="B5" s="3" t="s">
        <v>6</v>
      </c>
      <c r="C5" s="3" t="s">
        <v>6</v>
      </c>
    </row>
    <row r="6" spans="1:3" x14ac:dyDescent="0.25">
      <c r="A6" s="2" t="s">
        <v>629</v>
      </c>
      <c r="B6" s="3">
        <v>8</v>
      </c>
      <c r="C6" s="3">
        <v>14</v>
      </c>
    </row>
    <row r="7" spans="1:3" ht="30" x14ac:dyDescent="0.25">
      <c r="A7" s="2" t="s">
        <v>630</v>
      </c>
      <c r="B7" s="8">
        <v>788</v>
      </c>
      <c r="C7" s="8">
        <v>1509</v>
      </c>
    </row>
    <row r="8" spans="1:3" ht="30" x14ac:dyDescent="0.25">
      <c r="A8" s="2" t="s">
        <v>631</v>
      </c>
      <c r="B8" s="3">
        <v>781</v>
      </c>
      <c r="C8" s="5">
        <v>1496</v>
      </c>
    </row>
    <row r="9" spans="1:3" ht="30" x14ac:dyDescent="0.25">
      <c r="A9" s="2" t="s">
        <v>632</v>
      </c>
      <c r="B9" s="3" t="s">
        <v>6</v>
      </c>
      <c r="C9" s="3" t="s">
        <v>6</v>
      </c>
    </row>
    <row r="10" spans="1:3" ht="30" x14ac:dyDescent="0.25">
      <c r="A10" s="7" t="s">
        <v>628</v>
      </c>
      <c r="B10" s="3" t="s">
        <v>6</v>
      </c>
      <c r="C10" s="3" t="s">
        <v>6</v>
      </c>
    </row>
    <row r="11" spans="1:3" x14ac:dyDescent="0.25">
      <c r="A11" s="2" t="s">
        <v>629</v>
      </c>
      <c r="B11" s="3" t="s">
        <v>6</v>
      </c>
      <c r="C11" s="3">
        <v>2</v>
      </c>
    </row>
    <row r="12" spans="1:3" ht="30" x14ac:dyDescent="0.25">
      <c r="A12" s="2" t="s">
        <v>630</v>
      </c>
      <c r="B12" s="3" t="s">
        <v>6</v>
      </c>
      <c r="C12" s="3">
        <v>326</v>
      </c>
    </row>
    <row r="13" spans="1:3" ht="30" x14ac:dyDescent="0.25">
      <c r="A13" s="2" t="s">
        <v>631</v>
      </c>
      <c r="B13" s="3" t="s">
        <v>6</v>
      </c>
      <c r="C13" s="3">
        <v>326</v>
      </c>
    </row>
    <row r="14" spans="1:3" ht="30" x14ac:dyDescent="0.25">
      <c r="A14" s="2" t="s">
        <v>633</v>
      </c>
      <c r="B14" s="3" t="s">
        <v>6</v>
      </c>
      <c r="C14" s="3" t="s">
        <v>6</v>
      </c>
    </row>
    <row r="15" spans="1:3" ht="30" x14ac:dyDescent="0.25">
      <c r="A15" s="7" t="s">
        <v>628</v>
      </c>
      <c r="B15" s="3" t="s">
        <v>6</v>
      </c>
      <c r="C15" s="3" t="s">
        <v>6</v>
      </c>
    </row>
    <row r="16" spans="1:3" x14ac:dyDescent="0.25">
      <c r="A16" s="2" t="s">
        <v>629</v>
      </c>
      <c r="B16" s="3">
        <v>6</v>
      </c>
      <c r="C16" s="3">
        <v>9</v>
      </c>
    </row>
    <row r="17" spans="1:3" ht="30" x14ac:dyDescent="0.25">
      <c r="A17" s="2" t="s">
        <v>630</v>
      </c>
      <c r="B17" s="3">
        <v>655</v>
      </c>
      <c r="C17" s="5">
        <v>1001</v>
      </c>
    </row>
    <row r="18" spans="1:3" ht="30" x14ac:dyDescent="0.25">
      <c r="A18" s="2" t="s">
        <v>631</v>
      </c>
      <c r="B18" s="3">
        <v>648</v>
      </c>
      <c r="C18" s="3">
        <v>988</v>
      </c>
    </row>
    <row r="19" spans="1:3" ht="30" x14ac:dyDescent="0.25">
      <c r="A19" s="2" t="s">
        <v>634</v>
      </c>
      <c r="B19" s="3" t="s">
        <v>6</v>
      </c>
      <c r="C19" s="3" t="s">
        <v>6</v>
      </c>
    </row>
    <row r="20" spans="1:3" ht="30" x14ac:dyDescent="0.25">
      <c r="A20" s="7" t="s">
        <v>628</v>
      </c>
      <c r="B20" s="3" t="s">
        <v>6</v>
      </c>
      <c r="C20" s="3" t="s">
        <v>6</v>
      </c>
    </row>
    <row r="21" spans="1:3" x14ac:dyDescent="0.25">
      <c r="A21" s="2" t="s">
        <v>629</v>
      </c>
      <c r="B21" s="3">
        <v>2</v>
      </c>
      <c r="C21" s="3">
        <v>3</v>
      </c>
    </row>
    <row r="22" spans="1:3" ht="30" x14ac:dyDescent="0.25">
      <c r="A22" s="2" t="s">
        <v>630</v>
      </c>
      <c r="B22" s="3">
        <v>133</v>
      </c>
      <c r="C22" s="3">
        <v>182</v>
      </c>
    </row>
    <row r="23" spans="1:3" ht="30" x14ac:dyDescent="0.25">
      <c r="A23" s="2" t="s">
        <v>631</v>
      </c>
      <c r="B23" s="3">
        <v>133</v>
      </c>
      <c r="C23" s="3">
        <v>182</v>
      </c>
    </row>
    <row r="24" spans="1:3" x14ac:dyDescent="0.25">
      <c r="A24" s="2" t="s">
        <v>367</v>
      </c>
      <c r="B24" s="3" t="s">
        <v>6</v>
      </c>
      <c r="C24" s="3" t="s">
        <v>6</v>
      </c>
    </row>
    <row r="25" spans="1:3" ht="30" x14ac:dyDescent="0.25">
      <c r="A25" s="7" t="s">
        <v>628</v>
      </c>
      <c r="B25" s="3" t="s">
        <v>6</v>
      </c>
      <c r="C25" s="3" t="s">
        <v>6</v>
      </c>
    </row>
    <row r="26" spans="1:3" x14ac:dyDescent="0.25">
      <c r="A26" s="2" t="s">
        <v>629</v>
      </c>
      <c r="B26" s="3">
        <v>2</v>
      </c>
      <c r="C26" s="3">
        <v>4</v>
      </c>
    </row>
    <row r="27" spans="1:3" ht="30" x14ac:dyDescent="0.25">
      <c r="A27" s="2" t="s">
        <v>631</v>
      </c>
      <c r="B27" s="3">
        <v>97</v>
      </c>
      <c r="C27" s="3">
        <v>284</v>
      </c>
    </row>
    <row r="28" spans="1:3" x14ac:dyDescent="0.25">
      <c r="A28" s="2" t="s">
        <v>635</v>
      </c>
      <c r="B28" s="3">
        <v>82</v>
      </c>
      <c r="C28" s="3">
        <v>215</v>
      </c>
    </row>
    <row r="29" spans="1:3" ht="30" x14ac:dyDescent="0.25">
      <c r="A29" s="2" t="s">
        <v>636</v>
      </c>
      <c r="B29" s="3" t="s">
        <v>6</v>
      </c>
      <c r="C29" s="3" t="s">
        <v>6</v>
      </c>
    </row>
    <row r="30" spans="1:3" ht="30" x14ac:dyDescent="0.25">
      <c r="A30" s="7" t="s">
        <v>628</v>
      </c>
      <c r="B30" s="3" t="s">
        <v>6</v>
      </c>
      <c r="C30" s="3" t="s">
        <v>6</v>
      </c>
    </row>
    <row r="31" spans="1:3" x14ac:dyDescent="0.25">
      <c r="A31" s="2" t="s">
        <v>629</v>
      </c>
      <c r="B31" s="3">
        <v>2</v>
      </c>
      <c r="C31" s="3">
        <v>4</v>
      </c>
    </row>
    <row r="32" spans="1:3" ht="30" x14ac:dyDescent="0.25">
      <c r="A32" s="2" t="s">
        <v>631</v>
      </c>
      <c r="B32" s="3">
        <v>97</v>
      </c>
      <c r="C32" s="3">
        <v>284</v>
      </c>
    </row>
    <row r="33" spans="1:3" x14ac:dyDescent="0.25">
      <c r="A33" s="2" t="s">
        <v>635</v>
      </c>
      <c r="B33" s="8">
        <v>82</v>
      </c>
      <c r="C33" s="8">
        <v>2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7</v>
      </c>
      <c r="B1" s="1" t="s">
        <v>2</v>
      </c>
    </row>
    <row r="2" spans="1:2" ht="30" x14ac:dyDescent="0.25">
      <c r="A2" s="2" t="s">
        <v>638</v>
      </c>
      <c r="B2" s="3" t="s">
        <v>6</v>
      </c>
    </row>
    <row r="3" spans="1:2" x14ac:dyDescent="0.25">
      <c r="A3" s="7" t="s">
        <v>639</v>
      </c>
      <c r="B3" s="3" t="s">
        <v>6</v>
      </c>
    </row>
    <row r="4" spans="1:2" x14ac:dyDescent="0.25">
      <c r="A4" s="2" t="s">
        <v>640</v>
      </c>
      <c r="B4" s="8">
        <v>13631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1</v>
      </c>
      <c r="B1" s="1" t="s">
        <v>2</v>
      </c>
    </row>
    <row r="2" spans="1:2" x14ac:dyDescent="0.25">
      <c r="A2" s="7" t="s">
        <v>642</v>
      </c>
      <c r="B2" s="3" t="s">
        <v>6</v>
      </c>
    </row>
    <row r="3" spans="1:2" ht="30" x14ac:dyDescent="0.25">
      <c r="A3" s="2" t="s">
        <v>643</v>
      </c>
      <c r="B3" s="130">
        <v>4.4999999999999998E-2</v>
      </c>
    </row>
    <row r="4" spans="1:2" ht="30" x14ac:dyDescent="0.25">
      <c r="A4" s="2" t="s">
        <v>644</v>
      </c>
      <c r="B4" s="130">
        <v>6.5000000000000002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30" customHeight="1" x14ac:dyDescent="0.25">
      <c r="A1" s="6" t="s">
        <v>645</v>
      </c>
      <c r="B1" s="6" t="s">
        <v>2</v>
      </c>
      <c r="C1" s="1" t="s">
        <v>646</v>
      </c>
      <c r="D1" s="1" t="s">
        <v>648</v>
      </c>
    </row>
    <row r="2" spans="1:4" x14ac:dyDescent="0.25">
      <c r="A2" s="6"/>
      <c r="B2" s="6"/>
      <c r="C2" s="1" t="s">
        <v>647</v>
      </c>
      <c r="D2" s="1" t="s">
        <v>649</v>
      </c>
    </row>
    <row r="3" spans="1:4" ht="30" x14ac:dyDescent="0.25">
      <c r="A3" s="7" t="s">
        <v>650</v>
      </c>
      <c r="B3" s="3" t="s">
        <v>6</v>
      </c>
      <c r="C3" s="3" t="s">
        <v>6</v>
      </c>
      <c r="D3" s="3" t="s">
        <v>6</v>
      </c>
    </row>
    <row r="4" spans="1:4" ht="30" x14ac:dyDescent="0.25">
      <c r="A4" s="2" t="s">
        <v>651</v>
      </c>
      <c r="B4" s="3" t="s">
        <v>6</v>
      </c>
      <c r="C4" s="8">
        <v>4000000</v>
      </c>
      <c r="D4" s="8">
        <v>8000000</v>
      </c>
    </row>
    <row r="5" spans="1:4" x14ac:dyDescent="0.25">
      <c r="A5" s="2" t="s">
        <v>652</v>
      </c>
      <c r="B5" s="3" t="s">
        <v>6</v>
      </c>
      <c r="C5" s="5">
        <v>124000</v>
      </c>
      <c r="D5" s="5">
        <v>247000</v>
      </c>
    </row>
    <row r="6" spans="1:4" ht="45" x14ac:dyDescent="0.25">
      <c r="A6" s="2" t="s">
        <v>653</v>
      </c>
      <c r="B6" s="3" t="s">
        <v>6</v>
      </c>
      <c r="C6" s="5">
        <v>4124000</v>
      </c>
      <c r="D6" s="5">
        <v>8247000</v>
      </c>
    </row>
    <row r="7" spans="1:4" ht="60" x14ac:dyDescent="0.25">
      <c r="A7" s="2" t="s">
        <v>654</v>
      </c>
      <c r="B7" s="3" t="s">
        <v>6</v>
      </c>
      <c r="C7" s="3" t="s">
        <v>655</v>
      </c>
      <c r="D7" s="3" t="s">
        <v>655</v>
      </c>
    </row>
    <row r="8" spans="1:4" x14ac:dyDescent="0.25">
      <c r="A8" s="2" t="s">
        <v>656</v>
      </c>
      <c r="B8" s="3" t="s">
        <v>6</v>
      </c>
      <c r="C8" s="130">
        <v>1.7399999999999999E-2</v>
      </c>
      <c r="D8" s="130">
        <v>1.7399999999999999E-2</v>
      </c>
    </row>
    <row r="9" spans="1:4" x14ac:dyDescent="0.25">
      <c r="A9" s="2" t="s">
        <v>657</v>
      </c>
      <c r="B9" s="3" t="s">
        <v>6</v>
      </c>
      <c r="C9" s="4">
        <v>49949</v>
      </c>
      <c r="D9" s="4">
        <v>50100</v>
      </c>
    </row>
    <row r="10" spans="1:4" x14ac:dyDescent="0.25">
      <c r="A10" s="2" t="s">
        <v>658</v>
      </c>
      <c r="B10" s="8">
        <v>1200000</v>
      </c>
      <c r="C10" s="3" t="s">
        <v>6</v>
      </c>
      <c r="D10" s="3" t="s">
        <v>6</v>
      </c>
    </row>
  </sheetData>
  <mergeCells count="2">
    <mergeCell ref="A1:A2"/>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659</v>
      </c>
      <c r="B1" s="1" t="s">
        <v>1</v>
      </c>
      <c r="C1" s="1"/>
    </row>
    <row r="2" spans="1:3" x14ac:dyDescent="0.25">
      <c r="A2" s="6"/>
      <c r="B2" s="1" t="s">
        <v>2</v>
      </c>
      <c r="C2" s="1" t="s">
        <v>79</v>
      </c>
    </row>
    <row r="3" spans="1:3" x14ac:dyDescent="0.25">
      <c r="A3" s="7" t="s">
        <v>660</v>
      </c>
      <c r="B3" s="3" t="s">
        <v>6</v>
      </c>
      <c r="C3" s="3" t="s">
        <v>6</v>
      </c>
    </row>
    <row r="4" spans="1:3" ht="30" x14ac:dyDescent="0.25">
      <c r="A4" s="2" t="s">
        <v>661</v>
      </c>
      <c r="B4" s="8">
        <v>12000000</v>
      </c>
      <c r="C4" s="8">
        <v>12000000</v>
      </c>
    </row>
    <row r="5" spans="1:3" ht="30" x14ac:dyDescent="0.25">
      <c r="A5" s="2" t="s">
        <v>393</v>
      </c>
      <c r="B5" s="3" t="s">
        <v>6</v>
      </c>
      <c r="C5" s="3" t="s">
        <v>6</v>
      </c>
    </row>
    <row r="6" spans="1:3" x14ac:dyDescent="0.25">
      <c r="A6" s="7" t="s">
        <v>660</v>
      </c>
      <c r="B6" s="3" t="s">
        <v>6</v>
      </c>
      <c r="C6" s="3" t="s">
        <v>6</v>
      </c>
    </row>
    <row r="7" spans="1:3" ht="30" x14ac:dyDescent="0.25">
      <c r="A7" s="2" t="s">
        <v>661</v>
      </c>
      <c r="B7" s="5">
        <v>4000000</v>
      </c>
      <c r="C7" s="5">
        <v>4000000</v>
      </c>
    </row>
    <row r="8" spans="1:3" ht="30" x14ac:dyDescent="0.25">
      <c r="A8" s="2" t="s">
        <v>662</v>
      </c>
      <c r="B8" s="130">
        <v>2.01E-2</v>
      </c>
      <c r="C8" s="3" t="s">
        <v>6</v>
      </c>
    </row>
    <row r="9" spans="1:3" ht="30" x14ac:dyDescent="0.25">
      <c r="A9" s="2" t="s">
        <v>663</v>
      </c>
      <c r="B9" s="4">
        <v>49949</v>
      </c>
      <c r="C9" s="3" t="s">
        <v>6</v>
      </c>
    </row>
    <row r="10" spans="1:3" ht="45" x14ac:dyDescent="0.25">
      <c r="A10" s="2" t="s">
        <v>664</v>
      </c>
      <c r="B10" s="3" t="s">
        <v>665</v>
      </c>
      <c r="C10" s="3" t="s">
        <v>6</v>
      </c>
    </row>
    <row r="11" spans="1:3" ht="30" x14ac:dyDescent="0.25">
      <c r="A11" s="2" t="s">
        <v>395</v>
      </c>
      <c r="B11" s="3" t="s">
        <v>6</v>
      </c>
      <c r="C11" s="3" t="s">
        <v>6</v>
      </c>
    </row>
    <row r="12" spans="1:3" x14ac:dyDescent="0.25">
      <c r="A12" s="7" t="s">
        <v>660</v>
      </c>
      <c r="B12" s="3" t="s">
        <v>6</v>
      </c>
      <c r="C12" s="3" t="s">
        <v>6</v>
      </c>
    </row>
    <row r="13" spans="1:3" ht="30" x14ac:dyDescent="0.25">
      <c r="A13" s="2" t="s">
        <v>661</v>
      </c>
      <c r="B13" s="8">
        <v>8000000</v>
      </c>
      <c r="C13" s="8">
        <v>8000000</v>
      </c>
    </row>
    <row r="14" spans="1:3" ht="30" x14ac:dyDescent="0.25">
      <c r="A14" s="2" t="s">
        <v>662</v>
      </c>
      <c r="B14" s="130">
        <v>2.01E-2</v>
      </c>
      <c r="C14" s="3" t="s">
        <v>6</v>
      </c>
    </row>
    <row r="15" spans="1:3" ht="30" x14ac:dyDescent="0.25">
      <c r="A15" s="2" t="s">
        <v>663</v>
      </c>
      <c r="B15" s="4">
        <v>50100</v>
      </c>
      <c r="C15" s="3" t="s">
        <v>6</v>
      </c>
    </row>
    <row r="16" spans="1:3" ht="45" x14ac:dyDescent="0.25">
      <c r="A16" s="2" t="s">
        <v>664</v>
      </c>
      <c r="B16" s="3" t="s">
        <v>665</v>
      </c>
      <c r="C16" s="3"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6" t="s">
        <v>2</v>
      </c>
      <c r="C1" s="6" t="s">
        <v>27</v>
      </c>
    </row>
    <row r="2" spans="1:3" ht="30" x14ac:dyDescent="0.25">
      <c r="A2" s="1" t="s">
        <v>26</v>
      </c>
      <c r="B2" s="6"/>
      <c r="C2" s="6"/>
    </row>
    <row r="3" spans="1:3" ht="30" x14ac:dyDescent="0.25">
      <c r="A3" s="7" t="s">
        <v>667</v>
      </c>
      <c r="B3" s="3" t="s">
        <v>6</v>
      </c>
      <c r="C3" s="3" t="s">
        <v>6</v>
      </c>
    </row>
    <row r="4" spans="1:3" x14ac:dyDescent="0.25">
      <c r="A4" s="2" t="s">
        <v>668</v>
      </c>
      <c r="B4" s="8">
        <v>176714</v>
      </c>
      <c r="C4" s="8">
        <v>169214</v>
      </c>
    </row>
    <row r="5" spans="1:3" x14ac:dyDescent="0.25">
      <c r="A5" s="2" t="s">
        <v>669</v>
      </c>
      <c r="B5" s="3" t="s">
        <v>6</v>
      </c>
      <c r="C5" s="3" t="s">
        <v>6</v>
      </c>
    </row>
    <row r="6" spans="1:3" ht="30" x14ac:dyDescent="0.25">
      <c r="A6" s="7" t="s">
        <v>667</v>
      </c>
      <c r="B6" s="3" t="s">
        <v>6</v>
      </c>
      <c r="C6" s="3" t="s">
        <v>6</v>
      </c>
    </row>
    <row r="7" spans="1:3" x14ac:dyDescent="0.25">
      <c r="A7" s="2" t="s">
        <v>668</v>
      </c>
      <c r="B7" s="5">
        <v>123646</v>
      </c>
      <c r="C7" s="5">
        <v>128014</v>
      </c>
    </row>
    <row r="8" spans="1:3" ht="30" x14ac:dyDescent="0.25">
      <c r="A8" s="2" t="s">
        <v>670</v>
      </c>
      <c r="B8" s="3" t="s">
        <v>6</v>
      </c>
      <c r="C8" s="3" t="s">
        <v>6</v>
      </c>
    </row>
    <row r="9" spans="1:3" ht="30" x14ac:dyDescent="0.25">
      <c r="A9" s="7" t="s">
        <v>667</v>
      </c>
      <c r="B9" s="3" t="s">
        <v>6</v>
      </c>
      <c r="C9" s="3" t="s">
        <v>6</v>
      </c>
    </row>
    <row r="10" spans="1:3" x14ac:dyDescent="0.25">
      <c r="A10" s="2" t="s">
        <v>668</v>
      </c>
      <c r="B10" s="5">
        <v>118307</v>
      </c>
      <c r="C10" s="5">
        <v>123679</v>
      </c>
    </row>
    <row r="11" spans="1:3" ht="30" x14ac:dyDescent="0.25">
      <c r="A11" s="2" t="s">
        <v>671</v>
      </c>
      <c r="B11" s="3" t="s">
        <v>6</v>
      </c>
      <c r="C11" s="3" t="s">
        <v>6</v>
      </c>
    </row>
    <row r="12" spans="1:3" ht="30" x14ac:dyDescent="0.25">
      <c r="A12" s="7" t="s">
        <v>667</v>
      </c>
      <c r="B12" s="3" t="s">
        <v>6</v>
      </c>
      <c r="C12" s="3" t="s">
        <v>6</v>
      </c>
    </row>
    <row r="13" spans="1:3" x14ac:dyDescent="0.25">
      <c r="A13" s="2" t="s">
        <v>668</v>
      </c>
      <c r="B13" s="5">
        <v>5339</v>
      </c>
      <c r="C13" s="5">
        <v>4335</v>
      </c>
    </row>
    <row r="14" spans="1:3" x14ac:dyDescent="0.25">
      <c r="A14" s="2" t="s">
        <v>672</v>
      </c>
      <c r="B14" s="3" t="s">
        <v>6</v>
      </c>
      <c r="C14" s="3" t="s">
        <v>6</v>
      </c>
    </row>
    <row r="15" spans="1:3" ht="30" x14ac:dyDescent="0.25">
      <c r="A15" s="7" t="s">
        <v>667</v>
      </c>
      <c r="B15" s="3" t="s">
        <v>6</v>
      </c>
      <c r="C15" s="3" t="s">
        <v>6</v>
      </c>
    </row>
    <row r="16" spans="1:3" x14ac:dyDescent="0.25">
      <c r="A16" s="2" t="s">
        <v>668</v>
      </c>
      <c r="B16" s="5">
        <v>53068</v>
      </c>
      <c r="C16" s="5">
        <v>41200</v>
      </c>
    </row>
    <row r="17" spans="1:3" x14ac:dyDescent="0.25">
      <c r="A17" s="2" t="s">
        <v>402</v>
      </c>
      <c r="B17" s="3" t="s">
        <v>6</v>
      </c>
      <c r="C17" s="3" t="s">
        <v>6</v>
      </c>
    </row>
    <row r="18" spans="1:3" ht="30" x14ac:dyDescent="0.25">
      <c r="A18" s="7" t="s">
        <v>667</v>
      </c>
      <c r="B18" s="3" t="s">
        <v>6</v>
      </c>
      <c r="C18" s="3" t="s">
        <v>6</v>
      </c>
    </row>
    <row r="19" spans="1:3" x14ac:dyDescent="0.25">
      <c r="A19" s="2" t="s">
        <v>668</v>
      </c>
      <c r="B19" s="5">
        <v>118307</v>
      </c>
      <c r="C19" s="5">
        <v>123679</v>
      </c>
    </row>
    <row r="20" spans="1:3" x14ac:dyDescent="0.25">
      <c r="A20" s="2" t="s">
        <v>673</v>
      </c>
      <c r="B20" s="3" t="s">
        <v>6</v>
      </c>
      <c r="C20" s="3" t="s">
        <v>6</v>
      </c>
    </row>
    <row r="21" spans="1:3" ht="30" x14ac:dyDescent="0.25">
      <c r="A21" s="7" t="s">
        <v>667</v>
      </c>
      <c r="B21" s="3" t="s">
        <v>6</v>
      </c>
      <c r="C21" s="3" t="s">
        <v>6</v>
      </c>
    </row>
    <row r="22" spans="1:3" x14ac:dyDescent="0.25">
      <c r="A22" s="2" t="s">
        <v>668</v>
      </c>
      <c r="B22" s="5">
        <v>118307</v>
      </c>
      <c r="C22" s="5">
        <v>123679</v>
      </c>
    </row>
    <row r="23" spans="1:3" ht="30" x14ac:dyDescent="0.25">
      <c r="A23" s="2" t="s">
        <v>674</v>
      </c>
      <c r="B23" s="3" t="s">
        <v>6</v>
      </c>
      <c r="C23" s="3" t="s">
        <v>6</v>
      </c>
    </row>
    <row r="24" spans="1:3" ht="30" x14ac:dyDescent="0.25">
      <c r="A24" s="7" t="s">
        <v>667</v>
      </c>
      <c r="B24" s="3" t="s">
        <v>6</v>
      </c>
      <c r="C24" s="3" t="s">
        <v>6</v>
      </c>
    </row>
    <row r="25" spans="1:3" x14ac:dyDescent="0.25">
      <c r="A25" s="2" t="s">
        <v>668</v>
      </c>
      <c r="B25" s="5">
        <v>118307</v>
      </c>
      <c r="C25" s="5">
        <v>123679</v>
      </c>
    </row>
    <row r="26" spans="1:3" x14ac:dyDescent="0.25">
      <c r="A26" s="2" t="s">
        <v>404</v>
      </c>
      <c r="B26" s="3" t="s">
        <v>6</v>
      </c>
      <c r="C26" s="3" t="s">
        <v>6</v>
      </c>
    </row>
    <row r="27" spans="1:3" ht="30" x14ac:dyDescent="0.25">
      <c r="A27" s="7" t="s">
        <v>667</v>
      </c>
      <c r="B27" s="3" t="s">
        <v>6</v>
      </c>
      <c r="C27" s="3" t="s">
        <v>6</v>
      </c>
    </row>
    <row r="28" spans="1:3" x14ac:dyDescent="0.25">
      <c r="A28" s="2" t="s">
        <v>668</v>
      </c>
      <c r="B28" s="5">
        <v>56611</v>
      </c>
      <c r="C28" s="5">
        <v>43988</v>
      </c>
    </row>
    <row r="29" spans="1:3" x14ac:dyDescent="0.25">
      <c r="A29" s="2" t="s">
        <v>675</v>
      </c>
      <c r="B29" s="3" t="s">
        <v>6</v>
      </c>
      <c r="C29" s="3" t="s">
        <v>6</v>
      </c>
    </row>
    <row r="30" spans="1:3" ht="30" x14ac:dyDescent="0.25">
      <c r="A30" s="7" t="s">
        <v>667</v>
      </c>
      <c r="B30" s="3" t="s">
        <v>6</v>
      </c>
      <c r="C30" s="3" t="s">
        <v>6</v>
      </c>
    </row>
    <row r="31" spans="1:3" x14ac:dyDescent="0.25">
      <c r="A31" s="2" t="s">
        <v>668</v>
      </c>
      <c r="B31" s="5">
        <v>3543</v>
      </c>
      <c r="C31" s="5">
        <v>2788</v>
      </c>
    </row>
    <row r="32" spans="1:3" ht="30" x14ac:dyDescent="0.25">
      <c r="A32" s="2" t="s">
        <v>676</v>
      </c>
      <c r="B32" s="3" t="s">
        <v>6</v>
      </c>
      <c r="C32" s="3" t="s">
        <v>6</v>
      </c>
    </row>
    <row r="33" spans="1:3" ht="30" x14ac:dyDescent="0.25">
      <c r="A33" s="7" t="s">
        <v>667</v>
      </c>
      <c r="B33" s="3" t="s">
        <v>6</v>
      </c>
      <c r="C33" s="3" t="s">
        <v>6</v>
      </c>
    </row>
    <row r="34" spans="1:3" x14ac:dyDescent="0.25">
      <c r="A34" s="2" t="s">
        <v>668</v>
      </c>
      <c r="B34" s="5">
        <v>3543</v>
      </c>
      <c r="C34" s="5">
        <v>2788</v>
      </c>
    </row>
    <row r="35" spans="1:3" x14ac:dyDescent="0.25">
      <c r="A35" s="2" t="s">
        <v>677</v>
      </c>
      <c r="B35" s="3" t="s">
        <v>6</v>
      </c>
      <c r="C35" s="3" t="s">
        <v>6</v>
      </c>
    </row>
    <row r="36" spans="1:3" ht="30" x14ac:dyDescent="0.25">
      <c r="A36" s="7" t="s">
        <v>667</v>
      </c>
      <c r="B36" s="3" t="s">
        <v>6</v>
      </c>
      <c r="C36" s="3" t="s">
        <v>6</v>
      </c>
    </row>
    <row r="37" spans="1:3" x14ac:dyDescent="0.25">
      <c r="A37" s="2" t="s">
        <v>668</v>
      </c>
      <c r="B37" s="5">
        <v>53068</v>
      </c>
      <c r="C37" s="5">
        <v>41200</v>
      </c>
    </row>
    <row r="38" spans="1:3" x14ac:dyDescent="0.25">
      <c r="A38" s="2" t="s">
        <v>406</v>
      </c>
      <c r="B38" s="3" t="s">
        <v>6</v>
      </c>
      <c r="C38" s="3" t="s">
        <v>6</v>
      </c>
    </row>
    <row r="39" spans="1:3" ht="30" x14ac:dyDescent="0.25">
      <c r="A39" s="7" t="s">
        <v>667</v>
      </c>
      <c r="B39" s="3" t="s">
        <v>6</v>
      </c>
      <c r="C39" s="3" t="s">
        <v>6</v>
      </c>
    </row>
    <row r="40" spans="1:3" x14ac:dyDescent="0.25">
      <c r="A40" s="2" t="s">
        <v>668</v>
      </c>
      <c r="B40" s="5">
        <v>1796</v>
      </c>
      <c r="C40" s="5">
        <v>1547</v>
      </c>
    </row>
    <row r="41" spans="1:3" x14ac:dyDescent="0.25">
      <c r="A41" s="2" t="s">
        <v>678</v>
      </c>
      <c r="B41" s="3" t="s">
        <v>6</v>
      </c>
      <c r="C41" s="3" t="s">
        <v>6</v>
      </c>
    </row>
    <row r="42" spans="1:3" ht="30" x14ac:dyDescent="0.25">
      <c r="A42" s="7" t="s">
        <v>667</v>
      </c>
      <c r="B42" s="3" t="s">
        <v>6</v>
      </c>
      <c r="C42" s="3" t="s">
        <v>6</v>
      </c>
    </row>
    <row r="43" spans="1:3" x14ac:dyDescent="0.25">
      <c r="A43" s="2" t="s">
        <v>668</v>
      </c>
      <c r="B43" s="5">
        <v>1796</v>
      </c>
      <c r="C43" s="5">
        <v>1547</v>
      </c>
    </row>
    <row r="44" spans="1:3" ht="30" x14ac:dyDescent="0.25">
      <c r="A44" s="2" t="s">
        <v>679</v>
      </c>
      <c r="B44" s="3" t="s">
        <v>6</v>
      </c>
      <c r="C44" s="3" t="s">
        <v>6</v>
      </c>
    </row>
    <row r="45" spans="1:3" ht="30" x14ac:dyDescent="0.25">
      <c r="A45" s="7" t="s">
        <v>667</v>
      </c>
      <c r="B45" s="3" t="s">
        <v>6</v>
      </c>
      <c r="C45" s="3" t="s">
        <v>6</v>
      </c>
    </row>
    <row r="46" spans="1:3" x14ac:dyDescent="0.25">
      <c r="A46" s="2" t="s">
        <v>668</v>
      </c>
      <c r="B46" s="8">
        <v>1796</v>
      </c>
      <c r="C46" s="8">
        <v>15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80</v>
      </c>
      <c r="B1" s="1" t="s">
        <v>78</v>
      </c>
      <c r="C1" s="1" t="s">
        <v>1</v>
      </c>
    </row>
    <row r="2" spans="1:3" ht="30" x14ac:dyDescent="0.25">
      <c r="A2" s="1" t="s">
        <v>26</v>
      </c>
      <c r="B2" s="1" t="s">
        <v>2</v>
      </c>
      <c r="C2" s="1" t="s">
        <v>2</v>
      </c>
    </row>
    <row r="3" spans="1:3" ht="45" x14ac:dyDescent="0.25">
      <c r="A3" s="7" t="s">
        <v>681</v>
      </c>
      <c r="B3" s="3" t="s">
        <v>6</v>
      </c>
      <c r="C3" s="3" t="s">
        <v>6</v>
      </c>
    </row>
    <row r="4" spans="1:3" x14ac:dyDescent="0.25">
      <c r="A4" s="2" t="s">
        <v>277</v>
      </c>
      <c r="B4" s="8">
        <v>1693</v>
      </c>
      <c r="C4" s="8">
        <v>1547</v>
      </c>
    </row>
    <row r="5" spans="1:3" x14ac:dyDescent="0.25">
      <c r="A5" s="2" t="s">
        <v>445</v>
      </c>
      <c r="B5" s="3" t="s">
        <v>56</v>
      </c>
      <c r="C5" s="3" t="s">
        <v>56</v>
      </c>
    </row>
    <row r="6" spans="1:3" x14ac:dyDescent="0.25">
      <c r="A6" s="7" t="s">
        <v>446</v>
      </c>
      <c r="B6" s="3" t="s">
        <v>6</v>
      </c>
      <c r="C6" s="3" t="s">
        <v>6</v>
      </c>
    </row>
    <row r="7" spans="1:3" x14ac:dyDescent="0.25">
      <c r="A7" s="2" t="s">
        <v>682</v>
      </c>
      <c r="B7" s="3" t="s">
        <v>56</v>
      </c>
      <c r="C7" s="3" t="s">
        <v>56</v>
      </c>
    </row>
    <row r="8" spans="1:3" x14ac:dyDescent="0.25">
      <c r="A8" s="2" t="s">
        <v>683</v>
      </c>
      <c r="B8" s="3">
        <v>103</v>
      </c>
      <c r="C8" s="3">
        <v>253</v>
      </c>
    </row>
    <row r="9" spans="1:3" ht="30" x14ac:dyDescent="0.25">
      <c r="A9" s="2" t="s">
        <v>449</v>
      </c>
      <c r="B9" s="3" t="s">
        <v>6</v>
      </c>
      <c r="C9" s="3">
        <v>-4</v>
      </c>
    </row>
    <row r="10" spans="1:3" x14ac:dyDescent="0.25">
      <c r="A10" s="2" t="s">
        <v>288</v>
      </c>
      <c r="B10" s="8">
        <v>1796</v>
      </c>
      <c r="C10" s="8">
        <v>17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ht="60" x14ac:dyDescent="0.25">
      <c r="A1" s="1" t="s">
        <v>684</v>
      </c>
      <c r="B1" s="1" t="s">
        <v>1</v>
      </c>
      <c r="C1" s="1" t="s">
        <v>147</v>
      </c>
    </row>
    <row r="2" spans="1:3" ht="30" x14ac:dyDescent="0.25">
      <c r="A2" s="1" t="s">
        <v>26</v>
      </c>
      <c r="B2" s="1" t="s">
        <v>2</v>
      </c>
      <c r="C2" s="1" t="s">
        <v>27</v>
      </c>
    </row>
    <row r="3" spans="1:3" ht="45" x14ac:dyDescent="0.25">
      <c r="A3" s="7" t="s">
        <v>685</v>
      </c>
      <c r="B3" s="3" t="s">
        <v>6</v>
      </c>
      <c r="C3" s="3" t="s">
        <v>6</v>
      </c>
    </row>
    <row r="4" spans="1:3" x14ac:dyDescent="0.25">
      <c r="A4" s="2" t="s">
        <v>512</v>
      </c>
      <c r="B4" s="8">
        <v>21236</v>
      </c>
      <c r="C4" s="8">
        <v>32636</v>
      </c>
    </row>
    <row r="5" spans="1:3" x14ac:dyDescent="0.25">
      <c r="A5" s="2" t="s">
        <v>243</v>
      </c>
      <c r="B5" s="3" t="s">
        <v>6</v>
      </c>
      <c r="C5" s="3" t="s">
        <v>6</v>
      </c>
    </row>
    <row r="6" spans="1:3" ht="45" x14ac:dyDescent="0.25">
      <c r="A6" s="7" t="s">
        <v>685</v>
      </c>
      <c r="B6" s="3" t="s">
        <v>6</v>
      </c>
      <c r="C6" s="3" t="s">
        <v>6</v>
      </c>
    </row>
    <row r="7" spans="1:3" x14ac:dyDescent="0.25">
      <c r="A7" s="2" t="s">
        <v>512</v>
      </c>
      <c r="B7" s="5">
        <v>16345</v>
      </c>
      <c r="C7" s="5">
        <v>23462</v>
      </c>
    </row>
    <row r="8" spans="1:3" ht="30" x14ac:dyDescent="0.25">
      <c r="A8" s="2" t="s">
        <v>686</v>
      </c>
      <c r="B8" s="3" t="s">
        <v>687</v>
      </c>
      <c r="C8" s="3" t="s">
        <v>687</v>
      </c>
    </row>
    <row r="9" spans="1:3" ht="30" x14ac:dyDescent="0.25">
      <c r="A9" s="2" t="s">
        <v>688</v>
      </c>
      <c r="B9" s="3" t="s">
        <v>689</v>
      </c>
      <c r="C9" s="3" t="s">
        <v>689</v>
      </c>
    </row>
    <row r="10" spans="1:3" x14ac:dyDescent="0.25">
      <c r="A10" s="2" t="s">
        <v>690</v>
      </c>
      <c r="B10" s="3" t="s">
        <v>6</v>
      </c>
      <c r="C10" s="3" t="s">
        <v>6</v>
      </c>
    </row>
    <row r="11" spans="1:3" ht="45" x14ac:dyDescent="0.25">
      <c r="A11" s="7" t="s">
        <v>685</v>
      </c>
      <c r="B11" s="3" t="s">
        <v>6</v>
      </c>
      <c r="C11" s="3" t="s">
        <v>6</v>
      </c>
    </row>
    <row r="12" spans="1:3" x14ac:dyDescent="0.25">
      <c r="A12" s="2" t="s">
        <v>691</v>
      </c>
      <c r="B12" s="130">
        <v>0</v>
      </c>
      <c r="C12" s="130">
        <v>0</v>
      </c>
    </row>
    <row r="13" spans="1:3" x14ac:dyDescent="0.25">
      <c r="A13" s="2" t="s">
        <v>692</v>
      </c>
      <c r="B13" s="3" t="s">
        <v>6</v>
      </c>
      <c r="C13" s="3" t="s">
        <v>6</v>
      </c>
    </row>
    <row r="14" spans="1:3" ht="45" x14ac:dyDescent="0.25">
      <c r="A14" s="7" t="s">
        <v>685</v>
      </c>
      <c r="B14" s="3" t="s">
        <v>6</v>
      </c>
      <c r="C14" s="3" t="s">
        <v>6</v>
      </c>
    </row>
    <row r="15" spans="1:3" x14ac:dyDescent="0.25">
      <c r="A15" s="2" t="s">
        <v>691</v>
      </c>
      <c r="B15" s="130">
        <v>0.25</v>
      </c>
      <c r="C15" s="130">
        <v>0.25</v>
      </c>
    </row>
    <row r="16" spans="1:3" x14ac:dyDescent="0.25">
      <c r="A16" s="2" t="s">
        <v>693</v>
      </c>
      <c r="B16" s="3" t="s">
        <v>6</v>
      </c>
      <c r="C16" s="3" t="s">
        <v>6</v>
      </c>
    </row>
    <row r="17" spans="1:3" ht="45" x14ac:dyDescent="0.25">
      <c r="A17" s="7" t="s">
        <v>685</v>
      </c>
      <c r="B17" s="3" t="s">
        <v>6</v>
      </c>
      <c r="C17" s="3" t="s">
        <v>6</v>
      </c>
    </row>
    <row r="18" spans="1:3" x14ac:dyDescent="0.25">
      <c r="A18" s="2" t="s">
        <v>512</v>
      </c>
      <c r="B18" s="8">
        <v>4891</v>
      </c>
      <c r="C18" s="8">
        <v>9174</v>
      </c>
    </row>
    <row r="19" spans="1:3" ht="45" x14ac:dyDescent="0.25">
      <c r="A19" s="2" t="s">
        <v>686</v>
      </c>
      <c r="B19" s="3" t="s">
        <v>694</v>
      </c>
      <c r="C19" s="3" t="s">
        <v>694</v>
      </c>
    </row>
    <row r="20" spans="1:3" ht="30" x14ac:dyDescent="0.25">
      <c r="A20" s="2" t="s">
        <v>688</v>
      </c>
      <c r="B20" s="3" t="s">
        <v>689</v>
      </c>
      <c r="C20" s="3" t="s">
        <v>689</v>
      </c>
    </row>
    <row r="21" spans="1:3" x14ac:dyDescent="0.25">
      <c r="A21" s="2" t="s">
        <v>695</v>
      </c>
      <c r="B21" s="3" t="s">
        <v>6</v>
      </c>
      <c r="C21" s="3" t="s">
        <v>6</v>
      </c>
    </row>
    <row r="22" spans="1:3" ht="45" x14ac:dyDescent="0.25">
      <c r="A22" s="7" t="s">
        <v>685</v>
      </c>
      <c r="B22" s="3" t="s">
        <v>6</v>
      </c>
      <c r="C22" s="3" t="s">
        <v>6</v>
      </c>
    </row>
    <row r="23" spans="1:3" x14ac:dyDescent="0.25">
      <c r="A23" s="2" t="s">
        <v>691</v>
      </c>
      <c r="B23" s="130">
        <v>0</v>
      </c>
      <c r="C23" s="130">
        <v>0</v>
      </c>
    </row>
    <row r="24" spans="1:3" x14ac:dyDescent="0.25">
      <c r="A24" s="2" t="s">
        <v>696</v>
      </c>
      <c r="B24" s="3" t="s">
        <v>6</v>
      </c>
      <c r="C24" s="3" t="s">
        <v>6</v>
      </c>
    </row>
    <row r="25" spans="1:3" ht="45" x14ac:dyDescent="0.25">
      <c r="A25" s="7" t="s">
        <v>685</v>
      </c>
      <c r="B25" s="3" t="s">
        <v>6</v>
      </c>
      <c r="C25" s="3" t="s">
        <v>6</v>
      </c>
    </row>
    <row r="26" spans="1:3" x14ac:dyDescent="0.25">
      <c r="A26" s="2" t="s">
        <v>691</v>
      </c>
      <c r="B26" s="130">
        <v>0.4</v>
      </c>
      <c r="C26" s="130">
        <v>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6" t="s">
        <v>78</v>
      </c>
      <c r="C1" s="6"/>
      <c r="D1" s="6" t="s">
        <v>1</v>
      </c>
      <c r="E1" s="6"/>
    </row>
    <row r="2" spans="1:5" ht="30" x14ac:dyDescent="0.25">
      <c r="A2" s="1" t="s">
        <v>77</v>
      </c>
      <c r="B2" s="1" t="s">
        <v>2</v>
      </c>
      <c r="C2" s="1" t="s">
        <v>79</v>
      </c>
      <c r="D2" s="1" t="s">
        <v>2</v>
      </c>
      <c r="E2" s="1" t="s">
        <v>79</v>
      </c>
    </row>
    <row r="3" spans="1:5" x14ac:dyDescent="0.25">
      <c r="A3" s="7" t="s">
        <v>80</v>
      </c>
      <c r="B3" s="3" t="s">
        <v>6</v>
      </c>
      <c r="C3" s="3" t="s">
        <v>6</v>
      </c>
      <c r="D3" s="3" t="s">
        <v>6</v>
      </c>
      <c r="E3" s="3" t="s">
        <v>6</v>
      </c>
    </row>
    <row r="4" spans="1:5" x14ac:dyDescent="0.25">
      <c r="A4" s="2" t="s">
        <v>81</v>
      </c>
      <c r="B4" s="8">
        <v>1526</v>
      </c>
      <c r="C4" s="8">
        <v>1775</v>
      </c>
      <c r="D4" s="8">
        <v>4568</v>
      </c>
      <c r="E4" s="8">
        <v>5556</v>
      </c>
    </row>
    <row r="5" spans="1:5" x14ac:dyDescent="0.25">
      <c r="A5" s="2" t="s">
        <v>82</v>
      </c>
      <c r="B5" s="3">
        <v>1</v>
      </c>
      <c r="C5" s="3">
        <v>5</v>
      </c>
      <c r="D5" s="3">
        <v>8</v>
      </c>
      <c r="E5" s="3">
        <v>13</v>
      </c>
    </row>
    <row r="6" spans="1:5" x14ac:dyDescent="0.25">
      <c r="A6" s="2" t="s">
        <v>83</v>
      </c>
      <c r="B6" s="3">
        <v>269</v>
      </c>
      <c r="C6" s="3">
        <v>348</v>
      </c>
      <c r="D6" s="3">
        <v>731</v>
      </c>
      <c r="E6" s="5">
        <v>1115</v>
      </c>
    </row>
    <row r="7" spans="1:5" ht="30" x14ac:dyDescent="0.25">
      <c r="A7" s="2" t="s">
        <v>84</v>
      </c>
      <c r="B7" s="3">
        <v>784</v>
      </c>
      <c r="C7" s="3">
        <v>592</v>
      </c>
      <c r="D7" s="5">
        <v>2159</v>
      </c>
      <c r="E7" s="5">
        <v>1835</v>
      </c>
    </row>
    <row r="8" spans="1:5" x14ac:dyDescent="0.25">
      <c r="A8" s="2" t="s">
        <v>85</v>
      </c>
      <c r="B8" s="5">
        <v>2580</v>
      </c>
      <c r="C8" s="5">
        <v>2720</v>
      </c>
      <c r="D8" s="5">
        <v>7466</v>
      </c>
      <c r="E8" s="5">
        <v>8519</v>
      </c>
    </row>
    <row r="9" spans="1:5" x14ac:dyDescent="0.25">
      <c r="A9" s="7" t="s">
        <v>86</v>
      </c>
      <c r="B9" s="3" t="s">
        <v>6</v>
      </c>
      <c r="C9" s="3" t="s">
        <v>6</v>
      </c>
      <c r="D9" s="3" t="s">
        <v>6</v>
      </c>
      <c r="E9" s="3" t="s">
        <v>6</v>
      </c>
    </row>
    <row r="10" spans="1:5" x14ac:dyDescent="0.25">
      <c r="A10" s="2" t="s">
        <v>87</v>
      </c>
      <c r="B10" s="3">
        <v>235</v>
      </c>
      <c r="C10" s="3">
        <v>312</v>
      </c>
      <c r="D10" s="3">
        <v>770</v>
      </c>
      <c r="E10" s="5">
        <v>1030</v>
      </c>
    </row>
    <row r="11" spans="1:5" ht="30" x14ac:dyDescent="0.25">
      <c r="A11" s="2" t="s">
        <v>51</v>
      </c>
      <c r="B11" s="3">
        <v>63</v>
      </c>
      <c r="C11" s="3">
        <v>69</v>
      </c>
      <c r="D11" s="3">
        <v>190</v>
      </c>
      <c r="E11" s="3">
        <v>210</v>
      </c>
    </row>
    <row r="12" spans="1:5" ht="30" x14ac:dyDescent="0.25">
      <c r="A12" s="2" t="s">
        <v>88</v>
      </c>
      <c r="B12" s="3">
        <v>314</v>
      </c>
      <c r="C12" s="3">
        <v>448</v>
      </c>
      <c r="D12" s="5">
        <v>1050</v>
      </c>
      <c r="E12" s="5">
        <v>1622</v>
      </c>
    </row>
    <row r="13" spans="1:5" x14ac:dyDescent="0.25">
      <c r="A13" s="2" t="s">
        <v>89</v>
      </c>
      <c r="B13" s="3">
        <v>612</v>
      </c>
      <c r="C13" s="3">
        <v>829</v>
      </c>
      <c r="D13" s="5">
        <v>2010</v>
      </c>
      <c r="E13" s="5">
        <v>2862</v>
      </c>
    </row>
    <row r="14" spans="1:5" x14ac:dyDescent="0.25">
      <c r="A14" s="2" t="s">
        <v>90</v>
      </c>
      <c r="B14" s="5">
        <v>1968</v>
      </c>
      <c r="C14" s="5">
        <v>1891</v>
      </c>
      <c r="D14" s="5">
        <v>5456</v>
      </c>
      <c r="E14" s="5">
        <v>5657</v>
      </c>
    </row>
    <row r="15" spans="1:5" x14ac:dyDescent="0.25">
      <c r="A15" s="2" t="s">
        <v>91</v>
      </c>
      <c r="B15" s="3" t="s">
        <v>6</v>
      </c>
      <c r="C15" s="3" t="s">
        <v>6</v>
      </c>
      <c r="D15" s="3">
        <v>500</v>
      </c>
      <c r="E15" s="3">
        <v>630</v>
      </c>
    </row>
    <row r="16" spans="1:5" ht="30" x14ac:dyDescent="0.25">
      <c r="A16" s="2" t="s">
        <v>92</v>
      </c>
      <c r="B16" s="5">
        <v>1968</v>
      </c>
      <c r="C16" s="5">
        <v>1891</v>
      </c>
      <c r="D16" s="5">
        <v>4956</v>
      </c>
      <c r="E16" s="5">
        <v>5027</v>
      </c>
    </row>
    <row r="17" spans="1:5" x14ac:dyDescent="0.25">
      <c r="A17" s="7" t="s">
        <v>93</v>
      </c>
      <c r="B17" s="3" t="s">
        <v>6</v>
      </c>
      <c r="C17" s="3" t="s">
        <v>6</v>
      </c>
      <c r="D17" s="3" t="s">
        <v>6</v>
      </c>
      <c r="E17" s="3" t="s">
        <v>6</v>
      </c>
    </row>
    <row r="18" spans="1:5" x14ac:dyDescent="0.25">
      <c r="A18" s="2" t="s">
        <v>94</v>
      </c>
      <c r="B18" s="3">
        <v>676</v>
      </c>
      <c r="C18" s="3">
        <v>722</v>
      </c>
      <c r="D18" s="5">
        <v>1961</v>
      </c>
      <c r="E18" s="5">
        <v>1986</v>
      </c>
    </row>
    <row r="19" spans="1:5" x14ac:dyDescent="0.25">
      <c r="A19" s="2" t="s">
        <v>95</v>
      </c>
      <c r="B19" s="3">
        <v>83</v>
      </c>
      <c r="C19" s="3">
        <v>4</v>
      </c>
      <c r="D19" s="3">
        <v>92</v>
      </c>
      <c r="E19" s="3">
        <v>14</v>
      </c>
    </row>
    <row r="20" spans="1:5" x14ac:dyDescent="0.25">
      <c r="A20" s="2" t="s">
        <v>96</v>
      </c>
      <c r="B20" s="3" t="s">
        <v>6</v>
      </c>
      <c r="C20" s="3">
        <v>584</v>
      </c>
      <c r="D20" s="3">
        <v>24</v>
      </c>
      <c r="E20" s="5">
        <v>1108</v>
      </c>
    </row>
    <row r="21" spans="1:5" x14ac:dyDescent="0.25">
      <c r="A21" s="2" t="s">
        <v>97</v>
      </c>
      <c r="B21" s="3">
        <v>759</v>
      </c>
      <c r="C21" s="5">
        <v>1310</v>
      </c>
      <c r="D21" s="5">
        <v>2077</v>
      </c>
      <c r="E21" s="5">
        <v>3108</v>
      </c>
    </row>
    <row r="22" spans="1:5" x14ac:dyDescent="0.25">
      <c r="A22" s="7" t="s">
        <v>98</v>
      </c>
      <c r="B22" s="3" t="s">
        <v>6</v>
      </c>
      <c r="C22" s="3" t="s">
        <v>6</v>
      </c>
      <c r="D22" s="3" t="s">
        <v>6</v>
      </c>
      <c r="E22" s="3" t="s">
        <v>6</v>
      </c>
    </row>
    <row r="23" spans="1:5" x14ac:dyDescent="0.25">
      <c r="A23" s="2" t="s">
        <v>99</v>
      </c>
      <c r="B23" s="5">
        <v>1293</v>
      </c>
      <c r="C23" s="5">
        <v>1028</v>
      </c>
      <c r="D23" s="5">
        <v>3582</v>
      </c>
      <c r="E23" s="5">
        <v>3154</v>
      </c>
    </row>
    <row r="24" spans="1:5" x14ac:dyDescent="0.25">
      <c r="A24" s="2" t="s">
        <v>100</v>
      </c>
      <c r="B24" s="3">
        <v>660</v>
      </c>
      <c r="C24" s="3">
        <v>654</v>
      </c>
      <c r="D24" s="5">
        <v>1951</v>
      </c>
      <c r="E24" s="5">
        <v>1934</v>
      </c>
    </row>
    <row r="25" spans="1:5" x14ac:dyDescent="0.25">
      <c r="A25" s="2" t="s">
        <v>101</v>
      </c>
      <c r="B25" s="3">
        <v>193</v>
      </c>
      <c r="C25" s="3">
        <v>217</v>
      </c>
      <c r="D25" s="3">
        <v>578</v>
      </c>
      <c r="E25" s="3">
        <v>611</v>
      </c>
    </row>
    <row r="26" spans="1:5" x14ac:dyDescent="0.25">
      <c r="A26" s="2" t="s">
        <v>102</v>
      </c>
      <c r="B26" s="3">
        <v>170</v>
      </c>
      <c r="C26" s="3">
        <v>164</v>
      </c>
      <c r="D26" s="3">
        <v>505</v>
      </c>
      <c r="E26" s="3">
        <v>519</v>
      </c>
    </row>
    <row r="27" spans="1:5" x14ac:dyDescent="0.25">
      <c r="A27" s="2" t="s">
        <v>103</v>
      </c>
      <c r="B27" s="3">
        <v>5</v>
      </c>
      <c r="C27" s="3">
        <v>5</v>
      </c>
      <c r="D27" s="3">
        <v>22</v>
      </c>
      <c r="E27" s="3">
        <v>29</v>
      </c>
    </row>
    <row r="28" spans="1:5" x14ac:dyDescent="0.25">
      <c r="A28" s="2" t="s">
        <v>104</v>
      </c>
      <c r="B28" s="3">
        <v>121</v>
      </c>
      <c r="C28" s="3">
        <v>539</v>
      </c>
      <c r="D28" s="5">
        <v>1008</v>
      </c>
      <c r="E28" s="3">
        <v>614</v>
      </c>
    </row>
    <row r="29" spans="1:5" x14ac:dyDescent="0.25">
      <c r="A29" s="2" t="s">
        <v>105</v>
      </c>
      <c r="B29" s="3">
        <v>69</v>
      </c>
      <c r="C29" s="3">
        <v>65</v>
      </c>
      <c r="D29" s="3">
        <v>196</v>
      </c>
      <c r="E29" s="3">
        <v>202</v>
      </c>
    </row>
    <row r="30" spans="1:5" x14ac:dyDescent="0.25">
      <c r="A30" s="2" t="s">
        <v>106</v>
      </c>
      <c r="B30" s="3">
        <v>49</v>
      </c>
      <c r="C30" s="3">
        <v>44</v>
      </c>
      <c r="D30" s="3">
        <v>139</v>
      </c>
      <c r="E30" s="3">
        <v>133</v>
      </c>
    </row>
    <row r="31" spans="1:5" x14ac:dyDescent="0.25">
      <c r="A31" s="2" t="s">
        <v>107</v>
      </c>
      <c r="B31" s="3">
        <v>329</v>
      </c>
      <c r="C31" s="3">
        <v>223</v>
      </c>
      <c r="D31" s="3">
        <v>805</v>
      </c>
      <c r="E31" s="3">
        <v>605</v>
      </c>
    </row>
    <row r="32" spans="1:5" x14ac:dyDescent="0.25">
      <c r="A32" s="2" t="s">
        <v>108</v>
      </c>
      <c r="B32" s="5">
        <v>2889</v>
      </c>
      <c r="C32" s="5">
        <v>2939</v>
      </c>
      <c r="D32" s="5">
        <v>8786</v>
      </c>
      <c r="E32" s="5">
        <v>7801</v>
      </c>
    </row>
    <row r="33" spans="1:5" x14ac:dyDescent="0.25">
      <c r="A33" s="2" t="s">
        <v>109</v>
      </c>
      <c r="B33" s="3">
        <v>-162</v>
      </c>
      <c r="C33" s="3">
        <v>262</v>
      </c>
      <c r="D33" s="5">
        <v>-1753</v>
      </c>
      <c r="E33" s="3">
        <v>334</v>
      </c>
    </row>
    <row r="34" spans="1:5" x14ac:dyDescent="0.25">
      <c r="A34" s="2" t="s">
        <v>110</v>
      </c>
      <c r="B34" s="5">
        <v>1127</v>
      </c>
      <c r="C34" s="3">
        <v>154</v>
      </c>
      <c r="D34" s="5">
        <v>1212</v>
      </c>
      <c r="E34" s="3">
        <v>167</v>
      </c>
    </row>
    <row r="35" spans="1:5" x14ac:dyDescent="0.25">
      <c r="A35" s="2" t="s">
        <v>111</v>
      </c>
      <c r="B35" s="5">
        <v>-1289</v>
      </c>
      <c r="C35" s="3">
        <v>108</v>
      </c>
      <c r="D35" s="5">
        <v>-2965</v>
      </c>
      <c r="E35" s="3">
        <v>167</v>
      </c>
    </row>
    <row r="36" spans="1:5" ht="45" x14ac:dyDescent="0.25">
      <c r="A36" s="2" t="s">
        <v>112</v>
      </c>
      <c r="B36" s="3">
        <v>118</v>
      </c>
      <c r="C36" s="3">
        <v>120</v>
      </c>
      <c r="D36" s="3">
        <v>355</v>
      </c>
      <c r="E36" s="3">
        <v>356</v>
      </c>
    </row>
    <row r="37" spans="1:5" x14ac:dyDescent="0.25">
      <c r="A37" s="2" t="s">
        <v>113</v>
      </c>
      <c r="B37" s="8">
        <v>-1407</v>
      </c>
      <c r="C37" s="8">
        <v>-12</v>
      </c>
      <c r="D37" s="8">
        <v>-3320</v>
      </c>
      <c r="E37" s="8">
        <v>-189</v>
      </c>
    </row>
    <row r="38" spans="1:5" x14ac:dyDescent="0.25">
      <c r="A38" s="2" t="s">
        <v>114</v>
      </c>
      <c r="B38" s="9">
        <v>-0.79</v>
      </c>
      <c r="C38" s="9">
        <v>-0.01</v>
      </c>
      <c r="D38" s="9">
        <v>-1.85</v>
      </c>
      <c r="E38" s="9">
        <v>-0.11</v>
      </c>
    </row>
    <row r="39" spans="1:5" x14ac:dyDescent="0.25">
      <c r="A39" s="2" t="s">
        <v>115</v>
      </c>
      <c r="B39" s="9">
        <v>-0.79</v>
      </c>
      <c r="C39" s="9">
        <v>-0.01</v>
      </c>
      <c r="D39" s="9">
        <v>-1.85</v>
      </c>
      <c r="E39" s="9">
        <v>-0.11</v>
      </c>
    </row>
    <row r="40" spans="1:5" ht="30" x14ac:dyDescent="0.25">
      <c r="A40" s="7" t="s">
        <v>116</v>
      </c>
      <c r="B40" s="3" t="s">
        <v>6</v>
      </c>
      <c r="C40" s="3" t="s">
        <v>6</v>
      </c>
      <c r="D40" s="3" t="s">
        <v>6</v>
      </c>
      <c r="E40" s="3" t="s">
        <v>6</v>
      </c>
    </row>
    <row r="41" spans="1:5" x14ac:dyDescent="0.25">
      <c r="A41" s="2" t="s">
        <v>117</v>
      </c>
      <c r="B41" s="5">
        <v>1790599</v>
      </c>
      <c r="C41" s="5">
        <v>1790599</v>
      </c>
      <c r="D41" s="5">
        <v>1790599</v>
      </c>
      <c r="E41" s="5">
        <v>1790599</v>
      </c>
    </row>
    <row r="42" spans="1:5" x14ac:dyDescent="0.25">
      <c r="A42" s="2" t="s">
        <v>118</v>
      </c>
      <c r="B42" s="5">
        <v>1790599</v>
      </c>
      <c r="C42" s="5">
        <v>1790599</v>
      </c>
      <c r="D42" s="5">
        <v>1790599</v>
      </c>
      <c r="E42" s="5">
        <v>17905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6" t="s">
        <v>2</v>
      </c>
      <c r="C1" s="6" t="s">
        <v>27</v>
      </c>
    </row>
    <row r="2" spans="1:3" ht="30" x14ac:dyDescent="0.25">
      <c r="A2" s="1" t="s">
        <v>26</v>
      </c>
      <c r="B2" s="6"/>
      <c r="C2" s="6"/>
    </row>
    <row r="3" spans="1:3" ht="30" x14ac:dyDescent="0.25">
      <c r="A3" s="7" t="s">
        <v>698</v>
      </c>
      <c r="B3" s="3" t="s">
        <v>6</v>
      </c>
      <c r="C3" s="3" t="s">
        <v>6</v>
      </c>
    </row>
    <row r="4" spans="1:3" x14ac:dyDescent="0.25">
      <c r="A4" s="2" t="s">
        <v>81</v>
      </c>
      <c r="B4" s="8">
        <v>117411</v>
      </c>
      <c r="C4" s="8">
        <v>123414</v>
      </c>
    </row>
    <row r="5" spans="1:3" ht="30" x14ac:dyDescent="0.25">
      <c r="A5" s="7" t="s">
        <v>699</v>
      </c>
      <c r="B5" s="3" t="s">
        <v>6</v>
      </c>
      <c r="C5" s="3" t="s">
        <v>6</v>
      </c>
    </row>
    <row r="6" spans="1:3" x14ac:dyDescent="0.25">
      <c r="A6" s="2" t="s">
        <v>47</v>
      </c>
      <c r="B6" s="5">
        <v>106806</v>
      </c>
      <c r="C6" s="5">
        <v>117167</v>
      </c>
    </row>
    <row r="7" spans="1:3" ht="30" x14ac:dyDescent="0.25">
      <c r="A7" s="2" t="s">
        <v>50</v>
      </c>
      <c r="B7" s="5">
        <v>5119</v>
      </c>
      <c r="C7" s="5">
        <v>6280</v>
      </c>
    </row>
    <row r="8" spans="1:3" x14ac:dyDescent="0.25">
      <c r="A8" s="2" t="s">
        <v>517</v>
      </c>
      <c r="B8" s="5">
        <v>12372</v>
      </c>
      <c r="C8" s="5">
        <v>12372</v>
      </c>
    </row>
    <row r="9" spans="1:3" ht="30" x14ac:dyDescent="0.25">
      <c r="A9" s="7" t="s">
        <v>700</v>
      </c>
      <c r="B9" s="3" t="s">
        <v>6</v>
      </c>
      <c r="C9" s="3" t="s">
        <v>6</v>
      </c>
    </row>
    <row r="10" spans="1:3" x14ac:dyDescent="0.25">
      <c r="A10" s="2" t="s">
        <v>81</v>
      </c>
      <c r="B10" s="5">
        <v>123188</v>
      </c>
      <c r="C10" s="5">
        <v>123553</v>
      </c>
    </row>
    <row r="11" spans="1:3" ht="30" x14ac:dyDescent="0.25">
      <c r="A11" s="7" t="s">
        <v>701</v>
      </c>
      <c r="B11" s="3" t="s">
        <v>6</v>
      </c>
      <c r="C11" s="3" t="s">
        <v>6</v>
      </c>
    </row>
    <row r="12" spans="1:3" x14ac:dyDescent="0.25">
      <c r="A12" s="2" t="s">
        <v>47</v>
      </c>
      <c r="B12" s="5">
        <v>106902</v>
      </c>
      <c r="C12" s="5">
        <v>117723</v>
      </c>
    </row>
    <row r="13" spans="1:3" ht="30" x14ac:dyDescent="0.25">
      <c r="A13" s="2" t="s">
        <v>50</v>
      </c>
      <c r="B13" s="5">
        <v>5119</v>
      </c>
      <c r="C13" s="5">
        <v>6280</v>
      </c>
    </row>
    <row r="14" spans="1:3" x14ac:dyDescent="0.25">
      <c r="A14" s="2" t="s">
        <v>517</v>
      </c>
      <c r="B14" s="5">
        <v>12372</v>
      </c>
      <c r="C14" s="5">
        <v>12372</v>
      </c>
    </row>
    <row r="15" spans="1:3" x14ac:dyDescent="0.25">
      <c r="A15" s="2" t="s">
        <v>404</v>
      </c>
      <c r="B15" s="3" t="s">
        <v>6</v>
      </c>
      <c r="C15" s="3" t="s">
        <v>6</v>
      </c>
    </row>
    <row r="16" spans="1:3" ht="30" x14ac:dyDescent="0.25">
      <c r="A16" s="7" t="s">
        <v>701</v>
      </c>
      <c r="B16" s="3" t="s">
        <v>6</v>
      </c>
      <c r="C16" s="3" t="s">
        <v>6</v>
      </c>
    </row>
    <row r="17" spans="1:3" x14ac:dyDescent="0.25">
      <c r="A17" s="2" t="s">
        <v>47</v>
      </c>
      <c r="B17" s="5">
        <v>106902</v>
      </c>
      <c r="C17" s="5">
        <v>117723</v>
      </c>
    </row>
    <row r="18" spans="1:3" ht="30" x14ac:dyDescent="0.25">
      <c r="A18" s="2" t="s">
        <v>50</v>
      </c>
      <c r="B18" s="5">
        <v>5119</v>
      </c>
      <c r="C18" s="5">
        <v>6280</v>
      </c>
    </row>
    <row r="19" spans="1:3" x14ac:dyDescent="0.25">
      <c r="A19" s="2" t="s">
        <v>517</v>
      </c>
      <c r="B19" s="5">
        <v>12372</v>
      </c>
      <c r="C19" s="5">
        <v>12372</v>
      </c>
    </row>
    <row r="20" spans="1:3" x14ac:dyDescent="0.25">
      <c r="A20" s="2" t="s">
        <v>406</v>
      </c>
      <c r="B20" s="3" t="s">
        <v>6</v>
      </c>
      <c r="C20" s="3" t="s">
        <v>6</v>
      </c>
    </row>
    <row r="21" spans="1:3" ht="30" x14ac:dyDescent="0.25">
      <c r="A21" s="7" t="s">
        <v>700</v>
      </c>
      <c r="B21" s="3" t="s">
        <v>6</v>
      </c>
      <c r="C21" s="3" t="s">
        <v>6</v>
      </c>
    </row>
    <row r="22" spans="1:3" x14ac:dyDescent="0.25">
      <c r="A22" s="2" t="s">
        <v>81</v>
      </c>
      <c r="B22" s="8">
        <v>123188</v>
      </c>
      <c r="C22" s="8">
        <v>1235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6" t="s">
        <v>702</v>
      </c>
      <c r="B1" s="1" t="s">
        <v>703</v>
      </c>
      <c r="C1" s="1" t="s">
        <v>1</v>
      </c>
      <c r="D1" s="1"/>
    </row>
    <row r="2" spans="1:4" x14ac:dyDescent="0.25">
      <c r="A2" s="6"/>
      <c r="B2" s="1" t="s">
        <v>704</v>
      </c>
      <c r="C2" s="1" t="s">
        <v>2</v>
      </c>
      <c r="D2" s="1" t="s">
        <v>27</v>
      </c>
    </row>
    <row r="3" spans="1:4" x14ac:dyDescent="0.25">
      <c r="A3" s="7" t="s">
        <v>705</v>
      </c>
      <c r="B3" s="3" t="s">
        <v>6</v>
      </c>
      <c r="C3" s="3" t="s">
        <v>6</v>
      </c>
      <c r="D3" s="3" t="s">
        <v>6</v>
      </c>
    </row>
    <row r="4" spans="1:4" x14ac:dyDescent="0.25">
      <c r="A4" s="2" t="s">
        <v>706</v>
      </c>
      <c r="B4" s="3" t="s">
        <v>6</v>
      </c>
      <c r="C4" s="5">
        <v>9266</v>
      </c>
      <c r="D4" s="5">
        <v>9266</v>
      </c>
    </row>
    <row r="5" spans="1:4" ht="30" x14ac:dyDescent="0.25">
      <c r="A5" s="2" t="s">
        <v>707</v>
      </c>
      <c r="B5" s="8">
        <v>1000</v>
      </c>
      <c r="C5" s="3" t="s">
        <v>6</v>
      </c>
      <c r="D5" s="3" t="s">
        <v>6</v>
      </c>
    </row>
    <row r="6" spans="1:4" x14ac:dyDescent="0.25">
      <c r="A6" s="2" t="s">
        <v>708</v>
      </c>
      <c r="B6" s="3">
        <v>7.77</v>
      </c>
      <c r="C6" s="3" t="s">
        <v>6</v>
      </c>
      <c r="D6" s="3" t="s">
        <v>6</v>
      </c>
    </row>
    <row r="7" spans="1:4" ht="30" x14ac:dyDescent="0.25">
      <c r="A7" s="2" t="s">
        <v>709</v>
      </c>
      <c r="B7" s="8">
        <v>9300000</v>
      </c>
      <c r="C7" s="3" t="s">
        <v>6</v>
      </c>
      <c r="D7" s="3" t="s">
        <v>6</v>
      </c>
    </row>
    <row r="8" spans="1:4" ht="30" x14ac:dyDescent="0.25">
      <c r="A8" s="2" t="s">
        <v>710</v>
      </c>
      <c r="B8" s="5">
        <v>25000</v>
      </c>
      <c r="C8" s="3" t="s">
        <v>6</v>
      </c>
      <c r="D8" s="3" t="s">
        <v>6</v>
      </c>
    </row>
    <row r="9" spans="1:4" ht="30" x14ac:dyDescent="0.25">
      <c r="A9" s="2" t="s">
        <v>711</v>
      </c>
      <c r="B9" s="3" t="s">
        <v>712</v>
      </c>
      <c r="C9" s="3" t="s">
        <v>6</v>
      </c>
      <c r="D9" s="3" t="s">
        <v>6</v>
      </c>
    </row>
    <row r="10" spans="1:4" ht="30" x14ac:dyDescent="0.25">
      <c r="A10" s="2" t="s">
        <v>713</v>
      </c>
      <c r="B10" s="3" t="s">
        <v>714</v>
      </c>
      <c r="C10" s="3" t="s">
        <v>6</v>
      </c>
      <c r="D10" s="3" t="s">
        <v>6</v>
      </c>
    </row>
    <row r="11" spans="1:4" ht="180" x14ac:dyDescent="0.25">
      <c r="A11" s="2" t="s">
        <v>715</v>
      </c>
      <c r="B11" s="3" t="s">
        <v>6</v>
      </c>
      <c r="C11" s="3" t="s">
        <v>716</v>
      </c>
      <c r="D11" s="3" t="s">
        <v>6</v>
      </c>
    </row>
    <row r="12" spans="1:4" x14ac:dyDescent="0.25">
      <c r="A12" s="2" t="s">
        <v>717</v>
      </c>
      <c r="B12" s="3" t="s">
        <v>6</v>
      </c>
      <c r="C12" s="8">
        <v>1400000</v>
      </c>
      <c r="D12" s="3" t="s">
        <v>6</v>
      </c>
    </row>
    <row r="13" spans="1:4" x14ac:dyDescent="0.25">
      <c r="A13" s="2" t="s">
        <v>718</v>
      </c>
      <c r="B13" s="3" t="s">
        <v>6</v>
      </c>
      <c r="C13" s="3" t="s">
        <v>6</v>
      </c>
      <c r="D13" s="3" t="s">
        <v>6</v>
      </c>
    </row>
    <row r="14" spans="1:4" x14ac:dyDescent="0.25">
      <c r="A14" s="7" t="s">
        <v>705</v>
      </c>
      <c r="B14" s="3" t="s">
        <v>6</v>
      </c>
      <c r="C14" s="3" t="s">
        <v>6</v>
      </c>
      <c r="D14" s="3" t="s">
        <v>6</v>
      </c>
    </row>
    <row r="15" spans="1:4" x14ac:dyDescent="0.25">
      <c r="A15" s="2" t="s">
        <v>719</v>
      </c>
      <c r="B15" s="3" t="s">
        <v>6</v>
      </c>
      <c r="C15" s="130">
        <v>0.05</v>
      </c>
      <c r="D15" s="3" t="s">
        <v>6</v>
      </c>
    </row>
    <row r="16" spans="1:4" x14ac:dyDescent="0.25">
      <c r="A16" s="2" t="s">
        <v>720</v>
      </c>
      <c r="B16" s="3" t="s">
        <v>6</v>
      </c>
      <c r="C16" s="3" t="s">
        <v>6</v>
      </c>
      <c r="D16" s="3" t="s">
        <v>6</v>
      </c>
    </row>
    <row r="17" spans="1:4" x14ac:dyDescent="0.25">
      <c r="A17" s="7" t="s">
        <v>705</v>
      </c>
      <c r="B17" s="3" t="s">
        <v>6</v>
      </c>
      <c r="C17" s="3" t="s">
        <v>6</v>
      </c>
      <c r="D17" s="3" t="s">
        <v>6</v>
      </c>
    </row>
    <row r="18" spans="1:4" x14ac:dyDescent="0.25">
      <c r="A18" s="2" t="s">
        <v>719</v>
      </c>
      <c r="B18" s="3" t="s">
        <v>6</v>
      </c>
      <c r="C18" s="130">
        <v>0.09</v>
      </c>
      <c r="D18" s="3" t="s">
        <v>6</v>
      </c>
    </row>
    <row r="19" spans="1:4" x14ac:dyDescent="0.25">
      <c r="A19" s="2" t="s">
        <v>721</v>
      </c>
      <c r="B19" s="3" t="s">
        <v>6</v>
      </c>
      <c r="C19" s="3" t="s">
        <v>6</v>
      </c>
      <c r="D19" s="3" t="s">
        <v>6</v>
      </c>
    </row>
    <row r="20" spans="1:4" x14ac:dyDescent="0.25">
      <c r="A20" s="7" t="s">
        <v>705</v>
      </c>
      <c r="B20" s="3" t="s">
        <v>6</v>
      </c>
      <c r="C20" s="3" t="s">
        <v>6</v>
      </c>
      <c r="D20" s="3" t="s">
        <v>6</v>
      </c>
    </row>
    <row r="21" spans="1:4" x14ac:dyDescent="0.25">
      <c r="A21" s="2" t="s">
        <v>706</v>
      </c>
      <c r="B21" s="5">
        <v>9266</v>
      </c>
      <c r="C21" s="3" t="s">
        <v>6</v>
      </c>
      <c r="D21" s="3" t="s">
        <v>6</v>
      </c>
    </row>
    <row r="22" spans="1:4" x14ac:dyDescent="0.25">
      <c r="A22" s="2" t="s">
        <v>722</v>
      </c>
      <c r="B22" s="3" t="s">
        <v>6</v>
      </c>
      <c r="C22" s="3" t="s">
        <v>6</v>
      </c>
      <c r="D22" s="3" t="s">
        <v>6</v>
      </c>
    </row>
    <row r="23" spans="1:4" x14ac:dyDescent="0.25">
      <c r="A23" s="7" t="s">
        <v>705</v>
      </c>
      <c r="B23" s="3" t="s">
        <v>6</v>
      </c>
      <c r="C23" s="3" t="s">
        <v>6</v>
      </c>
      <c r="D23" s="3" t="s">
        <v>6</v>
      </c>
    </row>
    <row r="24" spans="1:4" x14ac:dyDescent="0.25">
      <c r="A24" s="2" t="s">
        <v>723</v>
      </c>
      <c r="B24" s="5">
        <v>178880</v>
      </c>
      <c r="C24" s="3" t="s">
        <v>6</v>
      </c>
      <c r="D24" s="3"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6" t="s">
        <v>78</v>
      </c>
      <c r="C1" s="6"/>
      <c r="D1" s="6" t="s">
        <v>1</v>
      </c>
      <c r="E1" s="6"/>
    </row>
    <row r="2" spans="1:5" ht="30" x14ac:dyDescent="0.25">
      <c r="A2" s="1" t="s">
        <v>26</v>
      </c>
      <c r="B2" s="1" t="s">
        <v>2</v>
      </c>
      <c r="C2" s="1" t="s">
        <v>79</v>
      </c>
      <c r="D2" s="1" t="s">
        <v>2</v>
      </c>
      <c r="E2" s="1" t="s">
        <v>79</v>
      </c>
    </row>
    <row r="3" spans="1:5" x14ac:dyDescent="0.25">
      <c r="A3" s="2" t="s">
        <v>111</v>
      </c>
      <c r="B3" s="8">
        <v>-1289</v>
      </c>
      <c r="C3" s="8">
        <v>108</v>
      </c>
      <c r="D3" s="8">
        <v>-2965</v>
      </c>
      <c r="E3" s="8">
        <v>167</v>
      </c>
    </row>
    <row r="4" spans="1:5" ht="45" x14ac:dyDescent="0.25">
      <c r="A4" s="7" t="s">
        <v>120</v>
      </c>
      <c r="B4" s="3" t="s">
        <v>6</v>
      </c>
      <c r="C4" s="3" t="s">
        <v>6</v>
      </c>
      <c r="D4" s="3" t="s">
        <v>6</v>
      </c>
      <c r="E4" s="3" t="s">
        <v>6</v>
      </c>
    </row>
    <row r="5" spans="1:5" ht="30" x14ac:dyDescent="0.25">
      <c r="A5" s="2" t="s">
        <v>121</v>
      </c>
      <c r="B5" s="5">
        <v>-3445</v>
      </c>
      <c r="C5" s="3">
        <v>842</v>
      </c>
      <c r="D5" s="5">
        <v>-9598</v>
      </c>
      <c r="E5" s="5">
        <v>1548</v>
      </c>
    </row>
    <row r="6" spans="1:5" x14ac:dyDescent="0.25">
      <c r="A6" s="2" t="s">
        <v>122</v>
      </c>
      <c r="B6" s="5">
        <v>1236</v>
      </c>
      <c r="C6" s="3">
        <v>-311</v>
      </c>
      <c r="D6" s="5">
        <v>3390</v>
      </c>
      <c r="E6" s="3">
        <v>-574</v>
      </c>
    </row>
    <row r="7" spans="1:5" ht="30" x14ac:dyDescent="0.25">
      <c r="A7" s="2" t="s">
        <v>123</v>
      </c>
      <c r="B7" s="3" t="s">
        <v>6</v>
      </c>
      <c r="C7" s="3">
        <v>-584</v>
      </c>
      <c r="D7" s="3">
        <v>-24</v>
      </c>
      <c r="E7" s="5">
        <v>-1108</v>
      </c>
    </row>
    <row r="8" spans="1:5" x14ac:dyDescent="0.25">
      <c r="A8" s="2" t="s">
        <v>122</v>
      </c>
      <c r="B8" s="3" t="s">
        <v>6</v>
      </c>
      <c r="C8" s="3">
        <v>222</v>
      </c>
      <c r="D8" s="3">
        <v>9</v>
      </c>
      <c r="E8" s="3">
        <v>421</v>
      </c>
    </row>
    <row r="9" spans="1:5" x14ac:dyDescent="0.25">
      <c r="A9" s="2" t="s">
        <v>124</v>
      </c>
      <c r="B9" s="5">
        <v>-2209</v>
      </c>
      <c r="C9" s="3">
        <v>169</v>
      </c>
      <c r="D9" s="5">
        <v>-6223</v>
      </c>
      <c r="E9" s="3">
        <v>287</v>
      </c>
    </row>
    <row r="10" spans="1:5" x14ac:dyDescent="0.25">
      <c r="A10" s="2" t="s">
        <v>125</v>
      </c>
      <c r="B10" s="8">
        <v>-3498</v>
      </c>
      <c r="C10" s="8">
        <v>277</v>
      </c>
      <c r="D10" s="8">
        <v>-9188</v>
      </c>
      <c r="E10" s="8">
        <v>4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6" max="6" width="24" bestFit="1" customWidth="1"/>
    <col min="7" max="8" width="36.5703125" bestFit="1" customWidth="1"/>
    <col min="9" max="9" width="20.42578125" bestFit="1" customWidth="1"/>
  </cols>
  <sheetData>
    <row r="1" spans="1:9" ht="15" customHeight="1" x14ac:dyDescent="0.25">
      <c r="A1" s="1" t="s">
        <v>126</v>
      </c>
      <c r="B1" s="6" t="s">
        <v>128</v>
      </c>
      <c r="C1" s="6" t="s">
        <v>129</v>
      </c>
      <c r="D1" s="6" t="s">
        <v>130</v>
      </c>
      <c r="E1" s="6" t="s">
        <v>131</v>
      </c>
      <c r="F1" s="6" t="s">
        <v>132</v>
      </c>
      <c r="G1" s="6" t="s">
        <v>133</v>
      </c>
      <c r="H1" s="6" t="s">
        <v>134</v>
      </c>
      <c r="I1" s="6" t="s">
        <v>135</v>
      </c>
    </row>
    <row r="2" spans="1:9" x14ac:dyDescent="0.25">
      <c r="A2" s="1" t="s">
        <v>127</v>
      </c>
      <c r="B2" s="6"/>
      <c r="C2" s="6"/>
      <c r="D2" s="6"/>
      <c r="E2" s="6"/>
      <c r="F2" s="6"/>
      <c r="G2" s="6"/>
      <c r="H2" s="6"/>
      <c r="I2" s="6"/>
    </row>
    <row r="3" spans="1:9" x14ac:dyDescent="0.25">
      <c r="A3" s="2" t="s">
        <v>136</v>
      </c>
      <c r="B3" s="8">
        <v>12470</v>
      </c>
      <c r="C3" s="8">
        <v>9255</v>
      </c>
      <c r="D3" s="8">
        <v>20</v>
      </c>
      <c r="E3" s="8">
        <v>25</v>
      </c>
      <c r="F3" s="8">
        <v>12919</v>
      </c>
      <c r="G3" s="8">
        <v>-3062</v>
      </c>
      <c r="H3" s="8">
        <v>-387</v>
      </c>
      <c r="I3" s="8">
        <v>-6300</v>
      </c>
    </row>
    <row r="4" spans="1:9" x14ac:dyDescent="0.25">
      <c r="A4" s="2" t="s">
        <v>137</v>
      </c>
      <c r="B4" s="3" t="s">
        <v>6</v>
      </c>
      <c r="C4" s="5">
        <v>9266</v>
      </c>
      <c r="D4" s="5">
        <v>1790599</v>
      </c>
      <c r="E4" s="3" t="s">
        <v>6</v>
      </c>
      <c r="F4" s="3" t="s">
        <v>6</v>
      </c>
      <c r="G4" s="3" t="s">
        <v>6</v>
      </c>
      <c r="H4" s="3" t="s">
        <v>6</v>
      </c>
      <c r="I4" s="3" t="s">
        <v>6</v>
      </c>
    </row>
    <row r="5" spans="1:9" x14ac:dyDescent="0.25">
      <c r="A5" s="2" t="s">
        <v>138</v>
      </c>
      <c r="B5" s="3">
        <v>167</v>
      </c>
      <c r="C5" s="3" t="s">
        <v>6</v>
      </c>
      <c r="D5" s="3" t="s">
        <v>6</v>
      </c>
      <c r="E5" s="3" t="s">
        <v>6</v>
      </c>
      <c r="F5" s="3" t="s">
        <v>6</v>
      </c>
      <c r="G5" s="3">
        <v>167</v>
      </c>
      <c r="H5" s="3" t="s">
        <v>6</v>
      </c>
      <c r="I5" s="3" t="s">
        <v>6</v>
      </c>
    </row>
    <row r="6" spans="1:9" x14ac:dyDescent="0.25">
      <c r="A6" s="2" t="s">
        <v>125</v>
      </c>
      <c r="B6" s="3">
        <v>287</v>
      </c>
      <c r="C6" s="3" t="s">
        <v>6</v>
      </c>
      <c r="D6" s="3" t="s">
        <v>6</v>
      </c>
      <c r="E6" s="3" t="s">
        <v>6</v>
      </c>
      <c r="F6" s="3" t="s">
        <v>6</v>
      </c>
      <c r="G6" s="3" t="s">
        <v>6</v>
      </c>
      <c r="H6" s="3">
        <v>287</v>
      </c>
      <c r="I6" s="3" t="s">
        <v>6</v>
      </c>
    </row>
    <row r="7" spans="1:9" ht="30" x14ac:dyDescent="0.25">
      <c r="A7" s="2" t="s">
        <v>139</v>
      </c>
      <c r="B7" s="3" t="s">
        <v>6</v>
      </c>
      <c r="C7" s="3">
        <v>3</v>
      </c>
      <c r="D7" s="3" t="s">
        <v>6</v>
      </c>
      <c r="E7" s="3" t="s">
        <v>6</v>
      </c>
      <c r="F7" s="3" t="s">
        <v>6</v>
      </c>
      <c r="G7" s="3">
        <v>-3</v>
      </c>
      <c r="H7" s="3" t="s">
        <v>6</v>
      </c>
      <c r="I7" s="3" t="s">
        <v>6</v>
      </c>
    </row>
    <row r="8" spans="1:9" x14ac:dyDescent="0.25">
      <c r="A8" s="2" t="s">
        <v>140</v>
      </c>
      <c r="B8" s="5">
        <v>12924</v>
      </c>
      <c r="C8" s="5">
        <v>9258</v>
      </c>
      <c r="D8" s="3">
        <v>20</v>
      </c>
      <c r="E8" s="3">
        <v>25</v>
      </c>
      <c r="F8" s="5">
        <v>12919</v>
      </c>
      <c r="G8" s="5">
        <v>-2898</v>
      </c>
      <c r="H8" s="3">
        <v>-100</v>
      </c>
      <c r="I8" s="5">
        <v>-6300</v>
      </c>
    </row>
    <row r="9" spans="1:9" x14ac:dyDescent="0.25">
      <c r="A9" s="2" t="s">
        <v>141</v>
      </c>
      <c r="B9" s="3" t="s">
        <v>6</v>
      </c>
      <c r="C9" s="5">
        <v>9266</v>
      </c>
      <c r="D9" s="5">
        <v>1790599</v>
      </c>
      <c r="E9" s="3" t="s">
        <v>6</v>
      </c>
      <c r="F9" s="3" t="s">
        <v>6</v>
      </c>
      <c r="G9" s="3" t="s">
        <v>6</v>
      </c>
      <c r="H9" s="3" t="s">
        <v>6</v>
      </c>
      <c r="I9" s="3" t="s">
        <v>6</v>
      </c>
    </row>
    <row r="10" spans="1:9" x14ac:dyDescent="0.25">
      <c r="A10" s="2" t="s">
        <v>142</v>
      </c>
      <c r="B10" s="5">
        <v>12208</v>
      </c>
      <c r="C10" s="5">
        <v>9260</v>
      </c>
      <c r="D10" s="3">
        <v>20</v>
      </c>
      <c r="E10" s="3">
        <v>25</v>
      </c>
      <c r="F10" s="5">
        <v>12919</v>
      </c>
      <c r="G10" s="5">
        <v>-3189</v>
      </c>
      <c r="H10" s="3">
        <v>-527</v>
      </c>
      <c r="I10" s="5">
        <v>-6300</v>
      </c>
    </row>
    <row r="11" spans="1:9" x14ac:dyDescent="0.25">
      <c r="A11" s="2" t="s">
        <v>143</v>
      </c>
      <c r="B11" s="3" t="s">
        <v>6</v>
      </c>
      <c r="C11" s="5">
        <v>9266</v>
      </c>
      <c r="D11" s="5">
        <v>1790599</v>
      </c>
      <c r="E11" s="3" t="s">
        <v>6</v>
      </c>
      <c r="F11" s="3" t="s">
        <v>6</v>
      </c>
      <c r="G11" s="3" t="s">
        <v>6</v>
      </c>
      <c r="H11" s="3" t="s">
        <v>6</v>
      </c>
      <c r="I11" s="3" t="s">
        <v>6</v>
      </c>
    </row>
    <row r="12" spans="1:9" x14ac:dyDescent="0.25">
      <c r="A12" s="2" t="s">
        <v>138</v>
      </c>
      <c r="B12" s="5">
        <v>-2965</v>
      </c>
      <c r="C12" s="3" t="s">
        <v>6</v>
      </c>
      <c r="D12" s="3" t="s">
        <v>6</v>
      </c>
      <c r="E12" s="3" t="s">
        <v>6</v>
      </c>
      <c r="F12" s="3" t="s">
        <v>6</v>
      </c>
      <c r="G12" s="5">
        <v>-2965</v>
      </c>
      <c r="H12" s="3" t="s">
        <v>6</v>
      </c>
      <c r="I12" s="3" t="s">
        <v>6</v>
      </c>
    </row>
    <row r="13" spans="1:9" x14ac:dyDescent="0.25">
      <c r="A13" s="2" t="s">
        <v>125</v>
      </c>
      <c r="B13" s="5">
        <v>-6223</v>
      </c>
      <c r="C13" s="3" t="s">
        <v>6</v>
      </c>
      <c r="D13" s="3" t="s">
        <v>6</v>
      </c>
      <c r="E13" s="3" t="s">
        <v>6</v>
      </c>
      <c r="F13" s="3" t="s">
        <v>6</v>
      </c>
      <c r="G13" s="3" t="s">
        <v>6</v>
      </c>
      <c r="H13" s="5">
        <v>-6223</v>
      </c>
      <c r="I13" s="3" t="s">
        <v>6</v>
      </c>
    </row>
    <row r="14" spans="1:9" ht="30" x14ac:dyDescent="0.25">
      <c r="A14" s="2" t="s">
        <v>139</v>
      </c>
      <c r="B14" s="3" t="s">
        <v>6</v>
      </c>
      <c r="C14" s="3">
        <v>4</v>
      </c>
      <c r="D14" s="3" t="s">
        <v>6</v>
      </c>
      <c r="E14" s="3" t="s">
        <v>6</v>
      </c>
      <c r="F14" s="3" t="s">
        <v>6</v>
      </c>
      <c r="G14" s="3">
        <v>-4</v>
      </c>
      <c r="H14" s="3" t="s">
        <v>6</v>
      </c>
      <c r="I14" s="3" t="s">
        <v>6</v>
      </c>
    </row>
    <row r="15" spans="1:9" x14ac:dyDescent="0.25">
      <c r="A15" s="2" t="s">
        <v>144</v>
      </c>
      <c r="B15" s="8">
        <v>3020</v>
      </c>
      <c r="C15" s="8">
        <v>9264</v>
      </c>
      <c r="D15" s="8">
        <v>20</v>
      </c>
      <c r="E15" s="8">
        <v>25</v>
      </c>
      <c r="F15" s="8">
        <v>12919</v>
      </c>
      <c r="G15" s="8">
        <v>-6158</v>
      </c>
      <c r="H15" s="8">
        <v>-6750</v>
      </c>
      <c r="I15" s="8">
        <v>-6300</v>
      </c>
    </row>
    <row r="16" spans="1:9" x14ac:dyDescent="0.25">
      <c r="A16" s="2" t="s">
        <v>145</v>
      </c>
      <c r="B16" s="3" t="s">
        <v>6</v>
      </c>
      <c r="C16" s="5">
        <v>9266</v>
      </c>
      <c r="D16" s="5">
        <v>1790599</v>
      </c>
      <c r="E16" s="3" t="s">
        <v>6</v>
      </c>
      <c r="F16" s="3" t="s">
        <v>6</v>
      </c>
      <c r="G16" s="3" t="s">
        <v>6</v>
      </c>
      <c r="H16" s="3" t="s">
        <v>6</v>
      </c>
      <c r="I16" s="3"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6</v>
      </c>
      <c r="B1" s="6" t="s">
        <v>1</v>
      </c>
      <c r="C1" s="6"/>
      <c r="D1" s="1" t="s">
        <v>147</v>
      </c>
    </row>
    <row r="2" spans="1:4" ht="30" x14ac:dyDescent="0.25">
      <c r="A2" s="1" t="s">
        <v>26</v>
      </c>
      <c r="B2" s="1" t="s">
        <v>2</v>
      </c>
      <c r="C2" s="1" t="s">
        <v>79</v>
      </c>
      <c r="D2" s="1" t="s">
        <v>27</v>
      </c>
    </row>
    <row r="3" spans="1:4" x14ac:dyDescent="0.25">
      <c r="A3" s="7" t="s">
        <v>148</v>
      </c>
      <c r="B3" s="3" t="s">
        <v>6</v>
      </c>
      <c r="C3" s="3" t="s">
        <v>6</v>
      </c>
      <c r="D3" s="3" t="s">
        <v>6</v>
      </c>
    </row>
    <row r="4" spans="1:4" x14ac:dyDescent="0.25">
      <c r="A4" s="2" t="s">
        <v>111</v>
      </c>
      <c r="B4" s="8">
        <v>-2965</v>
      </c>
      <c r="C4" s="8">
        <v>167</v>
      </c>
      <c r="D4" s="3" t="s">
        <v>6</v>
      </c>
    </row>
    <row r="5" spans="1:4" ht="45" x14ac:dyDescent="0.25">
      <c r="A5" s="7" t="s">
        <v>149</v>
      </c>
      <c r="B5" s="3" t="s">
        <v>6</v>
      </c>
      <c r="C5" s="3" t="s">
        <v>6</v>
      </c>
      <c r="D5" s="3" t="s">
        <v>6</v>
      </c>
    </row>
    <row r="6" spans="1:4" x14ac:dyDescent="0.25">
      <c r="A6" s="2" t="s">
        <v>91</v>
      </c>
      <c r="B6" s="3">
        <v>500</v>
      </c>
      <c r="C6" s="3">
        <v>630</v>
      </c>
      <c r="D6" s="3">
        <v>704</v>
      </c>
    </row>
    <row r="7" spans="1:4" x14ac:dyDescent="0.25">
      <c r="A7" s="2" t="s">
        <v>150</v>
      </c>
      <c r="B7" s="3">
        <v>761</v>
      </c>
      <c r="C7" s="5">
        <v>1215</v>
      </c>
      <c r="D7" s="3" t="s">
        <v>6</v>
      </c>
    </row>
    <row r="8" spans="1:4" x14ac:dyDescent="0.25">
      <c r="A8" s="2" t="s">
        <v>151</v>
      </c>
      <c r="B8" s="3">
        <v>244</v>
      </c>
      <c r="C8" s="3">
        <v>269</v>
      </c>
      <c r="D8" s="3" t="s">
        <v>6</v>
      </c>
    </row>
    <row r="9" spans="1:4" ht="30" x14ac:dyDescent="0.25">
      <c r="A9" s="2" t="s">
        <v>152</v>
      </c>
      <c r="B9" s="3">
        <v>-70</v>
      </c>
      <c r="C9" s="3">
        <v>-209</v>
      </c>
      <c r="D9" s="3" t="s">
        <v>6</v>
      </c>
    </row>
    <row r="10" spans="1:4" x14ac:dyDescent="0.25">
      <c r="A10" s="2" t="s">
        <v>153</v>
      </c>
      <c r="B10" s="3">
        <v>109</v>
      </c>
      <c r="C10" s="3">
        <v>200</v>
      </c>
      <c r="D10" s="3" t="s">
        <v>6</v>
      </c>
    </row>
    <row r="11" spans="1:4" x14ac:dyDescent="0.25">
      <c r="A11" s="2" t="s">
        <v>154</v>
      </c>
      <c r="B11" s="3">
        <v>-24</v>
      </c>
      <c r="C11" s="5">
        <v>-1108</v>
      </c>
      <c r="D11" s="3" t="s">
        <v>6</v>
      </c>
    </row>
    <row r="12" spans="1:4" x14ac:dyDescent="0.25">
      <c r="A12" s="2" t="s">
        <v>155</v>
      </c>
      <c r="B12" s="3">
        <v>242</v>
      </c>
      <c r="C12" s="3">
        <v>-77</v>
      </c>
      <c r="D12" s="3" t="s">
        <v>6</v>
      </c>
    </row>
    <row r="13" spans="1:4" x14ac:dyDescent="0.25">
      <c r="A13" s="2" t="s">
        <v>156</v>
      </c>
      <c r="B13" s="3">
        <v>750</v>
      </c>
      <c r="C13" s="3">
        <v>650</v>
      </c>
      <c r="D13" s="3" t="s">
        <v>6</v>
      </c>
    </row>
    <row r="14" spans="1:4" x14ac:dyDescent="0.25">
      <c r="A14" s="2" t="s">
        <v>157</v>
      </c>
      <c r="B14" s="3" t="s">
        <v>6</v>
      </c>
      <c r="C14" s="5">
        <v>1356</v>
      </c>
      <c r="D14" s="3" t="s">
        <v>6</v>
      </c>
    </row>
    <row r="15" spans="1:4" ht="30" x14ac:dyDescent="0.25">
      <c r="A15" s="7" t="s">
        <v>158</v>
      </c>
      <c r="B15" s="3" t="s">
        <v>6</v>
      </c>
      <c r="C15" s="3" t="s">
        <v>6</v>
      </c>
      <c r="D15" s="3" t="s">
        <v>6</v>
      </c>
    </row>
    <row r="16" spans="1:4" x14ac:dyDescent="0.25">
      <c r="A16" s="2" t="s">
        <v>159</v>
      </c>
      <c r="B16" s="3">
        <v>151</v>
      </c>
      <c r="C16" s="3">
        <v>215</v>
      </c>
      <c r="D16" s="3" t="s">
        <v>6</v>
      </c>
    </row>
    <row r="17" spans="1:4" ht="30" x14ac:dyDescent="0.25">
      <c r="A17" s="2" t="s">
        <v>160</v>
      </c>
      <c r="B17" s="3">
        <v>-187</v>
      </c>
      <c r="C17" s="3">
        <v>-215</v>
      </c>
      <c r="D17" s="3" t="s">
        <v>6</v>
      </c>
    </row>
    <row r="18" spans="1:4" x14ac:dyDescent="0.25">
      <c r="A18" s="2" t="s">
        <v>161</v>
      </c>
      <c r="B18" s="5">
        <v>-2213</v>
      </c>
      <c r="C18" s="3">
        <v>554</v>
      </c>
      <c r="D18" s="3" t="s">
        <v>6</v>
      </c>
    </row>
    <row r="19" spans="1:4" x14ac:dyDescent="0.25">
      <c r="A19" s="2" t="s">
        <v>162</v>
      </c>
      <c r="B19" s="3">
        <v>285</v>
      </c>
      <c r="C19" s="3">
        <v>334</v>
      </c>
      <c r="D19" s="3" t="s">
        <v>6</v>
      </c>
    </row>
    <row r="20" spans="1:4" x14ac:dyDescent="0.25">
      <c r="A20" s="2" t="s">
        <v>163</v>
      </c>
      <c r="B20" s="3">
        <v>179</v>
      </c>
      <c r="C20" s="3">
        <v>52</v>
      </c>
      <c r="D20" s="3" t="s">
        <v>6</v>
      </c>
    </row>
    <row r="21" spans="1:4" ht="30" x14ac:dyDescent="0.25">
      <c r="A21" s="2" t="s">
        <v>164</v>
      </c>
      <c r="B21" s="5">
        <v>-2238</v>
      </c>
      <c r="C21" s="5">
        <v>4033</v>
      </c>
      <c r="D21" s="3" t="s">
        <v>6</v>
      </c>
    </row>
    <row r="22" spans="1:4" x14ac:dyDescent="0.25">
      <c r="A22" s="7" t="s">
        <v>165</v>
      </c>
      <c r="B22" s="3" t="s">
        <v>6</v>
      </c>
      <c r="C22" s="3" t="s">
        <v>6</v>
      </c>
      <c r="D22" s="3" t="s">
        <v>6</v>
      </c>
    </row>
    <row r="23" spans="1:4" x14ac:dyDescent="0.25">
      <c r="A23" s="2" t="s">
        <v>166</v>
      </c>
      <c r="B23" s="5">
        <v>-93004</v>
      </c>
      <c r="C23" s="5">
        <v>-166011</v>
      </c>
      <c r="D23" s="3" t="s">
        <v>6</v>
      </c>
    </row>
    <row r="24" spans="1:4" x14ac:dyDescent="0.25">
      <c r="A24" s="2" t="s">
        <v>167</v>
      </c>
      <c r="B24" s="5">
        <v>1774</v>
      </c>
      <c r="C24" s="5">
        <v>38954</v>
      </c>
      <c r="D24" s="3" t="s">
        <v>6</v>
      </c>
    </row>
    <row r="25" spans="1:4" x14ac:dyDescent="0.25">
      <c r="A25" s="2" t="s">
        <v>168</v>
      </c>
      <c r="B25" s="5">
        <v>66550</v>
      </c>
      <c r="C25" s="5">
        <v>114199</v>
      </c>
      <c r="D25" s="3" t="s">
        <v>6</v>
      </c>
    </row>
    <row r="26" spans="1:4" ht="30" x14ac:dyDescent="0.25">
      <c r="A26" s="2" t="s">
        <v>169</v>
      </c>
      <c r="B26" s="5">
        <v>10220</v>
      </c>
      <c r="C26" s="5">
        <v>11438</v>
      </c>
      <c r="D26" s="3" t="s">
        <v>6</v>
      </c>
    </row>
    <row r="27" spans="1:4" x14ac:dyDescent="0.25">
      <c r="A27" s="2" t="s">
        <v>170</v>
      </c>
      <c r="B27" s="5">
        <v>5464</v>
      </c>
      <c r="C27" s="5">
        <v>21485</v>
      </c>
      <c r="D27" s="3" t="s">
        <v>6</v>
      </c>
    </row>
    <row r="28" spans="1:4" x14ac:dyDescent="0.25">
      <c r="A28" s="2" t="s">
        <v>171</v>
      </c>
      <c r="B28" s="3">
        <v>181</v>
      </c>
      <c r="C28" s="5">
        <v>1050</v>
      </c>
      <c r="D28" s="3" t="s">
        <v>6</v>
      </c>
    </row>
    <row r="29" spans="1:4" ht="30" x14ac:dyDescent="0.25">
      <c r="A29" s="2" t="s">
        <v>172</v>
      </c>
      <c r="B29" s="5">
        <v>3291</v>
      </c>
      <c r="C29" s="5">
        <v>1627</v>
      </c>
      <c r="D29" s="3" t="s">
        <v>6</v>
      </c>
    </row>
    <row r="30" spans="1:4" ht="30" x14ac:dyDescent="0.25">
      <c r="A30" s="2" t="s">
        <v>173</v>
      </c>
      <c r="B30" s="3">
        <v>-349</v>
      </c>
      <c r="C30" s="3">
        <v>-80</v>
      </c>
      <c r="D30" s="3" t="s">
        <v>6</v>
      </c>
    </row>
    <row r="31" spans="1:4" ht="30" x14ac:dyDescent="0.25">
      <c r="A31" s="2" t="s">
        <v>174</v>
      </c>
      <c r="B31" s="5">
        <v>-5873</v>
      </c>
      <c r="C31" s="5">
        <v>22662</v>
      </c>
      <c r="D31" s="3" t="s">
        <v>6</v>
      </c>
    </row>
    <row r="32" spans="1:4" x14ac:dyDescent="0.25">
      <c r="A32" s="7" t="s">
        <v>175</v>
      </c>
      <c r="B32" s="3" t="s">
        <v>6</v>
      </c>
      <c r="C32" s="3" t="s">
        <v>6</v>
      </c>
      <c r="D32" s="3" t="s">
        <v>6</v>
      </c>
    </row>
    <row r="33" spans="1:4" x14ac:dyDescent="0.25">
      <c r="A33" s="2" t="s">
        <v>176</v>
      </c>
      <c r="B33" s="5">
        <v>-1161</v>
      </c>
      <c r="C33" s="5">
        <v>-21211</v>
      </c>
      <c r="D33" s="3" t="s">
        <v>6</v>
      </c>
    </row>
    <row r="34" spans="1:4" x14ac:dyDescent="0.25">
      <c r="A34" s="2" t="s">
        <v>177</v>
      </c>
      <c r="B34" s="5">
        <v>-7424</v>
      </c>
      <c r="C34" s="5">
        <v>-1826</v>
      </c>
      <c r="D34" s="3" t="s">
        <v>6</v>
      </c>
    </row>
    <row r="35" spans="1:4" x14ac:dyDescent="0.25">
      <c r="A35" s="2" t="s">
        <v>178</v>
      </c>
      <c r="B35" s="5">
        <v>-8585</v>
      </c>
      <c r="C35" s="5">
        <v>-23037</v>
      </c>
      <c r="D35" s="3" t="s">
        <v>6</v>
      </c>
    </row>
    <row r="36" spans="1:4" ht="30" x14ac:dyDescent="0.25">
      <c r="A36" s="2" t="s">
        <v>179</v>
      </c>
      <c r="B36" s="5">
        <v>-16696</v>
      </c>
      <c r="C36" s="5">
        <v>3658</v>
      </c>
      <c r="D36" s="3" t="s">
        <v>6</v>
      </c>
    </row>
    <row r="37" spans="1:4" ht="30" x14ac:dyDescent="0.25">
      <c r="A37" s="2" t="s">
        <v>180</v>
      </c>
      <c r="B37" s="5">
        <v>29059</v>
      </c>
      <c r="C37" s="5">
        <v>23893</v>
      </c>
      <c r="D37" s="5">
        <v>23893</v>
      </c>
    </row>
    <row r="38" spans="1:4" ht="30" x14ac:dyDescent="0.25">
      <c r="A38" s="2" t="s">
        <v>181</v>
      </c>
      <c r="B38" s="5">
        <v>12363</v>
      </c>
      <c r="C38" s="5">
        <v>27551</v>
      </c>
      <c r="D38" s="5">
        <v>29059</v>
      </c>
    </row>
    <row r="39" spans="1:4" x14ac:dyDescent="0.25">
      <c r="A39" s="7" t="s">
        <v>182</v>
      </c>
      <c r="B39" s="3" t="s">
        <v>6</v>
      </c>
      <c r="C39" s="3" t="s">
        <v>6</v>
      </c>
      <c r="D39" s="3" t="s">
        <v>6</v>
      </c>
    </row>
    <row r="40" spans="1:4" x14ac:dyDescent="0.25">
      <c r="A40" s="2" t="s">
        <v>183</v>
      </c>
      <c r="B40" s="3" t="s">
        <v>56</v>
      </c>
      <c r="C40" s="3" t="s">
        <v>56</v>
      </c>
      <c r="D40" s="3" t="s">
        <v>6</v>
      </c>
    </row>
    <row r="41" spans="1:4" x14ac:dyDescent="0.25">
      <c r="A41" s="2" t="s">
        <v>184</v>
      </c>
      <c r="B41" s="5">
        <v>1830</v>
      </c>
      <c r="C41" s="5">
        <v>2810</v>
      </c>
      <c r="D41" s="3" t="s">
        <v>6</v>
      </c>
    </row>
    <row r="42" spans="1:4" x14ac:dyDescent="0.25">
      <c r="A42" s="7" t="s">
        <v>185</v>
      </c>
      <c r="B42" s="3" t="s">
        <v>6</v>
      </c>
      <c r="C42" s="3" t="s">
        <v>6</v>
      </c>
      <c r="D42" s="3" t="s">
        <v>6</v>
      </c>
    </row>
    <row r="43" spans="1:4" x14ac:dyDescent="0.25">
      <c r="A43" s="2" t="s">
        <v>186</v>
      </c>
      <c r="B43" s="5">
        <v>1117</v>
      </c>
      <c r="C43" s="5">
        <v>3422</v>
      </c>
      <c r="D43" s="3" t="s">
        <v>6</v>
      </c>
    </row>
    <row r="44" spans="1:4" ht="30" x14ac:dyDescent="0.25">
      <c r="A44" s="2" t="s">
        <v>187</v>
      </c>
      <c r="B44" s="8">
        <v>-6246</v>
      </c>
      <c r="C44" s="8">
        <v>974</v>
      </c>
      <c r="D44" s="3"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188</v>
      </c>
      <c r="B1" s="1" t="s">
        <v>1</v>
      </c>
    </row>
    <row r="2" spans="1:2" x14ac:dyDescent="0.25">
      <c r="A2" s="6"/>
      <c r="B2" s="1" t="s">
        <v>2</v>
      </c>
    </row>
    <row r="3" spans="1:2" x14ac:dyDescent="0.25">
      <c r="A3" s="13" t="s">
        <v>188</v>
      </c>
      <c r="B3" s="3" t="s">
        <v>6</v>
      </c>
    </row>
    <row r="4" spans="1:2" ht="26.25" x14ac:dyDescent="0.25">
      <c r="A4" s="13"/>
      <c r="B4" s="10" t="s">
        <v>189</v>
      </c>
    </row>
    <row r="5" spans="1:2" x14ac:dyDescent="0.25">
      <c r="A5" s="13"/>
      <c r="B5" s="3"/>
    </row>
    <row r="6" spans="1:2" ht="357.75" x14ac:dyDescent="0.25">
      <c r="A6" s="13"/>
      <c r="B6" s="10" t="s">
        <v>190</v>
      </c>
    </row>
    <row r="7" spans="1:2" x14ac:dyDescent="0.25">
      <c r="A7" s="13"/>
      <c r="B7" s="3"/>
    </row>
    <row r="8" spans="1:2" x14ac:dyDescent="0.25">
      <c r="A8" s="13"/>
      <c r="B8" s="11" t="s">
        <v>191</v>
      </c>
    </row>
    <row r="9" spans="1:2" x14ac:dyDescent="0.25">
      <c r="A9" s="13"/>
      <c r="B9" s="3"/>
    </row>
    <row r="10" spans="1:2" ht="51.75" x14ac:dyDescent="0.25">
      <c r="A10" s="13"/>
      <c r="B10" s="12" t="s">
        <v>192</v>
      </c>
    </row>
    <row r="11" spans="1:2" x14ac:dyDescent="0.25">
      <c r="A11" s="13"/>
      <c r="B11" s="3"/>
    </row>
    <row r="12" spans="1:2" ht="409.6" x14ac:dyDescent="0.25">
      <c r="A12" s="13"/>
      <c r="B12" s="10" t="s">
        <v>193</v>
      </c>
    </row>
    <row r="13" spans="1:2" x14ac:dyDescent="0.25">
      <c r="A13" s="13"/>
      <c r="B13" s="3"/>
    </row>
    <row r="14" spans="1:2" ht="204.75" x14ac:dyDescent="0.25">
      <c r="A14" s="13"/>
      <c r="B14" s="10" t="s">
        <v>194</v>
      </c>
    </row>
    <row r="15" spans="1:2" x14ac:dyDescent="0.25">
      <c r="A15" s="13"/>
      <c r="B15" s="3"/>
    </row>
    <row r="16" spans="1:2" ht="255.75" x14ac:dyDescent="0.25">
      <c r="A16" s="13"/>
      <c r="B16" s="10" t="s">
        <v>195</v>
      </c>
    </row>
    <row r="17" spans="1:2" x14ac:dyDescent="0.25">
      <c r="A17" s="13"/>
      <c r="B17" s="10"/>
    </row>
    <row r="18" spans="1:2" ht="230.25" x14ac:dyDescent="0.25">
      <c r="A18" s="13"/>
      <c r="B18" s="10" t="s">
        <v>196</v>
      </c>
    </row>
    <row r="19" spans="1:2" x14ac:dyDescent="0.25">
      <c r="A19" s="13"/>
      <c r="B19" s="3"/>
    </row>
    <row r="20" spans="1:2" ht="90" x14ac:dyDescent="0.25">
      <c r="A20" s="13"/>
      <c r="B20" s="10" t="s">
        <v>197</v>
      </c>
    </row>
  </sheetData>
  <mergeCells count="2">
    <mergeCell ref="A1:A2"/>
    <mergeCell ref="A3: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98</v>
      </c>
      <c r="B1" s="1" t="s">
        <v>1</v>
      </c>
    </row>
    <row r="2" spans="1:2" x14ac:dyDescent="0.25">
      <c r="A2" s="6"/>
      <c r="B2" s="1" t="s">
        <v>2</v>
      </c>
    </row>
    <row r="3" spans="1:2" x14ac:dyDescent="0.25">
      <c r="A3" s="13" t="s">
        <v>198</v>
      </c>
      <c r="B3" s="3" t="s">
        <v>6</v>
      </c>
    </row>
    <row r="4" spans="1:2" x14ac:dyDescent="0.25">
      <c r="A4" s="13"/>
      <c r="B4" s="10" t="s">
        <v>199</v>
      </c>
    </row>
    <row r="5" spans="1:2" x14ac:dyDescent="0.25">
      <c r="A5" s="13"/>
      <c r="B5" s="3"/>
    </row>
    <row r="6" spans="1:2" ht="268.5" x14ac:dyDescent="0.25">
      <c r="A6" s="13"/>
      <c r="B6" s="10" t="s">
        <v>200</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Presentation_of_Consolidated_F</vt:lpstr>
      <vt:lpstr>Income_Loss_Per_Common_Share</vt:lpstr>
      <vt:lpstr>Assets_Pledged</vt:lpstr>
      <vt:lpstr>Loans_net</vt:lpstr>
      <vt:lpstr>Contingencies_and_loan_commitm</vt:lpstr>
      <vt:lpstr>FixedFloating_Rate_Junior_Subo</vt:lpstr>
      <vt:lpstr>Fair_Value_of_Financial_Instru</vt:lpstr>
      <vt:lpstr>Preferred_Stock</vt:lpstr>
      <vt:lpstr>Subsequent_Events</vt:lpstr>
      <vt:lpstr>Loans_net_Tables</vt:lpstr>
      <vt:lpstr>Contingencies_and_loan_commitm1</vt:lpstr>
      <vt:lpstr>FixedFloating_Rate_Junior_Subo1</vt:lpstr>
      <vt:lpstr>Fair_Value_of_Financial_Instru1</vt:lpstr>
      <vt:lpstr>Income_Loss_Per_Common_Share_A</vt:lpstr>
      <vt:lpstr>Assets_Pledged_Additional_Info</vt:lpstr>
      <vt:lpstr>Loans_Receivable_Detail</vt:lpstr>
      <vt:lpstr>Impaired_Loans_Detail</vt:lpstr>
      <vt:lpstr>Loans_Receivable_on_Nonaccrual</vt:lpstr>
      <vt:lpstr>Allowance_for_Loan_Losses_and_</vt:lpstr>
      <vt:lpstr>Credit_Risk_Profile_by_Creditw</vt:lpstr>
      <vt:lpstr>Credit_Risk_Profile_by_Interna</vt:lpstr>
      <vt:lpstr>Credit_Risk_Profile_Based_on_P</vt:lpstr>
      <vt:lpstr>Loans_Net_Additional_Informati</vt:lpstr>
      <vt:lpstr>Past_Due_Loan_Trends_for_Corpo</vt:lpstr>
      <vt:lpstr>Loan_Modifications_for_Corpora</vt:lpstr>
      <vt:lpstr>Credit_Exposure_Detail</vt:lpstr>
      <vt:lpstr>Recovered_Sheet1</vt:lpstr>
      <vt:lpstr>FixedFloating_Rate_Junior_Subo2</vt:lpstr>
      <vt:lpstr>Subordinated_Deferrable_Intere</vt:lpstr>
      <vt:lpstr>Assets_Measured_at_Fair_Value_</vt:lpstr>
      <vt:lpstr>Reconciliation_of_Beginning_an</vt:lpstr>
      <vt:lpstr>Assets_and_Liabilities_Measure</vt:lpstr>
      <vt:lpstr>Fair_Value_Measurements_Detail</vt:lpstr>
      <vt:lpstr>Preferred_Stock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6:56Z</dcterms:created>
  <dcterms:modified xsi:type="dcterms:W3CDTF">2013-11-14T22:06:56Z</dcterms:modified>
</cp:coreProperties>
</file>